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Consolidated Statement ot Cash " sheetId="8" state="visible" r:id="rId8"/>
    <sheet xmlns:r="http://schemas.openxmlformats.org/officeDocument/2006/relationships" name="Significant accounting policies" sheetId="9" state="visible" r:id="rId9"/>
    <sheet xmlns:r="http://schemas.openxmlformats.org/officeDocument/2006/relationships" name="Changes in accounting policies," sheetId="10" state="visible" r:id="rId10"/>
    <sheet xmlns:r="http://schemas.openxmlformats.org/officeDocument/2006/relationships" name="Segment reporting" sheetId="11" state="visible" r:id="rId11"/>
    <sheet xmlns:r="http://schemas.openxmlformats.org/officeDocument/2006/relationships" name="Net interest income" sheetId="12" state="visible" r:id="rId12"/>
    <sheet xmlns:r="http://schemas.openxmlformats.org/officeDocument/2006/relationships" name="Net fee and commission income" sheetId="13" state="visible" r:id="rId13"/>
    <sheet xmlns:r="http://schemas.openxmlformats.org/officeDocument/2006/relationships" name="Personnel expenses" sheetId="14" state="visible" r:id="rId14"/>
    <sheet xmlns:r="http://schemas.openxmlformats.org/officeDocument/2006/relationships" name="General and administrative expe" sheetId="15" state="visible" r:id="rId15"/>
    <sheet xmlns:r="http://schemas.openxmlformats.org/officeDocument/2006/relationships" name="Expected credit loss measuremen" sheetId="16" state="visible" r:id="rId16"/>
    <sheet xmlns:r="http://schemas.openxmlformats.org/officeDocument/2006/relationships" name="Fair value measurement" sheetId="17" state="visible" r:id="rId17"/>
    <sheet xmlns:r="http://schemas.openxmlformats.org/officeDocument/2006/relationships" name="Derivative instruments" sheetId="18" state="visible" r:id="rId18"/>
    <sheet xmlns:r="http://schemas.openxmlformats.org/officeDocument/2006/relationships" name="Other assets and liabilities" sheetId="19" state="visible" r:id="rId19"/>
    <sheet xmlns:r="http://schemas.openxmlformats.org/officeDocument/2006/relationships" name="Debt issued designated at fair " sheetId="20" state="visible" r:id="rId20"/>
    <sheet xmlns:r="http://schemas.openxmlformats.org/officeDocument/2006/relationships" name="Debt issued measured at amortiz" sheetId="21" state="visible" r:id="rId21"/>
    <sheet xmlns:r="http://schemas.openxmlformats.org/officeDocument/2006/relationships" name="Interest rate benchmark reform" sheetId="22" state="visible" r:id="rId22"/>
    <sheet xmlns:r="http://schemas.openxmlformats.org/officeDocument/2006/relationships" name="Provisions" sheetId="23" state="visible" r:id="rId23"/>
    <sheet xmlns:r="http://schemas.openxmlformats.org/officeDocument/2006/relationships" name="Litigation, regulatory and simi" sheetId="24" state="visible" r:id="rId24"/>
    <sheet xmlns:r="http://schemas.openxmlformats.org/officeDocument/2006/relationships" name="Currency translation rates" sheetId="25" state="visible" r:id="rId25"/>
    <sheet xmlns:r="http://schemas.openxmlformats.org/officeDocument/2006/relationships" name="Significant accounting polici_2" sheetId="26" state="visible" r:id="rId26"/>
    <sheet xmlns:r="http://schemas.openxmlformats.org/officeDocument/2006/relationships" name="Segment reporting (Tables)" sheetId="27" state="visible" r:id="rId27"/>
    <sheet xmlns:r="http://schemas.openxmlformats.org/officeDocument/2006/relationships" name="Net interest income (Tables)" sheetId="28" state="visible" r:id="rId28"/>
    <sheet xmlns:r="http://schemas.openxmlformats.org/officeDocument/2006/relationships" name="Net fee and commission income (" sheetId="29" state="visible" r:id="rId29"/>
    <sheet xmlns:r="http://schemas.openxmlformats.org/officeDocument/2006/relationships" name="Personnel expenses (Tables)" sheetId="30" state="visible" r:id="rId30"/>
    <sheet xmlns:r="http://schemas.openxmlformats.org/officeDocument/2006/relationships" name="General and administrative ex_2" sheetId="31" state="visible" r:id="rId31"/>
    <sheet xmlns:r="http://schemas.openxmlformats.org/officeDocument/2006/relationships" name="Expected credit loss measurem_2" sheetId="32" state="visible" r:id="rId32"/>
    <sheet xmlns:r="http://schemas.openxmlformats.org/officeDocument/2006/relationships" name="Fair value measurement (Tables)" sheetId="33" state="visible" r:id="rId33"/>
    <sheet xmlns:r="http://schemas.openxmlformats.org/officeDocument/2006/relationships" name="Derivative instruments (Tables)" sheetId="34" state="visible" r:id="rId34"/>
    <sheet xmlns:r="http://schemas.openxmlformats.org/officeDocument/2006/relationships" name="Other assets and liabilities (T" sheetId="35" state="visible" r:id="rId35"/>
    <sheet xmlns:r="http://schemas.openxmlformats.org/officeDocument/2006/relationships" name="Debt issued designated at fai_2" sheetId="36" state="visible" r:id="rId36"/>
    <sheet xmlns:r="http://schemas.openxmlformats.org/officeDocument/2006/relationships" name="Debt issued measured at amort_2" sheetId="37" state="visible" r:id="rId37"/>
    <sheet xmlns:r="http://schemas.openxmlformats.org/officeDocument/2006/relationships" name="Interest rate benchmark reform " sheetId="38" state="visible" r:id="rId38"/>
    <sheet xmlns:r="http://schemas.openxmlformats.org/officeDocument/2006/relationships" name="Provisions and contingent liabi" sheetId="39" state="visible" r:id="rId39"/>
    <sheet xmlns:r="http://schemas.openxmlformats.org/officeDocument/2006/relationships" name="Litigation, regulatory and si_2" sheetId="40" state="visible" r:id="rId40"/>
    <sheet xmlns:r="http://schemas.openxmlformats.org/officeDocument/2006/relationships" name="Currency translation rates (Tab" sheetId="41" state="visible" r:id="rId41"/>
    <sheet xmlns:r="http://schemas.openxmlformats.org/officeDocument/2006/relationships" name="Significant accounting polici_3" sheetId="42" state="visible" r:id="rId42"/>
    <sheet xmlns:r="http://schemas.openxmlformats.org/officeDocument/2006/relationships" name="Segment reporting (Detail)" sheetId="43" state="visible" r:id="rId43"/>
    <sheet xmlns:r="http://schemas.openxmlformats.org/officeDocument/2006/relationships" name="Net interest income (Detail)" sheetId="44" state="visible" r:id="rId44"/>
    <sheet xmlns:r="http://schemas.openxmlformats.org/officeDocument/2006/relationships" name="Net fee and commission income_2" sheetId="45" state="visible" r:id="rId45"/>
    <sheet xmlns:r="http://schemas.openxmlformats.org/officeDocument/2006/relationships" name="Other income (Narrative) (Detai" sheetId="46" state="visible" r:id="rId46"/>
    <sheet xmlns:r="http://schemas.openxmlformats.org/officeDocument/2006/relationships" name="Personnel expenses (Detail)" sheetId="47" state="visible" r:id="rId47"/>
    <sheet xmlns:r="http://schemas.openxmlformats.org/officeDocument/2006/relationships" name="General and administrative ex_3" sheetId="48" state="visible" r:id="rId48"/>
    <sheet xmlns:r="http://schemas.openxmlformats.org/officeDocument/2006/relationships" name="Income taxes (Narrative) (Detai" sheetId="49" state="visible" r:id="rId49"/>
    <sheet xmlns:r="http://schemas.openxmlformats.org/officeDocument/2006/relationships" name="Expected credit loss measurem_3" sheetId="50" state="visible" r:id="rId50"/>
    <sheet xmlns:r="http://schemas.openxmlformats.org/officeDocument/2006/relationships" name="Expected credit loss measurem_4" sheetId="51" state="visible" r:id="rId51"/>
    <sheet xmlns:r="http://schemas.openxmlformats.org/officeDocument/2006/relationships" name="Expected credit loss measurem_5" sheetId="52" state="visible" r:id="rId52"/>
    <sheet xmlns:r="http://schemas.openxmlformats.org/officeDocument/2006/relationships" name="Expected credit loss measurem_6" sheetId="53" state="visible" r:id="rId53"/>
    <sheet xmlns:r="http://schemas.openxmlformats.org/officeDocument/2006/relationships" name="Expected credit loss measurem_7" sheetId="54" state="visible" r:id="rId54"/>
    <sheet xmlns:r="http://schemas.openxmlformats.org/officeDocument/2006/relationships" name="Expected credit loss measurem_8" sheetId="55" state="visible" r:id="rId55"/>
    <sheet xmlns:r="http://schemas.openxmlformats.org/officeDocument/2006/relationships" name="Expected credit loss measurem_9" sheetId="56" state="visible" r:id="rId56"/>
    <sheet xmlns:r="http://schemas.openxmlformats.org/officeDocument/2006/relationships" name="Expected credit loss measure_10" sheetId="57" state="visible" r:id="rId57"/>
    <sheet xmlns:r="http://schemas.openxmlformats.org/officeDocument/2006/relationships" name="FVM - Fair value measurement (N" sheetId="58" state="visible" r:id="rId58"/>
    <sheet xmlns:r="http://schemas.openxmlformats.org/officeDocument/2006/relationships" name="FVM - Fair value hierarchy - As" sheetId="59" state="visible" r:id="rId59"/>
    <sheet xmlns:r="http://schemas.openxmlformats.org/officeDocument/2006/relationships" name="FVM - Fair value hierarchy - Li" sheetId="60" state="visible" r:id="rId60"/>
    <sheet xmlns:r="http://schemas.openxmlformats.org/officeDocument/2006/relationships" name="FVM - Valuation adjustments res" sheetId="61" state="visible" r:id="rId61"/>
    <sheet xmlns:r="http://schemas.openxmlformats.org/officeDocument/2006/relationships" name="FVM - Valuation adjustments_ De" sheetId="62" state="visible" r:id="rId62"/>
    <sheet xmlns:r="http://schemas.openxmlformats.org/officeDocument/2006/relationships" name="FVM - Valuation adjustments_ Ow" sheetId="63" state="visible" r:id="rId63"/>
    <sheet xmlns:r="http://schemas.openxmlformats.org/officeDocument/2006/relationships" name="FVM - Valuation adjustments_ CV" sheetId="64" state="visible" r:id="rId64"/>
    <sheet xmlns:r="http://schemas.openxmlformats.org/officeDocument/2006/relationships" name="FVM - Level 3 instruments_ Valu" sheetId="65" state="visible" r:id="rId65"/>
    <sheet xmlns:r="http://schemas.openxmlformats.org/officeDocument/2006/relationships" name="FVM - Level 3 instruments_ Sens" sheetId="66" state="visible" r:id="rId66"/>
    <sheet xmlns:r="http://schemas.openxmlformats.org/officeDocument/2006/relationships" name="FVM - Movements of level 3 inst" sheetId="67" state="visible" r:id="rId67"/>
    <sheet xmlns:r="http://schemas.openxmlformats.org/officeDocument/2006/relationships" name="FVM - Movements of level 3 in_2" sheetId="68" state="visible" r:id="rId68"/>
    <sheet xmlns:r="http://schemas.openxmlformats.org/officeDocument/2006/relationships" name="FVM - Financial instruments not" sheetId="69" state="visible" r:id="rId69"/>
    <sheet xmlns:r="http://schemas.openxmlformats.org/officeDocument/2006/relationships" name="FVM - Financial instruments n_2" sheetId="70" state="visible" r:id="rId70"/>
    <sheet xmlns:r="http://schemas.openxmlformats.org/officeDocument/2006/relationships" name="Derivative instruments (Detail)" sheetId="71" state="visible" r:id="rId71"/>
    <sheet xmlns:r="http://schemas.openxmlformats.org/officeDocument/2006/relationships" name="Offsetting financial assets (De" sheetId="72" state="visible" r:id="rId72"/>
    <sheet xmlns:r="http://schemas.openxmlformats.org/officeDocument/2006/relationships" name="Offsetting financial liabilitie" sheetId="73" state="visible" r:id="rId73"/>
    <sheet xmlns:r="http://schemas.openxmlformats.org/officeDocument/2006/relationships" name="Other financial assets measured" sheetId="74" state="visible" r:id="rId74"/>
    <sheet xmlns:r="http://schemas.openxmlformats.org/officeDocument/2006/relationships" name="Other non-financial assets (Det" sheetId="75" state="visible" r:id="rId75"/>
    <sheet xmlns:r="http://schemas.openxmlformats.org/officeDocument/2006/relationships" name="Other financial liabilities mea" sheetId="76" state="visible" r:id="rId76"/>
    <sheet xmlns:r="http://schemas.openxmlformats.org/officeDocument/2006/relationships" name="Other financial liabilities des" sheetId="77" state="visible" r:id="rId77"/>
    <sheet xmlns:r="http://schemas.openxmlformats.org/officeDocument/2006/relationships" name="Other non-financial liabilities" sheetId="78" state="visible" r:id="rId78"/>
    <sheet xmlns:r="http://schemas.openxmlformats.org/officeDocument/2006/relationships" name="Debt issued designated at fai_3" sheetId="79" state="visible" r:id="rId79"/>
    <sheet xmlns:r="http://schemas.openxmlformats.org/officeDocument/2006/relationships" name="Debt issued measured at amort_3" sheetId="80" state="visible" r:id="rId80"/>
    <sheet xmlns:r="http://schemas.openxmlformats.org/officeDocument/2006/relationships" name="Interest rate benchmark refor_2" sheetId="81" state="visible" r:id="rId81"/>
    <sheet xmlns:r="http://schemas.openxmlformats.org/officeDocument/2006/relationships" name="Interest rate benchmark refor_3" sheetId="82" state="visible" r:id="rId82"/>
    <sheet xmlns:r="http://schemas.openxmlformats.org/officeDocument/2006/relationships" name="Provisions (Detail)" sheetId="83" state="visible" r:id="rId83"/>
    <sheet xmlns:r="http://schemas.openxmlformats.org/officeDocument/2006/relationships" name="Provisions - additional informa" sheetId="84" state="visible" r:id="rId84"/>
    <sheet xmlns:r="http://schemas.openxmlformats.org/officeDocument/2006/relationships" name="Provisions - additional infor_2" sheetId="85" state="visible" r:id="rId85"/>
    <sheet xmlns:r="http://schemas.openxmlformats.org/officeDocument/2006/relationships" name="Litigation, regulatory and si_3" sheetId="86" state="visible" r:id="rId86"/>
    <sheet xmlns:r="http://schemas.openxmlformats.org/officeDocument/2006/relationships" name="Litigation, regulatory and si_4" sheetId="87" state="visible" r:id="rId87"/>
    <sheet xmlns:r="http://schemas.openxmlformats.org/officeDocument/2006/relationships" name="Litigation, regulatory and si_5" sheetId="88" state="visible" r:id="rId88"/>
    <sheet xmlns:r="http://schemas.openxmlformats.org/officeDocument/2006/relationships" name="Litigation, regulatory and si_6" sheetId="89" state="visible" r:id="rId89"/>
    <sheet xmlns:r="http://schemas.openxmlformats.org/officeDocument/2006/relationships" name="Currency translation rates (Det" sheetId="90" state="visible" r:id="rId90"/>
    <sheet xmlns:r="http://schemas.openxmlformats.org/officeDocument/2006/relationships" name="Supplemental guarantor consolid" sheetId="91" state="visible" r:id="rId91"/>
    <sheet xmlns:r="http://schemas.openxmlformats.org/officeDocument/2006/relationships" name="Supplemental guarantor consol_2" sheetId="92" state="visible" r:id="rId92"/>
    <sheet xmlns:r="http://schemas.openxmlformats.org/officeDocument/2006/relationships" name="Supplemental guarantor consol_3" sheetId="93" state="visible" r:id="rId93"/>
    <sheet xmlns:r="http://schemas.openxmlformats.org/officeDocument/2006/relationships" name="Supplemental guarantor consol_4"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_(&quot;$ &quot;#,##0.000_);_(&quot;$ &quot;(#,##0.000)"/>
    <numFmt numFmtId="168" formatCode="#,##0.0_);(#,##0.0)"/>
    <numFmt numFmtId="169" formatCode="_(&quot;$ &quot;#,##0.0_);_(&quot;$ &quot;(#,##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1</t>
        </is>
      </c>
    </row>
    <row r="3">
      <c r="A3" s="3" t="inlineStr">
        <is>
          <t>Entity Information [Line Items]</t>
        </is>
      </c>
    </row>
    <row r="4">
      <c r="A4" s="4" t="inlineStr">
        <is>
          <t>Entity registrant name</t>
        </is>
      </c>
      <c r="B4" s="4" t="inlineStr">
        <is>
          <t>UBS Group AG</t>
        </is>
      </c>
    </row>
    <row r="5">
      <c r="A5" s="4" t="inlineStr">
        <is>
          <t>Entity central index key</t>
        </is>
      </c>
      <c r="B5" s="4" t="inlineStr">
        <is>
          <t>0001610520</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1</t>
        </is>
      </c>
    </row>
    <row r="9">
      <c r="A9" s="4" t="inlineStr">
        <is>
          <t>Amendment flag</t>
        </is>
      </c>
      <c r="B9" s="4" t="inlineStr">
        <is>
          <t>false</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ounting policies, comparability and adjustments</t>
        </is>
      </c>
      <c r="B1" s="2" t="inlineStr">
        <is>
          <t>6 Months Ended</t>
        </is>
      </c>
    </row>
    <row r="2">
      <c r="B2" s="2" t="inlineStr">
        <is>
          <t>Jun. 30, 2021</t>
        </is>
      </c>
    </row>
    <row r="3">
      <c r="A3" s="3" t="inlineStr">
        <is>
          <t>Changes In Accounting Policies Comparability And Adjustments [Line Items]</t>
        </is>
      </c>
    </row>
    <row r="4">
      <c r="A4" s="4" t="inlineStr">
        <is>
          <t>Changes in accounting policies, comparability and adjustments</t>
        </is>
      </c>
      <c r="B4" s="4" t="inlineStr">
        <is>
          <t>Amendments to IFRS 9, IAS 39 and IFRS 7 (Interest Rate Benchmark Reform – Phase 2) On Interest Reform – Phase 2, and IFRS 16 , addressing a number of issues areas interbank ( IBOR s) are reformed or replaced. The amendments provide certain instruments acement s with alternative reference rates (ARRs) to prospectively by (EIR) , provided i ) consequence determining equivalent to the previous basis. UBS amendments, practical expedient with statements. Furthermore, accounting reliefs, with the following expected to benefit UBS. – Risk components The benchmark component, even if it is when that first measurable. rates that UBS hedges cash Overnight SOFR ) , the Overnight (SARON) ( SONIA). 11 b illio n , USD 1.1 0.7 – Hedge designation Following to reflect the change in designation relating to IBOR reform, UBS will continue its hedge relationships provided the other hedge accounting p hase 2 amendment have been made. – Amounts accumulated in the cash flow hedge reserve Upon changing accumulated assumed to discontinued benchmark based accumulated in to alternative purpose are 3 0 June 2021, changes have been made. – Retrospective designated under IAS 39 U pon p hase 1 relief for assessment UBS may value for the purpose of a hedging has been made. › Refer to “Note 25 Hedge accounting” financial statements” section of the details about phase 1 accounting reliefs The requirements regarding the Group’s transition reporting date financial instruments because of the tran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6 Months Ended</t>
        </is>
      </c>
    </row>
    <row r="2">
      <c r="B2" s="2" t="inlineStr">
        <is>
          <t>Jun. 30, 2021</t>
        </is>
      </c>
    </row>
    <row r="3">
      <c r="A3" s="3" t="inlineStr">
        <is>
          <t>Disclosure Of Operating Segments [Line Items]</t>
        </is>
      </c>
    </row>
    <row r="4">
      <c r="A4" s="4" t="inlineStr">
        <is>
          <t>Disclosure Of Entitys Reportable Segments Explanatory</t>
        </is>
      </c>
      <c r="B4" s="4" t="inlineStr">
        <is>
          <t>Note 2 UBS’s divisions: Banking, business divisions as Together structure of the Group. › Refer to “Note 2 Segment reporting” in the “Consolidated financial statements” section of the more information about the Group’s reporting segments USD million Global Wealth Management Personal &amp; Corporate Banking Asset Management Investment Bank Group Functions UBS For the six months ended 30 June 2021 Net interest income 2,023 1,039 (7) 244 (58) 3,241 Non-interest income 7,583 1,063 1,310 4,476 (99) 14,333 Income 9,606 2,102 1,303 4,720 (158) 17,574 Credit loss (expense) / release 16 69 0 23 (1) 108 Total operating income 9,622 2,171 1,303 4,743 (158) 17,681 Total operating expenses 6,918 1,284 820 3,663 105 12,790 Operating profit / (loss) before tax 2,704 888 482 1,080 (263) 4,891 Tax expense / (benefit) 1,053 Net profit / (loss) 3,838 As of 30 June 2021 Total assets 375,076 221,958 29,468 343,886 116,130 1,086,519 USD million Global Wealth Management Personal &amp; Corporate Banking Asset Management Investment Bank Group Functions UBS For the six months ended 30 June 2020 Net interest income 2,054 1,029 (9) 3 (354) 2,722 Non-interest income 6,553 886 1,048 4,914 (246) 13,155 Income 8,606 1,914 1,038 4,917 (600) 15,877 Credit loss (expense) / release (117) (187) 0 (200) (35) (540) Total operating income 8,489 1,727 1,038 4,718 (635) 15,337 Total operating expenses 6,391 1,155 724 3,396 80 11,747 Operating profit / (loss) before tax 2,098 572 314 1,321 (715) 3,591 Tax expense / (benefit) 757 Net profit / (loss) 2,833 As of 31 December 2020 Total assets 367,714 231,657 28,589 369,683 128,122 1,125,76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terest income</t>
        </is>
      </c>
      <c r="B1" s="2" t="inlineStr">
        <is>
          <t>6 Months Ended</t>
        </is>
      </c>
    </row>
    <row r="2">
      <c r="B2" s="2" t="inlineStr">
        <is>
          <t>Jun. 30, 2021</t>
        </is>
      </c>
    </row>
    <row r="3">
      <c r="A3" s="3" t="inlineStr">
        <is>
          <t>Disclosure Net Interest Income [Line Items]</t>
        </is>
      </c>
    </row>
    <row r="4">
      <c r="A4" s="4" t="inlineStr">
        <is>
          <t>Disclosure Net Interest Income Explanatory</t>
        </is>
      </c>
      <c r="B4" s="4" t="inlineStr">
        <is>
          <t xml:space="preserve">Note 3 For the quarter ended Year-to-date USD million 30.6.21 31.3.21 30.6.20 30.6.21 30.6.20 Net interest income from financial instruments measured at amortized Interest income from loans and deposits 1 1,612 1,584 1,632 3,197 3,500 Interest income from securities financing transactions 2 126 135 202 261 569 Interest income from other financial instruments measured 68 73 87 141 176 Interest income from debt instruments measured at fair 16 35 35 51 52 Interest income from derivative instruments designated as cash 284 268 178 553 290 Total interest income from financial instruments measured at amortized cost and fair income 2,106 2,097 2,133 4,203 4,588 Interest expense on loans and deposits 3 136 137 244 273 707 Interest expense on securities financing transactions 4 293 258 224 551 443 Interest expense on debt issued 381 411 596 792 1,272 Interest expense on lease liabilities 26 27 27 53 56 Total interest expense from financial instruments measured at amortized cost 836 833 1,092 1,669 2,478 Total net interest income from financial instruments measured at amortized cost and fair income 1,270 1,264 1,041 2,535 2,110 Net interest income from financial instruments measured at fair value through profit Net interest income from financial instruments at fair value held for 193 200 242 393 442 Net interest income from brokerage balances 216 197 182 412 318 Net interest income from securities financing transactions at fair 5 12 12 18 24 51 Interest income from other financial instruments at fair 75 96 153 170 355 Interest expense on other financial instruments designated (138) (155) (244) (294) (555) Total net interest income from financial instruments measured at fair value through profit or loss 357 349 351 706 612 Total net interest income 1,628 1,613 1,392 3,241 2,722 1 Consists of interest income from cash and balances at central due to banks, payables from securities financing transactions. cash and balances negative interest, including fees, on receivables from securities financing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fee and commission income</t>
        </is>
      </c>
      <c r="B1" s="2" t="inlineStr">
        <is>
          <t>6 Months Ended</t>
        </is>
      </c>
    </row>
    <row r="2">
      <c r="B2" s="2" t="inlineStr">
        <is>
          <t>Jun. 30, 2021</t>
        </is>
      </c>
    </row>
    <row r="3">
      <c r="A3" s="3" t="inlineStr">
        <is>
          <t>Net fee And Commission Income [Line Items]</t>
        </is>
      </c>
    </row>
    <row r="4">
      <c r="A4" s="4" t="inlineStr">
        <is>
          <t>Disclosure Of Fee And Commission Income Expense Explanatory</t>
        </is>
      </c>
      <c r="B4" s="4" t="inlineStr">
        <is>
          <t xml:space="preserve">Note 4 For the quarter ended Year-to-date USD million 30.6.21 31.3.21 30.6.20 30.6.21 30.6.20 Fee and commission income Underwriting fees 387 392 257 780 456 of which: equity underwriting fees 262 275 123 537 230 of which: debt underwriting fees 126 117 133 243 227 M&amp;A and corporate finance fees 330 238 117 568 335 Brokerage fees 1,037 1,358 959 2,395 2,204 Investment fund fees 1,405 1,436 1,197 2,842 2,492 Portfolio management and related services 2,426 2,284 1,813 4,710 3,872 Other 455 461 387 916 848 Total fee and commission income 1 6,041 6,169 4,729 12,210 10,207 of which: recurring 3,823 3,620 2,980 7,443 6,320 of which: transaction-based 2,176 2,454 1,674 4,631 3,773 of which: performance-based 42 94 75 136 114 Fee and commission expense Brokerage fees paid 74 68 63 142 149 Distribution fees paid 153 132 144 285 300 Other 258 277 212 535 426 Total fee and commission expense 484 478 419 962 875 Net fee and commission income 5,557 5,691 4,311 11,248 9,332 of which: net brokerage fees 963 1,290 896 2,253 2,055 1 Reflects third-party fee and commission income for 3,585 3,673 2,809 million), USD 399 389 313 805 USD 815 700 1,243 1,278 872 9 Group Functions (first quarter of 2021: USD 15 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t>
        </is>
      </c>
      <c r="B1" s="2" t="inlineStr">
        <is>
          <t>6 Months Ended</t>
        </is>
      </c>
    </row>
    <row r="2">
      <c r="B2" s="2" t="inlineStr">
        <is>
          <t>Jun. 30, 2021</t>
        </is>
      </c>
    </row>
    <row r="3">
      <c r="A3" s="3" t="inlineStr">
        <is>
          <t>Personnel Expenses [Line Items]</t>
        </is>
      </c>
    </row>
    <row r="4">
      <c r="A4" s="4" t="inlineStr">
        <is>
          <t>Disclosure Of Employee Benefits Explanatory</t>
        </is>
      </c>
      <c r="B4" s="4" t="inlineStr">
        <is>
          <t>Note 5 For the quarter ended Year-to-date USD million 30.6.21 31.3.21 30.6.20 30.6.21 30.6.20 Salaries and variable compensation 2,945 2,871 2,696 5,816 5,258 Financial advisor compensation 1 1,183 1,170 941 2,353 2,035 Contractors 98 98 91 196 176 Social security 241 268 228 508 439 Post-employment benefit plans 173 2 265 202 439 438 Other personnel expenses 132 128 123 260 258 Total personnel expenses 4,772 4,801 4,283 9,573 8,604 1 Financial advisor advisor productivity, firm tenure, requirements. 59 restructuring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6 Months Ended</t>
        </is>
      </c>
    </row>
    <row r="2">
      <c r="B2" s="2" t="inlineStr">
        <is>
          <t>Jun. 30, 2021</t>
        </is>
      </c>
    </row>
    <row r="3">
      <c r="A3" s="3" t="inlineStr">
        <is>
          <t>General And Administrative Expenses [Line Items]</t>
        </is>
      </c>
    </row>
    <row r="4">
      <c r="A4" s="4" t="inlineStr">
        <is>
          <t>Disclosure Of General And Administrative Expense Explanatory</t>
        </is>
      </c>
      <c r="B4" s="4" t="inlineStr">
        <is>
          <t xml:space="preserve">Note 6 For the quarter ended Year-to-date USD million 30.6.21 31.3.21 30.6.20 30.6.21 30.6.20 Outsourcing costs 206 201 207 407 422 IT expenses 256 266 220 522 452 Consulting, legal and audit fees 130 99 156 229 310 Real estate and logistics costs 151 152 163 302 323 Market data services 105 102 101 206 199 Marketing &amp; communication 52 42 36 94 76 Travel and entertainment 13 9 11 21 60 Litigation, regulatory &amp; similar matters 1 63 9 2 72 8 Other 2 126 210 167 337 346 of which: UK and German bank levies (11) 41 3 30 17 Total general and administrative expenses 1,103 1,089 1,063 2,192 2,196 1 Reflects the net increase in / (release of) provisions for litigation, regulatory and similar matters recognized in the income statement. Refer to Note 14 f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pected credit loss measurement</t>
        </is>
      </c>
      <c r="B1" s="2" t="inlineStr">
        <is>
          <t>6 Months Ended</t>
        </is>
      </c>
    </row>
    <row r="2">
      <c r="B2" s="2" t="inlineStr">
        <is>
          <t>Jun. 30, 2021</t>
        </is>
      </c>
    </row>
    <row r="3">
      <c r="A3" s="3" t="inlineStr">
        <is>
          <t>Disclosure Of Provision Matrix [Line Items]</t>
        </is>
      </c>
    </row>
    <row r="4">
      <c r="A4" s="4" t="inlineStr">
        <is>
          <t>Disclosure Of Provision Matrix Explanatory</t>
        </is>
      </c>
      <c r="B4" s="4" t="inlineStr">
        <is>
          <t>Note 7 a) Credit loss expense Total net 80 quarter 88 credit losses related to stage 1 and 2 positions and 8 of positions. The 88 partial 91 (representing 273 model second quarter macroeconomic scenario input data. Stage 3 net credit loss expenses were USD 8 USD 3 5 million various corporate lending positions. Credit loss (expense) / release USD million Global Wealth Management Personal &amp; Corporate Banking Asset Management Investment Bank Group Functions Total For the quarter ended 30.6.21 Stages 1 and 2 13 51 0 24 (1) 88 Stage 3 0 (5) 0 (3) 0 (8) Total credit loss (expense) / release 14 46 0 21 (1) b) Changes to ECL models, scenarios, scenario weights and key inputs Scenarios The macroeconomic the quarter of input and feedback from business divisions and regions. of mild approach applied before the COVID-19 pandemic, as uncertainty regarding future on ecline and - model decrease. The that positive regarding quickly than expected, business lockdown productivity and help rebound improve, and asset values increase substantially. The caused Reserve’s program. - term rates rise and equities decline across the globe, The more optimistic assumptions compared with those first activity, distribution support. basis are included in the table below. Scenario weights and post-model adjustments Management applied the following scenario weightings effective from 5 %, 55 %, mild downside 10 % and severe 30 %. This compared 60 % severe 40 % applied quarter and allowances and provisions. In circumstances has 91 273 post-model adjustment into portfolio particularly decision macroeconomic 2020 vaccination many scenario - driven ( USD 183 m illion ) w as retained, with that new pandemic, for example, the spread of new variants of COVID-19, inflationary demand, and the risk central bank support winds down. Baseline Key parameters 2020 2021 2022 Real GDP growth (annual percentage change) United States (3.6) 6.9 5.9 Eurozone (7.4) 4.3 5.3 Switzerland (4.5) 3.3 3.0 Unemployment rate (%, annual average) United States 8.1 5.4 4.4 Eurozone 8.5 8.6 8.1 Switzerland 3.2 3.3 3.1 Real estate (annual percentage change, Q4) United States 3.4 6.5 2.9 Eurozone (0.3) 2.9 1.0 Switzerland 4.0 5.0 1.0 Economic scenarios and weights applied ECL scenario Assigned weights in % 30.6.21 31.3.21 31.3.20 Upside 5.0 0.0 0.0 Baseline 55.0 60.0 70.0 Mild downside 10.0 0.0 0.0 Severe downside 30.0 40.0 30.0 c) ECL-relevant balance sheet and off-balance sheet positions including ECL allowances and provisions The below on information financial amortized-cost instruments, maximum allowance value subject to allowance reduce the represents the maximum exposure to credit risk. In balance sheet maximum exposure instruments amounts. USD million 30.6.21 Carrying amount¹ / Total exposure ECL allowances / provisions Financial instruments measured at amortized cost Total Stage 1 Stage 2 Stage 3 Total Stage 1 Stage 2 Stage 3 Cash and balances at central banks 160,672 160,672 0 0 0 0 0 0 Loans and advances to banks 16,500 16,457 42 0 (8) (6) (1) (1) Receivables from securities financing transactions 83,494 83,494 0 0 (3) (3) 0 0 Cash collateral receivables on derivative instruments 29,785 29,785 0 0 0 0 0 0 Loans and advances to customers 390,126 369,810 18,403 1,913 (950) (124) (156) (670) of which: Private clients with mortgages 147,827 137,851 9,140 836 (139) (26) (76) (37) of which: Real estate financing 42,627 37,950 4,663 14 (49) (17) (32) 0 of which: Large corporate clients 14,294 12,671 1,229 395 (246) (20) (19) (207) of which: SME clients 14,116 11,753 1,814 549 (291) (20) (19) (253) of which: Lombard 146,167 146,135 0 32 (35) (6) 0 (29) of which: Credit cards 1,611 1,255 327 28 (34) (9) (9) (16) of which: Commodity trade finance 3,399 3,345 38 16 (103) (5) 0 (98) Other financial assets measured at amortized cost 27,143 26,398 436 309 (124) (30) (9) (86) of which: Loans to financial advisors 2,415 1,924 197 295 (103) (23) (6) (74) Total financial assets measured at amortized cost 707,720 686,616 18,882 2,222 (1,085) (163) (166) (757) Financial assets measured at fair value through other comprehensive income 7,775 7,775 0 0 0 0 0 0 Total on-balance sheet financial assets in scope of ECL requirements 715,496 694,392 18,882 2,222 (1,085) (163) (166) (757) Off-balance sheet (in scope of ECL) Guarantees 17,457 15,719 1,580 158 (52) (15) (9) (27) of which: Large corporate clients 3,142 1,995 1,035 112 (13) (3) (3) (7) of which: SME clients 1,269 1,002 222 46 (13) (1) (1) (12) of which: Financial intermediaries and hedge funds 7,465 7,257 208 0 (16) (10) (5) 0 of which: Lombard 2,166 2,166 0 0 (1) 0 0 (1) of which: Commodity trade finance 2,372 2,342 30 0 (2) (1) 0 (1) Irrevocable loan commitments 37,751 34,505 3,064 181 (118) (69) (49) 0 of which: Large corporate clients 22,464 19,621 2,718 125 (103) (61) (42) 0 Forward starting reverse repurchase and securities borrowing agreements 8,253 8,253 0 0 0 0 0 0 Committed unconditionally revocable credit lines 38,796 35,201 3,526 68 (36) (28) (8) 0 of which: Real estate financing 6,542 6,135 407 0 (5) (4) (1) 0 of which: Large corporate clients 4,383 2,924 1,434 25 (7) (4) (3) 0 of which: SME clients 5,173 4,498 643 32 (14) (12) (2) 0 of which: Lombard 8,632 8,632 0 0 0 0 0 0 of which: Credit cards 9,298 8,825 464 9 (6) (5) (2) 0 of which: Commodity trade finance 251 251 0 0 0 0 0 0 Irrevocable committed prolongation of existing loans 5,281 5,260 20 1 (3) (2) (1) 0 Total off-balance sheet financial instruments and other credit lines 107,537 98,938 8,191 408 (209) (114) (67) (27) Total allowances and provisions (1,294) (277) (233) (784) 1 The carrying amount of financial assets measured at amortized cost represents the total gross exposure net of the respective ECL USD million 31.3.21 Carrying amount¹ / Total exposure ECL allowances / provisions Financial instruments measured at amortized cost Total Stage 1 Stage 2 Stage 3 Total Stage 1 Stage 2 Stage 3 Cash and balances at central banks 158,914 158,914 0 0 0 0 0 0 Loans and advances to banks 18,448 18,387 61 0 (12) (8) (3) (1) Receivables from securities financing transactions 82,384 82,385 0 0 (3) (3) 0 0 Cash collateral receivables on derivative instruments 35,046 35,046 0 0 0 0 0 0 Loans and advances to customers 376,798 355,787 18,995 2,016 (993) (138) (184) (671) of which: Private clients with mortgages 142,611 132,636 9,118 857 (158) (37) (86) (35) of which: Real estate financing 41,092 36,099 4,979 15 (56) (15) (41) 0 of which: Large corporate clients 13,305 11,155 1,673 477 (271) (28) (28) (216) of which: SME clients 14,034 11,620 1,886 527 (283) (19) (19) (246) of which: Lombard 141,139 141,112 0 27 (34) (5) 0 (30) of which: Credit cards 1,392 1,063 301 28 (33) (9) (8) (16) of which: Commodity trade finance 3,695 3,663 16 15 (101) (5) 0 (96) Other financial assets measured at amortized cost 26,770 26,036 314 420 (125) (32) (7) (86) of which: Loans to financial advisors 2,473 1,961 107 405 (104) (26) (4) (75) Total financial assets measured at amortized cost 698,361 676,554 19,371 2,436 (1,133) (180) (195) (758) Financial assets measured at fair value through other comprehensive income 8,100 8,100 0 0 0 0 0 0 Total on-balance sheet financial assets in scope of ECL requirements 706,460 684,654 19,371 2,436 (1,133) (180) (195) (758) Off-balance sheet (in scope of ECL) Guarantees 17,493 15,377 1,952 164 (59) (15) (15) (29) of which: Large corporate clients 3,425 2,025 1,281 119 (17) (3) (5) (9) of which: SME clients 1,243 936 262 45 (12) 0 (1) (11) of which: Financial intermediaries and hedge funds 7,579 7,304 275 0 (18) (9) (9) 0 of which: Lombard 2,136 2,136 0 0 (2) 0 0 (1) of which: Commodity trade finance 2,057 2,031 26 0 (4) (1) 0 (3) Irrevocable loan commitments 38,137 34,312 3,730 95 (138) (75) (63) 0 of which: Large corporate clients 22,943 19,600 3,278 65 (121) (68) (54) 0 Forward starting reverse repurchase and securities borrowing agreements 5,988 5,988 0 0 0 0 0 0 Committed unconditionally revocable credit lines 39,424 35,311 4,023 89 (45) (27) (18) 0 of which: Real estate financing 7,227 6,786 432 9 (11) (5) (6) 0 of which: Large corporate clients 4,429 2,713 1,690 25 (9) (3) (6) 0 of which: SME clients 5,036 4,120 878 39 (14) (11) (3) 0 of which: Lombard 8,566 8,566 0 0 (1) (1) 0 0 of which: Credit cards 9,175 8,695 469 11 (6) (5) (1) 0 of which: Commodity trade finance 322 322 0 0 0 0 0 0 Irrevocable committed prolongation of existing loans 5,824 5,785 34 5 (3) (3) 0 0 Total off-balance sheet financial instruments and other credit lines 106,865 96,773 9,738 354 (245) (121) (95) (29) Total allowances and provisions (1,378) (301) (290) (787) 1 The carrying amount of financial assets measured at amortized cost represents the total gross exposure net of the respective ECL USD million 31.12.20 Carrying amount¹ / Total exposure ECL allowances / provisions Financial instruments measured at amortized cost Total Stage 1 Stage 2 Stage 3 Total Stage 1 Stage 2 Stage 3 Cash and balances at central banks 158,231 158,231 0 0 0 0 0 0 Loans and advances to banks 15,444 15,260 184 0 (16) (9) (5) (1) Receivables from securities financing transactions 74,210 74,210 0 0 (2) (2) 0 0 Cash collateral receivables on derivative instruments 32,737 32,737 0 0 0 0 0 0 Loans and advances to customers 379,528 356,948 20,341 2,240 (1,060) (142) (215) (703) of which: Private clients with mortgages 148,175 138,769 8,448 959 (166) (35) (93) (39) of which: Real estate financing 43,429 37,568 5,838 23 (63) (15) (44) (4) of which: Large corporate clients 15,161 12,658 2,029 474 (279) (27) (40) (212) of which: SME clients 14,872 11,990 2,254 628 (310) (19) (23) (268) of which: Lombard 133,850 133,795 0 55 (36) (5) 0 (31) of which: Credit cards 1,558 1,198 330 30 (38) (11) (11) (16) of which: Commodity trade finance 3,269 3,214 43 12 (106) (5) 0 (101) Other financial assets measured at amortized cost 27,194 26,377 348 469 (133) (34) (9) (90) of which: Loans to financial advisors 2,569 1,982 137 450 (108) (27) (5) (76) Total financial assets measured at amortized cost 687,345 663,763 20,873 2,709 (1,211) (187) (229) (795) Financial assets measured at fair value through other comprehensive income 8,258 8,258 0 0 0 0 0 0 Total on-balance sheet financial assets in scope of ECL requirements 695,603 672,021 20,873 2,709 (1,211) (187) (229) (795) Off-balance sheet (in scope of ECL) Guarantees 17,081 14,687 2,225 170 (63) (14) (15) (34) of which: Large corporate clients 3,710 2,048 1,549 113 (20) (4) (5) (12) of which: SME clients 1,310 936 326 48 (13) (1) (1) (11) of which: Financial intermediaries and hedge funds 7,637 7,413 224 0 (17) (7) (9) 0 of which: Lombard 641 633 0 8 (2) 0 0 (2) of which: Commodity trade finance 1,441 1,416 25 0 (2) (1) 0 0 Irrevocable loan commitments 41,372 36,894 4,374 104 (142) (74) (68) 0 of which: Large corporate clients 24,209 20,195 3,950 64 (121) (63) (58) 0 Forward starting reverse repurchase and securities borrowing agreements 3,247 3,247 0 0 0 0 0 0 Committed unconditionally revocable credit lines 40,134 35,233 4,792 108 (50) (29) (21) 0 of which: Real estate financing 6,328 5,811 517 0 (12) (5) (7) 0 of which: Large corporate clients 4,909 2,783 2,099 27 (9) (2) (7) 0 of which: SME clients 5,827 4,596 1,169 63 (16) (12) (4) 0 of which: Lombard 9,671 9,671 0 0 0 (1) 0 0 of which: Credit cards 8,661 8,220 430 11 (8) (6) (2) 0 of which: Commodity trade finance 242 242 0 0 0 0 0 0 Irrevocable committed prolongation of existing loans 3,282 3,277 5 0 (2) (2) 0 0 Total off-balance sheet financial instruments and other credit lines 105,116 93,337 11,396 382 (257) (119) (104) (34) Total allowances and provisions (1,468) (306) (333) (829) 1 The carrying amount of financial assets measured at amortized cost represents the total gross exposure net of the respective The exposure and the (i.e., Loans and advisors ) Cash balances central , Loans , Receivables from securities financing transactions , Cash collateral receivables and Financial measured at fair not included ECL. ECL and exposures Coverage ratios for core loan portfolio 30.6.21 Gross carrying amount (USD million) ECL coverage (bps) On-balance sheet Total Stage 1 Stage 2 Stage 3 Total Stage 1 Stage 2 Stage 3 Private clients with mortgages 147,966 137,877 9,216 874 9 2 82 427 Real estate financing 42,677 37,967 4,696 14 12 4 69 101 Large corporate clients 14,540 12,691 1,247 602 169 16 151 3,446 SME clients 14,407 11,772 1,833 802 202 17 102 3,152 Lombard 146,202 146,141 0 61 2 0 0 4,698 Credit cards 1,644 1,264 336 44 205 72 261 3,608 Commodity trade finance 3,503 3,350 38 114 295 15 2 8,605 Other loans and advances to customers 20,137 18,871 1,193 73 26 11 13 4,051 Loans to financial advisors 2,518 1,946 202 369 408 116 290 2,016 Total 1 393,594 371,880 18,762 2,952 27 4 86 2,521 Gross exposure (USD million) ECL coverage (bps) Off-balance sheet Total Stage 1 Stage 2 Stage 3 Total Stage 1 Stage 2 Stage 3 Private clients with mortgages 8,063 7,809 251 3 4 4 7 349 Real estate financing 8,048 7,596 452 0 9 7 49 0 Large corporate clients 29,990 24,540 5,187 262 41 27 91 278 SME clients 8,273 7,099 1,040 134 43 20 91 878 Lombard 14,736 14,735 0 0 1 0 0 0 Credit cards 9,298 8,825 464 9 7 5 33 0 Commodity trade finance 2,623 2,593 30 0 8 5 50 0 Financial intermediaries and hedge funds 10,576 10,110 466 0 17 12 120 0 Other off-balance sheet commitments 7,678 7,377 301 0 17 8 21 0 Total 2 99,284 90,685 8,191 408 21 13 82 671 1 Includes Loans and advances 391,076 2,518 2 Excludes Forward starting reverse repurchase and securities borrowing agreements. Coverage ratios for core loan portfolio 31.3.21 Gross carrying amount (USD million) ECL coverage (bps) On-balance sheet Total Stage 1 Stage 2 Stage 3 Total Stage 1 Stage 2 Stage 3 Private clients with mortgages 142,770 132,673 9,204 893 11 3 93 396 Real estate financing 41,148 36,113 5,020 15 14 4 81 78 Large corporate clients 13,577 11,184 1,701 692 200 25 162 3,114 SME clients 14,317 11,639 1,905 773 198 16 98 3,179 Lombard 141,173 141,117 0 56 2 0 0 5,260 Credit cards 1,425 1,073 309 44 233 88 266 3,555 Commodity trade finance 3,796 3,668 16 111 267 14 2 8,620 Other loans and advances to customers 19,585 18,458 1,024 103 28 11 26 3,211 Loans to financial advisors 2,578 1,987 111 480 405 131 337 1,558 Total 1 380,369 357,911 19,290 3,167 29 5 97 2,355 Gross exposure (USD million) ECL coverage (bps) Off-balance sheet Total Stage 1 Stage 2 Stage 3 Total Stage 1 Stage 2 Stage 3 Private clients with mortgages 7,455 7,226 217 13 6 5 16 111 Real estate financing 8,513 8,049 455 9 17 7 192 53 Large corporate clients 30,796 24,339 6,249 209 48 31 102 422 SME clients 8,101 6,626 1,367 108 41 20 70 973 Lombard 14,603 14,603 0 0 2 1 0 0 Credit cards 9,175 8,695 469 11 7 6 30 0 Commodity trade finance 2,379 2,352 26 0 18 5 28 0 Financial intermediaries and hedge funds 11,090 10,468 622 0 19 10 169 0 Other off-balance sheet commitments 8,764 8,428 332 4 14 7 23 0 Total 2 100,877 90,785 9,738 354 24 13 98 831 1 Includes Loans and advances 377,791 2,578 2 Excludes Forward starting reverse repurchase and securities borrowing agreements. Coverage ratios for core loan portfolio 31.12.20 Gross carrying amount (USD million) ECL coverage (bps) On-balance sheet Total Stage 1 Stage 2 Stage 3 Total Stage 1 Stage 2 Stage 3 Private clients with mortgages 148,341 138,803 8,540 998 11 2 108 390 Real estate financing 43,492 37,583 5,883 27 15 4 75 1,414 Large corporate clients 15,440 12,684 2,069 686 181 21 192 3,089 SME clients 15,183 12,010 2,277 896 204 16 101 2,991 Lombard 133,886 133,800 0 86 3 0 0 3,592 Credit cards 1,596 1,209 342 46 240 91 333 3,488 Commodity trade finance 3,375 3,219 43 113 315 16 2 8,939 Other loans and advances to customers 19,274 17,781 1,402 91 31 14 25 3,563 Loans to financial advisors 2,677 2,009 142 526 404 135 351 1,446 Total 1 383,266 359,099 20,697 3,470 30 5 106 2,247 Gross exposure (USD million) ECL coverage (bps) Off-balance sheet Total Stage 1 Stage 2 Stage 3 Total Stage 1 Stage 2 Stage 3 Private clients with mortgages 6,285 6,083 198 3 7 6 16 197 Real estate financing 7,056 6,576 481 0 21 9 185 0 Large corporate clients 32,828 25,026 7,598 205 46 27 92 565 SME clients 9,121 7,239 1,734 148 40 19 63 779 Lombard 14,178 14,170 0 8 2 1 0 1,941 Credit cards 8,661 8,220 430 11 9 8 44 0 Commodity trade finance 1,683 1,658 25 0 10 8 15 0 Financial intermediaries and hedge funds 7,690 7,242 448 0 26 13 248 166 Other off-balance sheet commitments 14,366 13,876 482 8 13 7 11 0 Total 2 101,869 90,090 11,396 382 25 13 91 894 1 Includes Loans and advances 380,589 2,677 2 Excludes Forward starting reverse repurchase and securities borrowing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t>
        </is>
      </c>
      <c r="B1" s="2" t="inlineStr">
        <is>
          <t>6 Months Ended</t>
        </is>
      </c>
    </row>
    <row r="2">
      <c r="B2" s="2" t="inlineStr">
        <is>
          <t>Jun. 30, 2021</t>
        </is>
      </c>
    </row>
    <row r="3">
      <c r="A3" s="3" t="inlineStr">
        <is>
          <t>Disclosure Of Fair Value Measurement [Line Items]</t>
        </is>
      </c>
    </row>
    <row r="4">
      <c r="A4" s="4" t="inlineStr">
        <is>
          <t>Disclosure Of Fair Value Measurement Explanatory</t>
        </is>
      </c>
      <c r="B4" s="4" t="inlineStr">
        <is>
          <t>Note 8 This Note financial conjunction “Consolidated Report principles, classification, inputs, applied measured at fair value. › Refer to the “Balance sheet and off-balance sheet” this report for more information about quarter-on-quarter balance sheet movements All or value measure value hierarchy. For disclosure purposes, the level in the hierarchy within on the value measurement: – Level 1 – identical assets and liabilities; – Level 2 – are, or are based on, observable market data; or – Level 3 – not based on observable market data. a) Fair value hierarchy The fair table below. Determination of fair values from quoted market 1 30.6.21 31.3.21 31.12.20 USD million Level 1 Level 2 Level 3 Total Level 1 Level 2 Level 3 Total Level 1 Level 2 Level 3 Total Financial assets measured at fair value on a recurring basis Financial assets at fair value held for trading 103,684 16,675 2,123 122,482 101,898 16,499 2,179 120,576 107,507 15,553 2,337 125,397 of which: Equity instruments 86,722 1,336 128 88,186 85,242 736 137 86,115 90,307 1,101 171 91,579 Government bills / bonds 8,123 1,776 10 9,910 8,384 1,890 10 10,284 9,028 2,207 10 11,245 Investment fund units 8,048 1,707 18 9,773 7,400 1,602 31 9,033 7,374 1,794 23 9,192 Corporate and municipal bonds 784 8,417 821 10,022 865 9,795 783 11,443 789 8,356 817 9,961 Loans 0 3,115 1,000 4,114 0 2,234 1,052 3,285 0 1,860 1,134 2,995 Asset-backed securities 7 323 147 478 6 242 166 415 8 236 181 425 Derivative financial instruments 795 119,348 1,479 121,622 1,141 145,508 1,633 148,282 795 157,068 1,754 159,617 of which: Foreign exchange contracts 296 49,154 6 49,456 459 70,221 12 70,692 319 68,424 5 68,749 Interest rate contracts 0 38,104 342 38,446 0 39,529 391 39,920 0 50,353 537 50,890 Equity / index contracts 1 28,383 801 29,185 0 31,369 820 32,189 0 33,990 853 34,842 Credit derivative contracts 0 1,739 303 2,043 0 1,914 395 2,309 0 2,008 350 2,358 Commodity contracts 0 1,832 24 1,856 0 2,187 14 2,201 0 2,211 6 2,217 Brokerage receivables 0 23,010 0 23,010 0 24,201 0 24,201 0 24,659 0 24,659 Financial assets at fair value not held for trading 29,125 31,809 4,459 65,393 31,596 33,385 4,206 69,187 40,986 35,435 3,942 80,364 of which: Financial assets for unit-linked investment contracts 21,974 9 8 21,991 21,162 0 3 21,166 20,628 101 2 20,731 Corporate and municipal bonds 88 16,009 333 16,430 98 15,114 334 15,547 290 16,957 372 17,619 Government bills / bonds 6,640 3,331 0 9,971 9,985 3,970 0 13,956 19,704 3,593 0 23,297 Loans 0 5,626 1,087 6,712 0 6,900 1,093 7,993 0 7,699 862 8,561 Securities financing transactions 0 6,203 201 6,404 0 6,811 119 6,930 0 6,629 122 6,751 Auction rate securities 0 0 1,563 1,563 0 0 1,587 1,587 0 0 1,527 1,527 Investment fund units 317 613 120 1,051 263 589 99 951 278 447 105 831 Equity instruments 105 18 594 717 86 0 530 616 86 0 544 631 Other 0 0 554 554 0 0 441 441 0 10 408 418 Financial assets measured at fair value through other comprehensive income on Financial assets measured at fair value through other comprehensive income 2,165 5,611 0 7,775 2,154 5,946 0 8,100 1,144 7,114 0 8,258 of which: Asset-backed securities 0 5,200 0 5,200 0 5,480 0 5,480 0 6,624 0 6,624 Government bills / bonds 2,121 44 0 2,165 2,115 43 0 2,159 1,103 47 0 1,150 Corporate and municipal bonds 44 367 0 411 38 423 0 461 40 444 0 485 Non-financial assets measured at fair value on a recurring basis Precious metals and other physical commodities 5,470 0 0 5,470 5,709 0 0 5,709 6,264 0 0 6,264 Non-financial assets measured at fair value on a non-recurring basis Other non-financial assets 2 0 1 67 68 0 1 247 248 0 1 245 246 Total assets measured at fair value 141,238 196,453 8,129 345,820 142,498 225,540 8,266 376,304 156,696 239,831 8,278 404,805 Determination of fair values from quoted market 1 30.6.21 31.3.21 31.12.20 USD million Level 1 Level 2 Level 3 Total Level 1 Level 2 Level 3 Total Level 1 Level 2 Level 3 Total Financial liabilities measured at fair value on a recurring basis Financial liabilities at fair value held for trading 27,038 6,216 94 33,348 30,887 6,114 61 37,062 26,888 6,652 55 33,595 of which: Equity instruments 20,826 387 75 21,288 26,190 151 50 26,392 22,519 425 40 22,985 Corporate and municipal bonds 37 4,592 13 4,642 32 4,718 7 4,757 31 4,048 9 4,089 Government bills / bonds 5,727 620 0 6,347 4,168 807 0 4,975 3,642 1,036 0 4,678 Investment fund units 442 581 6 1,028 492 397 3 891 696 1,127 5 1,828 Derivative financial instruments 754 117,983 2,950 121,686 1,404 141,518 3,114 146,036 746 156,884 3,471 161,102 of which: Foreign exchange contracts 280 47,048 59 47,387 541 67,043 54 67,638 316 70,149 61 70,527 Interest rate contracts 0 32,177 526 32,703 0 33,501 546 34,046 0 43,389 527 43,916 Equity / index contracts 9 34,431 1,902 36,342 0 36,614 2,070 38,684 0 38,870 2,306 41,176 Credit derivative contracts 0 2,000 392 2,392 0 2,139 369 2,508 0 2,403 528 2,931 Commodity contracts 0 2,034 51 2,085 0 1,907 59 1,966 0 2,003 24 2,027 Financial liabilities designated at fair value on a recurring basis Brokerage payables designated at fair value 0 39,129 0 39,129 0 45,600 0 45,600 0 38,742 0 38,742 Debt issued designated at fair value 0 60,321 14,744 75,065 0 53,900 12,635 66,535 0 50,273 10,970 61,243 Other financial liabilities designated at fair value 0 30,032 610 30,642 0 28,310 545 28,855 0 29,671 716 30,387 of which: Financial liabilities related to unit-linked investment contracts 0 22,217 0 22,217 0 21,357 0 21,357 0 20,975 0 20,975 Securities financing transactions 0 6,181 3 6,184 0 5,651 0 5,651 0 7,317 0 7,317 Over-the-counter debt instruments 0 1,550 592 2,142 0 1,261 526 1,787 0 1,363 697 2,060 Total liabilities measured at fair value 27,791 253,679 18,398 299,869 32,291 275,442 16,355 324,088 27,635 282,222 15,212 325,069 1 Bifurcated presented. b) Valuation adjustments and other items The provided further below. Valuation adjustment reserves on the balance sheet As of Life-to-date gain / (loss), USD million 30.6.21 31.3.21 31.12.20 Deferred day-1 profit or loss reserves 405 387 269 Own credit adjustments on financial liabilities designated at fair value (278) (400) (381) CVAs, FVAs, (956) (977) (959) Deferred day-1 profit or loss reserves The profit or loss reserves during the relevant period. Deferred Other net measur ed through profit or loss when pricing of underlying transaction is closed out. Deferred day-1 profit or loss reserves For the quarter ended Year-to-date USD million 30.6.21 31.3.21 30.6.20 30.6.21 30.6.20 Reserve balance at the beginning of the period 387 269 194 269 146 Profit / (loss) deferred on new transactions 97 181 121 278 239 (Profit) / loss recognized in the income statement (79) (63) (72) (142) (141) Foreign currency translation 0 (1) 0 (1) (1) Reserve balance at the end of the period 405 387 243 405 243 Own credit The requires value. value relevant other reflected collateralized market practice to not include an own credit component. A and the related accounting principles is included in “Note 21 Fair value measurement” section of the Annual Report 2020. In the related value was 118 of UBS’s credit spreads. Own credit adjustments on financial liabilities Included in Other comprehensive income For the quarter ended Year-to-date USD million 30.6.21 31.3.21 30.6.20 30.6.21 30.6.20 Recognized during the period: Realized gain / (loss) (5) (6) 8 (11) 9 Unrealized gain / (loss) 123 (23) (1,103) 100 53 Total gain / (loss), before tax 118 (29) (1,095) 89 62 As of USD million 30.6.21 31.3.21 30.6.20 Recognized on the balance sheet as of the end of the period: Unrealized life-to-date gain / (loss) (278) (400) (31) Credit, funding, debit and other valuation adjustments A description for estimat ing credit valuation s (CVA s ), (FVAs), adjustments is included the Report 2020. In for liquidity risk across portfolios during the quarter. Valuation adjustments on financial instruments As of Life-to-date gain / (loss), USD million 30.6.21 31.3.21 31.12.20 Credit valuation adjustments 1 (51) (53) (66) Funding valuation adjustments (58) (58) (73) Debit valuation adjustments 1 1 0 Other valuation adjustments (848) (867) (820) of which: liquidity (327) (356) (340) of which: model uncertainty (521) (511) (479) 1 Amounts do not include reserves against defaulted counterparties. During the first six months of 2021, assets and liabilities transferred from Level 2 to Level 1, or from Level 1 to Level 2, that were held for the entire reporting period, were not material. d) Level 3 instruments: valuation techniques and inputs The together with the inputs used in a given valuation significant as of 30 June 2021 values for The inputs not reflect the an assessment assumptions, but rather the different underlying characteristics the will parameter based balance more , of inputs may differ diversity The below are measurement” section potential isolation information rise to the value measurement” section of the Annual Report 2020. Valuation techniques and inputs used in the fair value measurement Fair value Significant unobservable input(s) 1 Range of inputs Assets Liabilities Valuation technique(s) 30.6.21 31.12.20 USD billion 30.6.21 31.12.20 30.6.21 31.12.20 low high weighted average 2 low high weighted average 2 unit 1 Financial assets and liabilities at fair value held for trading and Financial assets at fair Corporate and municipal bonds 1.2 1.2 0.0 0.0 Relative value to market comparable Bond price equivalent 15 143 100 1 143 100 points Discounted expected cash flows Discount margin 358 358 268 268 basis points Traded loans, loans measured at fair value, loan commitments and guarantees 2.6 2.4 0.0 0.0 Relative value to market comparable Loan price equivalent 1 101 99 0 101 99 points Discounted expected cash flows Credit spread 180 800 190 800 basis points Market comparable and securitization model Credit spread 28 1,558 228 40 1,858 333 basis points Auction rate securities 1.6 1.5 Discounted expected cash flows Credit spread 115 222 162 100 188 140 basis points Investment fund units 3 0.1 0.1 0.0 0.0 Relative value to market comparable Net asset value Equity instruments 3 0.7 0.7 0.1 0.0 Relative value to market comparable Price Debt issued designated at fair value 4 14.7 11.0 Other financial liabilities designated at fair value 0.6 0.7 Discounted expected cash flows Funding spread 35 175 42 175 basis points Derivative financial instruments Interest rate contracts 0.3 0.5 0.5 0.5 Option model Volatility of interest rates 49 73 29 69 basis points Credit derivative contracts 0.3 0.3 0.4 0.5 Discounted expected cash flows Credit spreads 2 496 1 489 basis points Bond price equivalent 3 102 0 100 points Equity / index contracts 0.8 0.9 1.9 2.3 Option model Equity dividend yields 0 11 0 13 % Volatility of equity stocks, equity and other indices 4 99 4 100 % Equity-to-FX correlation (30) 70 (34) 65 % Equity-to-equity correlation (25) 99 (16) 100 % 1 The ranges of significant for non-derivative financial instruments as this would not be meaningful. of UBS structured notes, which are considered to be unobservable. The equivalent e) Level 3 instruments: sensitivity to changes in unobservable input assumptions The table classified unobservable assumptions estimated unfavorable liabilities considered significant. The for debt with the equivalent derivative or securities financing instrument. The valuation values for represent the estimated effect financial inputs encies (e.g., Level 2, have interrelationships significant element of the valuation uncertainty. Sensitivity of fair value measurements to changes 30.6.21 31.3.21 31.12.20 USD million Favorable changes Unfavorable changes Favorable changes Unfavorable changes Favorable changes Unfavorable changes Traded loans, loans designated at fair value, loan commitments and guarantees 22 (13) 26 (21) 29 (28) Securities financing transactions 69 (68) 71 (51) 40 (52) Auction rate securities 114 (114) 88 (88) 105 (105) Asset-backed securities 48 (34) 50 (40) 41 (41) Equity instruments 150 (120) 127 (99) 129 (96) Interest rate derivative contracts, net 25 (14) 38 (23) 11 (16) Credit derivative contracts, net 8 (10) 10 (10) 10 (14) Foreign exchange derivative contracts, net 15 (9) 17 (11) 20 (15) Equity / index derivative contracts, net 344 (324) 358 (344) 318 (294) Other 58 (77) 77 (92) 91 (107) Total 852 (782) 861 (779) 794 (768) f) Level 3 instruments: movements during the period Significant changes in Level 3 instruments The table on the following pages presents additional information about value hedged fair value hierarchy and, as a result, realized and unrealized and related unrealized gains and losses presented in the solely generally parameters. Assets presented as the beginning of the year. Movements of Level 3 instruments Total gains / losses included in comprehensive income USD billion Balance as of 31 December 2019 Net gains / losses included in income 1 of which: related to Level 3 instruments held at the end of the reporting period Purchases Sales Issuances Settlements Transfers into Level 3 Transfers out of Level 3 Foreign currency translation Balance as of 30 June 2020 Financial assets at fair value held for trading 1.8 (0.1) 0.0 0.3 (1.0) 1.4 0.0 0.3 0.0 0.0 2.7 of which: Investment fund units 0.0 0.0 0.0 0.0 0.0 0.0 0.0 0.0 0.0 0.0 0.0 Corporate and municipal bonds 0.5 0.0 0.0 0.2 (0.2) 0.0 0.0 0.2 0.0 0.0 0.8 Loans 0.8 (0.1) 0.0 0.0 (0.6) 1.4 0.0 0.0 0.0 0.0 1.6 Other 0.4 0.0 0.0 0.0 (0.2) 0.0 0.0 0.1 0.0 0.0 0.3 Derivative financial instruments – assets 1.3 0.3 0.4 0.0 0.0 0.5 (0.5) 0.0 (0.1) 0.0 1.5 of which: Interest rate contracts 0.3 0.2 0.2 0.0 0.0 0.0 (0.2) 0.0 0.0 0.0 0.3 Equity / index contracts 0.6 0.0 0.1 0.0 0.0 0.5 (0.2) 0.0 (0.1) 0.0 0.8 Credit derivative contracts 0.4 0.1 0.1 0.0 0.0 0.0 (0.2) 0.0 0.0 0.0 0.4 Other 0.0 0.0 0.0 0.0 0.0 0.0 0.0 0.0 0.0 0.0 0.0 Financial assets at fair value not held for trading 4.0 (0.1) (0.1) 0.5 (0.6) 0.0 0.0 0.1 0.0 0.0 3.7 of which: Loans 1.2 0.0 0.0 0.4 (0.5) 0.0 0.0 0.0 0.0 0.0 1.0 Auction rate securities 1.5 (0.1) (0.1) 0.0 0.0 0.0 0.0 0.0 0.0 0.0 1.4 Equity instruments 0.5 0.0 0.0 0.1 0.0 0.0 0.0 0.1 0.0 0.0 0.5 Other 0.7 0.0 0.0 0.1 (0.1) 0.0 0.0 0.0 0.0 0.0 0.8 Derivative financial instruments – liabilities 2.0 1.2 1.1 0.0 0.0 0.5 (0.8) 0.6 (0.3) 0.0 3.3 of which: Interest rate contracts 0.1 0.7 0.7 0.0 0.0 0.0 (0.3) 0.3 0.0 0.0 0.8 Equity / index contracts 1.3 0.2 0.2 0.0 0.0 0.5 (0.4) 0.0 (0.2) 0.0 1.4 Credit derivative contracts 0.5 0.3 0.3 0.0 0.0 0.1 (0.1) 0.3 (0.1) 0.0 0.9 Other 0.1 0.0 0.0 0.0 0.0 0.0 0.0 0.0 0.0 0.0 0.1 Debt issued designated at fair value 9.9 0.2 0.3 0.0 0.0 3.9 (3.5) 0.4 (1.0) 0.0 9.7 Other financial liabilities designated at fair value 0.8 0.0 0.0 0.0 0.0 0.6 (0.3) 0.0 0.0 0.0 1.1 1 Net gains / losses included Level 3 assets as of 30 June 2021 were USD 8.1 8.3 18.4 15.2 Total gains / losses included in comprehensive income Balance as of 31 December 2020 2 Net gains / losses included in income 1 of which: related to Level 3 instruments held at the end of the reporting period Purchases Sales Issuances Settlements Transfers into Level 3 Transfers out of Level 3 Foreign currency translation Balance as of 30 June 2021 2 2.3 0.0 0.0 0.3 (0.8) 0.4 0.0 0.2 (0.2) 0.0 2.1 0.0 0.0 0.0 0.0 0.0 0.0 0.0 0.0 0.0 0.0 0.0 0.8 0.0 0.0 0.1 (0.1) 0.0 0.0 0.0 (0.1) 0.0 0.8 1.1 0.0 0.0 0.1 (0.5) 0.4 0.0 0.0 (0.2) 0.0 1.0 0.4 (0.1) (0.1) 0.0 (0.2) 0.0 0.0 0.1 0.0 0.0 0.3 1.8 (0.2) (0.1) 0.0 0.0 0.5 (0.4) 0.0 (0.1) 0.0 1.5 0.5 (0.1) (0.1) 0.0 0.0 0.0 (0.1) 0.0 0.0 0.0 0.3 0.9 0.1 0.1 0.0 0.0 0.3 (0.4) 0.0 (0.1) 0.0 0.8 0.3 (0.1) (0.1) 0.0 0.0 0.1 0.0 0.0 0.0 0.0 0.3 0.0 0.0 0.0 0.0 0.0 0.0 0.0 0.0 0.0 0.0 0.0 3.9 0.1 0.1 0.7 (0.3) 0.0 0.0 0.1 0.0 0.0 4.5 0.9 0.0 0.0 0.4 (0.1) 0.0 0.0 0.0 0.0 0.0 1.1 1.5 0.0 0.0 0.0 0.0 0.0 0.0 0.0 0.0 0.0 1.6 0.5 0.1 0.1 0.1 (0.1) 0.0 0.0 0.0 0.0 0.0 0.6 1.0 0.0 0.0 0.2 0.0 0.0 0.0 0.0 0.0 0.0 1.2 3.5 0.2 0.0 0.0 0.0 0.7 (1.2) 0.0 (0.2) 0.0 2.9 0.5 (0.1) (0.1) 0.0 0.0 0.1 0.0 0.0 0.0 0.0 0.5 2.3 0.4 0.2 0.0 0.0 0.5 (1.1) 0.0 (0.2) 0.0 1.9 0.5 (0.2) (0.2) 0.0 0.0 0.1 0.0 0.0 0.0 0.0 0.4 0.1 0.1 0.0 0.0 0.0 0.0 (0.1) 0.0 0.0 0.0 0.1 11.0 0.3 0.2 0.0 0.0 7.2 (2.9) 0.2 (0.8) (0.2) 14.7 0.7 0.0 0.0 0.0 0.0 0.1 (0.2) 0.0 0.0 0.0 0.6 g) Financial instruments not measured at fair value The table below reflects the estimated fair values of financial instruments not measured at fair value Financial instruments not measured at fair value 30.6.21 31.3.21 31.12.20 USD billion Carrying amount Fair value Carrying amount Fair value Carrying amount Fair value Assets Cash and balances at central banks 160.7 160.7 158.9 158.9 158.2 158.2 Loans and advances to banks 16.5 16.5 18.4 18.4 15.4 15.4 Receivables from securities financing transactions 83.5 83.5 82.4 82.4 74.2 74.2 Cash collateral receivables on derivative instruments 29.8 29.8 35.0 35.0 32.7 32.7 Loans and advances to customers 390.1 389.8 376.8 376.8 379.5 380.8 Other financial assets measured at amortized cost 27.1 27.6 26.8 27.3 27.2 28.0 Liabilities Amounts due to banks 14.6 14.6 12.6 12.6 11.0 11.0 Payables from securities financing transactions 6.0 6.0 6.7 6.7 6.3 6.3 Cash collateral payables on derivative instruments 32.2 32.2 36.6 36.6 37.3 37.3 Customer deposits 513.3 513.3 505.4 505.5 524.6 524.7 Debt issued measured at amortized cost 139.9 142.4 144.7 147.0 139.2 141.9 Other financial liabilities measured at amortized cost 1 6.4 6.4 5.5 5.6 5.8 5.8 1 Excludes lease liabilities. The fair for assumptions otherwise different estimation, necessarily anot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rivative instruments</t>
        </is>
      </c>
      <c r="B1" s="2" t="inlineStr">
        <is>
          <t>6 Months Ended</t>
        </is>
      </c>
    </row>
    <row r="2">
      <c r="B2" s="2" t="inlineStr">
        <is>
          <t>Jun. 30, 2021</t>
        </is>
      </c>
    </row>
    <row r="3">
      <c r="A3" s="3" t="inlineStr">
        <is>
          <t>Derivative [Line Items]</t>
        </is>
      </c>
    </row>
    <row r="4">
      <c r="A4" s="4" t="inlineStr">
        <is>
          <t>Disclosure Of Derivative Financial Instruments Explanatory</t>
        </is>
      </c>
      <c r="B4" s="4" t="inlineStr">
        <is>
          <t>Note 9 a) Derivative instruments As of 30.6.21, USD billion Derivative financial assets Notional values related to derivative financial assets 1 Derivative financial liabilities Notional values related to derivative financial liabilities 1 Other notional values 2 Derivative financial instruments Interest rate contracts 38.4 995 32.7 912 9,918 Credit derivative contracts 2.0 54 2.4 54 0 Foreign exchange contracts 49.5 3,074 47.4 2,869 2 Equity / index contracts 29.2 458 36.3 615 90 Commodity contracts 1.9 59 2.1 58 15 Loan commitments measured at FVTPL 0.0 1 0.0 11 Unsettled purchases of non-derivative financial instruments 3 0.3 29 0.3 26 Unsettled sales of non-derivative financial instruments 3 0.3 39 0.4 23 Total derivative financial instruments, based on IFRS netting 4 121.6 4,708 121.7 4,569 10,024 Further netting potential not recognized on the balance 5 (107.5) (106.8) of which: netting of recognized financial liabilities / assets (86.8) (86.8) of which: netting with collateral received / pledged (20.6) (20.0) Total derivative financial instruments, after consideration of further netting potential 14.2 14.9 As of 31.3.21, USD billion Derivative financial instruments Interest rate contracts 39.9 991 34.0 901 11,707 Credit derivative contracts 2.3 65 2.5 62 0 Foreign exchange contracts 70.7 3,283 67.6 3,066 2 Equity / index contracts 32.2 468 38.7 599 97 Commodity contracts 2.2 62 2.0 54 12 Loan commitments measured at FVTPL 0.0 1 0.0 9 Unsettled purchases of non-derivative financial instruments 3 0.6 26 0.3 32 Unsettled sales of non-derivative financial instruments 3 0.4 41 0.8 21 Total derivative financial instruments, based on IFRS netting 4 148.3 4,937 146.0 4,745 11,817 Further netting potential not recognized on the balance 5 (130.1) (127.5) of which: netting of recognized financial liabilities / assets (105.1) (105.1) of which: netting with collateral received / pledged (25.0) (22.5) Total derivative financial instruments, after consideration of further netting potential 18.2 18.5 As of 31.12.20, USD billion Derivative financial instruments Interest rate contracts 50.9 928 43.9 880 11,292 Credit derivative contracts 2.4 58 2.9 65 0 Foreign exchange contracts 68.7 2,951 70.5 2,820 1 Equity / index contracts 34.8 450 41.2 581 91 Commodity contracts 2.2 58 2.0 50 10 Loan commitments measured at FVTPL 0.0 10 Unsettled purchases of non-derivative financial instruments 3 0.3 18 0.2 10 Unsettled sales of non-derivative financial instruments 3 0.2 17 0.3 13 Total derivative financial instruments, based on IFRS netting 4 159.6 4,479 161.1 4,430 11,394 Further netting potential not recognized on the balance 5 (144.4) (141.2) of which: netting of recognized financial liabilities / assets (117.2) (117.2) of which: netting with collateral received / pledged (27.2) (23.9) Total derivative financial instruments, after consideration of further netting potential 15.2 19.9 1 In cases where derivative Notional amounts of exchange-traded agency transactions and OTC relate to derivatives collateral receivables derivative financial instruments between unconditional and legally either to settle on criteria for a 2020 for more information. b) Cash collateral on derivative instruments USD billion Receivables 30.6.21 Payables 30.6.21 Receivables 31.3.21 Payables 31.3.21 Receivables 31.12.20 Payables 31.12.20 Cash collateral on derivative instruments, based on IFRS netting 1 29.8 32.2 35.0 36.6 32.7 37.3 Further netting potential not recognized on the balance 2 (18.3) (16.9) (21.1) (20.7) (21.1) (21.6) of which: netting of recognized financial liabilities / assets (15.9) (14.4) (18.2) (18.3) (19.6) (19.6) of which: netting with collateral received / pledged (2.4) (2.5) (2.9) (2.3) (1.5) (2.1) Cash collateral on derivative instruments, after consideration of further netting potential 11.5 15.3 14.0 15.9 11.6 15.7 1 Financial assets and liabilities event of default, accordance with enforceable liabilities” in the “Consolidated financial statements” section of the Annual Report 2020 for more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ssets and liabilities</t>
        </is>
      </c>
      <c r="B1" s="2" t="inlineStr">
        <is>
          <t>6 Months Ended</t>
        </is>
      </c>
    </row>
    <row r="2">
      <c r="B2" s="2" t="inlineStr">
        <is>
          <t>Jun. 30, 2021</t>
        </is>
      </c>
    </row>
    <row r="3">
      <c r="A3" s="3" t="inlineStr">
        <is>
          <t>Other Assets And Other Liabilities [Line Items]</t>
        </is>
      </c>
    </row>
    <row r="4">
      <c r="A4" s="4" t="inlineStr">
        <is>
          <t>Disclosure Of Other Assets And Other Liabilities Explanatory</t>
        </is>
      </c>
      <c r="B4" s="4" t="inlineStr">
        <is>
          <t>Note 10 a) Other financial assets measured at amortized cost USD million 30.6.21 31.3.21 31.12.20 Debt securities 18,484 18,533 18,801 of which: government bills / bonds 9,531 9,664 9,789 Loans to financial advisors 2,415 2,473 2,569 Fee- 1,982 2,073 2,014 Finance lease receivables 1,363 1,344 1,447 Settlement and clearing accounts 1,228 567 614 Accrued interest income 532 521 591 Other 1,139 1,260 1,158 Total other financial assets measured at amortized cost 27,143 26,770 27,194 b) Other non-financial assets USD million 30.6.21 31.3.21 31.12.20 Precious metals and other physical commodities 5,470 5,709 6,264 Bail deposit 1 1,382 1,364 1,418 Prepaid expenses 1,083 1,065 1,081 VAT and other tax receivables 435 363 433 Properties and other non-current assets held for sale 68 248 246 Other 545 375 326 Total other non-financial assets 8,982 9,125 9,768 1 Refer to item 1 in Note 14b for more information. c) Other financial liabilities measured at amortized cost USD million 30.6.21 31.3.21 31.12.20 Other accrued expenses 1,758 1,756 1,696 Accrued interest expenses 1,015 932 1,355 Settlement and clearing accounts 2,176 1,288 1,199 Lease liabilities 3,754 3,767 3,927 Other 1,487 1,513 1,553 Total other financial liabilities measured at amortized cost 10,189 9,257 9,729 d) Other financial liabilities designated at fair value USD million 30.6.21 31.3.21 31.12.20 Financial liabilities related to unit-linked investment contracts 22,217 21,357 20,975 Securities financing transactions 6,184 5,651 7,317 Over-the-counter debt instruments 2,142 1,787 2,060 Other 99 61 35 Total other financial liabilities designated at fair value 30,642 28,855 30,387 of which: life-to-date own credit (gain) / loss (39) (23) (36) e) Other non-financial liabilities USD million 30.6.21 31.3.21 31.12.20 Compensation-related liabilities 5,959 4,938 7,468 of which: Deferred Contingent Capital Plan 1,500 1,420 1,858 of which: financial advisor compensation plans 1,314 1,203 1,500 of which: other compensation plans 1,830 1,125 2,740 of which: net defined benefit liability 666 654 722 of which: other compensation-related liabilities 1 650 536 648 Deferred tax liabilities 392 329 564 Current tax liabilities 1,250 1,122 1,009 VAT and other tax payables 597 667 523 Deferred income 262 225 228 Other 116 111 61 Total other non-financial liabilities 8,576 7,391 9,854 1 Includes liabilities for payroll taxes and untaken va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Consolidated Income Statement - USD ($) $ in Millions</t>
        </is>
      </c>
      <c r="C1" s="2" t="inlineStr">
        <is>
          <t>3 Months Ended</t>
        </is>
      </c>
      <c r="F1" s="2" t="inlineStr">
        <is>
          <t>6 Months Ended</t>
        </is>
      </c>
    </row>
    <row r="2">
      <c r="C2" s="2" t="inlineStr">
        <is>
          <t>Jun. 30, 2021</t>
        </is>
      </c>
      <c r="D2" s="2" t="inlineStr">
        <is>
          <t>Mar. 31, 2021</t>
        </is>
      </c>
      <c r="E2" s="2" t="inlineStr">
        <is>
          <t>Jun. 30, 2020</t>
        </is>
      </c>
      <c r="F2" s="2" t="inlineStr">
        <is>
          <t>Jun. 30, 2021</t>
        </is>
      </c>
      <c r="G2" s="2" t="inlineStr">
        <is>
          <t>Jun. 30, 2020</t>
        </is>
      </c>
    </row>
    <row r="3">
      <c r="A3" s="3" t="inlineStr">
        <is>
          <t>Income Statement [Line Items]</t>
        </is>
      </c>
    </row>
    <row r="4">
      <c r="A4" s="4" t="inlineStr">
        <is>
          <t>Interest income from financial instruments measured at amortized cost and fair value through other comprehensive income</t>
        </is>
      </c>
      <c r="C4" s="5" t="n">
        <v>2106</v>
      </c>
      <c r="D4" s="5" t="n">
        <v>2097</v>
      </c>
      <c r="E4" s="5" t="n">
        <v>2133</v>
      </c>
      <c r="F4" s="5" t="n">
        <v>4203</v>
      </c>
      <c r="G4" s="5" t="n">
        <v>4588</v>
      </c>
    </row>
    <row r="5">
      <c r="A5" s="4" t="inlineStr">
        <is>
          <t>Interest expense from financial instruments measured at amortized cost</t>
        </is>
      </c>
      <c r="C5" s="6" t="n">
        <v>-836</v>
      </c>
      <c r="D5" s="6" t="n">
        <v>-833</v>
      </c>
      <c r="E5" s="6" t="n">
        <v>-1092</v>
      </c>
      <c r="F5" s="6" t="n">
        <v>-1669</v>
      </c>
      <c r="G5" s="6" t="n">
        <v>-2478</v>
      </c>
    </row>
    <row r="6">
      <c r="A6" s="4" t="inlineStr">
        <is>
          <t>Net interest income from financial instruments measured at fair value through profit or loss</t>
        </is>
      </c>
      <c r="C6" s="6" t="n">
        <v>357</v>
      </c>
      <c r="D6" s="6" t="n">
        <v>349</v>
      </c>
      <c r="E6" s="6" t="n">
        <v>351</v>
      </c>
      <c r="F6" s="6" t="n">
        <v>706</v>
      </c>
      <c r="G6" s="6" t="n">
        <v>612</v>
      </c>
    </row>
    <row r="7">
      <c r="A7" s="4" t="inlineStr">
        <is>
          <t>Total net interest income</t>
        </is>
      </c>
      <c r="C7" s="6" t="n">
        <v>1628</v>
      </c>
      <c r="D7" s="6" t="n">
        <v>1613</v>
      </c>
      <c r="E7" s="6" t="n">
        <v>1392</v>
      </c>
      <c r="F7" s="6" t="n">
        <v>3241</v>
      </c>
      <c r="G7" s="6" t="n">
        <v>2722</v>
      </c>
    </row>
    <row r="8">
      <c r="A8" s="4" t="inlineStr">
        <is>
          <t>Other net income from financial instruments measured at fair value through profit or loss</t>
        </is>
      </c>
      <c r="C8" s="6" t="n">
        <v>1479</v>
      </c>
      <c r="D8" s="6" t="n">
        <v>1309</v>
      </c>
      <c r="E8" s="6" t="n">
        <v>1932</v>
      </c>
      <c r="F8" s="6" t="n">
        <v>2787</v>
      </c>
      <c r="G8" s="6" t="n">
        <v>3738</v>
      </c>
    </row>
    <row r="9">
      <c r="A9" s="4" t="inlineStr">
        <is>
          <t>Credit loss (expense) / release</t>
        </is>
      </c>
      <c r="C9" s="6" t="n">
        <v>80</v>
      </c>
      <c r="D9" s="6" t="n">
        <v>28</v>
      </c>
      <c r="E9" s="6" t="n">
        <v>-272</v>
      </c>
      <c r="F9" s="6" t="n">
        <v>108</v>
      </c>
      <c r="G9" s="6" t="n">
        <v>-540</v>
      </c>
    </row>
    <row r="10">
      <c r="A10" s="4" t="inlineStr">
        <is>
          <t>Fee and commission income</t>
        </is>
      </c>
      <c r="B10" s="4" t="inlineStr">
        <is>
          <t>[1]</t>
        </is>
      </c>
      <c r="C10" s="6" t="n">
        <v>6041</v>
      </c>
      <c r="D10" s="6" t="n">
        <v>6169</v>
      </c>
      <c r="E10" s="6" t="n">
        <v>4729</v>
      </c>
      <c r="F10" s="6" t="n">
        <v>12210</v>
      </c>
      <c r="G10" s="6" t="n">
        <v>10207</v>
      </c>
    </row>
    <row r="11">
      <c r="A11" s="4" t="inlineStr">
        <is>
          <t>Fee and commission expense</t>
        </is>
      </c>
      <c r="C11" s="6" t="n">
        <v>-484</v>
      </c>
      <c r="D11" s="6" t="n">
        <v>-478</v>
      </c>
      <c r="E11" s="6" t="n">
        <v>-419</v>
      </c>
      <c r="F11" s="6" t="n">
        <v>-962</v>
      </c>
      <c r="G11" s="6" t="n">
        <v>-875</v>
      </c>
    </row>
    <row r="12">
      <c r="A12" s="4" t="inlineStr">
        <is>
          <t>Net fee and commission income</t>
        </is>
      </c>
      <c r="C12" s="6" t="n">
        <v>5557</v>
      </c>
      <c r="D12" s="6" t="n">
        <v>5691</v>
      </c>
      <c r="E12" s="6" t="n">
        <v>4311</v>
      </c>
      <c r="F12" s="6" t="n">
        <v>11248</v>
      </c>
      <c r="G12" s="6" t="n">
        <v>9332</v>
      </c>
    </row>
    <row r="13">
      <c r="A13" s="4" t="inlineStr">
        <is>
          <t>Other income</t>
        </is>
      </c>
      <c r="C13" s="6" t="n">
        <v>233</v>
      </c>
      <c r="D13" s="6" t="n">
        <v>64</v>
      </c>
      <c r="E13" s="6" t="n">
        <v>41</v>
      </c>
      <c r="F13" s="6" t="n">
        <v>297</v>
      </c>
      <c r="G13" s="6" t="n">
        <v>84</v>
      </c>
    </row>
    <row r="14">
      <c r="A14" s="4" t="inlineStr">
        <is>
          <t>Total operating income</t>
        </is>
      </c>
      <c r="C14" s="6" t="n">
        <v>8976</v>
      </c>
      <c r="D14" s="6" t="n">
        <v>8705</v>
      </c>
      <c r="E14" s="6" t="n">
        <v>7403</v>
      </c>
      <c r="F14" s="6" t="n">
        <v>17681</v>
      </c>
      <c r="G14" s="6" t="n">
        <v>15337</v>
      </c>
    </row>
    <row r="15">
      <c r="A15" s="4" t="inlineStr">
        <is>
          <t>Personnel expenses</t>
        </is>
      </c>
      <c r="C15" s="6" t="n">
        <v>4772</v>
      </c>
      <c r="D15" s="6" t="n">
        <v>4801</v>
      </c>
      <c r="E15" s="6" t="n">
        <v>4283</v>
      </c>
      <c r="F15" s="6" t="n">
        <v>9573</v>
      </c>
      <c r="G15" s="6" t="n">
        <v>8604</v>
      </c>
    </row>
    <row r="16">
      <c r="A16" s="4" t="inlineStr">
        <is>
          <t>General and administrative expenses</t>
        </is>
      </c>
      <c r="C16" s="6" t="n">
        <v>1103</v>
      </c>
      <c r="D16" s="6" t="n">
        <v>1089</v>
      </c>
      <c r="E16" s="6" t="n">
        <v>1063</v>
      </c>
      <c r="F16" s="6" t="n">
        <v>2192</v>
      </c>
      <c r="G16" s="6" t="n">
        <v>2196</v>
      </c>
    </row>
    <row r="17">
      <c r="A17" s="4" t="inlineStr">
        <is>
          <t>Depreciation and impairment of property, equipment and software</t>
        </is>
      </c>
      <c r="C17" s="6" t="n">
        <v>500</v>
      </c>
      <c r="D17" s="6" t="n">
        <v>508</v>
      </c>
      <c r="E17" s="6" t="n">
        <v>458</v>
      </c>
      <c r="F17" s="6" t="n">
        <v>1009</v>
      </c>
      <c r="G17" s="6" t="n">
        <v>914</v>
      </c>
    </row>
    <row r="18">
      <c r="A18" s="4" t="inlineStr">
        <is>
          <t>Amortization and impairment of goodwill and intangible assets</t>
        </is>
      </c>
      <c r="C18" s="6" t="n">
        <v>9</v>
      </c>
      <c r="D18" s="6" t="n">
        <v>8</v>
      </c>
      <c r="E18" s="6" t="n">
        <v>17</v>
      </c>
      <c r="F18" s="6" t="n">
        <v>17</v>
      </c>
      <c r="G18" s="6" t="n">
        <v>32</v>
      </c>
    </row>
    <row r="19">
      <c r="A19" s="4" t="inlineStr">
        <is>
          <t>Total operating expenses</t>
        </is>
      </c>
      <c r="C19" s="6" t="n">
        <v>6384</v>
      </c>
      <c r="D19" s="6" t="n">
        <v>6407</v>
      </c>
      <c r="E19" s="6" t="n">
        <v>5821</v>
      </c>
      <c r="F19" s="6" t="n">
        <v>12790</v>
      </c>
      <c r="G19" s="6" t="n">
        <v>11747</v>
      </c>
    </row>
    <row r="20">
      <c r="A20" s="4" t="inlineStr">
        <is>
          <t>Operating profit / (loss) before tax</t>
        </is>
      </c>
      <c r="C20" s="6" t="n">
        <v>2593</v>
      </c>
      <c r="D20" s="6" t="n">
        <v>2298</v>
      </c>
      <c r="E20" s="6" t="n">
        <v>1582</v>
      </c>
      <c r="F20" s="6" t="n">
        <v>4891</v>
      </c>
      <c r="G20" s="6" t="n">
        <v>3591</v>
      </c>
    </row>
    <row r="21">
      <c r="A21" s="4" t="inlineStr">
        <is>
          <t>Tax expense / (benefit)</t>
        </is>
      </c>
      <c r="C21" s="6" t="n">
        <v>581</v>
      </c>
      <c r="D21" s="6" t="n">
        <v>471</v>
      </c>
      <c r="E21" s="6" t="n">
        <v>347</v>
      </c>
      <c r="F21" s="6" t="n">
        <v>1053</v>
      </c>
      <c r="G21" s="6" t="n">
        <v>757</v>
      </c>
    </row>
    <row r="22">
      <c r="A22" s="4" t="inlineStr">
        <is>
          <t>Net profit / (loss)</t>
        </is>
      </c>
      <c r="C22" s="6" t="n">
        <v>2012</v>
      </c>
      <c r="D22" s="6" t="n">
        <v>1827</v>
      </c>
      <c r="E22" s="6" t="n">
        <v>1236</v>
      </c>
      <c r="F22" s="6" t="n">
        <v>3838</v>
      </c>
      <c r="G22" s="6" t="n">
        <v>2833</v>
      </c>
    </row>
    <row r="23">
      <c r="A23" s="4" t="inlineStr">
        <is>
          <t>Net profit / (loss) attributable to non-controlling interests</t>
        </is>
      </c>
      <c r="C23" s="6" t="n">
        <v>6</v>
      </c>
      <c r="D23" s="6" t="n">
        <v>3</v>
      </c>
      <c r="E23" s="6" t="n">
        <v>3</v>
      </c>
      <c r="F23" s="6" t="n">
        <v>9</v>
      </c>
      <c r="G23" s="6" t="n">
        <v>6</v>
      </c>
    </row>
    <row r="24">
      <c r="A24" s="4" t="inlineStr">
        <is>
          <t>Net profit / (loss) attributable to shareholders</t>
        </is>
      </c>
      <c r="C24" s="5" t="n">
        <v>2006</v>
      </c>
      <c r="D24" s="5" t="n">
        <v>1824</v>
      </c>
      <c r="E24" s="5" t="n">
        <v>1232</v>
      </c>
      <c r="F24" s="5" t="n">
        <v>3830</v>
      </c>
      <c r="G24" s="5" t="n">
        <v>2827</v>
      </c>
    </row>
    <row r="25">
      <c r="A25" s="3" t="inlineStr">
        <is>
          <t>Earnings per share</t>
        </is>
      </c>
    </row>
    <row r="26">
      <c r="A26" s="4" t="inlineStr">
        <is>
          <t>Basic</t>
        </is>
      </c>
      <c r="C26" s="7" t="n">
        <v>0.57</v>
      </c>
      <c r="D26" s="7" t="n">
        <v>0.52</v>
      </c>
      <c r="E26" s="7" t="n">
        <v>0.34</v>
      </c>
      <c r="F26" s="7" t="n">
        <v>1.09</v>
      </c>
      <c r="G26" s="7" t="n">
        <v>0.79</v>
      </c>
    </row>
    <row r="27">
      <c r="A27" s="4" t="inlineStr">
        <is>
          <t>Diluted</t>
        </is>
      </c>
      <c r="C27" s="7" t="n">
        <v>0.55</v>
      </c>
      <c r="D27" s="7" t="n">
        <v>0.49</v>
      </c>
      <c r="E27" s="7" t="n">
        <v>0.33</v>
      </c>
      <c r="F27" s="7" t="n">
        <v>1.04</v>
      </c>
      <c r="G27" s="7" t="n">
        <v>0.76</v>
      </c>
    </row>
    <row r="28"/>
    <row r="29">
      <c r="A29" s="4" t="inlineStr">
        <is>
          <t>[1]</t>
        </is>
      </c>
      <c r="B29" s="4" t="inlineStr">
        <is>
          <t>&amp;lt;div&amp;gt;Reflects third-party fee and commission income for the second quarter of 2021 of USD 3,585 million for Global Wealth Management (first quarter of 2021: USD 3,673 million; second quarter of 2020: USD 2,809 million), USD 399 million for Personal &amp;amp; Corporate Banking (first quarter of 2021: USD 389 million; second quarter of 2020: USD 313 million), USD 805 million for Asset Management (first quarter of 2021: USD 815 million; second quarter of 2020: USD 700 million), USD 1,243 million for the Investment Bank (first quarter of 2021: USD 1,278 million; second quarter of 2020: USD 872 million) and USD 9 million for Group Functions (first quarter of 2021: USD 15 million; second quarter of 2020: USD 36 million).&amp;lt;/div&amp;gt;</t>
        </is>
      </c>
    </row>
  </sheetData>
  <mergeCells count="5">
    <mergeCell ref="A1:B2"/>
    <mergeCell ref="C1:E1"/>
    <mergeCell ref="F1:G1"/>
    <mergeCell ref="A28:F28"/>
    <mergeCell ref="B29:F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ssued designated at fair value</t>
        </is>
      </c>
      <c r="B1" s="2" t="inlineStr">
        <is>
          <t>6 Months Ended</t>
        </is>
      </c>
    </row>
    <row r="2">
      <c r="B2" s="2" t="inlineStr">
        <is>
          <t>Jun. 30, 2021</t>
        </is>
      </c>
    </row>
    <row r="3">
      <c r="A3" s="3" t="inlineStr">
        <is>
          <t>Disclosure Of Financial Liabilities [Line Items]</t>
        </is>
      </c>
    </row>
    <row r="4">
      <c r="A4" s="4" t="inlineStr">
        <is>
          <t>Disclosure Of Financial Instruments Designated At Fair Value Through Profit Or Loss Explanatory</t>
        </is>
      </c>
      <c r="B4" s="4" t="inlineStr">
        <is>
          <t>Note 11 USD million 30.6.21 31.3.21 31.12.20 Issued debt instruments Equity-linked 1 49,157 44,615 41,069 Rates-linked 16,397 12,668 11,038 Credit-linked 1,826 1,804 1,933 Fixed-rate 2,883 3,343 3,604 Commodity-linked 1,961 1,564 1,497 Other 2,841 2,540 2,101 of which: debt that contributes to total loss-absorbing capacity 2,112 1,676 1,190 Total debt issued designated at fair value 75,065 66,535 61,243 of which: issued by UBS AG with original maturity greater than one 2 51,830 47,348 46,427 of which: life-to-date own credit (gain) / loss 317 424 418 1 Includes investment fund 99 % of the unsecured (31 March 2021: 100 %; 31 December 2020: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issued measured at amortized cost</t>
        </is>
      </c>
      <c r="B1" s="2" t="inlineStr">
        <is>
          <t>6 Months Ended</t>
        </is>
      </c>
    </row>
    <row r="2">
      <c r="B2" s="2" t="inlineStr">
        <is>
          <t>Jun. 30, 2021</t>
        </is>
      </c>
    </row>
    <row r="3">
      <c r="A3" s="3" t="inlineStr">
        <is>
          <t>Disclosure Of Financial Liabilities [Line Items]</t>
        </is>
      </c>
    </row>
    <row r="4">
      <c r="A4" s="4" t="inlineStr">
        <is>
          <t>Disclosure Of Debt Securities Explanatory</t>
        </is>
      </c>
      <c r="B4" s="4" t="inlineStr">
        <is>
          <t xml:space="preserve">Note 12 USD million 30.6.21 31.3.21 31.12.20 Certificates of deposit 12,193 14,723 15,680 Commercial paper 25,304 26,591 25,472 Other short-term debt 5,219 6,080 5,515 Short-term debt 1 42,716 47,394 46,666 Senior unsecured debt that contributes to total loss-absorbing 37,765 37,453 36,611 Senior unsecured debt other than TLAC 28,945 28,990 21,340 of which: issued by UBS AG with original maturity greater than one 2 26,109 23,309 18,464 Covered bonds 1,449 2,606 2,796 Subordinated debt 20,072 19,327 22,157 of which: high-trigger loss-absorbing additional tier 1 capital 12,330 11,573 11,837 of which: low-trigger loss-absorbing additional tier 1 capital 2,509 2,501 2,577 of which: low-trigger loss-absorbing tier 2 capital instruments 4,686 4,709 7,201 of which: non-Basel III-compliant tier 2 capital instruments 547 544 543 Debt issued through the Swiss central mortgage institutions 8,963 8,911 9,660 Other long-term debt 0 2 3 Long-term debt 3 97,195 97,288 92,566 Total debt issued measured at amortized cost 4 139,911 144,682 139,232 1 Debt with an 100 % of the unsecured (31 March 2021: 100 %; 31 December 2020: 100 %). not consider any early redemption feat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rate benchmark reform</t>
        </is>
      </c>
      <c r="B1" s="2" t="inlineStr">
        <is>
          <t>6 Months Ended</t>
        </is>
      </c>
    </row>
    <row r="2">
      <c r="B2" s="2" t="inlineStr">
        <is>
          <t>Jun. 30, 2021</t>
        </is>
      </c>
    </row>
    <row r="3">
      <c r="A3" s="3" t="inlineStr">
        <is>
          <t>Disclosure Of Interest Rate Benchmark Reform [Line Items]</t>
        </is>
      </c>
    </row>
    <row r="4">
      <c r="A4" s="4" t="inlineStr">
        <is>
          <t>Disclosure of how entity is managing transition to alternative benchmark rates, its progress at reporting date and risks to which it is exposed arising from financial instruments because of transition [text block]</t>
        </is>
      </c>
      <c r="B4" s="4" t="inlineStr">
        <is>
          <t>Note 13 Background A being undertaken globally, (the London US dollar LIBOR, USD LIBOR tenors will cease immediately after 30 June 2023. The majority of is ( ARR ) for (SARON). Th e ARR for Financing Rate (SOFR); in addition, there are recommended for GBP LIBOR, JPY LIBOR and EUR LIBOR. For certain the US, alternative to SOFR. As significant interest of the Euro ffered ( Euribor ). The Euribor underlying calculation method. The transition will activities. There may be some contracts, known as “tough legacy contracts,” from . The continues market participants to and “synthetic” financial for a after 3 1 December 2021. use and are instead intended where resolution for contracts. Regulation to designate a statutory replacement rate for tough legacy LIBOR contracts and remain New York State LIBOR of associated with governed governed law, bill has Congress with similar objectives. In Association IBOR Fallbacks interest-rate linked 25 January 2021 and, from that date, all cleared derivatives between adhering standard definitions now include these fallbacks. UBS adhered to the protocol in November 2020. UBS is focused on transitioning existing contracts via and multi-lateral the (clearing , etc . ). Furthermore, regulatory guidance entry into new contracts referencing IBORs. Governance over the transition to alternative benchmark rates UBS governance structure and sponsored from and UBS’s control functions. structures divisional Progress is overseen centrally and a to the joint Audit and Risk committees. Risks A core identification, management reform and transition. These the following: – economic risks to UBS and its existing pricing information, market uncertainty or disruption; – accounting treatment, income statement volatility; – valuation risks arising from the variation between benchmarks that will cease instruments; – operational risks processes and systems to accommodate the transition, as well as and – legal clients products referencing benchmarks that will cease. In provide a fallback interest of the relevant produce arbitrary results the transactions from IBORs to ARRs have including through industry-wide Fallbacks Supplement and substantial volumes effectively UBS remains and to transition consistent with changes result of interest rate benchmark reform. Progress made during 2020 and the first half of 2021 Approaches to transition vary by product type. During 2020, UBS transitioned and launched - based and corporate based based quarter d successfully LIBOR- and mortgages Index ( SONIA ) and , respectively. detailed other IBOR exposures, predominantly during 2021. Financial instruments yet to transition to alternative benchmarks The instrument has material transitioned to ARRs, and that: contractually transition to an alternative benchmark; and – have contracts) after the agreed cessation dates. Contracts penalty reference , or exposure to have material impact that have been before the table below, implement the reform. In external below subject to interest rate benchmark reform: – gross instruments; – total trade count for derivative financial instruments. The s included in maximum dependent Overall, factors, including multiple certain ARR handle ARR market conventions. As significant IBOR exposures the values and trade count disclosed are expected to decrease. 30.6.21 LIBOR benchmark rates 1 Measure CHF USD GBP EUR 2 JPY XCCY Carrying value of non-derivative financial instruments Total non-derivative financial assets USD million 31,423 77,502 1,829 6,587 3,070 3,796 3 Total non-derivative financial liabilities USD million 2,029 9,834 566 1,919 1,060 0 Trade count of derivative financial instruments Total derivative financial instruments Trade count 9,519 42,566 12,513 9,626 4,247 5,948 4 Off-balance sheet exposures Total irrevocable loan commitments USD million 1 4,433 0 0 0 15,767 5 31.3.21 LIBOR benchmark rates 1 Measure CHF USD GBP EUR 2 JPY XCCY Carrying value of non-derivative financial instruments Total non-derivative financial assets USD million 36,046 72,185 5,399 8,253 3,060 4,469 3 Total non-derivative financial liabilities USD million 2,612 13,142 1,429 2,252 1,460 0 Trade count of derivative financial instruments Total derivative financial instruments Trade count 9,749 40,080 13,006 9,613 3,961 5,206 4 Off-balance sheet exposures Total irrevocable loan commitments USD million 106 4,656 167 0 0 15,188 5 1 Contracts have been disclosed without LIBOR positions. drawn in different currencies at the client‘s discretion. Non-derivative instruments UBS’s to private loans, and mortgages, linked to CHF and USD LIBORs. In the communication LIBOR, with through the activation of existing fallbacks contractual terms, second LIBOR 2 the 3 as have successfully transitioned . US mortgages SOFR from 2022–2023. approximately USD 4 agreements expected to an alternative from the fourth quarter of 2021. UBS is many of its brokerage and corporate clients in their and carrying amount and elated , predominantly linked USD 8 For liabilities, dependent effecting such exposures and is in discussions with clients. As approximately USD 16 15 irrevocable commitments as down primarily and and that expire relevant benchmark cessation . - down amounts were USD 4 billion (31 March 2021, USD 4 In addition, 10 2021 , USD 16 billion ) of committed revocable outstanding that linked products. UBS is in plans cessation dates. Derivative instruments UBS holds including those significant have cease. The houses where - wide compression actions to convert any dates. London Clearing House (LCH), which is for a that 2021 UBS expects derivative activity until such clearing house actions are taken. For previously noted, Fallback Protocol in line before where feasible. understand seek to adhere to the protocol or will actively switch. In volumes of progress in bulk to ARR equival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t>
        </is>
      </c>
      <c r="B1" s="2" t="inlineStr">
        <is>
          <t>6 Months Ended</t>
        </is>
      </c>
    </row>
    <row r="2">
      <c r="B2" s="2" t="inlineStr">
        <is>
          <t>Jun. 30, 2021</t>
        </is>
      </c>
    </row>
    <row r="3">
      <c r="A3" s="3" t="inlineStr">
        <is>
          <t>Disclosure Of Other Provisions [Line Items]</t>
        </is>
      </c>
    </row>
    <row r="4">
      <c r="A4" s="4" t="inlineStr">
        <is>
          <t>Disclosure Of Provisions Explanatory</t>
        </is>
      </c>
      <c r="B4" s="4" t="inlineStr">
        <is>
          <t>Note 14 a) Provisions The table below presents an overview of total provisions. USD million 30.6.21 31.3.21 31.12.20 Provisions other than provisions for expected credit losses 2,646 2,481 2,571 Provisions for expected credit losses 209 245 257 Total provisions 2,855 2,726 2,828 The following table presents additional information for provisions other than provisions for expected credit losses. USD million Litigation, regulatory and similar matters 1 Restructuring 2 Other 3 Total Balance as of 31 December 2020 2,135 72 363 2,571 Balance as of 31 March 2021 2,072 61 348 2,481 Increase in provisions recognized in the income statement 87 147 33 267 Release of provisions recognized in the income statement (24) (6) (4) (34) Provisions used in conformity with designated purpose (27) (23) (31) (82) Capitalized reinstatement costs 0 0 (1) (1) Reclassifications 0 1 (1) 0 Foreign currency translation / unwind of discount 11 (2) 5 13 Balance as of 30 June 2021 2,119 179 348 2,646 1 Comprises provisions for losses resulting 135 12 31 December 2020: USD 18 40 44 49 related to real estate, employee benefits and operational risks. Restructuring provisions personnel - related provisions and onerous contracts. Personnel-related restructuring provisions are changes in amount may be reduces the and Onerous property non-lease and recovered from sub-tenants. Information respect of included in Note associated with the other classes of provi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tigation, regulatory and similar matters</t>
        </is>
      </c>
      <c r="B1" s="2" t="inlineStr">
        <is>
          <t>6 Months Ended</t>
        </is>
      </c>
    </row>
    <row r="2">
      <c r="B2" s="2" t="inlineStr">
        <is>
          <t>Jun. 30, 2021</t>
        </is>
      </c>
    </row>
    <row r="3">
      <c r="A3" s="3" t="inlineStr">
        <is>
          <t>Disclosure Of Litigation Regulatory And Similar Matters [Line Items]</t>
        </is>
      </c>
    </row>
    <row r="4">
      <c r="A4" s="4" t="inlineStr">
        <is>
          <t>Disclosure Of Contingent Liabilities Explanatory</t>
        </is>
      </c>
      <c r="B4" s="4" t="inlineStr">
        <is>
          <t>b) Litigation, regulatory and similar matters The exposes disputes and regulatory purposes of this Note more disputes and regulatory and criminal investigations. Such matters are subject to many uncertainties, and the outcome and the timing of resolution are often difficult to predict, particularly in the earlier stages of a case. There are also situations where the Group may enter into a settlement agreement. This may occur in order to avoid the expense, management distraction or reputational implications of continuing to contest liability, even for those matters for which the Group believes it should be exonerated. The uncertainties inherent in all such matters affect the amount and timing of any potential outflows for both matters with respect to which provisions have been established and other contingent liabilities. The Group when, in the it constructive that can satisfied, a provision yet expected asserted matters obligation not Accordingly, outflow significant. the financial the developments provide end reporting financial statements for the reporting period. Specific litigation, below, including be significance effects. transaction or other appropriate in order to of potential exposures. In the case of certain matters below, we state that we have established a provision, and for the other matters, we make no such statement. When we make this statement and we expect disclosure of the amount of a provision to prejudice seriously our position with other parties in the matter because it would reveal what UBS believes to be the probable and reliably estimable outflow, we do not disclose that amount. In some cases we are subject to confidentiality obligations that preclude such disclosure. With respect to the matters for which we do not state whether we have established a provision, either: (a) we have not established a provision, in which case the matter is treated as a contingent liability under the applicable accounting standard; or (b) we have established a provision but expect disclosure of that fact to prejudice seriously our position with other parties in the matter because it would reveal the fact that UBS believes an outflow of resources to be probable and reliably estimable. With matters for which we have established estimate of aggregate for which relative relevant time periods. The and table It is not practicable to provide an aggregate estimate of liability for our litigation, regulatory and similar matters as a class of contingent liabilities. Doing so would require UBS to provide speculative legal assessments as to claims and proceedings that involve unique fact patterns or novel legal theories, that have not yet been initiated or are at early stages of adjudication, or as to which alleged damages have not been quantified by the claimants. Although UBS therefore cannot provide a numerical estimate of the future losses that could arise from litigation, regulatory and similar matters, UBS believes that the aggregate amount of possible future losses from this class that are more than remote substantially exceeds the level of current provisions. Litigation, regulatory and similar matters may also result in non-monetary penalties and consequences. For example, the non-prosecution agreement UBS entered into with the US Department of Justice (DOJ), Criminal Division, Fraud Section in connection with submissions of benchmark interest rates, including, among others, the British Bankers’ Association London Interbank Offered Rate (LIBOR), was terminated by the DOJ based on its determination that UBS had committed a US crime in relation to foreign exchange matters. As a consequence, UBS AG pleaded guilty to one count of wire fraud for conduct in the LIBOR matter, paid a fine and was subject to probation, which ended in January 2020. A guilty plea to, or conviction of, a crime could have material consequences for UBS. Resolution of regulatory proceedings may require UBS to obtain waivers of regulatory disqualifications to maintain certain operations, may entitle regulatory authorities to limit, suspend or terminate licenses and regulatory authorizations, and may permit financial market utilities to limit, suspend or terminate UBS’s participation in such utilities. Failure to obtain such waivers, or any limitation, suspension or termination of licenses, authorizations or participations, could have material consequences for UBS. The similar of determining capital requirements. capital this purpose is included in this report. Provisions for litigation, regulatory and similar matters 1 USD million Global Wealth Manage- ment Personal &amp; Corporate Banking Asset Manage- ment Investment Bank Group Functions Total Balance as of 31 December 2020 861 115 0 227 932 2,135 Balance as of 31 March 2021 810 109 1 217 935 2,072 Increase in provisions recognized in the income statement 20 0 0 66 1 87 Release of provisions recognized in the income statement (11) (11) 0 (2) 0 (24) Provisions used in conformity with designated purpose (27) 0 0 0 0 (27) Foreign currency translation / unwind of discount 8 2 0 1 0 11 Balance as of 30 June 2021 800 100 1 282 936 2,119 1 Provisions, if any, this Note are allocated and Group Functions. 1. Inquiries regarding cross-border wealth management businesses Tax made employees located cross-border other financial institutions. of relating to rise to further inquiries in orders transfer administrative assistance number former clients and has administrative rights, including data data investigations European similar requests. Since employees complicity regarding and financial solicitation with this to caution ”) 1.1 S.A. 40 appeal to EUR 10 A trial in the court 2018 until announced solicitation laundering guilty of aiding and abetting unlawful solicitation and laundering the proceeds EUR 3.7 EUR 800 appealed suspended while Appeal took place between 8-24 of was EUR 2.2 of at least EUR 2 of 1 currently the respect to questions of law. UBS judgment of believes it followed its obligations under Swiss and French law as well liability, damage could be believes regularized assets incorrectly proven should reflected provisions EUR 450 534 range degree of balance possible financial that provision amount. In 2016, that inculpé ”) laundering solicitation by unauthorized persons, and of serious tax fraud. Our balance respect UBS believes standard. established provisions, the of currently prove provision that we have recognized. 2. Claims related to sales of residential mortgage-backed securities and mortgages From 2002 through loan market, UBS was residential purchaser and seller of US residential mortgages. In November District Court for the Eastern District of New York. The complaint seeks Institutions related transactions complaint district court denied UBS’s motion to dismiss. Our balance respect UBS believes standard. established provisions, the future of currently prove provision that we have recognized. 3. Madoff In (BMIS) investment UBS subsidiaries regulators, Financial Authority Surveillance du third-party substantially certain direct losses, documentation establishing various distributor serve as board members. In funds certain individuals, including current seeking 2.1 includes trustee for the liquidation of BMIS (BMIS Trustee). A against UBS relating been eight Luxembourg Court has dismissed a further appeal in one of the test cases. In the among others, in relation to the two Luxembourg funds and of defendants 2 2014, the US Supreme for for alleged to In 2016, the bankruptcy court dismissed UBS the dismissal of Supreme Court subsequently denied a the Court the Bankruptcy Court for further proceedings. 4. Puerto Rico Declines municipal managed Rico Puerto in Commissioner of Financial Institutions for the Commonwealth of Puerto and the Financial Industry Regulatory Authority. Since Puerto Rico municipal bonds and/or assets complaints misrepresentation and unsuitability of the funds and seeking 3.4 USD 2.9 arbitration or withdrawal of claims. A various UBS the funds, alleging hundreds the funds. In 2015, defendants’ motion to dismiss was denied. In 2011, the Puerto Rico PR, consulting their connection 3 of USD 800 request to join the action as a plaintiff. In 2017, the court denied defendants’ motion to denied plaintiffs’ motion for summary judgment. Beginning of Rico defaulted on 2016, power debt. The certain certain of the bonds into a bankruptcy-like proceeding under the supervision of a Federal District Judge. In Rico federal and municipal underwriting offerings. UBS 125 million in fees in the relevant offerings. In August insurance companies that insured issues of Puerto Rico municipal bonds municipal bonds seek 955 from defendants in the offering materials for the insured Puerto Rico bonds issued between 2002 and 2007, which plaintiffs argue they relied in no contractual the motion decision. granted pending in the remaining case. Our balance respect to believes standard. established provisions, the future of currently prove provisions that we have recognized. 5. Foreign exchange, LIBOR and benchmark rates, and other trading practices Foreign exchange-related regulatory matters: numerous possible manipulation of foreign metals into resolutions the US the Reserve Board) and the DOJ’s Criminal ongoing Federal Reserve Currency Banking), undertake remediation granted DOJ and potential competition law violations relating and precious metals businesses. exchange notwithstanding these resolutions. Foreign exchange-related have jurisdictions against classes of persons with court class the exchange futures settlement agreement that provides for UBS of 141 classes. that English of US and European competition laws and unjust enrichment. In against and currency their own end use. In the other banks’) motions to dismiss the complaint. The plaintiffs filed an amended complaint in August 2017. In March 2018, court complaint. LIBOR Numerous the Authority FINMA, various state attorneys general authorities in regarding potential improper attempts by UBS, manipulate UBS relating authorities. UBS authorities undertake benchmark conditional leniency certain and with certain with does not qualify for LIBOR and of federal banks on behalf of parties who transacted in certain interest benchmark-based other jurisdictions are related LIBOR mortgages, collateral, loans, interest-bearing manipulation, interest EURIBOR, Australian BBSW, damages under varying legal theories. USD LIBOR class and individual actions In 2013 and 2015, whole racketeering Although judgment dismissed antitrust have appealed that 2018, 2015 decision certain an bondholders agreement has received final court court USD class actions sought permission to appeal July the petition entered USD lenders agreement has putative Southern District banks directly instruments. defendants moved to 26 March 2020 the the dismissal. Northern District banks rate the based consumer loans and credit cards. Other benchmark In 2014, 2017, the certain antitrust granted defendants’ dismissed the lone remaining claim in the action as impermissibly extraterritorial. dismissed entirety reversed action dismiss court dismissed failure following motion Also case as personal the plaintiffs’ complaint renewed March the November case as personal amended defendants named in In February and denied in complaint. joined a dismissed appealed. Government bonds: 2015 in US federal courts against UBS and other banks on behalf of persons who since 2007. A consolidated complaint was filed District Court for the the banks colluded with Treasury securities and enrichment. complaint amended complaint, which defendants moved to 2021. Similar government In finding that antitrust bonds. The European 172 is appealing With encompassed our amount that UBS believes to be appropriate under the applicable accounting we have in respect based ultimately prove to the provision that we have recognized. 6. Swiss retrocessions The test distributing structured products must be who have the firm, to UBS potentially affected clients. The to result, potentially on a case-by-case basis. Considerations taken into account when assessing these cases of documentation distribution fees. Our balance respect UBS believes standard. and and assess. have respect based ultimately prove to the provision that we have recogn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urrency translation rates</t>
        </is>
      </c>
      <c r="B1" s="2" t="inlineStr">
        <is>
          <t>6 Months Ended</t>
        </is>
      </c>
    </row>
    <row r="2">
      <c r="B2" s="2" t="inlineStr">
        <is>
          <t>Jun. 30, 2021</t>
        </is>
      </c>
    </row>
    <row r="3">
      <c r="A3" s="3" t="inlineStr">
        <is>
          <t>Foreign Exchange Rates [Line Items]</t>
        </is>
      </c>
    </row>
    <row r="4">
      <c r="A4" s="4" t="inlineStr">
        <is>
          <t>Disclosure Of Effect Of Changes In Foreign Exchange Rates Explanatory</t>
        </is>
      </c>
      <c r="B4" s="4" t="inlineStr">
        <is>
          <t>Note 15 The functional currency other than the US dollar into US dollars. Closing exchange rate Average rate 1 As of For the quarter ended Year-to-date 30.6.21 31.3.21 31.12.20 30.6.20 30.6.21 31.3.21 30.6.20 30.6.21 30.6.20 1 CHF 1.08 1.06 1.13 1.06 1.10 1.09 1.04 1.09 1.04 1 EUR 1.19 1.17 1.22 1.12 1.20 1.20 1.11 1.20 1.11 1 GBP 1.38 1.38 1.37 1.24 1.39 1.38 1.24 1.39 1.26 100 JPY 0.90 0.90 0.97 0.93 0.91 0.93 0.93 0.92 0.93 1 Monthly income statement items of operations with a functional currency of three month-end rates, divisions may deviate from the weighted average rates for the Grou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ignificant accounting policies (Policies)</t>
        </is>
      </c>
      <c r="B1" s="2" t="inlineStr">
        <is>
          <t>3 Months Ended</t>
        </is>
      </c>
      <c r="C1" s="2" t="inlineStr">
        <is>
          <t>6 Months Ended</t>
        </is>
      </c>
    </row>
    <row r="2">
      <c r="B2" s="2" t="inlineStr">
        <is>
          <t>Jun. 30, 2021</t>
        </is>
      </c>
      <c r="C2" s="2" t="inlineStr">
        <is>
          <t>Jun. 30, 2021</t>
        </is>
      </c>
    </row>
    <row r="3">
      <c r="A3" s="3" t="inlineStr">
        <is>
          <t>Disclosure Significant Accounting Policies [Line Items]</t>
        </is>
      </c>
    </row>
    <row r="4">
      <c r="A4" s="4" t="inlineStr">
        <is>
          <t>Basis of accounting</t>
        </is>
      </c>
      <c r="C4" s="4" t="inlineStr">
        <is>
          <t>The of “Group”) Financial International presented in US dollars are Interim Reporting . In accounting applied statements for the statements with UBS included report” all the flows. Preparation of these interim financial statements requires management to make estimates and assumptions that affect the reported amounts of assets, liabilities, income, expenses and disclosures of contingent assets and liabilities. These estimates and assumptions are based on the best available information. Actual results in the future could differ from such estimates and differences may be material to the financial statements. Revisions to estimates, based on regular reviews, are recognized in the period in which they occur. For more information about areas of estimation uncertainty that are considered to require critical judgment, refer to “Note 1a Significant accounting policies” in the “Consolidated financial statements” section of the Annual Report 2020 .</t>
        </is>
      </c>
    </row>
    <row r="5">
      <c r="A5" s="4" t="inlineStr">
        <is>
          <t>Critical accounting estimates and judgments</t>
        </is>
      </c>
      <c r="B5" s="4" t="inlineStr">
        <is>
          <t>Preparation of these interim financial statements requires management to make estimates and assumptions that affect the reported amounts of assets, liabilities, income, expenses and disclosures of contingent assets and liabilities. These estimates and assumptions are based on the best available information. Actual results in the future could differ from such estimates and differences may be material to the financial statements. Revisions to estimates, based on regular reviews, are recognized in the period in which they occur. For more information about areas of estimation uncertainty that are considered to require critical judgment, refer to “Note 1a Significant accounting policies” in the “Consolidated financial statements” section of the Annual Report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6 Months Ended</t>
        </is>
      </c>
    </row>
    <row r="2">
      <c r="B2" s="2" t="inlineStr">
        <is>
          <t>Jun. 30, 2021</t>
        </is>
      </c>
    </row>
    <row r="3">
      <c r="A3" s="3" t="inlineStr">
        <is>
          <t>Disclosure Of Operating Segments [Line Items]</t>
        </is>
      </c>
    </row>
    <row r="4">
      <c r="A4" s="4" t="inlineStr">
        <is>
          <t>Disclosure Of Operating Segments Explanatory</t>
        </is>
      </c>
      <c r="B4" s="4" t="inlineStr">
        <is>
          <t>USD million Global Wealth Management Personal &amp; Corporate Banking Asset Management Investment Bank Group Functions UBS For the six months ended 30 June 2021 Net interest income 2,023 1,039 (7) 244 (58) 3,241 Non-interest income 7,583 1,063 1,310 4,476 (99) 14,333 Income 9,606 2,102 1,303 4,720 (158) 17,574 Credit loss (expense) / release 16 69 0 23 (1) 108 Total operating income 9,622 2,171 1,303 4,743 (158) 17,681 Total operating expenses 6,918 1,284 820 3,663 105 12,790 Operating profit / (loss) before tax 2,704 888 482 1,080 (263) 4,891 Tax expense / (benefit) 1,053 Net profit / (loss) 3,838 As of 30 June 2021 Total assets 375,076 221,958 29,468 343,886 116,130 1,086,519 USD million Global Wealth Management Personal &amp; Corporate Banking Asset Management Investment Bank Group Functions UBS For the six months ended 30 June 2020 Net interest income 2,054 1,029 (9) 3 (354) 2,722 Non-interest income 6,553 886 1,048 4,914 (246) 13,155 Income 8,606 1,914 1,038 4,917 (600) 15,877 Credit loss (expense) / release (117) (187) 0 (200) (35) (540) Total operating income 8,489 1,727 1,038 4,718 (635) 15,337 Total operating expenses 6,391 1,155 724 3,396 80 11,747 Operating profit / (loss) before tax 2,098 572 314 1,321 (715) 3,591 Tax expense / (benefit) 757 Net profit / (loss) 2,833 As of 31 December 2020 Total assets 367,714 231,657 28,589 369,683 128,122 1,125,7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terest income (Tables)</t>
        </is>
      </c>
      <c r="B1" s="2" t="inlineStr">
        <is>
          <t>6 Months Ended</t>
        </is>
      </c>
    </row>
    <row r="2">
      <c r="B2" s="2" t="inlineStr">
        <is>
          <t>Jun. 30, 2021</t>
        </is>
      </c>
    </row>
    <row r="3">
      <c r="A3" s="3" t="inlineStr">
        <is>
          <t>Disclosure Net Interest Income [Line Items]</t>
        </is>
      </c>
    </row>
    <row r="4">
      <c r="A4" s="4" t="inlineStr">
        <is>
          <t>Disclosure Net Interest Income Explanatory</t>
        </is>
      </c>
      <c r="B4" s="4" t="inlineStr">
        <is>
          <t xml:space="preserve">Note 3 For the quarter ended Year-to-date USD million 30.6.21 31.3.21 30.6.20 30.6.21 30.6.20 Net interest income from financial instruments measured at amortized Interest income from loans and deposits 1 1,612 1,584 1,632 3,197 3,500 Interest income from securities financing transactions 2 126 135 202 261 569 Interest income from other financial instruments measured 68 73 87 141 176 Interest income from debt instruments measured at fair 16 35 35 51 52 Interest income from derivative instruments designated as cash 284 268 178 553 290 Total interest income from financial instruments measured at amortized cost and fair income 2,106 2,097 2,133 4,203 4,588 Interest expense on loans and deposits 3 136 137 244 273 707 Interest expense on securities financing transactions 4 293 258 224 551 443 Interest expense on debt issued 381 411 596 792 1,272 Interest expense on lease liabilities 26 27 27 53 56 Total interest expense from financial instruments measured at amortized cost 836 833 1,092 1,669 2,478 Total net interest income from financial instruments measured at amortized cost and fair income 1,270 1,264 1,041 2,535 2,110 Net interest income from financial instruments measured at fair value through profit Net interest income from financial instruments at fair value held for 193 200 242 393 442 Net interest income from brokerage balances 216 197 182 412 318 Net interest income from securities financing transactions at fair 5 12 12 18 24 51 Interest income from other financial instruments at fair 75 96 153 170 355 Interest expense on other financial instruments designated (138) (155) (244) (294) (555) Total net interest income from financial instruments measured at fair value through profit or loss 357 349 351 706 612 Total net interest income 1,628 1,613 1,392 3,241 2,722 1 Consists of interest income from cash and balances at central due to banks, payables from securities financing transactions. cash and balances negative interest, including fees, on receivables from securities financing transac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fee and commission income (Tables)</t>
        </is>
      </c>
      <c r="B1" s="2" t="inlineStr">
        <is>
          <t>6 Months Ended</t>
        </is>
      </c>
    </row>
    <row r="2">
      <c r="B2" s="2" t="inlineStr">
        <is>
          <t>Jun. 30, 2021</t>
        </is>
      </c>
    </row>
    <row r="3">
      <c r="A3" s="3" t="inlineStr">
        <is>
          <t>Net fee And Commission Income [Line Items]</t>
        </is>
      </c>
    </row>
    <row r="4">
      <c r="A4" s="4" t="inlineStr">
        <is>
          <t>Disclosure Of Fee And Commission Income Expense Explanatory</t>
        </is>
      </c>
      <c r="B4" s="4" t="inlineStr">
        <is>
          <t xml:space="preserve">Note 4 For the quarter ended Year-to-date USD million 30.6.21 31.3.21 30.6.20 30.6.21 30.6.20 Fee and commission income Underwriting fees 387 392 257 780 456 of which: equity underwriting fees 262 275 123 537 230 of which: debt underwriting fees 126 117 133 243 227 M&amp;A and corporate finance fees 330 238 117 568 335 Brokerage fees 1,037 1,358 959 2,395 2,204 Investment fund fees 1,405 1,436 1,197 2,842 2,492 Portfolio management and related services 2,426 2,284 1,813 4,710 3,872 Other 455 461 387 916 848 Total fee and commission income 1 6,041 6,169 4,729 12,210 10,207 of which: recurring 3,823 3,620 2,980 7,443 6,320 of which: transaction-based 2,176 2,454 1,674 4,631 3,773 of which: performance-based 42 94 75 136 114 Fee and commission expense Brokerage fees paid 74 68 63 142 149 Distribution fees paid 153 132 144 285 300 Other 258 277 212 535 426 Total fee and commission expense 484 478 419 962 875 Net fee and commission income 5,557 5,691 4,311 11,248 9,332 of which: net brokerage fees 963 1,290 896 2,253 2,055 1 Reflects third-party fee and commission income for 3,585 3,673 2,809 million), USD 399 389 313 805 USD 815 700 1,243 1,278 872 9 Group Functions (first quarter of 2021: USD 15 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Statement Of Comprehensive Income [Line Items]</t>
        </is>
      </c>
    </row>
    <row r="4">
      <c r="A4" s="4" t="inlineStr">
        <is>
          <t>Net profit / (loss)</t>
        </is>
      </c>
      <c r="B4" s="5" t="n">
        <v>2012</v>
      </c>
      <c r="C4" s="5" t="n">
        <v>1827</v>
      </c>
      <c r="D4" s="5" t="n">
        <v>1236</v>
      </c>
      <c r="E4" s="5" t="n">
        <v>3838</v>
      </c>
      <c r="F4" s="5" t="n">
        <v>2833</v>
      </c>
    </row>
    <row r="5">
      <c r="A5" s="4" t="inlineStr">
        <is>
          <t>Net profit / (loss) attributable to shareholders</t>
        </is>
      </c>
      <c r="B5" s="6" t="n">
        <v>2006</v>
      </c>
      <c r="C5" s="6" t="n">
        <v>1824</v>
      </c>
      <c r="D5" s="6" t="n">
        <v>1232</v>
      </c>
      <c r="E5" s="6" t="n">
        <v>3830</v>
      </c>
      <c r="F5" s="6" t="n">
        <v>2827</v>
      </c>
    </row>
    <row r="6">
      <c r="A6" s="4" t="inlineStr">
        <is>
          <t>Net profit / (loss) attributable to non-controlling interests</t>
        </is>
      </c>
      <c r="B6" s="6" t="n">
        <v>6</v>
      </c>
      <c r="C6" s="6" t="n">
        <v>3</v>
      </c>
      <c r="D6" s="6" t="n">
        <v>3</v>
      </c>
      <c r="E6" s="6" t="n">
        <v>9</v>
      </c>
      <c r="F6" s="6" t="n">
        <v>6</v>
      </c>
    </row>
    <row r="7">
      <c r="A7" s="3" t="inlineStr">
        <is>
          <t>Defined benefit plans</t>
        </is>
      </c>
    </row>
    <row r="8">
      <c r="A8" s="4" t="inlineStr">
        <is>
          <t>Subtotal defined benefit plans, net of tax</t>
        </is>
      </c>
      <c r="E8" s="6" t="n">
        <v>-130</v>
      </c>
      <c r="F8" s="6" t="n">
        <v>-347</v>
      </c>
    </row>
    <row r="9">
      <c r="A9" s="3" t="inlineStr">
        <is>
          <t>Own credit on financial liabilities designated at fair value</t>
        </is>
      </c>
    </row>
    <row r="10">
      <c r="A10" s="4" t="inlineStr">
        <is>
          <t>Gains / (losses) from own credit on financial liabilities designated at fair value, before tax</t>
        </is>
      </c>
      <c r="B10" s="6" t="n">
        <v>118</v>
      </c>
    </row>
    <row r="11">
      <c r="A11" s="4" t="inlineStr">
        <is>
          <t>Subtotal own credit on financial liabilities designated at fair value, net of tax</t>
        </is>
      </c>
      <c r="E11" s="6" t="n">
        <v>89</v>
      </c>
      <c r="F11" s="6" t="n">
        <v>62</v>
      </c>
    </row>
    <row r="12">
      <c r="A12" s="3" t="inlineStr">
        <is>
          <t>Total comprehensive income</t>
        </is>
      </c>
    </row>
    <row r="13">
      <c r="A13" s="4" t="inlineStr">
        <is>
          <t>Total other comprehensive income</t>
        </is>
      </c>
      <c r="B13" s="6" t="n">
        <v>591</v>
      </c>
      <c r="C13" s="6" t="n">
        <v>-2166</v>
      </c>
      <c r="D13" s="6" t="n">
        <v>-1026</v>
      </c>
      <c r="E13" s="6" t="n">
        <v>-1576</v>
      </c>
      <c r="F13" s="6" t="n">
        <v>1571</v>
      </c>
    </row>
    <row r="14">
      <c r="A14" s="4" t="inlineStr">
        <is>
          <t>Total other comprehensive income that may be reclassified to the income statement, net of tax</t>
        </is>
      </c>
      <c r="B14" s="6" t="n">
        <v>475</v>
      </c>
      <c r="C14" s="6" t="n">
        <v>-2012</v>
      </c>
      <c r="D14" s="6" t="n">
        <v>345</v>
      </c>
      <c r="E14" s="6" t="n">
        <v>-1537</v>
      </c>
      <c r="F14" s="6" t="n">
        <v>1860</v>
      </c>
    </row>
    <row r="15">
      <c r="A15" s="4" t="inlineStr">
        <is>
          <t>Total other comprehensive income that will not be reclassified to the income statement, net of tax</t>
        </is>
      </c>
      <c r="B15" s="6" t="n">
        <v>116</v>
      </c>
      <c r="C15" s="6" t="n">
        <v>-155</v>
      </c>
      <c r="D15" s="6" t="n">
        <v>-1371</v>
      </c>
      <c r="E15" s="6" t="n">
        <v>-39</v>
      </c>
      <c r="F15" s="6" t="n">
        <v>-289</v>
      </c>
    </row>
    <row r="16">
      <c r="A16" s="4" t="inlineStr">
        <is>
          <t>Total comprehensive income</t>
        </is>
      </c>
      <c r="B16" s="6" t="n">
        <v>2602</v>
      </c>
      <c r="C16" s="6" t="n">
        <v>-339</v>
      </c>
      <c r="D16" s="6" t="n">
        <v>209</v>
      </c>
      <c r="E16" s="6" t="n">
        <v>2263</v>
      </c>
      <c r="F16" s="6" t="n">
        <v>4404</v>
      </c>
    </row>
    <row r="17">
      <c r="A17" s="4" t="inlineStr">
        <is>
          <t>Comprehensive income attributable to shareholders</t>
        </is>
      </c>
    </row>
    <row r="18">
      <c r="A18" s="3" t="inlineStr">
        <is>
          <t>Statement Of Comprehensive Income [Line Items]</t>
        </is>
      </c>
    </row>
    <row r="19">
      <c r="A19" s="4" t="inlineStr">
        <is>
          <t>Net profit / (loss)</t>
        </is>
      </c>
      <c r="B19" s="6" t="n">
        <v>2006</v>
      </c>
      <c r="C19" s="6" t="n">
        <v>1824</v>
      </c>
      <c r="D19" s="6" t="n">
        <v>1232</v>
      </c>
      <c r="E19" s="6" t="n">
        <v>3830</v>
      </c>
      <c r="F19" s="6" t="n">
        <v>2827</v>
      </c>
    </row>
    <row r="20">
      <c r="A20" s="3" t="inlineStr">
        <is>
          <t>Foreign currency translation</t>
        </is>
      </c>
    </row>
    <row r="21">
      <c r="A21" s="4" t="inlineStr">
        <is>
          <t>Foreign currency translation movements related to net assets of foreign operations, before tax</t>
        </is>
      </c>
      <c r="B21" s="6" t="n">
        <v>463</v>
      </c>
      <c r="C21" s="6" t="n">
        <v>-1463</v>
      </c>
      <c r="D21" s="6" t="n">
        <v>458</v>
      </c>
      <c r="E21" s="6" t="n">
        <v>-999</v>
      </c>
      <c r="F21" s="6" t="n">
        <v>178</v>
      </c>
    </row>
    <row r="22">
      <c r="A22" s="4" t="inlineStr">
        <is>
          <t>Effective portion of changes in fair value of hedging instruments designated as net investment hedges, before tax</t>
        </is>
      </c>
      <c r="B22" s="6" t="n">
        <v>-202</v>
      </c>
      <c r="C22" s="6" t="n">
        <v>708</v>
      </c>
      <c r="D22" s="6" t="n">
        <v>-197</v>
      </c>
      <c r="E22" s="6" t="n">
        <v>506</v>
      </c>
      <c r="F22" s="6" t="n">
        <v>-54</v>
      </c>
    </row>
    <row r="23">
      <c r="A23" s="4" t="inlineStr">
        <is>
          <t>Foreign currency translation differences on foreign operations reclassified to the income statement</t>
        </is>
      </c>
      <c r="B23" s="6" t="n">
        <v>-10</v>
      </c>
      <c r="C23" s="6" t="n">
        <v>1</v>
      </c>
      <c r="D23" s="6" t="n">
        <v>0</v>
      </c>
      <c r="E23" s="6" t="n">
        <v>-9</v>
      </c>
      <c r="F23" s="6" t="n">
        <v>0</v>
      </c>
    </row>
    <row r="24">
      <c r="A24" s="4" t="inlineStr">
        <is>
          <t>Effective portion of changes in fair value of hedging instruments designated as net investment hedges reclassified to the income statement</t>
        </is>
      </c>
      <c r="B24" s="6" t="n">
        <v>8</v>
      </c>
      <c r="C24" s="6" t="n">
        <v>0</v>
      </c>
      <c r="D24" s="6" t="n">
        <v>2</v>
      </c>
      <c r="E24" s="6" t="n">
        <v>8</v>
      </c>
      <c r="F24" s="6" t="n">
        <v>-7</v>
      </c>
    </row>
    <row r="25">
      <c r="A25" s="4" t="inlineStr">
        <is>
          <t>Income tax relating to foreign currency translations, including the effect of net investment hedges</t>
        </is>
      </c>
      <c r="B25" s="6" t="n">
        <v>-4</v>
      </c>
      <c r="C25" s="6" t="n">
        <v>10</v>
      </c>
      <c r="D25" s="6" t="n">
        <v>-2</v>
      </c>
      <c r="E25" s="6" t="n">
        <v>6</v>
      </c>
      <c r="F25" s="6" t="n">
        <v>-2</v>
      </c>
    </row>
    <row r="26">
      <c r="A26" s="4" t="inlineStr">
        <is>
          <t>Subtotal foreign currency translation, net of tax</t>
        </is>
      </c>
      <c r="B26" s="6" t="n">
        <v>255</v>
      </c>
      <c r="C26" s="6" t="n">
        <v>-744</v>
      </c>
      <c r="D26" s="6" t="n">
        <v>261</v>
      </c>
      <c r="E26" s="6" t="n">
        <v>-489</v>
      </c>
      <c r="F26" s="6" t="n">
        <v>116</v>
      </c>
    </row>
    <row r="27">
      <c r="A27" s="3" t="inlineStr">
        <is>
          <t>Financial assets measured at fair value through other comprehensive income</t>
        </is>
      </c>
    </row>
    <row r="28">
      <c r="A28" s="4" t="inlineStr">
        <is>
          <t>Net unrealized gains / (losses), before tax</t>
        </is>
      </c>
      <c r="B28" s="6" t="n">
        <v>21</v>
      </c>
      <c r="C28" s="6" t="n">
        <v>-131</v>
      </c>
      <c r="D28" s="6" t="n">
        <v>19</v>
      </c>
      <c r="E28" s="6" t="n">
        <v>-110</v>
      </c>
      <c r="F28" s="6" t="n">
        <v>226</v>
      </c>
    </row>
    <row r="29">
      <c r="A29" s="4" t="inlineStr">
        <is>
          <t>Realized gains reclassified to the income statement from equity</t>
        </is>
      </c>
      <c r="B29" s="6" t="n">
        <v>-3</v>
      </c>
      <c r="C29" s="6" t="n">
        <v>-8</v>
      </c>
      <c r="D29" s="6" t="n">
        <v>-15</v>
      </c>
      <c r="E29" s="6" t="n">
        <v>-11</v>
      </c>
      <c r="F29" s="6" t="n">
        <v>-24</v>
      </c>
    </row>
    <row r="30">
      <c r="A30" s="4" t="inlineStr">
        <is>
          <t>Realized losses reclassified to the income statement from equity</t>
        </is>
      </c>
      <c r="B30" s="6" t="n">
        <v>0</v>
      </c>
      <c r="C30" s="6" t="n">
        <v>2</v>
      </c>
      <c r="D30" s="6" t="n">
        <v>0</v>
      </c>
      <c r="E30" s="6" t="n">
        <v>2</v>
      </c>
      <c r="F30" s="6" t="n">
        <v>0</v>
      </c>
    </row>
    <row r="31">
      <c r="A31" s="4" t="inlineStr">
        <is>
          <t>Income tax relating to net unrealized gains / (losses)</t>
        </is>
      </c>
      <c r="B31" s="6" t="n">
        <v>-4</v>
      </c>
      <c r="C31" s="6" t="n">
        <v>35</v>
      </c>
      <c r="D31" s="6" t="n">
        <v>-3</v>
      </c>
      <c r="E31" s="6" t="n">
        <v>31</v>
      </c>
      <c r="F31" s="6" t="n">
        <v>-54</v>
      </c>
    </row>
    <row r="32">
      <c r="A32" s="4" t="inlineStr">
        <is>
          <t>Subtotal financial assets measured at fair value through other comprehensive income, net of tax</t>
        </is>
      </c>
      <c r="B32" s="6" t="n">
        <v>14</v>
      </c>
      <c r="C32" s="6" t="n">
        <v>-102</v>
      </c>
      <c r="D32" s="6" t="n">
        <v>1</v>
      </c>
      <c r="E32" s="6" t="n">
        <v>-88</v>
      </c>
      <c r="F32" s="6" t="n">
        <v>149</v>
      </c>
    </row>
    <row r="33">
      <c r="A33" s="3" t="inlineStr">
        <is>
          <t>Cash flow hedges of interest rate risk</t>
        </is>
      </c>
    </row>
    <row r="34">
      <c r="A34" s="4" t="inlineStr">
        <is>
          <t>Effective portion of changes in fair value of derivative instruments designated as cash flow hedges, before tax</t>
        </is>
      </c>
      <c r="B34" s="6" t="n">
        <v>542</v>
      </c>
      <c r="C34" s="6" t="n">
        <v>-1172</v>
      </c>
      <c r="D34" s="6" t="n">
        <v>291</v>
      </c>
      <c r="E34" s="6" t="n">
        <v>-630</v>
      </c>
      <c r="F34" s="6" t="n">
        <v>2244</v>
      </c>
    </row>
    <row r="35">
      <c r="A35" s="4" t="inlineStr">
        <is>
          <t>Net (gains) / losses reclassified to the income statement from equity</t>
        </is>
      </c>
      <c r="B35" s="6" t="n">
        <v>-268</v>
      </c>
      <c r="C35" s="6" t="n">
        <v>-254</v>
      </c>
      <c r="D35" s="6" t="n">
        <v>-171</v>
      </c>
      <c r="E35" s="6" t="n">
        <v>-522</v>
      </c>
      <c r="F35" s="6" t="n">
        <v>-274</v>
      </c>
    </row>
    <row r="36">
      <c r="A36" s="4" t="inlineStr">
        <is>
          <t>Income tax relating to cash flow hedges</t>
        </is>
      </c>
      <c r="B36" s="6" t="n">
        <v>-51</v>
      </c>
      <c r="C36" s="6" t="n">
        <v>266</v>
      </c>
      <c r="D36" s="6" t="n">
        <v>-25</v>
      </c>
      <c r="E36" s="6" t="n">
        <v>215</v>
      </c>
      <c r="F36" s="6" t="n">
        <v>-370</v>
      </c>
    </row>
    <row r="37">
      <c r="A37" s="4" t="inlineStr">
        <is>
          <t>Subtotal cash flow hedges, net of tax</t>
        </is>
      </c>
      <c r="B37" s="6" t="n">
        <v>222</v>
      </c>
      <c r="C37" s="6" t="n">
        <v>-1160</v>
      </c>
      <c r="D37" s="6" t="n">
        <v>95</v>
      </c>
      <c r="E37" s="6" t="n">
        <v>-937</v>
      </c>
      <c r="F37" s="6" t="n">
        <v>1600</v>
      </c>
    </row>
    <row r="38">
      <c r="A38" s="3" t="inlineStr">
        <is>
          <t>Cost of hedging</t>
        </is>
      </c>
    </row>
    <row r="39">
      <c r="A39" s="4" t="inlineStr">
        <is>
          <t>Change in fair value of cost of hedging, before tax</t>
        </is>
      </c>
      <c r="B39" s="6" t="n">
        <v>-24</v>
      </c>
      <c r="C39" s="6" t="n">
        <v>-13</v>
      </c>
      <c r="D39" s="6" t="n">
        <v>-18</v>
      </c>
      <c r="E39" s="6" t="n">
        <v>-37</v>
      </c>
      <c r="F39" s="6" t="n">
        <v>-12</v>
      </c>
    </row>
    <row r="40">
      <c r="A40" s="4" t="inlineStr">
        <is>
          <t>Amortization of initial cost of hedging to the income statement</t>
        </is>
      </c>
      <c r="B40" s="6" t="n">
        <v>7</v>
      </c>
      <c r="C40" s="6" t="n">
        <v>7</v>
      </c>
      <c r="D40" s="6" t="n">
        <v>5</v>
      </c>
      <c r="E40" s="6" t="n">
        <v>14</v>
      </c>
      <c r="F40" s="6" t="n">
        <v>7</v>
      </c>
    </row>
    <row r="41">
      <c r="A41" s="4" t="inlineStr">
        <is>
          <t>Income tax relating to cost of hedging</t>
        </is>
      </c>
      <c r="B41" s="6" t="n">
        <v>0</v>
      </c>
      <c r="C41" s="6" t="n">
        <v>0</v>
      </c>
      <c r="D41" s="6" t="n">
        <v>0</v>
      </c>
      <c r="E41" s="6" t="n">
        <v>0</v>
      </c>
      <c r="F41" s="6" t="n">
        <v>0</v>
      </c>
    </row>
    <row r="42">
      <c r="A42" s="4" t="inlineStr">
        <is>
          <t>Subtotal cost of hedging, net of tax</t>
        </is>
      </c>
      <c r="B42" s="6" t="n">
        <v>-16</v>
      </c>
      <c r="C42" s="6" t="n">
        <v>-6</v>
      </c>
      <c r="D42" s="6" t="n">
        <v>-13</v>
      </c>
      <c r="E42" s="6" t="n">
        <v>-23</v>
      </c>
      <c r="F42" s="6" t="n">
        <v>-4</v>
      </c>
    </row>
    <row r="43">
      <c r="A43" s="3" t="inlineStr">
        <is>
          <t>Defined benefit plans</t>
        </is>
      </c>
    </row>
    <row r="44">
      <c r="A44" s="4" t="inlineStr">
        <is>
          <t>Gains / (losses) on defined benefit plans, before tax</t>
        </is>
      </c>
      <c r="B44" s="6" t="n">
        <v>-21</v>
      </c>
      <c r="C44" s="6" t="n">
        <v>-136</v>
      </c>
      <c r="D44" s="6" t="n">
        <v>-420</v>
      </c>
      <c r="E44" s="6" t="n">
        <v>-157</v>
      </c>
      <c r="F44" s="6" t="n">
        <v>-410</v>
      </c>
    </row>
    <row r="45">
      <c r="A45" s="4" t="inlineStr">
        <is>
          <t>Income tax relating to defined benefit plans</t>
        </is>
      </c>
      <c r="B45" s="6" t="n">
        <v>4</v>
      </c>
      <c r="C45" s="6" t="n">
        <v>23</v>
      </c>
      <c r="D45" s="6" t="n">
        <v>-80</v>
      </c>
      <c r="E45" s="6" t="n">
        <v>27</v>
      </c>
      <c r="F45" s="6" t="n">
        <v>63</v>
      </c>
    </row>
    <row r="46">
      <c r="A46" s="4" t="inlineStr">
        <is>
          <t>Subtotal defined benefit plans, net of tax</t>
        </is>
      </c>
      <c r="B46" s="6" t="n">
        <v>-17</v>
      </c>
      <c r="C46" s="6" t="n">
        <v>-113</v>
      </c>
      <c r="D46" s="6" t="n">
        <v>-500</v>
      </c>
      <c r="E46" s="6" t="n">
        <v>-130</v>
      </c>
      <c r="F46" s="6" t="n">
        <v>-347</v>
      </c>
    </row>
    <row r="47">
      <c r="A47" s="3" t="inlineStr">
        <is>
          <t>Own credit on financial liabilities designated at fair value</t>
        </is>
      </c>
    </row>
    <row r="48">
      <c r="A48" s="4" t="inlineStr">
        <is>
          <t>Gains / (losses) from own credit on financial liabilities designated at fair value, before tax</t>
        </is>
      </c>
      <c r="B48" s="6" t="n">
        <v>118</v>
      </c>
      <c r="C48" s="6" t="n">
        <v>-29</v>
      </c>
      <c r="D48" s="6" t="n">
        <v>-1095</v>
      </c>
      <c r="E48" s="6" t="n">
        <v>89</v>
      </c>
      <c r="F48" s="6" t="n">
        <v>62</v>
      </c>
    </row>
    <row r="49">
      <c r="A49" s="4" t="inlineStr">
        <is>
          <t>Income tax relating to own credit on financial liabilities designated at fair value</t>
        </is>
      </c>
      <c r="B49" s="6" t="n">
        <v>0</v>
      </c>
      <c r="C49" s="6" t="n">
        <v>0</v>
      </c>
      <c r="D49" s="6" t="n">
        <v>223</v>
      </c>
      <c r="E49" s="6" t="n">
        <v>0</v>
      </c>
      <c r="F49" s="6" t="n">
        <v>0</v>
      </c>
    </row>
    <row r="50">
      <c r="A50" s="4" t="inlineStr">
        <is>
          <t>Subtotal own credit on financial liabilities designated at fair value, net of tax</t>
        </is>
      </c>
      <c r="B50" s="6" t="n">
        <v>118</v>
      </c>
      <c r="C50" s="6" t="n">
        <v>-29</v>
      </c>
      <c r="D50" s="6" t="n">
        <v>-872</v>
      </c>
      <c r="E50" s="6" t="n">
        <v>89</v>
      </c>
      <c r="F50" s="6" t="n">
        <v>62</v>
      </c>
    </row>
    <row r="51">
      <c r="A51" s="3" t="inlineStr">
        <is>
          <t>Total comprehensive income</t>
        </is>
      </c>
    </row>
    <row r="52">
      <c r="A52" s="4" t="inlineStr">
        <is>
          <t>Total other comprehensive income</t>
        </is>
      </c>
      <c r="B52" s="6" t="n">
        <v>576</v>
      </c>
      <c r="C52" s="6" t="n">
        <v>-2154</v>
      </c>
      <c r="D52" s="6" t="n">
        <v>-1027</v>
      </c>
      <c r="E52" s="6" t="n">
        <v>-1577</v>
      </c>
      <c r="F52" s="6" t="n">
        <v>1575</v>
      </c>
    </row>
    <row r="53">
      <c r="A53" s="4" t="inlineStr">
        <is>
          <t>Total other comprehensive income that may be reclassified to the income statement, net of tax</t>
        </is>
      </c>
      <c r="B53" s="6" t="n">
        <v>475</v>
      </c>
      <c r="C53" s="6" t="n">
        <v>-2012</v>
      </c>
      <c r="D53" s="6" t="n">
        <v>345</v>
      </c>
      <c r="E53" s="6" t="n">
        <v>-1537</v>
      </c>
      <c r="F53" s="6" t="n">
        <v>1860</v>
      </c>
    </row>
    <row r="54">
      <c r="A54" s="4" t="inlineStr">
        <is>
          <t>Total other comprehensive income that will not be reclassified to the income statement, net of tax</t>
        </is>
      </c>
      <c r="B54" s="6" t="n">
        <v>102</v>
      </c>
      <c r="C54" s="6" t="n">
        <v>-142</v>
      </c>
      <c r="D54" s="6" t="n">
        <v>-1372</v>
      </c>
      <c r="E54" s="6" t="n">
        <v>-40</v>
      </c>
      <c r="F54" s="6" t="n">
        <v>-286</v>
      </c>
    </row>
    <row r="55">
      <c r="A55" s="4" t="inlineStr">
        <is>
          <t>Total comprehensive income</t>
        </is>
      </c>
      <c r="B55" s="6" t="n">
        <v>2582</v>
      </c>
      <c r="C55" s="6" t="n">
        <v>-330</v>
      </c>
      <c r="D55" s="6" t="n">
        <v>205</v>
      </c>
      <c r="E55" s="6" t="n">
        <v>2252</v>
      </c>
      <c r="F55" s="6" t="n">
        <v>4402</v>
      </c>
    </row>
    <row r="56">
      <c r="A56" s="4" t="inlineStr">
        <is>
          <t>Comprehensive income attributable to non-controlling interests</t>
        </is>
      </c>
    </row>
    <row r="57">
      <c r="A57" s="3" t="inlineStr">
        <is>
          <t>Statement Of Comprehensive Income [Line Items]</t>
        </is>
      </c>
    </row>
    <row r="58">
      <c r="A58" s="4" t="inlineStr">
        <is>
          <t>Net profit / (loss)</t>
        </is>
      </c>
      <c r="B58" s="6" t="n">
        <v>6</v>
      </c>
      <c r="C58" s="6" t="n">
        <v>3</v>
      </c>
      <c r="D58" s="6" t="n">
        <v>3</v>
      </c>
      <c r="E58" s="6" t="n">
        <v>9</v>
      </c>
      <c r="F58" s="6" t="n">
        <v>6</v>
      </c>
    </row>
    <row r="59">
      <c r="A59" s="3" t="inlineStr">
        <is>
          <t>Foreign currency translation</t>
        </is>
      </c>
    </row>
    <row r="60">
      <c r="A60" s="4" t="inlineStr">
        <is>
          <t>Foreign currency translation movements related to net assets of foreign operations, before tax</t>
        </is>
      </c>
      <c r="B60" s="6" t="n">
        <v>14</v>
      </c>
      <c r="C60" s="6" t="n">
        <v>-12</v>
      </c>
      <c r="D60" s="6" t="n">
        <v>1</v>
      </c>
      <c r="E60" s="6" t="n">
        <v>2</v>
      </c>
      <c r="F60" s="6" t="n">
        <v>-4</v>
      </c>
    </row>
    <row r="61">
      <c r="A61" s="4" t="inlineStr">
        <is>
          <t>Income tax relating to foreign currency translations, including the effect of net investment hedges</t>
        </is>
      </c>
      <c r="B61" s="6" t="n">
        <v>0</v>
      </c>
      <c r="C61" s="6" t="n">
        <v>0</v>
      </c>
      <c r="D61" s="6" t="n">
        <v>0</v>
      </c>
      <c r="E61" s="6" t="n">
        <v>0</v>
      </c>
      <c r="F61" s="6" t="n">
        <v>0</v>
      </c>
    </row>
    <row r="62">
      <c r="A62" s="4" t="inlineStr">
        <is>
          <t>Subtotal foreign currency translation, net of tax</t>
        </is>
      </c>
      <c r="B62" s="6" t="n">
        <v>14</v>
      </c>
      <c r="C62" s="6" t="n">
        <v>-12</v>
      </c>
      <c r="D62" s="6" t="n">
        <v>1</v>
      </c>
      <c r="E62" s="6" t="n">
        <v>2</v>
      </c>
      <c r="F62" s="6" t="n">
        <v>-4</v>
      </c>
    </row>
    <row r="63">
      <c r="A63" s="3" t="inlineStr">
        <is>
          <t>Total comprehensive income</t>
        </is>
      </c>
    </row>
    <row r="64">
      <c r="A64" s="4" t="inlineStr">
        <is>
          <t>Total other comprehensive income that will not be reclassified to the income statement, net of tax</t>
        </is>
      </c>
      <c r="B64" s="6" t="n">
        <v>14</v>
      </c>
      <c r="C64" s="6" t="n">
        <v>-12</v>
      </c>
      <c r="D64" s="6" t="n">
        <v>1</v>
      </c>
      <c r="E64" s="6" t="n">
        <v>2</v>
      </c>
      <c r="F64" s="6" t="n">
        <v>-4</v>
      </c>
    </row>
    <row r="65">
      <c r="A65" s="4" t="inlineStr">
        <is>
          <t>Total comprehensive income</t>
        </is>
      </c>
      <c r="B65" s="5" t="n">
        <v>20</v>
      </c>
      <c r="C65" s="5" t="n">
        <v>-9</v>
      </c>
      <c r="D65" s="5" t="n">
        <v>4</v>
      </c>
      <c r="E65" s="5" t="n">
        <v>10</v>
      </c>
      <c r="F65" s="5" t="n">
        <v>3</v>
      </c>
    </row>
  </sheetData>
  <mergeCells count="3">
    <mergeCell ref="A1:A2"/>
    <mergeCell ref="B1:D1"/>
    <mergeCell ref="E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 (Tables)</t>
        </is>
      </c>
      <c r="B1" s="2" t="inlineStr">
        <is>
          <t>6 Months Ended</t>
        </is>
      </c>
    </row>
    <row r="2">
      <c r="B2" s="2" t="inlineStr">
        <is>
          <t>Jun. 30, 2021</t>
        </is>
      </c>
    </row>
    <row r="3">
      <c r="A3" s="3" t="inlineStr">
        <is>
          <t>Personnel Expenses [Line Items]</t>
        </is>
      </c>
    </row>
    <row r="4">
      <c r="A4" s="4" t="inlineStr">
        <is>
          <t>Disclosure Of Employee Benefits Explanatory</t>
        </is>
      </c>
      <c r="B4" s="4" t="inlineStr">
        <is>
          <t>Note 5 For the quarter ended Year-to-date USD million 30.6.21 31.3.21 30.6.20 30.6.21 30.6.20 Salaries and variable compensation 2,945 2,871 2,696 5,816 5,258 Financial advisor compensation 1 1,183 1,170 941 2,353 2,035 Contractors 98 98 91 196 176 Social security 241 268 228 508 439 Post-employment benefit plans 173 2 265 202 439 438 Other personnel expenses 132 128 123 260 258 Total personnel expenses 4,772 4,801 4,283 9,573 8,604 1 Financial advisor advisor productivity, firm tenure, requirements. 59 restructuring activ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 (Tables)</t>
        </is>
      </c>
      <c r="B1" s="2" t="inlineStr">
        <is>
          <t>6 Months Ended</t>
        </is>
      </c>
    </row>
    <row r="2">
      <c r="B2" s="2" t="inlineStr">
        <is>
          <t>Jun. 30, 2021</t>
        </is>
      </c>
    </row>
    <row r="3">
      <c r="A3" s="3" t="inlineStr">
        <is>
          <t>General And Administrative Expenses [Line Items]</t>
        </is>
      </c>
    </row>
    <row r="4">
      <c r="A4" s="4" t="inlineStr">
        <is>
          <t>Disclosure Of General And Administrative Expense Explanatory</t>
        </is>
      </c>
      <c r="B4" s="4" t="inlineStr">
        <is>
          <t xml:space="preserve">Note 6 For the quarter ended Year-to-date USD million 30.6.21 31.3.21 30.6.20 30.6.21 30.6.20 Outsourcing costs 206 201 207 407 422 IT expenses 256 266 220 522 452 Consulting, legal and audit fees 130 99 156 229 310 Real estate and logistics costs 151 152 163 302 323 Market data services 105 102 101 206 199 Marketing &amp; communication 52 42 36 94 76 Travel and entertainment 13 9 11 21 60 Litigation, regulatory &amp; similar matters 1 63 9 2 72 8 Other 2 126 210 167 337 346 of which: UK and German bank levies (11) 41 3 30 17 Total general and administrative expenses 1,103 1,089 1,063 2,192 2,196 1 Reflects the net increase in / (release of) provisions for litigation, regulatory and similar matters recognized in the income statement. Refer to Note 14 fo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xpected credit loss measurement (Tables)</t>
        </is>
      </c>
      <c r="B1" s="2" t="inlineStr">
        <is>
          <t>6 Months Ended</t>
        </is>
      </c>
    </row>
    <row r="2">
      <c r="B2" s="2" t="inlineStr">
        <is>
          <t>Jun. 30, 2021</t>
        </is>
      </c>
    </row>
    <row r="3">
      <c r="A3" s="3" t="inlineStr">
        <is>
          <t>Disclosure Of Financial Assets [Line Item]</t>
        </is>
      </c>
    </row>
    <row r="4">
      <c r="A4" s="4" t="inlineStr">
        <is>
          <t>Disclosure Of Credit Loss Expense Recovery Explanatory</t>
        </is>
      </c>
      <c r="B4" s="4" t="inlineStr">
        <is>
          <t xml:space="preserve">Credit loss (expense) / release USD million Global Wealth Management Personal &amp; Corporate Banking Asset Management Investment Bank Group Functions Total For the quarter ended 30.6.21 Stages 1 and 2 13 51 0 24 (1) 88 Stage 3 0 (5) 0 (3) 0 (8) Total credit loss (expense) / release 14 46 0 21 (1) </t>
        </is>
      </c>
    </row>
    <row r="5">
      <c r="A5" s="4" t="inlineStr">
        <is>
          <t>Disclosure Of Key Macro Economic Variables Explanatory</t>
        </is>
      </c>
      <c r="B5" s="4" t="inlineStr">
        <is>
          <t>Baseline Key parameters 2020 2021 2022 Real GDP growth (annual percentage change) United States (3.6) 6.9 5.9 Eurozone (7.4) 4.3 5.3 Switzerland (4.5) 3.3 3.0 Unemployment rate (%, annual average) United States 8.1 5.4 4.4 Eurozone 8.5 8.6 8.1 Switzerland 3.2 3.3 3.1 Real estate (annual percentage change, Q4) United States 3.4 6.5 2.9 Eurozone (0.3) 2.9 1.0 Switzerland 4.0 5.0 1.0</t>
        </is>
      </c>
    </row>
    <row r="6">
      <c r="A6" s="4" t="inlineStr">
        <is>
          <t>Disclosure Of Credit Risk Exposure Explanatory</t>
        </is>
      </c>
      <c r="B6" s="4" t="inlineStr">
        <is>
          <t>USD million 30.6.21 Carrying amount¹ / Total exposure ECL allowances / provisions Financial instruments measured at amortized cost Total Stage 1 Stage 2 Stage 3 Total Stage 1 Stage 2 Stage 3 Cash and balances at central banks 160,672 160,672 0 0 0 0 0 0 Loans and advances to banks 16,500 16,457 42 0 (8) (6) (1) (1) Receivables from securities financing transactions 83,494 83,494 0 0 (3) (3) 0 0 Cash collateral receivables on derivative instruments 29,785 29,785 0 0 0 0 0 0 Loans and advances to customers 390,126 369,810 18,403 1,913 (950) (124) (156) (670) of which: Private clients with mortgages 147,827 137,851 9,140 836 (139) (26) (76) (37) of which: Real estate financing 42,627 37,950 4,663 14 (49) (17) (32) 0 of which: Large corporate clients 14,294 12,671 1,229 395 (246) (20) (19) (207) of which: SME clients 14,116 11,753 1,814 549 (291) (20) (19) (253) of which: Lombard 146,167 146,135 0 32 (35) (6) 0 (29) of which: Credit cards 1,611 1,255 327 28 (34) (9) (9) (16) of which: Commodity trade finance 3,399 3,345 38 16 (103) (5) 0 (98) Other financial assets measured at amortized cost 27,143 26,398 436 309 (124) (30) (9) (86) of which: Loans to financial advisors 2,415 1,924 197 295 (103) (23) (6) (74) Total financial assets measured at amortized cost 707,720 686,616 18,882 2,222 (1,085) (163) (166) (757) Financial assets measured at fair value through other comprehensive income 7,775 7,775 0 0 0 0 0 0 Total on-balance sheet financial assets in scope of ECL requirements 715,496 694,392 18,882 2,222 (1,085) (163) (166) (757) Off-balance sheet (in scope of ECL) Guarantees 17,457 15,719 1,580 158 (52) (15) (9) (27) of which: Large corporate clients 3,142 1,995 1,035 112 (13) (3) (3) (7) of which: SME clients 1,269 1,002 222 46 (13) (1) (1) (12) of which: Financial intermediaries and hedge funds 7,465 7,257 208 0 (16) (10) (5) 0 of which: Lombard 2,166 2,166 0 0 (1) 0 0 (1) of which: Commodity trade finance 2,372 2,342 30 0 (2) (1) 0 (1) Irrevocable loan commitments 37,751 34,505 3,064 181 (118) (69) (49) 0 of which: Large corporate clients 22,464 19,621 2,718 125 (103) (61) (42) 0 Forward starting reverse repurchase and securities borrowing agreements 8,253 8,253 0 0 0 0 0 0 Committed unconditionally revocable credit lines 38,796 35,201 3,526 68 (36) (28) (8) 0 of which: Real estate financing 6,542 6,135 407 0 (5) (4) (1) 0 of which: Large corporate clients 4,383 2,924 1,434 25 (7) (4) (3) 0 of which: SME clients 5,173 4,498 643 32 (14) (12) (2) 0 of which: Lombard 8,632 8,632 0 0 0 0 0 0 of which: Credit cards 9,298 8,825 464 9 (6) (5) (2) 0 of which: Commodity trade finance 251 251 0 0 0 0 0 0 Irrevocable committed prolongation of existing loans 5,281 5,260 20 1 (3) (2) (1) 0 Total off-balance sheet financial instruments and other credit lines 107,537 98,938 8,191 408 (209) (114) (67) (27) Total allowances and provisions (1,294) (277) (233) (784) 1 The carrying amount of financial assets measured at amortized cost represents the total gross exposure net of the respective ECL USD million 31.3.21 Carrying amount¹ / Total exposure ECL allowances / provisions Financial instruments measured at amortized cost Total Stage 1 Stage 2 Stage 3 Total Stage 1 Stage 2 Stage 3 Cash and balances at central banks 158,914 158,914 0 0 0 0 0 0 Loans and advances to banks 18,448 18,387 61 0 (12) (8) (3) (1) Receivables from securities financing transactions 82,384 82,385 0 0 (3) (3) 0 0 Cash collateral receivables on derivative instruments 35,046 35,046 0 0 0 0 0 0 Loans and advances to customers 376,798 355,787 18,995 2,016 (993) (138) (184) (671) of which: Private clients with mortgages 142,611 132,636 9,118 857 (158) (37) (86) (35) of which: Real estate financing 41,092 36,099 4,979 15 (56) (15) (41) 0 of which: Large corporate clients 13,305 11,155 1,673 477 (271) (28) (28) (216) of which: SME clients 14,034 11,620 1,886 527 (283) (19) (19) (246) of which: Lombard 141,139 141,112 0 27 (34) (5) 0 (30) of which: Credit cards 1,392 1,063 301 28 (33) (9) (8) (16) of which: Commodity trade finance 3,695 3,663 16 15 (101) (5) 0 (96) Other financial assets measured at amortized cost 26,770 26,036 314 420 (125) (32) (7) (86) of which: Loans to financial advisors 2,473 1,961 107 405 (104) (26) (4) (75) Total financial assets measured at amortized cost 698,361 676,554 19,371 2,436 (1,133) (180) (195) (758) Financial assets measured at fair value through other comprehensive income 8,100 8,100 0 0 0 0 0 0 Total on-balance sheet financial assets in scope of ECL requirements 706,460 684,654 19,371 2,436 (1,133) (180) (195) (758) Off-balance sheet (in scope of ECL) Guarantees 17,493 15,377 1,952 164 (59) (15) (15) (29) of which: Large corporate clients 3,425 2,025 1,281 119 (17) (3) (5) (9) of which: SME clients 1,243 936 262 45 (12) 0 (1) (11) of which: Financial intermediaries and hedge funds 7,579 7,304 275 0 (18) (9) (9) 0 of which: Lombard 2,136 2,136 0 0 (2) 0 0 (1) of which: Commodity trade finance 2,057 2,031 26 0 (4) (1) 0 (3) Irrevocable loan commitments 38,137 34,312 3,730 95 (138) (75) (63) 0 of which: Large corporate clients 22,943 19,600 3,278 65 (121) (68) (54) 0 Forward starting reverse repurchase and securities borrowing agreements 5,988 5,988 0 0 0 0 0 0 Committed unconditionally revocable credit lines 39,424 35,311 4,023 89 (45) (27) (18) 0 of which: Real estate financing 7,227 6,786 432 9 (11) (5) (6) 0 of which: Large corporate clients 4,429 2,713 1,690 25 (9) (3) (6) 0 of which: SME clients 5,036 4,120 878 39 (14) (11) (3) 0 of which: Lombard 8,566 8,566 0 0 (1) (1) 0 0 of which: Credit cards 9,175 8,695 469 11 (6) (5) (1) 0 of which: Commodity trade finance 322 322 0 0 0 0 0 0 Irrevocable committed prolongation of existing loans 5,824 5,785 34 5 (3) (3) 0 0 Total off-balance sheet financial instruments and other credit lines 106,865 96,773 9,738 354 (245) (121) (95) (29) Total allowances and provisions (1,378) (301) (290) (787) 1 The carrying amount of financial assets measured at amortized cost represents the total gross exposure net of the respective ECL USD million 31.12.20 Carrying amount¹ / Total exposure ECL allowances / provisions Financial instruments measured at amortized cost Total Stage 1 Stage 2 Stage 3 Total Stage 1 Stage 2 Stage 3 Cash and balances at central banks 158,231 158,231 0 0 0 0 0 0 Loans and advances to banks 15,444 15,260 184 0 (16) (9) (5) (1) Receivables from securities financing transactions 74,210 74,210 0 0 (2) (2) 0 0 Cash collateral receivables on derivative instruments 32,737 32,737 0 0 0 0 0 0 Loans and advances to customers 379,528 356,948 20,341 2,240 (1,060) (142) (215) (703) of which: Private clients with mortgages 148,175 138,769 8,448 959 (166) (35) (93) (39) of which: Real estate financing 43,429 37,568 5,838 23 (63) (15) (44) (4) of which: Large corporate clients 15,161 12,658 2,029 474 (279) (27) (40) (212) of which: SME clients 14,872 11,990 2,254 628 (310) (19) (23) (268) of which: Lombard 133,850 133,795 0 55 (36) (5) 0 (31) of which: Credit cards 1,558 1,198 330 30 (38) (11) (11) (16) of which: Commodity trade finance 3,269 3,214 43 12 (106) (5) 0 (101) Other financial assets measured at amortized cost 27,194 26,377 348 469 (133) (34) (9) (90) of which: Loans to financial advisors 2,569 1,982 137 450 (108) (27) (5) (76) Total financial assets measured at amortized cost 687,345 663,763 20,873 2,709 (1,211) (187) (229) (795) Financial assets measured at fair value through other comprehensive income 8,258 8,258 0 0 0 0 0 0 Total on-balance sheet financial assets in scope of ECL requirements 695,603 672,021 20,873 2,709 (1,211) (187) (229) (795) Off-balance sheet (in scope of ECL) Guarantees 17,081 14,687 2,225 170 (63) (14) (15) (34) of which: Large corporate clients 3,710 2,048 1,549 113 (20) (4) (5) (12) of which: SME clients 1,310 936 326 48 (13) (1) (1) (11) of which: Financial intermediaries and hedge funds 7,637 7,413 224 0 (17) (7) (9) 0 of which: Lombard 641 633 0 8 (2) 0 0 (2) of which: Commodity trade finance 1,441 1,416 25 0 (2) (1) 0 0 Irrevocable loan commitments 41,372 36,894 4,374 104 (142) (74) (68) 0 of which: Large corporate clients 24,209 20,195 3,950 64 (121) (63) (58) 0 Forward starting reverse repurchase and securities borrowing agreements 3,247 3,247 0 0 0 0 0 0 Committed unconditionally revocable credit lines 40,134 35,233 4,792 108 (50) (29) (21) 0 of which: Real estate financing 6,328 5,811 517 0 (12) (5) (7) 0 of which: Large corporate clients 4,909 2,783 2,099 27 (9) (2) (7) 0 of which: SME clients 5,827 4,596 1,169 63 (16) (12) (4) 0 of which: Lombard 9,671 9,671 0 0 0 (1) 0 0 of which: Credit cards 8,661 8,220 430 11 (8) (6) (2) 0 of which: Commodity trade finance 242 242 0 0 0 0 0 0 Irrevocable committed prolongation of existing loans 3,282 3,277 5 0 (2) (2) 0 0 Total off-balance sheet financial instruments and other credit lines 105,116 93,337 11,396 382 (257) (119) (104) (34) Total allowances and provisions (1,468) (306) (333) (829) 1 The carrying amount of financial assets measured at amortized cost represents the total gross exposure net of the respective Coverage ratios for core loan portfolio 30.6.21 Gross carrying amount (USD million) ECL coverage (bps) On-balance sheet Total Stage 1 Stage 2 Stage 3 Total Stage 1 Stage 2 Stage 3 Private clients with mortgages 147,966 137,877 9,216 874 9 2 82 427 Real estate financing 42,677 37,967 4,696 14 12 4 69 101 Large corporate clients 14,540 12,691 1,247 602 169 16 151 3,446 SME clients 14,407 11,772 1,833 802 202 17 102 3,152 Lombard 146,202 146,141 0 61 2 0 0 4,698 Credit cards 1,644 1,264 336 44 205 72 261 3,608 Commodity trade finance 3,503 3,350 38 114 295 15 2 8,605 Other loans and advances to customers 20,137 18,871 1,193 73 26 11 13 4,051 Loans to financial advisors 2,518 1,946 202 369 408 116 290 2,016 Total 1 393,594 371,880 18,762 2,952 27 4 86 2,521 Gross exposure (USD million) ECL coverage (bps) Off-balance sheet Total Stage 1 Stage 2 Stage 3 Total Stage 1 Stage 2 Stage 3 Private clients with mortgages 8,063 7,809 251 3 4 4 7 349 Real estate financing 8,048 7,596 452 0 9 7 49 0 Large corporate clients 29,990 24,540 5,187 262 41 27 91 278 SME clients 8,273 7,099 1,040 134 43 20 91 878 Lombard 14,736 14,735 0 0 1 0 0 0 Credit cards 9,298 8,825 464 9 7 5 33 0 Commodity trade finance 2,623 2,593 30 0 8 5 50 0 Financial intermediaries and hedge funds 10,576 10,110 466 0 17 12 120 0 Other off-balance sheet commitments 7,678 7,377 301 0 17 8 21 0 Total 2 99,284 90,685 8,191 408 21 13 82 671 1 Includes Loans and advances 391,076 2,518 2 Excludes Forward starting reverse repurchase and securities borrowing agreements. Coverage ratios for core loan portfolio 31.3.21 Gross carrying amount (USD million) ECL coverage (bps) On-balance sheet Total Stage 1 Stage 2 Stage 3 Total Stage 1 Stage 2 Stage 3 Private clients with mortgages 142,770 132,673 9,204 893 11 3 93 396 Real estate financing 41,148 36,113 5,020 15 14 4 81 78 Large corporate clients 13,577 11,184 1,701 692 200 25 162 3,114 SME clients 14,317 11,639 1,905 773 198 16 98 3,179 Lombard 141,173 141,117 0 56 2 0 0 5,260 Credit cards 1,425 1,073 309 44 233 88 266 3,555 Commodity trade finance 3,796 3,668 16 111 267 14 2 8,620 Other loans and advances to customers 19,585 18,458 1,024 103 28 11 26 3,211 Loans to financial advisors 2,578 1,987 111 480 405 131 337 1,558 Total 1 380,369 357,911 19,290 3,167 29 5 97 2,355 Gross exposure (USD million) ECL coverage (bps) Off-balance sheet Total Stage 1 Stage 2 Stage 3 Total Stage 1 Stage 2 Stage 3 Private clients with mortgages 7,455 7,226 217 13 6 5 16 111 Real estate financing 8,513 8,049 455 9 17 7 192 53 Large corporate clients 30,796 24,339 6,249 209 48 31 102 422 SME clients 8,101 6,626 1,367 108 41 20 70 973 Lombard 14,603 14,603 0 0 2 1 0 0 Credit cards 9,175 8,695 469 11 7 6 30 0 Commodity trade finance 2,379 2,352 26 0 18 5 28 0 Financial intermediaries and hedge funds 11,090 10,468 622 0 19 10 169 0 Other off-balance sheet commitments 8,764 8,428 332 4 14 7 23 0 Total 2 100,877 90,785 9,738 354 24 13 98 831 1 Includes Loans and advances 377,791 2,578 2 Excludes Forward starting reverse repurchase and securities borrowing agreements. Coverage ratios for core loan portfolio 31.12.20 Gross carrying amount (USD million) ECL coverage (bps) On-balance sheet Total Stage 1 Stage 2 Stage 3 Total Stage 1 Stage 2 Stage 3 Private clients with mortgages 148,341 138,803 8,540 998 11 2 108 390 Real estate financing 43,492 37,583 5,883 27 15 4 75 1,414 Large corporate clients 15,440 12,684 2,069 686 181 21 192 3,089 SME clients 15,183 12,010 2,277 896 204 16 101 2,991 Lombard 133,886 133,800 0 86 3 0 0 3,592 Credit cards 1,596 1,209 342 46 240 91 333 3,488 Commodity trade finance 3,375 3,219 43 113 315 16 2 8,939 Other loans and advances to customers 19,274 17,781 1,402 91 31 14 25 3,563 Loans to financial advisors 2,677 2,009 142 526 404 135 351 1,446 Total 1 383,266 359,099 20,697 3,470 30 5 106 2,247 Gross exposure (USD million) ECL coverage (bps) Off-balance sheet Total Stage 1 Stage 2 Stage 3 Total Stage 1 Stage 2 Stage 3 Private clients with mortgages 6,285 6,083 198 3 7 6 16 197 Real estate financing 7,056 6,576 481 0 21 9 185 0 Large corporate clients 32,828 25,026 7,598 205 46 27 92 565 SME clients 9,121 7,239 1,734 148 40 19 63 779 Lombard 14,178 14,170 0 8 2 1 0 1,941 Credit cards 8,661 8,220 430 11 9 8 44 0 Commodity trade finance 1,683 1,658 25 0 10 8 15 0 Financial intermediaries and hedge funds 7,690 7,242 448 0 26 13 248 166 Other off-balance sheet commitments 14,366 13,876 482 8 13 7 11 0 Total 2 101,869 90,090 11,396 382 25 13 91 894 1 Includes Loans and advances 380,589 2,677 2 Excludes Forward starting reverse repurchase and securities borrowing agreements.</t>
        </is>
      </c>
    </row>
    <row r="7">
      <c r="A7" s="4" t="inlineStr">
        <is>
          <t>Disclosure Of Provision Matrix Explanatory</t>
        </is>
      </c>
      <c r="B7" s="4" t="inlineStr">
        <is>
          <t>Note 7 a) Credit loss expense Total net 80 quarter 88 credit losses related to stage 1 and 2 positions and 8 of positions. The 88 partial 91 (representing 273 model second quarter macroeconomic scenario input data. Stage 3 net credit loss expenses were USD 8 USD 3 5 million various corporate lending positions. Credit loss (expense) / release USD million Global Wealth Management Personal &amp; Corporate Banking Asset Management Investment Bank Group Functions Total For the quarter ended 30.6.21 Stages 1 and 2 13 51 0 24 (1) 88 Stage 3 0 (5) 0 (3) 0 (8) Total credit loss (expense) / release 14 46 0 21 (1) b) Changes to ECL models, scenarios, scenario weights and key inputs Scenarios The macroeconomic the quarter of input and feedback from business divisions and regions. of mild approach applied before the COVID-19 pandemic, as uncertainty regarding future on ecline and - model decrease. The that positive regarding quickly than expected, business lockdown productivity and help rebound improve, and asset values increase substantially. The caused Reserve’s program. - term rates rise and equities decline across the globe, The more optimistic assumptions compared with those first activity, distribution support. basis are included in the table below. Scenario weights and post-model adjustments Management applied the following scenario weightings effective from 5 %, 55 %, mild downside 10 % and severe 30 %. This compared 60 % severe 40 % applied quarter and allowances and provisions. In circumstances has 91 273 post-model adjustment into portfolio particularly decision macroeconomic 2020 vaccination many scenario - driven ( USD 183 m illion ) w as retained, with that new pandemic, for example, the spread of new variants of COVID-19, inflationary demand, and the risk central bank support winds down. Baseline Key parameters 2020 2021 2022 Real GDP growth (annual percentage change) United States (3.6) 6.9 5.9 Eurozone (7.4) 4.3 5.3 Switzerland (4.5) 3.3 3.0 Unemployment rate (%, annual average) United States 8.1 5.4 4.4 Eurozone 8.5 8.6 8.1 Switzerland 3.2 3.3 3.1 Real estate (annual percentage change, Q4) United States 3.4 6.5 2.9 Eurozone (0.3) 2.9 1.0 Switzerland 4.0 5.0 1.0 Economic scenarios and weights applied ECL scenario Assigned weights in % 30.6.21 31.3.21 31.3.20 Upside 5.0 0.0 0.0 Baseline 55.0 60.0 70.0 Mild downside 10.0 0.0 0.0 Severe downside 30.0 40.0 30.0 c) ECL-relevant balance sheet and off-balance sheet positions including ECL allowances and provisions The below on information financial amortized-cost instruments, maximum allowance value subject to allowance reduce the represents the maximum exposure to credit risk. In balance sheet maximum exposure instruments amounts. USD million 30.6.21 Carrying amount¹ / Total exposure ECL allowances / provisions Financial instruments measured at amortized cost Total Stage 1 Stage 2 Stage 3 Total Stage 1 Stage 2 Stage 3 Cash and balances at central banks 160,672 160,672 0 0 0 0 0 0 Loans and advances to banks 16,500 16,457 42 0 (8) (6) (1) (1) Receivables from securities financing transactions 83,494 83,494 0 0 (3) (3) 0 0 Cash collateral receivables on derivative instruments 29,785 29,785 0 0 0 0 0 0 Loans and advances to customers 390,126 369,810 18,403 1,913 (950) (124) (156) (670) of which: Private clients with mortgages 147,827 137,851 9,140 836 (139) (26) (76) (37) of which: Real estate financing 42,627 37,950 4,663 14 (49) (17) (32) 0 of which: Large corporate clients 14,294 12,671 1,229 395 (246) (20) (19) (207) of which: SME clients 14,116 11,753 1,814 549 (291) (20) (19) (253) of which: Lombard 146,167 146,135 0 32 (35) (6) 0 (29) of which: Credit cards 1,611 1,255 327 28 (34) (9) (9) (16) of which: Commodity trade finance 3,399 3,345 38 16 (103) (5) 0 (98) Other financial assets measured at amortized cost 27,143 26,398 436 309 (124) (30) (9) (86) of which: Loans to financial advisors 2,415 1,924 197 295 (103) (23) (6) (74) Total financial assets measured at amortized cost 707,720 686,616 18,882 2,222 (1,085) (163) (166) (757) Financial assets measured at fair value through other comprehensive income 7,775 7,775 0 0 0 0 0 0 Total on-balance sheet financial assets in scope of ECL requirements 715,496 694,392 18,882 2,222 (1,085) (163) (166) (757) Off-balance sheet (in scope of ECL) Guarantees 17,457 15,719 1,580 158 (52) (15) (9) (27) of which: Large corporate clients 3,142 1,995 1,035 112 (13) (3) (3) (7) of which: SME clients 1,269 1,002 222 46 (13) (1) (1) (12) of which: Financial intermediaries and hedge funds 7,465 7,257 208 0 (16) (10) (5) 0 of which: Lombard 2,166 2,166 0 0 (1) 0 0 (1) of which: Commodity trade finance 2,372 2,342 30 0 (2) (1) 0 (1) Irrevocable loan commitments 37,751 34,505 3,064 181 (118) (69) (49) 0 of which: Large corporate clients 22,464 19,621 2,718 125 (103) (61) (42) 0 Forward starting reverse repurchase and securities borrowing agreements 8,253 8,253 0 0 0 0 0 0 Committed unconditionally revocable credit lines 38,796 35,201 3,526 68 (36) (28) (8) 0 of which: Real estate financing 6,542 6,135 407 0 (5) (4) (1) 0 of which: Large corporate clients 4,383 2,924 1,434 25 (7) (4) (3) 0 of which: SME clients 5,173 4,498 643 32 (14) (12) (2) 0 of which: Lombard 8,632 8,632 0 0 0 0 0 0 of which: Credit cards 9,298 8,825 464 9 (6) (5) (2) 0 of which: Commodity trade finance 251 251 0 0 0 0 0 0 Irrevocable committed prolongation of existing loans 5,281 5,260 20 1 (3) (2) (1) 0 Total off-balance sheet financial instruments and other credit lines 107,537 98,938 8,191 408 (209) (114) (67) (27) Total allowances and provisions (1,294) (277) (233) (784) 1 The carrying amount of financial assets measured at amortized cost represents the total gross exposure net of the respective ECL USD million 31.3.21 Carrying amount¹ / Total exposure ECL allowances / provisions Financial instruments measured at amortized cost Total Stage 1 Stage 2 Stage 3 Total Stage 1 Stage 2 Stage 3 Cash and balances at central banks 158,914 158,914 0 0 0 0 0 0 Loans and advances to banks 18,448 18,387 61 0 (12) (8) (3) (1) Receivables from securities financing transactions 82,384 82,385 0 0 (3) (3) 0 0 Cash collateral receivables on derivative instruments 35,046 35,046 0 0 0 0 0 0 Loans and advances to customers 376,798 355,787 18,995 2,016 (993) (138) (184) (671) of which: Private clients with mortgages 142,611 132,636 9,118 857 (158) (37) (86) (35) of which: Real estate financing 41,092 36,099 4,979 15 (56) (15) (41) 0 of which: Large corporate clients 13,305 11,155 1,673 477 (271) (28) (28) (216) of which: SME clients 14,034 11,620 1,886 527 (283) (19) (19) (246) of which: Lombard 141,139 141,112 0 27 (34) (5) 0 (30) of which: Credit cards 1,392 1,063 301 28 (33) (9) (8) (16) of which: Commodity trade finance 3,695 3,663 16 15 (101) (5) 0 (96) Other financial assets measured at amortized cost 26,770 26,036 314 420 (125) (32) (7) (86) of which: Loans to financial advisors 2,473 1,961 107 405 (104) (26) (4) (75) Total financial assets measured at amortized cost 698,361 676,554 19,371 2,436 (1,133) (180) (195) (758) Financial assets measured at fair value through other comprehensive income 8,100 8,100 0 0 0 0 0 0 Total on-balance sheet financial assets in scope of ECL requirements 706,460 684,654 19,371 2,436 (1,133) (180) (195) (758) Off-balance sheet (in scope of ECL) Guarantees 17,493 15,377 1,952 164 (59) (15) (15) (29) of which: Large corporate clients 3,425 2,025 1,281 119 (17) (3) (5) (9) of which: SME clients 1,243 936 262 45 (12) 0 (1) (11) of which: Financial intermediaries and hedge funds 7,579 7,304 275 0 (18) (9) (9) 0 of which: Lombard 2,136 2,136 0 0 (2) 0 0 (1) of which: Commodity trade finance 2,057 2,031 26 0 (4) (1) 0 (3) Irrevocable loan commitments 38,137 34,312 3,730 95 (138) (75) (63) 0 of which: Large corporate clients 22,943 19,600 3,278 65 (121) (68) (54) 0 Forward starting reverse repurchase and securities borrowing agreements 5,988 5,988 0 0 0 0 0 0 Committed unconditionally revocable credit lines 39,424 35,311 4,023 89 (45) (27) (18) 0 of which: Real estate financing 7,227 6,786 432 9 (11) (5) (6) 0 of which: Large corporate clients 4,429 2,713 1,690 25 (9) (3) (6) 0 of which: SME clients 5,036 4,120 878 39 (14) (11) (3) 0 of which: Lombard 8,566 8,566 0 0 (1) (1) 0 0 of which: Credit cards 9,175 8,695 469 11 (6) (5) (1) 0 of which: Commodity trade finance 322 322 0 0 0 0 0 0 Irrevocable committed prolongation of existing loans 5,824 5,785 34 5 (3) (3) 0 0 Total off-balance sheet financial instruments and other credit lines 106,865 96,773 9,738 354 (245) (121) (95) (29) Total allowances and provisions (1,378) (301) (290) (787) 1 The carrying amount of financial assets measured at amortized cost represents the total gross exposure net of the respective ECL USD million 31.12.20 Carrying amount¹ / Total exposure ECL allowances / provisions Financial instruments measured at amortized cost Total Stage 1 Stage 2 Stage 3 Total Stage 1 Stage 2 Stage 3 Cash and balances at central banks 158,231 158,231 0 0 0 0 0 0 Loans and advances to banks 15,444 15,260 184 0 (16) (9) (5) (1) Receivables from securities financing transactions 74,210 74,210 0 0 (2) (2) 0 0 Cash collateral receivables on derivative instruments 32,737 32,737 0 0 0 0 0 0 Loans and advances to customers 379,528 356,948 20,341 2,240 (1,060) (142) (215) (703) of which: Private clients with mortgages 148,175 138,769 8,448 959 (166) (35) (93) (39) of which: Real estate financing 43,429 37,568 5,838 23 (63) (15) (44) (4) of which: Large corporate clients 15,161 12,658 2,029 474 (279) (27) (40) (212) of which: SME clients 14,872 11,990 2,254 628 (310) (19) (23) (268) of which: Lombard 133,850 133,795 0 55 (36) (5) 0 (31) of which: Credit cards 1,558 1,198 330 30 (38) (11) (11) (16) of which: Commodity trade finance 3,269 3,214 43 12 (106) (5) 0 (101) Other financial assets measured at amortized cost 27,194 26,377 348 469 (133) (34) (9) (90) of which: Loans to financial advisors 2,569 1,982 137 450 (108) (27) (5) (76) Total financial assets measured at amortized cost 687,345 663,763 20,873 2,709 (1,211) (187) (229) (795) Financial assets measured at fair value through other comprehensive income 8,258 8,258 0 0 0 0 0 0 Total on-balance sheet financial assets in scope of ECL requirements 695,603 672,021 20,873 2,709 (1,211) (187) (229) (795) Off-balance sheet (in scope of ECL) Guarantees 17,081 14,687 2,225 170 (63) (14) (15) (34) of which: Large corporate clients 3,710 2,048 1,549 113 (20) (4) (5) (12) of which: SME clients 1,310 936 326 48 (13) (1) (1) (11) of which: Financial intermediaries and hedge funds 7,637 7,413 224 0 (17) (7) (9) 0 of which: Lombard 641 633 0 8 (2) 0 0 (2) of which: Commodity trade finance 1,441 1,416 25 0 (2) (1) 0 0 Irrevocable loan commitments 41,372 36,894 4,374 104 (142) (74) (68) 0 of which: Large corporate clients 24,209 20,195 3,950 64 (121) (63) (58) 0 Forward starting reverse repurchase and securities borrowing agreements 3,247 3,247 0 0 0 0 0 0 Committed unconditionally revocable credit lines 40,134 35,233 4,792 108 (50) (29) (21) 0 of which: Real estate financing 6,328 5,811 517 0 (12) (5) (7) 0 of which: Large corporate clients 4,909 2,783 2,099 27 (9) (2) (7) 0 of which: SME clients 5,827 4,596 1,169 63 (16) (12) (4) 0 of which: Lombard 9,671 9,671 0 0 0 (1) 0 0 of which: Credit cards 8,661 8,220 430 11 (8) (6) (2) 0 of which: Commodity trade finance 242 242 0 0 0 0 0 0 Irrevocable committed prolongation of existing loans 3,282 3,277 5 0 (2) (2) 0 0 Total off-balance sheet financial instruments and other credit lines 105,116 93,337 11,396 382 (257) (119) (104) (34) Total allowances and provisions (1,468) (306) (333) (829) 1 The carrying amount of financial assets measured at amortized cost represents the total gross exposure net of the respective The exposure and the (i.e., Loans and advisors ) Cash balances central , Loans , Receivables from securities financing transactions , Cash collateral receivables and Financial measured at fair not included ECL. ECL and exposures Coverage ratios for core loan portfolio 30.6.21 Gross carrying amount (USD million) ECL coverage (bps) On-balance sheet Total Stage 1 Stage 2 Stage 3 Total Stage 1 Stage 2 Stage 3 Private clients with mortgages 147,966 137,877 9,216 874 9 2 82 427 Real estate financing 42,677 37,967 4,696 14 12 4 69 101 Large corporate clients 14,540 12,691 1,247 602 169 16 151 3,446 SME clients 14,407 11,772 1,833 802 202 17 102 3,152 Lombard 146,202 146,141 0 61 2 0 0 4,698 Credit cards 1,644 1,264 336 44 205 72 261 3,608 Commodity trade finance 3,503 3,350 38 114 295 15 2 8,605 Other loans and advances to customers 20,137 18,871 1,193 73 26 11 13 4,051 Loans to financial advisors 2,518 1,946 202 369 408 116 290 2,016 Total 1 393,594 371,880 18,762 2,952 27 4 86 2,521 Gross exposure (USD million) ECL coverage (bps) Off-balance sheet Total Stage 1 Stage 2 Stage 3 Total Stage 1 Stage 2 Stage 3 Private clients with mortgages 8,063 7,809 251 3 4 4 7 349 Real estate financing 8,048 7,596 452 0 9 7 49 0 Large corporate clients 29,990 24,540 5,187 262 41 27 91 278 SME clients 8,273 7,099 1,040 134 43 20 91 878 Lombard 14,736 14,735 0 0 1 0 0 0 Credit cards 9,298 8,825 464 9 7 5 33 0 Commodity trade finance 2,623 2,593 30 0 8 5 50 0 Financial intermediaries and hedge funds 10,576 10,110 466 0 17 12 120 0 Other off-balance sheet commitments 7,678 7,377 301 0 17 8 21 0 Total 2 99,284 90,685 8,191 408 21 13 82 671 1 Includes Loans and advances 391,076 2,518 2 Excludes Forward starting reverse repurchase and securities borrowing agreements. Coverage ratios for core loan portfolio 31.3.21 Gross carrying amount (USD million) ECL coverage (bps) On-balance sheet Total Stage 1 Stage 2 Stage 3 Total Stage 1 Stage 2 Stage 3 Private clients with mortgages 142,770 132,673 9,204 893 11 3 93 396 Real estate financing 41,148 36,113 5,020 15 14 4 81 78 Large corporate clients 13,577 11,184 1,701 692 200 25 162 3,114 SME clients 14,317 11,639 1,905 773 198 16 98 3,179 Lombard 141,173 141,117 0 56 2 0 0 5,260 Credit cards 1,425 1,073 309 44 233 88 266 3,555 Commodity trade finance 3,796 3,668 16 111 267 14 2 8,620 Other loans and advances to customers 19,585 18,458 1,024 103 28 11 26 3,211 Loans to financial advisors 2,578 1,987 111 480 405 131 337 1,558 Total 1 380,369 357,911 19,290 3,167 29 5 97 2,355 Gross exposure (USD million) ECL coverage (bps) Off-balance sheet Total Stage 1 Stage 2 Stage 3 Total Stage 1 Stage 2 Stage 3 Private clients with mortgages 7,455 7,226 217 13 6 5 16 111 Real estate financing 8,513 8,049 455 9 17 7 192 53 Large corporate clients 30,796 24,339 6,249 209 48 31 102 422 SME clients 8,101 6,626 1,367 108 41 20 70 973 Lombard 14,603 14,603 0 0 2 1 0 0 Credit cards 9,175 8,695 469 11 7 6 30 0 Commodity trade finance 2,379 2,352 26 0 18 5 28 0 Financial intermediaries and hedge funds 11,090 10,468 622 0 19 10 169 0 Other off-balance sheet commitments 8,764 8,428 332 4 14 7 23 0 Total 2 100,877 90,785 9,738 354 24 13 98 831 1 Includes Loans and advances 377,791 2,578 2 Excludes Forward starting reverse repurchase and securities borrowing agreements. Coverage ratios for core loan portfolio 31.12.20 Gross carrying amount (USD million) ECL coverage (bps) On-balance sheet Total Stage 1 Stage 2 Stage 3 Total Stage 1 Stage 2 Stage 3 Private clients with mortgages 148,341 138,803 8,540 998 11 2 108 390 Real estate financing 43,492 37,583 5,883 27 15 4 75 1,414 Large corporate clients 15,440 12,684 2,069 686 181 21 192 3,089 SME clients 15,183 12,010 2,277 896 204 16 101 2,991 Lombard 133,886 133,800 0 86 3 0 0 3,592 Credit cards 1,596 1,209 342 46 240 91 333 3,488 Commodity trade finance 3,375 3,219 43 113 315 16 2 8,939 Other loans and advances to customers 19,274 17,781 1,402 91 31 14 25 3,563 Loans to financial advisors 2,677 2,009 142 526 404 135 351 1,446 Total 1 383,266 359,099 20,697 3,470 30 5 106 2,247 Gross exposure (USD million) ECL coverage (bps) Off-balance sheet Total Stage 1 Stage 2 Stage 3 Total Stage 1 Stage 2 Stage 3 Private clients with mortgages 6,285 6,083 198 3 7 6 16 197 Real estate financing 7,056 6,576 481 0 21 9 185 0 Large corporate clients 32,828 25,026 7,598 205 46 27 92 565 SME clients 9,121 7,239 1,734 148 40 19 63 779 Lombard 14,178 14,170 0 8 2 1 0 1,941 Credit cards 8,661 8,220 430 11 9 8 44 0 Commodity trade finance 1,683 1,658 25 0 10 8 15 0 Financial intermediaries and hedge funds 7,690 7,242 448 0 26 13 248 166 Other off-balance sheet commitments 14,366 13,876 482 8 13 7 11 0 Total 2 101,869 90,090 11,396 382 25 13 91 894 1 Includes Loans and advances 380,589 2,677 2 Excludes Forward starting reverse repurchase and securities borrowing agre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Measurement [Line Items]</t>
        </is>
      </c>
    </row>
    <row r="4">
      <c r="A4" s="4" t="inlineStr">
        <is>
          <t>Disclosure Of Fair Value Measurement Of Assets Explanatory</t>
        </is>
      </c>
      <c r="B4" s="4" t="inlineStr">
        <is>
          <t xml:space="preserve">Determination of fair values from quoted market 1 30.6.21 31.3.21 31.12.20 USD million Level 1 Level 2 Level 3 Total Level 1 Level 2 Level 3 Total Level 1 Level 2 Level 3 Total Financial assets measured at fair value on a recurring basis Financial assets at fair value held for trading 103,684 16,675 2,123 122,482 101,898 16,499 2,179 120,576 107,507 15,553 2,337 125,397 of which: Equity instruments 86,722 1,336 128 88,186 85,242 736 137 86,115 90,307 1,101 171 91,579 Government bills / bonds 8,123 1,776 10 9,910 8,384 1,890 10 10,284 9,028 2,207 10 11,245 Investment fund units 8,048 1,707 18 9,773 7,400 1,602 31 9,033 7,374 1,794 23 9,192 Corporate and municipal bonds 784 8,417 821 10,022 865 9,795 783 11,443 789 8,356 817 9,961 Loans 0 3,115 1,000 4,114 0 2,234 1,052 3,285 0 1,860 1,134 2,995 Asset-backed securities 7 323 147 478 6 242 166 415 8 236 181 425 Derivative financial instruments 795 119,348 1,479 121,622 1,141 145,508 1,633 148,282 795 157,068 1,754 159,617 of which: Foreign exchange contracts 296 49,154 6 49,456 459 70,221 12 70,692 319 68,424 5 68,749 Interest rate contracts 0 38,104 342 38,446 0 39,529 391 39,920 0 50,353 537 50,890 Equity / index contracts 1 28,383 801 29,185 0 31,369 820 32,189 0 33,990 853 34,842 Credit derivative contracts 0 1,739 303 2,043 0 1,914 395 2,309 0 2,008 350 2,358 Commodity contracts 0 1,832 24 1,856 0 2,187 14 2,201 0 2,211 6 2,217 Brokerage receivables 0 23,010 0 23,010 0 24,201 0 24,201 0 24,659 0 24,659 Financial assets at fair value not held for trading 29,125 31,809 4,459 65,393 31,596 33,385 4,206 69,187 40,986 35,435 3,942 80,364 of which: Financial assets for unit-linked investment contracts 21,974 9 8 21,991 21,162 0 3 21,166 20,628 101 2 20,731 Corporate and municipal bonds 88 16,009 333 16,430 98 15,114 334 15,547 290 16,957 372 17,619 Government bills / bonds 6,640 3,331 0 9,971 9,985 3,970 0 13,956 19,704 3,593 0 23,297 Loans 0 5,626 1,087 6,712 0 6,900 1,093 7,993 0 7,699 862 8,561 Securities financing transactions 0 6,203 201 6,404 0 6,811 119 6,930 0 6,629 122 6,751 Auction rate securities 0 0 1,563 1,563 0 0 1,587 1,587 0 0 1,527 1,527 Investment fund units 317 613 120 1,051 263 589 99 951 278 447 105 831 Equity instruments 105 18 594 717 86 0 530 616 86 0 544 631 Other 0 0 554 554 0 0 441 441 0 10 408 418 Financial assets measured at fair value through other comprehensive income on Financial assets measured at fair value through other comprehensive income 2,165 5,611 0 7,775 2,154 5,946 0 8,100 1,144 7,114 0 8,258 of which: Asset-backed securities 0 5,200 0 5,200 0 5,480 0 5,480 0 6,624 0 6,624 Government bills / bonds 2,121 44 0 2,165 2,115 43 0 2,159 1,103 47 0 1,150 Corporate and municipal bonds 44 367 0 411 38 423 0 461 40 444 0 485 Non-financial assets measured at fair value on a recurring basis Precious metals and other physical commodities 5,470 0 0 5,470 5,709 0 0 5,709 6,264 0 0 6,264 Non-financial assets measured at fair value on a non-recurring basis Other non-financial assets 2 0 1 67 68 0 1 247 248 0 1 245 246 Total assets measured at fair value 141,238 196,453 8,129 345,820 142,498 225,540 8,266 376,304 156,696 239,831 8,278 404,805 Determination of fair values from quoted market 1 30.6.21 31.3.21 31.12.20 USD million Level 1 Level 2 Level 3 Total Level 1 Level 2 Level 3 Total Level 1 Level 2 Level 3 Total Financial liabilities measured at fair value on a recurring basis Financial liabilities at fair value held for trading 27,038 6,216 94 33,348 30,887 6,114 61 37,062 26,888 6,652 55 33,595 of which: Equity instruments 20,826 387 75 21,288 26,190 151 50 26,392 22,519 425 40 22,985 Corporate and municipal bonds 37 4,592 13 4,642 32 4,718 7 4,757 31 4,048 9 4,089 Government bills / bonds 5,727 620 0 6,347 4,168 807 0 4,975 3,642 1,036 0 4,678 Investment fund units 442 581 6 1,028 492 397 3 891 696 1,127 5 1,828 Derivative financial instruments 754 117,983 2,950 121,686 1,404 141,518 3,114 146,036 746 156,884 3,471 161,102 of which: Foreign exchange contracts 280 47,048 59 47,387 541 67,043 54 67,638 316 70,149 61 70,527 Interest rate contracts 0 32,177 526 32,703 0 33,501 546 34,046 0 43,389 527 43,916 Equity / index contracts 9 34,431 1,902 36,342 0 36,614 2,070 38,684 0 38,870 2,306 41,176 Credit derivative contracts 0 2,000 392 2,392 0 2,139 369 2,508 0 2,403 528 2,931 Commodity contracts 0 2,034 51 2,085 0 1,907 59 1,966 0 2,003 24 2,027 Financial liabilities designated at fair value on a recurring basis Brokerage payables designated at fair value 0 39,129 0 39,129 0 45,600 0 45,600 0 38,742 0 38,742 Debt issued designated at fair value 0 60,321 14,744 75,065 0 53,900 12,635 66,535 0 50,273 10,970 61,243 Other financial liabilities designated at fair value 0 30,032 610 30,642 0 28,310 545 28,855 0 29,671 716 30,387 of which: Financial liabilities related to unit-linked investment contracts 0 22,217 0 22,217 0 21,357 0 21,357 0 20,975 0 20,975 Securities financing transactions 0 6,181 3 6,184 0 5,651 0 5,651 0 7,317 0 7,317 Over-the-counter debt instruments 0 1,550 592 2,142 0 1,261 526 1,787 0 1,363 697 2,060 Total liabilities measured at fair value 27,791 253,679 18,398 299,869 32,291 275,442 16,355 324,088 27,635 282,222 15,212 325,069 1 Bifurcated presented. </t>
        </is>
      </c>
    </row>
    <row r="5">
      <c r="A5" s="4" t="inlineStr">
        <is>
          <t>Disclosure Of Fair Value Measurement Of Liabilities Explanatory</t>
        </is>
      </c>
      <c r="B5" s="4" t="inlineStr">
        <is>
          <t xml:space="preserve">Determination of fair values from quoted market 1 30.6.21 31.3.21 31.12.20 USD million Level 1 Level 2 Level 3 Total Level 1 Level 2 Level 3 Total Level 1 Level 2 Level 3 Total Financial assets measured at fair value on a recurring basis Financial assets at fair value held for trading 103,684 16,675 2,123 122,482 101,898 16,499 2,179 120,576 107,507 15,553 2,337 125,397 of which: Equity instruments 86,722 1,336 128 88,186 85,242 736 137 86,115 90,307 1,101 171 91,579 Government bills / bonds 8,123 1,776 10 9,910 8,384 1,890 10 10,284 9,028 2,207 10 11,245 Investment fund units 8,048 1,707 18 9,773 7,400 1,602 31 9,033 7,374 1,794 23 9,192 Corporate and municipal bonds 784 8,417 821 10,022 865 9,795 783 11,443 789 8,356 817 9,961 Loans 0 3,115 1,000 4,114 0 2,234 1,052 3,285 0 1,860 1,134 2,995 Asset-backed securities 7 323 147 478 6 242 166 415 8 236 181 425 Derivative financial instruments 795 119,348 1,479 121,622 1,141 145,508 1,633 148,282 795 157,068 1,754 159,617 of which: Foreign exchange contracts 296 49,154 6 49,456 459 70,221 12 70,692 319 68,424 5 68,749 Interest rate contracts 0 38,104 342 38,446 0 39,529 391 39,920 0 50,353 537 50,890 Equity / index contracts 1 28,383 801 29,185 0 31,369 820 32,189 0 33,990 853 34,842 Credit derivative contracts 0 1,739 303 2,043 0 1,914 395 2,309 0 2,008 350 2,358 Commodity contracts 0 1,832 24 1,856 0 2,187 14 2,201 0 2,211 6 2,217 Brokerage receivables 0 23,010 0 23,010 0 24,201 0 24,201 0 24,659 0 24,659 Financial assets at fair value not held for trading 29,125 31,809 4,459 65,393 31,596 33,385 4,206 69,187 40,986 35,435 3,942 80,364 of which: Financial assets for unit-linked investment contracts 21,974 9 8 21,991 21,162 0 3 21,166 20,628 101 2 20,731 Corporate and municipal bonds 88 16,009 333 16,430 98 15,114 334 15,547 290 16,957 372 17,619 Government bills / bonds 6,640 3,331 0 9,971 9,985 3,970 0 13,956 19,704 3,593 0 23,297 Loans 0 5,626 1,087 6,712 0 6,900 1,093 7,993 0 7,699 862 8,561 Securities financing transactions 0 6,203 201 6,404 0 6,811 119 6,930 0 6,629 122 6,751 Auction rate securities 0 0 1,563 1,563 0 0 1,587 1,587 0 0 1,527 1,527 Investment fund units 317 613 120 1,051 263 589 99 951 278 447 105 831 Equity instruments 105 18 594 717 86 0 530 616 86 0 544 631 Other 0 0 554 554 0 0 441 441 0 10 408 418 Financial assets measured at fair value through other comprehensive income on Financial assets measured at fair value through other comprehensive income 2,165 5,611 0 7,775 2,154 5,946 0 8,100 1,144 7,114 0 8,258 of which: Asset-backed securities 0 5,200 0 5,200 0 5,480 0 5,480 0 6,624 0 6,624 Government bills / bonds 2,121 44 0 2,165 2,115 43 0 2,159 1,103 47 0 1,150 Corporate and municipal bonds 44 367 0 411 38 423 0 461 40 444 0 485 Non-financial assets measured at fair value on a recurring basis Precious metals and other physical commodities 5,470 0 0 5,470 5,709 0 0 5,709 6,264 0 0 6,264 Non-financial assets measured at fair value on a non-recurring basis Other non-financial assets 2 0 1 67 68 0 1 247 248 0 1 245 246 Total assets measured at fair value 141,238 196,453 8,129 345,820 142,498 225,540 8,266 376,304 156,696 239,831 8,278 404,805 Determination of fair values from quoted market 1 30.6.21 31.3.21 31.12.20 USD million Level 1 Level 2 Level 3 Total Level 1 Level 2 Level 3 Total Level 1 Level 2 Level 3 Total Financial liabilities measured at fair value on a recurring basis Financial liabilities at fair value held for trading 27,038 6,216 94 33,348 30,887 6,114 61 37,062 26,888 6,652 55 33,595 of which: Equity instruments 20,826 387 75 21,288 26,190 151 50 26,392 22,519 425 40 22,985 Corporate and municipal bonds 37 4,592 13 4,642 32 4,718 7 4,757 31 4,048 9 4,089 Government bills / bonds 5,727 620 0 6,347 4,168 807 0 4,975 3,642 1,036 0 4,678 Investment fund units 442 581 6 1,028 492 397 3 891 696 1,127 5 1,828 Derivative financial instruments 754 117,983 2,950 121,686 1,404 141,518 3,114 146,036 746 156,884 3,471 161,102 of which: Foreign exchange contracts 280 47,048 59 47,387 541 67,043 54 67,638 316 70,149 61 70,527 Interest rate contracts 0 32,177 526 32,703 0 33,501 546 34,046 0 43,389 527 43,916 Equity / index contracts 9 34,431 1,902 36,342 0 36,614 2,070 38,684 0 38,870 2,306 41,176 Credit derivative contracts 0 2,000 392 2,392 0 2,139 369 2,508 0 2,403 528 2,931 Commodity contracts 0 2,034 51 2,085 0 1,907 59 1,966 0 2,003 24 2,027 Financial liabilities designated at fair value on a recurring basis Brokerage payables designated at fair value 0 39,129 0 39,129 0 45,600 0 45,600 0 38,742 0 38,742 Debt issued designated at fair value 0 60,321 14,744 75,065 0 53,900 12,635 66,535 0 50,273 10,970 61,243 Other financial liabilities designated at fair value 0 30,032 610 30,642 0 28,310 545 28,855 0 29,671 716 30,387 of which: Financial liabilities related to unit-linked investment contracts 0 22,217 0 22,217 0 21,357 0 21,357 0 20,975 0 20,975 Securities financing transactions 0 6,181 3 6,184 0 5,651 0 5,651 0 7,317 0 7,317 Over-the-counter debt instruments 0 1,550 592 2,142 0 1,261 526 1,787 0 1,363 697 2,060 Total liabilities measured at fair value 27,791 253,679 18,398 299,869 32,291 275,442 16,355 324,088 27,635 282,222 15,212 325,069 1 Bifurcated presented. </t>
        </is>
      </c>
    </row>
    <row r="6">
      <c r="A6" s="4" t="inlineStr">
        <is>
          <t>Disclosure Of Deferred Day-One Profit Or Loss Explanatory</t>
        </is>
      </c>
      <c r="B6" s="4" t="inlineStr">
        <is>
          <t>Deferred day-1 profit or loss reserves For the quarter ended Year-to-date USD million 30.6.21 31.3.21 30.6.20 30.6.21 30.6.20 Reserve balance at the beginning of the period 387 269 194 269 146 Profit / (loss) deferred on new transactions 97 181 121 278 239 (Profit) / loss recognized in the income statement (79) (63) (72) (142) (141) Foreign currency translation 0 (1) 0 (1) (1) Reserve balance at the end of the period 405 387 243 405 243</t>
        </is>
      </c>
    </row>
    <row r="7">
      <c r="A7" s="4" t="inlineStr">
        <is>
          <t>Own credit adjustments on financial liabilities designated at fair value</t>
        </is>
      </c>
      <c r="B7" s="4" t="inlineStr">
        <is>
          <t>Own credit adjustments on financial liabilities Included in Other comprehensive income For the quarter ended Year-to-date USD million 30.6.21 31.3.21 30.6.20 30.6.21 30.6.20 Recognized during the period: Realized gain / (loss) (5) (6) 8 (11) 9 Unrealized gain / (loss) 123 (23) (1,103) 100 53 Total gain / (loss), before tax 118 (29) (1,095) 89 62 As of USD million 30.6.21 31.3.21 30.6.20 Recognized on the balance sheet as of the end of the period: Unrealized life-to-date gain / (loss) (278) (400) (31)</t>
        </is>
      </c>
    </row>
    <row r="8">
      <c r="A8" s="4" t="inlineStr">
        <is>
          <t>Valuation adjustments on financial instruments</t>
        </is>
      </c>
      <c r="B8" s="4" t="inlineStr">
        <is>
          <t>Valuation adjustment reserves on the balance sheet As of Life-to-date gain / (loss), USD million 30.6.21 31.3.21 31.12.20 Deferred day-1 profit or loss reserves 405 387 269 Own credit adjustments on financial liabilities designated at fair value (278) (400) (381) CVAs, FVAs, (956) (977) (959) Valuation adjustments on financial instruments As of Life-to-date gain / (loss), USD million 30.6.21 31.3.21 31.12.20 Credit valuation adjustments 1 (51) (53) (66) Funding valuation adjustments (58) (58) (73) Debit valuation adjustments 1 1 0 Other valuation adjustments (848) (867) (820) of which: liquidity (327) (356) (340) of which: model uncertainty (521) (511) (479) 1 Amounts do not include reserves against defaulted counterparties.</t>
        </is>
      </c>
    </row>
    <row r="9">
      <c r="A9" s="4" t="inlineStr">
        <is>
          <t>Not measured at fair value</t>
        </is>
      </c>
    </row>
    <row r="10">
      <c r="A10" s="3" t="inlineStr">
        <is>
          <t>Fair ValueMeasurement [Line Items]</t>
        </is>
      </c>
    </row>
    <row r="11">
      <c r="A11" s="4" t="inlineStr">
        <is>
          <t>Disclosure Of Fair Value Measurement Of Assets Explanatory</t>
        </is>
      </c>
      <c r="B11" s="4" t="inlineStr">
        <is>
          <t>Financial instruments not measured at fair value 30.6.21 31.3.21 31.12.20 USD billion Carrying amount Fair value Carrying amount Fair value Carrying amount Fair value Assets Cash and balances at central banks 160.7 160.7 158.9 158.9 158.2 158.2 Loans and advances to banks 16.5 16.5 18.4 18.4 15.4 15.4 Receivables from securities financing transactions 83.5 83.5 82.4 82.4 74.2 74.2 Cash collateral receivables on derivative instruments 29.8 29.8 35.0 35.0 32.7 32.7 Loans and advances to customers 390.1 389.8 376.8 376.8 379.5 380.8 Other financial assets measured at amortized cost 27.1 27.6 26.8 27.3 27.2 28.0 Liabilities Amounts due to banks 14.6 14.6 12.6 12.6 11.0 11.0 Payables from securities financing transactions 6.0 6.0 6.7 6.7 6.3 6.3 Cash collateral payables on derivative instruments 32.2 32.2 36.6 36.6 37.3 37.3 Customer deposits 513.3 513.3 505.4 505.5 524.6 524.7 Debt issued measured at amortized cost 139.9 142.4 144.7 147.0 139.2 141.9 Other financial liabilities measured at amortized cost 1 6.4 6.4 5.5 5.6 5.8 5.8 1 Excludes lease liabilities.</t>
        </is>
      </c>
    </row>
    <row r="12">
      <c r="A12" s="4" t="inlineStr">
        <is>
          <t>Disclosure Of Fair Value Measurement Of Liabilities Explanatory</t>
        </is>
      </c>
      <c r="B12" s="4" t="inlineStr">
        <is>
          <t>Financial instruments not measured at fair value 30.6.21 31.3.21 31.12.20 USD billion Carrying amount Fair value Carrying amount Fair value Carrying amount Fair value Assets Cash and balances at central banks 160.7 160.7 158.9 158.9 158.2 158.2 Loans and advances to banks 16.5 16.5 18.4 18.4 15.4 15.4 Receivables from securities financing transactions 83.5 83.5 82.4 82.4 74.2 74.2 Cash collateral receivables on derivative instruments 29.8 29.8 35.0 35.0 32.7 32.7 Loans and advances to customers 390.1 389.8 376.8 376.8 379.5 380.8 Other financial assets measured at amortized cost 27.1 27.6 26.8 27.3 27.2 28.0 Liabilities Amounts due to banks 14.6 14.6 12.6 12.6 11.0 11.0 Payables from securities financing transactions 6.0 6.0 6.7 6.7 6.3 6.3 Cash collateral payables on derivative instruments 32.2 32.2 36.6 36.6 37.3 37.3 Customer deposits 513.3 513.3 505.4 505.5 524.6 524.7 Debt issued measured at amortized cost 139.9 142.4 144.7 147.0 139.2 141.9 Other financial liabilities measured at amortized cost 1 6.4 6.4 5.5 5.6 5.8 5.8 1 Excludes lease liabilities.</t>
        </is>
      </c>
    </row>
    <row r="13">
      <c r="A13" s="4" t="inlineStr">
        <is>
          <t>Level 3</t>
        </is>
      </c>
    </row>
    <row r="14">
      <c r="A14" s="3" t="inlineStr">
        <is>
          <t>Fair ValueMeasurement [Line Items]</t>
        </is>
      </c>
    </row>
    <row r="15">
      <c r="A15" s="4" t="inlineStr">
        <is>
          <t>Disclosure of significant unobservable inputs used in fair value measurement of assets [text block]</t>
        </is>
      </c>
      <c r="B15" s="4" t="inlineStr">
        <is>
          <t xml:space="preserve">Valuation techniques and inputs used in the fair value measurement Fair value Significant unobservable input(s) 1 Range of inputs Assets Liabilities Valuation technique(s) 30.6.21 31.12.20 USD billion 30.6.21 31.12.20 30.6.21 31.12.20 low high weighted average 2 low high weighted average 2 unit 1 Financial assets and liabilities at fair value held for trading and Financial assets at fair Corporate and municipal bonds 1.2 1.2 0.0 0.0 Relative value to market comparable Bond price equivalent 15 143 100 1 143 100 points Discounted expected cash flows Discount margin 358 358 268 268 basis points Traded loans, loans measured at fair value, loan commitments and guarantees 2.6 2.4 0.0 0.0 Relative value to market comparable Loan price equivalent 1 101 99 0 101 99 points Discounted expected cash flows Credit spread 180 800 190 800 basis points Market comparable and securitization model Credit spread 28 1,558 228 40 1,858 333 basis points Auction rate securities 1.6 1.5 Discounted expected cash flows Credit spread 115 222 162 100 188 140 basis points Investment fund units 3 0.1 0.1 0.0 0.0 Relative value to market comparable Net asset value Equity instruments 3 0.7 0.7 0.1 0.0 Relative value to market comparable Price Debt issued designated at fair value 4 14.7 11.0 Other financial liabilities designated at fair value 0.6 0.7 Discounted expected cash flows Funding spread 35 175 42 175 basis points Derivative financial instruments Interest rate contracts 0.3 0.5 0.5 0.5 Option model Volatility of interest rates 49 73 29 69 basis points Credit derivative contracts 0.3 0.3 0.4 0.5 Discounted expected cash flows Credit spreads 2 496 1 489 basis points Bond price equivalent 3 102 0 100 points Equity / index contracts 0.8 0.9 1.9 2.3 Option model Equity dividend yields 0 11 0 13 % Volatility of equity stocks, equity and other indices 4 99 4 100 % Equity-to-FX correlation (30) 70 (34) 65 % Equity-to-equity correlation (25) 99 (16) 100 % 1 The ranges of significant for non-derivative financial instruments as this would not be meaningful. of UBS structured notes, which are considered to be unobservable. The equivalent </t>
        </is>
      </c>
    </row>
    <row r="16">
      <c r="A16" s="4" t="inlineStr">
        <is>
          <t>Disclosure of significant unobservable inputs used in fair value measurement of liabilities [text block]</t>
        </is>
      </c>
      <c r="B16" s="4" t="inlineStr">
        <is>
          <t xml:space="preserve">Valuation techniques and inputs used in the fair value measurement Fair value Significant unobservable input(s) 1 Range of inputs Assets Liabilities Valuation technique(s) 30.6.21 31.12.20 USD billion 30.6.21 31.12.20 30.6.21 31.12.20 low high weighted average 2 low high weighted average 2 unit 1 Financial assets and liabilities at fair value held for trading and Financial assets at fair Corporate and municipal bonds 1.2 1.2 0.0 0.0 Relative value to market comparable Bond price equivalent 15 143 100 1 143 100 points Discounted expected cash flows Discount margin 358 358 268 268 basis points Traded loans, loans measured at fair value, loan commitments and guarantees 2.6 2.4 0.0 0.0 Relative value to market comparable Loan price equivalent 1 101 99 0 101 99 points Discounted expected cash flows Credit spread 180 800 190 800 basis points Market comparable and securitization model Credit spread 28 1,558 228 40 1,858 333 basis points Auction rate securities 1.6 1.5 Discounted expected cash flows Credit spread 115 222 162 100 188 140 basis points Investment fund units 3 0.1 0.1 0.0 0.0 Relative value to market comparable Net asset value Equity instruments 3 0.7 0.7 0.1 0.0 Relative value to market comparable Price Debt issued designated at fair value 4 14.7 11.0 Other financial liabilities designated at fair value 0.6 0.7 Discounted expected cash flows Funding spread 35 175 42 175 basis points Derivative financial instruments Interest rate contracts 0.3 0.5 0.5 0.5 Option model Volatility of interest rates 49 73 29 69 basis points Credit derivative contracts 0.3 0.3 0.4 0.5 Discounted expected cash flows Credit spreads 2 496 1 489 basis points Bond price equivalent 3 102 0 100 points Equity / index contracts 0.8 0.9 1.9 2.3 Option model Equity dividend yields 0 11 0 13 % Volatility of equity stocks, equity and other indices 4 99 4 100 % Equity-to-FX correlation (30) 70 (34) 65 % Equity-to-equity correlation (25) 99 (16) 100 % 1 The ranges of significant for non-derivative financial instruments as this would not be meaningful. of UBS structured notes, which are considered to be unobservable. The equivalent </t>
        </is>
      </c>
    </row>
    <row r="17">
      <c r="A17" s="4" t="inlineStr">
        <is>
          <t>Disclosure of sensitivity analysis of fair value measurement to changes in unobservable inputs, assets [text block]</t>
        </is>
      </c>
      <c r="B17" s="4" t="inlineStr">
        <is>
          <t>Sensitivity of fair value measurements to changes 30.6.21 31.3.21 31.12.20 USD million Favorable changes Unfavorable changes Favorable changes Unfavorable changes Favorable changes Unfavorable changes Traded loans, loans designated at fair value, loan commitments and guarantees 22 (13) 26 (21) 29 (28) Securities financing transactions 69 (68) 71 (51) 40 (52) Auction rate securities 114 (114) 88 (88) 105 (105) Asset-backed securities 48 (34) 50 (40) 41 (41) Equity instruments 150 (120) 127 (99) 129 (96) Interest rate derivative contracts, net 25 (14) 38 (23) 11 (16) Credit derivative contracts, net 8 (10) 10 (10) 10 (14) Foreign exchange derivative contracts, net 15 (9) 17 (11) 20 (15) Equity / index derivative contracts, net 344 (324) 358 (344) 318 (294) Other 58 (77) 77 (92) 91 (107) Total 852 (782) 861 (779) 794 (768)</t>
        </is>
      </c>
    </row>
    <row r="18">
      <c r="A18" s="4" t="inlineStr">
        <is>
          <t>Disclosure of sensitivity analysis of fair value measurement to changes in unobservable inputs, liabilities [text block]</t>
        </is>
      </c>
      <c r="B18" s="4" t="inlineStr">
        <is>
          <t>Sensitivity of fair value measurements to changes 30.6.21 31.3.21 31.12.20 USD million Favorable changes Unfavorable changes Favorable changes Unfavorable changes Favorable changes Unfavorable changes Traded loans, loans designated at fair value, loan commitments and guarantees 22 (13) 26 (21) 29 (28) Securities financing transactions 69 (68) 71 (51) 40 (52) Auction rate securities 114 (114) 88 (88) 105 (105) Asset-backed securities 48 (34) 50 (40) 41 (41) Equity instruments 150 (120) 127 (99) 129 (96) Interest rate derivative contracts, net 25 (14) 38 (23) 11 (16) Credit derivative contracts, net 8 (10) 10 (10) 10 (14) Foreign exchange derivative contracts, net 15 (9) 17 (11) 20 (15) Equity / index derivative contracts, net 344 (324) 358 (344) 318 (294) Other 58 (77) 77 (92) 91 (107) Total 852 (782) 861 (779) 794 (768)</t>
        </is>
      </c>
    </row>
    <row r="19">
      <c r="A19" s="4" t="inlineStr">
        <is>
          <t>Disclosure Of Fair Value Of Financial Instruments Explanatory</t>
        </is>
      </c>
      <c r="B19" s="4" t="inlineStr">
        <is>
          <t>Movements of Level 3 instruments Total gains / losses included in comprehensive income USD billion Balance as of 31 December 2019 Net gains / losses included in income 1 of which: related to Level 3 instruments held at the end of the reporting period Purchases Sales Issuances Settlements Transfers into Level 3 Transfers out of Level 3 Foreign currency translation Balance as of 30 June 2020 Financial assets at fair value held for trading 1.8 (0.1) 0.0 0.3 (1.0) 1.4 0.0 0.3 0.0 0.0 2.7 of which: Investment fund units 0.0 0.0 0.0 0.0 0.0 0.0 0.0 0.0 0.0 0.0 0.0 Corporate and municipal bonds 0.5 0.0 0.0 0.2 (0.2) 0.0 0.0 0.2 0.0 0.0 0.8 Loans 0.8 (0.1) 0.0 0.0 (0.6) 1.4 0.0 0.0 0.0 0.0 1.6 Other 0.4 0.0 0.0 0.0 (0.2) 0.0 0.0 0.1 0.0 0.0 0.3 Derivative financial instruments – assets 1.3 0.3 0.4 0.0 0.0 0.5 (0.5) 0.0 (0.1) 0.0 1.5 of which: Interest rate contracts 0.3 0.2 0.2 0.0 0.0 0.0 (0.2) 0.0 0.0 0.0 0.3 Equity / index contracts 0.6 0.0 0.1 0.0 0.0 0.5 (0.2) 0.0 (0.1) 0.0 0.8 Credit derivative contracts 0.4 0.1 0.1 0.0 0.0 0.0 (0.2) 0.0 0.0 0.0 0.4 Other 0.0 0.0 0.0 0.0 0.0 0.0 0.0 0.0 0.0 0.0 0.0 Financial assets at fair value not held for trading 4.0 (0.1) (0.1) 0.5 (0.6) 0.0 0.0 0.1 0.0 0.0 3.7 of which: Loans 1.2 0.0 0.0 0.4 (0.5) 0.0 0.0 0.0 0.0 0.0 1.0 Auction rate securities 1.5 (0.1) (0.1) 0.0 0.0 0.0 0.0 0.0 0.0 0.0 1.4 Equity instruments 0.5 0.0 0.0 0.1 0.0 0.0 0.0 0.1 0.0 0.0 0.5 Other 0.7 0.0 0.0 0.1 (0.1) 0.0 0.0 0.0 0.0 0.0 0.8 Derivative financial instruments – liabilities 2.0 1.2 1.1 0.0 0.0 0.5 (0.8) 0.6 (0.3) 0.0 3.3 of which: Interest rate contracts 0.1 0.7 0.7 0.0 0.0 0.0 (0.3) 0.3 0.0 0.0 0.8 Equity / index contracts 1.3 0.2 0.2 0.0 0.0 0.5 (0.4) 0.0 (0.2) 0.0 1.4 Credit derivative contracts 0.5 0.3 0.3 0.0 0.0 0.1 (0.1) 0.3 (0.1) 0.0 0.9 Other 0.1 0.0 0.0 0.0 0.0 0.0 0.0 0.0 0.0 0.0 0.1 Debt issued designated at fair value 9.9 0.2 0.3 0.0 0.0 3.9 (3.5) 0.4 (1.0) 0.0 9.7 Other financial liabilities designated at fair value 0.8 0.0 0.0 0.0 0.0 0.6 (0.3) 0.0 0.0 0.0 1.1 1 Net gains / losses included Level 3 assets as of 30 June 2021 were USD 8.1 8.3 18.4 15.2 Total gains / losses included in comprehensive income Balance as of 31 December 2020 2 Net gains / losses included in income 1 of which: related to Level 3 instruments held at the end of the reporting period Purchases Sales Issuances Settlements Transfers into Level 3 Transfers out of Level 3 Foreign currency translation Balance as of 30 June 2021 2 2.3 0.0 0.0 0.3 (0.8) 0.4 0.0 0.2 (0.2) 0.0 2.1 0.0 0.0 0.0 0.0 0.0 0.0 0.0 0.0 0.0 0.0 0.0 0.8 0.0 0.0 0.1 (0.1) 0.0 0.0 0.0 (0.1) 0.0 0.8 1.1 0.0 0.0 0.1 (0.5) 0.4 0.0 0.0 (0.2) 0.0 1.0 0.4 (0.1) (0.1) 0.0 (0.2) 0.0 0.0 0.1 0.0 0.0 0.3 1.8 (0.2) (0.1) 0.0 0.0 0.5 (0.4) 0.0 (0.1) 0.0 1.5 0.5 (0.1) (0.1) 0.0 0.0 0.0 (0.1) 0.0 0.0 0.0 0.3 0.9 0.1 0.1 0.0 0.0 0.3 (0.4) 0.0 (0.1) 0.0 0.8 0.3 (0.1) (0.1) 0.0 0.0 0.1 0.0 0.0 0.0 0.0 0.3 0.0 0.0 0.0 0.0 0.0 0.0 0.0 0.0 0.0 0.0 0.0 3.9 0.1 0.1 0.7 (0.3) 0.0 0.0 0.1 0.0 0.0 4.5 0.9 0.0 0.0 0.4 (0.1) 0.0 0.0 0.0 0.0 0.0 1.1 1.5 0.0 0.0 0.0 0.0 0.0 0.0 0.0 0.0 0.0 1.6 0.5 0.1 0.1 0.1 (0.1) 0.0 0.0 0.0 0.0 0.0 0.6 1.0 0.0 0.0 0.2 0.0 0.0 0.0 0.0 0.0 0.0 1.2 3.5 0.2 0.0 0.0 0.0 0.7 (1.2) 0.0 (0.2) 0.0 2.9 0.5 (0.1) (0.1) 0.0 0.0 0.1 0.0 0.0 0.0 0.0 0.5 2.3 0.4 0.2 0.0 0.0 0.5 (1.1) 0.0 (0.2) 0.0 1.9 0.5 (0.2) (0.2) 0.0 0.0 0.1 0.0 0.0 0.0 0.0 0.4 0.1 0.1 0.0 0.0 0.0 0.0 (0.1) 0.0 0.0 0.0 0.1 11.0 0.3 0.2 0.0 0.0 7.2 (2.9) 0.2 (0.8) (0.2) 14.7 0.7 0.0 0.0 0.0 0.0 0.1 (0.2) 0.0 0.0 0.0 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Derivative instruments (Tables)</t>
        </is>
      </c>
      <c r="B1" s="2" t="inlineStr">
        <is>
          <t>6 Months Ended</t>
        </is>
      </c>
    </row>
    <row r="2">
      <c r="B2" s="2" t="inlineStr">
        <is>
          <t>Jun. 30, 2021</t>
        </is>
      </c>
    </row>
    <row r="3">
      <c r="A3" s="4" t="inlineStr">
        <is>
          <t>Derivative financial instruments</t>
        </is>
      </c>
    </row>
    <row r="4">
      <c r="A4" s="3" t="inlineStr">
        <is>
          <t>Derivative [Line Items]</t>
        </is>
      </c>
    </row>
    <row r="5">
      <c r="A5" s="4" t="inlineStr">
        <is>
          <t>Disclosure Of Financial Assets Explanatory</t>
        </is>
      </c>
      <c r="B5" s="4" t="inlineStr">
        <is>
          <t>As of 30.6.21, USD billion Derivative financial assets Notional values related to derivative financial assets 1 Derivative financial liabilities Notional values related to derivative financial liabilities 1 Other notional values 2 Derivative financial instruments Interest rate contracts 38.4 995 32.7 912 9,918 Credit derivative contracts 2.0 54 2.4 54 0 Foreign exchange contracts 49.5 3,074 47.4 2,869 2 Equity / index contracts 29.2 458 36.3 615 90 Commodity contracts 1.9 59 2.1 58 15 Loan commitments measured at FVTPL 0.0 1 0.0 11 Unsettled purchases of non-derivative financial instruments 3 0.3 29 0.3 26 Unsettled sales of non-derivative financial instruments 3 0.3 39 0.4 23 Total derivative financial instruments, based on IFRS netting 4 121.6 4,708 121.7 4,569 10,024 Further netting potential not recognized on the balance 5 (107.5) (106.8) of which: netting of recognized financial liabilities / assets (86.8) (86.8) of which: netting with collateral received / pledged (20.6) (20.0) Total derivative financial instruments, after consideration of further netting potential 14.2 14.9 As of 31.3.21, USD billion Derivative financial instruments Interest rate contracts 39.9 991 34.0 901 11,707 Credit derivative contracts 2.3 65 2.5 62 0 Foreign exchange contracts 70.7 3,283 67.6 3,066 2 Equity / index contracts 32.2 468 38.7 599 97 Commodity contracts 2.2 62 2.0 54 12 Loan commitments measured at FVTPL 0.0 1 0.0 9 Unsettled purchases of non-derivative financial instruments 3 0.6 26 0.3 32 Unsettled sales of non-derivative financial instruments 3 0.4 41 0.8 21 Total derivative financial instruments, based on IFRS netting 4 148.3 4,937 146.0 4,745 11,817 Further netting potential not recognized on the balance 5 (130.1) (127.5) of which: netting of recognized financial liabilities / assets (105.1) (105.1) of which: netting with collateral received / pledged (25.0) (22.5) Total derivative financial instruments, after consideration of further netting potential 18.2 18.5 As of 31.12.20, USD billion Derivative financial instruments Interest rate contracts 50.9 928 43.9 880 11,292 Credit derivative contracts 2.4 58 2.9 65 0 Foreign exchange contracts 68.7 2,951 70.5 2,820 1 Equity / index contracts 34.8 450 41.2 581 91 Commodity contracts 2.2 58 2.0 50 10 Loan commitments measured at FVTPL 0.0 10 Unsettled purchases of non-derivative financial instruments 3 0.3 18 0.2 10 Unsettled sales of non-derivative financial instruments 3 0.2 17 0.3 13 Total derivative financial instruments, based on IFRS netting 4 159.6 4,479 161.1 4,430 11,394 Further netting potential not recognized on the balance 5 (144.4) (141.2) of which: netting of recognized financial liabilities / assets (117.2) (117.2) of which: netting with collateral received / pledged (27.2) (23.9) Total derivative financial instruments, after consideration of further netting potential 15.2 19.9 1 In cases where derivative Notional amounts of exchange-traded agency transactions and OTC relate to derivatives collateral receivables derivative financial instruments between unconditional and legally either to settle on criteria for a 2020 for more information.</t>
        </is>
      </c>
    </row>
    <row r="6">
      <c r="A6" s="4" t="inlineStr">
        <is>
          <t>Disclosure Of Financial Liabilities Explanatory</t>
        </is>
      </c>
      <c r="B6" s="4" t="inlineStr">
        <is>
          <t>As of 30.6.21, USD billion Derivative financial assets Notional values related to derivative financial assets 1 Derivative financial liabilities Notional values related to derivative financial liabilities 1 Other notional values 2 Derivative financial instruments Interest rate contracts 38.4 995 32.7 912 9,918 Credit derivative contracts 2.0 54 2.4 54 0 Foreign exchange contracts 49.5 3,074 47.4 2,869 2 Equity / index contracts 29.2 458 36.3 615 90 Commodity contracts 1.9 59 2.1 58 15 Loan commitments measured at FVTPL 0.0 1 0.0 11 Unsettled purchases of non-derivative financial instruments 3 0.3 29 0.3 26 Unsettled sales of non-derivative financial instruments 3 0.3 39 0.4 23 Total derivative financial instruments, based on IFRS netting 4 121.6 4,708 121.7 4,569 10,024 Further netting potential not recognized on the balance 5 (107.5) (106.8) of which: netting of recognized financial liabilities / assets (86.8) (86.8) of which: netting with collateral received / pledged (20.6) (20.0) Total derivative financial instruments, after consideration of further netting potential 14.2 14.9 As of 31.3.21, USD billion Derivative financial instruments Interest rate contracts 39.9 991 34.0 901 11,707 Credit derivative contracts 2.3 65 2.5 62 0 Foreign exchange contracts 70.7 3,283 67.6 3,066 2 Equity / index contracts 32.2 468 38.7 599 97 Commodity contracts 2.2 62 2.0 54 12 Loan commitments measured at FVTPL 0.0 1 0.0 9 Unsettled purchases of non-derivative financial instruments 3 0.6 26 0.3 32 Unsettled sales of non-derivative financial instruments 3 0.4 41 0.8 21 Total derivative financial instruments, based on IFRS netting 4 148.3 4,937 146.0 4,745 11,817 Further netting potential not recognized on the balance 5 (130.1) (127.5) of which: netting of recognized financial liabilities / assets (105.1) (105.1) of which: netting with collateral received / pledged (25.0) (22.5) Total derivative financial instruments, after consideration of further netting potential 18.2 18.5 As of 31.12.20, USD billion Derivative financial instruments Interest rate contracts 50.9 928 43.9 880 11,292 Credit derivative contracts 2.4 58 2.9 65 0 Foreign exchange contracts 68.7 2,951 70.5 2,820 1 Equity / index contracts 34.8 450 41.2 581 91 Commodity contracts 2.2 58 2.0 50 10 Loan commitments measured at FVTPL 0.0 10 Unsettled purchases of non-derivative financial instruments 3 0.3 18 0.2 10 Unsettled sales of non-derivative financial instruments 3 0.2 17 0.3 13 Total derivative financial instruments, based on IFRS netting 4 159.6 4,479 161.1 4,430 11,394 Further netting potential not recognized on the balance 5 (144.4) (141.2) of which: netting of recognized financial liabilities / assets (117.2) (117.2) of which: netting with collateral received / pledged (27.2) (23.9) Total derivative financial instruments, after consideration of further netting potential 15.2 19.9 1 In cases where derivative Notional amounts of exchange-traded agency transactions and OTC relate to derivatives collateral receivables derivative financial instruments between unconditional and legally either to settle on criteria for a 2020 for more information.</t>
        </is>
      </c>
    </row>
    <row r="7">
      <c r="A7" s="4" t="inlineStr">
        <is>
          <t>Disclosure Of Offsetting Of Financial Assets Explanatory</t>
        </is>
      </c>
      <c r="B7" s="4" t="inlineStr">
        <is>
          <t>As of 30.6.21, USD billion Derivative financial assets Notional values related to derivative financial assets 1 Derivative financial liabilities Notional values related to derivative financial liabilities 1 Other notional values 2 Derivative financial instruments Interest rate contracts 38.4 995 32.7 912 9,918 Credit derivative contracts 2.0 54 2.4 54 0 Foreign exchange contracts 49.5 3,074 47.4 2,869 2 Equity / index contracts 29.2 458 36.3 615 90 Commodity contracts 1.9 59 2.1 58 15 Loan commitments measured at FVTPL 0.0 1 0.0 11 Unsettled purchases of non-derivative financial instruments 3 0.3 29 0.3 26 Unsettled sales of non-derivative financial instruments 3 0.3 39 0.4 23 Total derivative financial instruments, based on IFRS netting 4 121.6 4,708 121.7 4,569 10,024 Further netting potential not recognized on the balance 5 (107.5) (106.8) of which: netting of recognized financial liabilities / assets (86.8) (86.8) of which: netting with collateral received / pledged (20.6) (20.0) Total derivative financial instruments, after consideration of further netting potential 14.2 14.9 As of 31.3.21, USD billion Derivative financial instruments Interest rate contracts 39.9 991 34.0 901 11,707 Credit derivative contracts 2.3 65 2.5 62 0 Foreign exchange contracts 70.7 3,283 67.6 3,066 2 Equity / index contracts 32.2 468 38.7 599 97 Commodity contracts 2.2 62 2.0 54 12 Loan commitments measured at FVTPL 0.0 1 0.0 9 Unsettled purchases of non-derivative financial instruments 3 0.6 26 0.3 32 Unsettled sales of non-derivative financial instruments 3 0.4 41 0.8 21 Total derivative financial instruments, based on IFRS netting 4 148.3 4,937 146.0 4,745 11,817 Further netting potential not recognized on the balance 5 (130.1) (127.5) of which: netting of recognized financial liabilities / assets (105.1) (105.1) of which: netting with collateral received / pledged (25.0) (22.5) Total derivative financial instruments, after consideration of further netting potential 18.2 18.5 As of 31.12.20, USD billion Derivative financial instruments Interest rate contracts 50.9 928 43.9 880 11,292 Credit derivative contracts 2.4 58 2.9 65 0 Foreign exchange contracts 68.7 2,951 70.5 2,820 1 Equity / index contracts 34.8 450 41.2 581 91 Commodity contracts 2.2 58 2.0 50 10 Loan commitments measured at FVTPL 0.0 10 Unsettled purchases of non-derivative financial instruments 3 0.3 18 0.2 10 Unsettled sales of non-derivative financial instruments 3 0.2 17 0.3 13 Total derivative financial instruments, based on IFRS netting 4 159.6 4,479 161.1 4,430 11,394 Further netting potential not recognized on the balance 5 (144.4) (141.2) of which: netting of recognized financial liabilities / assets (117.2) (117.2) of which: netting with collateral received / pledged (27.2) (23.9) Total derivative financial instruments, after consideration of further netting potential 15.2 19.9 1 In cases where derivative Notional amounts of exchange-traded agency transactions and OTC relate to derivatives collateral receivables derivative financial instruments between unconditional and legally either to settle on criteria for a 2020 for more information.</t>
        </is>
      </c>
    </row>
    <row r="8">
      <c r="A8" s="4" t="inlineStr">
        <is>
          <t>Disclosure Of Offsetting Of Financial Liabilities Explanatory</t>
        </is>
      </c>
      <c r="B8" s="4" t="inlineStr">
        <is>
          <t>As of 30.6.21, USD billion Derivative financial assets Notional values related to derivative financial assets 1 Derivative financial liabilities Notional values related to derivative financial liabilities 1 Other notional values 2 Derivative financial instruments Interest rate contracts 38.4 995 32.7 912 9,918 Credit derivative contracts 2.0 54 2.4 54 0 Foreign exchange contracts 49.5 3,074 47.4 2,869 2 Equity / index contracts 29.2 458 36.3 615 90 Commodity contracts 1.9 59 2.1 58 15 Loan commitments measured at FVTPL 0.0 1 0.0 11 Unsettled purchases of non-derivative financial instruments 3 0.3 29 0.3 26 Unsettled sales of non-derivative financial instruments 3 0.3 39 0.4 23 Total derivative financial instruments, based on IFRS netting 4 121.6 4,708 121.7 4,569 10,024 Further netting potential not recognized on the balance 5 (107.5) (106.8) of which: netting of recognized financial liabilities / assets (86.8) (86.8) of which: netting with collateral received / pledged (20.6) (20.0) Total derivative financial instruments, after consideration of further netting potential 14.2 14.9 As of 31.3.21, USD billion Derivative financial instruments Interest rate contracts 39.9 991 34.0 901 11,707 Credit derivative contracts 2.3 65 2.5 62 0 Foreign exchange contracts 70.7 3,283 67.6 3,066 2 Equity / index contracts 32.2 468 38.7 599 97 Commodity contracts 2.2 62 2.0 54 12 Loan commitments measured at FVTPL 0.0 1 0.0 9 Unsettled purchases of non-derivative financial instruments 3 0.6 26 0.3 32 Unsettled sales of non-derivative financial instruments 3 0.4 41 0.8 21 Total derivative financial instruments, based on IFRS netting 4 148.3 4,937 146.0 4,745 11,817 Further netting potential not recognized on the balance 5 (130.1) (127.5) of which: netting of recognized financial liabilities / assets (105.1) (105.1) of which: netting with collateral received / pledged (25.0) (22.5) Total derivative financial instruments, after consideration of further netting potential 18.2 18.5 As of 31.12.20, USD billion Derivative financial instruments Interest rate contracts 50.9 928 43.9 880 11,292 Credit derivative contracts 2.4 58 2.9 65 0 Foreign exchange contracts 68.7 2,951 70.5 2,820 1 Equity / index contracts 34.8 450 41.2 581 91 Commodity contracts 2.2 58 2.0 50 10 Loan commitments measured at FVTPL 0.0 10 Unsettled purchases of non-derivative financial instruments 3 0.3 18 0.2 10 Unsettled sales of non-derivative financial instruments 3 0.2 17 0.3 13 Total derivative financial instruments, based on IFRS netting 4 159.6 4,479 161.1 4,430 11,394 Further netting potential not recognized on the balance 5 (144.4) (141.2) of which: netting of recognized financial liabilities / assets (117.2) (117.2) of which: netting with collateral received / pledged (27.2) (23.9) Total derivative financial instruments, after consideration of further netting potential 15.2 19.9 1 In cases where derivative Notional amounts of exchange-traded agency transactions and OTC relate to derivatives collateral receivables derivative financial instruments between unconditional and legally either to settle on criteria for a 2020 for more information.</t>
        </is>
      </c>
    </row>
    <row r="9">
      <c r="A9" s="4" t="inlineStr">
        <is>
          <t>Cash collateral receivables on derivative instruments</t>
        </is>
      </c>
    </row>
    <row r="10">
      <c r="A10" s="3" t="inlineStr">
        <is>
          <t>Derivative [Line Items]</t>
        </is>
      </c>
    </row>
    <row r="11">
      <c r="A11" s="4" t="inlineStr">
        <is>
          <t>Disclosure Of Offsetting Of Financial Assets Explanatory</t>
        </is>
      </c>
      <c r="B11" s="4" t="inlineStr">
        <is>
          <t>USD billion Receivables 30.6.21 Payables 30.6.21 Receivables 31.3.21 Payables 31.3.21 Receivables 31.12.20 Payables 31.12.20 Cash collateral on derivative instruments, based on IFRS netting 1 29.8 32.2 35.0 36.6 32.7 37.3 Further netting potential not recognized on the balance 2 (18.3) (16.9) (21.1) (20.7) (21.1) (21.6) of which: netting of recognized financial liabilities / assets (15.9) (14.4) (18.2) (18.3) (19.6) (19.6) of which: netting with collateral received / pledged (2.4) (2.5) (2.9) (2.3) (1.5) (2.1) Cash collateral on derivative instruments, after consideration of further netting potential 11.5 15.3 14.0 15.9 11.6 15.7 1 Financial assets and liabilities event of default, accordance with enforceable liabilities” in the “Consolidated financial statements” section of the Annual Report 2020 for more information.</t>
        </is>
      </c>
    </row>
    <row r="12">
      <c r="A12" s="4" t="inlineStr">
        <is>
          <t>Disclosure Of Offsetting Of Financial Liabilities Explanatory</t>
        </is>
      </c>
      <c r="B12" s="4" t="inlineStr">
        <is>
          <t>USD billion Receivables 30.6.21 Payables 30.6.21 Receivables 31.3.21 Payables 31.3.21 Receivables 31.12.20 Payables 31.12.20 Cash collateral on derivative instruments, based on IFRS netting 1 29.8 32.2 35.0 36.6 32.7 37.3 Further netting potential not recognized on the balance 2 (18.3) (16.9) (21.1) (20.7) (21.1) (21.6) of which: netting of recognized financial liabilities / assets (15.9) (14.4) (18.2) (18.3) (19.6) (19.6) of which: netting with collateral received / pledged (2.4) (2.5) (2.9) (2.3) (1.5) (2.1) Cash collateral on derivative instruments, after consideration of further netting potential 11.5 15.3 14.0 15.9 11.6 15.7 1 Financial assets and liabilities event of default, accordance with enforceable liabilities” in the “Consolidated financial statements” section of the Annual Report 2020 for more information.</t>
        </is>
      </c>
    </row>
    <row r="13">
      <c r="A13" s="4" t="inlineStr">
        <is>
          <t>Cash collateral payables on derivative instruments</t>
        </is>
      </c>
    </row>
    <row r="14">
      <c r="A14" s="3" t="inlineStr">
        <is>
          <t>Derivative [Line Items]</t>
        </is>
      </c>
    </row>
    <row r="15">
      <c r="A15" s="4" t="inlineStr">
        <is>
          <t>Disclosure Of Offsetting Of Financial Assets Explanatory</t>
        </is>
      </c>
      <c r="B15" s="4" t="inlineStr">
        <is>
          <t>USD billion Receivables 30.6.21 Payables 30.6.21 Receivables 31.3.21 Payables 31.3.21 Receivables 31.12.20 Payables 31.12.20 Cash collateral on derivative instruments, based on IFRS netting 1 29.8 32.2 35.0 36.6 32.7 37.3 Further netting potential not recognized on the balance 2 (18.3) (16.9) (21.1) (20.7) (21.1) (21.6) of which: netting of recognized financial liabilities / assets (15.9) (14.4) (18.2) (18.3) (19.6) (19.6) of which: netting with collateral received / pledged (2.4) (2.5) (2.9) (2.3) (1.5) (2.1) Cash collateral on derivative instruments, after consideration of further netting potential 11.5 15.3 14.0 15.9 11.6 15.7 1 Financial assets and liabilities event of default, accordance with enforceable liabilities” in the “Consolidated financial statements” section of the Annual Report 2020 for more information.</t>
        </is>
      </c>
    </row>
    <row r="16">
      <c r="A16" s="4" t="inlineStr">
        <is>
          <t>Disclosure Of Offsetting Of Financial Liabilities Explanatory</t>
        </is>
      </c>
      <c r="B16" s="4" t="inlineStr">
        <is>
          <t>USD billion Receivables 30.6.21 Payables 30.6.21 Receivables 31.3.21 Payables 31.3.21 Receivables 31.12.20 Payables 31.12.20 Cash collateral on derivative instruments, based on IFRS netting 1 29.8 32.2 35.0 36.6 32.7 37.3 Further netting potential not recognized on the balance 2 (18.3) (16.9) (21.1) (20.7) (21.1) (21.6) of which: netting of recognized financial liabilities / assets (15.9) (14.4) (18.2) (18.3) (19.6) (19.6) of which: netting with collateral received / pledged (2.4) (2.5) (2.9) (2.3) (1.5) (2.1) Cash collateral on derivative instruments, after consideration of further netting potential 11.5 15.3 14.0 15.9 11.6 15.7 1 Financial assets and liabilities event of default, accordance with enforceable liabilities” in the “Consolidated financial statements” section of the Annual Report 2020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Other assets and liabilities (Tables)</t>
        </is>
      </c>
      <c r="B1" s="2" t="inlineStr">
        <is>
          <t>6 Months Ended</t>
        </is>
      </c>
    </row>
    <row r="2">
      <c r="B2" s="2" t="inlineStr">
        <is>
          <t>Jun. 30, 2021</t>
        </is>
      </c>
    </row>
    <row r="3">
      <c r="A3" s="4" t="inlineStr">
        <is>
          <t>Other financial assets measured at amortized cost</t>
        </is>
      </c>
    </row>
    <row r="4">
      <c r="A4" s="3" t="inlineStr">
        <is>
          <t>Other Assets And Other Liabilities [Line Items]</t>
        </is>
      </c>
    </row>
    <row r="5">
      <c r="A5" s="4" t="inlineStr">
        <is>
          <t>Disclosure Of Other Assets Explanatory</t>
        </is>
      </c>
      <c r="B5" s="4" t="inlineStr">
        <is>
          <t>USD million 30.6.21 31.3.21 31.12.20 Debt securities 18,484 18,533 18,801 of which: government bills / bonds 9,531 9,664 9,789 Loans to financial advisors 2,415 2,473 2,569 Fee- 1,982 2,073 2,014 Finance lease receivables 1,363 1,344 1,447 Settlement and clearing accounts 1,228 567 614 Accrued interest income 532 521 591 Other 1,139 1,260 1,158 Total other financial assets measured at amortized cost 27,143 26,770 27,194</t>
        </is>
      </c>
    </row>
    <row r="6">
      <c r="A6" s="4" t="inlineStr">
        <is>
          <t>Other non-financial assets</t>
        </is>
      </c>
    </row>
    <row r="7">
      <c r="A7" s="3" t="inlineStr">
        <is>
          <t>Other Assets And Other Liabilities [Line Items]</t>
        </is>
      </c>
    </row>
    <row r="8">
      <c r="A8" s="4" t="inlineStr">
        <is>
          <t>Disclosure Of Other Assets Explanatory</t>
        </is>
      </c>
      <c r="B8" s="4" t="inlineStr">
        <is>
          <t>USD million 30.6.21 31.3.21 31.12.20 Precious metals and other physical commodities 5,470 5,709 6,264 Bail deposit 1 1,382 1,364 1,418 Prepaid expenses 1,083 1,065 1,081 VAT and other tax receivables 435 363 433 Properties and other non-current assets held for sale 68 248 246 Other 545 375 326 Total other non-financial assets 8,982 9,125 9,768 1 Refer to item 1 in Note 14b for more information.</t>
        </is>
      </c>
    </row>
    <row r="9">
      <c r="A9" s="4" t="inlineStr">
        <is>
          <t>Other financial liabilities measured at amortized cost</t>
        </is>
      </c>
    </row>
    <row r="10">
      <c r="A10" s="3" t="inlineStr">
        <is>
          <t>Other Assets And Other Liabilities [Line Items]</t>
        </is>
      </c>
    </row>
    <row r="11">
      <c r="A11" s="4" t="inlineStr">
        <is>
          <t>Disclosure Of Other Liabilities Explanatory</t>
        </is>
      </c>
      <c r="B11" s="4" t="inlineStr">
        <is>
          <t>USD million 30.6.21 31.3.21 31.12.20 Other accrued expenses 1,758 1,756 1,696 Accrued interest expenses 1,015 932 1,355 Settlement and clearing accounts 2,176 1,288 1,199 Lease liabilities 3,754 3,767 3,927 Other 1,487 1,513 1,553 Total other financial liabilities measured at amortized cost 10,189 9,257 9,729</t>
        </is>
      </c>
    </row>
    <row r="12">
      <c r="A12" s="4" t="inlineStr">
        <is>
          <t>Other financial liabilities designated at fair value</t>
        </is>
      </c>
    </row>
    <row r="13">
      <c r="A13" s="3" t="inlineStr">
        <is>
          <t>Other Assets And Other Liabilities [Line Items]</t>
        </is>
      </c>
    </row>
    <row r="14">
      <c r="A14" s="4" t="inlineStr">
        <is>
          <t>Disclosure Of Other Liabilities Explanatory</t>
        </is>
      </c>
      <c r="B14" s="4" t="inlineStr">
        <is>
          <t>USD million 30.6.21 31.3.21 31.12.20 Financial liabilities related to unit-linked investment contracts 22,217 21,357 20,975 Securities financing transactions 6,184 5,651 7,317 Over-the-counter debt instruments 2,142 1,787 2,060 Other 99 61 35 Total other financial liabilities designated at fair value 30,642 28,855 30,387 of which: life-to-date own credit (gain) / loss (39) (23) (36)</t>
        </is>
      </c>
    </row>
    <row r="15">
      <c r="A15" s="4" t="inlineStr">
        <is>
          <t>Other non-financial liabilities</t>
        </is>
      </c>
    </row>
    <row r="16">
      <c r="A16" s="3" t="inlineStr">
        <is>
          <t>Other Assets And Other Liabilities [Line Items]</t>
        </is>
      </c>
    </row>
    <row r="17">
      <c r="A17" s="4" t="inlineStr">
        <is>
          <t>Disclosure Of Other Liabilities Explanatory</t>
        </is>
      </c>
      <c r="B17" s="4" t="inlineStr">
        <is>
          <t>USD million 30.6.21 31.3.21 31.12.20 Compensation-related liabilities 5,959 4,938 7,468 of which: Deferred Contingent Capital Plan 1,500 1,420 1,858 of which: financial advisor compensation plans 1,314 1,203 1,500 of which: other compensation plans 1,830 1,125 2,740 of which: net defined benefit liability 666 654 722 of which: other compensation-related liabilities 1 650 536 648 Deferred tax liabilities 392 329 564 Current tax liabilities 1,250 1,122 1,009 VAT and other tax payables 597 667 523 Deferred income 262 225 228 Other 116 111 61 Total other non-financial liabilities 8,576 7,391 9,854 1 Includes liabilities for payroll taxes and untaken vac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issued designated at fair value (Table)</t>
        </is>
      </c>
      <c r="B1" s="2" t="inlineStr">
        <is>
          <t>6 Months Ended</t>
        </is>
      </c>
    </row>
    <row r="2">
      <c r="B2" s="2" t="inlineStr">
        <is>
          <t>Jun. 30, 2021</t>
        </is>
      </c>
    </row>
    <row r="3">
      <c r="A3" s="4" t="inlineStr">
        <is>
          <t>Debt issued designated at fair value</t>
        </is>
      </c>
    </row>
    <row r="4">
      <c r="A4" s="3" t="inlineStr">
        <is>
          <t>Disclosure Of Financial Liabilities [Line Items]</t>
        </is>
      </c>
    </row>
    <row r="5">
      <c r="A5" s="4" t="inlineStr">
        <is>
          <t>Disclosure Of Designated Financial Liabilities At Fair Value Through Profit Or Loss</t>
        </is>
      </c>
      <c r="B5" s="4" t="inlineStr">
        <is>
          <t>USD million 30.6.21 31.3.21 31.12.20 Issued debt instruments Equity-linked 1 49,157 44,615 41,069 Rates-linked 16,397 12,668 11,038 Credit-linked 1,826 1,804 1,933 Fixed-rate 2,883 3,343 3,604 Commodity-linked 1,961 1,564 1,497 Other 2,841 2,540 2,101 of which: debt that contributes to total loss-absorbing capacity 2,112 1,676 1,190 Total debt issued designated at fair value 75,065 66,535 61,243 of which: issued by UBS AG with original maturity greater than one 2 51,830 47,348 46,427 of which: life-to-date own credit (gain) / loss 317 424 418 1 Includes investment fund 99 % of the unsecured (31 March 2021: 100 %; 31 December 2020: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issued measured at amortized cost (Tables)</t>
        </is>
      </c>
      <c r="B1" s="2" t="inlineStr">
        <is>
          <t>6 Months Ended</t>
        </is>
      </c>
    </row>
    <row r="2">
      <c r="B2" s="2" t="inlineStr">
        <is>
          <t>Jun. 30, 2021</t>
        </is>
      </c>
    </row>
    <row r="3">
      <c r="A3" s="4" t="inlineStr">
        <is>
          <t>Notes And Debentures Issued [Member]</t>
        </is>
      </c>
    </row>
    <row r="4">
      <c r="A4" s="3" t="inlineStr">
        <is>
          <t>Disclosure Of Financial Liabilities [Line Items]</t>
        </is>
      </c>
    </row>
    <row r="5">
      <c r="A5" s="4" t="inlineStr">
        <is>
          <t>Disclosure Of Detailed Information About Borrowings Explanatory</t>
        </is>
      </c>
      <c r="B5" s="4" t="inlineStr">
        <is>
          <t xml:space="preserve">USD million 30.6.21 31.3.21 31.12.20 Certificates of deposit 12,193 14,723 15,680 Commercial paper 25,304 26,591 25,472 Other short-term debt 5,219 6,080 5,515 Short-term debt 1 42,716 47,394 46,666 Senior unsecured debt that contributes to total loss-absorbing 37,765 37,453 36,611 Senior unsecured debt other than TLAC 28,945 28,990 21,340 of which: issued by UBS AG with original maturity greater than one 2 26,109 23,309 18,464 Covered bonds 1,449 2,606 2,796 Subordinated debt 20,072 19,327 22,157 of which: high-trigger loss-absorbing additional tier 1 capital 12,330 11,573 11,837 of which: low-trigger loss-absorbing additional tier 1 capital 2,509 2,501 2,577 of which: low-trigger loss-absorbing tier 2 capital instruments 4,686 4,709 7,201 of which: non-Basel III-compliant tier 2 capital instruments 547 544 543 Debt issued through the Swiss central mortgage institutions 8,963 8,911 9,660 Other long-term debt 0 2 3 Long-term debt 3 97,195 97,288 92,566 Total debt issued measured at amortized cost 4 139,911 144,682 139,232 1 Debt with an 100 % of the unsecured (31 March 2021: 100 %; 31 December 2020: 100 %). not consider any early redemption featur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rate benchmark reform (Tables)</t>
        </is>
      </c>
      <c r="B1" s="2" t="inlineStr">
        <is>
          <t>6 Months Ended</t>
        </is>
      </c>
    </row>
    <row r="2">
      <c r="B2" s="2" t="inlineStr">
        <is>
          <t>Jun. 30, 2021</t>
        </is>
      </c>
    </row>
    <row r="3">
      <c r="A3" s="3" t="inlineStr">
        <is>
          <t>Disclosure Of Interest Rate Benchmark Reform [Line Items]</t>
        </is>
      </c>
    </row>
    <row r="4">
      <c r="A4" s="4" t="inlineStr">
        <is>
          <t>Quantitative information about non-derivative financial assets that have yet to transition to alternative benchmark rate [text block]</t>
        </is>
      </c>
      <c r="B4" s="4" t="inlineStr">
        <is>
          <t>30.6.21 LIBOR benchmark rates 1 Measure CHF USD GBP EUR 2 JPY XCCY Carrying value of non-derivative financial instruments Total non-derivative financial assets USD million 31,423 77,502 1,829 6,587 3,070 3,796 3 Total non-derivative financial liabilities USD million 2,029 9,834 566 1,919 1,060 0 Trade count of derivative financial instruments Total derivative financial instruments Trade count 9,519 42,566 12,513 9,626 4,247 5,948 4 Off-balance sheet exposures Total irrevocable loan commitments USD million 1 4,433 0 0 0 15,767 5 31.3.21 LIBOR benchmark rates 1 Measure CHF USD GBP EUR 2 JPY XCCY Carrying value of non-derivative financial instruments Total non-derivative financial assets USD million 36,046 72,185 5,399 8,253 3,060 4,469 3 Total non-derivative financial liabilities USD million 2,612 13,142 1,429 2,252 1,460 0 Trade count of derivative financial instruments Total derivative financial instruments Trade count 9,749 40,080 13,006 9,613 3,961 5,206 4 Off-balance sheet exposures Total irrevocable loan commitments USD million 106 4,656 167 0 0 15,188 5 1 Contracts have been disclosed without LIBOR positions. drawn in different currencies at the client‘s discretion.</t>
        </is>
      </c>
    </row>
    <row r="5">
      <c r="A5" s="4" t="inlineStr">
        <is>
          <t>Quantitative information about non-derivative financial liabilities that have yet to transition to alternative benchmark rate [text block]</t>
        </is>
      </c>
      <c r="B5" s="4" t="inlineStr">
        <is>
          <t>30.6.21 LIBOR benchmark rates 1 Measure CHF USD GBP EUR 2 JPY XCCY Carrying value of non-derivative financial instruments Total non-derivative financial assets USD million 31,423 77,502 1,829 6,587 3,070 3,796 3 Total non-derivative financial liabilities USD million 2,029 9,834 566 1,919 1,060 0 Trade count of derivative financial instruments Total derivative financial instruments Trade count 9,519 42,566 12,513 9,626 4,247 5,948 4 Off-balance sheet exposures Total irrevocable loan commitments USD million 1 4,433 0 0 0 15,767 5 31.3.21 LIBOR benchmark rates 1 Measure CHF USD GBP EUR 2 JPY XCCY Carrying value of non-derivative financial instruments Total non-derivative financial assets USD million 36,046 72,185 5,399 8,253 3,060 4,469 3 Total non-derivative financial liabilities USD million 2,612 13,142 1,429 2,252 1,460 0 Trade count of derivative financial instruments Total derivative financial instruments Trade count 9,749 40,080 13,006 9,613 3,961 5,206 4 Off-balance sheet exposures Total irrevocable loan commitments USD million 106 4,656 167 0 0 15,188 5 1 Contracts have been disclosed without LIBOR positions. drawn in different currencies at the client‘s discretion.</t>
        </is>
      </c>
    </row>
    <row r="6">
      <c r="A6" s="4" t="inlineStr">
        <is>
          <t>Quantitative information about derivatives that have yet to transition to alternative benchmark rate [text block]</t>
        </is>
      </c>
      <c r="B6" s="4" t="inlineStr">
        <is>
          <t>30.6.21 LIBOR benchmark rates 1 Measure CHF USD GBP EUR 2 JPY XCCY Carrying value of non-derivative financial instruments Total non-derivative financial assets USD million 31,423 77,502 1,829 6,587 3,070 3,796 3 Total non-derivative financial liabilities USD million 2,029 9,834 566 1,919 1,060 0 Trade count of derivative financial instruments Total derivative financial instruments Trade count 9,519 42,566 12,513 9,626 4,247 5,948 4 Off-balance sheet exposures Total irrevocable loan commitments USD million 1 4,433 0 0 0 15,767 5 31.3.21 LIBOR benchmark rates 1 Measure CHF USD GBP EUR 2 JPY XCCY Carrying value of non-derivative financial instruments Total non-derivative financial assets USD million 36,046 72,185 5,399 8,253 3,060 4,469 3 Total non-derivative financial liabilities USD million 2,612 13,142 1,429 2,252 1,460 0 Trade count of derivative financial instruments Total derivative financial instruments Trade count 9,749 40,080 13,006 9,613 3,961 5,206 4 Off-balance sheet exposures Total irrevocable loan commitments USD million 106 4,656 167 0 0 15,188 5 1 Contracts have been disclosed without LIBOR positions. drawn in different currencies at the client‘s discre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visions and contingent liabilities (Tables)</t>
        </is>
      </c>
      <c r="B1" s="2" t="inlineStr">
        <is>
          <t>6 Months Ended</t>
        </is>
      </c>
    </row>
    <row r="2">
      <c r="B2" s="2" t="inlineStr">
        <is>
          <t>Jun. 30, 2021</t>
        </is>
      </c>
    </row>
    <row r="3">
      <c r="A3" s="3" t="inlineStr">
        <is>
          <t>Disclosure Of Other Provisions [Line Items]</t>
        </is>
      </c>
    </row>
    <row r="4">
      <c r="A4" s="4" t="inlineStr">
        <is>
          <t>Disclosure Of Provisions Breakdown Explanatory</t>
        </is>
      </c>
      <c r="B4" s="4" t="inlineStr">
        <is>
          <t>USD million 30.6.21 31.3.21 31.12.20 Provisions other than provisions for expected credit losses 2,646 2,481 2,571 Provisions for expected credit losses 209 245 257 Total provisions 2,855 2,726 2,828</t>
        </is>
      </c>
    </row>
    <row r="5">
      <c r="A5" s="4" t="inlineStr">
        <is>
          <t>Disclosure Of Other Provisions Explanatory</t>
        </is>
      </c>
      <c r="B5" s="4" t="inlineStr">
        <is>
          <t>USD million Litigation, regulatory and similar matters 1 Restructuring 2 Other 3 Total Balance as of 31 December 2020 2,135 72 363 2,571 Balance as of 31 March 2021 2,072 61 348 2,481 Increase in provisions recognized in the income statement 87 147 33 267 Release of provisions recognized in the income statement (24) (6) (4) (34) Provisions used in conformity with designated purpose (27) (23) (31) (82) Capitalized reinstatement costs 0 0 (1) (1) Reclassifications 0 1 (1) 0 Foreign currency translation / unwind of discount 11 (2) 5 13 Balance as of 30 June 2021 2,119 179 348 2,646 1 Comprises provisions for losses resulting 135 12 31 December 2020: USD 18 40 44 49 related to real estate, employee benefits and operational risk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Balance Sheet - USD ($) $ in Millions</t>
        </is>
      </c>
      <c r="C1" s="2" t="inlineStr">
        <is>
          <t>Jun. 30, 2021</t>
        </is>
      </c>
      <c r="D1" s="2" t="inlineStr">
        <is>
          <t>Mar. 31, 2021</t>
        </is>
      </c>
      <c r="E1" s="2" t="inlineStr">
        <is>
          <t>Dec. 31, 2020</t>
        </is>
      </c>
    </row>
    <row r="2">
      <c r="A2" s="3" t="inlineStr">
        <is>
          <t>Assets</t>
        </is>
      </c>
    </row>
    <row r="3">
      <c r="A3" s="4" t="inlineStr">
        <is>
          <t>Cash and balances at central banks</t>
        </is>
      </c>
      <c r="C3" s="5" t="n">
        <v>160672</v>
      </c>
      <c r="D3" s="5" t="n">
        <v>158914</v>
      </c>
      <c r="E3" s="5" t="n">
        <v>158231</v>
      </c>
    </row>
    <row r="4">
      <c r="A4" s="4" t="inlineStr">
        <is>
          <t>Loans and advances to banks</t>
        </is>
      </c>
      <c r="C4" s="6" t="n">
        <v>16500</v>
      </c>
      <c r="D4" s="6" t="n">
        <v>18448</v>
      </c>
      <c r="E4" s="6" t="n">
        <v>15444</v>
      </c>
    </row>
    <row r="5">
      <c r="A5" s="4" t="inlineStr">
        <is>
          <t>Receivables from securities financing transactions</t>
        </is>
      </c>
      <c r="C5" s="6" t="n">
        <v>83494</v>
      </c>
      <c r="D5" s="6" t="n">
        <v>82384</v>
      </c>
      <c r="E5" s="6" t="n">
        <v>74210</v>
      </c>
    </row>
    <row r="6">
      <c r="A6" s="4" t="inlineStr">
        <is>
          <t>Cash collateral receivables on derivative instruments</t>
        </is>
      </c>
      <c r="C6" s="6" t="n">
        <v>29785</v>
      </c>
      <c r="D6" s="6" t="n">
        <v>35046</v>
      </c>
      <c r="E6" s="6" t="n">
        <v>32737</v>
      </c>
    </row>
    <row r="7">
      <c r="A7" s="4" t="inlineStr">
        <is>
          <t>Loans and advances to customers</t>
        </is>
      </c>
      <c r="C7" s="6" t="n">
        <v>390126</v>
      </c>
      <c r="D7" s="6" t="n">
        <v>376798</v>
      </c>
      <c r="E7" s="6" t="n">
        <v>379528</v>
      </c>
    </row>
    <row r="8">
      <c r="A8" s="4" t="inlineStr">
        <is>
          <t>Other financial assets measured at amortized cost</t>
        </is>
      </c>
      <c r="C8" s="6" t="n">
        <v>27143</v>
      </c>
      <c r="D8" s="6" t="n">
        <v>26770</v>
      </c>
      <c r="E8" s="6" t="n">
        <v>27194</v>
      </c>
    </row>
    <row r="9">
      <c r="A9" s="4" t="inlineStr">
        <is>
          <t>Total financial assets measured at amortized cost</t>
        </is>
      </c>
      <c r="C9" s="6" t="n">
        <v>707720</v>
      </c>
      <c r="D9" s="6" t="n">
        <v>698361</v>
      </c>
      <c r="E9" s="6" t="n">
        <v>687345</v>
      </c>
    </row>
    <row r="10">
      <c r="A10" s="4" t="inlineStr">
        <is>
          <t>Financial assets at fair value held for trading</t>
        </is>
      </c>
      <c r="C10" s="6" t="n">
        <v>122482</v>
      </c>
      <c r="D10" s="6" t="n">
        <v>120576</v>
      </c>
      <c r="E10" s="6" t="n">
        <v>125397</v>
      </c>
    </row>
    <row r="11">
      <c r="A11" s="4" t="inlineStr">
        <is>
          <t>of which: assets pledged as collateral that may be sold or repledged by counterparties</t>
        </is>
      </c>
      <c r="C11" s="6" t="n">
        <v>44333</v>
      </c>
      <c r="D11" s="6" t="n">
        <v>48385</v>
      </c>
      <c r="E11" s="6" t="n">
        <v>47098</v>
      </c>
    </row>
    <row r="12">
      <c r="A12" s="4" t="inlineStr">
        <is>
          <t>Derivative financial instruments</t>
        </is>
      </c>
      <c r="B12" s="4" t="inlineStr">
        <is>
          <t>[1],[2],[3],[4]</t>
        </is>
      </c>
      <c r="C12" s="6" t="n">
        <v>121622</v>
      </c>
      <c r="D12" s="6" t="n">
        <v>148282</v>
      </c>
      <c r="E12" s="6" t="n">
        <v>159617</v>
      </c>
    </row>
    <row r="13">
      <c r="A13" s="4" t="inlineStr">
        <is>
          <t>Brokerage receivables</t>
        </is>
      </c>
      <c r="C13" s="6" t="n">
        <v>23010</v>
      </c>
      <c r="D13" s="6" t="n">
        <v>24201</v>
      </c>
      <c r="E13" s="6" t="n">
        <v>24659</v>
      </c>
    </row>
    <row r="14">
      <c r="A14" s="4" t="inlineStr">
        <is>
          <t>Financial assets at fair value not held for trading</t>
        </is>
      </c>
      <c r="C14" s="6" t="n">
        <v>65393</v>
      </c>
      <c r="D14" s="6" t="n">
        <v>69187</v>
      </c>
      <c r="E14" s="6" t="n">
        <v>80364</v>
      </c>
    </row>
    <row r="15">
      <c r="A15" s="4" t="inlineStr">
        <is>
          <t>Total financial assets measured at fair value through profit or loss</t>
        </is>
      </c>
      <c r="C15" s="6" t="n">
        <v>332507</v>
      </c>
      <c r="D15" s="6" t="n">
        <v>362246</v>
      </c>
      <c r="E15" s="6" t="n">
        <v>390037</v>
      </c>
    </row>
    <row r="16">
      <c r="A16" s="4" t="inlineStr">
        <is>
          <t>Financial assets measured at fair value through other comprehensive income</t>
        </is>
      </c>
      <c r="C16" s="6" t="n">
        <v>7775</v>
      </c>
      <c r="D16" s="6" t="n">
        <v>8100</v>
      </c>
      <c r="E16" s="6" t="n">
        <v>8258</v>
      </c>
    </row>
    <row r="17">
      <c r="A17" s="4" t="inlineStr">
        <is>
          <t>Investments in associates</t>
        </is>
      </c>
      <c r="C17" s="6" t="n">
        <v>1198</v>
      </c>
      <c r="D17" s="6" t="n">
        <v>1542</v>
      </c>
      <c r="E17" s="6" t="n">
        <v>1557</v>
      </c>
    </row>
    <row r="18">
      <c r="A18" s="4" t="inlineStr">
        <is>
          <t>Property, equipment and software</t>
        </is>
      </c>
      <c r="C18" s="6" t="n">
        <v>12895</v>
      </c>
      <c r="D18" s="6" t="n">
        <v>12716</v>
      </c>
      <c r="E18" s="6" t="n">
        <v>13109</v>
      </c>
    </row>
    <row r="19">
      <c r="A19" s="4" t="inlineStr">
        <is>
          <t>Goodwill and intangible assets</t>
        </is>
      </c>
      <c r="C19" s="6" t="n">
        <v>6452</v>
      </c>
      <c r="D19" s="6" t="n">
        <v>6427</v>
      </c>
      <c r="E19" s="6" t="n">
        <v>6480</v>
      </c>
    </row>
    <row r="20">
      <c r="A20" s="4" t="inlineStr">
        <is>
          <t>Deferred tax assets</t>
        </is>
      </c>
      <c r="C20" s="6" t="n">
        <v>8988</v>
      </c>
      <c r="D20" s="6" t="n">
        <v>9195</v>
      </c>
      <c r="E20" s="6" t="n">
        <v>9212</v>
      </c>
    </row>
    <row r="21">
      <c r="A21" s="4" t="inlineStr">
        <is>
          <t>Other non-financial assets</t>
        </is>
      </c>
      <c r="C21" s="6" t="n">
        <v>8982</v>
      </c>
      <c r="D21" s="6" t="n">
        <v>9125</v>
      </c>
      <c r="E21" s="6" t="n">
        <v>9768</v>
      </c>
    </row>
    <row r="22">
      <c r="A22" s="4" t="inlineStr">
        <is>
          <t>Total assets</t>
        </is>
      </c>
      <c r="C22" s="6" t="n">
        <v>1086519</v>
      </c>
      <c r="D22" s="6" t="n">
        <v>1107712</v>
      </c>
      <c r="E22" s="6" t="n">
        <v>1125765</v>
      </c>
    </row>
    <row r="23">
      <c r="A23" s="3" t="inlineStr">
        <is>
          <t>Liabilities</t>
        </is>
      </c>
    </row>
    <row r="24">
      <c r="A24" s="4" t="inlineStr">
        <is>
          <t>Amounts due to banks</t>
        </is>
      </c>
      <c r="C24" s="6" t="n">
        <v>14615</v>
      </c>
      <c r="D24" s="6" t="n">
        <v>12564</v>
      </c>
      <c r="E24" s="6" t="n">
        <v>11050</v>
      </c>
    </row>
    <row r="25">
      <c r="A25" s="4" t="inlineStr">
        <is>
          <t>Payables from securities financing transactions</t>
        </is>
      </c>
      <c r="C25" s="6" t="n">
        <v>5972</v>
      </c>
      <c r="D25" s="6" t="n">
        <v>6651</v>
      </c>
      <c r="E25" s="6" t="n">
        <v>6321</v>
      </c>
    </row>
    <row r="26">
      <c r="A26" s="4" t="inlineStr">
        <is>
          <t>Cash collateral payables on derivative instruments</t>
        </is>
      </c>
      <c r="C26" s="6" t="n">
        <v>32193</v>
      </c>
      <c r="D26" s="6" t="n">
        <v>36571</v>
      </c>
      <c r="E26" s="6" t="n">
        <v>37312</v>
      </c>
    </row>
    <row r="27">
      <c r="A27" s="4" t="inlineStr">
        <is>
          <t>Customer deposits</t>
        </is>
      </c>
      <c r="C27" s="6" t="n">
        <v>513290</v>
      </c>
      <c r="D27" s="6" t="n">
        <v>505448</v>
      </c>
      <c r="E27" s="6" t="n">
        <v>524605</v>
      </c>
    </row>
    <row r="28">
      <c r="A28" s="4" t="inlineStr">
        <is>
          <t>Debt issued measured at amortized cost</t>
        </is>
      </c>
      <c r="B28" s="4" t="inlineStr">
        <is>
          <t>[5]</t>
        </is>
      </c>
      <c r="C28" s="6" t="n">
        <v>139911</v>
      </c>
      <c r="D28" s="6" t="n">
        <v>144682</v>
      </c>
      <c r="E28" s="6" t="n">
        <v>139232</v>
      </c>
    </row>
    <row r="29">
      <c r="A29" s="4" t="inlineStr">
        <is>
          <t>Other financial liabilities measured at amortized cost</t>
        </is>
      </c>
      <c r="C29" s="6" t="n">
        <v>10189</v>
      </c>
      <c r="D29" s="6" t="n">
        <v>9257</v>
      </c>
      <c r="E29" s="6" t="n">
        <v>9729</v>
      </c>
    </row>
    <row r="30">
      <c r="A30" s="4" t="inlineStr">
        <is>
          <t>Total financial liabilities measured at amortized cost</t>
        </is>
      </c>
      <c r="C30" s="6" t="n">
        <v>716169</v>
      </c>
      <c r="D30" s="6" t="n">
        <v>715174</v>
      </c>
      <c r="E30" s="6" t="n">
        <v>728250</v>
      </c>
    </row>
    <row r="31">
      <c r="A31" s="4" t="inlineStr">
        <is>
          <t>Financial liabilities at fair value held for trading</t>
        </is>
      </c>
      <c r="C31" s="6" t="n">
        <v>33348</v>
      </c>
      <c r="D31" s="6" t="n">
        <v>37062</v>
      </c>
      <c r="E31" s="6" t="n">
        <v>33595</v>
      </c>
    </row>
    <row r="32">
      <c r="A32" s="4" t="inlineStr">
        <is>
          <t>Derivative financial instruments</t>
        </is>
      </c>
      <c r="B32" s="4" t="inlineStr">
        <is>
          <t>[2]</t>
        </is>
      </c>
      <c r="C32" s="6" t="n">
        <v>121686</v>
      </c>
      <c r="D32" s="6" t="n">
        <v>146036</v>
      </c>
      <c r="E32" s="6" t="n">
        <v>161102</v>
      </c>
    </row>
    <row r="33">
      <c r="A33" s="4" t="inlineStr">
        <is>
          <t>Brokerage payables designated at fair value</t>
        </is>
      </c>
      <c r="C33" s="6" t="n">
        <v>39129</v>
      </c>
      <c r="D33" s="6" t="n">
        <v>45600</v>
      </c>
      <c r="E33" s="6" t="n">
        <v>38742</v>
      </c>
    </row>
    <row r="34">
      <c r="A34" s="4" t="inlineStr">
        <is>
          <t>Debt issued designated at fair value</t>
        </is>
      </c>
      <c r="C34" s="6" t="n">
        <v>75065</v>
      </c>
      <c r="D34" s="6" t="n">
        <v>66535</v>
      </c>
      <c r="E34" s="6" t="n">
        <v>61243</v>
      </c>
    </row>
    <row r="35">
      <c r="A35" s="4" t="inlineStr">
        <is>
          <t>Other financial liabilities designated at fair value</t>
        </is>
      </c>
      <c r="C35" s="6" t="n">
        <v>30642</v>
      </c>
      <c r="D35" s="6" t="n">
        <v>28855</v>
      </c>
      <c r="E35" s="6" t="n">
        <v>30387</v>
      </c>
    </row>
    <row r="36">
      <c r="A36" s="4" t="inlineStr">
        <is>
          <t>Total financial liabilities measured at fair value through profit or loss</t>
        </is>
      </c>
      <c r="C36" s="6" t="n">
        <v>299869</v>
      </c>
      <c r="D36" s="6" t="n">
        <v>324088</v>
      </c>
      <c r="E36" s="6" t="n">
        <v>325069</v>
      </c>
    </row>
    <row r="37">
      <c r="A37" s="4" t="inlineStr">
        <is>
          <t>Provisions</t>
        </is>
      </c>
      <c r="C37" s="6" t="n">
        <v>2855</v>
      </c>
      <c r="D37" s="6" t="n">
        <v>2726</v>
      </c>
      <c r="E37" s="6" t="n">
        <v>2828</v>
      </c>
    </row>
    <row r="38">
      <c r="A38" s="4" t="inlineStr">
        <is>
          <t>Other non-financial liabilities</t>
        </is>
      </c>
      <c r="C38" s="6" t="n">
        <v>8576</v>
      </c>
      <c r="D38" s="6" t="n">
        <v>7391</v>
      </c>
      <c r="E38" s="6" t="n">
        <v>9854</v>
      </c>
    </row>
    <row r="39">
      <c r="A39" s="4" t="inlineStr">
        <is>
          <t>Total liabilities</t>
        </is>
      </c>
      <c r="C39" s="6" t="n">
        <v>1027469</v>
      </c>
      <c r="D39" s="6" t="n">
        <v>1049379</v>
      </c>
      <c r="E39" s="6" t="n">
        <v>1066000</v>
      </c>
    </row>
    <row r="40">
      <c r="A40" s="3" t="inlineStr">
        <is>
          <t>Equity</t>
        </is>
      </c>
    </row>
    <row r="41">
      <c r="A41" s="4" t="inlineStr">
        <is>
          <t>Share capital</t>
        </is>
      </c>
      <c r="C41" s="6" t="n">
        <v>322</v>
      </c>
      <c r="D41" s="6" t="n">
        <v>338</v>
      </c>
      <c r="E41" s="6" t="n">
        <v>338</v>
      </c>
    </row>
    <row r="42">
      <c r="A42" s="4" t="inlineStr">
        <is>
          <t>Share premium</t>
        </is>
      </c>
      <c r="C42" s="6" t="n">
        <v>15531</v>
      </c>
      <c r="D42" s="6" t="n">
        <v>16217</v>
      </c>
      <c r="E42" s="6" t="n">
        <v>16753</v>
      </c>
    </row>
    <row r="43">
      <c r="A43" s="4" t="inlineStr">
        <is>
          <t>Treasury shares</t>
        </is>
      </c>
      <c r="C43" s="6" t="n">
        <v>3322</v>
      </c>
      <c r="D43" s="6" t="n">
        <v>4623</v>
      </c>
      <c r="E43" s="6" t="n">
        <v>4068</v>
      </c>
    </row>
    <row r="44">
      <c r="A44" s="4" t="inlineStr">
        <is>
          <t>Retained earnings</t>
        </is>
      </c>
      <c r="C44" s="6" t="n">
        <v>40143</v>
      </c>
      <c r="D44" s="6" t="n">
        <v>40482</v>
      </c>
      <c r="E44" s="6" t="n">
        <v>38776</v>
      </c>
    </row>
    <row r="45">
      <c r="A45" s="4" t="inlineStr">
        <is>
          <t>Other comprehensive income recognized directly in equity, net of tax</t>
        </is>
      </c>
      <c r="C45" s="6" t="n">
        <v>6091</v>
      </c>
      <c r="D45" s="6" t="n">
        <v>5612</v>
      </c>
      <c r="E45" s="6" t="n">
        <v>7647</v>
      </c>
    </row>
    <row r="46">
      <c r="A46" s="4" t="inlineStr">
        <is>
          <t>Equity attributable to shareholders</t>
        </is>
      </c>
      <c r="C46" s="6" t="n">
        <v>58765</v>
      </c>
      <c r="D46" s="6" t="n">
        <v>58026</v>
      </c>
      <c r="E46" s="6" t="n">
        <v>59445</v>
      </c>
    </row>
    <row r="47">
      <c r="A47" s="4" t="inlineStr">
        <is>
          <t>Equity attributable to non-controlling interests</t>
        </is>
      </c>
      <c r="C47" s="6" t="n">
        <v>284</v>
      </c>
      <c r="D47" s="6" t="n">
        <v>307</v>
      </c>
      <c r="E47" s="6" t="n">
        <v>319</v>
      </c>
    </row>
    <row r="48">
      <c r="A48" s="4" t="inlineStr">
        <is>
          <t>Total equity</t>
        </is>
      </c>
      <c r="C48" s="6" t="n">
        <v>59050</v>
      </c>
      <c r="D48" s="6" t="n">
        <v>58333</v>
      </c>
      <c r="E48" s="6" t="n">
        <v>59765</v>
      </c>
    </row>
    <row r="49">
      <c r="A49" s="4" t="inlineStr">
        <is>
          <t>Total liabilities and equity</t>
        </is>
      </c>
      <c r="C49" s="5" t="n">
        <v>1086519</v>
      </c>
      <c r="D49" s="5" t="n">
        <v>1107712</v>
      </c>
      <c r="E49" s="5" t="n">
        <v>1125765</v>
      </c>
    </row>
    <row r="50"/>
    <row r="51">
      <c r="A51" s="4" t="inlineStr">
        <is>
          <t>[1]</t>
        </is>
      </c>
      <c r="B51" s="4" t="inlineStr">
        <is>
          <t>&amp;lt;div&amp;gt;Financial assets and liabilities are presented net on the balance sheet if UBS has the unconditional and legally enforceable right to offset the recognized amounts, both in the normal course of business and in the event of default, bankruptcy or insolvency of UBS or its counterparties, and intends either to settle on a net basis or to realize the asset and settle the liability simultaneously&amp;lt;/div&amp;gt;</t>
        </is>
      </c>
    </row>
    <row r="52">
      <c r="A52" s="4" t="inlineStr">
        <is>
          <t>[2]</t>
        </is>
      </c>
      <c r="B52" s="4" t="inlineStr">
        <is>
          <t>&amp;lt;div&amp;gt;Financial assets and liabilities are presented net on the balance sheet if UBS has the unconditional and legally enforceable right to offset the recognized amounts, both in the normal course of business and in the event of default, bankruptcy or insolvency of UBS or its counterparties, and intends either to settle on a net basis or to realize the asset and settle the liability simultaneously.&amp;lt;/div&amp;gt;</t>
        </is>
      </c>
    </row>
    <row r="53">
      <c r="A53" s="4" t="inlineStr">
        <is>
          <t>[3]</t>
        </is>
      </c>
      <c r="B53" s="4" t="inlineStr">
        <is>
          <t>&amp;lt;div&amp;gt;In cases where derivative financial instruments are presented on a net basis on the balance sheet, the respective notional values of the netted derivative financial instruments are still presented on a gross basis. Notional amounts of exchange-traded agency transactions and OTC-cleared transactions entered into on behalf of clients are not disclosed, as they have a significantly different risk profile&amp;lt;/div&amp;gt;</t>
        </is>
      </c>
    </row>
    <row r="54">
      <c r="A54" s="4" t="inlineStr">
        <is>
          <t>[4]</t>
        </is>
      </c>
      <c r="B54" s="4" t="inlineStr">
        <is>
          <t>&amp;lt;div&amp;gt;Other notional values relate to derivatives that are cleared through either a central counterparty or an exchange. The fair value of these derivatives is presented on the balance sheet net of the corresponding cash margin under Cash collateral receivables on derivative instruments and Cash collateral payables on derivative instruments and was not material for all periods presented.&amp;lt;/div&amp;gt;</t>
        </is>
      </c>
    </row>
    <row r="55">
      <c r="A55" s="4" t="inlineStr">
        <is>
          <t>[5]</t>
        </is>
      </c>
      <c r="B55" s="4" t="inlineStr">
        <is>
          <t>&amp;lt;div&amp;gt;Net of bifurcated embedded derivatives, the fair value of which was not material for the periods presented.&amp;lt;/div&amp;gt;</t>
        </is>
      </c>
    </row>
  </sheetData>
  <mergeCells count="7">
    <mergeCell ref="A1:B1"/>
    <mergeCell ref="A50:D50"/>
    <mergeCell ref="B51:D51"/>
    <mergeCell ref="B52:D52"/>
    <mergeCell ref="B53:D53"/>
    <mergeCell ref="B54:D54"/>
    <mergeCell ref="B55:D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tigation, regulatory and similar matters (Tables)</t>
        </is>
      </c>
      <c r="B1" s="2" t="inlineStr">
        <is>
          <t>6 Months Ended</t>
        </is>
      </c>
    </row>
    <row r="2">
      <c r="B2" s="2" t="inlineStr">
        <is>
          <t>Jun. 30, 2021</t>
        </is>
      </c>
    </row>
    <row r="3">
      <c r="A3" s="3" t="inlineStr">
        <is>
          <t>Notes Litigation Regulatory And Similar Matters [Line Items]</t>
        </is>
      </c>
    </row>
    <row r="4">
      <c r="A4" s="4" t="inlineStr">
        <is>
          <t>Disclosure of provisions for litigation, regulatory and similar matters [text block]</t>
        </is>
      </c>
      <c r="B4" s="4" t="inlineStr">
        <is>
          <t>Provisions for litigation, regulatory and similar matters 1 USD million Global Wealth Manage- ment Personal &amp; Corporate Banking Asset Manage- ment Investment Bank Group Functions Total Balance as of 31 December 2020 861 115 0 227 932 2,135 Balance as of 31 March 2021 810 109 1 217 935 2,072 Increase in provisions recognized in the income statement 20 0 0 66 1 87 Release of provisions recognized in the income statement (11) (11) 0 (2) 0 (24) Provisions used in conformity with designated purpose (27) 0 0 0 0 (27) Foreign currency translation / unwind of discount 8 2 0 1 0 11 Balance as of 30 June 2021 800 100 1 282 936 2,119 1 Provisions, if any, this Note are allocated and Group Func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urrency translation rates (Tables)</t>
        </is>
      </c>
      <c r="B1" s="2" t="inlineStr">
        <is>
          <t>6 Months Ended</t>
        </is>
      </c>
    </row>
    <row r="2">
      <c r="B2" s="2" t="inlineStr">
        <is>
          <t>Jun. 30, 2021</t>
        </is>
      </c>
    </row>
    <row r="3">
      <c r="A3" s="3" t="inlineStr">
        <is>
          <t>Foreign Exchange Rates [Line Items]</t>
        </is>
      </c>
    </row>
    <row r="4">
      <c r="A4" s="4" t="inlineStr">
        <is>
          <t>Disclosure of foreign exchange rates [text block]</t>
        </is>
      </c>
      <c r="B4" s="4" t="inlineStr">
        <is>
          <t>Closing exchange rate Average rate 1 As of For the quarter ended Year-to-date 30.6.21 31.3.21 31.12.20 30.6.20 30.6.21 31.3.21 30.6.20 30.6.21 30.6.20 1 CHF 1.08 1.06 1.13 1.06 1.10 1.09 1.04 1.09 1.04 1 EUR 1.19 1.17 1.22 1.12 1.20 1.20 1.11 1.20 1.11 1 GBP 1.38 1.38 1.37 1.24 1.39 1.38 1.24 1.39 1.26 100 JPY 0.90 0.90 0.97 0.93 0.91 0.93 0.93 0.92 0.93 1 Monthly income statement items of operations with a functional currency of three month-end rates, divisions may deviate from the weighted average rates for the Group.</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Narrative) (Detail) $ in Billions</t>
        </is>
      </c>
      <c r="B1" s="2" t="inlineStr">
        <is>
          <t>6 Months Ended</t>
        </is>
      </c>
    </row>
    <row r="2">
      <c r="B2" s="2" t="inlineStr">
        <is>
          <t>Jun. 30, 2021USD ($)</t>
        </is>
      </c>
    </row>
    <row r="3">
      <c r="A3" s="3" t="inlineStr">
        <is>
          <t>Disclosure Significant Accounting Policies [Line Items]</t>
        </is>
      </c>
    </row>
    <row r="4">
      <c r="A4" s="4" t="inlineStr">
        <is>
          <t>Disclosure of significant interest rate benchmarks to which entity's hedging relationships are exposed [text block]</t>
        </is>
      </c>
      <c r="B4" s="4" t="inlineStr">
        <is>
          <t>Refer to “Note 25 Hedge accounting” financial statements” section of the details about phase 1 accounting reliefs</t>
        </is>
      </c>
    </row>
    <row r="5">
      <c r="A5" s="4" t="inlineStr">
        <is>
          <t>Secured Overnight Financing Rate (SOFR)</t>
        </is>
      </c>
    </row>
    <row r="6">
      <c r="A6" s="3" t="inlineStr">
        <is>
          <t>Disclosure Significant Accounting Policies [Line Items]</t>
        </is>
      </c>
    </row>
    <row r="7">
      <c r="A7" s="4" t="inlineStr">
        <is>
          <t>Nominal amount of hedging instruments and hedged items in hedging relationships to which amendments for interest rate benchmark reform are applied</t>
        </is>
      </c>
      <c r="B7" s="5" t="n">
        <v>11</v>
      </c>
    </row>
    <row r="8">
      <c r="A8" s="4" t="inlineStr">
        <is>
          <t>Swiss Average Rate Overnight (SARON)</t>
        </is>
      </c>
    </row>
    <row r="9">
      <c r="A9" s="3" t="inlineStr">
        <is>
          <t>Disclosure Significant Accounting Policies [Line Items]</t>
        </is>
      </c>
    </row>
    <row r="10">
      <c r="A10" s="4" t="inlineStr">
        <is>
          <t>Nominal amount of hedging instruments and hedged items in hedging relationships to which amendments for interest rate benchmark reform are applied</t>
        </is>
      </c>
      <c r="B10" s="10" t="n">
        <v>1.1</v>
      </c>
    </row>
    <row r="11">
      <c r="A11" s="4" t="inlineStr">
        <is>
          <t>Sterling Overnight Index Average (SONIA)</t>
        </is>
      </c>
    </row>
    <row r="12">
      <c r="A12" s="3" t="inlineStr">
        <is>
          <t>Disclosure Significant Accounting Policies [Line Items]</t>
        </is>
      </c>
    </row>
    <row r="13">
      <c r="A13" s="4" t="inlineStr">
        <is>
          <t>Nominal amount of hedging instruments and hedged items in hedging relationships to which amendments for interest rate benchmark reform are applied</t>
        </is>
      </c>
      <c r="B13" s="11" t="n">
        <v>0.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 reporting (Detail)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Disclosure Of Operating Segments [Line Items]</t>
        </is>
      </c>
    </row>
    <row r="4">
      <c r="A4" s="4" t="inlineStr">
        <is>
          <t>Net interest income</t>
        </is>
      </c>
      <c r="B4" s="5" t="n">
        <v>1628</v>
      </c>
      <c r="C4" s="5" t="n">
        <v>1613</v>
      </c>
      <c r="D4" s="5" t="n">
        <v>1392</v>
      </c>
      <c r="E4" s="5" t="n">
        <v>3241</v>
      </c>
      <c r="F4" s="5" t="n">
        <v>2722</v>
      </c>
    </row>
    <row r="5">
      <c r="A5" s="4" t="inlineStr">
        <is>
          <t>Non-interest income</t>
        </is>
      </c>
      <c r="E5" s="6" t="n">
        <v>14333</v>
      </c>
      <c r="F5" s="6" t="n">
        <v>13155</v>
      </c>
    </row>
    <row r="6">
      <c r="A6" s="4" t="inlineStr">
        <is>
          <t>Income</t>
        </is>
      </c>
      <c r="E6" s="6" t="n">
        <v>17574</v>
      </c>
      <c r="F6" s="6" t="n">
        <v>15877</v>
      </c>
    </row>
    <row r="7">
      <c r="A7" s="4" t="inlineStr">
        <is>
          <t>Credit loss (expense) / release</t>
        </is>
      </c>
      <c r="B7" s="6" t="n">
        <v>80</v>
      </c>
      <c r="C7" s="6" t="n">
        <v>28</v>
      </c>
      <c r="D7" s="6" t="n">
        <v>-272</v>
      </c>
      <c r="E7" s="6" t="n">
        <v>108</v>
      </c>
      <c r="F7" s="6" t="n">
        <v>-540</v>
      </c>
    </row>
    <row r="8">
      <c r="A8" s="4" t="inlineStr">
        <is>
          <t>Total operating income</t>
        </is>
      </c>
      <c r="B8" s="6" t="n">
        <v>8976</v>
      </c>
      <c r="C8" s="6" t="n">
        <v>8705</v>
      </c>
      <c r="D8" s="6" t="n">
        <v>7403</v>
      </c>
      <c r="E8" s="6" t="n">
        <v>17681</v>
      </c>
      <c r="F8" s="6" t="n">
        <v>15337</v>
      </c>
    </row>
    <row r="9">
      <c r="A9" s="4" t="inlineStr">
        <is>
          <t>Total operating expenses</t>
        </is>
      </c>
      <c r="B9" s="6" t="n">
        <v>6384</v>
      </c>
      <c r="C9" s="6" t="n">
        <v>6407</v>
      </c>
      <c r="D9" s="6" t="n">
        <v>5821</v>
      </c>
      <c r="E9" s="6" t="n">
        <v>12790</v>
      </c>
      <c r="F9" s="6" t="n">
        <v>11747</v>
      </c>
    </row>
    <row r="10">
      <c r="A10" s="4" t="inlineStr">
        <is>
          <t>Operating profit / (loss) before tax</t>
        </is>
      </c>
      <c r="B10" s="6" t="n">
        <v>2593</v>
      </c>
      <c r="C10" s="6" t="n">
        <v>2298</v>
      </c>
      <c r="D10" s="6" t="n">
        <v>1582</v>
      </c>
      <c r="E10" s="6" t="n">
        <v>4891</v>
      </c>
      <c r="F10" s="6" t="n">
        <v>3591</v>
      </c>
    </row>
    <row r="11">
      <c r="A11" s="4" t="inlineStr">
        <is>
          <t>Tax expense / (benefit)</t>
        </is>
      </c>
      <c r="B11" s="6" t="n">
        <v>581</v>
      </c>
      <c r="C11" s="6" t="n">
        <v>471</v>
      </c>
      <c r="D11" s="6" t="n">
        <v>347</v>
      </c>
      <c r="E11" s="6" t="n">
        <v>1053</v>
      </c>
      <c r="F11" s="6" t="n">
        <v>757</v>
      </c>
    </row>
    <row r="12">
      <c r="A12" s="4" t="inlineStr">
        <is>
          <t>Net profit / (loss)</t>
        </is>
      </c>
      <c r="B12" s="6" t="n">
        <v>2012</v>
      </c>
      <c r="C12" s="6" t="n">
        <v>1827</v>
      </c>
      <c r="D12" s="5" t="n">
        <v>1236</v>
      </c>
      <c r="E12" s="6" t="n">
        <v>3838</v>
      </c>
      <c r="F12" s="6" t="n">
        <v>2833</v>
      </c>
    </row>
    <row r="13">
      <c r="A13" s="3" t="inlineStr">
        <is>
          <t>Additional information</t>
        </is>
      </c>
    </row>
    <row r="14">
      <c r="A14" s="4" t="inlineStr">
        <is>
          <t>Total assets</t>
        </is>
      </c>
      <c r="B14" s="6" t="n">
        <v>1086519</v>
      </c>
      <c r="C14" s="5" t="n">
        <v>1107712</v>
      </c>
      <c r="E14" s="6" t="n">
        <v>1086519</v>
      </c>
      <c r="G14" s="5" t="n">
        <v>1125765</v>
      </c>
    </row>
    <row r="15">
      <c r="A15" s="4" t="inlineStr">
        <is>
          <t>Global Wealth Management</t>
        </is>
      </c>
    </row>
    <row r="16">
      <c r="A16" s="3" t="inlineStr">
        <is>
          <t>Disclosure Of Operating Segments [Line Items]</t>
        </is>
      </c>
    </row>
    <row r="17">
      <c r="A17" s="4" t="inlineStr">
        <is>
          <t>Net interest income</t>
        </is>
      </c>
      <c r="E17" s="6" t="n">
        <v>2023</v>
      </c>
      <c r="F17" s="6" t="n">
        <v>2054</v>
      </c>
    </row>
    <row r="18">
      <c r="A18" s="4" t="inlineStr">
        <is>
          <t>Non-interest income</t>
        </is>
      </c>
      <c r="E18" s="6" t="n">
        <v>7583</v>
      </c>
      <c r="F18" s="6" t="n">
        <v>6553</v>
      </c>
    </row>
    <row r="19">
      <c r="A19" s="4" t="inlineStr">
        <is>
          <t>Income</t>
        </is>
      </c>
      <c r="E19" s="6" t="n">
        <v>9606</v>
      </c>
      <c r="F19" s="6" t="n">
        <v>8606</v>
      </c>
    </row>
    <row r="20">
      <c r="A20" s="4" t="inlineStr">
        <is>
          <t>Credit loss (expense) / release</t>
        </is>
      </c>
      <c r="B20" s="6" t="n">
        <v>14</v>
      </c>
      <c r="E20" s="6" t="n">
        <v>16</v>
      </c>
      <c r="F20" s="6" t="n">
        <v>-117</v>
      </c>
    </row>
    <row r="21">
      <c r="A21" s="4" t="inlineStr">
        <is>
          <t>Total operating income</t>
        </is>
      </c>
      <c r="E21" s="6" t="n">
        <v>9622</v>
      </c>
      <c r="F21" s="6" t="n">
        <v>8489</v>
      </c>
    </row>
    <row r="22">
      <c r="A22" s="4" t="inlineStr">
        <is>
          <t>Total operating expenses</t>
        </is>
      </c>
      <c r="E22" s="6" t="n">
        <v>6918</v>
      </c>
      <c r="F22" s="6" t="n">
        <v>6391</v>
      </c>
    </row>
    <row r="23">
      <c r="A23" s="4" t="inlineStr">
        <is>
          <t>Operating profit / (loss) before tax</t>
        </is>
      </c>
      <c r="E23" s="6" t="n">
        <v>2704</v>
      </c>
      <c r="F23" s="6" t="n">
        <v>2098</v>
      </c>
    </row>
    <row r="24">
      <c r="A24" s="3" t="inlineStr">
        <is>
          <t>Additional information</t>
        </is>
      </c>
    </row>
    <row r="25">
      <c r="A25" s="4" t="inlineStr">
        <is>
          <t>Total assets</t>
        </is>
      </c>
      <c r="B25" s="6" t="n">
        <v>375076</v>
      </c>
      <c r="E25" s="6" t="n">
        <v>375076</v>
      </c>
      <c r="G25" s="6" t="n">
        <v>367714</v>
      </c>
    </row>
    <row r="26">
      <c r="A26" s="4" t="inlineStr">
        <is>
          <t>Personal &amp; Corporate Banking</t>
        </is>
      </c>
    </row>
    <row r="27">
      <c r="A27" s="3" t="inlineStr">
        <is>
          <t>Disclosure Of Operating Segments [Line Items]</t>
        </is>
      </c>
    </row>
    <row r="28">
      <c r="A28" s="4" t="inlineStr">
        <is>
          <t>Net interest income</t>
        </is>
      </c>
      <c r="E28" s="6" t="n">
        <v>1039</v>
      </c>
      <c r="F28" s="6" t="n">
        <v>1029</v>
      </c>
    </row>
    <row r="29">
      <c r="A29" s="4" t="inlineStr">
        <is>
          <t>Non-interest income</t>
        </is>
      </c>
      <c r="E29" s="6" t="n">
        <v>1063</v>
      </c>
      <c r="F29" s="6" t="n">
        <v>886</v>
      </c>
    </row>
    <row r="30">
      <c r="A30" s="4" t="inlineStr">
        <is>
          <t>Income</t>
        </is>
      </c>
      <c r="E30" s="6" t="n">
        <v>2102</v>
      </c>
      <c r="F30" s="6" t="n">
        <v>1914</v>
      </c>
    </row>
    <row r="31">
      <c r="A31" s="4" t="inlineStr">
        <is>
          <t>Credit loss (expense) / release</t>
        </is>
      </c>
      <c r="B31" s="6" t="n">
        <v>46</v>
      </c>
      <c r="E31" s="6" t="n">
        <v>69</v>
      </c>
      <c r="F31" s="6" t="n">
        <v>-187</v>
      </c>
    </row>
    <row r="32">
      <c r="A32" s="4" t="inlineStr">
        <is>
          <t>Total operating income</t>
        </is>
      </c>
      <c r="E32" s="6" t="n">
        <v>2171</v>
      </c>
      <c r="F32" s="6" t="n">
        <v>1727</v>
      </c>
    </row>
    <row r="33">
      <c r="A33" s="4" t="inlineStr">
        <is>
          <t>Total operating expenses</t>
        </is>
      </c>
      <c r="E33" s="6" t="n">
        <v>1284</v>
      </c>
      <c r="F33" s="6" t="n">
        <v>1155</v>
      </c>
    </row>
    <row r="34">
      <c r="A34" s="4" t="inlineStr">
        <is>
          <t>Operating profit / (loss) before tax</t>
        </is>
      </c>
      <c r="E34" s="6" t="n">
        <v>888</v>
      </c>
      <c r="F34" s="6" t="n">
        <v>572</v>
      </c>
    </row>
    <row r="35">
      <c r="A35" s="3" t="inlineStr">
        <is>
          <t>Additional information</t>
        </is>
      </c>
    </row>
    <row r="36">
      <c r="A36" s="4" t="inlineStr">
        <is>
          <t>Total assets</t>
        </is>
      </c>
      <c r="B36" s="6" t="n">
        <v>221958</v>
      </c>
      <c r="E36" s="6" t="n">
        <v>221958</v>
      </c>
      <c r="G36" s="6" t="n">
        <v>231657</v>
      </c>
    </row>
    <row r="37">
      <c r="A37" s="4" t="inlineStr">
        <is>
          <t>Asset Management</t>
        </is>
      </c>
    </row>
    <row r="38">
      <c r="A38" s="3" t="inlineStr">
        <is>
          <t>Disclosure Of Operating Segments [Line Items]</t>
        </is>
      </c>
    </row>
    <row r="39">
      <c r="A39" s="4" t="inlineStr">
        <is>
          <t>Net interest income</t>
        </is>
      </c>
      <c r="E39" s="6" t="n">
        <v>-7</v>
      </c>
      <c r="F39" s="6" t="n">
        <v>-9</v>
      </c>
    </row>
    <row r="40">
      <c r="A40" s="4" t="inlineStr">
        <is>
          <t>Non-interest income</t>
        </is>
      </c>
      <c r="E40" s="6" t="n">
        <v>1310</v>
      </c>
      <c r="F40" s="6" t="n">
        <v>1048</v>
      </c>
    </row>
    <row r="41">
      <c r="A41" s="4" t="inlineStr">
        <is>
          <t>Income</t>
        </is>
      </c>
      <c r="E41" s="6" t="n">
        <v>1303</v>
      </c>
      <c r="F41" s="6" t="n">
        <v>1038</v>
      </c>
    </row>
    <row r="42">
      <c r="A42" s="4" t="inlineStr">
        <is>
          <t>Credit loss (expense) / release</t>
        </is>
      </c>
      <c r="B42" s="6" t="n">
        <v>0</v>
      </c>
      <c r="E42" s="6" t="n">
        <v>0</v>
      </c>
      <c r="F42" s="6" t="n">
        <v>0</v>
      </c>
    </row>
    <row r="43">
      <c r="A43" s="4" t="inlineStr">
        <is>
          <t>Total operating income</t>
        </is>
      </c>
      <c r="E43" s="6" t="n">
        <v>1303</v>
      </c>
      <c r="F43" s="6" t="n">
        <v>1038</v>
      </c>
    </row>
    <row r="44">
      <c r="A44" s="4" t="inlineStr">
        <is>
          <t>Total operating expenses</t>
        </is>
      </c>
      <c r="E44" s="6" t="n">
        <v>820</v>
      </c>
      <c r="F44" s="6" t="n">
        <v>724</v>
      </c>
    </row>
    <row r="45">
      <c r="A45" s="4" t="inlineStr">
        <is>
          <t>Operating profit / (loss) before tax</t>
        </is>
      </c>
      <c r="E45" s="6" t="n">
        <v>482</v>
      </c>
      <c r="F45" s="6" t="n">
        <v>314</v>
      </c>
    </row>
    <row r="46">
      <c r="A46" s="3" t="inlineStr">
        <is>
          <t>Additional information</t>
        </is>
      </c>
    </row>
    <row r="47">
      <c r="A47" s="4" t="inlineStr">
        <is>
          <t>Total assets</t>
        </is>
      </c>
      <c r="B47" s="6" t="n">
        <v>29468</v>
      </c>
      <c r="E47" s="6" t="n">
        <v>29468</v>
      </c>
      <c r="G47" s="6" t="n">
        <v>28589</v>
      </c>
    </row>
    <row r="48">
      <c r="A48" s="4" t="inlineStr">
        <is>
          <t>Investment Bank</t>
        </is>
      </c>
    </row>
    <row r="49">
      <c r="A49" s="3" t="inlineStr">
        <is>
          <t>Disclosure Of Operating Segments [Line Items]</t>
        </is>
      </c>
    </row>
    <row r="50">
      <c r="A50" s="4" t="inlineStr">
        <is>
          <t>Net interest income</t>
        </is>
      </c>
      <c r="E50" s="6" t="n">
        <v>244</v>
      </c>
      <c r="F50" s="6" t="n">
        <v>3</v>
      </c>
    </row>
    <row r="51">
      <c r="A51" s="4" t="inlineStr">
        <is>
          <t>Non-interest income</t>
        </is>
      </c>
      <c r="E51" s="6" t="n">
        <v>4476</v>
      </c>
      <c r="F51" s="6" t="n">
        <v>4914</v>
      </c>
    </row>
    <row r="52">
      <c r="A52" s="4" t="inlineStr">
        <is>
          <t>Income</t>
        </is>
      </c>
      <c r="E52" s="6" t="n">
        <v>4720</v>
      </c>
      <c r="F52" s="6" t="n">
        <v>4917</v>
      </c>
    </row>
    <row r="53">
      <c r="A53" s="4" t="inlineStr">
        <is>
          <t>Credit loss (expense) / release</t>
        </is>
      </c>
      <c r="B53" s="6" t="n">
        <v>21</v>
      </c>
      <c r="E53" s="6" t="n">
        <v>23</v>
      </c>
      <c r="F53" s="6" t="n">
        <v>-200</v>
      </c>
    </row>
    <row r="54">
      <c r="A54" s="4" t="inlineStr">
        <is>
          <t>Total operating income</t>
        </is>
      </c>
      <c r="E54" s="6" t="n">
        <v>4743</v>
      </c>
      <c r="F54" s="6" t="n">
        <v>4718</v>
      </c>
    </row>
    <row r="55">
      <c r="A55" s="4" t="inlineStr">
        <is>
          <t>Total operating expenses</t>
        </is>
      </c>
      <c r="E55" s="6" t="n">
        <v>3663</v>
      </c>
      <c r="F55" s="6" t="n">
        <v>3396</v>
      </c>
    </row>
    <row r="56">
      <c r="A56" s="4" t="inlineStr">
        <is>
          <t>Operating profit / (loss) before tax</t>
        </is>
      </c>
      <c r="E56" s="6" t="n">
        <v>1080</v>
      </c>
      <c r="F56" s="6" t="n">
        <v>1321</v>
      </c>
    </row>
    <row r="57">
      <c r="A57" s="3" t="inlineStr">
        <is>
          <t>Additional information</t>
        </is>
      </c>
    </row>
    <row r="58">
      <c r="A58" s="4" t="inlineStr">
        <is>
          <t>Total assets</t>
        </is>
      </c>
      <c r="B58" s="6" t="n">
        <v>343886</v>
      </c>
      <c r="E58" s="6" t="n">
        <v>343886</v>
      </c>
      <c r="G58" s="6" t="n">
        <v>369683</v>
      </c>
    </row>
    <row r="59">
      <c r="A59" s="4" t="inlineStr">
        <is>
          <t>Group Functions</t>
        </is>
      </c>
    </row>
    <row r="60">
      <c r="A60" s="3" t="inlineStr">
        <is>
          <t>Disclosure Of Operating Segments [Line Items]</t>
        </is>
      </c>
    </row>
    <row r="61">
      <c r="A61" s="4" t="inlineStr">
        <is>
          <t>Net interest income</t>
        </is>
      </c>
      <c r="E61" s="6" t="n">
        <v>-58</v>
      </c>
      <c r="F61" s="6" t="n">
        <v>-354</v>
      </c>
    </row>
    <row r="62">
      <c r="A62" s="4" t="inlineStr">
        <is>
          <t>Non-interest income</t>
        </is>
      </c>
      <c r="E62" s="6" t="n">
        <v>-99</v>
      </c>
      <c r="F62" s="6" t="n">
        <v>-246</v>
      </c>
    </row>
    <row r="63">
      <c r="A63" s="4" t="inlineStr">
        <is>
          <t>Income</t>
        </is>
      </c>
      <c r="E63" s="6" t="n">
        <v>-158</v>
      </c>
      <c r="F63" s="6" t="n">
        <v>-600</v>
      </c>
    </row>
    <row r="64">
      <c r="A64" s="4" t="inlineStr">
        <is>
          <t>Credit loss (expense) / release</t>
        </is>
      </c>
      <c r="B64" s="6" t="n">
        <v>-1</v>
      </c>
      <c r="E64" s="6" t="n">
        <v>-1</v>
      </c>
      <c r="F64" s="6" t="n">
        <v>-35</v>
      </c>
    </row>
    <row r="65">
      <c r="A65" s="4" t="inlineStr">
        <is>
          <t>Total operating income</t>
        </is>
      </c>
      <c r="E65" s="6" t="n">
        <v>-158</v>
      </c>
      <c r="F65" s="6" t="n">
        <v>-635</v>
      </c>
    </row>
    <row r="66">
      <c r="A66" s="4" t="inlineStr">
        <is>
          <t>Total operating expenses</t>
        </is>
      </c>
      <c r="E66" s="6" t="n">
        <v>105</v>
      </c>
      <c r="F66" s="6" t="n">
        <v>80</v>
      </c>
    </row>
    <row r="67">
      <c r="A67" s="4" t="inlineStr">
        <is>
          <t>Operating profit / (loss) before tax</t>
        </is>
      </c>
      <c r="E67" s="6" t="n">
        <v>-263</v>
      </c>
      <c r="F67" s="5" t="n">
        <v>-715</v>
      </c>
    </row>
    <row r="68">
      <c r="A68" s="3" t="inlineStr">
        <is>
          <t>Additional information</t>
        </is>
      </c>
    </row>
    <row r="69">
      <c r="A69" s="4" t="inlineStr">
        <is>
          <t>Total assets</t>
        </is>
      </c>
      <c r="B69" s="5" t="n">
        <v>116130</v>
      </c>
      <c r="E69" s="5" t="n">
        <v>116130</v>
      </c>
      <c r="G69" s="5" t="n">
        <v>128122</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Net interest income (Detail) - USD ($) $ in Millions</t>
        </is>
      </c>
      <c r="C1" s="2" t="inlineStr">
        <is>
          <t>3 Months Ended</t>
        </is>
      </c>
      <c r="F1" s="2" t="inlineStr">
        <is>
          <t>6 Months Ended</t>
        </is>
      </c>
    </row>
    <row r="2">
      <c r="C2" s="2" t="inlineStr">
        <is>
          <t>Jun. 30, 2021</t>
        </is>
      </c>
      <c r="D2" s="2" t="inlineStr">
        <is>
          <t>Mar. 31, 2021</t>
        </is>
      </c>
      <c r="E2" s="2" t="inlineStr">
        <is>
          <t>Jun. 30, 2020</t>
        </is>
      </c>
      <c r="F2" s="2" t="inlineStr">
        <is>
          <t>Jun. 30, 2021</t>
        </is>
      </c>
      <c r="G2" s="2" t="inlineStr">
        <is>
          <t>Jun. 30, 2020</t>
        </is>
      </c>
    </row>
    <row r="3">
      <c r="A3" s="3" t="inlineStr">
        <is>
          <t>Net interest income from financial instruments measured at amortized cost and fair value through other comprehensive income</t>
        </is>
      </c>
    </row>
    <row r="4">
      <c r="A4" s="4" t="inlineStr">
        <is>
          <t>Interest income from loans and deposits</t>
        </is>
      </c>
      <c r="B4" s="4" t="inlineStr">
        <is>
          <t>[1]</t>
        </is>
      </c>
      <c r="C4" s="5" t="n">
        <v>1612</v>
      </c>
      <c r="D4" s="5" t="n">
        <v>1584</v>
      </c>
      <c r="E4" s="5" t="n">
        <v>1632</v>
      </c>
      <c r="F4" s="5" t="n">
        <v>3197</v>
      </c>
      <c r="G4" s="5" t="n">
        <v>3500</v>
      </c>
    </row>
    <row r="5">
      <c r="A5" s="4" t="inlineStr">
        <is>
          <t>Interest income from securities financing transactions</t>
        </is>
      </c>
      <c r="B5" s="4" t="inlineStr">
        <is>
          <t>[2]</t>
        </is>
      </c>
      <c r="C5" s="6" t="n">
        <v>126</v>
      </c>
      <c r="D5" s="6" t="n">
        <v>135</v>
      </c>
      <c r="E5" s="6" t="n">
        <v>202</v>
      </c>
      <c r="F5" s="6" t="n">
        <v>261</v>
      </c>
      <c r="G5" s="6" t="n">
        <v>569</v>
      </c>
    </row>
    <row r="6">
      <c r="A6" s="4" t="inlineStr">
        <is>
          <t>Interest income from other financial instruments measured at amortized cost</t>
        </is>
      </c>
      <c r="C6" s="6" t="n">
        <v>68</v>
      </c>
      <c r="D6" s="6" t="n">
        <v>73</v>
      </c>
      <c r="E6" s="6" t="n">
        <v>87</v>
      </c>
      <c r="F6" s="6" t="n">
        <v>141</v>
      </c>
      <c r="G6" s="6" t="n">
        <v>176</v>
      </c>
    </row>
    <row r="7">
      <c r="A7" s="4" t="inlineStr">
        <is>
          <t>Interest income from debt instruments measured at fair value through other comprehensive income</t>
        </is>
      </c>
      <c r="C7" s="6" t="n">
        <v>16</v>
      </c>
      <c r="D7" s="6" t="n">
        <v>35</v>
      </c>
      <c r="E7" s="6" t="n">
        <v>35</v>
      </c>
      <c r="F7" s="6" t="n">
        <v>51</v>
      </c>
      <c r="G7" s="6" t="n">
        <v>52</v>
      </c>
    </row>
    <row r="8">
      <c r="A8" s="4" t="inlineStr">
        <is>
          <t>Interest income from derivative instruments designated as cash flow hedges</t>
        </is>
      </c>
      <c r="C8" s="6" t="n">
        <v>284</v>
      </c>
      <c r="D8" s="6" t="n">
        <v>268</v>
      </c>
      <c r="E8" s="6" t="n">
        <v>178</v>
      </c>
      <c r="F8" s="6" t="n">
        <v>553</v>
      </c>
      <c r="G8" s="6" t="n">
        <v>290</v>
      </c>
    </row>
    <row r="9">
      <c r="A9" s="4" t="inlineStr">
        <is>
          <t>Total interest income from financial instruments measured at amortized cost and fair value through other comprehensive income</t>
        </is>
      </c>
      <c r="C9" s="6" t="n">
        <v>2106</v>
      </c>
      <c r="D9" s="6" t="n">
        <v>2097</v>
      </c>
      <c r="E9" s="6" t="n">
        <v>2133</v>
      </c>
      <c r="F9" s="6" t="n">
        <v>4203</v>
      </c>
      <c r="G9" s="6" t="n">
        <v>4588</v>
      </c>
    </row>
    <row r="10">
      <c r="A10" s="4" t="inlineStr">
        <is>
          <t>Interest expense on loans and deposits</t>
        </is>
      </c>
      <c r="B10" s="4" t="inlineStr">
        <is>
          <t>[3]</t>
        </is>
      </c>
      <c r="C10" s="6" t="n">
        <v>136</v>
      </c>
      <c r="D10" s="6" t="n">
        <v>137</v>
      </c>
      <c r="E10" s="6" t="n">
        <v>244</v>
      </c>
      <c r="F10" s="6" t="n">
        <v>273</v>
      </c>
      <c r="G10" s="6" t="n">
        <v>707</v>
      </c>
    </row>
    <row r="11">
      <c r="A11" s="4" t="inlineStr">
        <is>
          <t>Interest expense on securities financing transactions</t>
        </is>
      </c>
      <c r="B11" s="4" t="inlineStr">
        <is>
          <t>[4]</t>
        </is>
      </c>
      <c r="C11" s="6" t="n">
        <v>293</v>
      </c>
      <c r="D11" s="6" t="n">
        <v>258</v>
      </c>
      <c r="E11" s="6" t="n">
        <v>224</v>
      </c>
      <c r="F11" s="6" t="n">
        <v>551</v>
      </c>
      <c r="G11" s="6" t="n">
        <v>443</v>
      </c>
    </row>
    <row r="12">
      <c r="A12" s="4" t="inlineStr">
        <is>
          <t>Interest expense on debt issued</t>
        </is>
      </c>
      <c r="C12" s="6" t="n">
        <v>381</v>
      </c>
      <c r="D12" s="6" t="n">
        <v>411</v>
      </c>
      <c r="E12" s="6" t="n">
        <v>596</v>
      </c>
      <c r="F12" s="6" t="n">
        <v>792</v>
      </c>
      <c r="G12" s="6" t="n">
        <v>1272</v>
      </c>
    </row>
    <row r="13">
      <c r="A13" s="4" t="inlineStr">
        <is>
          <t>Interest expense on lease liabilities</t>
        </is>
      </c>
      <c r="C13" s="6" t="n">
        <v>26</v>
      </c>
      <c r="D13" s="6" t="n">
        <v>27</v>
      </c>
      <c r="E13" s="6" t="n">
        <v>27</v>
      </c>
      <c r="F13" s="6" t="n">
        <v>53</v>
      </c>
      <c r="G13" s="6" t="n">
        <v>56</v>
      </c>
    </row>
    <row r="14">
      <c r="A14" s="4" t="inlineStr">
        <is>
          <t>Total interest expense from financial instruments measured at amortized cost</t>
        </is>
      </c>
      <c r="C14" s="6" t="n">
        <v>836</v>
      </c>
      <c r="D14" s="6" t="n">
        <v>833</v>
      </c>
      <c r="E14" s="6" t="n">
        <v>1092</v>
      </c>
      <c r="F14" s="6" t="n">
        <v>1669</v>
      </c>
      <c r="G14" s="6" t="n">
        <v>2478</v>
      </c>
    </row>
    <row r="15">
      <c r="A15" s="4" t="inlineStr">
        <is>
          <t>Total net interest income from financial instruments measured at amortized cost and fair value through other comprehensive income</t>
        </is>
      </c>
      <c r="C15" s="6" t="n">
        <v>1270</v>
      </c>
      <c r="D15" s="6" t="n">
        <v>1264</v>
      </c>
      <c r="E15" s="6" t="n">
        <v>1041</v>
      </c>
      <c r="F15" s="6" t="n">
        <v>2535</v>
      </c>
      <c r="G15" s="6" t="n">
        <v>2110</v>
      </c>
    </row>
    <row r="16">
      <c r="A16" s="3" t="inlineStr">
        <is>
          <t>Net Interest income from financial instruments measured at fair value through profit or loss</t>
        </is>
      </c>
    </row>
    <row r="17">
      <c r="A17" s="4" t="inlineStr">
        <is>
          <t>Net interest income from financial instruments at fair value held for trading</t>
        </is>
      </c>
      <c r="C17" s="6" t="n">
        <v>193</v>
      </c>
      <c r="D17" s="6" t="n">
        <v>200</v>
      </c>
      <c r="E17" s="6" t="n">
        <v>242</v>
      </c>
      <c r="F17" s="6" t="n">
        <v>393</v>
      </c>
      <c r="G17" s="6" t="n">
        <v>442</v>
      </c>
    </row>
    <row r="18">
      <c r="A18" s="4" t="inlineStr">
        <is>
          <t>Net interest income from brokerage balances</t>
        </is>
      </c>
      <c r="C18" s="6" t="n">
        <v>216</v>
      </c>
      <c r="D18" s="6" t="n">
        <v>197</v>
      </c>
      <c r="E18" s="6" t="n">
        <v>182</v>
      </c>
      <c r="F18" s="6" t="n">
        <v>412</v>
      </c>
      <c r="G18" s="6" t="n">
        <v>318</v>
      </c>
    </row>
    <row r="19">
      <c r="A19" s="4" t="inlineStr">
        <is>
          <t>Net interest income from securities financing transactions at fair value not held for trading</t>
        </is>
      </c>
      <c r="B19" s="4" t="inlineStr">
        <is>
          <t>[5]</t>
        </is>
      </c>
      <c r="C19" s="6" t="n">
        <v>12</v>
      </c>
      <c r="D19" s="6" t="n">
        <v>12</v>
      </c>
      <c r="E19" s="6" t="n">
        <v>18</v>
      </c>
      <c r="F19" s="6" t="n">
        <v>24</v>
      </c>
      <c r="G19" s="6" t="n">
        <v>51</v>
      </c>
    </row>
    <row r="20">
      <c r="A20" s="4" t="inlineStr">
        <is>
          <t>Interest income from other financial instruments at fair value not held for trading</t>
        </is>
      </c>
      <c r="C20" s="6" t="n">
        <v>75</v>
      </c>
      <c r="D20" s="6" t="n">
        <v>96</v>
      </c>
      <c r="E20" s="6" t="n">
        <v>153</v>
      </c>
      <c r="F20" s="6" t="n">
        <v>170</v>
      </c>
      <c r="G20" s="6" t="n">
        <v>355</v>
      </c>
    </row>
    <row r="21">
      <c r="A21" s="4" t="inlineStr">
        <is>
          <t>Interest expense on other financial instruments designated at fair value</t>
        </is>
      </c>
      <c r="C21" s="6" t="n">
        <v>-138</v>
      </c>
      <c r="D21" s="6" t="n">
        <v>-155</v>
      </c>
      <c r="E21" s="6" t="n">
        <v>-244</v>
      </c>
      <c r="F21" s="6" t="n">
        <v>-294</v>
      </c>
      <c r="G21" s="6" t="n">
        <v>-555</v>
      </c>
    </row>
    <row r="22">
      <c r="A22" s="4" t="inlineStr">
        <is>
          <t>Total net interest income from financial instruments measured at fair value through profit or loss</t>
        </is>
      </c>
      <c r="C22" s="6" t="n">
        <v>357</v>
      </c>
      <c r="D22" s="6" t="n">
        <v>349</v>
      </c>
      <c r="E22" s="6" t="n">
        <v>351</v>
      </c>
      <c r="F22" s="6" t="n">
        <v>706</v>
      </c>
      <c r="G22" s="6" t="n">
        <v>612</v>
      </c>
    </row>
    <row r="23">
      <c r="A23" s="4" t="inlineStr">
        <is>
          <t>Total net interest income</t>
        </is>
      </c>
      <c r="C23" s="5" t="n">
        <v>1628</v>
      </c>
      <c r="D23" s="5" t="n">
        <v>1613</v>
      </c>
      <c r="E23" s="5" t="n">
        <v>1392</v>
      </c>
      <c r="F23" s="5" t="n">
        <v>3241</v>
      </c>
      <c r="G23" s="5" t="n">
        <v>2722</v>
      </c>
    </row>
    <row r="24"/>
    <row r="25">
      <c r="A25" s="4" t="inlineStr">
        <is>
          <t>[1]</t>
        </is>
      </c>
      <c r="B25" s="4" t="inlineStr">
        <is>
          <t>&amp;lt;div&amp;gt;Consists of interest income from cash and balances at central banks, loans and advances to banks and customers, and cash collateral receivables on derivative instruments, as well as negative interest on amounts due to banks, customer deposits, and cash collateral payables on derivative instruments&amp;lt;/div&amp;gt;</t>
        </is>
      </c>
    </row>
    <row r="26">
      <c r="A26" s="4" t="inlineStr">
        <is>
          <t>[2]</t>
        </is>
      </c>
      <c r="B26" s="4" t="inlineStr">
        <is>
          <t>&amp;lt;div&amp;gt;Includes interest income on receivables from securities financing transactions and negative interest, including fees, on payables from securities financing transactions.&amp;lt;/div&amp;gt;</t>
        </is>
      </c>
    </row>
    <row r="27">
      <c r="A27" s="4" t="inlineStr">
        <is>
          <t>[3]</t>
        </is>
      </c>
      <c r="B27" s="4" t="inlineStr">
        <is>
          <t>&amp;lt;div&amp;gt;Consists of interest expense on amounts due to banks, cash collateral payables on derivative instruments, and customer deposits, as well as negative interest on cash and balances at central banks, loans and advances to banks, and cash collateral receivables on derivative instruments.&amp;lt;/div&amp;gt;</t>
        </is>
      </c>
    </row>
    <row r="28">
      <c r="A28" s="4" t="inlineStr">
        <is>
          <t>[4]</t>
        </is>
      </c>
      <c r="B28" s="4" t="inlineStr">
        <is>
          <t>&amp;lt;div&amp;gt;Includes interest expense on payables from securities financing transactions and negative interest, including fees, on receivables from securities financing transactions.&amp;lt;/div&amp;gt;</t>
        </is>
      </c>
    </row>
    <row r="29">
      <c r="A29" s="4" t="inlineStr">
        <is>
          <t>[5]</t>
        </is>
      </c>
      <c r="B29" s="4" t="inlineStr">
        <is>
          <t>&amp;lt;div&amp;gt;Includes interest expense on securities financing transactions designated at fair value.&amp;lt;/div&amp;gt;</t>
        </is>
      </c>
    </row>
  </sheetData>
  <mergeCells count="9">
    <mergeCell ref="A1:B2"/>
    <mergeCell ref="C1:E1"/>
    <mergeCell ref="F1:G1"/>
    <mergeCell ref="A24:F24"/>
    <mergeCell ref="B25:F25"/>
    <mergeCell ref="B26:F26"/>
    <mergeCell ref="B27:F27"/>
    <mergeCell ref="B28:F28"/>
    <mergeCell ref="B29:F2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Net fee and commission income (Detail) - USD ($) $ in Millions</t>
        </is>
      </c>
      <c r="C1" s="2" t="inlineStr">
        <is>
          <t>3 Months Ended</t>
        </is>
      </c>
      <c r="F1" s="2" t="inlineStr">
        <is>
          <t>6 Months Ended</t>
        </is>
      </c>
    </row>
    <row r="2">
      <c r="C2" s="2" t="inlineStr">
        <is>
          <t>Jun. 30, 2021</t>
        </is>
      </c>
      <c r="D2" s="2" t="inlineStr">
        <is>
          <t>Mar. 31, 2021</t>
        </is>
      </c>
      <c r="E2" s="2" t="inlineStr">
        <is>
          <t>Jun. 30, 2020</t>
        </is>
      </c>
      <c r="F2" s="2" t="inlineStr">
        <is>
          <t>Jun. 30, 2021</t>
        </is>
      </c>
      <c r="G2" s="2" t="inlineStr">
        <is>
          <t>Jun. 30, 2020</t>
        </is>
      </c>
    </row>
    <row r="3">
      <c r="A3" s="3" t="inlineStr">
        <is>
          <t>Net fee And Commission Income [Line Items]</t>
        </is>
      </c>
    </row>
    <row r="4">
      <c r="A4" s="4" t="inlineStr">
        <is>
          <t>Underwriting Fees</t>
        </is>
      </c>
      <c r="C4" s="5" t="n">
        <v>387</v>
      </c>
      <c r="D4" s="5" t="n">
        <v>392</v>
      </c>
      <c r="E4" s="5" t="n">
        <v>257</v>
      </c>
      <c r="F4" s="5" t="n">
        <v>780</v>
      </c>
      <c r="G4" s="5" t="n">
        <v>456</v>
      </c>
    </row>
    <row r="5">
      <c r="A5" s="4" t="inlineStr">
        <is>
          <t>of which: equity underwriting fees</t>
        </is>
      </c>
      <c r="C5" s="6" t="n">
        <v>262</v>
      </c>
      <c r="D5" s="6" t="n">
        <v>275</v>
      </c>
      <c r="E5" s="6" t="n">
        <v>123</v>
      </c>
      <c r="F5" s="6" t="n">
        <v>537</v>
      </c>
      <c r="G5" s="6" t="n">
        <v>230</v>
      </c>
    </row>
    <row r="6">
      <c r="A6" s="4" t="inlineStr">
        <is>
          <t>of which: debt underwriting fees</t>
        </is>
      </c>
      <c r="C6" s="6" t="n">
        <v>126</v>
      </c>
      <c r="D6" s="6" t="n">
        <v>117</v>
      </c>
      <c r="E6" s="6" t="n">
        <v>133</v>
      </c>
      <c r="F6" s="6" t="n">
        <v>243</v>
      </c>
      <c r="G6" s="6" t="n">
        <v>227</v>
      </c>
    </row>
    <row r="7">
      <c r="A7" s="4" t="inlineStr">
        <is>
          <t>M&amp;A and corporate finance fees</t>
        </is>
      </c>
      <c r="C7" s="6" t="n">
        <v>330</v>
      </c>
      <c r="D7" s="6" t="n">
        <v>238</v>
      </c>
      <c r="E7" s="6" t="n">
        <v>117</v>
      </c>
      <c r="F7" s="6" t="n">
        <v>568</v>
      </c>
      <c r="G7" s="6" t="n">
        <v>335</v>
      </c>
    </row>
    <row r="8">
      <c r="A8" s="4" t="inlineStr">
        <is>
          <t>Brokerage fees</t>
        </is>
      </c>
      <c r="C8" s="6" t="n">
        <v>1037</v>
      </c>
      <c r="D8" s="6" t="n">
        <v>1358</v>
      </c>
      <c r="E8" s="6" t="n">
        <v>959</v>
      </c>
      <c r="F8" s="6" t="n">
        <v>2395</v>
      </c>
      <c r="G8" s="6" t="n">
        <v>2204</v>
      </c>
    </row>
    <row r="9">
      <c r="A9" s="4" t="inlineStr">
        <is>
          <t>Investment fund fees</t>
        </is>
      </c>
      <c r="C9" s="6" t="n">
        <v>1405</v>
      </c>
      <c r="D9" s="6" t="n">
        <v>1436</v>
      </c>
      <c r="E9" s="6" t="n">
        <v>1197</v>
      </c>
      <c r="F9" s="6" t="n">
        <v>2842</v>
      </c>
      <c r="G9" s="6" t="n">
        <v>2492</v>
      </c>
    </row>
    <row r="10">
      <c r="A10" s="4" t="inlineStr">
        <is>
          <t>Portfolio management and related services</t>
        </is>
      </c>
      <c r="C10" s="6" t="n">
        <v>2426</v>
      </c>
      <c r="D10" s="6" t="n">
        <v>2284</v>
      </c>
      <c r="E10" s="6" t="n">
        <v>1813</v>
      </c>
      <c r="F10" s="6" t="n">
        <v>4710</v>
      </c>
      <c r="G10" s="6" t="n">
        <v>3872</v>
      </c>
    </row>
    <row r="11">
      <c r="A11" s="4" t="inlineStr">
        <is>
          <t>Other</t>
        </is>
      </c>
      <c r="C11" s="6" t="n">
        <v>455</v>
      </c>
      <c r="D11" s="6" t="n">
        <v>461</v>
      </c>
      <c r="E11" s="6" t="n">
        <v>387</v>
      </c>
      <c r="F11" s="6" t="n">
        <v>916</v>
      </c>
      <c r="G11" s="6" t="n">
        <v>848</v>
      </c>
    </row>
    <row r="12">
      <c r="A12" s="4" t="inlineStr">
        <is>
          <t>Total fee and commission income</t>
        </is>
      </c>
      <c r="B12" s="4" t="inlineStr">
        <is>
          <t>[1]</t>
        </is>
      </c>
      <c r="C12" s="6" t="n">
        <v>6041</v>
      </c>
      <c r="D12" s="6" t="n">
        <v>6169</v>
      </c>
      <c r="E12" s="6" t="n">
        <v>4729</v>
      </c>
      <c r="F12" s="6" t="n">
        <v>12210</v>
      </c>
      <c r="G12" s="6" t="n">
        <v>10207</v>
      </c>
    </row>
    <row r="13">
      <c r="A13" s="4" t="inlineStr">
        <is>
          <t>Brokerage fees paid</t>
        </is>
      </c>
      <c r="C13" s="6" t="n">
        <v>74</v>
      </c>
      <c r="D13" s="6" t="n">
        <v>68</v>
      </c>
      <c r="E13" s="6" t="n">
        <v>63</v>
      </c>
      <c r="F13" s="6" t="n">
        <v>142</v>
      </c>
      <c r="G13" s="6" t="n">
        <v>149</v>
      </c>
    </row>
    <row r="14">
      <c r="A14" s="4" t="inlineStr">
        <is>
          <t>Distribution fees paid</t>
        </is>
      </c>
      <c r="C14" s="6" t="n">
        <v>153</v>
      </c>
      <c r="D14" s="6" t="n">
        <v>132</v>
      </c>
      <c r="E14" s="6" t="n">
        <v>144</v>
      </c>
      <c r="F14" s="6" t="n">
        <v>285</v>
      </c>
      <c r="G14" s="6" t="n">
        <v>300</v>
      </c>
    </row>
    <row r="15">
      <c r="A15" s="4" t="inlineStr">
        <is>
          <t>Other</t>
        </is>
      </c>
      <c r="C15" s="6" t="n">
        <v>258</v>
      </c>
      <c r="D15" s="6" t="n">
        <v>277</v>
      </c>
      <c r="E15" s="6" t="n">
        <v>212</v>
      </c>
      <c r="F15" s="6" t="n">
        <v>535</v>
      </c>
      <c r="G15" s="6" t="n">
        <v>426</v>
      </c>
    </row>
    <row r="16">
      <c r="A16" s="4" t="inlineStr">
        <is>
          <t>Total fee and commission expense</t>
        </is>
      </c>
      <c r="C16" s="6" t="n">
        <v>484</v>
      </c>
      <c r="D16" s="6" t="n">
        <v>478</v>
      </c>
      <c r="E16" s="6" t="n">
        <v>419</v>
      </c>
      <c r="F16" s="6" t="n">
        <v>962</v>
      </c>
      <c r="G16" s="6" t="n">
        <v>875</v>
      </c>
    </row>
    <row r="17">
      <c r="A17" s="4" t="inlineStr">
        <is>
          <t>Net fee and commission income</t>
        </is>
      </c>
      <c r="C17" s="6" t="n">
        <v>5557</v>
      </c>
      <c r="D17" s="6" t="n">
        <v>5691</v>
      </c>
      <c r="E17" s="6" t="n">
        <v>4311</v>
      </c>
      <c r="F17" s="6" t="n">
        <v>11248</v>
      </c>
      <c r="G17" s="6" t="n">
        <v>9332</v>
      </c>
    </row>
    <row r="18">
      <c r="A18" s="4" t="inlineStr">
        <is>
          <t>of which: net brokerage fees</t>
        </is>
      </c>
      <c r="C18" s="6" t="n">
        <v>963</v>
      </c>
      <c r="D18" s="6" t="n">
        <v>1290</v>
      </c>
      <c r="E18" s="6" t="n">
        <v>896</v>
      </c>
      <c r="F18" s="6" t="n">
        <v>2253</v>
      </c>
      <c r="G18" s="6" t="n">
        <v>2055</v>
      </c>
    </row>
    <row r="19">
      <c r="A19" s="4" t="inlineStr">
        <is>
          <t>Global Wealth Management</t>
        </is>
      </c>
    </row>
    <row r="20">
      <c r="A20" s="3" t="inlineStr">
        <is>
          <t>Net fee And Commission Income [Line Items]</t>
        </is>
      </c>
    </row>
    <row r="21">
      <c r="A21" s="4" t="inlineStr">
        <is>
          <t>Total fee and commission income</t>
        </is>
      </c>
      <c r="C21" s="6" t="n">
        <v>3585</v>
      </c>
      <c r="D21" s="6" t="n">
        <v>3673</v>
      </c>
      <c r="E21" s="6" t="n">
        <v>2809</v>
      </c>
    </row>
    <row r="22">
      <c r="A22" s="4" t="inlineStr">
        <is>
          <t>Personal &amp; Corporate Banking</t>
        </is>
      </c>
    </row>
    <row r="23">
      <c r="A23" s="3" t="inlineStr">
        <is>
          <t>Net fee And Commission Income [Line Items]</t>
        </is>
      </c>
    </row>
    <row r="24">
      <c r="A24" s="4" t="inlineStr">
        <is>
          <t>Total fee and commission income</t>
        </is>
      </c>
      <c r="C24" s="6" t="n">
        <v>399</v>
      </c>
      <c r="D24" s="6" t="n">
        <v>389</v>
      </c>
      <c r="E24" s="6" t="n">
        <v>313</v>
      </c>
    </row>
    <row r="25">
      <c r="A25" s="4" t="inlineStr">
        <is>
          <t>Asset Management</t>
        </is>
      </c>
    </row>
    <row r="26">
      <c r="A26" s="3" t="inlineStr">
        <is>
          <t>Net fee And Commission Income [Line Items]</t>
        </is>
      </c>
    </row>
    <row r="27">
      <c r="A27" s="4" t="inlineStr">
        <is>
          <t>Total fee and commission income</t>
        </is>
      </c>
      <c r="C27" s="6" t="n">
        <v>805</v>
      </c>
      <c r="D27" s="6" t="n">
        <v>815</v>
      </c>
      <c r="E27" s="6" t="n">
        <v>700</v>
      </c>
    </row>
    <row r="28">
      <c r="A28" s="4" t="inlineStr">
        <is>
          <t>Investment Bank</t>
        </is>
      </c>
    </row>
    <row r="29">
      <c r="A29" s="3" t="inlineStr">
        <is>
          <t>Net fee And Commission Income [Line Items]</t>
        </is>
      </c>
    </row>
    <row r="30">
      <c r="A30" s="4" t="inlineStr">
        <is>
          <t>Total fee and commission income</t>
        </is>
      </c>
      <c r="C30" s="6" t="n">
        <v>1243</v>
      </c>
      <c r="D30" s="6" t="n">
        <v>1278</v>
      </c>
      <c r="E30" s="6" t="n">
        <v>872</v>
      </c>
    </row>
    <row r="31">
      <c r="A31" s="4" t="inlineStr">
        <is>
          <t>Group Functions</t>
        </is>
      </c>
    </row>
    <row r="32">
      <c r="A32" s="3" t="inlineStr">
        <is>
          <t>Net fee And Commission Income [Line Items]</t>
        </is>
      </c>
    </row>
    <row r="33">
      <c r="A33" s="4" t="inlineStr">
        <is>
          <t>Total fee and commission income</t>
        </is>
      </c>
      <c r="C33" s="6" t="n">
        <v>9</v>
      </c>
      <c r="D33" s="6" t="n">
        <v>15</v>
      </c>
      <c r="E33" s="6" t="n">
        <v>36</v>
      </c>
    </row>
    <row r="34">
      <c r="A34" s="4" t="inlineStr">
        <is>
          <t>of which: recurring</t>
        </is>
      </c>
    </row>
    <row r="35">
      <c r="A35" s="3" t="inlineStr">
        <is>
          <t>Net fee And Commission Income [Line Items]</t>
        </is>
      </c>
    </row>
    <row r="36">
      <c r="A36" s="4" t="inlineStr">
        <is>
          <t>Total fee and commission income</t>
        </is>
      </c>
      <c r="C36" s="6" t="n">
        <v>3823</v>
      </c>
      <c r="D36" s="6" t="n">
        <v>3620</v>
      </c>
      <c r="E36" s="6" t="n">
        <v>2980</v>
      </c>
      <c r="F36" s="6" t="n">
        <v>7443</v>
      </c>
      <c r="G36" s="6" t="n">
        <v>6320</v>
      </c>
    </row>
    <row r="37">
      <c r="A37" s="4" t="inlineStr">
        <is>
          <t>of which: transaction-based</t>
        </is>
      </c>
    </row>
    <row r="38">
      <c r="A38" s="3" t="inlineStr">
        <is>
          <t>Net fee And Commission Income [Line Items]</t>
        </is>
      </c>
    </row>
    <row r="39">
      <c r="A39" s="4" t="inlineStr">
        <is>
          <t>Total fee and commission income</t>
        </is>
      </c>
      <c r="C39" s="6" t="n">
        <v>2176</v>
      </c>
      <c r="D39" s="6" t="n">
        <v>2454</v>
      </c>
      <c r="E39" s="6" t="n">
        <v>1674</v>
      </c>
      <c r="F39" s="6" t="n">
        <v>4631</v>
      </c>
      <c r="G39" s="6" t="n">
        <v>3773</v>
      </c>
    </row>
    <row r="40">
      <c r="A40" s="4" t="inlineStr">
        <is>
          <t>of which: performance-based</t>
        </is>
      </c>
    </row>
    <row r="41">
      <c r="A41" s="3" t="inlineStr">
        <is>
          <t>Net fee And Commission Income [Line Items]</t>
        </is>
      </c>
    </row>
    <row r="42">
      <c r="A42" s="4" t="inlineStr">
        <is>
          <t>Total fee and commission income</t>
        </is>
      </c>
      <c r="C42" s="5" t="n">
        <v>42</v>
      </c>
      <c r="D42" s="5" t="n">
        <v>94</v>
      </c>
      <c r="E42" s="5" t="n">
        <v>75</v>
      </c>
      <c r="F42" s="5" t="n">
        <v>136</v>
      </c>
      <c r="G42" s="5" t="n">
        <v>114</v>
      </c>
    </row>
    <row r="43"/>
    <row r="44">
      <c r="A44" s="4" t="inlineStr">
        <is>
          <t>[1]</t>
        </is>
      </c>
      <c r="B44" s="4" t="inlineStr">
        <is>
          <t>&amp;lt;div&amp;gt;Reflects third-party fee and commission income for the second quarter of 2021 of USD 3,585 million for Global Wealth Management (first quarter of 2021: USD 3,673 million; second quarter of 2020: USD 2,809 million), USD 399 million for Personal &amp;amp; Corporate Banking (first quarter of 2021: USD 389 million; second quarter of 2020: USD 313 million), USD 805 million for Asset Management (first quarter of 2021: USD 815 million; second quarter of 2020: USD 700 million), USD 1,243 million for the Investment Bank (first quarter of 2021: USD 1,278 million; second quarter of 2020: USD 872 million) and USD 9 million for Group Functions (first quarter of 2021: USD 15 million; second quarter of 2020: USD 36 million).&amp;lt;/div&amp;gt;</t>
        </is>
      </c>
    </row>
  </sheetData>
  <mergeCells count="5">
    <mergeCell ref="A1:B2"/>
    <mergeCell ref="C1:E1"/>
    <mergeCell ref="F1:G1"/>
    <mergeCell ref="A43:F43"/>
    <mergeCell ref="B44:F4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s>
  <sheetData>
    <row r="1">
      <c r="A1" s="1" t="inlineStr">
        <is>
          <t>Other income (Narrative) (Detail)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Other Income [Line Items]</t>
        </is>
      </c>
    </row>
    <row r="4">
      <c r="A4" s="4" t="inlineStr">
        <is>
          <t>Total other income</t>
        </is>
      </c>
      <c r="B4" s="5" t="n">
        <v>233</v>
      </c>
      <c r="C4" s="5" t="n">
        <v>64</v>
      </c>
      <c r="D4" s="5" t="n">
        <v>41</v>
      </c>
      <c r="E4" s="5" t="n">
        <v>297</v>
      </c>
      <c r="F4" s="5" t="n">
        <v>84</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2" customWidth="1" min="1" max="1"/>
    <col width="80" customWidth="1" min="2" max="2"/>
    <col width="15" customWidth="1" min="3" max="3"/>
    <col width="13" customWidth="1" min="4" max="4"/>
    <col width="14" customWidth="1" min="5" max="5"/>
    <col width="14" customWidth="1" min="6" max="6"/>
    <col width="15" customWidth="1" min="7" max="7"/>
    <col width="14" customWidth="1" min="8" max="8"/>
  </cols>
  <sheetData>
    <row r="1">
      <c r="A1" s="1" t="inlineStr">
        <is>
          <t>Personnel expenses (Detail) - USD ($) $ in Millions</t>
        </is>
      </c>
      <c r="C1" s="2" t="inlineStr">
        <is>
          <t>3 Months Ended</t>
        </is>
      </c>
      <c r="G1" s="2" t="inlineStr">
        <is>
          <t>6 Months Ended</t>
        </is>
      </c>
    </row>
    <row r="2">
      <c r="C2" s="2" t="inlineStr">
        <is>
          <t>Jun. 30, 2021</t>
        </is>
      </c>
      <c r="E2" s="2" t="inlineStr">
        <is>
          <t>Mar. 31, 2021</t>
        </is>
      </c>
      <c r="F2" s="2" t="inlineStr">
        <is>
          <t>Jun. 30, 2020</t>
        </is>
      </c>
      <c r="G2" s="2" t="inlineStr">
        <is>
          <t>Jun. 30, 2021</t>
        </is>
      </c>
      <c r="H2" s="2" t="inlineStr">
        <is>
          <t>Jun. 30, 2020</t>
        </is>
      </c>
    </row>
    <row r="3">
      <c r="A3" s="3" t="inlineStr">
        <is>
          <t>Personnel Expenses [Line Items]</t>
        </is>
      </c>
    </row>
    <row r="4">
      <c r="A4" s="4" t="inlineStr">
        <is>
          <t>Salaries and variable compensation</t>
        </is>
      </c>
      <c r="C4" s="5" t="n">
        <v>2945</v>
      </c>
      <c r="E4" s="5" t="n">
        <v>2871</v>
      </c>
      <c r="F4" s="5" t="n">
        <v>2696</v>
      </c>
      <c r="G4" s="5" t="n">
        <v>5816</v>
      </c>
      <c r="H4" s="5" t="n">
        <v>5258</v>
      </c>
    </row>
    <row r="5">
      <c r="A5" s="4" t="inlineStr">
        <is>
          <t>Financial advisor compensation</t>
        </is>
      </c>
      <c r="B5" s="4" t="inlineStr">
        <is>
          <t>[1]</t>
        </is>
      </c>
      <c r="C5" s="6" t="n">
        <v>1183</v>
      </c>
      <c r="E5" s="6" t="n">
        <v>1170</v>
      </c>
      <c r="F5" s="6" t="n">
        <v>941</v>
      </c>
      <c r="G5" s="6" t="n">
        <v>2353</v>
      </c>
      <c r="H5" s="6" t="n">
        <v>2035</v>
      </c>
    </row>
    <row r="6">
      <c r="A6" s="4" t="inlineStr">
        <is>
          <t>Contractors</t>
        </is>
      </c>
      <c r="C6" s="6" t="n">
        <v>98</v>
      </c>
      <c r="E6" s="6" t="n">
        <v>98</v>
      </c>
      <c r="F6" s="6" t="n">
        <v>91</v>
      </c>
      <c r="G6" s="6" t="n">
        <v>196</v>
      </c>
      <c r="H6" s="6" t="n">
        <v>176</v>
      </c>
    </row>
    <row r="7">
      <c r="A7" s="4" t="inlineStr">
        <is>
          <t>Social security</t>
        </is>
      </c>
      <c r="C7" s="6" t="n">
        <v>241</v>
      </c>
      <c r="E7" s="6" t="n">
        <v>268</v>
      </c>
      <c r="F7" s="6" t="n">
        <v>228</v>
      </c>
      <c r="G7" s="6" t="n">
        <v>508</v>
      </c>
      <c r="H7" s="6" t="n">
        <v>439</v>
      </c>
    </row>
    <row r="8">
      <c r="A8" s="4" t="inlineStr">
        <is>
          <t>Post-employment benefit plans</t>
        </is>
      </c>
      <c r="C8" s="6" t="n">
        <v>173</v>
      </c>
      <c r="D8" s="4" t="inlineStr">
        <is>
          <t>[2]</t>
        </is>
      </c>
      <c r="E8" s="6" t="n">
        <v>265</v>
      </c>
      <c r="F8" s="6" t="n">
        <v>202</v>
      </c>
      <c r="G8" s="6" t="n">
        <v>439</v>
      </c>
      <c r="H8" s="6" t="n">
        <v>438</v>
      </c>
    </row>
    <row r="9">
      <c r="A9" s="4" t="inlineStr">
        <is>
          <t>Other personnel expenses</t>
        </is>
      </c>
      <c r="C9" s="6" t="n">
        <v>132</v>
      </c>
      <c r="E9" s="6" t="n">
        <v>128</v>
      </c>
      <c r="F9" s="6" t="n">
        <v>123</v>
      </c>
      <c r="G9" s="6" t="n">
        <v>260</v>
      </c>
      <c r="H9" s="6" t="n">
        <v>258</v>
      </c>
    </row>
    <row r="10">
      <c r="A10" s="4" t="inlineStr">
        <is>
          <t>Total personnel expenses</t>
        </is>
      </c>
      <c r="C10" s="6" t="n">
        <v>4772</v>
      </c>
      <c r="E10" s="5" t="n">
        <v>4801</v>
      </c>
      <c r="F10" s="5" t="n">
        <v>4283</v>
      </c>
      <c r="G10" s="5" t="n">
        <v>9573</v>
      </c>
      <c r="H10" s="5" t="n">
        <v>8604</v>
      </c>
    </row>
    <row r="11">
      <c r="A11" s="4" t="inlineStr">
        <is>
          <t>Curtailments</t>
        </is>
      </c>
      <c r="C11" s="5" t="n">
        <v>59</v>
      </c>
    </row>
    <row r="12"/>
    <row r="13">
      <c r="A13" s="4" t="inlineStr">
        <is>
          <t>[1]</t>
        </is>
      </c>
      <c r="B13" s="4" t="inlineStr">
        <is>
          <t>&amp;lt;div&amp;gt;Financial advisor compensation consists of grid-based compensation based directly on compensable revenues generated by financial advisors and supplemental compensation calculated on the basis of financial advisor productivity, firm tenure, assets and other variables. It also includes expenses related to compensation commitments with financial advisors entered into at the time of recruitment that are subject to vesting requirements&amp;lt;/div&amp;gt;</t>
        </is>
      </c>
    </row>
    <row r="14">
      <c r="A14" s="4" t="inlineStr">
        <is>
          <t>[2]</t>
        </is>
      </c>
      <c r="B14" s="4" t="inlineStr">
        <is>
          <t>&amp;lt;div&amp;gt;Includes curtailment gains of USD 59 million, which represent a reduction in the defined benefit obligation related to the Swiss pension plan resulting from a decrease in headcount following restructuring activities.&amp;lt;/div&amp;gt;</t>
        </is>
      </c>
    </row>
  </sheetData>
  <mergeCells count="7">
    <mergeCell ref="A1:B2"/>
    <mergeCell ref="C1:F1"/>
    <mergeCell ref="G1:H1"/>
    <mergeCell ref="C2:D2"/>
    <mergeCell ref="A12:G12"/>
    <mergeCell ref="B13:G13"/>
    <mergeCell ref="B14:G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General and administrative expenses (Detail) - USD ($) $ in Millions</t>
        </is>
      </c>
      <c r="C1" s="2" t="inlineStr">
        <is>
          <t>3 Months Ended</t>
        </is>
      </c>
      <c r="F1" s="2" t="inlineStr">
        <is>
          <t>6 Months Ended</t>
        </is>
      </c>
    </row>
    <row r="2">
      <c r="C2" s="2" t="inlineStr">
        <is>
          <t>Jun. 30, 2021</t>
        </is>
      </c>
      <c r="D2" s="2" t="inlineStr">
        <is>
          <t>Mar. 31, 2021</t>
        </is>
      </c>
      <c r="E2" s="2" t="inlineStr">
        <is>
          <t>Jun. 30, 2020</t>
        </is>
      </c>
      <c r="F2" s="2" t="inlineStr">
        <is>
          <t>Jun. 30, 2021</t>
        </is>
      </c>
      <c r="G2" s="2" t="inlineStr">
        <is>
          <t>Jun. 30, 2020</t>
        </is>
      </c>
    </row>
    <row r="3">
      <c r="A3" s="3" t="inlineStr">
        <is>
          <t>General And Administrative Expenses [Line Items]</t>
        </is>
      </c>
    </row>
    <row r="4">
      <c r="A4" s="4" t="inlineStr">
        <is>
          <t>Outsourcing costs</t>
        </is>
      </c>
      <c r="C4" s="5" t="n">
        <v>206</v>
      </c>
      <c r="D4" s="5" t="n">
        <v>201</v>
      </c>
      <c r="E4" s="5" t="n">
        <v>207</v>
      </c>
      <c r="F4" s="5" t="n">
        <v>407</v>
      </c>
      <c r="G4" s="5" t="n">
        <v>422</v>
      </c>
    </row>
    <row r="5">
      <c r="A5" s="4" t="inlineStr">
        <is>
          <t>IT expenses</t>
        </is>
      </c>
      <c r="C5" s="6" t="n">
        <v>256</v>
      </c>
      <c r="D5" s="6" t="n">
        <v>266</v>
      </c>
      <c r="E5" s="6" t="n">
        <v>220</v>
      </c>
      <c r="F5" s="6" t="n">
        <v>522</v>
      </c>
      <c r="G5" s="6" t="n">
        <v>452</v>
      </c>
    </row>
    <row r="6">
      <c r="A6" s="4" t="inlineStr">
        <is>
          <t>Consulting, legal and audit fees</t>
        </is>
      </c>
      <c r="C6" s="6" t="n">
        <v>130</v>
      </c>
      <c r="D6" s="6" t="n">
        <v>99</v>
      </c>
      <c r="E6" s="6" t="n">
        <v>156</v>
      </c>
      <c r="F6" s="6" t="n">
        <v>229</v>
      </c>
      <c r="G6" s="6" t="n">
        <v>310</v>
      </c>
    </row>
    <row r="7">
      <c r="A7" s="4" t="inlineStr">
        <is>
          <t>Real estate and logistics costs</t>
        </is>
      </c>
      <c r="C7" s="6" t="n">
        <v>151</v>
      </c>
      <c r="D7" s="6" t="n">
        <v>152</v>
      </c>
      <c r="E7" s="6" t="n">
        <v>163</v>
      </c>
      <c r="F7" s="6" t="n">
        <v>302</v>
      </c>
      <c r="G7" s="6" t="n">
        <v>323</v>
      </c>
    </row>
    <row r="8">
      <c r="A8" s="4" t="inlineStr">
        <is>
          <t>Market data services</t>
        </is>
      </c>
      <c r="C8" s="6" t="n">
        <v>105</v>
      </c>
      <c r="D8" s="6" t="n">
        <v>102</v>
      </c>
      <c r="E8" s="6" t="n">
        <v>101</v>
      </c>
      <c r="F8" s="6" t="n">
        <v>206</v>
      </c>
      <c r="G8" s="6" t="n">
        <v>199</v>
      </c>
    </row>
    <row r="9">
      <c r="A9" s="4" t="inlineStr">
        <is>
          <t>Marketing and communication</t>
        </is>
      </c>
      <c r="C9" s="6" t="n">
        <v>52</v>
      </c>
      <c r="D9" s="6" t="n">
        <v>42</v>
      </c>
      <c r="E9" s="6" t="n">
        <v>36</v>
      </c>
      <c r="F9" s="6" t="n">
        <v>94</v>
      </c>
      <c r="G9" s="6" t="n">
        <v>76</v>
      </c>
    </row>
    <row r="10">
      <c r="A10" s="4" t="inlineStr">
        <is>
          <t>Travel and entertainment</t>
        </is>
      </c>
      <c r="C10" s="6" t="n">
        <v>13</v>
      </c>
      <c r="D10" s="6" t="n">
        <v>9</v>
      </c>
      <c r="E10" s="6" t="n">
        <v>11</v>
      </c>
      <c r="F10" s="6" t="n">
        <v>21</v>
      </c>
      <c r="G10" s="6" t="n">
        <v>60</v>
      </c>
    </row>
    <row r="11">
      <c r="A11" s="4" t="inlineStr">
        <is>
          <t>Litigation, regulatory and similar matters</t>
        </is>
      </c>
      <c r="B11" s="4" t="inlineStr">
        <is>
          <t>[1]</t>
        </is>
      </c>
      <c r="C11" s="6" t="n">
        <v>63</v>
      </c>
      <c r="D11" s="6" t="n">
        <v>9</v>
      </c>
      <c r="E11" s="6" t="n">
        <v>2</v>
      </c>
      <c r="F11" s="6" t="n">
        <v>72</v>
      </c>
      <c r="G11" s="6" t="n">
        <v>8</v>
      </c>
    </row>
    <row r="12">
      <c r="A12" s="4" t="inlineStr">
        <is>
          <t>Other</t>
        </is>
      </c>
      <c r="B12" s="4" t="inlineStr">
        <is>
          <t>[2]</t>
        </is>
      </c>
      <c r="C12" s="6" t="n">
        <v>126</v>
      </c>
      <c r="D12" s="6" t="n">
        <v>210</v>
      </c>
      <c r="E12" s="6" t="n">
        <v>167</v>
      </c>
      <c r="F12" s="6" t="n">
        <v>337</v>
      </c>
      <c r="G12" s="6" t="n">
        <v>346</v>
      </c>
    </row>
    <row r="13">
      <c r="A13" s="4" t="inlineStr">
        <is>
          <t>of which: UK and German bank levies</t>
        </is>
      </c>
      <c r="C13" s="6" t="n">
        <v>-11</v>
      </c>
      <c r="D13" s="6" t="n">
        <v>41</v>
      </c>
      <c r="E13" s="6" t="n">
        <v>3</v>
      </c>
      <c r="F13" s="6" t="n">
        <v>30</v>
      </c>
      <c r="G13" s="6" t="n">
        <v>17</v>
      </c>
    </row>
    <row r="14">
      <c r="A14" s="4" t="inlineStr">
        <is>
          <t>Total general and administrative expenses</t>
        </is>
      </c>
      <c r="C14" s="5" t="n">
        <v>1103</v>
      </c>
      <c r="D14" s="5" t="n">
        <v>1089</v>
      </c>
      <c r="E14" s="5" t="n">
        <v>1063</v>
      </c>
      <c r="F14" s="5" t="n">
        <v>2192</v>
      </c>
      <c r="G14" s="5" t="n">
        <v>2196</v>
      </c>
    </row>
    <row r="15"/>
    <row r="16">
      <c r="A16" s="4" t="inlineStr">
        <is>
          <t>[1]</t>
        </is>
      </c>
      <c r="B16" s="4" t="inlineStr">
        <is>
          <t>&amp;lt;div&amp;gt;Reflects the net increase in / (release of) provisions for litigation, regulatory and similar matters recognized in the income statement. Refer to Note 14 for more information&amp;lt;/div&amp;gt;</t>
        </is>
      </c>
    </row>
    <row r="17">
      <c r="A17" s="4" t="inlineStr">
        <is>
          <t>[2]</t>
        </is>
      </c>
      <c r="B17" s="4" t="inlineStr">
        <is>
          <t>&amp;lt;div&amp;gt;Includes charitable donations.&amp;lt;/div&amp;gt;</t>
        </is>
      </c>
    </row>
  </sheetData>
  <mergeCells count="6">
    <mergeCell ref="A1:B2"/>
    <mergeCell ref="C1:E1"/>
    <mergeCell ref="F1:G1"/>
    <mergeCell ref="A15:F15"/>
    <mergeCell ref="B16:F16"/>
    <mergeCell ref="B17:F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s>
  <sheetData>
    <row r="1">
      <c r="A1" s="1" t="inlineStr">
        <is>
          <t>Income taxes (Narrative) (Detail)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Disclosure Income Taxes [Line Items]</t>
        </is>
      </c>
    </row>
    <row r="4">
      <c r="A4" s="4" t="inlineStr">
        <is>
          <t>Net tax expense</t>
        </is>
      </c>
      <c r="B4" s="5" t="n">
        <v>581</v>
      </c>
      <c r="C4" s="5" t="n">
        <v>471</v>
      </c>
      <c r="D4" s="5" t="n">
        <v>347</v>
      </c>
      <c r="E4" s="5" t="n">
        <v>1053</v>
      </c>
      <c r="F4" s="5" t="n">
        <v>757</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6" customWidth="1" min="7" max="7"/>
    <col width="13" customWidth="1" min="8" max="8"/>
    <col width="18" customWidth="1" min="9" max="9"/>
    <col width="13" customWidth="1" min="10" max="10"/>
    <col width="69" customWidth="1" min="11" max="11"/>
    <col width="13" customWidth="1" min="12" max="12"/>
    <col width="39" customWidth="1" min="13" max="13"/>
    <col width="80" customWidth="1" min="14" max="14"/>
    <col width="27" customWidth="1" min="15" max="15"/>
    <col width="26" customWidth="1" min="16" max="16"/>
    <col width="42" customWidth="1" min="17" max="17"/>
    <col width="26" customWidth="1" min="18" max="18"/>
  </cols>
  <sheetData>
    <row r="1">
      <c r="A1" s="1" t="inlineStr">
        <is>
          <t>Consolidated Statement of Changes in Equity - USD ($) $ in Millions</t>
        </is>
      </c>
      <c r="C1" s="2" t="inlineStr">
        <is>
          <t>Total</t>
        </is>
      </c>
      <c r="D1" s="2" t="inlineStr">
        <is>
          <t>Share capital</t>
        </is>
      </c>
      <c r="E1" s="2" t="inlineStr">
        <is>
          <t>Share premium</t>
        </is>
      </c>
      <c r="G1" s="2" t="inlineStr">
        <is>
          <t>Treasury shares</t>
        </is>
      </c>
      <c r="I1" s="2" t="inlineStr">
        <is>
          <t>Retained earnings</t>
        </is>
      </c>
      <c r="K1" s="2" t="inlineStr">
        <is>
          <t>Other comprehensive income recognized directly in equity, net of tax</t>
        </is>
      </c>
      <c r="L1" s="2" t="inlineStr">
        <is>
          <t>[1]</t>
        </is>
      </c>
      <c r="M1" s="2" t="inlineStr">
        <is>
          <t>of which: foreign currency translation</t>
        </is>
      </c>
      <c r="N1" s="2" t="inlineStr">
        <is>
          <t>of which: financial assets measured at fair value through other comprehensive income</t>
        </is>
      </c>
      <c r="O1" s="2" t="inlineStr">
        <is>
          <t>of which: cash flow hedges</t>
        </is>
      </c>
      <c r="P1" s="2" t="inlineStr">
        <is>
          <t>of which: cost of hedging</t>
        </is>
      </c>
      <c r="Q1" s="2" t="inlineStr">
        <is>
          <t>Total equity attributable to shareholders</t>
        </is>
      </c>
      <c r="R1" s="2" t="inlineStr">
        <is>
          <t>Non-controlling interests</t>
        </is>
      </c>
    </row>
    <row r="2">
      <c r="A2" s="4" t="inlineStr">
        <is>
          <t>Balance at Dec. 31, 2019</t>
        </is>
      </c>
      <c r="C2" s="5" t="n">
        <v>54675</v>
      </c>
      <c r="D2" s="5" t="n">
        <v>338</v>
      </c>
      <c r="E2" s="5" t="n">
        <v>18064</v>
      </c>
      <c r="G2" s="5" t="n">
        <v>-3326</v>
      </c>
      <c r="I2" s="5" t="n">
        <v>34122</v>
      </c>
      <c r="K2" s="5" t="n">
        <v>5303</v>
      </c>
      <c r="M2" s="5" t="n">
        <v>4028</v>
      </c>
      <c r="N2" s="5" t="n">
        <v>14</v>
      </c>
      <c r="O2" s="5" t="n">
        <v>1260</v>
      </c>
      <c r="Q2" s="5" t="n">
        <v>54501</v>
      </c>
      <c r="R2" s="5" t="n">
        <v>174</v>
      </c>
    </row>
    <row r="3">
      <c r="A3" s="4" t="inlineStr">
        <is>
          <t>Acquisition of treasury shares</t>
        </is>
      </c>
      <c r="C3" s="6" t="n">
        <v>-1008</v>
      </c>
      <c r="G3" s="6" t="n">
        <v>-1008</v>
      </c>
      <c r="H3" s="4" t="inlineStr">
        <is>
          <t>[2]</t>
        </is>
      </c>
      <c r="Q3" s="6" t="n">
        <v>-1008</v>
      </c>
    </row>
    <row r="4">
      <c r="A4" s="4" t="inlineStr">
        <is>
          <t>Delivery of treasury shares under share-based compensation plans</t>
        </is>
      </c>
      <c r="C4" s="6" t="n">
        <v>52</v>
      </c>
      <c r="E4" s="6" t="n">
        <v>-602</v>
      </c>
      <c r="G4" s="6" t="n">
        <v>655</v>
      </c>
      <c r="Q4" s="6" t="n">
        <v>52</v>
      </c>
    </row>
    <row r="5">
      <c r="A5" s="4" t="inlineStr">
        <is>
          <t>Other disposal of treasury shares</t>
        </is>
      </c>
      <c r="C5" s="6" t="n">
        <v>79</v>
      </c>
      <c r="E5" s="6" t="n">
        <v>-8</v>
      </c>
      <c r="G5" s="6" t="n">
        <v>87</v>
      </c>
      <c r="H5" s="4" t="inlineStr">
        <is>
          <t>[2]</t>
        </is>
      </c>
      <c r="Q5" s="6" t="n">
        <v>79</v>
      </c>
    </row>
    <row r="6">
      <c r="A6" s="4" t="inlineStr">
        <is>
          <t>Share-based compensation expensed in the income statement</t>
        </is>
      </c>
      <c r="C6" s="6" t="n">
        <v>313</v>
      </c>
      <c r="E6" s="6" t="n">
        <v>313</v>
      </c>
      <c r="Q6" s="6" t="n">
        <v>313</v>
      </c>
    </row>
    <row r="7">
      <c r="A7" s="4" t="inlineStr">
        <is>
          <t>Tax (expense) / benefit</t>
        </is>
      </c>
      <c r="C7" s="6" t="n">
        <v>13</v>
      </c>
      <c r="E7" s="6" t="n">
        <v>13</v>
      </c>
      <c r="Q7" s="6" t="n">
        <v>13</v>
      </c>
    </row>
    <row r="8">
      <c r="A8" s="4" t="inlineStr">
        <is>
          <t>Dividends</t>
        </is>
      </c>
      <c r="C8" s="6" t="n">
        <v>-1312</v>
      </c>
      <c r="E8" s="6" t="n">
        <v>-654</v>
      </c>
      <c r="F8" s="4" t="inlineStr">
        <is>
          <t>[3]</t>
        </is>
      </c>
      <c r="I8" s="6" t="n">
        <v>-654</v>
      </c>
      <c r="J8" s="4" t="inlineStr">
        <is>
          <t>[3]</t>
        </is>
      </c>
      <c r="Q8" s="6" t="n">
        <v>-1308</v>
      </c>
      <c r="R8" s="6" t="n">
        <v>-4</v>
      </c>
    </row>
    <row r="9">
      <c r="A9" s="4" t="inlineStr">
        <is>
          <t>Translation effects recognized directly in retained earnings</t>
        </is>
      </c>
      <c r="C9" s="6" t="n">
        <v>0</v>
      </c>
      <c r="I9" s="6" t="n">
        <v>-11</v>
      </c>
      <c r="K9" s="6" t="n">
        <v>11</v>
      </c>
      <c r="N9" s="6" t="n">
        <v>0</v>
      </c>
      <c r="O9" s="6" t="n">
        <v>11</v>
      </c>
      <c r="Q9" s="6" t="n">
        <v>0</v>
      </c>
    </row>
    <row r="10">
      <c r="A10" s="4" t="inlineStr">
        <is>
          <t>Share of changes in retained earnings of associates and joint ventures</t>
        </is>
      </c>
      <c r="C10" s="6" t="n">
        <v>-40</v>
      </c>
      <c r="I10" s="6" t="n">
        <v>-40</v>
      </c>
      <c r="Q10" s="6" t="n">
        <v>-40</v>
      </c>
    </row>
    <row r="11">
      <c r="A11" s="4" t="inlineStr">
        <is>
          <t>New consolidations / (deconsolidations) and other increases / (decreases)</t>
        </is>
      </c>
      <c r="C11" s="6" t="n">
        <v>0</v>
      </c>
      <c r="E11" s="6" t="n">
        <v>0</v>
      </c>
      <c r="Q11" s="6" t="n">
        <v>0</v>
      </c>
      <c r="R11" s="6" t="n">
        <v>0</v>
      </c>
    </row>
    <row r="12">
      <c r="A12" s="4" t="inlineStr">
        <is>
          <t>Total comprehensive income for the period</t>
        </is>
      </c>
      <c r="C12" s="6" t="n">
        <v>4404</v>
      </c>
      <c r="I12" s="6" t="n">
        <v>2542</v>
      </c>
      <c r="K12" s="6" t="n">
        <v>1860</v>
      </c>
      <c r="M12" s="6" t="n">
        <v>116</v>
      </c>
      <c r="N12" s="6" t="n">
        <v>149</v>
      </c>
      <c r="O12" s="6" t="n">
        <v>1600</v>
      </c>
      <c r="P12" s="5" t="n">
        <v>-4</v>
      </c>
      <c r="Q12" s="6" t="n">
        <v>4402</v>
      </c>
      <c r="R12" s="6" t="n">
        <v>3</v>
      </c>
    </row>
    <row r="13">
      <c r="A13" s="4" t="inlineStr">
        <is>
          <t>of which: net profit / (loss)</t>
        </is>
      </c>
      <c r="C13" s="6" t="n">
        <v>2833</v>
      </c>
      <c r="I13" s="6" t="n">
        <v>2827</v>
      </c>
      <c r="Q13" s="6" t="n">
        <v>2827</v>
      </c>
      <c r="R13" s="6" t="n">
        <v>6</v>
      </c>
    </row>
    <row r="14">
      <c r="A14" s="4" t="inlineStr">
        <is>
          <t>of which: OCI that may be reclassified to the income statement, net of tax</t>
        </is>
      </c>
      <c r="C14" s="6" t="n">
        <v>1860</v>
      </c>
      <c r="K14" s="6" t="n">
        <v>1860</v>
      </c>
      <c r="M14" s="6" t="n">
        <v>116</v>
      </c>
      <c r="N14" s="6" t="n">
        <v>149</v>
      </c>
      <c r="O14" s="6" t="n">
        <v>1600</v>
      </c>
      <c r="P14" s="6" t="n">
        <v>-4</v>
      </c>
      <c r="Q14" s="6" t="n">
        <v>1860</v>
      </c>
    </row>
    <row r="15">
      <c r="A15" s="4" t="inlineStr">
        <is>
          <t>of which: OCI that will not be reclassified to the income statement, net of tax - defined benefit plans</t>
        </is>
      </c>
      <c r="C15" s="6" t="n">
        <v>-347</v>
      </c>
      <c r="I15" s="6" t="n">
        <v>-347</v>
      </c>
      <c r="Q15" s="6" t="n">
        <v>-347</v>
      </c>
    </row>
    <row r="16">
      <c r="A16" s="4" t="inlineStr">
        <is>
          <t>of which: OCI that will not be reclassified to the income statement, net of tax - own credit</t>
        </is>
      </c>
      <c r="C16" s="6" t="n">
        <v>62</v>
      </c>
      <c r="I16" s="6" t="n">
        <v>62</v>
      </c>
      <c r="Q16" s="6" t="n">
        <v>62</v>
      </c>
    </row>
    <row r="17">
      <c r="A17" s="4" t="inlineStr">
        <is>
          <t>of which: OCI that will not be reclassified to the income statement, net of tax - foreign currency translation</t>
        </is>
      </c>
      <c r="C17" s="6" t="n">
        <v>-4</v>
      </c>
      <c r="Q17" s="6" t="n">
        <v>0</v>
      </c>
      <c r="R17" s="6" t="n">
        <v>-4</v>
      </c>
    </row>
    <row r="18">
      <c r="A18" s="4" t="inlineStr">
        <is>
          <t>Balance at Jun. 30, 2020</t>
        </is>
      </c>
      <c r="C18" s="6" t="n">
        <v>57175</v>
      </c>
      <c r="D18" s="6" t="n">
        <v>338</v>
      </c>
      <c r="E18" s="6" t="n">
        <v>17125</v>
      </c>
      <c r="G18" s="6" t="n">
        <v>-3592</v>
      </c>
      <c r="I18" s="6" t="n">
        <v>35959</v>
      </c>
      <c r="K18" s="6" t="n">
        <v>7173</v>
      </c>
      <c r="M18" s="6" t="n">
        <v>4144</v>
      </c>
      <c r="N18" s="6" t="n">
        <v>163</v>
      </c>
      <c r="O18" s="6" t="n">
        <v>2871</v>
      </c>
      <c r="P18" s="6" t="n">
        <v>-4</v>
      </c>
      <c r="Q18" s="6" t="n">
        <v>57003</v>
      </c>
      <c r="R18" s="6" t="n">
        <v>173</v>
      </c>
    </row>
    <row r="19">
      <c r="A19" s="4" t="inlineStr">
        <is>
          <t>Balance at Dec. 31, 2020</t>
        </is>
      </c>
      <c r="C19" s="6" t="n">
        <v>59765</v>
      </c>
      <c r="D19" s="6" t="n">
        <v>338</v>
      </c>
      <c r="E19" s="6" t="n">
        <v>16753</v>
      </c>
      <c r="G19" s="6" t="n">
        <v>-4068</v>
      </c>
      <c r="I19" s="6" t="n">
        <v>38776</v>
      </c>
      <c r="K19" s="6" t="n">
        <v>7647</v>
      </c>
      <c r="M19" s="6" t="n">
        <v>5188</v>
      </c>
      <c r="N19" s="6" t="n">
        <v>151</v>
      </c>
      <c r="O19" s="6" t="n">
        <v>2321</v>
      </c>
      <c r="P19" s="6" t="n">
        <v>-13</v>
      </c>
      <c r="Q19" s="6" t="n">
        <v>59445</v>
      </c>
      <c r="R19" s="6" t="n">
        <v>319</v>
      </c>
    </row>
    <row r="20">
      <c r="A20" s="4" t="inlineStr">
        <is>
          <t>Total comprehensive income for the period</t>
        </is>
      </c>
      <c r="C20" s="6" t="n">
        <v>-339</v>
      </c>
      <c r="Q20" s="6" t="n">
        <v>-330</v>
      </c>
      <c r="R20" s="6" t="n">
        <v>-9</v>
      </c>
    </row>
    <row r="21">
      <c r="A21" s="4" t="inlineStr">
        <is>
          <t>of which: net profit / (loss)</t>
        </is>
      </c>
      <c r="C21" s="6" t="n">
        <v>1827</v>
      </c>
      <c r="Q21" s="6" t="n">
        <v>1824</v>
      </c>
      <c r="R21" s="6" t="n">
        <v>3</v>
      </c>
    </row>
    <row r="22">
      <c r="A22" s="4" t="inlineStr">
        <is>
          <t>of which: OCI that may be reclassified to the income statement, net of tax</t>
        </is>
      </c>
      <c r="C22" s="6" t="n">
        <v>-2012</v>
      </c>
      <c r="Q22" s="6" t="n">
        <v>-2012</v>
      </c>
    </row>
    <row r="23">
      <c r="A23" s="4" t="inlineStr">
        <is>
          <t>of which: OCI that will not be reclassified to the income statement, net of tax - defined benefit plans</t>
        </is>
      </c>
      <c r="Q23" s="6" t="n">
        <v>-113</v>
      </c>
    </row>
    <row r="24">
      <c r="A24" s="4" t="inlineStr">
        <is>
          <t>of which: OCI that will not be reclassified to the income statement, net of tax - own credit</t>
        </is>
      </c>
      <c r="Q24" s="6" t="n">
        <v>-29</v>
      </c>
    </row>
    <row r="25">
      <c r="A25" s="4" t="inlineStr">
        <is>
          <t>Balance at Mar. 31, 2021</t>
        </is>
      </c>
      <c r="C25" s="6" t="n">
        <v>58333</v>
      </c>
    </row>
    <row r="26">
      <c r="A26" s="4" t="inlineStr">
        <is>
          <t>Balance at Dec. 31, 2020</t>
        </is>
      </c>
      <c r="C26" s="6" t="n">
        <v>59765</v>
      </c>
      <c r="D26" s="6" t="n">
        <v>338</v>
      </c>
      <c r="E26" s="6" t="n">
        <v>16753</v>
      </c>
      <c r="G26" s="6" t="n">
        <v>-4068</v>
      </c>
      <c r="I26" s="6" t="n">
        <v>38776</v>
      </c>
      <c r="K26" s="6" t="n">
        <v>7647</v>
      </c>
      <c r="M26" s="6" t="n">
        <v>5188</v>
      </c>
      <c r="N26" s="6" t="n">
        <v>151</v>
      </c>
      <c r="O26" s="6" t="n">
        <v>2321</v>
      </c>
      <c r="P26" s="6" t="n">
        <v>-13</v>
      </c>
      <c r="Q26" s="6" t="n">
        <v>59445</v>
      </c>
      <c r="R26" s="6" t="n">
        <v>319</v>
      </c>
    </row>
    <row r="27">
      <c r="A27" s="4" t="inlineStr">
        <is>
          <t>Acquisition of treasury shares</t>
        </is>
      </c>
      <c r="C27" s="6" t="n">
        <v>-2057</v>
      </c>
      <c r="G27" s="6" t="n">
        <v>-2057</v>
      </c>
      <c r="H27" s="4" t="inlineStr">
        <is>
          <t>[2]</t>
        </is>
      </c>
      <c r="Q27" s="6" t="n">
        <v>-2057</v>
      </c>
    </row>
    <row r="28">
      <c r="A28" s="4" t="inlineStr">
        <is>
          <t>Delivery of treasury shares under share-based compensation plans</t>
        </is>
      </c>
      <c r="C28" s="6" t="n">
        <v>73</v>
      </c>
      <c r="E28" s="6" t="n">
        <v>-654</v>
      </c>
      <c r="G28" s="6" t="n">
        <v>727</v>
      </c>
      <c r="Q28" s="6" t="n">
        <v>73</v>
      </c>
    </row>
    <row r="29">
      <c r="A29" s="4" t="inlineStr">
        <is>
          <t>Other disposal of treasury shares</t>
        </is>
      </c>
      <c r="C29" s="6" t="n">
        <v>36</v>
      </c>
      <c r="E29" s="6" t="n">
        <v>4</v>
      </c>
      <c r="G29" s="6" t="n">
        <v>32</v>
      </c>
      <c r="H29" s="4" t="inlineStr">
        <is>
          <t>[2]</t>
        </is>
      </c>
      <c r="Q29" s="6" t="n">
        <v>36</v>
      </c>
    </row>
    <row r="30">
      <c r="A30" s="4" t="inlineStr">
        <is>
          <t>Cancelation of treasury shares related to the 2018-2021 share repurchase program</t>
        </is>
      </c>
      <c r="B30" s="4" t="inlineStr">
        <is>
          <t>[4]</t>
        </is>
      </c>
      <c r="C30" s="6" t="n">
        <v>0</v>
      </c>
      <c r="D30" s="6" t="n">
        <v>-16</v>
      </c>
      <c r="E30" s="6" t="n">
        <v>-236</v>
      </c>
      <c r="G30" s="6" t="n">
        <v>2044</v>
      </c>
      <c r="I30" s="6" t="n">
        <v>-1792</v>
      </c>
      <c r="Q30" s="6" t="n">
        <v>0</v>
      </c>
    </row>
    <row r="31">
      <c r="A31" s="4" t="inlineStr">
        <is>
          <t>Share-based compensation expensed in the income statement</t>
        </is>
      </c>
      <c r="C31" s="6" t="n">
        <v>346</v>
      </c>
      <c r="E31" s="6" t="n">
        <v>346</v>
      </c>
      <c r="Q31" s="6" t="n">
        <v>346</v>
      </c>
    </row>
    <row r="32">
      <c r="A32" s="4" t="inlineStr">
        <is>
          <t>Tax (expense) / benefit</t>
        </is>
      </c>
      <c r="C32" s="6" t="n">
        <v>8</v>
      </c>
      <c r="E32" s="6" t="n">
        <v>8</v>
      </c>
      <c r="Q32" s="6" t="n">
        <v>8</v>
      </c>
    </row>
    <row r="33">
      <c r="A33" s="4" t="inlineStr">
        <is>
          <t>Dividends</t>
        </is>
      </c>
      <c r="C33" s="6" t="n">
        <v>-1305</v>
      </c>
      <c r="E33" s="6" t="n">
        <v>-651</v>
      </c>
      <c r="F33" s="4" t="inlineStr">
        <is>
          <t>[3]</t>
        </is>
      </c>
      <c r="I33" s="6" t="n">
        <v>-651</v>
      </c>
      <c r="J33" s="4" t="inlineStr">
        <is>
          <t>[3]</t>
        </is>
      </c>
      <c r="Q33" s="6" t="n">
        <v>-1301</v>
      </c>
      <c r="R33" s="6" t="n">
        <v>-4</v>
      </c>
    </row>
    <row r="34">
      <c r="A34" s="4" t="inlineStr">
        <is>
          <t>Translation effects recognized directly in retained earnings</t>
        </is>
      </c>
      <c r="C34" s="6" t="n">
        <v>0</v>
      </c>
      <c r="I34" s="6" t="n">
        <v>19</v>
      </c>
      <c r="K34" s="6" t="n">
        <v>-19</v>
      </c>
      <c r="N34" s="6" t="n">
        <v>0</v>
      </c>
      <c r="O34" s="6" t="n">
        <v>-19</v>
      </c>
      <c r="P34" s="6" t="n">
        <v>0</v>
      </c>
      <c r="Q34" s="6" t="n">
        <v>0</v>
      </c>
    </row>
    <row r="35">
      <c r="A35" s="4" t="inlineStr">
        <is>
          <t>Share of changes in retained earnings of associates and joint ventures</t>
        </is>
      </c>
      <c r="C35" s="6" t="n">
        <v>2</v>
      </c>
      <c r="I35" s="6" t="n">
        <v>2</v>
      </c>
      <c r="Q35" s="6" t="n">
        <v>2</v>
      </c>
    </row>
    <row r="36">
      <c r="A36" s="4" t="inlineStr">
        <is>
          <t>New consolidations / (deconsolidations) and other increases / (decreases)</t>
        </is>
      </c>
      <c r="C36" s="6" t="n">
        <v>-81</v>
      </c>
      <c r="E36" s="6" t="n">
        <v>-39</v>
      </c>
      <c r="Q36" s="6" t="n">
        <v>-39</v>
      </c>
      <c r="R36" s="6" t="n">
        <v>-42</v>
      </c>
    </row>
    <row r="37">
      <c r="A37" s="4" t="inlineStr">
        <is>
          <t>Total comprehensive income for the period</t>
        </is>
      </c>
      <c r="C37" s="6" t="n">
        <v>2263</v>
      </c>
      <c r="I37" s="6" t="n">
        <v>3789</v>
      </c>
      <c r="K37" s="6" t="n">
        <v>-1537</v>
      </c>
      <c r="M37" s="6" t="n">
        <v>-489</v>
      </c>
      <c r="N37" s="6" t="n">
        <v>-88</v>
      </c>
      <c r="O37" s="6" t="n">
        <v>-937</v>
      </c>
      <c r="P37" s="6" t="n">
        <v>-23</v>
      </c>
      <c r="Q37" s="6" t="n">
        <v>2252</v>
      </c>
      <c r="R37" s="6" t="n">
        <v>10</v>
      </c>
    </row>
    <row r="38">
      <c r="A38" s="4" t="inlineStr">
        <is>
          <t>of which: net profit / (loss)</t>
        </is>
      </c>
      <c r="C38" s="6" t="n">
        <v>3838</v>
      </c>
      <c r="I38" s="6" t="n">
        <v>3830</v>
      </c>
      <c r="Q38" s="6" t="n">
        <v>3830</v>
      </c>
      <c r="R38" s="6" t="n">
        <v>9</v>
      </c>
    </row>
    <row r="39">
      <c r="A39" s="4" t="inlineStr">
        <is>
          <t>of which: OCI that may be reclassified to the income statement, net of tax</t>
        </is>
      </c>
      <c r="C39" s="6" t="n">
        <v>-1537</v>
      </c>
      <c r="K39" s="6" t="n">
        <v>-1537</v>
      </c>
      <c r="M39" s="6" t="n">
        <v>-489</v>
      </c>
      <c r="N39" s="6" t="n">
        <v>-88</v>
      </c>
      <c r="O39" s="6" t="n">
        <v>-937</v>
      </c>
      <c r="P39" s="6" t="n">
        <v>-23</v>
      </c>
      <c r="Q39" s="6" t="n">
        <v>-1537</v>
      </c>
    </row>
    <row r="40">
      <c r="A40" s="4" t="inlineStr">
        <is>
          <t>of which: OCI that will not be reclassified to the income statement, net of tax - defined benefit plans</t>
        </is>
      </c>
      <c r="C40" s="6" t="n">
        <v>-130</v>
      </c>
      <c r="I40" s="6" t="n">
        <v>-130</v>
      </c>
      <c r="Q40" s="6" t="n">
        <v>-130</v>
      </c>
    </row>
    <row r="41">
      <c r="A41" s="4" t="inlineStr">
        <is>
          <t>of which: OCI that will not be reclassified to the income statement, net of tax - own credit</t>
        </is>
      </c>
      <c r="C41" s="6" t="n">
        <v>89</v>
      </c>
      <c r="I41" s="6" t="n">
        <v>89</v>
      </c>
      <c r="Q41" s="6" t="n">
        <v>89</v>
      </c>
    </row>
    <row r="42">
      <c r="A42" s="4" t="inlineStr">
        <is>
          <t>of which: OCI that will not be reclassified to the income statement, net of tax - foreign currency translation</t>
        </is>
      </c>
      <c r="C42" s="6" t="n">
        <v>2</v>
      </c>
      <c r="Q42" s="6" t="n">
        <v>0</v>
      </c>
      <c r="R42" s="6" t="n">
        <v>2</v>
      </c>
    </row>
    <row r="43">
      <c r="A43" s="4" t="inlineStr">
        <is>
          <t>Balance at Jun. 30, 2021</t>
        </is>
      </c>
      <c r="C43" s="6" t="n">
        <v>59050</v>
      </c>
      <c r="D43" s="6" t="n">
        <v>322</v>
      </c>
      <c r="E43" s="6" t="n">
        <v>15531</v>
      </c>
      <c r="G43" s="6" t="n">
        <v>-3322</v>
      </c>
      <c r="I43" s="6" t="n">
        <v>40143</v>
      </c>
      <c r="K43" s="6" t="n">
        <v>6091</v>
      </c>
      <c r="M43" s="6" t="n">
        <v>4699</v>
      </c>
      <c r="N43" s="6" t="n">
        <v>63</v>
      </c>
      <c r="O43" s="6" t="n">
        <v>1365</v>
      </c>
      <c r="P43" s="6" t="n">
        <v>-36</v>
      </c>
      <c r="Q43" s="6" t="n">
        <v>58765</v>
      </c>
      <c r="R43" s="6" t="n">
        <v>284</v>
      </c>
    </row>
    <row r="44">
      <c r="A44" s="4" t="inlineStr">
        <is>
          <t>Balance at Mar. 31, 2021</t>
        </is>
      </c>
      <c r="C44" s="6" t="n">
        <v>58333</v>
      </c>
    </row>
    <row r="45">
      <c r="A45" s="4" t="inlineStr">
        <is>
          <t>Total comprehensive income for the period</t>
        </is>
      </c>
      <c r="C45" s="6" t="n">
        <v>2602</v>
      </c>
      <c r="Q45" s="6" t="n">
        <v>2582</v>
      </c>
      <c r="R45" s="6" t="n">
        <v>20</v>
      </c>
    </row>
    <row r="46">
      <c r="A46" s="4" t="inlineStr">
        <is>
          <t>of which: net profit / (loss)</t>
        </is>
      </c>
      <c r="C46" s="6" t="n">
        <v>2012</v>
      </c>
      <c r="Q46" s="6" t="n">
        <v>2006</v>
      </c>
      <c r="R46" s="6" t="n">
        <v>6</v>
      </c>
    </row>
    <row r="47">
      <c r="A47" s="4" t="inlineStr">
        <is>
          <t>of which: OCI that may be reclassified to the income statement, net of tax</t>
        </is>
      </c>
      <c r="C47" s="6" t="n">
        <v>475</v>
      </c>
      <c r="Q47" s="6" t="n">
        <v>475</v>
      </c>
    </row>
    <row r="48">
      <c r="A48" s="4" t="inlineStr">
        <is>
          <t>of which: OCI that will not be reclassified to the income statement, net of tax - defined benefit plans</t>
        </is>
      </c>
      <c r="Q48" s="6" t="n">
        <v>-17</v>
      </c>
    </row>
    <row r="49">
      <c r="A49" s="4" t="inlineStr">
        <is>
          <t>of which: OCI that will not be reclassified to the income statement, net of tax - own credit</t>
        </is>
      </c>
      <c r="Q49" s="6" t="n">
        <v>118</v>
      </c>
    </row>
    <row r="50">
      <c r="A50" s="4" t="inlineStr">
        <is>
          <t>Balance at Jun. 30, 2021</t>
        </is>
      </c>
      <c r="C50" s="5" t="n">
        <v>59050</v>
      </c>
      <c r="D50" s="5" t="n">
        <v>322</v>
      </c>
      <c r="E50" s="5" t="n">
        <v>15531</v>
      </c>
      <c r="G50" s="5" t="n">
        <v>-3322</v>
      </c>
      <c r="I50" s="5" t="n">
        <v>40143</v>
      </c>
      <c r="K50" s="5" t="n">
        <v>6091</v>
      </c>
      <c r="M50" s="5" t="n">
        <v>4699</v>
      </c>
      <c r="N50" s="5" t="n">
        <v>63</v>
      </c>
      <c r="O50" s="5" t="n">
        <v>1365</v>
      </c>
      <c r="P50" s="5" t="n">
        <v>-36</v>
      </c>
      <c r="Q50" s="5" t="n">
        <v>58765</v>
      </c>
      <c r="R50" s="5" t="n">
        <v>284</v>
      </c>
    </row>
    <row r="51"/>
    <row r="52">
      <c r="A52" s="4" t="inlineStr">
        <is>
          <t>[1]</t>
        </is>
      </c>
      <c r="B52" s="4" t="inlineStr">
        <is>
          <t>&amp;lt;div&amp;gt;Excludes other comprehensive income related to defined benefit plans and own credit that is recorded directly in Retained earnings&amp;lt;/div&amp;gt;</t>
        </is>
      </c>
    </row>
    <row r="53">
      <c r="A53" s="4" t="inlineStr">
        <is>
          <t>[2]</t>
        </is>
      </c>
      <c r="B53" s="4" t="inlineStr">
        <is>
          <t>&amp;lt;div&amp;gt;Includes treasury shares acquired and disposed of by the Investment Bank in its capacity as a market maker with regard to UBS shares and related derivatives, and to hedge certain issued structured debt instruments. These acquisitions and disposals are reported based on the sum of the net monthly movements.&amp;lt;/div&amp;gt;</t>
        </is>
      </c>
    </row>
    <row r="54">
      <c r="A54" s="4" t="inlineStr">
        <is>
          <t>[3]</t>
        </is>
      </c>
      <c r="B54" s="4" t="inlineStr">
        <is>
          <t>&amp;lt;div&amp;gt;Reflects the payment of an ordinary cash dividend of USD 0.37 per dividend-bearing share in April 2021 (first half of 2020: USD 0.365 per dividend-bearing share paid in May 2020; a second tranche of the 2020 dividend of USD 0.365 per dividend-bearing share was paid in November 2020). From 2020 onward, Swiss tax law effective 1 January 2020 requires Switzerland-domiciled companies with shares listed on a Swiss stock exchange pay no more than 50% of dividends from capital contribution reserves, with the remainder required to be paid from retained earnings.&amp;lt;/div&amp;gt;</t>
        </is>
      </c>
    </row>
    <row r="55">
      <c r="A55" s="4" t="inlineStr">
        <is>
          <t>[4]</t>
        </is>
      </c>
      <c r="B55" s="4" t="inlineStr">
        <is>
          <t>&amp;lt;div&amp;gt;Reflects the cancelation of 156,632,400 shares purchased under our 2018–2021 share repurchase program as approved by shareholders at the 2021 Annual General Meeting. For shares repurchased from 2020 onward, Swiss tax law effective 1 January 2020 requires Switzerland-domiciled companies with shares listed on a Swiss stock exchange to reduce capital contribution reserves by at least 50% of the total capital reduction amount exceeding the nominal value upon cancelation of the shares.&amp;lt;/div&amp;gt;</t>
        </is>
      </c>
    </row>
  </sheetData>
  <mergeCells count="58">
    <mergeCell ref="A1:B1"/>
    <mergeCell ref="E1:F1"/>
    <mergeCell ref="G1:H1"/>
    <mergeCell ref="I1:J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A51:Q51"/>
    <mergeCell ref="B52:Q52"/>
    <mergeCell ref="B53:Q53"/>
    <mergeCell ref="B54:Q54"/>
    <mergeCell ref="B55:Q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xpected credit loss measurement - ECL for the period (Detail)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Disclosure Of Provision Matrix [Line Items]</t>
        </is>
      </c>
    </row>
    <row r="4">
      <c r="A4" s="4" t="inlineStr">
        <is>
          <t>Credit loss (expense) / release</t>
        </is>
      </c>
      <c r="B4" s="5" t="n">
        <v>80</v>
      </c>
      <c r="C4" s="5" t="n">
        <v>28</v>
      </c>
      <c r="D4" s="5" t="n">
        <v>-272</v>
      </c>
      <c r="E4" s="5" t="n">
        <v>108</v>
      </c>
      <c r="F4" s="5" t="n">
        <v>-540</v>
      </c>
    </row>
    <row r="5">
      <c r="A5" s="4" t="inlineStr">
        <is>
          <t>Personal &amp; Corporate Banking</t>
        </is>
      </c>
    </row>
    <row r="6">
      <c r="A6" s="3" t="inlineStr">
        <is>
          <t>Disclosure Of Provision Matrix [Line Items]</t>
        </is>
      </c>
    </row>
    <row r="7">
      <c r="A7" s="4" t="inlineStr">
        <is>
          <t>Credit loss (expense) / release</t>
        </is>
      </c>
      <c r="B7" s="6" t="n">
        <v>46</v>
      </c>
      <c r="E7" s="6" t="n">
        <v>69</v>
      </c>
      <c r="F7" s="6" t="n">
        <v>-187</v>
      </c>
    </row>
    <row r="8">
      <c r="A8" s="4" t="inlineStr">
        <is>
          <t>Global Wealth Management</t>
        </is>
      </c>
    </row>
    <row r="9">
      <c r="A9" s="3" t="inlineStr">
        <is>
          <t>Disclosure Of Provision Matrix [Line Items]</t>
        </is>
      </c>
    </row>
    <row r="10">
      <c r="A10" s="4" t="inlineStr">
        <is>
          <t>Credit loss (expense) / release</t>
        </is>
      </c>
      <c r="B10" s="6" t="n">
        <v>14</v>
      </c>
      <c r="E10" s="6" t="n">
        <v>16</v>
      </c>
      <c r="F10" s="6" t="n">
        <v>-117</v>
      </c>
    </row>
    <row r="11">
      <c r="A11" s="4" t="inlineStr">
        <is>
          <t>Asset Management</t>
        </is>
      </c>
    </row>
    <row r="12">
      <c r="A12" s="3" t="inlineStr">
        <is>
          <t>Disclosure Of Provision Matrix [Line Items]</t>
        </is>
      </c>
    </row>
    <row r="13">
      <c r="A13" s="4" t="inlineStr">
        <is>
          <t>Credit loss (expense) / release</t>
        </is>
      </c>
      <c r="B13" s="6" t="n">
        <v>0</v>
      </c>
      <c r="E13" s="6" t="n">
        <v>0</v>
      </c>
      <c r="F13" s="6" t="n">
        <v>0</v>
      </c>
    </row>
    <row r="14">
      <c r="A14" s="4" t="inlineStr">
        <is>
          <t>Investment Bank</t>
        </is>
      </c>
    </row>
    <row r="15">
      <c r="A15" s="3" t="inlineStr">
        <is>
          <t>Disclosure Of Provision Matrix [Line Items]</t>
        </is>
      </c>
    </row>
    <row r="16">
      <c r="A16" s="4" t="inlineStr">
        <is>
          <t>Credit loss (expense) / release</t>
        </is>
      </c>
      <c r="B16" s="6" t="n">
        <v>21</v>
      </c>
      <c r="E16" s="6" t="n">
        <v>23</v>
      </c>
      <c r="F16" s="6" t="n">
        <v>-200</v>
      </c>
    </row>
    <row r="17">
      <c r="A17" s="4" t="inlineStr">
        <is>
          <t>Group Functions</t>
        </is>
      </c>
    </row>
    <row r="18">
      <c r="A18" s="3" t="inlineStr">
        <is>
          <t>Disclosure Of Provision Matrix [Line Items]</t>
        </is>
      </c>
    </row>
    <row r="19">
      <c r="A19" s="4" t="inlineStr">
        <is>
          <t>Credit loss (expense) / release</t>
        </is>
      </c>
      <c r="B19" s="6" t="n">
        <v>-1</v>
      </c>
      <c r="E19" s="5" t="n">
        <v>-1</v>
      </c>
      <c r="F19" s="5" t="n">
        <v>-35</v>
      </c>
    </row>
    <row r="20">
      <c r="A20" s="4" t="inlineStr">
        <is>
          <t>Positions that are not credit impaired</t>
        </is>
      </c>
    </row>
    <row r="21">
      <c r="A21" s="3" t="inlineStr">
        <is>
          <t>Disclosure Of Provision Matrix [Line Items]</t>
        </is>
      </c>
    </row>
    <row r="22">
      <c r="A22" s="4" t="inlineStr">
        <is>
          <t>Credit loss (expense) / release</t>
        </is>
      </c>
      <c r="B22" s="6" t="n">
        <v>88</v>
      </c>
    </row>
    <row r="23">
      <c r="A23" s="4" t="inlineStr">
        <is>
          <t>Positions that are not credit impaired | Personal &amp; Corporate Banking</t>
        </is>
      </c>
    </row>
    <row r="24">
      <c r="A24" s="3" t="inlineStr">
        <is>
          <t>Disclosure Of Provision Matrix [Line Items]</t>
        </is>
      </c>
    </row>
    <row r="25">
      <c r="A25" s="4" t="inlineStr">
        <is>
          <t>Credit loss (expense) / release</t>
        </is>
      </c>
      <c r="B25" s="6" t="n">
        <v>51</v>
      </c>
    </row>
    <row r="26">
      <c r="A26" s="4" t="inlineStr">
        <is>
          <t>Positions that are not credit impaired | Global Wealth Management</t>
        </is>
      </c>
    </row>
    <row r="27">
      <c r="A27" s="3" t="inlineStr">
        <is>
          <t>Disclosure Of Provision Matrix [Line Items]</t>
        </is>
      </c>
    </row>
    <row r="28">
      <c r="A28" s="4" t="inlineStr">
        <is>
          <t>Credit loss (expense) / release</t>
        </is>
      </c>
      <c r="B28" s="6" t="n">
        <v>13</v>
      </c>
    </row>
    <row r="29">
      <c r="A29" s="4" t="inlineStr">
        <is>
          <t>Positions that are not credit impaired | Asset Management</t>
        </is>
      </c>
    </row>
    <row r="30">
      <c r="A30" s="3" t="inlineStr">
        <is>
          <t>Disclosure Of Provision Matrix [Line Items]</t>
        </is>
      </c>
    </row>
    <row r="31">
      <c r="A31" s="4" t="inlineStr">
        <is>
          <t>Credit loss (expense) / release</t>
        </is>
      </c>
      <c r="B31" s="6" t="n">
        <v>0</v>
      </c>
    </row>
    <row r="32">
      <c r="A32" s="4" t="inlineStr">
        <is>
          <t>Positions that are not credit impaired | Investment Bank</t>
        </is>
      </c>
    </row>
    <row r="33">
      <c r="A33" s="3" t="inlineStr">
        <is>
          <t>Disclosure Of Provision Matrix [Line Items]</t>
        </is>
      </c>
    </row>
    <row r="34">
      <c r="A34" s="4" t="inlineStr">
        <is>
          <t>Credit loss (expense) / release</t>
        </is>
      </c>
      <c r="B34" s="6" t="n">
        <v>24</v>
      </c>
    </row>
    <row r="35">
      <c r="A35" s="4" t="inlineStr">
        <is>
          <t>Positions that are not credit impaired | Group Functions</t>
        </is>
      </c>
    </row>
    <row r="36">
      <c r="A36" s="3" t="inlineStr">
        <is>
          <t>Disclosure Of Provision Matrix [Line Items]</t>
        </is>
      </c>
    </row>
    <row r="37">
      <c r="A37" s="4" t="inlineStr">
        <is>
          <t>Credit loss (expense) / release</t>
        </is>
      </c>
      <c r="B37" s="6" t="n">
        <v>-1</v>
      </c>
    </row>
    <row r="38">
      <c r="A38" s="4" t="inlineStr">
        <is>
          <t>Credit-impaired positions</t>
        </is>
      </c>
    </row>
    <row r="39">
      <c r="A39" s="3" t="inlineStr">
        <is>
          <t>Disclosure Of Provision Matrix [Line Items]</t>
        </is>
      </c>
    </row>
    <row r="40">
      <c r="A40" s="4" t="inlineStr">
        <is>
          <t>Credit loss (expense) / release</t>
        </is>
      </c>
      <c r="B40" s="6" t="n">
        <v>-8</v>
      </c>
    </row>
    <row r="41">
      <c r="A41" s="4" t="inlineStr">
        <is>
          <t>Credit-impaired positions | Personal &amp; Corporate Banking</t>
        </is>
      </c>
    </row>
    <row r="42">
      <c r="A42" s="3" t="inlineStr">
        <is>
          <t>Disclosure Of Provision Matrix [Line Items]</t>
        </is>
      </c>
    </row>
    <row r="43">
      <c r="A43" s="4" t="inlineStr">
        <is>
          <t>Credit loss (expense) / release</t>
        </is>
      </c>
      <c r="B43" s="6" t="n">
        <v>-5</v>
      </c>
    </row>
    <row r="44">
      <c r="A44" s="4" t="inlineStr">
        <is>
          <t>Credit-impaired positions | Global Wealth Management</t>
        </is>
      </c>
    </row>
    <row r="45">
      <c r="A45" s="3" t="inlineStr">
        <is>
          <t>Disclosure Of Provision Matrix [Line Items]</t>
        </is>
      </c>
    </row>
    <row r="46">
      <c r="A46" s="4" t="inlineStr">
        <is>
          <t>Credit loss (expense) / release</t>
        </is>
      </c>
      <c r="B46" s="6" t="n">
        <v>0</v>
      </c>
    </row>
    <row r="47">
      <c r="A47" s="4" t="inlineStr">
        <is>
          <t>Credit-impaired positions | Asset Management</t>
        </is>
      </c>
    </row>
    <row r="48">
      <c r="A48" s="3" t="inlineStr">
        <is>
          <t>Disclosure Of Provision Matrix [Line Items]</t>
        </is>
      </c>
    </row>
    <row r="49">
      <c r="A49" s="4" t="inlineStr">
        <is>
          <t>Credit loss (expense) / release</t>
        </is>
      </c>
      <c r="B49" s="6" t="n">
        <v>0</v>
      </c>
    </row>
    <row r="50">
      <c r="A50" s="4" t="inlineStr">
        <is>
          <t>Credit-impaired positions | Investment Bank</t>
        </is>
      </c>
    </row>
    <row r="51">
      <c r="A51" s="3" t="inlineStr">
        <is>
          <t>Disclosure Of Provision Matrix [Line Items]</t>
        </is>
      </c>
    </row>
    <row r="52">
      <c r="A52" s="4" t="inlineStr">
        <is>
          <t>Credit loss (expense) / release</t>
        </is>
      </c>
      <c r="B52" s="6" t="n">
        <v>-3</v>
      </c>
    </row>
    <row r="53">
      <c r="A53" s="4" t="inlineStr">
        <is>
          <t>Credit-impaired positions | Group Functions</t>
        </is>
      </c>
    </row>
    <row r="54">
      <c r="A54" s="3" t="inlineStr">
        <is>
          <t>Disclosure Of Provision Matrix [Line Items]</t>
        </is>
      </c>
    </row>
    <row r="55">
      <c r="A55" s="4" t="inlineStr">
        <is>
          <t>Credit loss (expense) / release</t>
        </is>
      </c>
      <c r="B55" s="5" t="n">
        <v>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xpected credit loss measurement - ECL for the period (Narrative) (Detail 1)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Disclosure Of Provision Matrix [Line Items]</t>
        </is>
      </c>
    </row>
    <row r="4">
      <c r="A4" s="4" t="inlineStr">
        <is>
          <t>Credit loss expense / (release)</t>
        </is>
      </c>
      <c r="B4" s="5" t="n">
        <v>-80</v>
      </c>
      <c r="C4" s="5" t="n">
        <v>-28</v>
      </c>
      <c r="D4" s="5" t="n">
        <v>272</v>
      </c>
      <c r="E4" s="5" t="n">
        <v>-108</v>
      </c>
      <c r="F4" s="5" t="n">
        <v>540</v>
      </c>
    </row>
    <row r="5">
      <c r="A5" s="4" t="inlineStr">
        <is>
          <t>Personal &amp; Corporate Banking</t>
        </is>
      </c>
    </row>
    <row r="6">
      <c r="A6" s="3" t="inlineStr">
        <is>
          <t>Disclosure Of Provision Matrix [Line Items]</t>
        </is>
      </c>
    </row>
    <row r="7">
      <c r="A7" s="4" t="inlineStr">
        <is>
          <t>Credit loss expense / (release)</t>
        </is>
      </c>
      <c r="B7" s="6" t="n">
        <v>-46</v>
      </c>
      <c r="E7" s="6" t="n">
        <v>-69</v>
      </c>
      <c r="F7" s="6" t="n">
        <v>187</v>
      </c>
    </row>
    <row r="8">
      <c r="A8" s="4" t="inlineStr">
        <is>
          <t>Global Wealth Management</t>
        </is>
      </c>
    </row>
    <row r="9">
      <c r="A9" s="3" t="inlineStr">
        <is>
          <t>Disclosure Of Provision Matrix [Line Items]</t>
        </is>
      </c>
    </row>
    <row r="10">
      <c r="A10" s="4" t="inlineStr">
        <is>
          <t>Credit loss expense / (release)</t>
        </is>
      </c>
      <c r="B10" s="6" t="n">
        <v>-14</v>
      </c>
      <c r="E10" s="6" t="n">
        <v>-16</v>
      </c>
      <c r="F10" s="6" t="n">
        <v>117</v>
      </c>
    </row>
    <row r="11">
      <c r="A11" s="4" t="inlineStr">
        <is>
          <t>Investment Bank</t>
        </is>
      </c>
    </row>
    <row r="12">
      <c r="A12" s="3" t="inlineStr">
        <is>
          <t>Disclosure Of Provision Matrix [Line Items]</t>
        </is>
      </c>
    </row>
    <row r="13">
      <c r="A13" s="4" t="inlineStr">
        <is>
          <t>Credit loss expense / (release)</t>
        </is>
      </c>
      <c r="B13" s="6" t="n">
        <v>-21</v>
      </c>
      <c r="E13" s="6" t="n">
        <v>-23</v>
      </c>
      <c r="F13" s="6" t="n">
        <v>200</v>
      </c>
    </row>
    <row r="14">
      <c r="A14" s="4" t="inlineStr">
        <is>
          <t>Group Functions</t>
        </is>
      </c>
    </row>
    <row r="15">
      <c r="A15" s="3" t="inlineStr">
        <is>
          <t>Disclosure Of Provision Matrix [Line Items]</t>
        </is>
      </c>
    </row>
    <row r="16">
      <c r="A16" s="4" t="inlineStr">
        <is>
          <t>Credit loss expense / (release)</t>
        </is>
      </c>
      <c r="B16" s="6" t="n">
        <v>1</v>
      </c>
      <c r="E16" s="5" t="n">
        <v>1</v>
      </c>
      <c r="F16" s="5" t="n">
        <v>35</v>
      </c>
    </row>
    <row r="17">
      <c r="A17" s="4" t="inlineStr">
        <is>
          <t>Positions that are not credit impaired</t>
        </is>
      </c>
    </row>
    <row r="18">
      <c r="A18" s="3" t="inlineStr">
        <is>
          <t>Disclosure Of Provision Matrix [Line Items]</t>
        </is>
      </c>
    </row>
    <row r="19">
      <c r="A19" s="4" t="inlineStr">
        <is>
          <t>Credit loss expense / (release)</t>
        </is>
      </c>
      <c r="B19" s="6" t="n">
        <v>-88</v>
      </c>
    </row>
    <row r="20">
      <c r="A20" s="4" t="inlineStr">
        <is>
          <t>Positions that are not credit impaired | Post-model expense adjustment updates</t>
        </is>
      </c>
    </row>
    <row r="21">
      <c r="A21" s="3" t="inlineStr">
        <is>
          <t>Disclosure Of Provision Matrix [Line Items]</t>
        </is>
      </c>
    </row>
    <row r="22">
      <c r="A22" s="4" t="inlineStr">
        <is>
          <t>Credit loss expense / (release)</t>
        </is>
      </c>
      <c r="B22" s="6" t="n">
        <v>-91</v>
      </c>
    </row>
    <row r="23">
      <c r="A23" s="4" t="inlineStr">
        <is>
          <t>Positions that are not credit impaired | Scenario-driven model output effects - cumulative</t>
        </is>
      </c>
    </row>
    <row r="24">
      <c r="A24" s="3" t="inlineStr">
        <is>
          <t>Disclosure Of Provision Matrix [Line Items]</t>
        </is>
      </c>
    </row>
    <row r="25">
      <c r="A25" s="4" t="inlineStr">
        <is>
          <t>Credit loss expense / (release)</t>
        </is>
      </c>
      <c r="B25" s="6" t="n">
        <v>-273</v>
      </c>
    </row>
    <row r="26">
      <c r="A26" s="4" t="inlineStr">
        <is>
          <t>Positions that are not credit impaired | Scenario-driven model output effects - retained</t>
        </is>
      </c>
    </row>
    <row r="27">
      <c r="A27" s="3" t="inlineStr">
        <is>
          <t>Disclosure Of Provision Matrix [Line Items]</t>
        </is>
      </c>
    </row>
    <row r="28">
      <c r="A28" s="4" t="inlineStr">
        <is>
          <t>Credit loss expense / (release)</t>
        </is>
      </c>
      <c r="B28" s="6" t="n">
        <v>-183</v>
      </c>
    </row>
    <row r="29">
      <c r="A29" s="4" t="inlineStr">
        <is>
          <t>Positions that are not credit impaired | Personal &amp; Corporate Banking</t>
        </is>
      </c>
    </row>
    <row r="30">
      <c r="A30" s="3" t="inlineStr">
        <is>
          <t>Disclosure Of Provision Matrix [Line Items]</t>
        </is>
      </c>
    </row>
    <row r="31">
      <c r="A31" s="4" t="inlineStr">
        <is>
          <t>Credit loss expense / (release)</t>
        </is>
      </c>
      <c r="B31" s="6" t="n">
        <v>-51</v>
      </c>
    </row>
    <row r="32">
      <c r="A32" s="4" t="inlineStr">
        <is>
          <t>Positions that are not credit impaired | Global Wealth Management</t>
        </is>
      </c>
    </row>
    <row r="33">
      <c r="A33" s="3" t="inlineStr">
        <is>
          <t>Disclosure Of Provision Matrix [Line Items]</t>
        </is>
      </c>
    </row>
    <row r="34">
      <c r="A34" s="4" t="inlineStr">
        <is>
          <t>Credit loss expense / (release)</t>
        </is>
      </c>
      <c r="B34" s="6" t="n">
        <v>-13</v>
      </c>
    </row>
    <row r="35">
      <c r="A35" s="4" t="inlineStr">
        <is>
          <t>Positions that are not credit impaired | Investment Bank</t>
        </is>
      </c>
    </row>
    <row r="36">
      <c r="A36" s="3" t="inlineStr">
        <is>
          <t>Disclosure Of Provision Matrix [Line Items]</t>
        </is>
      </c>
    </row>
    <row r="37">
      <c r="A37" s="4" t="inlineStr">
        <is>
          <t>Credit loss expense / (release)</t>
        </is>
      </c>
      <c r="B37" s="6" t="n">
        <v>-24</v>
      </c>
    </row>
    <row r="38">
      <c r="A38" s="4" t="inlineStr">
        <is>
          <t>Positions that are not credit impaired | Group Functions</t>
        </is>
      </c>
    </row>
    <row r="39">
      <c r="A39" s="3" t="inlineStr">
        <is>
          <t>Disclosure Of Provision Matrix [Line Items]</t>
        </is>
      </c>
    </row>
    <row r="40">
      <c r="A40" s="4" t="inlineStr">
        <is>
          <t>Credit loss expense / (release)</t>
        </is>
      </c>
      <c r="B40" s="6" t="n">
        <v>1</v>
      </c>
    </row>
    <row r="41">
      <c r="A41" s="4" t="inlineStr">
        <is>
          <t>Credit-impaired positions</t>
        </is>
      </c>
    </row>
    <row r="42">
      <c r="A42" s="3" t="inlineStr">
        <is>
          <t>Disclosure Of Provision Matrix [Line Items]</t>
        </is>
      </c>
    </row>
    <row r="43">
      <c r="A43" s="4" t="inlineStr">
        <is>
          <t>Credit loss expense / (release)</t>
        </is>
      </c>
      <c r="B43" s="6" t="n">
        <v>8</v>
      </c>
    </row>
    <row r="44">
      <c r="A44" s="4" t="inlineStr">
        <is>
          <t>Credit-impaired positions | Personal &amp; Corporate Banking</t>
        </is>
      </c>
    </row>
    <row r="45">
      <c r="A45" s="3" t="inlineStr">
        <is>
          <t>Disclosure Of Provision Matrix [Line Items]</t>
        </is>
      </c>
    </row>
    <row r="46">
      <c r="A46" s="4" t="inlineStr">
        <is>
          <t>Credit loss expense / (release)</t>
        </is>
      </c>
      <c r="B46" s="6" t="n">
        <v>5</v>
      </c>
    </row>
    <row r="47">
      <c r="A47" s="4" t="inlineStr">
        <is>
          <t>Credit-impaired positions | Global Wealth Management</t>
        </is>
      </c>
    </row>
    <row r="48">
      <c r="A48" s="3" t="inlineStr">
        <is>
          <t>Disclosure Of Provision Matrix [Line Items]</t>
        </is>
      </c>
    </row>
    <row r="49">
      <c r="A49" s="4" t="inlineStr">
        <is>
          <t>Credit loss expense / (release)</t>
        </is>
      </c>
      <c r="B49" s="6" t="n">
        <v>0</v>
      </c>
    </row>
    <row r="50">
      <c r="A50" s="4" t="inlineStr">
        <is>
          <t>Credit-impaired positions | Investment Bank</t>
        </is>
      </c>
    </row>
    <row r="51">
      <c r="A51" s="3" t="inlineStr">
        <is>
          <t>Disclosure Of Provision Matrix [Line Items]</t>
        </is>
      </c>
    </row>
    <row r="52">
      <c r="A52" s="4" t="inlineStr">
        <is>
          <t>Credit loss expense / (release)</t>
        </is>
      </c>
      <c r="B52" s="6" t="n">
        <v>3</v>
      </c>
    </row>
    <row r="53">
      <c r="A53" s="4" t="inlineStr">
        <is>
          <t>Credit-impaired positions | Group Functions</t>
        </is>
      </c>
    </row>
    <row r="54">
      <c r="A54" s="3" t="inlineStr">
        <is>
          <t>Disclosure Of Provision Matrix [Line Items]</t>
        </is>
      </c>
    </row>
    <row r="55">
      <c r="A55" s="4" t="inlineStr">
        <is>
          <t>Credit loss expense / (release)</t>
        </is>
      </c>
      <c r="B55" s="5" t="n">
        <v>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Expected credit loss measurement - ECL for the period (Narrative) (Detail 2)</t>
        </is>
      </c>
      <c r="B1" s="2" t="inlineStr">
        <is>
          <t>3 Months Ended</t>
        </is>
      </c>
    </row>
    <row r="2">
      <c r="B2" s="2" t="inlineStr">
        <is>
          <t>Jun. 30, 2021</t>
        </is>
      </c>
      <c r="C2" s="2" t="inlineStr">
        <is>
          <t>Mar. 31, 2021</t>
        </is>
      </c>
      <c r="D2" s="2" t="inlineStr">
        <is>
          <t>Mar. 31, 2020</t>
        </is>
      </c>
    </row>
    <row r="3">
      <c r="A3" s="4" t="inlineStr">
        <is>
          <t>Upside ECL scenario</t>
        </is>
      </c>
    </row>
    <row r="4">
      <c r="A4" s="3" t="inlineStr">
        <is>
          <t>Disclosure Of Provision Matrix [Line Items]</t>
        </is>
      </c>
    </row>
    <row r="5">
      <c r="A5" s="4" t="inlineStr">
        <is>
          <t>Assigned weights</t>
        </is>
      </c>
      <c r="B5" s="4" t="inlineStr">
        <is>
          <t>5.00%</t>
        </is>
      </c>
      <c r="C5" s="4" t="inlineStr">
        <is>
          <t>0.00%</t>
        </is>
      </c>
      <c r="D5" s="4" t="inlineStr">
        <is>
          <t>0.00%</t>
        </is>
      </c>
    </row>
    <row r="6">
      <c r="A6" s="4" t="inlineStr">
        <is>
          <t>Baseline ECL scenario</t>
        </is>
      </c>
    </row>
    <row r="7">
      <c r="A7" s="3" t="inlineStr">
        <is>
          <t>Disclosure Of Provision Matrix [Line Items]</t>
        </is>
      </c>
    </row>
    <row r="8">
      <c r="A8" s="4" t="inlineStr">
        <is>
          <t>Assigned weights</t>
        </is>
      </c>
      <c r="B8" s="4" t="inlineStr">
        <is>
          <t>55.00%</t>
        </is>
      </c>
      <c r="C8" s="4" t="inlineStr">
        <is>
          <t>60.00%</t>
        </is>
      </c>
      <c r="D8" s="4" t="inlineStr">
        <is>
          <t>70.00%</t>
        </is>
      </c>
    </row>
    <row r="9">
      <c r="A9" s="4" t="inlineStr">
        <is>
          <t>Mild downside ECL scenario</t>
        </is>
      </c>
    </row>
    <row r="10">
      <c r="A10" s="3" t="inlineStr">
        <is>
          <t>Disclosure Of Provision Matrix [Line Items]</t>
        </is>
      </c>
    </row>
    <row r="11">
      <c r="A11" s="4" t="inlineStr">
        <is>
          <t>Assigned weights</t>
        </is>
      </c>
      <c r="B11" s="4" t="inlineStr">
        <is>
          <t>10.00%</t>
        </is>
      </c>
      <c r="C11" s="4" t="inlineStr">
        <is>
          <t>0.00%</t>
        </is>
      </c>
      <c r="D11" s="4" t="inlineStr">
        <is>
          <t>0.00%</t>
        </is>
      </c>
    </row>
    <row r="12">
      <c r="A12" s="4" t="inlineStr">
        <is>
          <t>Severe downside ECL scenario</t>
        </is>
      </c>
    </row>
    <row r="13">
      <c r="A13" s="3" t="inlineStr">
        <is>
          <t>Disclosure Of Provision Matrix [Line Items]</t>
        </is>
      </c>
    </row>
    <row r="14">
      <c r="A14" s="4" t="inlineStr">
        <is>
          <t>Assigned weights</t>
        </is>
      </c>
      <c r="B14" s="4" t="inlineStr">
        <is>
          <t>30.00%</t>
        </is>
      </c>
      <c r="C14" s="4" t="inlineStr">
        <is>
          <t>40.00%</t>
        </is>
      </c>
      <c r="D14" s="4" t="inlineStr">
        <is>
          <t>3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15" customWidth="1" min="2" max="2"/>
  </cols>
  <sheetData>
    <row r="1">
      <c r="A1" s="1" t="inlineStr">
        <is>
          <t>Expected credit loss measurement - ECL selection of key macro-economic variables (Detail) - Baseline ECL scenario</t>
        </is>
      </c>
      <c r="B1" s="2" t="inlineStr">
        <is>
          <t>3 Months Ended</t>
        </is>
      </c>
    </row>
    <row r="2">
      <c r="B2" s="2" t="inlineStr">
        <is>
          <t>Jun. 30, 2021</t>
        </is>
      </c>
    </row>
    <row r="3">
      <c r="A3" s="4" t="inlineStr">
        <is>
          <t>2020 | Real GDP growth (annual percentage change) | United States</t>
        </is>
      </c>
    </row>
    <row r="4">
      <c r="A4" s="3" t="inlineStr">
        <is>
          <t>Disclosure of Key Macro Economic Variables Used For Expected Credit Loss Model [Line Items]</t>
        </is>
      </c>
    </row>
    <row r="5">
      <c r="A5" s="4" t="inlineStr">
        <is>
          <t>Economic forecast</t>
        </is>
      </c>
      <c r="B5" s="4" t="inlineStr">
        <is>
          <t>(3.60%)</t>
        </is>
      </c>
    </row>
    <row r="6">
      <c r="A6" s="4" t="inlineStr">
        <is>
          <t>2020 | Real GDP growth (annual percentage change) | Eurozone</t>
        </is>
      </c>
    </row>
    <row r="7">
      <c r="A7" s="3" t="inlineStr">
        <is>
          <t>Disclosure of Key Macro Economic Variables Used For Expected Credit Loss Model [Line Items]</t>
        </is>
      </c>
    </row>
    <row r="8">
      <c r="A8" s="4" t="inlineStr">
        <is>
          <t>Economic forecast</t>
        </is>
      </c>
      <c r="B8" s="4" t="inlineStr">
        <is>
          <t>(7.40%)</t>
        </is>
      </c>
    </row>
    <row r="9">
      <c r="A9" s="4" t="inlineStr">
        <is>
          <t>2020 | Real GDP growth (annual percentage change) | Switzerland</t>
        </is>
      </c>
    </row>
    <row r="10">
      <c r="A10" s="3" t="inlineStr">
        <is>
          <t>Disclosure of Key Macro Economic Variables Used For Expected Credit Loss Model [Line Items]</t>
        </is>
      </c>
    </row>
    <row r="11">
      <c r="A11" s="4" t="inlineStr">
        <is>
          <t>Economic forecast</t>
        </is>
      </c>
      <c r="B11" s="4" t="inlineStr">
        <is>
          <t>(4.50%)</t>
        </is>
      </c>
    </row>
    <row r="12">
      <c r="A12" s="4" t="inlineStr">
        <is>
          <t>2020 | Unemployment rate (%, annual average) | United States</t>
        </is>
      </c>
    </row>
    <row r="13">
      <c r="A13" s="3" t="inlineStr">
        <is>
          <t>Disclosure of Key Macro Economic Variables Used For Expected Credit Loss Model [Line Items]</t>
        </is>
      </c>
    </row>
    <row r="14">
      <c r="A14" s="4" t="inlineStr">
        <is>
          <t>Economic forecast</t>
        </is>
      </c>
      <c r="B14" s="4" t="inlineStr">
        <is>
          <t>8.10%</t>
        </is>
      </c>
    </row>
    <row r="15">
      <c r="A15" s="4" t="inlineStr">
        <is>
          <t>2020 | Unemployment rate (%, annual average) | Eurozone</t>
        </is>
      </c>
    </row>
    <row r="16">
      <c r="A16" s="3" t="inlineStr">
        <is>
          <t>Disclosure of Key Macro Economic Variables Used For Expected Credit Loss Model [Line Items]</t>
        </is>
      </c>
    </row>
    <row r="17">
      <c r="A17" s="4" t="inlineStr">
        <is>
          <t>Economic forecast</t>
        </is>
      </c>
      <c r="B17" s="4" t="inlineStr">
        <is>
          <t>8.50%</t>
        </is>
      </c>
    </row>
    <row r="18">
      <c r="A18" s="4" t="inlineStr">
        <is>
          <t>2020 | Unemployment rate (%, annual average) | Switzerland</t>
        </is>
      </c>
    </row>
    <row r="19">
      <c r="A19" s="3" t="inlineStr">
        <is>
          <t>Disclosure of Key Macro Economic Variables Used For Expected Credit Loss Model [Line Items]</t>
        </is>
      </c>
    </row>
    <row r="20">
      <c r="A20" s="4" t="inlineStr">
        <is>
          <t>Economic forecast</t>
        </is>
      </c>
      <c r="B20" s="4" t="inlineStr">
        <is>
          <t>3.20%</t>
        </is>
      </c>
    </row>
    <row r="21">
      <c r="A21" s="4" t="inlineStr">
        <is>
          <t>2020 | Real estate (annual percentage change, Q4) | United States</t>
        </is>
      </c>
    </row>
    <row r="22">
      <c r="A22" s="3" t="inlineStr">
        <is>
          <t>Disclosure of Key Macro Economic Variables Used For Expected Credit Loss Model [Line Items]</t>
        </is>
      </c>
    </row>
    <row r="23">
      <c r="A23" s="4" t="inlineStr">
        <is>
          <t>Economic forecast</t>
        </is>
      </c>
      <c r="B23" s="4" t="inlineStr">
        <is>
          <t>3.40%</t>
        </is>
      </c>
    </row>
    <row r="24">
      <c r="A24" s="4" t="inlineStr">
        <is>
          <t>2020 | Real estate (annual percentage change, Q4) | Eurozone</t>
        </is>
      </c>
    </row>
    <row r="25">
      <c r="A25" s="3" t="inlineStr">
        <is>
          <t>Disclosure of Key Macro Economic Variables Used For Expected Credit Loss Model [Line Items]</t>
        </is>
      </c>
    </row>
    <row r="26">
      <c r="A26" s="4" t="inlineStr">
        <is>
          <t>Economic forecast</t>
        </is>
      </c>
      <c r="B26" s="4" t="inlineStr">
        <is>
          <t>(0.30%)</t>
        </is>
      </c>
    </row>
    <row r="27">
      <c r="A27" s="4" t="inlineStr">
        <is>
          <t>2020 | Real estate (annual percentage change, Q4) | Switzerland</t>
        </is>
      </c>
    </row>
    <row r="28">
      <c r="A28" s="3" t="inlineStr">
        <is>
          <t>Disclosure of Key Macro Economic Variables Used For Expected Credit Loss Model [Line Items]</t>
        </is>
      </c>
    </row>
    <row r="29">
      <c r="A29" s="4" t="inlineStr">
        <is>
          <t>Economic forecast</t>
        </is>
      </c>
      <c r="B29" s="4" t="inlineStr">
        <is>
          <t>4.00%</t>
        </is>
      </c>
    </row>
    <row r="30">
      <c r="A30" s="4" t="inlineStr">
        <is>
          <t>2021 | Real GDP growth (annual percentage change) | United States</t>
        </is>
      </c>
    </row>
    <row r="31">
      <c r="A31" s="3" t="inlineStr">
        <is>
          <t>Disclosure of Key Macro Economic Variables Used For Expected Credit Loss Model [Line Items]</t>
        </is>
      </c>
    </row>
    <row r="32">
      <c r="A32" s="4" t="inlineStr">
        <is>
          <t>Economic forecast</t>
        </is>
      </c>
      <c r="B32" s="4" t="inlineStr">
        <is>
          <t>6.90%</t>
        </is>
      </c>
    </row>
    <row r="33">
      <c r="A33" s="4" t="inlineStr">
        <is>
          <t>2021 | Real GDP growth (annual percentage change) | Eurozone</t>
        </is>
      </c>
    </row>
    <row r="34">
      <c r="A34" s="3" t="inlineStr">
        <is>
          <t>Disclosure of Key Macro Economic Variables Used For Expected Credit Loss Model [Line Items]</t>
        </is>
      </c>
    </row>
    <row r="35">
      <c r="A35" s="4" t="inlineStr">
        <is>
          <t>Economic forecast</t>
        </is>
      </c>
      <c r="B35" s="4" t="inlineStr">
        <is>
          <t>4.30%</t>
        </is>
      </c>
    </row>
    <row r="36">
      <c r="A36" s="4" t="inlineStr">
        <is>
          <t>2021 | Real GDP growth (annual percentage change) | Switzerland</t>
        </is>
      </c>
    </row>
    <row r="37">
      <c r="A37" s="3" t="inlineStr">
        <is>
          <t>Disclosure of Key Macro Economic Variables Used For Expected Credit Loss Model [Line Items]</t>
        </is>
      </c>
    </row>
    <row r="38">
      <c r="A38" s="4" t="inlineStr">
        <is>
          <t>Economic forecast</t>
        </is>
      </c>
      <c r="B38" s="4" t="inlineStr">
        <is>
          <t>3.30%</t>
        </is>
      </c>
    </row>
    <row r="39">
      <c r="A39" s="4" t="inlineStr">
        <is>
          <t>2021 | Unemployment rate (%, annual average) | United States</t>
        </is>
      </c>
    </row>
    <row r="40">
      <c r="A40" s="3" t="inlineStr">
        <is>
          <t>Disclosure of Key Macro Economic Variables Used For Expected Credit Loss Model [Line Items]</t>
        </is>
      </c>
    </row>
    <row r="41">
      <c r="A41" s="4" t="inlineStr">
        <is>
          <t>Economic forecast</t>
        </is>
      </c>
      <c r="B41" s="4" t="inlineStr">
        <is>
          <t>5.40%</t>
        </is>
      </c>
    </row>
    <row r="42">
      <c r="A42" s="4" t="inlineStr">
        <is>
          <t>2021 | Unemployment rate (%, annual average) | Eurozone</t>
        </is>
      </c>
    </row>
    <row r="43">
      <c r="A43" s="3" t="inlineStr">
        <is>
          <t>Disclosure of Key Macro Economic Variables Used For Expected Credit Loss Model [Line Items]</t>
        </is>
      </c>
    </row>
    <row r="44">
      <c r="A44" s="4" t="inlineStr">
        <is>
          <t>Economic forecast</t>
        </is>
      </c>
      <c r="B44" s="4" t="inlineStr">
        <is>
          <t>8.60%</t>
        </is>
      </c>
    </row>
    <row r="45">
      <c r="A45" s="4" t="inlineStr">
        <is>
          <t>2021 | Unemployment rate (%, annual average) | Switzerland</t>
        </is>
      </c>
    </row>
    <row r="46">
      <c r="A46" s="3" t="inlineStr">
        <is>
          <t>Disclosure of Key Macro Economic Variables Used For Expected Credit Loss Model [Line Items]</t>
        </is>
      </c>
    </row>
    <row r="47">
      <c r="A47" s="4" t="inlineStr">
        <is>
          <t>Economic forecast</t>
        </is>
      </c>
      <c r="B47" s="4" t="inlineStr">
        <is>
          <t>3.30%</t>
        </is>
      </c>
    </row>
    <row r="48">
      <c r="A48" s="4" t="inlineStr">
        <is>
          <t>2021 | Real estate (annual percentage change, Q4) | United States</t>
        </is>
      </c>
    </row>
    <row r="49">
      <c r="A49" s="3" t="inlineStr">
        <is>
          <t>Disclosure of Key Macro Economic Variables Used For Expected Credit Loss Model [Line Items]</t>
        </is>
      </c>
    </row>
    <row r="50">
      <c r="A50" s="4" t="inlineStr">
        <is>
          <t>Economic forecast</t>
        </is>
      </c>
      <c r="B50" s="4" t="inlineStr">
        <is>
          <t>6.50%</t>
        </is>
      </c>
    </row>
    <row r="51">
      <c r="A51" s="4" t="inlineStr">
        <is>
          <t>2021 | Real estate (annual percentage change, Q4) | Eurozone</t>
        </is>
      </c>
    </row>
    <row r="52">
      <c r="A52" s="3" t="inlineStr">
        <is>
          <t>Disclosure of Key Macro Economic Variables Used For Expected Credit Loss Model [Line Items]</t>
        </is>
      </c>
    </row>
    <row r="53">
      <c r="A53" s="4" t="inlineStr">
        <is>
          <t>Economic forecast</t>
        </is>
      </c>
      <c r="B53" s="4" t="inlineStr">
        <is>
          <t>2.90%</t>
        </is>
      </c>
    </row>
    <row r="54">
      <c r="A54" s="4" t="inlineStr">
        <is>
          <t>2021 | Real estate (annual percentage change, Q4) | Switzerland</t>
        </is>
      </c>
    </row>
    <row r="55">
      <c r="A55" s="3" t="inlineStr">
        <is>
          <t>Disclosure of Key Macro Economic Variables Used For Expected Credit Loss Model [Line Items]</t>
        </is>
      </c>
    </row>
    <row r="56">
      <c r="A56" s="4" t="inlineStr">
        <is>
          <t>Economic forecast</t>
        </is>
      </c>
      <c r="B56" s="4" t="inlineStr">
        <is>
          <t>5.00%</t>
        </is>
      </c>
    </row>
    <row r="57">
      <c r="A57" s="4" t="inlineStr">
        <is>
          <t>2022 | Real GDP growth (annual percentage change) | United States</t>
        </is>
      </c>
    </row>
    <row r="58">
      <c r="A58" s="3" t="inlineStr">
        <is>
          <t>Disclosure of Key Macro Economic Variables Used For Expected Credit Loss Model [Line Items]</t>
        </is>
      </c>
    </row>
    <row r="59">
      <c r="A59" s="4" t="inlineStr">
        <is>
          <t>Economic forecast</t>
        </is>
      </c>
      <c r="B59" s="4" t="inlineStr">
        <is>
          <t>5.90%</t>
        </is>
      </c>
    </row>
    <row r="60">
      <c r="A60" s="4" t="inlineStr">
        <is>
          <t>2022 | Real GDP growth (annual percentage change) | Eurozone</t>
        </is>
      </c>
    </row>
    <row r="61">
      <c r="A61" s="3" t="inlineStr">
        <is>
          <t>Disclosure of Key Macro Economic Variables Used For Expected Credit Loss Model [Line Items]</t>
        </is>
      </c>
    </row>
    <row r="62">
      <c r="A62" s="4" t="inlineStr">
        <is>
          <t>Economic forecast</t>
        </is>
      </c>
      <c r="B62" s="4" t="inlineStr">
        <is>
          <t>5.30%</t>
        </is>
      </c>
    </row>
    <row r="63">
      <c r="A63" s="4" t="inlineStr">
        <is>
          <t>2022 | Real GDP growth (annual percentage change) | Switzerland</t>
        </is>
      </c>
    </row>
    <row r="64">
      <c r="A64" s="3" t="inlineStr">
        <is>
          <t>Disclosure of Key Macro Economic Variables Used For Expected Credit Loss Model [Line Items]</t>
        </is>
      </c>
    </row>
    <row r="65">
      <c r="A65" s="4" t="inlineStr">
        <is>
          <t>Economic forecast</t>
        </is>
      </c>
      <c r="B65" s="4" t="inlineStr">
        <is>
          <t>3.00%</t>
        </is>
      </c>
    </row>
    <row r="66">
      <c r="A66" s="4" t="inlineStr">
        <is>
          <t>2022 | Unemployment rate (%, annual average) | United States</t>
        </is>
      </c>
    </row>
    <row r="67">
      <c r="A67" s="3" t="inlineStr">
        <is>
          <t>Disclosure of Key Macro Economic Variables Used For Expected Credit Loss Model [Line Items]</t>
        </is>
      </c>
    </row>
    <row r="68">
      <c r="A68" s="4" t="inlineStr">
        <is>
          <t>Economic forecast</t>
        </is>
      </c>
      <c r="B68" s="4" t="inlineStr">
        <is>
          <t>4.40%</t>
        </is>
      </c>
    </row>
    <row r="69">
      <c r="A69" s="4" t="inlineStr">
        <is>
          <t>2022 | Unemployment rate (%, annual average) | Eurozone</t>
        </is>
      </c>
    </row>
    <row r="70">
      <c r="A70" s="3" t="inlineStr">
        <is>
          <t>Disclosure of Key Macro Economic Variables Used For Expected Credit Loss Model [Line Items]</t>
        </is>
      </c>
    </row>
    <row r="71">
      <c r="A71" s="4" t="inlineStr">
        <is>
          <t>Economic forecast</t>
        </is>
      </c>
      <c r="B71" s="4" t="inlineStr">
        <is>
          <t>8.10%</t>
        </is>
      </c>
    </row>
    <row r="72">
      <c r="A72" s="4" t="inlineStr">
        <is>
          <t>2022 | Unemployment rate (%, annual average) | Switzerland</t>
        </is>
      </c>
    </row>
    <row r="73">
      <c r="A73" s="3" t="inlineStr">
        <is>
          <t>Disclosure of Key Macro Economic Variables Used For Expected Credit Loss Model [Line Items]</t>
        </is>
      </c>
    </row>
    <row r="74">
      <c r="A74" s="4" t="inlineStr">
        <is>
          <t>Economic forecast</t>
        </is>
      </c>
      <c r="B74" s="4" t="inlineStr">
        <is>
          <t>3.10%</t>
        </is>
      </c>
    </row>
    <row r="75">
      <c r="A75" s="4" t="inlineStr">
        <is>
          <t>2022 | Real estate (annual percentage change, Q4) | United States</t>
        </is>
      </c>
    </row>
    <row r="76">
      <c r="A76" s="3" t="inlineStr">
        <is>
          <t>Disclosure of Key Macro Economic Variables Used For Expected Credit Loss Model [Line Items]</t>
        </is>
      </c>
    </row>
    <row r="77">
      <c r="A77" s="4" t="inlineStr">
        <is>
          <t>Economic forecast</t>
        </is>
      </c>
      <c r="B77" s="4" t="inlineStr">
        <is>
          <t>2.90%</t>
        </is>
      </c>
    </row>
    <row r="78">
      <c r="A78" s="4" t="inlineStr">
        <is>
          <t>2022 | Real estate (annual percentage change, Q4) | Eurozone</t>
        </is>
      </c>
    </row>
    <row r="79">
      <c r="A79" s="3" t="inlineStr">
        <is>
          <t>Disclosure of Key Macro Economic Variables Used For Expected Credit Loss Model [Line Items]</t>
        </is>
      </c>
    </row>
    <row r="80">
      <c r="A80" s="4" t="inlineStr">
        <is>
          <t>Economic forecast</t>
        </is>
      </c>
      <c r="B80" s="4" t="inlineStr">
        <is>
          <t>1.00%</t>
        </is>
      </c>
    </row>
    <row r="81">
      <c r="A81" s="4" t="inlineStr">
        <is>
          <t>2022 | Real estate (annual percentage change, Q4) | Switzerland</t>
        </is>
      </c>
    </row>
    <row r="82">
      <c r="A82" s="3" t="inlineStr">
        <is>
          <t>Disclosure of Key Macro Economic Variables Used For Expected Credit Loss Model [Line Items]</t>
        </is>
      </c>
    </row>
    <row r="83">
      <c r="A83" s="4" t="inlineStr">
        <is>
          <t>Economic forecast</t>
        </is>
      </c>
      <c r="B83" s="4" t="inlineStr">
        <is>
          <t>1.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xpected credit loss measurement - On-balance sheet financial assets subject to ECL (Detail) - USD ($) $ in Millions</t>
        </is>
      </c>
      <c r="C1" s="2" t="inlineStr">
        <is>
          <t>Jun. 30, 2021</t>
        </is>
      </c>
      <c r="D1" s="2" t="inlineStr">
        <is>
          <t>Mar. 31, 2021</t>
        </is>
      </c>
      <c r="E1" s="2" t="inlineStr">
        <is>
          <t>Dec. 31, 2020</t>
        </is>
      </c>
    </row>
    <row r="2">
      <c r="A2" s="3" t="inlineStr">
        <is>
          <t>Disclosure Of Credit Risk Exposure [Line Items]</t>
        </is>
      </c>
    </row>
    <row r="3">
      <c r="A3" s="4" t="inlineStr">
        <is>
          <t>Total ECL allowances and provisions</t>
        </is>
      </c>
      <c r="C3" s="5" t="n">
        <v>-1294</v>
      </c>
      <c r="D3" s="5" t="n">
        <v>-1378</v>
      </c>
      <c r="E3" s="5" t="n">
        <v>-1468</v>
      </c>
    </row>
    <row r="4">
      <c r="A4" s="4" t="inlineStr">
        <is>
          <t>Total on-balance sheet financial assets in scope of ECL requirements</t>
        </is>
      </c>
    </row>
    <row r="5">
      <c r="A5" s="3" t="inlineStr">
        <is>
          <t>Disclosure Of Credit Risk Exposure [Line Items]</t>
        </is>
      </c>
    </row>
    <row r="6">
      <c r="A6" s="4" t="inlineStr">
        <is>
          <t>Financial assets</t>
        </is>
      </c>
      <c r="B6" s="4" t="inlineStr">
        <is>
          <t>[1]</t>
        </is>
      </c>
      <c r="C6" s="6" t="n">
        <v>715496</v>
      </c>
      <c r="D6" s="6" t="n">
        <v>706460</v>
      </c>
      <c r="E6" s="6" t="n">
        <v>695603</v>
      </c>
    </row>
    <row r="7">
      <c r="A7" s="4" t="inlineStr">
        <is>
          <t>Total financial assets measured at amortized cost</t>
        </is>
      </c>
    </row>
    <row r="8">
      <c r="A8" s="3" t="inlineStr">
        <is>
          <t>Disclosure Of Credit Risk Exposure [Line Items]</t>
        </is>
      </c>
    </row>
    <row r="9">
      <c r="A9" s="4" t="inlineStr">
        <is>
          <t>Financial assets</t>
        </is>
      </c>
      <c r="B9" s="4" t="inlineStr">
        <is>
          <t>[1]</t>
        </is>
      </c>
      <c r="C9" s="6" t="n">
        <v>707720</v>
      </c>
      <c r="D9" s="6" t="n">
        <v>698361</v>
      </c>
      <c r="E9" s="6" t="n">
        <v>687345</v>
      </c>
    </row>
    <row r="10">
      <c r="A10" s="4" t="inlineStr">
        <is>
          <t>Cash and balances at central banks</t>
        </is>
      </c>
    </row>
    <row r="11">
      <c r="A11" s="3" t="inlineStr">
        <is>
          <t>Disclosure Of Credit Risk Exposure [Line Items]</t>
        </is>
      </c>
    </row>
    <row r="12">
      <c r="A12" s="4" t="inlineStr">
        <is>
          <t>Financial assets</t>
        </is>
      </c>
      <c r="B12" s="4" t="inlineStr">
        <is>
          <t>[1]</t>
        </is>
      </c>
      <c r="C12" s="6" t="n">
        <v>160672</v>
      </c>
      <c r="D12" s="6" t="n">
        <v>158914</v>
      </c>
      <c r="E12" s="6" t="n">
        <v>158231</v>
      </c>
    </row>
    <row r="13">
      <c r="A13" s="4" t="inlineStr">
        <is>
          <t>Loans and advances to banks</t>
        </is>
      </c>
    </row>
    <row r="14">
      <c r="A14" s="3" t="inlineStr">
        <is>
          <t>Disclosure Of Credit Risk Exposure [Line Items]</t>
        </is>
      </c>
    </row>
    <row r="15">
      <c r="A15" s="4" t="inlineStr">
        <is>
          <t>Financial assets</t>
        </is>
      </c>
      <c r="B15" s="4" t="inlineStr">
        <is>
          <t>[1]</t>
        </is>
      </c>
      <c r="C15" s="6" t="n">
        <v>16500</v>
      </c>
      <c r="D15" s="6" t="n">
        <v>18448</v>
      </c>
      <c r="E15" s="6" t="n">
        <v>15444</v>
      </c>
    </row>
    <row r="16">
      <c r="A16" s="4" t="inlineStr">
        <is>
          <t>Receivables from securities financing transactions</t>
        </is>
      </c>
    </row>
    <row r="17">
      <c r="A17" s="3" t="inlineStr">
        <is>
          <t>Disclosure Of Credit Risk Exposure [Line Items]</t>
        </is>
      </c>
    </row>
    <row r="18">
      <c r="A18" s="4" t="inlineStr">
        <is>
          <t>Financial assets</t>
        </is>
      </c>
      <c r="B18" s="4" t="inlineStr">
        <is>
          <t>[1]</t>
        </is>
      </c>
      <c r="C18" s="6" t="n">
        <v>83494</v>
      </c>
      <c r="D18" s="6" t="n">
        <v>82384</v>
      </c>
      <c r="E18" s="6" t="n">
        <v>74210</v>
      </c>
    </row>
    <row r="19">
      <c r="A19" s="4" t="inlineStr">
        <is>
          <t>Cash collateral receivables on derivative instruments</t>
        </is>
      </c>
    </row>
    <row r="20">
      <c r="A20" s="3" t="inlineStr">
        <is>
          <t>Disclosure Of Credit Risk Exposure [Line Items]</t>
        </is>
      </c>
    </row>
    <row r="21">
      <c r="A21" s="4" t="inlineStr">
        <is>
          <t>Financial assets</t>
        </is>
      </c>
      <c r="B21" s="4" t="inlineStr">
        <is>
          <t>[1]</t>
        </is>
      </c>
      <c r="C21" s="6" t="n">
        <v>29785</v>
      </c>
      <c r="D21" s="6" t="n">
        <v>35046</v>
      </c>
      <c r="E21" s="6" t="n">
        <v>32737</v>
      </c>
    </row>
    <row r="22">
      <c r="A22" s="4" t="inlineStr">
        <is>
          <t>Loans and advances to customers</t>
        </is>
      </c>
    </row>
    <row r="23">
      <c r="A23" s="3" t="inlineStr">
        <is>
          <t>Disclosure Of Credit Risk Exposure [Line Items]</t>
        </is>
      </c>
    </row>
    <row r="24">
      <c r="A24" s="4" t="inlineStr">
        <is>
          <t>Financial assets</t>
        </is>
      </c>
      <c r="B24" s="4" t="inlineStr">
        <is>
          <t>[1]</t>
        </is>
      </c>
      <c r="C24" s="6" t="n">
        <v>390126</v>
      </c>
      <c r="D24" s="6" t="n">
        <v>376798</v>
      </c>
      <c r="E24" s="6" t="n">
        <v>379528</v>
      </c>
    </row>
    <row r="25">
      <c r="A25" s="4" t="inlineStr">
        <is>
          <t>Loans and advances to customers | Private clients with mortgages</t>
        </is>
      </c>
    </row>
    <row r="26">
      <c r="A26" s="3" t="inlineStr">
        <is>
          <t>Disclosure Of Credit Risk Exposure [Line Items]</t>
        </is>
      </c>
    </row>
    <row r="27">
      <c r="A27" s="4" t="inlineStr">
        <is>
          <t>Financial assets</t>
        </is>
      </c>
      <c r="B27" s="4" t="inlineStr">
        <is>
          <t>[1]</t>
        </is>
      </c>
      <c r="C27" s="6" t="n">
        <v>147827</v>
      </c>
      <c r="D27" s="6" t="n">
        <v>142611</v>
      </c>
      <c r="E27" s="6" t="n">
        <v>148175</v>
      </c>
    </row>
    <row r="28">
      <c r="A28" s="4" t="inlineStr">
        <is>
          <t>Loans and advances to customers | Real estate financing</t>
        </is>
      </c>
    </row>
    <row r="29">
      <c r="A29" s="3" t="inlineStr">
        <is>
          <t>Disclosure Of Credit Risk Exposure [Line Items]</t>
        </is>
      </c>
    </row>
    <row r="30">
      <c r="A30" s="4" t="inlineStr">
        <is>
          <t>Financial assets</t>
        </is>
      </c>
      <c r="B30" s="4" t="inlineStr">
        <is>
          <t>[1]</t>
        </is>
      </c>
      <c r="C30" s="6" t="n">
        <v>42627</v>
      </c>
      <c r="D30" s="6" t="n">
        <v>41092</v>
      </c>
      <c r="E30" s="6" t="n">
        <v>43429</v>
      </c>
    </row>
    <row r="31">
      <c r="A31" s="4" t="inlineStr">
        <is>
          <t>Loans and advances to customers | Large corporate clients</t>
        </is>
      </c>
    </row>
    <row r="32">
      <c r="A32" s="3" t="inlineStr">
        <is>
          <t>Disclosure Of Credit Risk Exposure [Line Items]</t>
        </is>
      </c>
    </row>
    <row r="33">
      <c r="A33" s="4" t="inlineStr">
        <is>
          <t>Financial assets</t>
        </is>
      </c>
      <c r="B33" s="4" t="inlineStr">
        <is>
          <t>[1]</t>
        </is>
      </c>
      <c r="C33" s="6" t="n">
        <v>14294</v>
      </c>
      <c r="D33" s="6" t="n">
        <v>13305</v>
      </c>
      <c r="E33" s="6" t="n">
        <v>15161</v>
      </c>
    </row>
    <row r="34">
      <c r="A34" s="4" t="inlineStr">
        <is>
          <t>Loans and advances to customers | SME clients</t>
        </is>
      </c>
    </row>
    <row r="35">
      <c r="A35" s="3" t="inlineStr">
        <is>
          <t>Disclosure Of Credit Risk Exposure [Line Items]</t>
        </is>
      </c>
    </row>
    <row r="36">
      <c r="A36" s="4" t="inlineStr">
        <is>
          <t>Financial assets</t>
        </is>
      </c>
      <c r="B36" s="4" t="inlineStr">
        <is>
          <t>[1]</t>
        </is>
      </c>
      <c r="C36" s="6" t="n">
        <v>14116</v>
      </c>
      <c r="D36" s="6" t="n">
        <v>14034</v>
      </c>
      <c r="E36" s="6" t="n">
        <v>14872</v>
      </c>
    </row>
    <row r="37">
      <c r="A37" s="4" t="inlineStr">
        <is>
          <t>Loans and advances to customers | Lombard</t>
        </is>
      </c>
    </row>
    <row r="38">
      <c r="A38" s="3" t="inlineStr">
        <is>
          <t>Disclosure Of Credit Risk Exposure [Line Items]</t>
        </is>
      </c>
    </row>
    <row r="39">
      <c r="A39" s="4" t="inlineStr">
        <is>
          <t>Financial assets</t>
        </is>
      </c>
      <c r="B39" s="4" t="inlineStr">
        <is>
          <t>[1]</t>
        </is>
      </c>
      <c r="C39" s="6" t="n">
        <v>146167</v>
      </c>
      <c r="D39" s="6" t="n">
        <v>141139</v>
      </c>
      <c r="E39" s="6" t="n">
        <v>133850</v>
      </c>
    </row>
    <row r="40">
      <c r="A40" s="4" t="inlineStr">
        <is>
          <t>Loans and advances to customers | Credit cards</t>
        </is>
      </c>
    </row>
    <row r="41">
      <c r="A41" s="3" t="inlineStr">
        <is>
          <t>Disclosure Of Credit Risk Exposure [Line Items]</t>
        </is>
      </c>
    </row>
    <row r="42">
      <c r="A42" s="4" t="inlineStr">
        <is>
          <t>Financial assets</t>
        </is>
      </c>
      <c r="B42" s="4" t="inlineStr">
        <is>
          <t>[1]</t>
        </is>
      </c>
      <c r="C42" s="6" t="n">
        <v>1611</v>
      </c>
      <c r="D42" s="6" t="n">
        <v>1392</v>
      </c>
      <c r="E42" s="6" t="n">
        <v>1558</v>
      </c>
    </row>
    <row r="43">
      <c r="A43" s="4" t="inlineStr">
        <is>
          <t>Loans and advances to customers | Commodity trade finance</t>
        </is>
      </c>
    </row>
    <row r="44">
      <c r="A44" s="3" t="inlineStr">
        <is>
          <t>Disclosure Of Credit Risk Exposure [Line Items]</t>
        </is>
      </c>
    </row>
    <row r="45">
      <c r="A45" s="4" t="inlineStr">
        <is>
          <t>Financial assets</t>
        </is>
      </c>
      <c r="B45" s="4" t="inlineStr">
        <is>
          <t>[1]</t>
        </is>
      </c>
      <c r="C45" s="6" t="n">
        <v>3399</v>
      </c>
      <c r="D45" s="6" t="n">
        <v>3695</v>
      </c>
      <c r="E45" s="6" t="n">
        <v>3269</v>
      </c>
    </row>
    <row r="46">
      <c r="A46" s="4" t="inlineStr">
        <is>
          <t>Other financial assets measured at amortized cost</t>
        </is>
      </c>
    </row>
    <row r="47">
      <c r="A47" s="3" t="inlineStr">
        <is>
          <t>Disclosure Of Credit Risk Exposure [Line Items]</t>
        </is>
      </c>
    </row>
    <row r="48">
      <c r="A48" s="4" t="inlineStr">
        <is>
          <t>Financial assets</t>
        </is>
      </c>
      <c r="B48" s="4" t="inlineStr">
        <is>
          <t>[1]</t>
        </is>
      </c>
      <c r="C48" s="6" t="n">
        <v>27143</v>
      </c>
      <c r="D48" s="6" t="n">
        <v>26770</v>
      </c>
      <c r="E48" s="6" t="n">
        <v>27194</v>
      </c>
    </row>
    <row r="49">
      <c r="A49" s="4" t="inlineStr">
        <is>
          <t>Loans to financial advisors</t>
        </is>
      </c>
    </row>
    <row r="50">
      <c r="A50" s="3" t="inlineStr">
        <is>
          <t>Disclosure Of Credit Risk Exposure [Line Items]</t>
        </is>
      </c>
    </row>
    <row r="51">
      <c r="A51" s="4" t="inlineStr">
        <is>
          <t>Financial assets</t>
        </is>
      </c>
      <c r="B51" s="4" t="inlineStr">
        <is>
          <t>[1]</t>
        </is>
      </c>
      <c r="C51" s="6" t="n">
        <v>2415</v>
      </c>
      <c r="D51" s="6" t="n">
        <v>2473</v>
      </c>
      <c r="E51" s="6" t="n">
        <v>2569</v>
      </c>
    </row>
    <row r="52">
      <c r="A52" s="4" t="inlineStr">
        <is>
          <t>Financial assets measured at fair value through other comprehensive income</t>
        </is>
      </c>
    </row>
    <row r="53">
      <c r="A53" s="3" t="inlineStr">
        <is>
          <t>Disclosure Of Credit Risk Exposure [Line Items]</t>
        </is>
      </c>
    </row>
    <row r="54">
      <c r="A54" s="4" t="inlineStr">
        <is>
          <t>Financial assets</t>
        </is>
      </c>
      <c r="B54" s="4" t="inlineStr">
        <is>
          <t>[1]</t>
        </is>
      </c>
      <c r="C54" s="6" t="n">
        <v>7775</v>
      </c>
      <c r="D54" s="6" t="n">
        <v>8100</v>
      </c>
      <c r="E54" s="6" t="n">
        <v>8258</v>
      </c>
    </row>
    <row r="55">
      <c r="A55" s="4" t="inlineStr">
        <is>
          <t>Twelve-month expected credit losses | Positions that are not credit impaired</t>
        </is>
      </c>
    </row>
    <row r="56">
      <c r="A56" s="3" t="inlineStr">
        <is>
          <t>Disclosure Of Credit Risk Exposure [Line Items]</t>
        </is>
      </c>
    </row>
    <row r="57">
      <c r="A57" s="4" t="inlineStr">
        <is>
          <t>Total ECL allowances and provisions</t>
        </is>
      </c>
      <c r="C57" s="6" t="n">
        <v>-277</v>
      </c>
      <c r="D57" s="6" t="n">
        <v>-301</v>
      </c>
      <c r="E57" s="6" t="n">
        <v>-306</v>
      </c>
    </row>
    <row r="58">
      <c r="A58" s="4" t="inlineStr">
        <is>
          <t>Twelve-month expected credit losses | Positions that are not credit impaired | Total on-balance sheet financial assets in scope of ECL requirements</t>
        </is>
      </c>
    </row>
    <row r="59">
      <c r="A59" s="3" t="inlineStr">
        <is>
          <t>Disclosure Of Credit Risk Exposure [Line Items]</t>
        </is>
      </c>
    </row>
    <row r="60">
      <c r="A60" s="4" t="inlineStr">
        <is>
          <t>Financial assets</t>
        </is>
      </c>
      <c r="B60" s="4" t="inlineStr">
        <is>
          <t>[1]</t>
        </is>
      </c>
      <c r="C60" s="6" t="n">
        <v>694392</v>
      </c>
      <c r="D60" s="6" t="n">
        <v>684654</v>
      </c>
      <c r="E60" s="6" t="n">
        <v>672021</v>
      </c>
    </row>
    <row r="61">
      <c r="A61" s="4" t="inlineStr">
        <is>
          <t>Twelve-month expected credit losses | Positions that are not credit impaired | Total financial assets measured at amortized cost</t>
        </is>
      </c>
    </row>
    <row r="62">
      <c r="A62" s="3" t="inlineStr">
        <is>
          <t>Disclosure Of Credit Risk Exposure [Line Items]</t>
        </is>
      </c>
    </row>
    <row r="63">
      <c r="A63" s="4" t="inlineStr">
        <is>
          <t>Financial assets</t>
        </is>
      </c>
      <c r="B63" s="4" t="inlineStr">
        <is>
          <t>[1]</t>
        </is>
      </c>
      <c r="C63" s="6" t="n">
        <v>686616</v>
      </c>
      <c r="D63" s="6" t="n">
        <v>676554</v>
      </c>
      <c r="E63" s="6" t="n">
        <v>663763</v>
      </c>
    </row>
    <row r="64">
      <c r="A64" s="4" t="inlineStr">
        <is>
          <t>Twelve-month expected credit losses | Positions that are not credit impaired | Cash and balances at central banks</t>
        </is>
      </c>
    </row>
    <row r="65">
      <c r="A65" s="3" t="inlineStr">
        <is>
          <t>Disclosure Of Credit Risk Exposure [Line Items]</t>
        </is>
      </c>
    </row>
    <row r="66">
      <c r="A66" s="4" t="inlineStr">
        <is>
          <t>Financial assets</t>
        </is>
      </c>
      <c r="B66" s="4" t="inlineStr">
        <is>
          <t>[1]</t>
        </is>
      </c>
      <c r="C66" s="6" t="n">
        <v>160672</v>
      </c>
      <c r="D66" s="6" t="n">
        <v>158914</v>
      </c>
      <c r="E66" s="6" t="n">
        <v>158231</v>
      </c>
    </row>
    <row r="67">
      <c r="A67" s="4" t="inlineStr">
        <is>
          <t>Twelve-month expected credit losses | Positions that are not credit impaired | Loans and advances to banks</t>
        </is>
      </c>
    </row>
    <row r="68">
      <c r="A68" s="3" t="inlineStr">
        <is>
          <t>Disclosure Of Credit Risk Exposure [Line Items]</t>
        </is>
      </c>
    </row>
    <row r="69">
      <c r="A69" s="4" t="inlineStr">
        <is>
          <t>Financial assets</t>
        </is>
      </c>
      <c r="B69" s="4" t="inlineStr">
        <is>
          <t>[1]</t>
        </is>
      </c>
      <c r="C69" s="6" t="n">
        <v>16457</v>
      </c>
      <c r="D69" s="6" t="n">
        <v>18387</v>
      </c>
      <c r="E69" s="6" t="n">
        <v>15260</v>
      </c>
    </row>
    <row r="70">
      <c r="A70" s="4" t="inlineStr">
        <is>
          <t>Twelve-month expected credit losses | Positions that are not credit impaired | Receivables from securities financing transactions</t>
        </is>
      </c>
    </row>
    <row r="71">
      <c r="A71" s="3" t="inlineStr">
        <is>
          <t>Disclosure Of Credit Risk Exposure [Line Items]</t>
        </is>
      </c>
    </row>
    <row r="72">
      <c r="A72" s="4" t="inlineStr">
        <is>
          <t>Financial assets</t>
        </is>
      </c>
      <c r="B72" s="4" t="inlineStr">
        <is>
          <t>[1]</t>
        </is>
      </c>
      <c r="C72" s="6" t="n">
        <v>83494</v>
      </c>
      <c r="D72" s="6" t="n">
        <v>82385</v>
      </c>
      <c r="E72" s="6" t="n">
        <v>74210</v>
      </c>
    </row>
    <row r="73">
      <c r="A73" s="4" t="inlineStr">
        <is>
          <t>Twelve-month expected credit losses | Positions that are not credit impaired | Cash collateral receivables on derivative instruments</t>
        </is>
      </c>
    </row>
    <row r="74">
      <c r="A74" s="3" t="inlineStr">
        <is>
          <t>Disclosure Of Credit Risk Exposure [Line Items]</t>
        </is>
      </c>
    </row>
    <row r="75">
      <c r="A75" s="4" t="inlineStr">
        <is>
          <t>Financial assets</t>
        </is>
      </c>
      <c r="B75" s="4" t="inlineStr">
        <is>
          <t>[1]</t>
        </is>
      </c>
      <c r="C75" s="6" t="n">
        <v>29785</v>
      </c>
      <c r="D75" s="6" t="n">
        <v>35046</v>
      </c>
      <c r="E75" s="6" t="n">
        <v>32737</v>
      </c>
    </row>
    <row r="76">
      <c r="A76" s="4" t="inlineStr">
        <is>
          <t>Twelve-month expected credit losses | Positions that are not credit impaired | Loans and advances to customers</t>
        </is>
      </c>
    </row>
    <row r="77">
      <c r="A77" s="3" t="inlineStr">
        <is>
          <t>Disclosure Of Credit Risk Exposure [Line Items]</t>
        </is>
      </c>
    </row>
    <row r="78">
      <c r="A78" s="4" t="inlineStr">
        <is>
          <t>Financial assets</t>
        </is>
      </c>
      <c r="B78" s="4" t="inlineStr">
        <is>
          <t>[1]</t>
        </is>
      </c>
      <c r="C78" s="6" t="n">
        <v>369810</v>
      </c>
      <c r="D78" s="6" t="n">
        <v>355787</v>
      </c>
      <c r="E78" s="6" t="n">
        <v>356948</v>
      </c>
    </row>
    <row r="79">
      <c r="A79" s="4" t="inlineStr">
        <is>
          <t>Twelve-month expected credit losses | Positions that are not credit impaired | Loans and advances to customers | Private clients with mortgages</t>
        </is>
      </c>
    </row>
    <row r="80">
      <c r="A80" s="3" t="inlineStr">
        <is>
          <t>Disclosure Of Credit Risk Exposure [Line Items]</t>
        </is>
      </c>
    </row>
    <row r="81">
      <c r="A81" s="4" t="inlineStr">
        <is>
          <t>Financial assets</t>
        </is>
      </c>
      <c r="B81" s="4" t="inlineStr">
        <is>
          <t>[1]</t>
        </is>
      </c>
      <c r="C81" s="6" t="n">
        <v>137851</v>
      </c>
      <c r="D81" s="6" t="n">
        <v>132636</v>
      </c>
      <c r="E81" s="6" t="n">
        <v>138769</v>
      </c>
    </row>
    <row r="82">
      <c r="A82" s="4" t="inlineStr">
        <is>
          <t>Twelve-month expected credit losses | Positions that are not credit impaired | Loans and advances to customers | Real estate financing</t>
        </is>
      </c>
    </row>
    <row r="83">
      <c r="A83" s="3" t="inlineStr">
        <is>
          <t>Disclosure Of Credit Risk Exposure [Line Items]</t>
        </is>
      </c>
    </row>
    <row r="84">
      <c r="A84" s="4" t="inlineStr">
        <is>
          <t>Financial assets</t>
        </is>
      </c>
      <c r="B84" s="4" t="inlineStr">
        <is>
          <t>[1]</t>
        </is>
      </c>
      <c r="C84" s="6" t="n">
        <v>37950</v>
      </c>
      <c r="D84" s="6" t="n">
        <v>36099</v>
      </c>
      <c r="E84" s="6" t="n">
        <v>37568</v>
      </c>
    </row>
    <row r="85">
      <c r="A85" s="4" t="inlineStr">
        <is>
          <t>Twelve-month expected credit losses | Positions that are not credit impaired | Loans and advances to customers | Large corporate clients</t>
        </is>
      </c>
    </row>
    <row r="86">
      <c r="A86" s="3" t="inlineStr">
        <is>
          <t>Disclosure Of Credit Risk Exposure [Line Items]</t>
        </is>
      </c>
    </row>
    <row r="87">
      <c r="A87" s="4" t="inlineStr">
        <is>
          <t>Financial assets</t>
        </is>
      </c>
      <c r="B87" s="4" t="inlineStr">
        <is>
          <t>[1]</t>
        </is>
      </c>
      <c r="C87" s="6" t="n">
        <v>12671</v>
      </c>
      <c r="D87" s="6" t="n">
        <v>11155</v>
      </c>
      <c r="E87" s="6" t="n">
        <v>12658</v>
      </c>
    </row>
    <row r="88">
      <c r="A88" s="4" t="inlineStr">
        <is>
          <t>Twelve-month expected credit losses | Positions that are not credit impaired | Loans and advances to customers | SME clients</t>
        </is>
      </c>
    </row>
    <row r="89">
      <c r="A89" s="3" t="inlineStr">
        <is>
          <t>Disclosure Of Credit Risk Exposure [Line Items]</t>
        </is>
      </c>
    </row>
    <row r="90">
      <c r="A90" s="4" t="inlineStr">
        <is>
          <t>Financial assets</t>
        </is>
      </c>
      <c r="B90" s="4" t="inlineStr">
        <is>
          <t>[1]</t>
        </is>
      </c>
      <c r="C90" s="6" t="n">
        <v>11753</v>
      </c>
      <c r="D90" s="6" t="n">
        <v>11620</v>
      </c>
      <c r="E90" s="6" t="n">
        <v>11990</v>
      </c>
    </row>
    <row r="91">
      <c r="A91" s="4" t="inlineStr">
        <is>
          <t>Twelve-month expected credit losses | Positions that are not credit impaired | Loans and advances to customers | Lombard</t>
        </is>
      </c>
    </row>
    <row r="92">
      <c r="A92" s="3" t="inlineStr">
        <is>
          <t>Disclosure Of Credit Risk Exposure [Line Items]</t>
        </is>
      </c>
    </row>
    <row r="93">
      <c r="A93" s="4" t="inlineStr">
        <is>
          <t>Financial assets</t>
        </is>
      </c>
      <c r="B93" s="4" t="inlineStr">
        <is>
          <t>[1]</t>
        </is>
      </c>
      <c r="C93" s="6" t="n">
        <v>146135</v>
      </c>
      <c r="D93" s="6" t="n">
        <v>141112</v>
      </c>
      <c r="E93" s="6" t="n">
        <v>133795</v>
      </c>
    </row>
    <row r="94">
      <c r="A94" s="4" t="inlineStr">
        <is>
          <t>Twelve-month expected credit losses | Positions that are not credit impaired | Loans and advances to customers | Credit cards</t>
        </is>
      </c>
    </row>
    <row r="95">
      <c r="A95" s="3" t="inlineStr">
        <is>
          <t>Disclosure Of Credit Risk Exposure [Line Items]</t>
        </is>
      </c>
    </row>
    <row r="96">
      <c r="A96" s="4" t="inlineStr">
        <is>
          <t>Financial assets</t>
        </is>
      </c>
      <c r="B96" s="4" t="inlineStr">
        <is>
          <t>[1]</t>
        </is>
      </c>
      <c r="C96" s="6" t="n">
        <v>1255</v>
      </c>
      <c r="D96" s="6" t="n">
        <v>1063</v>
      </c>
      <c r="E96" s="6" t="n">
        <v>1198</v>
      </c>
    </row>
    <row r="97">
      <c r="A97" s="4" t="inlineStr">
        <is>
          <t>Twelve-month expected credit losses | Positions that are not credit impaired | Loans and advances to customers | Commodity trade finance</t>
        </is>
      </c>
    </row>
    <row r="98">
      <c r="A98" s="3" t="inlineStr">
        <is>
          <t>Disclosure Of Credit Risk Exposure [Line Items]</t>
        </is>
      </c>
    </row>
    <row r="99">
      <c r="A99" s="4" t="inlineStr">
        <is>
          <t>Financial assets</t>
        </is>
      </c>
      <c r="B99" s="4" t="inlineStr">
        <is>
          <t>[1]</t>
        </is>
      </c>
      <c r="C99" s="6" t="n">
        <v>3345</v>
      </c>
      <c r="D99" s="6" t="n">
        <v>3663</v>
      </c>
      <c r="E99" s="6" t="n">
        <v>3214</v>
      </c>
    </row>
    <row r="100">
      <c r="A100" s="4" t="inlineStr">
        <is>
          <t>Twelve-month expected credit losses | Positions that are not credit impaired | Other financial assets measured at amortized cost</t>
        </is>
      </c>
    </row>
    <row r="101">
      <c r="A101" s="3" t="inlineStr">
        <is>
          <t>Disclosure Of Credit Risk Exposure [Line Items]</t>
        </is>
      </c>
    </row>
    <row r="102">
      <c r="A102" s="4" t="inlineStr">
        <is>
          <t>Financial assets</t>
        </is>
      </c>
      <c r="B102" s="4" t="inlineStr">
        <is>
          <t>[1]</t>
        </is>
      </c>
      <c r="C102" s="6" t="n">
        <v>26398</v>
      </c>
      <c r="D102" s="6" t="n">
        <v>26036</v>
      </c>
      <c r="E102" s="6" t="n">
        <v>26377</v>
      </c>
    </row>
    <row r="103">
      <c r="A103" s="4" t="inlineStr">
        <is>
          <t>Twelve-month expected credit losses | Positions that are not credit impaired | Loans to financial advisors</t>
        </is>
      </c>
    </row>
    <row r="104">
      <c r="A104" s="3" t="inlineStr">
        <is>
          <t>Disclosure Of Credit Risk Exposure [Line Items]</t>
        </is>
      </c>
    </row>
    <row r="105">
      <c r="A105" s="4" t="inlineStr">
        <is>
          <t>Financial assets</t>
        </is>
      </c>
      <c r="B105" s="4" t="inlineStr">
        <is>
          <t>[1]</t>
        </is>
      </c>
      <c r="C105" s="6" t="n">
        <v>1924</v>
      </c>
      <c r="D105" s="6" t="n">
        <v>1961</v>
      </c>
      <c r="E105" s="6" t="n">
        <v>1982</v>
      </c>
    </row>
    <row r="106">
      <c r="A106" s="4" t="inlineStr">
        <is>
          <t>Twelve-month expected credit losses | Positions that are not credit impaired | Financial assets measured at fair value through other comprehensive income</t>
        </is>
      </c>
    </row>
    <row r="107">
      <c r="A107" s="3" t="inlineStr">
        <is>
          <t>Disclosure Of Credit Risk Exposure [Line Items]</t>
        </is>
      </c>
    </row>
    <row r="108">
      <c r="A108" s="4" t="inlineStr">
        <is>
          <t>Financial assets</t>
        </is>
      </c>
      <c r="B108" s="4" t="inlineStr">
        <is>
          <t>[1]</t>
        </is>
      </c>
      <c r="C108" s="6" t="n">
        <v>7775</v>
      </c>
      <c r="D108" s="6" t="n">
        <v>8100</v>
      </c>
      <c r="E108" s="6" t="n">
        <v>8258</v>
      </c>
    </row>
    <row r="109">
      <c r="A109" s="4" t="inlineStr">
        <is>
          <t>Lifetime expected credit losses | Positions that are not credit impaired</t>
        </is>
      </c>
    </row>
    <row r="110">
      <c r="A110" s="3" t="inlineStr">
        <is>
          <t>Disclosure Of Credit Risk Exposure [Line Items]</t>
        </is>
      </c>
    </row>
    <row r="111">
      <c r="A111" s="4" t="inlineStr">
        <is>
          <t>Total ECL allowances and provisions</t>
        </is>
      </c>
      <c r="C111" s="6" t="n">
        <v>-233</v>
      </c>
      <c r="D111" s="6" t="n">
        <v>-290</v>
      </c>
      <c r="E111" s="6" t="n">
        <v>-333</v>
      </c>
    </row>
    <row r="112">
      <c r="A112" s="4" t="inlineStr">
        <is>
          <t>Lifetime expected credit losses | Positions that are not credit impaired | Total on-balance sheet financial assets in scope of ECL requirements</t>
        </is>
      </c>
    </row>
    <row r="113">
      <c r="A113" s="3" t="inlineStr">
        <is>
          <t>Disclosure Of Credit Risk Exposure [Line Items]</t>
        </is>
      </c>
    </row>
    <row r="114">
      <c r="A114" s="4" t="inlineStr">
        <is>
          <t>Financial assets</t>
        </is>
      </c>
      <c r="B114" s="4" t="inlineStr">
        <is>
          <t>[1]</t>
        </is>
      </c>
      <c r="C114" s="6" t="n">
        <v>18882</v>
      </c>
      <c r="D114" s="6" t="n">
        <v>19371</v>
      </c>
      <c r="E114" s="6" t="n">
        <v>20873</v>
      </c>
    </row>
    <row r="115">
      <c r="A115" s="4" t="inlineStr">
        <is>
          <t>Lifetime expected credit losses | Positions that are not credit impaired | Total financial assets measured at amortized cost</t>
        </is>
      </c>
    </row>
    <row r="116">
      <c r="A116" s="3" t="inlineStr">
        <is>
          <t>Disclosure Of Credit Risk Exposure [Line Items]</t>
        </is>
      </c>
    </row>
    <row r="117">
      <c r="A117" s="4" t="inlineStr">
        <is>
          <t>Financial assets</t>
        </is>
      </c>
      <c r="B117" s="4" t="inlineStr">
        <is>
          <t>[1]</t>
        </is>
      </c>
      <c r="C117" s="6" t="n">
        <v>18882</v>
      </c>
      <c r="D117" s="6" t="n">
        <v>19371</v>
      </c>
      <c r="E117" s="6" t="n">
        <v>20873</v>
      </c>
    </row>
    <row r="118">
      <c r="A118" s="4" t="inlineStr">
        <is>
          <t>Lifetime expected credit losses | Positions that are not credit impaired | Cash and balances at central banks</t>
        </is>
      </c>
    </row>
    <row r="119">
      <c r="A119" s="3" t="inlineStr">
        <is>
          <t>Disclosure Of Credit Risk Exposure [Line Items]</t>
        </is>
      </c>
    </row>
    <row r="120">
      <c r="A120" s="4" t="inlineStr">
        <is>
          <t>Financial assets</t>
        </is>
      </c>
      <c r="B120" s="4" t="inlineStr">
        <is>
          <t>[1]</t>
        </is>
      </c>
      <c r="C120" s="6" t="n">
        <v>0</v>
      </c>
      <c r="D120" s="6" t="n">
        <v>0</v>
      </c>
      <c r="E120" s="6" t="n">
        <v>0</v>
      </c>
    </row>
    <row r="121">
      <c r="A121" s="4" t="inlineStr">
        <is>
          <t>Lifetime expected credit losses | Positions that are not credit impaired | Loans and advances to banks</t>
        </is>
      </c>
    </row>
    <row r="122">
      <c r="A122" s="3" t="inlineStr">
        <is>
          <t>Disclosure Of Credit Risk Exposure [Line Items]</t>
        </is>
      </c>
    </row>
    <row r="123">
      <c r="A123" s="4" t="inlineStr">
        <is>
          <t>Financial assets</t>
        </is>
      </c>
      <c r="B123" s="4" t="inlineStr">
        <is>
          <t>[1]</t>
        </is>
      </c>
      <c r="C123" s="6" t="n">
        <v>42</v>
      </c>
      <c r="D123" s="6" t="n">
        <v>61</v>
      </c>
      <c r="E123" s="6" t="n">
        <v>184</v>
      </c>
    </row>
    <row r="124">
      <c r="A124" s="4" t="inlineStr">
        <is>
          <t>Lifetime expected credit losses | Positions that are not credit impaired | Receivables from securities financing transactions</t>
        </is>
      </c>
    </row>
    <row r="125">
      <c r="A125" s="3" t="inlineStr">
        <is>
          <t>Disclosure Of Credit Risk Exposure [Line Items]</t>
        </is>
      </c>
    </row>
    <row r="126">
      <c r="A126" s="4" t="inlineStr">
        <is>
          <t>Financial assets</t>
        </is>
      </c>
      <c r="B126" s="4" t="inlineStr">
        <is>
          <t>[1]</t>
        </is>
      </c>
      <c r="C126" s="6" t="n">
        <v>0</v>
      </c>
      <c r="D126" s="6" t="n">
        <v>0</v>
      </c>
      <c r="E126" s="6" t="n">
        <v>0</v>
      </c>
    </row>
    <row r="127">
      <c r="A127" s="4" t="inlineStr">
        <is>
          <t>Lifetime expected credit losses | Positions that are not credit impaired | Cash collateral receivables on derivative instruments</t>
        </is>
      </c>
    </row>
    <row r="128">
      <c r="A128" s="3" t="inlineStr">
        <is>
          <t>Disclosure Of Credit Risk Exposure [Line Items]</t>
        </is>
      </c>
    </row>
    <row r="129">
      <c r="A129" s="4" t="inlineStr">
        <is>
          <t>Financial assets</t>
        </is>
      </c>
      <c r="B129" s="4" t="inlineStr">
        <is>
          <t>[1]</t>
        </is>
      </c>
      <c r="C129" s="6" t="n">
        <v>0</v>
      </c>
      <c r="D129" s="6" t="n">
        <v>0</v>
      </c>
      <c r="E129" s="6" t="n">
        <v>0</v>
      </c>
    </row>
    <row r="130">
      <c r="A130" s="4" t="inlineStr">
        <is>
          <t>Lifetime expected credit losses | Positions that are not credit impaired | Loans and advances to customers</t>
        </is>
      </c>
    </row>
    <row r="131">
      <c r="A131" s="3" t="inlineStr">
        <is>
          <t>Disclosure Of Credit Risk Exposure [Line Items]</t>
        </is>
      </c>
    </row>
    <row r="132">
      <c r="A132" s="4" t="inlineStr">
        <is>
          <t>Financial assets</t>
        </is>
      </c>
      <c r="B132" s="4" t="inlineStr">
        <is>
          <t>[1]</t>
        </is>
      </c>
      <c r="C132" s="6" t="n">
        <v>18403</v>
      </c>
      <c r="D132" s="6" t="n">
        <v>18995</v>
      </c>
      <c r="E132" s="6" t="n">
        <v>20341</v>
      </c>
    </row>
    <row r="133">
      <c r="A133" s="4" t="inlineStr">
        <is>
          <t>Lifetime expected credit losses | Positions that are not credit impaired | Loans and advances to customers | Private clients with mortgages</t>
        </is>
      </c>
    </row>
    <row r="134">
      <c r="A134" s="3" t="inlineStr">
        <is>
          <t>Disclosure Of Credit Risk Exposure [Line Items]</t>
        </is>
      </c>
    </row>
    <row r="135">
      <c r="A135" s="4" t="inlineStr">
        <is>
          <t>Financial assets</t>
        </is>
      </c>
      <c r="B135" s="4" t="inlineStr">
        <is>
          <t>[1]</t>
        </is>
      </c>
      <c r="C135" s="6" t="n">
        <v>9140</v>
      </c>
      <c r="D135" s="6" t="n">
        <v>9118</v>
      </c>
      <c r="E135" s="6" t="n">
        <v>8448</v>
      </c>
    </row>
    <row r="136">
      <c r="A136" s="4" t="inlineStr">
        <is>
          <t>Lifetime expected credit losses | Positions that are not credit impaired | Loans and advances to customers | Real estate financing</t>
        </is>
      </c>
    </row>
    <row r="137">
      <c r="A137" s="3" t="inlineStr">
        <is>
          <t>Disclosure Of Credit Risk Exposure [Line Items]</t>
        </is>
      </c>
    </row>
    <row r="138">
      <c r="A138" s="4" t="inlineStr">
        <is>
          <t>Financial assets</t>
        </is>
      </c>
      <c r="B138" s="4" t="inlineStr">
        <is>
          <t>[1]</t>
        </is>
      </c>
      <c r="C138" s="6" t="n">
        <v>4663</v>
      </c>
      <c r="D138" s="6" t="n">
        <v>4979</v>
      </c>
      <c r="E138" s="6" t="n">
        <v>5838</v>
      </c>
    </row>
    <row r="139">
      <c r="A139" s="4" t="inlineStr">
        <is>
          <t>Lifetime expected credit losses | Positions that are not credit impaired | Loans and advances to customers | Large corporate clients</t>
        </is>
      </c>
    </row>
    <row r="140">
      <c r="A140" s="3" t="inlineStr">
        <is>
          <t>Disclosure Of Credit Risk Exposure [Line Items]</t>
        </is>
      </c>
    </row>
    <row r="141">
      <c r="A141" s="4" t="inlineStr">
        <is>
          <t>Financial assets</t>
        </is>
      </c>
      <c r="B141" s="4" t="inlineStr">
        <is>
          <t>[1]</t>
        </is>
      </c>
      <c r="C141" s="6" t="n">
        <v>1229</v>
      </c>
      <c r="D141" s="6" t="n">
        <v>1673</v>
      </c>
      <c r="E141" s="6" t="n">
        <v>2029</v>
      </c>
    </row>
    <row r="142">
      <c r="A142" s="4" t="inlineStr">
        <is>
          <t>Lifetime expected credit losses | Positions that are not credit impaired | Loans and advances to customers | SME clients</t>
        </is>
      </c>
    </row>
    <row r="143">
      <c r="A143" s="3" t="inlineStr">
        <is>
          <t>Disclosure Of Credit Risk Exposure [Line Items]</t>
        </is>
      </c>
    </row>
    <row r="144">
      <c r="A144" s="4" t="inlineStr">
        <is>
          <t>Financial assets</t>
        </is>
      </c>
      <c r="B144" s="4" t="inlineStr">
        <is>
          <t>[1]</t>
        </is>
      </c>
      <c r="C144" s="6" t="n">
        <v>1814</v>
      </c>
      <c r="D144" s="6" t="n">
        <v>1886</v>
      </c>
      <c r="E144" s="6" t="n">
        <v>2254</v>
      </c>
    </row>
    <row r="145">
      <c r="A145" s="4" t="inlineStr">
        <is>
          <t>Lifetime expected credit losses | Positions that are not credit impaired | Loans and advances to customers | Lombard</t>
        </is>
      </c>
    </row>
    <row r="146">
      <c r="A146" s="3" t="inlineStr">
        <is>
          <t>Disclosure Of Credit Risk Exposure [Line Items]</t>
        </is>
      </c>
    </row>
    <row r="147">
      <c r="A147" s="4" t="inlineStr">
        <is>
          <t>Financial assets</t>
        </is>
      </c>
      <c r="B147" s="4" t="inlineStr">
        <is>
          <t>[1]</t>
        </is>
      </c>
      <c r="C147" s="6" t="n">
        <v>0</v>
      </c>
      <c r="D147" s="6" t="n">
        <v>0</v>
      </c>
      <c r="E147" s="6" t="n">
        <v>0</v>
      </c>
    </row>
    <row r="148">
      <c r="A148" s="4" t="inlineStr">
        <is>
          <t>Lifetime expected credit losses | Positions that are not credit impaired | Loans and advances to customers | Credit cards</t>
        </is>
      </c>
    </row>
    <row r="149">
      <c r="A149" s="3" t="inlineStr">
        <is>
          <t>Disclosure Of Credit Risk Exposure [Line Items]</t>
        </is>
      </c>
    </row>
    <row r="150">
      <c r="A150" s="4" t="inlineStr">
        <is>
          <t>Financial assets</t>
        </is>
      </c>
      <c r="B150" s="4" t="inlineStr">
        <is>
          <t>[1]</t>
        </is>
      </c>
      <c r="C150" s="6" t="n">
        <v>327</v>
      </c>
      <c r="D150" s="6" t="n">
        <v>301</v>
      </c>
      <c r="E150" s="6" t="n">
        <v>330</v>
      </c>
    </row>
    <row r="151">
      <c r="A151" s="4" t="inlineStr">
        <is>
          <t>Lifetime expected credit losses | Positions that are not credit impaired | Loans and advances to customers | Commodity trade finance</t>
        </is>
      </c>
    </row>
    <row r="152">
      <c r="A152" s="3" t="inlineStr">
        <is>
          <t>Disclosure Of Credit Risk Exposure [Line Items]</t>
        </is>
      </c>
    </row>
    <row r="153">
      <c r="A153" s="4" t="inlineStr">
        <is>
          <t>Financial assets</t>
        </is>
      </c>
      <c r="B153" s="4" t="inlineStr">
        <is>
          <t>[1]</t>
        </is>
      </c>
      <c r="C153" s="6" t="n">
        <v>38</v>
      </c>
      <c r="D153" s="6" t="n">
        <v>16</v>
      </c>
      <c r="E153" s="6" t="n">
        <v>43</v>
      </c>
    </row>
    <row r="154">
      <c r="A154" s="4" t="inlineStr">
        <is>
          <t>Lifetime expected credit losses | Positions that are not credit impaired | Other financial assets measured at amortized cost</t>
        </is>
      </c>
    </row>
    <row r="155">
      <c r="A155" s="3" t="inlineStr">
        <is>
          <t>Disclosure Of Credit Risk Exposure [Line Items]</t>
        </is>
      </c>
    </row>
    <row r="156">
      <c r="A156" s="4" t="inlineStr">
        <is>
          <t>Financial assets</t>
        </is>
      </c>
      <c r="B156" s="4" t="inlineStr">
        <is>
          <t>[1]</t>
        </is>
      </c>
      <c r="C156" s="6" t="n">
        <v>436</v>
      </c>
      <c r="D156" s="6" t="n">
        <v>314</v>
      </c>
      <c r="E156" s="6" t="n">
        <v>348</v>
      </c>
    </row>
    <row r="157">
      <c r="A157" s="4" t="inlineStr">
        <is>
          <t>Lifetime expected credit losses | Positions that are not credit impaired | Loans to financial advisors</t>
        </is>
      </c>
    </row>
    <row r="158">
      <c r="A158" s="3" t="inlineStr">
        <is>
          <t>Disclosure Of Credit Risk Exposure [Line Items]</t>
        </is>
      </c>
    </row>
    <row r="159">
      <c r="A159" s="4" t="inlineStr">
        <is>
          <t>Financial assets</t>
        </is>
      </c>
      <c r="B159" s="4" t="inlineStr">
        <is>
          <t>[1]</t>
        </is>
      </c>
      <c r="C159" s="6" t="n">
        <v>197</v>
      </c>
      <c r="D159" s="6" t="n">
        <v>107</v>
      </c>
      <c r="E159" s="6" t="n">
        <v>137</v>
      </c>
    </row>
    <row r="160">
      <c r="A160" s="4" t="inlineStr">
        <is>
          <t>Lifetime expected credit losses | Positions that are not credit impaired | Financial assets measured at fair value through other comprehensive income</t>
        </is>
      </c>
    </row>
    <row r="161">
      <c r="A161" s="3" t="inlineStr">
        <is>
          <t>Disclosure Of Credit Risk Exposure [Line Items]</t>
        </is>
      </c>
    </row>
    <row r="162">
      <c r="A162" s="4" t="inlineStr">
        <is>
          <t>Financial assets</t>
        </is>
      </c>
      <c r="B162" s="4" t="inlineStr">
        <is>
          <t>[1]</t>
        </is>
      </c>
      <c r="C162" s="6" t="n">
        <v>0</v>
      </c>
      <c r="D162" s="6" t="n">
        <v>0</v>
      </c>
      <c r="E162" s="6" t="n">
        <v>0</v>
      </c>
    </row>
    <row r="163">
      <c r="A163" s="4" t="inlineStr">
        <is>
          <t>Lifetime expected credit losses | Credit-impaired positions</t>
        </is>
      </c>
    </row>
    <row r="164">
      <c r="A164" s="3" t="inlineStr">
        <is>
          <t>Disclosure Of Credit Risk Exposure [Line Items]</t>
        </is>
      </c>
    </row>
    <row r="165">
      <c r="A165" s="4" t="inlineStr">
        <is>
          <t>Total ECL allowances and provisions</t>
        </is>
      </c>
      <c r="C165" s="6" t="n">
        <v>-784</v>
      </c>
      <c r="D165" s="6" t="n">
        <v>-787</v>
      </c>
      <c r="E165" s="6" t="n">
        <v>-829</v>
      </c>
    </row>
    <row r="166">
      <c r="A166" s="4" t="inlineStr">
        <is>
          <t>Lifetime expected credit losses | Credit-impaired positions | Total on-balance sheet financial assets in scope of ECL requirements</t>
        </is>
      </c>
    </row>
    <row r="167">
      <c r="A167" s="3" t="inlineStr">
        <is>
          <t>Disclosure Of Credit Risk Exposure [Line Items]</t>
        </is>
      </c>
    </row>
    <row r="168">
      <c r="A168" s="4" t="inlineStr">
        <is>
          <t>Financial assets</t>
        </is>
      </c>
      <c r="B168" s="4" t="inlineStr">
        <is>
          <t>[1]</t>
        </is>
      </c>
      <c r="C168" s="6" t="n">
        <v>2222</v>
      </c>
      <c r="D168" s="6" t="n">
        <v>2436</v>
      </c>
      <c r="E168" s="6" t="n">
        <v>2709</v>
      </c>
    </row>
    <row r="169">
      <c r="A169" s="4" t="inlineStr">
        <is>
          <t>Lifetime expected credit losses | Credit-impaired positions | Total financial assets measured at amortized cost</t>
        </is>
      </c>
    </row>
    <row r="170">
      <c r="A170" s="3" t="inlineStr">
        <is>
          <t>Disclosure Of Credit Risk Exposure [Line Items]</t>
        </is>
      </c>
    </row>
    <row r="171">
      <c r="A171" s="4" t="inlineStr">
        <is>
          <t>Financial assets</t>
        </is>
      </c>
      <c r="B171" s="4" t="inlineStr">
        <is>
          <t>[1]</t>
        </is>
      </c>
      <c r="C171" s="6" t="n">
        <v>2222</v>
      </c>
      <c r="D171" s="6" t="n">
        <v>2436</v>
      </c>
      <c r="E171" s="6" t="n">
        <v>2709</v>
      </c>
    </row>
    <row r="172">
      <c r="A172" s="4" t="inlineStr">
        <is>
          <t>Lifetime expected credit losses | Credit-impaired positions | Cash and balances at central banks</t>
        </is>
      </c>
    </row>
    <row r="173">
      <c r="A173" s="3" t="inlineStr">
        <is>
          <t>Disclosure Of Credit Risk Exposure [Line Items]</t>
        </is>
      </c>
    </row>
    <row r="174">
      <c r="A174" s="4" t="inlineStr">
        <is>
          <t>Financial assets</t>
        </is>
      </c>
      <c r="B174" s="4" t="inlineStr">
        <is>
          <t>[1]</t>
        </is>
      </c>
      <c r="C174" s="6" t="n">
        <v>0</v>
      </c>
      <c r="D174" s="6" t="n">
        <v>0</v>
      </c>
      <c r="E174" s="6" t="n">
        <v>0</v>
      </c>
    </row>
    <row r="175">
      <c r="A175" s="4" t="inlineStr">
        <is>
          <t>Lifetime expected credit losses | Credit-impaired positions | Loans and advances to banks</t>
        </is>
      </c>
    </row>
    <row r="176">
      <c r="A176" s="3" t="inlineStr">
        <is>
          <t>Disclosure Of Credit Risk Exposure [Line Items]</t>
        </is>
      </c>
    </row>
    <row r="177">
      <c r="A177" s="4" t="inlineStr">
        <is>
          <t>Financial assets</t>
        </is>
      </c>
      <c r="B177" s="4" t="inlineStr">
        <is>
          <t>[1]</t>
        </is>
      </c>
      <c r="C177" s="6" t="n">
        <v>0</v>
      </c>
      <c r="D177" s="6" t="n">
        <v>0</v>
      </c>
      <c r="E177" s="6" t="n">
        <v>0</v>
      </c>
    </row>
    <row r="178">
      <c r="A178" s="4" t="inlineStr">
        <is>
          <t>Lifetime expected credit losses | Credit-impaired positions | Receivables from securities financing transactions</t>
        </is>
      </c>
    </row>
    <row r="179">
      <c r="A179" s="3" t="inlineStr">
        <is>
          <t>Disclosure Of Credit Risk Exposure [Line Items]</t>
        </is>
      </c>
    </row>
    <row r="180">
      <c r="A180" s="4" t="inlineStr">
        <is>
          <t>Financial assets</t>
        </is>
      </c>
      <c r="B180" s="4" t="inlineStr">
        <is>
          <t>[1]</t>
        </is>
      </c>
      <c r="C180" s="6" t="n">
        <v>0</v>
      </c>
      <c r="D180" s="6" t="n">
        <v>0</v>
      </c>
      <c r="E180" s="6" t="n">
        <v>0</v>
      </c>
    </row>
    <row r="181">
      <c r="A181" s="4" t="inlineStr">
        <is>
          <t>Lifetime expected credit losses | Credit-impaired positions | Cash collateral receivables on derivative instruments</t>
        </is>
      </c>
    </row>
    <row r="182">
      <c r="A182" s="3" t="inlineStr">
        <is>
          <t>Disclosure Of Credit Risk Exposure [Line Items]</t>
        </is>
      </c>
    </row>
    <row r="183">
      <c r="A183" s="4" t="inlineStr">
        <is>
          <t>Financial assets</t>
        </is>
      </c>
      <c r="B183" s="4" t="inlineStr">
        <is>
          <t>[1]</t>
        </is>
      </c>
      <c r="C183" s="6" t="n">
        <v>0</v>
      </c>
      <c r="D183" s="6" t="n">
        <v>0</v>
      </c>
      <c r="E183" s="6" t="n">
        <v>0</v>
      </c>
    </row>
    <row r="184">
      <c r="A184" s="4" t="inlineStr">
        <is>
          <t>Lifetime expected credit losses | Credit-impaired positions | Loans and advances to customers</t>
        </is>
      </c>
    </row>
    <row r="185">
      <c r="A185" s="3" t="inlineStr">
        <is>
          <t>Disclosure Of Credit Risk Exposure [Line Items]</t>
        </is>
      </c>
    </row>
    <row r="186">
      <c r="A186" s="4" t="inlineStr">
        <is>
          <t>Financial assets</t>
        </is>
      </c>
      <c r="B186" s="4" t="inlineStr">
        <is>
          <t>[1]</t>
        </is>
      </c>
      <c r="C186" s="6" t="n">
        <v>1913</v>
      </c>
      <c r="D186" s="6" t="n">
        <v>2016</v>
      </c>
      <c r="E186" s="6" t="n">
        <v>2240</v>
      </c>
    </row>
    <row r="187">
      <c r="A187" s="4" t="inlineStr">
        <is>
          <t>Lifetime expected credit losses | Credit-impaired positions | Loans and advances to customers | Private clients with mortgages</t>
        </is>
      </c>
    </row>
    <row r="188">
      <c r="A188" s="3" t="inlineStr">
        <is>
          <t>Disclosure Of Credit Risk Exposure [Line Items]</t>
        </is>
      </c>
    </row>
    <row r="189">
      <c r="A189" s="4" t="inlineStr">
        <is>
          <t>Financial assets</t>
        </is>
      </c>
      <c r="B189" s="4" t="inlineStr">
        <is>
          <t>[1]</t>
        </is>
      </c>
      <c r="C189" s="6" t="n">
        <v>836</v>
      </c>
      <c r="D189" s="6" t="n">
        <v>857</v>
      </c>
      <c r="E189" s="6" t="n">
        <v>959</v>
      </c>
    </row>
    <row r="190">
      <c r="A190" s="4" t="inlineStr">
        <is>
          <t>Lifetime expected credit losses | Credit-impaired positions | Loans and advances to customers | Real estate financing</t>
        </is>
      </c>
    </row>
    <row r="191">
      <c r="A191" s="3" t="inlineStr">
        <is>
          <t>Disclosure Of Credit Risk Exposure [Line Items]</t>
        </is>
      </c>
    </row>
    <row r="192">
      <c r="A192" s="4" t="inlineStr">
        <is>
          <t>Financial assets</t>
        </is>
      </c>
      <c r="B192" s="4" t="inlineStr">
        <is>
          <t>[1]</t>
        </is>
      </c>
      <c r="C192" s="6" t="n">
        <v>14</v>
      </c>
      <c r="D192" s="6" t="n">
        <v>15</v>
      </c>
      <c r="E192" s="6" t="n">
        <v>23</v>
      </c>
    </row>
    <row r="193">
      <c r="A193" s="4" t="inlineStr">
        <is>
          <t>Lifetime expected credit losses | Credit-impaired positions | Loans and advances to customers | Large corporate clients</t>
        </is>
      </c>
    </row>
    <row r="194">
      <c r="A194" s="3" t="inlineStr">
        <is>
          <t>Disclosure Of Credit Risk Exposure [Line Items]</t>
        </is>
      </c>
    </row>
    <row r="195">
      <c r="A195" s="4" t="inlineStr">
        <is>
          <t>Financial assets</t>
        </is>
      </c>
      <c r="B195" s="4" t="inlineStr">
        <is>
          <t>[1]</t>
        </is>
      </c>
      <c r="C195" s="6" t="n">
        <v>395</v>
      </c>
      <c r="D195" s="6" t="n">
        <v>477</v>
      </c>
      <c r="E195" s="6" t="n">
        <v>474</v>
      </c>
    </row>
    <row r="196">
      <c r="A196" s="4" t="inlineStr">
        <is>
          <t>Lifetime expected credit losses | Credit-impaired positions | Loans and advances to customers | SME clients</t>
        </is>
      </c>
    </row>
    <row r="197">
      <c r="A197" s="3" t="inlineStr">
        <is>
          <t>Disclosure Of Credit Risk Exposure [Line Items]</t>
        </is>
      </c>
    </row>
    <row r="198">
      <c r="A198" s="4" t="inlineStr">
        <is>
          <t>Financial assets</t>
        </is>
      </c>
      <c r="B198" s="4" t="inlineStr">
        <is>
          <t>[1]</t>
        </is>
      </c>
      <c r="C198" s="6" t="n">
        <v>549</v>
      </c>
      <c r="D198" s="6" t="n">
        <v>527</v>
      </c>
      <c r="E198" s="6" t="n">
        <v>628</v>
      </c>
    </row>
    <row r="199">
      <c r="A199" s="4" t="inlineStr">
        <is>
          <t>Lifetime expected credit losses | Credit-impaired positions | Loans and advances to customers | Lombard</t>
        </is>
      </c>
    </row>
    <row r="200">
      <c r="A200" s="3" t="inlineStr">
        <is>
          <t>Disclosure Of Credit Risk Exposure [Line Items]</t>
        </is>
      </c>
    </row>
    <row r="201">
      <c r="A201" s="4" t="inlineStr">
        <is>
          <t>Financial assets</t>
        </is>
      </c>
      <c r="B201" s="4" t="inlineStr">
        <is>
          <t>[1]</t>
        </is>
      </c>
      <c r="C201" s="6" t="n">
        <v>32</v>
      </c>
      <c r="D201" s="6" t="n">
        <v>27</v>
      </c>
      <c r="E201" s="6" t="n">
        <v>55</v>
      </c>
    </row>
    <row r="202">
      <c r="A202" s="4" t="inlineStr">
        <is>
          <t>Lifetime expected credit losses | Credit-impaired positions | Loans and advances to customers | Credit cards</t>
        </is>
      </c>
    </row>
    <row r="203">
      <c r="A203" s="3" t="inlineStr">
        <is>
          <t>Disclosure Of Credit Risk Exposure [Line Items]</t>
        </is>
      </c>
    </row>
    <row r="204">
      <c r="A204" s="4" t="inlineStr">
        <is>
          <t>Financial assets</t>
        </is>
      </c>
      <c r="B204" s="4" t="inlineStr">
        <is>
          <t>[1]</t>
        </is>
      </c>
      <c r="C204" s="6" t="n">
        <v>28</v>
      </c>
      <c r="D204" s="6" t="n">
        <v>28</v>
      </c>
      <c r="E204" s="6" t="n">
        <v>30</v>
      </c>
    </row>
    <row r="205">
      <c r="A205" s="4" t="inlineStr">
        <is>
          <t>Lifetime expected credit losses | Credit-impaired positions | Loans and advances to customers | Commodity trade finance</t>
        </is>
      </c>
    </row>
    <row r="206">
      <c r="A206" s="3" t="inlineStr">
        <is>
          <t>Disclosure Of Credit Risk Exposure [Line Items]</t>
        </is>
      </c>
    </row>
    <row r="207">
      <c r="A207" s="4" t="inlineStr">
        <is>
          <t>Financial assets</t>
        </is>
      </c>
      <c r="B207" s="4" t="inlineStr">
        <is>
          <t>[1]</t>
        </is>
      </c>
      <c r="C207" s="6" t="n">
        <v>16</v>
      </c>
      <c r="D207" s="6" t="n">
        <v>15</v>
      </c>
      <c r="E207" s="6" t="n">
        <v>12</v>
      </c>
    </row>
    <row r="208">
      <c r="A208" s="4" t="inlineStr">
        <is>
          <t>Lifetime expected credit losses | Credit-impaired positions | Other financial assets measured at amortized cost</t>
        </is>
      </c>
    </row>
    <row r="209">
      <c r="A209" s="3" t="inlineStr">
        <is>
          <t>Disclosure Of Credit Risk Exposure [Line Items]</t>
        </is>
      </c>
    </row>
    <row r="210">
      <c r="A210" s="4" t="inlineStr">
        <is>
          <t>Financial assets</t>
        </is>
      </c>
      <c r="B210" s="4" t="inlineStr">
        <is>
          <t>[1]</t>
        </is>
      </c>
      <c r="C210" s="6" t="n">
        <v>309</v>
      </c>
      <c r="D210" s="6" t="n">
        <v>420</v>
      </c>
      <c r="E210" s="6" t="n">
        <v>469</v>
      </c>
    </row>
    <row r="211">
      <c r="A211" s="4" t="inlineStr">
        <is>
          <t>Lifetime expected credit losses | Credit-impaired positions | Loans to financial advisors</t>
        </is>
      </c>
    </row>
    <row r="212">
      <c r="A212" s="3" t="inlineStr">
        <is>
          <t>Disclosure Of Credit Risk Exposure [Line Items]</t>
        </is>
      </c>
    </row>
    <row r="213">
      <c r="A213" s="4" t="inlineStr">
        <is>
          <t>Financial assets</t>
        </is>
      </c>
      <c r="B213" s="4" t="inlineStr">
        <is>
          <t>[1]</t>
        </is>
      </c>
      <c r="C213" s="6" t="n">
        <v>295</v>
      </c>
      <c r="D213" s="6" t="n">
        <v>405</v>
      </c>
      <c r="E213" s="6" t="n">
        <v>450</v>
      </c>
    </row>
    <row r="214">
      <c r="A214" s="4" t="inlineStr">
        <is>
          <t>Lifetime expected credit losses | Credit-impaired positions | Financial assets measured at fair value through other comprehensive income</t>
        </is>
      </c>
    </row>
    <row r="215">
      <c r="A215" s="3" t="inlineStr">
        <is>
          <t>Disclosure Of Credit Risk Exposure [Line Items]</t>
        </is>
      </c>
    </row>
    <row r="216">
      <c r="A216" s="4" t="inlineStr">
        <is>
          <t>Financial assets</t>
        </is>
      </c>
      <c r="B216" s="4" t="inlineStr">
        <is>
          <t>[1]</t>
        </is>
      </c>
      <c r="C216" s="6" t="n">
        <v>0</v>
      </c>
      <c r="D216" s="6" t="n">
        <v>0</v>
      </c>
      <c r="E216" s="6" t="n">
        <v>0</v>
      </c>
    </row>
    <row r="217">
      <c r="A217" s="4" t="inlineStr">
        <is>
          <t>Allowance for expected credit loss | Total on-balance sheet financial assets in scope of ECL requirements</t>
        </is>
      </c>
    </row>
    <row r="218">
      <c r="A218" s="3" t="inlineStr">
        <is>
          <t>Disclosure Of Credit Risk Exposure [Line Items]</t>
        </is>
      </c>
    </row>
    <row r="219">
      <c r="A219" s="4" t="inlineStr">
        <is>
          <t>Financial assets</t>
        </is>
      </c>
      <c r="C219" s="6" t="n">
        <v>-1085</v>
      </c>
      <c r="D219" s="6" t="n">
        <v>-1133</v>
      </c>
      <c r="E219" s="6" t="n">
        <v>-1211</v>
      </c>
    </row>
    <row r="220">
      <c r="A220" s="4" t="inlineStr">
        <is>
          <t>Allowance for expected credit loss | Total financial assets measured at amortized cost</t>
        </is>
      </c>
    </row>
    <row r="221">
      <c r="A221" s="3" t="inlineStr">
        <is>
          <t>Disclosure Of Credit Risk Exposure [Line Items]</t>
        </is>
      </c>
    </row>
    <row r="222">
      <c r="A222" s="4" t="inlineStr">
        <is>
          <t>Financial assets</t>
        </is>
      </c>
      <c r="C222" s="6" t="n">
        <v>-1085</v>
      </c>
      <c r="D222" s="6" t="n">
        <v>-1133</v>
      </c>
      <c r="E222" s="6" t="n">
        <v>-1211</v>
      </c>
    </row>
    <row r="223">
      <c r="A223" s="4" t="inlineStr">
        <is>
          <t>Allowance for expected credit loss | Cash and balances at central banks</t>
        </is>
      </c>
    </row>
    <row r="224">
      <c r="A224" s="3" t="inlineStr">
        <is>
          <t>Disclosure Of Credit Risk Exposure [Line Items]</t>
        </is>
      </c>
    </row>
    <row r="225">
      <c r="A225" s="4" t="inlineStr">
        <is>
          <t>Financial assets</t>
        </is>
      </c>
      <c r="C225" s="6" t="n">
        <v>0</v>
      </c>
      <c r="D225" s="6" t="n">
        <v>0</v>
      </c>
      <c r="E225" s="6" t="n">
        <v>0</v>
      </c>
    </row>
    <row r="226">
      <c r="A226" s="4" t="inlineStr">
        <is>
          <t>Allowance for expected credit loss | Loans and advances to banks</t>
        </is>
      </c>
    </row>
    <row r="227">
      <c r="A227" s="3" t="inlineStr">
        <is>
          <t>Disclosure Of Credit Risk Exposure [Line Items]</t>
        </is>
      </c>
    </row>
    <row r="228">
      <c r="A228" s="4" t="inlineStr">
        <is>
          <t>Financial assets</t>
        </is>
      </c>
      <c r="C228" s="6" t="n">
        <v>-8</v>
      </c>
      <c r="D228" s="6" t="n">
        <v>-12</v>
      </c>
      <c r="E228" s="6" t="n">
        <v>-16</v>
      </c>
    </row>
    <row r="229">
      <c r="A229" s="4" t="inlineStr">
        <is>
          <t>Allowance for expected credit loss | Receivables from securities financing transactions</t>
        </is>
      </c>
    </row>
    <row r="230">
      <c r="A230" s="3" t="inlineStr">
        <is>
          <t>Disclosure Of Credit Risk Exposure [Line Items]</t>
        </is>
      </c>
    </row>
    <row r="231">
      <c r="A231" s="4" t="inlineStr">
        <is>
          <t>Financial assets</t>
        </is>
      </c>
      <c r="C231" s="6" t="n">
        <v>-3</v>
      </c>
      <c r="D231" s="6" t="n">
        <v>-3</v>
      </c>
      <c r="E231" s="6" t="n">
        <v>-2</v>
      </c>
    </row>
    <row r="232">
      <c r="A232" s="4" t="inlineStr">
        <is>
          <t>Allowance for expected credit loss | Cash collateral receivables on derivative instruments</t>
        </is>
      </c>
    </row>
    <row r="233">
      <c r="A233" s="3" t="inlineStr">
        <is>
          <t>Disclosure Of Credit Risk Exposure [Line Items]</t>
        </is>
      </c>
    </row>
    <row r="234">
      <c r="A234" s="4" t="inlineStr">
        <is>
          <t>Financial assets</t>
        </is>
      </c>
      <c r="C234" s="6" t="n">
        <v>0</v>
      </c>
      <c r="D234" s="6" t="n">
        <v>0</v>
      </c>
      <c r="E234" s="6" t="n">
        <v>0</v>
      </c>
    </row>
    <row r="235">
      <c r="A235" s="4" t="inlineStr">
        <is>
          <t>Allowance for expected credit loss | Loans and advances to customers</t>
        </is>
      </c>
    </row>
    <row r="236">
      <c r="A236" s="3" t="inlineStr">
        <is>
          <t>Disclosure Of Credit Risk Exposure [Line Items]</t>
        </is>
      </c>
    </row>
    <row r="237">
      <c r="A237" s="4" t="inlineStr">
        <is>
          <t>Financial assets</t>
        </is>
      </c>
      <c r="C237" s="6" t="n">
        <v>-950</v>
      </c>
      <c r="D237" s="6" t="n">
        <v>-993</v>
      </c>
      <c r="E237" s="6" t="n">
        <v>-1060</v>
      </c>
    </row>
    <row r="238">
      <c r="A238" s="4" t="inlineStr">
        <is>
          <t>Allowance for expected credit loss | Loans and advances to customers | Private clients with mortgages</t>
        </is>
      </c>
    </row>
    <row r="239">
      <c r="A239" s="3" t="inlineStr">
        <is>
          <t>Disclosure Of Credit Risk Exposure [Line Items]</t>
        </is>
      </c>
    </row>
    <row r="240">
      <c r="A240" s="4" t="inlineStr">
        <is>
          <t>Financial assets</t>
        </is>
      </c>
      <c r="C240" s="6" t="n">
        <v>-139</v>
      </c>
      <c r="D240" s="6" t="n">
        <v>-158</v>
      </c>
      <c r="E240" s="6" t="n">
        <v>-166</v>
      </c>
    </row>
    <row r="241">
      <c r="A241" s="4" t="inlineStr">
        <is>
          <t>Allowance for expected credit loss | Loans and advances to customers | Real estate financing</t>
        </is>
      </c>
    </row>
    <row r="242">
      <c r="A242" s="3" t="inlineStr">
        <is>
          <t>Disclosure Of Credit Risk Exposure [Line Items]</t>
        </is>
      </c>
    </row>
    <row r="243">
      <c r="A243" s="4" t="inlineStr">
        <is>
          <t>Financial assets</t>
        </is>
      </c>
      <c r="C243" s="6" t="n">
        <v>-49</v>
      </c>
      <c r="D243" s="6" t="n">
        <v>-56</v>
      </c>
      <c r="E243" s="6" t="n">
        <v>-63</v>
      </c>
    </row>
    <row r="244">
      <c r="A244" s="4" t="inlineStr">
        <is>
          <t>Allowance for expected credit loss | Loans and advances to customers | Large corporate clients</t>
        </is>
      </c>
    </row>
    <row r="245">
      <c r="A245" s="3" t="inlineStr">
        <is>
          <t>Disclosure Of Credit Risk Exposure [Line Items]</t>
        </is>
      </c>
    </row>
    <row r="246">
      <c r="A246" s="4" t="inlineStr">
        <is>
          <t>Financial assets</t>
        </is>
      </c>
      <c r="C246" s="6" t="n">
        <v>-246</v>
      </c>
      <c r="D246" s="6" t="n">
        <v>-271</v>
      </c>
      <c r="E246" s="6" t="n">
        <v>-279</v>
      </c>
    </row>
    <row r="247">
      <c r="A247" s="4" t="inlineStr">
        <is>
          <t>Allowance for expected credit loss | Loans and advances to customers | SME clients</t>
        </is>
      </c>
    </row>
    <row r="248">
      <c r="A248" s="3" t="inlineStr">
        <is>
          <t>Disclosure Of Credit Risk Exposure [Line Items]</t>
        </is>
      </c>
    </row>
    <row r="249">
      <c r="A249" s="4" t="inlineStr">
        <is>
          <t>Financial assets</t>
        </is>
      </c>
      <c r="C249" s="6" t="n">
        <v>-291</v>
      </c>
      <c r="D249" s="6" t="n">
        <v>-283</v>
      </c>
      <c r="E249" s="6" t="n">
        <v>-310</v>
      </c>
    </row>
    <row r="250">
      <c r="A250" s="4" t="inlineStr">
        <is>
          <t>Allowance for expected credit loss | Loans and advances to customers | Lombard</t>
        </is>
      </c>
    </row>
    <row r="251">
      <c r="A251" s="3" t="inlineStr">
        <is>
          <t>Disclosure Of Credit Risk Exposure [Line Items]</t>
        </is>
      </c>
    </row>
    <row r="252">
      <c r="A252" s="4" t="inlineStr">
        <is>
          <t>Financial assets</t>
        </is>
      </c>
      <c r="C252" s="6" t="n">
        <v>-35</v>
      </c>
      <c r="D252" s="6" t="n">
        <v>-34</v>
      </c>
      <c r="E252" s="6" t="n">
        <v>-36</v>
      </c>
    </row>
    <row r="253">
      <c r="A253" s="4" t="inlineStr">
        <is>
          <t>Allowance for expected credit loss | Loans and advances to customers | Credit cards</t>
        </is>
      </c>
    </row>
    <row r="254">
      <c r="A254" s="3" t="inlineStr">
        <is>
          <t>Disclosure Of Credit Risk Exposure [Line Items]</t>
        </is>
      </c>
    </row>
    <row r="255">
      <c r="A255" s="4" t="inlineStr">
        <is>
          <t>Financial assets</t>
        </is>
      </c>
      <c r="C255" s="6" t="n">
        <v>-34</v>
      </c>
      <c r="D255" s="6" t="n">
        <v>-33</v>
      </c>
      <c r="E255" s="6" t="n">
        <v>-38</v>
      </c>
    </row>
    <row r="256">
      <c r="A256" s="4" t="inlineStr">
        <is>
          <t>Allowance for expected credit loss | Loans and advances to customers | Commodity trade finance</t>
        </is>
      </c>
    </row>
    <row r="257">
      <c r="A257" s="3" t="inlineStr">
        <is>
          <t>Disclosure Of Credit Risk Exposure [Line Items]</t>
        </is>
      </c>
    </row>
    <row r="258">
      <c r="A258" s="4" t="inlineStr">
        <is>
          <t>Financial assets</t>
        </is>
      </c>
      <c r="C258" s="6" t="n">
        <v>-103</v>
      </c>
      <c r="D258" s="6" t="n">
        <v>-101</v>
      </c>
      <c r="E258" s="6" t="n">
        <v>-106</v>
      </c>
    </row>
    <row r="259">
      <c r="A259" s="4" t="inlineStr">
        <is>
          <t>Allowance for expected credit loss | Other financial assets measured at amortized cost</t>
        </is>
      </c>
    </row>
    <row r="260">
      <c r="A260" s="3" t="inlineStr">
        <is>
          <t>Disclosure Of Credit Risk Exposure [Line Items]</t>
        </is>
      </c>
    </row>
    <row r="261">
      <c r="A261" s="4" t="inlineStr">
        <is>
          <t>Financial assets</t>
        </is>
      </c>
      <c r="C261" s="6" t="n">
        <v>-124</v>
      </c>
      <c r="D261" s="6" t="n">
        <v>-125</v>
      </c>
      <c r="E261" s="6" t="n">
        <v>-133</v>
      </c>
    </row>
    <row r="262">
      <c r="A262" s="4" t="inlineStr">
        <is>
          <t>Allowance for expected credit loss | Loans to financial advisors</t>
        </is>
      </c>
    </row>
    <row r="263">
      <c r="A263" s="3" t="inlineStr">
        <is>
          <t>Disclosure Of Credit Risk Exposure [Line Items]</t>
        </is>
      </c>
    </row>
    <row r="264">
      <c r="A264" s="4" t="inlineStr">
        <is>
          <t>Financial assets</t>
        </is>
      </c>
      <c r="C264" s="6" t="n">
        <v>-103</v>
      </c>
      <c r="D264" s="6" t="n">
        <v>-104</v>
      </c>
      <c r="E264" s="6" t="n">
        <v>-108</v>
      </c>
    </row>
    <row r="265">
      <c r="A265" s="4" t="inlineStr">
        <is>
          <t>Allowance for expected credit loss | Financial assets measured at fair value through other comprehensive income</t>
        </is>
      </c>
    </row>
    <row r="266">
      <c r="A266" s="3" t="inlineStr">
        <is>
          <t>Disclosure Of Credit Risk Exposure [Line Items]</t>
        </is>
      </c>
    </row>
    <row r="267">
      <c r="A267" s="4" t="inlineStr">
        <is>
          <t>Financial assets</t>
        </is>
      </c>
      <c r="C267" s="6" t="n">
        <v>0</v>
      </c>
      <c r="D267" s="6" t="n">
        <v>0</v>
      </c>
      <c r="E267" s="6" t="n">
        <v>0</v>
      </c>
    </row>
    <row r="268">
      <c r="A268" s="4" t="inlineStr">
        <is>
          <t>Allowance for expected credit loss | Twelve-month expected credit losses | Positions that are not credit impaired | Total on-balance sheet financial assets in scope of ECL requirements</t>
        </is>
      </c>
    </row>
    <row r="269">
      <c r="A269" s="3" t="inlineStr">
        <is>
          <t>Disclosure Of Credit Risk Exposure [Line Items]</t>
        </is>
      </c>
    </row>
    <row r="270">
      <c r="A270" s="4" t="inlineStr">
        <is>
          <t>Financial assets</t>
        </is>
      </c>
      <c r="C270" s="6" t="n">
        <v>-163</v>
      </c>
      <c r="D270" s="6" t="n">
        <v>-180</v>
      </c>
      <c r="E270" s="6" t="n">
        <v>-187</v>
      </c>
    </row>
    <row r="271">
      <c r="A271" s="4" t="inlineStr">
        <is>
          <t>Allowance for expected credit loss | Twelve-month expected credit losses | Positions that are not credit impaired | Total financial assets measured at amortized cost</t>
        </is>
      </c>
    </row>
    <row r="272">
      <c r="A272" s="3" t="inlineStr">
        <is>
          <t>Disclosure Of Credit Risk Exposure [Line Items]</t>
        </is>
      </c>
    </row>
    <row r="273">
      <c r="A273" s="4" t="inlineStr">
        <is>
          <t>Financial assets</t>
        </is>
      </c>
      <c r="C273" s="6" t="n">
        <v>-163</v>
      </c>
      <c r="D273" s="6" t="n">
        <v>-180</v>
      </c>
      <c r="E273" s="6" t="n">
        <v>-187</v>
      </c>
    </row>
    <row r="274">
      <c r="A274" s="4" t="inlineStr">
        <is>
          <t>Allowance for expected credit loss | Twelve-month expected credit losses | Positions that are not credit impaired | Cash and balances at central banks</t>
        </is>
      </c>
    </row>
    <row r="275">
      <c r="A275" s="3" t="inlineStr">
        <is>
          <t>Disclosure Of Credit Risk Exposure [Line Items]</t>
        </is>
      </c>
    </row>
    <row r="276">
      <c r="A276" s="4" t="inlineStr">
        <is>
          <t>Financial assets</t>
        </is>
      </c>
      <c r="C276" s="6" t="n">
        <v>0</v>
      </c>
      <c r="D276" s="6" t="n">
        <v>0</v>
      </c>
      <c r="E276" s="6" t="n">
        <v>0</v>
      </c>
    </row>
    <row r="277">
      <c r="A277" s="4" t="inlineStr">
        <is>
          <t>Allowance for expected credit loss | Twelve-month expected credit losses | Positions that are not credit impaired | Loans and advances to banks</t>
        </is>
      </c>
    </row>
    <row r="278">
      <c r="A278" s="3" t="inlineStr">
        <is>
          <t>Disclosure Of Credit Risk Exposure [Line Items]</t>
        </is>
      </c>
    </row>
    <row r="279">
      <c r="A279" s="4" t="inlineStr">
        <is>
          <t>Financial assets</t>
        </is>
      </c>
      <c r="C279" s="6" t="n">
        <v>-6</v>
      </c>
      <c r="D279" s="6" t="n">
        <v>-8</v>
      </c>
      <c r="E279" s="6" t="n">
        <v>-9</v>
      </c>
    </row>
    <row r="280">
      <c r="A280" s="4" t="inlineStr">
        <is>
          <t>Allowance for expected credit loss | Twelve-month expected credit losses | Positions that are not credit impaired | Receivables from securities financing transactions</t>
        </is>
      </c>
    </row>
    <row r="281">
      <c r="A281" s="3" t="inlineStr">
        <is>
          <t>Disclosure Of Credit Risk Exposure [Line Items]</t>
        </is>
      </c>
    </row>
    <row r="282">
      <c r="A282" s="4" t="inlineStr">
        <is>
          <t>Financial assets</t>
        </is>
      </c>
      <c r="C282" s="6" t="n">
        <v>-3</v>
      </c>
      <c r="D282" s="6" t="n">
        <v>-3</v>
      </c>
      <c r="E282" s="6" t="n">
        <v>-2</v>
      </c>
    </row>
    <row r="283">
      <c r="A283" s="4" t="inlineStr">
        <is>
          <t>Allowance for expected credit loss | Twelve-month expected credit losses | Positions that are not credit impaired | Cash collateral receivables on derivative instruments</t>
        </is>
      </c>
    </row>
    <row r="284">
      <c r="A284" s="3" t="inlineStr">
        <is>
          <t>Disclosure Of Credit Risk Exposure [Line Items]</t>
        </is>
      </c>
    </row>
    <row r="285">
      <c r="A285" s="4" t="inlineStr">
        <is>
          <t>Financial assets</t>
        </is>
      </c>
      <c r="C285" s="6" t="n">
        <v>0</v>
      </c>
      <c r="D285" s="6" t="n">
        <v>0</v>
      </c>
      <c r="E285" s="6" t="n">
        <v>0</v>
      </c>
    </row>
    <row r="286">
      <c r="A286" s="4" t="inlineStr">
        <is>
          <t>Allowance for expected credit loss | Twelve-month expected credit losses | Positions that are not credit impaired | Loans and advances to customers</t>
        </is>
      </c>
    </row>
    <row r="287">
      <c r="A287" s="3" t="inlineStr">
        <is>
          <t>Disclosure Of Credit Risk Exposure [Line Items]</t>
        </is>
      </c>
    </row>
    <row r="288">
      <c r="A288" s="4" t="inlineStr">
        <is>
          <t>Financial assets</t>
        </is>
      </c>
      <c r="C288" s="6" t="n">
        <v>-124</v>
      </c>
      <c r="D288" s="6" t="n">
        <v>-138</v>
      </c>
      <c r="E288" s="6" t="n">
        <v>-142</v>
      </c>
    </row>
    <row r="289">
      <c r="A289" s="4" t="inlineStr">
        <is>
          <t>Allowance for expected credit loss | Twelve-month expected credit losses | Positions that are not credit impaired | Loans and advances to customers | Private clients with mortgages</t>
        </is>
      </c>
    </row>
    <row r="290">
      <c r="A290" s="3" t="inlineStr">
        <is>
          <t>Disclosure Of Credit Risk Exposure [Line Items]</t>
        </is>
      </c>
    </row>
    <row r="291">
      <c r="A291" s="4" t="inlineStr">
        <is>
          <t>Financial assets</t>
        </is>
      </c>
      <c r="C291" s="6" t="n">
        <v>-26</v>
      </c>
      <c r="D291" s="6" t="n">
        <v>-37</v>
      </c>
      <c r="E291" s="6" t="n">
        <v>-35</v>
      </c>
    </row>
    <row r="292">
      <c r="A292" s="4" t="inlineStr">
        <is>
          <t>Allowance for expected credit loss | Twelve-month expected credit losses | Positions that are not credit impaired | Loans and advances to customers | Real estate financing</t>
        </is>
      </c>
    </row>
    <row r="293">
      <c r="A293" s="3" t="inlineStr">
        <is>
          <t>Disclosure Of Credit Risk Exposure [Line Items]</t>
        </is>
      </c>
    </row>
    <row r="294">
      <c r="A294" s="4" t="inlineStr">
        <is>
          <t>Financial assets</t>
        </is>
      </c>
      <c r="C294" s="6" t="n">
        <v>-17</v>
      </c>
      <c r="D294" s="6" t="n">
        <v>-15</v>
      </c>
      <c r="E294" s="6" t="n">
        <v>-15</v>
      </c>
    </row>
    <row r="295">
      <c r="A295" s="4" t="inlineStr">
        <is>
          <t>Allowance for expected credit loss | Twelve-month expected credit losses | Positions that are not credit impaired | Loans and advances to customers | Large corporate clients</t>
        </is>
      </c>
    </row>
    <row r="296">
      <c r="A296" s="3" t="inlineStr">
        <is>
          <t>Disclosure Of Credit Risk Exposure [Line Items]</t>
        </is>
      </c>
    </row>
    <row r="297">
      <c r="A297" s="4" t="inlineStr">
        <is>
          <t>Financial assets</t>
        </is>
      </c>
      <c r="C297" s="6" t="n">
        <v>-20</v>
      </c>
      <c r="D297" s="6" t="n">
        <v>-28</v>
      </c>
      <c r="E297" s="6" t="n">
        <v>-27</v>
      </c>
    </row>
    <row r="298">
      <c r="A298" s="4" t="inlineStr">
        <is>
          <t>Allowance for expected credit loss | Twelve-month expected credit losses | Positions that are not credit impaired | Loans and advances to customers | SME clients</t>
        </is>
      </c>
    </row>
    <row r="299">
      <c r="A299" s="3" t="inlineStr">
        <is>
          <t>Disclosure Of Credit Risk Exposure [Line Items]</t>
        </is>
      </c>
    </row>
    <row r="300">
      <c r="A300" s="4" t="inlineStr">
        <is>
          <t>Financial assets</t>
        </is>
      </c>
      <c r="C300" s="6" t="n">
        <v>-20</v>
      </c>
      <c r="D300" s="6" t="n">
        <v>-19</v>
      </c>
      <c r="E300" s="6" t="n">
        <v>-19</v>
      </c>
    </row>
    <row r="301">
      <c r="A301" s="4" t="inlineStr">
        <is>
          <t>Allowance for expected credit loss | Twelve-month expected credit losses | Positions that are not credit impaired | Loans and advances to customers | Lombard</t>
        </is>
      </c>
    </row>
    <row r="302">
      <c r="A302" s="3" t="inlineStr">
        <is>
          <t>Disclosure Of Credit Risk Exposure [Line Items]</t>
        </is>
      </c>
    </row>
    <row r="303">
      <c r="A303" s="4" t="inlineStr">
        <is>
          <t>Financial assets</t>
        </is>
      </c>
      <c r="C303" s="6" t="n">
        <v>-6</v>
      </c>
      <c r="D303" s="6" t="n">
        <v>-5</v>
      </c>
      <c r="E303" s="6" t="n">
        <v>-5</v>
      </c>
    </row>
    <row r="304">
      <c r="A304" s="4" t="inlineStr">
        <is>
          <t>Allowance for expected credit loss | Twelve-month expected credit losses | Positions that are not credit impaired | Loans and advances to customers | Credit cards</t>
        </is>
      </c>
    </row>
    <row r="305">
      <c r="A305" s="3" t="inlineStr">
        <is>
          <t>Disclosure Of Credit Risk Exposure [Line Items]</t>
        </is>
      </c>
    </row>
    <row r="306">
      <c r="A306" s="4" t="inlineStr">
        <is>
          <t>Financial assets</t>
        </is>
      </c>
      <c r="C306" s="6" t="n">
        <v>-9</v>
      </c>
      <c r="D306" s="6" t="n">
        <v>-9</v>
      </c>
      <c r="E306" s="6" t="n">
        <v>-11</v>
      </c>
    </row>
    <row r="307">
      <c r="A307" s="4" t="inlineStr">
        <is>
          <t>Allowance for expected credit loss | Twelve-month expected credit losses | Positions that are not credit impaired | Loans and advances to customers | Commodity trade finance</t>
        </is>
      </c>
    </row>
    <row r="308">
      <c r="A308" s="3" t="inlineStr">
        <is>
          <t>Disclosure Of Credit Risk Exposure [Line Items]</t>
        </is>
      </c>
    </row>
    <row r="309">
      <c r="A309" s="4" t="inlineStr">
        <is>
          <t>Financial assets</t>
        </is>
      </c>
      <c r="C309" s="6" t="n">
        <v>-5</v>
      </c>
      <c r="D309" s="6" t="n">
        <v>-5</v>
      </c>
      <c r="E309" s="6" t="n">
        <v>-5</v>
      </c>
    </row>
    <row r="310">
      <c r="A310" s="4" t="inlineStr">
        <is>
          <t>Allowance for expected credit loss | Twelve-month expected credit losses | Positions that are not credit impaired | Other financial assets measured at amortized cost</t>
        </is>
      </c>
    </row>
    <row r="311">
      <c r="A311" s="3" t="inlineStr">
        <is>
          <t>Disclosure Of Credit Risk Exposure [Line Items]</t>
        </is>
      </c>
    </row>
    <row r="312">
      <c r="A312" s="4" t="inlineStr">
        <is>
          <t>Financial assets</t>
        </is>
      </c>
      <c r="C312" s="6" t="n">
        <v>-30</v>
      </c>
      <c r="D312" s="6" t="n">
        <v>-32</v>
      </c>
      <c r="E312" s="6" t="n">
        <v>-34</v>
      </c>
    </row>
    <row r="313">
      <c r="A313" s="4" t="inlineStr">
        <is>
          <t>Allowance for expected credit loss | Twelve-month expected credit losses | Positions that are not credit impaired | Loans to financial advisors</t>
        </is>
      </c>
    </row>
    <row r="314">
      <c r="A314" s="3" t="inlineStr">
        <is>
          <t>Disclosure Of Credit Risk Exposure [Line Items]</t>
        </is>
      </c>
    </row>
    <row r="315">
      <c r="A315" s="4" t="inlineStr">
        <is>
          <t>Financial assets</t>
        </is>
      </c>
      <c r="C315" s="6" t="n">
        <v>-23</v>
      </c>
      <c r="D315" s="6" t="n">
        <v>-26</v>
      </c>
      <c r="E315" s="6" t="n">
        <v>-27</v>
      </c>
    </row>
    <row r="316">
      <c r="A316" s="4" t="inlineStr">
        <is>
          <t>Allowance for expected credit loss | Twelve-month expected credit losses | Positions that are not credit impaired | Financial assets measured at fair value through other comprehensive income</t>
        </is>
      </c>
    </row>
    <row r="317">
      <c r="A317" s="3" t="inlineStr">
        <is>
          <t>Disclosure Of Credit Risk Exposure [Line Items]</t>
        </is>
      </c>
    </row>
    <row r="318">
      <c r="A318" s="4" t="inlineStr">
        <is>
          <t>Financial assets</t>
        </is>
      </c>
      <c r="C318" s="6" t="n">
        <v>0</v>
      </c>
      <c r="D318" s="6" t="n">
        <v>0</v>
      </c>
      <c r="E318" s="6" t="n">
        <v>0</v>
      </c>
    </row>
    <row r="319">
      <c r="A319" s="4" t="inlineStr">
        <is>
          <t>Allowance for expected credit loss | Lifetime expected credit losses | Positions that are not credit impaired | Total on-balance sheet financial assets in scope of ECL requirements</t>
        </is>
      </c>
    </row>
    <row r="320">
      <c r="A320" s="3" t="inlineStr">
        <is>
          <t>Disclosure Of Credit Risk Exposure [Line Items]</t>
        </is>
      </c>
    </row>
    <row r="321">
      <c r="A321" s="4" t="inlineStr">
        <is>
          <t>Financial assets</t>
        </is>
      </c>
      <c r="C321" s="6" t="n">
        <v>-166</v>
      </c>
      <c r="D321" s="6" t="n">
        <v>-195</v>
      </c>
      <c r="E321" s="6" t="n">
        <v>-229</v>
      </c>
    </row>
    <row r="322">
      <c r="A322" s="4" t="inlineStr">
        <is>
          <t>Allowance for expected credit loss | Lifetime expected credit losses | Positions that are not credit impaired | Total financial assets measured at amortized cost</t>
        </is>
      </c>
    </row>
    <row r="323">
      <c r="A323" s="3" t="inlineStr">
        <is>
          <t>Disclosure Of Credit Risk Exposure [Line Items]</t>
        </is>
      </c>
    </row>
    <row r="324">
      <c r="A324" s="4" t="inlineStr">
        <is>
          <t>Financial assets</t>
        </is>
      </c>
      <c r="C324" s="6" t="n">
        <v>-166</v>
      </c>
      <c r="D324" s="6" t="n">
        <v>-195</v>
      </c>
      <c r="E324" s="6" t="n">
        <v>-229</v>
      </c>
    </row>
    <row r="325">
      <c r="A325" s="4" t="inlineStr">
        <is>
          <t>Allowance for expected credit loss | Lifetime expected credit losses | Positions that are not credit impaired | Cash and balances at central banks</t>
        </is>
      </c>
    </row>
    <row r="326">
      <c r="A326" s="3" t="inlineStr">
        <is>
          <t>Disclosure Of Credit Risk Exposure [Line Items]</t>
        </is>
      </c>
    </row>
    <row r="327">
      <c r="A327" s="4" t="inlineStr">
        <is>
          <t>Financial assets</t>
        </is>
      </c>
      <c r="C327" s="6" t="n">
        <v>0</v>
      </c>
      <c r="D327" s="6" t="n">
        <v>0</v>
      </c>
      <c r="E327" s="6" t="n">
        <v>0</v>
      </c>
    </row>
    <row r="328">
      <c r="A328" s="4" t="inlineStr">
        <is>
          <t>Allowance for expected credit loss | Lifetime expected credit losses | Positions that are not credit impaired | Loans and advances to banks</t>
        </is>
      </c>
    </row>
    <row r="329">
      <c r="A329" s="3" t="inlineStr">
        <is>
          <t>Disclosure Of Credit Risk Exposure [Line Items]</t>
        </is>
      </c>
    </row>
    <row r="330">
      <c r="A330" s="4" t="inlineStr">
        <is>
          <t>Financial assets</t>
        </is>
      </c>
      <c r="C330" s="6" t="n">
        <v>-1</v>
      </c>
      <c r="D330" s="6" t="n">
        <v>-3</v>
      </c>
      <c r="E330" s="6" t="n">
        <v>-5</v>
      </c>
    </row>
    <row r="331">
      <c r="A331" s="4" t="inlineStr">
        <is>
          <t>Allowance for expected credit loss | Lifetime expected credit losses | Positions that are not credit impaired | Receivables from securities financing transactions</t>
        </is>
      </c>
    </row>
    <row r="332">
      <c r="A332" s="3" t="inlineStr">
        <is>
          <t>Disclosure Of Credit Risk Exposure [Line Items]</t>
        </is>
      </c>
    </row>
    <row r="333">
      <c r="A333" s="4" t="inlineStr">
        <is>
          <t>Financial assets</t>
        </is>
      </c>
      <c r="C333" s="6" t="n">
        <v>0</v>
      </c>
      <c r="D333" s="6" t="n">
        <v>0</v>
      </c>
      <c r="E333" s="6" t="n">
        <v>0</v>
      </c>
    </row>
    <row r="334">
      <c r="A334" s="4" t="inlineStr">
        <is>
          <t>Allowance for expected credit loss | Lifetime expected credit losses | Positions that are not credit impaired | Cash collateral receivables on derivative instruments</t>
        </is>
      </c>
    </row>
    <row r="335">
      <c r="A335" s="3" t="inlineStr">
        <is>
          <t>Disclosure Of Credit Risk Exposure [Line Items]</t>
        </is>
      </c>
    </row>
    <row r="336">
      <c r="A336" s="4" t="inlineStr">
        <is>
          <t>Financial assets</t>
        </is>
      </c>
      <c r="C336" s="6" t="n">
        <v>0</v>
      </c>
      <c r="D336" s="6" t="n">
        <v>0</v>
      </c>
      <c r="E336" s="6" t="n">
        <v>0</v>
      </c>
    </row>
    <row r="337">
      <c r="A337" s="4" t="inlineStr">
        <is>
          <t>Allowance for expected credit loss | Lifetime expected credit losses | Positions that are not credit impaired | Loans and advances to customers</t>
        </is>
      </c>
    </row>
    <row r="338">
      <c r="A338" s="3" t="inlineStr">
        <is>
          <t>Disclosure Of Credit Risk Exposure [Line Items]</t>
        </is>
      </c>
    </row>
    <row r="339">
      <c r="A339" s="4" t="inlineStr">
        <is>
          <t>Financial assets</t>
        </is>
      </c>
      <c r="C339" s="6" t="n">
        <v>-156</v>
      </c>
      <c r="D339" s="6" t="n">
        <v>-184</v>
      </c>
      <c r="E339" s="6" t="n">
        <v>-215</v>
      </c>
    </row>
    <row r="340">
      <c r="A340" s="4" t="inlineStr">
        <is>
          <t>Allowance for expected credit loss | Lifetime expected credit losses | Positions that are not credit impaired | Loans and advances to customers | Private clients with mortgages</t>
        </is>
      </c>
    </row>
    <row r="341">
      <c r="A341" s="3" t="inlineStr">
        <is>
          <t>Disclosure Of Credit Risk Exposure [Line Items]</t>
        </is>
      </c>
    </row>
    <row r="342">
      <c r="A342" s="4" t="inlineStr">
        <is>
          <t>Financial assets</t>
        </is>
      </c>
      <c r="C342" s="6" t="n">
        <v>-76</v>
      </c>
      <c r="D342" s="6" t="n">
        <v>-86</v>
      </c>
      <c r="E342" s="6" t="n">
        <v>-93</v>
      </c>
    </row>
    <row r="343">
      <c r="A343" s="4" t="inlineStr">
        <is>
          <t>Allowance for expected credit loss | Lifetime expected credit losses | Positions that are not credit impaired | Loans and advances to customers | Real estate financing</t>
        </is>
      </c>
    </row>
    <row r="344">
      <c r="A344" s="3" t="inlineStr">
        <is>
          <t>Disclosure Of Credit Risk Exposure [Line Items]</t>
        </is>
      </c>
    </row>
    <row r="345">
      <c r="A345" s="4" t="inlineStr">
        <is>
          <t>Financial assets</t>
        </is>
      </c>
      <c r="C345" s="6" t="n">
        <v>-32</v>
      </c>
      <c r="D345" s="6" t="n">
        <v>-41</v>
      </c>
      <c r="E345" s="6" t="n">
        <v>-44</v>
      </c>
    </row>
    <row r="346">
      <c r="A346" s="4" t="inlineStr">
        <is>
          <t>Allowance for expected credit loss | Lifetime expected credit losses | Positions that are not credit impaired | Loans and advances to customers | Large corporate clients</t>
        </is>
      </c>
    </row>
    <row r="347">
      <c r="A347" s="3" t="inlineStr">
        <is>
          <t>Disclosure Of Credit Risk Exposure [Line Items]</t>
        </is>
      </c>
    </row>
    <row r="348">
      <c r="A348" s="4" t="inlineStr">
        <is>
          <t>Financial assets</t>
        </is>
      </c>
      <c r="C348" s="6" t="n">
        <v>-19</v>
      </c>
      <c r="D348" s="6" t="n">
        <v>-28</v>
      </c>
      <c r="E348" s="6" t="n">
        <v>-40</v>
      </c>
    </row>
    <row r="349">
      <c r="A349" s="4" t="inlineStr">
        <is>
          <t>Allowance for expected credit loss | Lifetime expected credit losses | Positions that are not credit impaired | Loans and advances to customers | SME clients</t>
        </is>
      </c>
    </row>
    <row r="350">
      <c r="A350" s="3" t="inlineStr">
        <is>
          <t>Disclosure Of Credit Risk Exposure [Line Items]</t>
        </is>
      </c>
    </row>
    <row r="351">
      <c r="A351" s="4" t="inlineStr">
        <is>
          <t>Financial assets</t>
        </is>
      </c>
      <c r="C351" s="6" t="n">
        <v>-19</v>
      </c>
      <c r="D351" s="6" t="n">
        <v>-19</v>
      </c>
      <c r="E351" s="6" t="n">
        <v>-23</v>
      </c>
    </row>
    <row r="352">
      <c r="A352" s="4" t="inlineStr">
        <is>
          <t>Allowance for expected credit loss | Lifetime expected credit losses | Positions that are not credit impaired | Loans and advances to customers | Lombard</t>
        </is>
      </c>
    </row>
    <row r="353">
      <c r="A353" s="3" t="inlineStr">
        <is>
          <t>Disclosure Of Credit Risk Exposure [Line Items]</t>
        </is>
      </c>
    </row>
    <row r="354">
      <c r="A354" s="4" t="inlineStr">
        <is>
          <t>Financial assets</t>
        </is>
      </c>
      <c r="C354" s="6" t="n">
        <v>0</v>
      </c>
      <c r="D354" s="6" t="n">
        <v>0</v>
      </c>
      <c r="E354" s="6" t="n">
        <v>0</v>
      </c>
    </row>
    <row r="355">
      <c r="A355" s="4" t="inlineStr">
        <is>
          <t>Allowance for expected credit loss | Lifetime expected credit losses | Positions that are not credit impaired | Loans and advances to customers | Credit cards</t>
        </is>
      </c>
    </row>
    <row r="356">
      <c r="A356" s="3" t="inlineStr">
        <is>
          <t>Disclosure Of Credit Risk Exposure [Line Items]</t>
        </is>
      </c>
    </row>
    <row r="357">
      <c r="A357" s="4" t="inlineStr">
        <is>
          <t>Financial assets</t>
        </is>
      </c>
      <c r="C357" s="6" t="n">
        <v>-9</v>
      </c>
      <c r="D357" s="6" t="n">
        <v>-8</v>
      </c>
      <c r="E357" s="6" t="n">
        <v>-11</v>
      </c>
    </row>
    <row r="358">
      <c r="A358" s="4" t="inlineStr">
        <is>
          <t>Allowance for expected credit loss | Lifetime expected credit losses | Positions that are not credit impaired | Loans and advances to customers | Commodity trade finance</t>
        </is>
      </c>
    </row>
    <row r="359">
      <c r="A359" s="3" t="inlineStr">
        <is>
          <t>Disclosure Of Credit Risk Exposure [Line Items]</t>
        </is>
      </c>
    </row>
    <row r="360">
      <c r="A360" s="4" t="inlineStr">
        <is>
          <t>Financial assets</t>
        </is>
      </c>
      <c r="C360" s="6" t="n">
        <v>0</v>
      </c>
      <c r="D360" s="6" t="n">
        <v>0</v>
      </c>
      <c r="E360" s="6" t="n">
        <v>0</v>
      </c>
    </row>
    <row r="361">
      <c r="A361" s="4" t="inlineStr">
        <is>
          <t>Allowance for expected credit loss | Lifetime expected credit losses | Positions that are not credit impaired | Other financial assets measured at amortized cost</t>
        </is>
      </c>
    </row>
    <row r="362">
      <c r="A362" s="3" t="inlineStr">
        <is>
          <t>Disclosure Of Credit Risk Exposure [Line Items]</t>
        </is>
      </c>
    </row>
    <row r="363">
      <c r="A363" s="4" t="inlineStr">
        <is>
          <t>Financial assets</t>
        </is>
      </c>
      <c r="C363" s="6" t="n">
        <v>-9</v>
      </c>
      <c r="D363" s="6" t="n">
        <v>-7</v>
      </c>
      <c r="E363" s="6" t="n">
        <v>-9</v>
      </c>
    </row>
    <row r="364">
      <c r="A364" s="4" t="inlineStr">
        <is>
          <t>Allowance for expected credit loss | Lifetime expected credit losses | Positions that are not credit impaired | Loans to financial advisors</t>
        </is>
      </c>
    </row>
    <row r="365">
      <c r="A365" s="3" t="inlineStr">
        <is>
          <t>Disclosure Of Credit Risk Exposure [Line Items]</t>
        </is>
      </c>
    </row>
    <row r="366">
      <c r="A366" s="4" t="inlineStr">
        <is>
          <t>Financial assets</t>
        </is>
      </c>
      <c r="C366" s="6" t="n">
        <v>-6</v>
      </c>
      <c r="D366" s="6" t="n">
        <v>-4</v>
      </c>
      <c r="E366" s="6" t="n">
        <v>-5</v>
      </c>
    </row>
    <row r="367">
      <c r="A367" s="4" t="inlineStr">
        <is>
          <t>Allowance for expected credit loss | Lifetime expected credit losses | Positions that are not credit impaired | Financial assets measured at fair value through other comprehensive income</t>
        </is>
      </c>
    </row>
    <row r="368">
      <c r="A368" s="3" t="inlineStr">
        <is>
          <t>Disclosure Of Credit Risk Exposure [Line Items]</t>
        </is>
      </c>
    </row>
    <row r="369">
      <c r="A369" s="4" t="inlineStr">
        <is>
          <t>Financial assets</t>
        </is>
      </c>
      <c r="C369" s="6" t="n">
        <v>0</v>
      </c>
      <c r="D369" s="6" t="n">
        <v>0</v>
      </c>
      <c r="E369" s="6" t="n">
        <v>0</v>
      </c>
    </row>
    <row r="370">
      <c r="A370" s="4" t="inlineStr">
        <is>
          <t>Allowance for expected credit loss | Lifetime expected credit losses | Credit-impaired positions | Total on-balance sheet financial assets in scope of ECL requirements</t>
        </is>
      </c>
    </row>
    <row r="371">
      <c r="A371" s="3" t="inlineStr">
        <is>
          <t>Disclosure Of Credit Risk Exposure [Line Items]</t>
        </is>
      </c>
    </row>
    <row r="372">
      <c r="A372" s="4" t="inlineStr">
        <is>
          <t>Financial assets</t>
        </is>
      </c>
      <c r="C372" s="6" t="n">
        <v>-757</v>
      </c>
      <c r="D372" s="6" t="n">
        <v>-758</v>
      </c>
      <c r="E372" s="6" t="n">
        <v>-795</v>
      </c>
    </row>
    <row r="373">
      <c r="A373" s="4" t="inlineStr">
        <is>
          <t>Allowance for expected credit loss | Lifetime expected credit losses | Credit-impaired positions | Total financial assets measured at amortized cost</t>
        </is>
      </c>
    </row>
    <row r="374">
      <c r="A374" s="3" t="inlineStr">
        <is>
          <t>Disclosure Of Credit Risk Exposure [Line Items]</t>
        </is>
      </c>
    </row>
    <row r="375">
      <c r="A375" s="4" t="inlineStr">
        <is>
          <t>Financial assets</t>
        </is>
      </c>
      <c r="C375" s="6" t="n">
        <v>-757</v>
      </c>
      <c r="D375" s="6" t="n">
        <v>-758</v>
      </c>
      <c r="E375" s="6" t="n">
        <v>-795</v>
      </c>
    </row>
    <row r="376">
      <c r="A376" s="4" t="inlineStr">
        <is>
          <t>Allowance for expected credit loss | Lifetime expected credit losses | Credit-impaired positions | Cash and balances at central banks</t>
        </is>
      </c>
    </row>
    <row r="377">
      <c r="A377" s="3" t="inlineStr">
        <is>
          <t>Disclosure Of Credit Risk Exposure [Line Items]</t>
        </is>
      </c>
    </row>
    <row r="378">
      <c r="A378" s="4" t="inlineStr">
        <is>
          <t>Financial assets</t>
        </is>
      </c>
      <c r="C378" s="6" t="n">
        <v>0</v>
      </c>
      <c r="D378" s="6" t="n">
        <v>0</v>
      </c>
      <c r="E378" s="6" t="n">
        <v>0</v>
      </c>
    </row>
    <row r="379">
      <c r="A379" s="4" t="inlineStr">
        <is>
          <t>Allowance for expected credit loss | Lifetime expected credit losses | Credit-impaired positions | Loans and advances to banks</t>
        </is>
      </c>
    </row>
    <row r="380">
      <c r="A380" s="3" t="inlineStr">
        <is>
          <t>Disclosure Of Credit Risk Exposure [Line Items]</t>
        </is>
      </c>
    </row>
    <row r="381">
      <c r="A381" s="4" t="inlineStr">
        <is>
          <t>Financial assets</t>
        </is>
      </c>
      <c r="C381" s="6" t="n">
        <v>-1</v>
      </c>
      <c r="D381" s="6" t="n">
        <v>-1</v>
      </c>
      <c r="E381" s="6" t="n">
        <v>-1</v>
      </c>
    </row>
    <row r="382">
      <c r="A382" s="4" t="inlineStr">
        <is>
          <t>Allowance for expected credit loss | Lifetime expected credit losses | Credit-impaired positions | Receivables from securities financing transactions</t>
        </is>
      </c>
    </row>
    <row r="383">
      <c r="A383" s="3" t="inlineStr">
        <is>
          <t>Disclosure Of Credit Risk Exposure [Line Items]</t>
        </is>
      </c>
    </row>
    <row r="384">
      <c r="A384" s="4" t="inlineStr">
        <is>
          <t>Financial assets</t>
        </is>
      </c>
      <c r="C384" s="6" t="n">
        <v>0</v>
      </c>
      <c r="D384" s="6" t="n">
        <v>0</v>
      </c>
      <c r="E384" s="6" t="n">
        <v>0</v>
      </c>
    </row>
    <row r="385">
      <c r="A385" s="4" t="inlineStr">
        <is>
          <t>Allowance for expected credit loss | Lifetime expected credit losses | Credit-impaired positions | Cash collateral receivables on derivative instruments</t>
        </is>
      </c>
    </row>
    <row r="386">
      <c r="A386" s="3" t="inlineStr">
        <is>
          <t>Disclosure Of Credit Risk Exposure [Line Items]</t>
        </is>
      </c>
    </row>
    <row r="387">
      <c r="A387" s="4" t="inlineStr">
        <is>
          <t>Financial assets</t>
        </is>
      </c>
      <c r="C387" s="6" t="n">
        <v>0</v>
      </c>
      <c r="D387" s="6" t="n">
        <v>0</v>
      </c>
      <c r="E387" s="6" t="n">
        <v>0</v>
      </c>
    </row>
    <row r="388">
      <c r="A388" s="4" t="inlineStr">
        <is>
          <t>Allowance for expected credit loss | Lifetime expected credit losses | Credit-impaired positions | Loans and advances to customers</t>
        </is>
      </c>
    </row>
    <row r="389">
      <c r="A389" s="3" t="inlineStr">
        <is>
          <t>Disclosure Of Credit Risk Exposure [Line Items]</t>
        </is>
      </c>
    </row>
    <row r="390">
      <c r="A390" s="4" t="inlineStr">
        <is>
          <t>Financial assets</t>
        </is>
      </c>
      <c r="C390" s="6" t="n">
        <v>-670</v>
      </c>
      <c r="D390" s="6" t="n">
        <v>-671</v>
      </c>
      <c r="E390" s="6" t="n">
        <v>-703</v>
      </c>
    </row>
    <row r="391">
      <c r="A391" s="4" t="inlineStr">
        <is>
          <t>Allowance for expected credit loss | Lifetime expected credit losses | Credit-impaired positions | Loans and advances to customers | Private clients with mortgages</t>
        </is>
      </c>
    </row>
    <row r="392">
      <c r="A392" s="3" t="inlineStr">
        <is>
          <t>Disclosure Of Credit Risk Exposure [Line Items]</t>
        </is>
      </c>
    </row>
    <row r="393">
      <c r="A393" s="4" t="inlineStr">
        <is>
          <t>Financial assets</t>
        </is>
      </c>
      <c r="C393" s="6" t="n">
        <v>-37</v>
      </c>
      <c r="D393" s="6" t="n">
        <v>-35</v>
      </c>
      <c r="E393" s="6" t="n">
        <v>-39</v>
      </c>
    </row>
    <row r="394">
      <c r="A394" s="4" t="inlineStr">
        <is>
          <t>Allowance for expected credit loss | Lifetime expected credit losses | Credit-impaired positions | Loans and advances to customers | Real estate financing</t>
        </is>
      </c>
    </row>
    <row r="395">
      <c r="A395" s="3" t="inlineStr">
        <is>
          <t>Disclosure Of Credit Risk Exposure [Line Items]</t>
        </is>
      </c>
    </row>
    <row r="396">
      <c r="A396" s="4" t="inlineStr">
        <is>
          <t>Financial assets</t>
        </is>
      </c>
      <c r="C396" s="6" t="n">
        <v>0</v>
      </c>
      <c r="D396" s="6" t="n">
        <v>0</v>
      </c>
      <c r="E396" s="6" t="n">
        <v>-4</v>
      </c>
    </row>
    <row r="397">
      <c r="A397" s="4" t="inlineStr">
        <is>
          <t>Allowance for expected credit loss | Lifetime expected credit losses | Credit-impaired positions | Loans and advances to customers | Large corporate clients</t>
        </is>
      </c>
    </row>
    <row r="398">
      <c r="A398" s="3" t="inlineStr">
        <is>
          <t>Disclosure Of Credit Risk Exposure [Line Items]</t>
        </is>
      </c>
    </row>
    <row r="399">
      <c r="A399" s="4" t="inlineStr">
        <is>
          <t>Financial assets</t>
        </is>
      </c>
      <c r="C399" s="6" t="n">
        <v>-207</v>
      </c>
      <c r="D399" s="6" t="n">
        <v>-216</v>
      </c>
      <c r="E399" s="6" t="n">
        <v>-212</v>
      </c>
    </row>
    <row r="400">
      <c r="A400" s="4" t="inlineStr">
        <is>
          <t>Allowance for expected credit loss | Lifetime expected credit losses | Credit-impaired positions | Loans and advances to customers | SME clients</t>
        </is>
      </c>
    </row>
    <row r="401">
      <c r="A401" s="3" t="inlineStr">
        <is>
          <t>Disclosure Of Credit Risk Exposure [Line Items]</t>
        </is>
      </c>
    </row>
    <row r="402">
      <c r="A402" s="4" t="inlineStr">
        <is>
          <t>Financial assets</t>
        </is>
      </c>
      <c r="C402" s="6" t="n">
        <v>-253</v>
      </c>
      <c r="D402" s="6" t="n">
        <v>-246</v>
      </c>
      <c r="E402" s="6" t="n">
        <v>-268</v>
      </c>
    </row>
    <row r="403">
      <c r="A403" s="4" t="inlineStr">
        <is>
          <t>Allowance for expected credit loss | Lifetime expected credit losses | Credit-impaired positions | Loans and advances to customers | Lombard</t>
        </is>
      </c>
    </row>
    <row r="404">
      <c r="A404" s="3" t="inlineStr">
        <is>
          <t>Disclosure Of Credit Risk Exposure [Line Items]</t>
        </is>
      </c>
    </row>
    <row r="405">
      <c r="A405" s="4" t="inlineStr">
        <is>
          <t>Financial assets</t>
        </is>
      </c>
      <c r="C405" s="6" t="n">
        <v>-29</v>
      </c>
      <c r="D405" s="6" t="n">
        <v>-30</v>
      </c>
      <c r="E405" s="6" t="n">
        <v>-31</v>
      </c>
    </row>
    <row r="406">
      <c r="A406" s="4" t="inlineStr">
        <is>
          <t>Allowance for expected credit loss | Lifetime expected credit losses | Credit-impaired positions | Loans and advances to customers | Credit cards</t>
        </is>
      </c>
    </row>
    <row r="407">
      <c r="A407" s="3" t="inlineStr">
        <is>
          <t>Disclosure Of Credit Risk Exposure [Line Items]</t>
        </is>
      </c>
    </row>
    <row r="408">
      <c r="A408" s="4" t="inlineStr">
        <is>
          <t>Financial assets</t>
        </is>
      </c>
      <c r="C408" s="6" t="n">
        <v>-16</v>
      </c>
      <c r="D408" s="6" t="n">
        <v>-16</v>
      </c>
      <c r="E408" s="6" t="n">
        <v>-16</v>
      </c>
    </row>
    <row r="409">
      <c r="A409" s="4" t="inlineStr">
        <is>
          <t>Allowance for expected credit loss | Lifetime expected credit losses | Credit-impaired positions | Loans and advances to customers | Commodity trade finance</t>
        </is>
      </c>
    </row>
    <row r="410">
      <c r="A410" s="3" t="inlineStr">
        <is>
          <t>Disclosure Of Credit Risk Exposure [Line Items]</t>
        </is>
      </c>
    </row>
    <row r="411">
      <c r="A411" s="4" t="inlineStr">
        <is>
          <t>Financial assets</t>
        </is>
      </c>
      <c r="C411" s="6" t="n">
        <v>-98</v>
      </c>
      <c r="D411" s="6" t="n">
        <v>-96</v>
      </c>
      <c r="E411" s="6" t="n">
        <v>-101</v>
      </c>
    </row>
    <row r="412">
      <c r="A412" s="4" t="inlineStr">
        <is>
          <t>Allowance for expected credit loss | Lifetime expected credit losses | Credit-impaired positions | Other financial assets measured at amortized cost</t>
        </is>
      </c>
    </row>
    <row r="413">
      <c r="A413" s="3" t="inlineStr">
        <is>
          <t>Disclosure Of Credit Risk Exposure [Line Items]</t>
        </is>
      </c>
    </row>
    <row r="414">
      <c r="A414" s="4" t="inlineStr">
        <is>
          <t>Financial assets</t>
        </is>
      </c>
      <c r="C414" s="6" t="n">
        <v>-86</v>
      </c>
      <c r="D414" s="6" t="n">
        <v>-86</v>
      </c>
      <c r="E414" s="6" t="n">
        <v>-90</v>
      </c>
    </row>
    <row r="415">
      <c r="A415" s="4" t="inlineStr">
        <is>
          <t>Allowance for expected credit loss | Lifetime expected credit losses | Credit-impaired positions | Loans to financial advisors</t>
        </is>
      </c>
    </row>
    <row r="416">
      <c r="A416" s="3" t="inlineStr">
        <is>
          <t>Disclosure Of Credit Risk Exposure [Line Items]</t>
        </is>
      </c>
    </row>
    <row r="417">
      <c r="A417" s="4" t="inlineStr">
        <is>
          <t>Financial assets</t>
        </is>
      </c>
      <c r="C417" s="6" t="n">
        <v>-74</v>
      </c>
      <c r="D417" s="6" t="n">
        <v>-75</v>
      </c>
      <c r="E417" s="6" t="n">
        <v>-76</v>
      </c>
    </row>
    <row r="418">
      <c r="A418" s="4" t="inlineStr">
        <is>
          <t>Allowance for expected credit loss | Lifetime expected credit losses | Credit-impaired positions | Financial assets measured at fair value through other comprehensive income</t>
        </is>
      </c>
    </row>
    <row r="419">
      <c r="A419" s="3" t="inlineStr">
        <is>
          <t>Disclosure Of Credit Risk Exposure [Line Items]</t>
        </is>
      </c>
    </row>
    <row r="420">
      <c r="A420" s="4" t="inlineStr">
        <is>
          <t>Financial assets</t>
        </is>
      </c>
      <c r="C420" s="5" t="n">
        <v>0</v>
      </c>
      <c r="D420" s="5" t="n">
        <v>0</v>
      </c>
      <c r="E420" s="5" t="n">
        <v>0</v>
      </c>
    </row>
    <row r="421"/>
    <row r="422">
      <c r="A422" s="4" t="inlineStr">
        <is>
          <t>[1]</t>
        </is>
      </c>
      <c r="B422" s="4" t="inlineStr">
        <is>
          <t>&amp;lt;div&amp;gt;The carrying amount of financial assets measured at amortized cost represents the total gross exposure net of the respective ECL allowances.&amp;lt;/div&amp;gt;</t>
        </is>
      </c>
    </row>
  </sheetData>
  <mergeCells count="3">
    <mergeCell ref="A1:B1"/>
    <mergeCell ref="A421:D421"/>
    <mergeCell ref="B422:D4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Off-balance sheet financial assets subject to ECL (Detail) - USD ($) $ in Millions</t>
        </is>
      </c>
      <c r="B1" s="2" t="inlineStr">
        <is>
          <t>Jun. 30, 2021</t>
        </is>
      </c>
      <c r="C1" s="2" t="inlineStr">
        <is>
          <t>Mar. 31, 2021</t>
        </is>
      </c>
      <c r="D1" s="2" t="inlineStr">
        <is>
          <t>Dec. 31, 2020</t>
        </is>
      </c>
    </row>
    <row r="2">
      <c r="A2" s="3" t="inlineStr">
        <is>
          <t>Disclosure Of Provision Matrix [Line Items]</t>
        </is>
      </c>
    </row>
    <row r="3">
      <c r="A3" s="4" t="inlineStr">
        <is>
          <t>Total exposure</t>
        </is>
      </c>
      <c r="B3" s="5" t="n">
        <v>107537</v>
      </c>
      <c r="C3" s="5" t="n">
        <v>106865</v>
      </c>
      <c r="D3" s="5" t="n">
        <v>105116</v>
      </c>
    </row>
    <row r="4">
      <c r="A4" s="4" t="inlineStr">
        <is>
          <t>Provisions for expected credit losses</t>
        </is>
      </c>
      <c r="B4" s="6" t="n">
        <v>-209</v>
      </c>
      <c r="C4" s="6" t="n">
        <v>-245</v>
      </c>
      <c r="D4" s="6" t="n">
        <v>-257</v>
      </c>
    </row>
    <row r="5">
      <c r="A5" s="4" t="inlineStr">
        <is>
          <t>Total ECL allowances and provisions</t>
        </is>
      </c>
      <c r="B5" s="6" t="n">
        <v>-1294</v>
      </c>
      <c r="C5" s="6" t="n">
        <v>-1378</v>
      </c>
      <c r="D5" s="6" t="n">
        <v>-1468</v>
      </c>
    </row>
    <row r="6">
      <c r="A6" s="4" t="inlineStr">
        <is>
          <t>Guarantees</t>
        </is>
      </c>
    </row>
    <row r="7">
      <c r="A7" s="3" t="inlineStr">
        <is>
          <t>Disclosure Of Provision Matrix [Line Items]</t>
        </is>
      </c>
    </row>
    <row r="8">
      <c r="A8" s="4" t="inlineStr">
        <is>
          <t>Total exposure</t>
        </is>
      </c>
      <c r="B8" s="6" t="n">
        <v>17457</v>
      </c>
      <c r="C8" s="6" t="n">
        <v>17493</v>
      </c>
      <c r="D8" s="6" t="n">
        <v>17081</v>
      </c>
    </row>
    <row r="9">
      <c r="A9" s="4" t="inlineStr">
        <is>
          <t>Provisions for expected credit losses</t>
        </is>
      </c>
      <c r="B9" s="6" t="n">
        <v>-52</v>
      </c>
      <c r="C9" s="6" t="n">
        <v>-59</v>
      </c>
      <c r="D9" s="6" t="n">
        <v>-63</v>
      </c>
    </row>
    <row r="10">
      <c r="A10" s="4" t="inlineStr">
        <is>
          <t>Guarantees | Large corporate clients</t>
        </is>
      </c>
    </row>
    <row r="11">
      <c r="A11" s="3" t="inlineStr">
        <is>
          <t>Disclosure Of Provision Matrix [Line Items]</t>
        </is>
      </c>
    </row>
    <row r="12">
      <c r="A12" s="4" t="inlineStr">
        <is>
          <t>Total exposure</t>
        </is>
      </c>
      <c r="B12" s="6" t="n">
        <v>3142</v>
      </c>
      <c r="C12" s="6" t="n">
        <v>3425</v>
      </c>
      <c r="D12" s="6" t="n">
        <v>3710</v>
      </c>
    </row>
    <row r="13">
      <c r="A13" s="4" t="inlineStr">
        <is>
          <t>Provisions for expected credit losses</t>
        </is>
      </c>
      <c r="B13" s="6" t="n">
        <v>-13</v>
      </c>
      <c r="C13" s="6" t="n">
        <v>-17</v>
      </c>
      <c r="D13" s="6" t="n">
        <v>-20</v>
      </c>
    </row>
    <row r="14">
      <c r="A14" s="4" t="inlineStr">
        <is>
          <t>Guarantees | SME clients</t>
        </is>
      </c>
    </row>
    <row r="15">
      <c r="A15" s="3" t="inlineStr">
        <is>
          <t>Disclosure Of Provision Matrix [Line Items]</t>
        </is>
      </c>
    </row>
    <row r="16">
      <c r="A16" s="4" t="inlineStr">
        <is>
          <t>Total exposure</t>
        </is>
      </c>
      <c r="B16" s="6" t="n">
        <v>1269</v>
      </c>
      <c r="C16" s="6" t="n">
        <v>1243</v>
      </c>
      <c r="D16" s="6" t="n">
        <v>1310</v>
      </c>
    </row>
    <row r="17">
      <c r="A17" s="4" t="inlineStr">
        <is>
          <t>Provisions for expected credit losses</t>
        </is>
      </c>
      <c r="B17" s="6" t="n">
        <v>-13</v>
      </c>
      <c r="C17" s="6" t="n">
        <v>-12</v>
      </c>
      <c r="D17" s="6" t="n">
        <v>-13</v>
      </c>
    </row>
    <row r="18">
      <c r="A18" s="4" t="inlineStr">
        <is>
          <t>Guarantees | Financial intermediaries and hedge funds</t>
        </is>
      </c>
    </row>
    <row r="19">
      <c r="A19" s="3" t="inlineStr">
        <is>
          <t>Disclosure Of Provision Matrix [Line Items]</t>
        </is>
      </c>
    </row>
    <row r="20">
      <c r="A20" s="4" t="inlineStr">
        <is>
          <t>Total exposure</t>
        </is>
      </c>
      <c r="B20" s="6" t="n">
        <v>7465</v>
      </c>
      <c r="C20" s="6" t="n">
        <v>7579</v>
      </c>
      <c r="D20" s="6" t="n">
        <v>7637</v>
      </c>
    </row>
    <row r="21">
      <c r="A21" s="4" t="inlineStr">
        <is>
          <t>Provisions for expected credit losses</t>
        </is>
      </c>
      <c r="B21" s="6" t="n">
        <v>-16</v>
      </c>
      <c r="C21" s="6" t="n">
        <v>-18</v>
      </c>
      <c r="D21" s="6" t="n">
        <v>-17</v>
      </c>
    </row>
    <row r="22">
      <c r="A22" s="4" t="inlineStr">
        <is>
          <t>Guarantees | Lombard</t>
        </is>
      </c>
    </row>
    <row r="23">
      <c r="A23" s="3" t="inlineStr">
        <is>
          <t>Disclosure Of Provision Matrix [Line Items]</t>
        </is>
      </c>
    </row>
    <row r="24">
      <c r="A24" s="4" t="inlineStr">
        <is>
          <t>Total exposure</t>
        </is>
      </c>
      <c r="B24" s="6" t="n">
        <v>2166</v>
      </c>
      <c r="C24" s="6" t="n">
        <v>2136</v>
      </c>
      <c r="D24" s="6" t="n">
        <v>641</v>
      </c>
    </row>
    <row r="25">
      <c r="A25" s="4" t="inlineStr">
        <is>
          <t>Provisions for expected credit losses</t>
        </is>
      </c>
      <c r="B25" s="6" t="n">
        <v>-1</v>
      </c>
      <c r="C25" s="6" t="n">
        <v>-2</v>
      </c>
      <c r="D25" s="6" t="n">
        <v>-2</v>
      </c>
    </row>
    <row r="26">
      <c r="A26" s="4" t="inlineStr">
        <is>
          <t>Guarantees | Commodity trade finance</t>
        </is>
      </c>
    </row>
    <row r="27">
      <c r="A27" s="3" t="inlineStr">
        <is>
          <t>Disclosure Of Provision Matrix [Line Items]</t>
        </is>
      </c>
    </row>
    <row r="28">
      <c r="A28" s="4" t="inlineStr">
        <is>
          <t>Total exposure</t>
        </is>
      </c>
      <c r="B28" s="6" t="n">
        <v>2372</v>
      </c>
      <c r="C28" s="6" t="n">
        <v>2057</v>
      </c>
      <c r="D28" s="6" t="n">
        <v>1441</v>
      </c>
    </row>
    <row r="29">
      <c r="A29" s="4" t="inlineStr">
        <is>
          <t>Provisions for expected credit losses</t>
        </is>
      </c>
      <c r="B29" s="6" t="n">
        <v>-2</v>
      </c>
      <c r="C29" s="6" t="n">
        <v>-4</v>
      </c>
      <c r="D29" s="6" t="n">
        <v>-2</v>
      </c>
    </row>
    <row r="30">
      <c r="A30" s="4" t="inlineStr">
        <is>
          <t>Irrevocable loan commitments</t>
        </is>
      </c>
    </row>
    <row r="31">
      <c r="A31" s="3" t="inlineStr">
        <is>
          <t>Disclosure Of Provision Matrix [Line Items]</t>
        </is>
      </c>
    </row>
    <row r="32">
      <c r="A32" s="4" t="inlineStr">
        <is>
          <t>Total exposure</t>
        </is>
      </c>
      <c r="B32" s="6" t="n">
        <v>37751</v>
      </c>
      <c r="C32" s="6" t="n">
        <v>38137</v>
      </c>
      <c r="D32" s="6" t="n">
        <v>41372</v>
      </c>
    </row>
    <row r="33">
      <c r="A33" s="4" t="inlineStr">
        <is>
          <t>Provisions for expected credit losses</t>
        </is>
      </c>
      <c r="B33" s="6" t="n">
        <v>-118</v>
      </c>
      <c r="C33" s="6" t="n">
        <v>-138</v>
      </c>
      <c r="D33" s="6" t="n">
        <v>-142</v>
      </c>
    </row>
    <row r="34">
      <c r="A34" s="4" t="inlineStr">
        <is>
          <t>Irrevocable loan commitments | Large corporate clients</t>
        </is>
      </c>
    </row>
    <row r="35">
      <c r="A35" s="3" t="inlineStr">
        <is>
          <t>Disclosure Of Provision Matrix [Line Items]</t>
        </is>
      </c>
    </row>
    <row r="36">
      <c r="A36" s="4" t="inlineStr">
        <is>
          <t>Total exposure</t>
        </is>
      </c>
      <c r="B36" s="6" t="n">
        <v>22464</v>
      </c>
      <c r="C36" s="6" t="n">
        <v>22943</v>
      </c>
      <c r="D36" s="6" t="n">
        <v>24209</v>
      </c>
    </row>
    <row r="37">
      <c r="A37" s="4" t="inlineStr">
        <is>
          <t>Provisions for expected credit losses</t>
        </is>
      </c>
      <c r="B37" s="6" t="n">
        <v>-103</v>
      </c>
      <c r="C37" s="6" t="n">
        <v>-121</v>
      </c>
      <c r="D37" s="6" t="n">
        <v>-121</v>
      </c>
    </row>
    <row r="38">
      <c r="A38" s="4" t="inlineStr">
        <is>
          <t>Forward starting reverse repurchase and securities borrowing agreements</t>
        </is>
      </c>
    </row>
    <row r="39">
      <c r="A39" s="3" t="inlineStr">
        <is>
          <t>Disclosure Of Provision Matrix [Line Items]</t>
        </is>
      </c>
    </row>
    <row r="40">
      <c r="A40" s="4" t="inlineStr">
        <is>
          <t>Total exposure</t>
        </is>
      </c>
      <c r="B40" s="6" t="n">
        <v>8253</v>
      </c>
      <c r="C40" s="6" t="n">
        <v>5988</v>
      </c>
      <c r="D40" s="6" t="n">
        <v>3247</v>
      </c>
    </row>
    <row r="41">
      <c r="A41" s="4" t="inlineStr">
        <is>
          <t>Provisions for expected credit losses</t>
        </is>
      </c>
      <c r="B41" s="6" t="n">
        <v>0</v>
      </c>
      <c r="C41" s="6" t="n">
        <v>0</v>
      </c>
      <c r="D41" s="6" t="n">
        <v>0</v>
      </c>
    </row>
    <row r="42">
      <c r="A42" s="4" t="inlineStr">
        <is>
          <t>Committed unconditionally revocable credit lines</t>
        </is>
      </c>
    </row>
    <row r="43">
      <c r="A43" s="3" t="inlineStr">
        <is>
          <t>Disclosure Of Provision Matrix [Line Items]</t>
        </is>
      </c>
    </row>
    <row r="44">
      <c r="A44" s="4" t="inlineStr">
        <is>
          <t>Total exposure</t>
        </is>
      </c>
      <c r="B44" s="6" t="n">
        <v>38796</v>
      </c>
      <c r="C44" s="6" t="n">
        <v>39424</v>
      </c>
      <c r="D44" s="6" t="n">
        <v>40134</v>
      </c>
    </row>
    <row r="45">
      <c r="A45" s="4" t="inlineStr">
        <is>
          <t>Provisions for expected credit losses</t>
        </is>
      </c>
      <c r="B45" s="6" t="n">
        <v>-36</v>
      </c>
      <c r="C45" s="6" t="n">
        <v>-45</v>
      </c>
      <c r="D45" s="6" t="n">
        <v>-50</v>
      </c>
    </row>
    <row r="46">
      <c r="A46" s="4" t="inlineStr">
        <is>
          <t>Committed unconditionally revocable credit lines | Real estate financing</t>
        </is>
      </c>
    </row>
    <row r="47">
      <c r="A47" s="3" t="inlineStr">
        <is>
          <t>Disclosure Of Provision Matrix [Line Items]</t>
        </is>
      </c>
    </row>
    <row r="48">
      <c r="A48" s="4" t="inlineStr">
        <is>
          <t>Total exposure</t>
        </is>
      </c>
      <c r="B48" s="6" t="n">
        <v>6542</v>
      </c>
      <c r="C48" s="6" t="n">
        <v>7227</v>
      </c>
      <c r="D48" s="6" t="n">
        <v>6328</v>
      </c>
    </row>
    <row r="49">
      <c r="A49" s="4" t="inlineStr">
        <is>
          <t>Provisions for expected credit losses</t>
        </is>
      </c>
      <c r="B49" s="6" t="n">
        <v>-5</v>
      </c>
      <c r="C49" s="6" t="n">
        <v>-11</v>
      </c>
      <c r="D49" s="6" t="n">
        <v>-12</v>
      </c>
    </row>
    <row r="50">
      <c r="A50" s="4" t="inlineStr">
        <is>
          <t>Committed unconditionally revocable credit lines | Large corporate clients</t>
        </is>
      </c>
    </row>
    <row r="51">
      <c r="A51" s="3" t="inlineStr">
        <is>
          <t>Disclosure Of Provision Matrix [Line Items]</t>
        </is>
      </c>
    </row>
    <row r="52">
      <c r="A52" s="4" t="inlineStr">
        <is>
          <t>Total exposure</t>
        </is>
      </c>
      <c r="B52" s="6" t="n">
        <v>4383</v>
      </c>
      <c r="C52" s="6" t="n">
        <v>4429</v>
      </c>
      <c r="D52" s="6" t="n">
        <v>4909</v>
      </c>
    </row>
    <row r="53">
      <c r="A53" s="4" t="inlineStr">
        <is>
          <t>Provisions for expected credit losses</t>
        </is>
      </c>
      <c r="B53" s="6" t="n">
        <v>-7</v>
      </c>
      <c r="C53" s="6" t="n">
        <v>-9</v>
      </c>
      <c r="D53" s="6" t="n">
        <v>-9</v>
      </c>
    </row>
    <row r="54">
      <c r="A54" s="4" t="inlineStr">
        <is>
          <t>Committed unconditionally revocable credit lines | SME clients</t>
        </is>
      </c>
    </row>
    <row r="55">
      <c r="A55" s="3" t="inlineStr">
        <is>
          <t>Disclosure Of Provision Matrix [Line Items]</t>
        </is>
      </c>
    </row>
    <row r="56">
      <c r="A56" s="4" t="inlineStr">
        <is>
          <t>Total exposure</t>
        </is>
      </c>
      <c r="B56" s="6" t="n">
        <v>5173</v>
      </c>
      <c r="C56" s="6" t="n">
        <v>5036</v>
      </c>
      <c r="D56" s="6" t="n">
        <v>5827</v>
      </c>
    </row>
    <row r="57">
      <c r="A57" s="4" t="inlineStr">
        <is>
          <t>Provisions for expected credit losses</t>
        </is>
      </c>
      <c r="B57" s="6" t="n">
        <v>-14</v>
      </c>
      <c r="C57" s="6" t="n">
        <v>-14</v>
      </c>
      <c r="D57" s="6" t="n">
        <v>-16</v>
      </c>
    </row>
    <row r="58">
      <c r="A58" s="4" t="inlineStr">
        <is>
          <t>Committed unconditionally revocable credit lines | Lombard</t>
        </is>
      </c>
    </row>
    <row r="59">
      <c r="A59" s="3" t="inlineStr">
        <is>
          <t>Disclosure Of Provision Matrix [Line Items]</t>
        </is>
      </c>
    </row>
    <row r="60">
      <c r="A60" s="4" t="inlineStr">
        <is>
          <t>Total exposure</t>
        </is>
      </c>
      <c r="B60" s="6" t="n">
        <v>8632</v>
      </c>
      <c r="C60" s="6" t="n">
        <v>8566</v>
      </c>
      <c r="D60" s="6" t="n">
        <v>9671</v>
      </c>
    </row>
    <row r="61">
      <c r="A61" s="4" t="inlineStr">
        <is>
          <t>Provisions for expected credit losses</t>
        </is>
      </c>
      <c r="B61" s="6" t="n">
        <v>0</v>
      </c>
      <c r="C61" s="6" t="n">
        <v>-1</v>
      </c>
      <c r="D61" s="6" t="n">
        <v>0</v>
      </c>
    </row>
    <row r="62">
      <c r="A62" s="4" t="inlineStr">
        <is>
          <t>Committed unconditionally revocable credit lines | Credit cards</t>
        </is>
      </c>
    </row>
    <row r="63">
      <c r="A63" s="3" t="inlineStr">
        <is>
          <t>Disclosure Of Provision Matrix [Line Items]</t>
        </is>
      </c>
    </row>
    <row r="64">
      <c r="A64" s="4" t="inlineStr">
        <is>
          <t>Total exposure</t>
        </is>
      </c>
      <c r="B64" s="6" t="n">
        <v>9298</v>
      </c>
      <c r="C64" s="6" t="n">
        <v>9175</v>
      </c>
      <c r="D64" s="6" t="n">
        <v>8661</v>
      </c>
    </row>
    <row r="65">
      <c r="A65" s="4" t="inlineStr">
        <is>
          <t>Provisions for expected credit losses</t>
        </is>
      </c>
      <c r="B65" s="6" t="n">
        <v>-6</v>
      </c>
      <c r="C65" s="6" t="n">
        <v>-6</v>
      </c>
      <c r="D65" s="6" t="n">
        <v>-8</v>
      </c>
    </row>
    <row r="66">
      <c r="A66" s="4" t="inlineStr">
        <is>
          <t>Committed unconditionally revocable credit lines | Commodity trade finance</t>
        </is>
      </c>
    </row>
    <row r="67">
      <c r="A67" s="3" t="inlineStr">
        <is>
          <t>Disclosure Of Provision Matrix [Line Items]</t>
        </is>
      </c>
    </row>
    <row r="68">
      <c r="A68" s="4" t="inlineStr">
        <is>
          <t>Total exposure</t>
        </is>
      </c>
      <c r="B68" s="6" t="n">
        <v>251</v>
      </c>
      <c r="C68" s="6" t="n">
        <v>322</v>
      </c>
      <c r="D68" s="6" t="n">
        <v>242</v>
      </c>
    </row>
    <row r="69">
      <c r="A69" s="4" t="inlineStr">
        <is>
          <t>Provisions for expected credit losses</t>
        </is>
      </c>
      <c r="B69" s="6" t="n">
        <v>0</v>
      </c>
      <c r="C69" s="6" t="n">
        <v>0</v>
      </c>
      <c r="D69" s="6" t="n">
        <v>0</v>
      </c>
    </row>
    <row r="70">
      <c r="A70" s="4" t="inlineStr">
        <is>
          <t>Irrevocable committed prolongation of existing loans</t>
        </is>
      </c>
    </row>
    <row r="71">
      <c r="A71" s="3" t="inlineStr">
        <is>
          <t>Disclosure Of Provision Matrix [Line Items]</t>
        </is>
      </c>
    </row>
    <row r="72">
      <c r="A72" s="4" t="inlineStr">
        <is>
          <t>Total exposure</t>
        </is>
      </c>
      <c r="B72" s="6" t="n">
        <v>5281</v>
      </c>
      <c r="C72" s="6" t="n">
        <v>5824</v>
      </c>
      <c r="D72" s="6" t="n">
        <v>3282</v>
      </c>
    </row>
    <row r="73">
      <c r="A73" s="4" t="inlineStr">
        <is>
          <t>Provisions for expected credit losses</t>
        </is>
      </c>
      <c r="B73" s="6" t="n">
        <v>-3</v>
      </c>
      <c r="C73" s="6" t="n">
        <v>-3</v>
      </c>
      <c r="D73" s="6" t="n">
        <v>-2</v>
      </c>
    </row>
    <row r="74">
      <c r="A74" s="4" t="inlineStr">
        <is>
          <t>Twelve-month expected credit losses | Positions that are not credit impaired</t>
        </is>
      </c>
    </row>
    <row r="75">
      <c r="A75" s="3" t="inlineStr">
        <is>
          <t>Disclosure Of Provision Matrix [Line Items]</t>
        </is>
      </c>
    </row>
    <row r="76">
      <c r="A76" s="4" t="inlineStr">
        <is>
          <t>Total exposure</t>
        </is>
      </c>
      <c r="B76" s="6" t="n">
        <v>98938</v>
      </c>
      <c r="C76" s="6" t="n">
        <v>96773</v>
      </c>
      <c r="D76" s="6" t="n">
        <v>93337</v>
      </c>
    </row>
    <row r="77">
      <c r="A77" s="4" t="inlineStr">
        <is>
          <t>Provisions for expected credit losses</t>
        </is>
      </c>
      <c r="B77" s="6" t="n">
        <v>-114</v>
      </c>
      <c r="C77" s="6" t="n">
        <v>-121</v>
      </c>
      <c r="D77" s="6" t="n">
        <v>-119</v>
      </c>
    </row>
    <row r="78">
      <c r="A78" s="4" t="inlineStr">
        <is>
          <t>Total ECL allowances and provisions</t>
        </is>
      </c>
      <c r="B78" s="6" t="n">
        <v>-277</v>
      </c>
      <c r="C78" s="6" t="n">
        <v>-301</v>
      </c>
      <c r="D78" s="6" t="n">
        <v>-306</v>
      </c>
    </row>
    <row r="79">
      <c r="A79" s="4" t="inlineStr">
        <is>
          <t>Twelve-month expected credit losses | Positions that are not credit impaired | Guarantees</t>
        </is>
      </c>
    </row>
    <row r="80">
      <c r="A80" s="3" t="inlineStr">
        <is>
          <t>Disclosure Of Provision Matrix [Line Items]</t>
        </is>
      </c>
    </row>
    <row r="81">
      <c r="A81" s="4" t="inlineStr">
        <is>
          <t>Total exposure</t>
        </is>
      </c>
      <c r="B81" s="6" t="n">
        <v>15719</v>
      </c>
      <c r="C81" s="6" t="n">
        <v>15377</v>
      </c>
      <c r="D81" s="6" t="n">
        <v>14687</v>
      </c>
    </row>
    <row r="82">
      <c r="A82" s="4" t="inlineStr">
        <is>
          <t>Provisions for expected credit losses</t>
        </is>
      </c>
      <c r="B82" s="6" t="n">
        <v>-15</v>
      </c>
      <c r="C82" s="6" t="n">
        <v>-15</v>
      </c>
      <c r="D82" s="6" t="n">
        <v>-14</v>
      </c>
    </row>
    <row r="83">
      <c r="A83" s="4" t="inlineStr">
        <is>
          <t>Twelve-month expected credit losses | Positions that are not credit impaired | Guarantees | Large corporate clients</t>
        </is>
      </c>
    </row>
    <row r="84">
      <c r="A84" s="3" t="inlineStr">
        <is>
          <t>Disclosure Of Provision Matrix [Line Items]</t>
        </is>
      </c>
    </row>
    <row r="85">
      <c r="A85" s="4" t="inlineStr">
        <is>
          <t>Total exposure</t>
        </is>
      </c>
      <c r="B85" s="6" t="n">
        <v>1995</v>
      </c>
      <c r="C85" s="6" t="n">
        <v>2025</v>
      </c>
      <c r="D85" s="6" t="n">
        <v>2048</v>
      </c>
    </row>
    <row r="86">
      <c r="A86" s="4" t="inlineStr">
        <is>
          <t>Provisions for expected credit losses</t>
        </is>
      </c>
      <c r="B86" s="6" t="n">
        <v>-3</v>
      </c>
      <c r="C86" s="6" t="n">
        <v>-3</v>
      </c>
      <c r="D86" s="6" t="n">
        <v>-4</v>
      </c>
    </row>
    <row r="87">
      <c r="A87" s="4" t="inlineStr">
        <is>
          <t>Twelve-month expected credit losses | Positions that are not credit impaired | Guarantees | SME clients</t>
        </is>
      </c>
    </row>
    <row r="88">
      <c r="A88" s="3" t="inlineStr">
        <is>
          <t>Disclosure Of Provision Matrix [Line Items]</t>
        </is>
      </c>
    </row>
    <row r="89">
      <c r="A89" s="4" t="inlineStr">
        <is>
          <t>Total exposure</t>
        </is>
      </c>
      <c r="B89" s="6" t="n">
        <v>1002</v>
      </c>
      <c r="C89" s="6" t="n">
        <v>936</v>
      </c>
      <c r="D89" s="6" t="n">
        <v>936</v>
      </c>
    </row>
    <row r="90">
      <c r="A90" s="4" t="inlineStr">
        <is>
          <t>Provisions for expected credit losses</t>
        </is>
      </c>
      <c r="B90" s="6" t="n">
        <v>-1</v>
      </c>
      <c r="C90" s="6" t="n">
        <v>0</v>
      </c>
      <c r="D90" s="6" t="n">
        <v>-1</v>
      </c>
    </row>
    <row r="91">
      <c r="A91" s="4" t="inlineStr">
        <is>
          <t>Twelve-month expected credit losses | Positions that are not credit impaired | Guarantees | Financial intermediaries and hedge funds</t>
        </is>
      </c>
    </row>
    <row r="92">
      <c r="A92" s="3" t="inlineStr">
        <is>
          <t>Disclosure Of Provision Matrix [Line Items]</t>
        </is>
      </c>
    </row>
    <row r="93">
      <c r="A93" s="4" t="inlineStr">
        <is>
          <t>Total exposure</t>
        </is>
      </c>
      <c r="B93" s="6" t="n">
        <v>7257</v>
      </c>
      <c r="C93" s="6" t="n">
        <v>7304</v>
      </c>
      <c r="D93" s="6" t="n">
        <v>7413</v>
      </c>
    </row>
    <row r="94">
      <c r="A94" s="4" t="inlineStr">
        <is>
          <t>Provisions for expected credit losses</t>
        </is>
      </c>
      <c r="B94" s="6" t="n">
        <v>-10</v>
      </c>
      <c r="C94" s="6" t="n">
        <v>-9</v>
      </c>
      <c r="D94" s="6" t="n">
        <v>-7</v>
      </c>
    </row>
    <row r="95">
      <c r="A95" s="4" t="inlineStr">
        <is>
          <t>Twelve-month expected credit losses | Positions that are not credit impaired | Guarantees | Lombard</t>
        </is>
      </c>
    </row>
    <row r="96">
      <c r="A96" s="3" t="inlineStr">
        <is>
          <t>Disclosure Of Provision Matrix [Line Items]</t>
        </is>
      </c>
    </row>
    <row r="97">
      <c r="A97" s="4" t="inlineStr">
        <is>
          <t>Total exposure</t>
        </is>
      </c>
      <c r="B97" s="6" t="n">
        <v>2166</v>
      </c>
      <c r="C97" s="6" t="n">
        <v>2136</v>
      </c>
      <c r="D97" s="6" t="n">
        <v>633</v>
      </c>
    </row>
    <row r="98">
      <c r="A98" s="4" t="inlineStr">
        <is>
          <t>Provisions for expected credit losses</t>
        </is>
      </c>
      <c r="B98" s="6" t="n">
        <v>0</v>
      </c>
      <c r="C98" s="6" t="n">
        <v>0</v>
      </c>
      <c r="D98" s="6" t="n">
        <v>0</v>
      </c>
    </row>
    <row r="99">
      <c r="A99" s="4" t="inlineStr">
        <is>
          <t>Twelve-month expected credit losses | Positions that are not credit impaired | Guarantees | Commodity trade finance</t>
        </is>
      </c>
    </row>
    <row r="100">
      <c r="A100" s="3" t="inlineStr">
        <is>
          <t>Disclosure Of Provision Matrix [Line Items]</t>
        </is>
      </c>
    </row>
    <row r="101">
      <c r="A101" s="4" t="inlineStr">
        <is>
          <t>Total exposure</t>
        </is>
      </c>
      <c r="B101" s="6" t="n">
        <v>2342</v>
      </c>
      <c r="C101" s="6" t="n">
        <v>2031</v>
      </c>
      <c r="D101" s="6" t="n">
        <v>1416</v>
      </c>
    </row>
    <row r="102">
      <c r="A102" s="4" t="inlineStr">
        <is>
          <t>Provisions for expected credit losses</t>
        </is>
      </c>
      <c r="B102" s="6" t="n">
        <v>-1</v>
      </c>
      <c r="C102" s="6" t="n">
        <v>-1</v>
      </c>
      <c r="D102" s="6" t="n">
        <v>-1</v>
      </c>
    </row>
    <row r="103">
      <c r="A103" s="4" t="inlineStr">
        <is>
          <t>Twelve-month expected credit losses | Positions that are not credit impaired | Irrevocable loan commitments</t>
        </is>
      </c>
    </row>
    <row r="104">
      <c r="A104" s="3" t="inlineStr">
        <is>
          <t>Disclosure Of Provision Matrix [Line Items]</t>
        </is>
      </c>
    </row>
    <row r="105">
      <c r="A105" s="4" t="inlineStr">
        <is>
          <t>Total exposure</t>
        </is>
      </c>
      <c r="B105" s="6" t="n">
        <v>34505</v>
      </c>
      <c r="C105" s="6" t="n">
        <v>34312</v>
      </c>
      <c r="D105" s="6" t="n">
        <v>36894</v>
      </c>
    </row>
    <row r="106">
      <c r="A106" s="4" t="inlineStr">
        <is>
          <t>Provisions for expected credit losses</t>
        </is>
      </c>
      <c r="B106" s="6" t="n">
        <v>-69</v>
      </c>
      <c r="C106" s="6" t="n">
        <v>-75</v>
      </c>
      <c r="D106" s="6" t="n">
        <v>-74</v>
      </c>
    </row>
    <row r="107">
      <c r="A107" s="4" t="inlineStr">
        <is>
          <t>Twelve-month expected credit losses | Positions that are not credit impaired | Irrevocable loan commitments | Large corporate clients</t>
        </is>
      </c>
    </row>
    <row r="108">
      <c r="A108" s="3" t="inlineStr">
        <is>
          <t>Disclosure Of Provision Matrix [Line Items]</t>
        </is>
      </c>
    </row>
    <row r="109">
      <c r="A109" s="4" t="inlineStr">
        <is>
          <t>Total exposure</t>
        </is>
      </c>
      <c r="B109" s="6" t="n">
        <v>19621</v>
      </c>
      <c r="C109" s="6" t="n">
        <v>19600</v>
      </c>
      <c r="D109" s="6" t="n">
        <v>20195</v>
      </c>
    </row>
    <row r="110">
      <c r="A110" s="4" t="inlineStr">
        <is>
          <t>Provisions for expected credit losses</t>
        </is>
      </c>
      <c r="B110" s="6" t="n">
        <v>-61</v>
      </c>
      <c r="C110" s="6" t="n">
        <v>-68</v>
      </c>
      <c r="D110" s="6" t="n">
        <v>-63</v>
      </c>
    </row>
    <row r="111">
      <c r="A111" s="4" t="inlineStr">
        <is>
          <t>Twelve-month expected credit losses | Positions that are not credit impaired | Forward starting reverse repurchase and securities borrowing agreements</t>
        </is>
      </c>
    </row>
    <row r="112">
      <c r="A112" s="3" t="inlineStr">
        <is>
          <t>Disclosure Of Provision Matrix [Line Items]</t>
        </is>
      </c>
    </row>
    <row r="113">
      <c r="A113" s="4" t="inlineStr">
        <is>
          <t>Total exposure</t>
        </is>
      </c>
      <c r="B113" s="6" t="n">
        <v>8253</v>
      </c>
      <c r="C113" s="6" t="n">
        <v>5988</v>
      </c>
      <c r="D113" s="6" t="n">
        <v>3247</v>
      </c>
    </row>
    <row r="114">
      <c r="A114" s="4" t="inlineStr">
        <is>
          <t>Provisions for expected credit losses</t>
        </is>
      </c>
      <c r="B114" s="6" t="n">
        <v>0</v>
      </c>
      <c r="C114" s="6" t="n">
        <v>0</v>
      </c>
      <c r="D114" s="6" t="n">
        <v>0</v>
      </c>
    </row>
    <row r="115">
      <c r="A115" s="4" t="inlineStr">
        <is>
          <t>Twelve-month expected credit losses | Positions that are not credit impaired | Committed unconditionally revocable credit lines</t>
        </is>
      </c>
    </row>
    <row r="116">
      <c r="A116" s="3" t="inlineStr">
        <is>
          <t>Disclosure Of Provision Matrix [Line Items]</t>
        </is>
      </c>
    </row>
    <row r="117">
      <c r="A117" s="4" t="inlineStr">
        <is>
          <t>Total exposure</t>
        </is>
      </c>
      <c r="B117" s="6" t="n">
        <v>35201</v>
      </c>
      <c r="C117" s="6" t="n">
        <v>35311</v>
      </c>
      <c r="D117" s="6" t="n">
        <v>35233</v>
      </c>
    </row>
    <row r="118">
      <c r="A118" s="4" t="inlineStr">
        <is>
          <t>Provisions for expected credit losses</t>
        </is>
      </c>
      <c r="B118" s="6" t="n">
        <v>-28</v>
      </c>
      <c r="C118" s="6" t="n">
        <v>-27</v>
      </c>
      <c r="D118" s="6" t="n">
        <v>-29</v>
      </c>
    </row>
    <row r="119">
      <c r="A119" s="4" t="inlineStr">
        <is>
          <t>Twelve-month expected credit losses | Positions that are not credit impaired | Committed unconditionally revocable credit lines | Real estate financing</t>
        </is>
      </c>
    </row>
    <row r="120">
      <c r="A120" s="3" t="inlineStr">
        <is>
          <t>Disclosure Of Provision Matrix [Line Items]</t>
        </is>
      </c>
    </row>
    <row r="121">
      <c r="A121" s="4" t="inlineStr">
        <is>
          <t>Total exposure</t>
        </is>
      </c>
      <c r="B121" s="6" t="n">
        <v>6135</v>
      </c>
      <c r="C121" s="6" t="n">
        <v>6786</v>
      </c>
      <c r="D121" s="6" t="n">
        <v>5811</v>
      </c>
    </row>
    <row r="122">
      <c r="A122" s="4" t="inlineStr">
        <is>
          <t>Provisions for expected credit losses</t>
        </is>
      </c>
      <c r="B122" s="6" t="n">
        <v>-4</v>
      </c>
      <c r="C122" s="6" t="n">
        <v>-5</v>
      </c>
      <c r="D122" s="6" t="n">
        <v>-5</v>
      </c>
    </row>
    <row r="123">
      <c r="A123" s="4" t="inlineStr">
        <is>
          <t>Twelve-month expected credit losses | Positions that are not credit impaired | Committed unconditionally revocable credit lines | Large corporate clients</t>
        </is>
      </c>
    </row>
    <row r="124">
      <c r="A124" s="3" t="inlineStr">
        <is>
          <t>Disclosure Of Provision Matrix [Line Items]</t>
        </is>
      </c>
    </row>
    <row r="125">
      <c r="A125" s="4" t="inlineStr">
        <is>
          <t>Total exposure</t>
        </is>
      </c>
      <c r="B125" s="6" t="n">
        <v>2924</v>
      </c>
      <c r="C125" s="6" t="n">
        <v>2713</v>
      </c>
      <c r="D125" s="6" t="n">
        <v>2783</v>
      </c>
    </row>
    <row r="126">
      <c r="A126" s="4" t="inlineStr">
        <is>
          <t>Provisions for expected credit losses</t>
        </is>
      </c>
      <c r="B126" s="6" t="n">
        <v>-4</v>
      </c>
      <c r="C126" s="6" t="n">
        <v>-3</v>
      </c>
      <c r="D126" s="6" t="n">
        <v>-2</v>
      </c>
    </row>
    <row r="127">
      <c r="A127" s="4" t="inlineStr">
        <is>
          <t>Twelve-month expected credit losses | Positions that are not credit impaired | Committed unconditionally revocable credit lines | SME clients</t>
        </is>
      </c>
    </row>
    <row r="128">
      <c r="A128" s="3" t="inlineStr">
        <is>
          <t>Disclosure Of Provision Matrix [Line Items]</t>
        </is>
      </c>
    </row>
    <row r="129">
      <c r="A129" s="4" t="inlineStr">
        <is>
          <t>Total exposure</t>
        </is>
      </c>
      <c r="B129" s="6" t="n">
        <v>4498</v>
      </c>
      <c r="C129" s="6" t="n">
        <v>4120</v>
      </c>
      <c r="D129" s="6" t="n">
        <v>4596</v>
      </c>
    </row>
    <row r="130">
      <c r="A130" s="4" t="inlineStr">
        <is>
          <t>Provisions for expected credit losses</t>
        </is>
      </c>
      <c r="B130" s="6" t="n">
        <v>-12</v>
      </c>
      <c r="C130" s="6" t="n">
        <v>-11</v>
      </c>
      <c r="D130" s="6" t="n">
        <v>-12</v>
      </c>
    </row>
    <row r="131">
      <c r="A131" s="4" t="inlineStr">
        <is>
          <t>Twelve-month expected credit losses | Positions that are not credit impaired | Committed unconditionally revocable credit lines | Lombard</t>
        </is>
      </c>
    </row>
    <row r="132">
      <c r="A132" s="3" t="inlineStr">
        <is>
          <t>Disclosure Of Provision Matrix [Line Items]</t>
        </is>
      </c>
    </row>
    <row r="133">
      <c r="A133" s="4" t="inlineStr">
        <is>
          <t>Total exposure</t>
        </is>
      </c>
      <c r="B133" s="6" t="n">
        <v>8632</v>
      </c>
      <c r="C133" s="6" t="n">
        <v>8566</v>
      </c>
      <c r="D133" s="6" t="n">
        <v>9671</v>
      </c>
    </row>
    <row r="134">
      <c r="A134" s="4" t="inlineStr">
        <is>
          <t>Provisions for expected credit losses</t>
        </is>
      </c>
      <c r="B134" s="6" t="n">
        <v>0</v>
      </c>
      <c r="C134" s="6" t="n">
        <v>-1</v>
      </c>
      <c r="D134" s="6" t="n">
        <v>-1</v>
      </c>
    </row>
    <row r="135">
      <c r="A135" s="4" t="inlineStr">
        <is>
          <t>Twelve-month expected credit losses | Positions that are not credit impaired | Committed unconditionally revocable credit lines | Credit cards</t>
        </is>
      </c>
    </row>
    <row r="136">
      <c r="A136" s="3" t="inlineStr">
        <is>
          <t>Disclosure Of Provision Matrix [Line Items]</t>
        </is>
      </c>
    </row>
    <row r="137">
      <c r="A137" s="4" t="inlineStr">
        <is>
          <t>Total exposure</t>
        </is>
      </c>
      <c r="B137" s="6" t="n">
        <v>8825</v>
      </c>
      <c r="C137" s="6" t="n">
        <v>8695</v>
      </c>
      <c r="D137" s="6" t="n">
        <v>8220</v>
      </c>
    </row>
    <row r="138">
      <c r="A138" s="4" t="inlineStr">
        <is>
          <t>Provisions for expected credit losses</t>
        </is>
      </c>
      <c r="B138" s="6" t="n">
        <v>-5</v>
      </c>
      <c r="C138" s="6" t="n">
        <v>-5</v>
      </c>
      <c r="D138" s="6" t="n">
        <v>-6</v>
      </c>
    </row>
    <row r="139">
      <c r="A139" s="4" t="inlineStr">
        <is>
          <t>Twelve-month expected credit losses | Positions that are not credit impaired | Committed unconditionally revocable credit lines | Commodity trade finance</t>
        </is>
      </c>
    </row>
    <row r="140">
      <c r="A140" s="3" t="inlineStr">
        <is>
          <t>Disclosure Of Provision Matrix [Line Items]</t>
        </is>
      </c>
    </row>
    <row r="141">
      <c r="A141" s="4" t="inlineStr">
        <is>
          <t>Total exposure</t>
        </is>
      </c>
      <c r="B141" s="6" t="n">
        <v>251</v>
      </c>
      <c r="C141" s="6" t="n">
        <v>322</v>
      </c>
      <c r="D141" s="6" t="n">
        <v>242</v>
      </c>
    </row>
    <row r="142">
      <c r="A142" s="4" t="inlineStr">
        <is>
          <t>Provisions for expected credit losses</t>
        </is>
      </c>
      <c r="B142" s="6" t="n">
        <v>0</v>
      </c>
      <c r="C142" s="6" t="n">
        <v>0</v>
      </c>
      <c r="D142" s="6" t="n">
        <v>0</v>
      </c>
    </row>
    <row r="143">
      <c r="A143" s="4" t="inlineStr">
        <is>
          <t>Twelve-month expected credit losses | Positions that are not credit impaired | Irrevocable committed prolongation of existing loans</t>
        </is>
      </c>
    </row>
    <row r="144">
      <c r="A144" s="3" t="inlineStr">
        <is>
          <t>Disclosure Of Provision Matrix [Line Items]</t>
        </is>
      </c>
    </row>
    <row r="145">
      <c r="A145" s="4" t="inlineStr">
        <is>
          <t>Total exposure</t>
        </is>
      </c>
      <c r="B145" s="6" t="n">
        <v>5260</v>
      </c>
      <c r="C145" s="6" t="n">
        <v>5785</v>
      </c>
      <c r="D145" s="6" t="n">
        <v>3277</v>
      </c>
    </row>
    <row r="146">
      <c r="A146" s="4" t="inlineStr">
        <is>
          <t>Provisions for expected credit losses</t>
        </is>
      </c>
      <c r="B146" s="6" t="n">
        <v>-2</v>
      </c>
      <c r="C146" s="6" t="n">
        <v>-3</v>
      </c>
      <c r="D146" s="6" t="n">
        <v>-2</v>
      </c>
    </row>
    <row r="147">
      <c r="A147" s="4" t="inlineStr">
        <is>
          <t>Lifetime expected credit losses | Positions that are not credit impaired</t>
        </is>
      </c>
    </row>
    <row r="148">
      <c r="A148" s="3" t="inlineStr">
        <is>
          <t>Disclosure Of Provision Matrix [Line Items]</t>
        </is>
      </c>
    </row>
    <row r="149">
      <c r="A149" s="4" t="inlineStr">
        <is>
          <t>Total exposure</t>
        </is>
      </c>
      <c r="B149" s="6" t="n">
        <v>8191</v>
      </c>
      <c r="C149" s="6" t="n">
        <v>9738</v>
      </c>
      <c r="D149" s="6" t="n">
        <v>11396</v>
      </c>
    </row>
    <row r="150">
      <c r="A150" s="4" t="inlineStr">
        <is>
          <t>Provisions for expected credit losses</t>
        </is>
      </c>
      <c r="B150" s="6" t="n">
        <v>-67</v>
      </c>
      <c r="C150" s="6" t="n">
        <v>-95</v>
      </c>
      <c r="D150" s="6" t="n">
        <v>-104</v>
      </c>
    </row>
    <row r="151">
      <c r="A151" s="4" t="inlineStr">
        <is>
          <t>Total ECL allowances and provisions</t>
        </is>
      </c>
      <c r="B151" s="6" t="n">
        <v>-233</v>
      </c>
      <c r="C151" s="6" t="n">
        <v>-290</v>
      </c>
      <c r="D151" s="6" t="n">
        <v>-333</v>
      </c>
    </row>
    <row r="152">
      <c r="A152" s="4" t="inlineStr">
        <is>
          <t>Lifetime expected credit losses | Positions that are not credit impaired | Guarantees</t>
        </is>
      </c>
    </row>
    <row r="153">
      <c r="A153" s="3" t="inlineStr">
        <is>
          <t>Disclosure Of Provision Matrix [Line Items]</t>
        </is>
      </c>
    </row>
    <row r="154">
      <c r="A154" s="4" t="inlineStr">
        <is>
          <t>Total exposure</t>
        </is>
      </c>
      <c r="B154" s="6" t="n">
        <v>1580</v>
      </c>
      <c r="C154" s="6" t="n">
        <v>1952</v>
      </c>
      <c r="D154" s="6" t="n">
        <v>2225</v>
      </c>
    </row>
    <row r="155">
      <c r="A155" s="4" t="inlineStr">
        <is>
          <t>Provisions for expected credit losses</t>
        </is>
      </c>
      <c r="B155" s="6" t="n">
        <v>-9</v>
      </c>
      <c r="C155" s="6" t="n">
        <v>-15</v>
      </c>
      <c r="D155" s="6" t="n">
        <v>-15</v>
      </c>
    </row>
    <row r="156">
      <c r="A156" s="4" t="inlineStr">
        <is>
          <t>Lifetime expected credit losses | Positions that are not credit impaired | Guarantees | Large corporate clients</t>
        </is>
      </c>
    </row>
    <row r="157">
      <c r="A157" s="3" t="inlineStr">
        <is>
          <t>Disclosure Of Provision Matrix [Line Items]</t>
        </is>
      </c>
    </row>
    <row r="158">
      <c r="A158" s="4" t="inlineStr">
        <is>
          <t>Total exposure</t>
        </is>
      </c>
      <c r="B158" s="6" t="n">
        <v>1035</v>
      </c>
      <c r="C158" s="6" t="n">
        <v>1281</v>
      </c>
      <c r="D158" s="6" t="n">
        <v>1549</v>
      </c>
    </row>
    <row r="159">
      <c r="A159" s="4" t="inlineStr">
        <is>
          <t>Provisions for expected credit losses</t>
        </is>
      </c>
      <c r="B159" s="6" t="n">
        <v>-3</v>
      </c>
      <c r="C159" s="6" t="n">
        <v>-5</v>
      </c>
      <c r="D159" s="6" t="n">
        <v>-5</v>
      </c>
    </row>
    <row r="160">
      <c r="A160" s="4" t="inlineStr">
        <is>
          <t>Lifetime expected credit losses | Positions that are not credit impaired | Guarantees | SME clients</t>
        </is>
      </c>
    </row>
    <row r="161">
      <c r="A161" s="3" t="inlineStr">
        <is>
          <t>Disclosure Of Provision Matrix [Line Items]</t>
        </is>
      </c>
    </row>
    <row r="162">
      <c r="A162" s="4" t="inlineStr">
        <is>
          <t>Total exposure</t>
        </is>
      </c>
      <c r="B162" s="6" t="n">
        <v>222</v>
      </c>
      <c r="C162" s="6" t="n">
        <v>262</v>
      </c>
      <c r="D162" s="6" t="n">
        <v>326</v>
      </c>
    </row>
    <row r="163">
      <c r="A163" s="4" t="inlineStr">
        <is>
          <t>Provisions for expected credit losses</t>
        </is>
      </c>
      <c r="B163" s="6" t="n">
        <v>-1</v>
      </c>
      <c r="C163" s="6" t="n">
        <v>-1</v>
      </c>
      <c r="D163" s="6" t="n">
        <v>-1</v>
      </c>
    </row>
    <row r="164">
      <c r="A164" s="4" t="inlineStr">
        <is>
          <t>Lifetime expected credit losses | Positions that are not credit impaired | Guarantees | Financial intermediaries and hedge funds</t>
        </is>
      </c>
    </row>
    <row r="165">
      <c r="A165" s="3" t="inlineStr">
        <is>
          <t>Disclosure Of Provision Matrix [Line Items]</t>
        </is>
      </c>
    </row>
    <row r="166">
      <c r="A166" s="4" t="inlineStr">
        <is>
          <t>Total exposure</t>
        </is>
      </c>
      <c r="B166" s="6" t="n">
        <v>208</v>
      </c>
      <c r="C166" s="6" t="n">
        <v>275</v>
      </c>
      <c r="D166" s="6" t="n">
        <v>224</v>
      </c>
    </row>
    <row r="167">
      <c r="A167" s="4" t="inlineStr">
        <is>
          <t>Provisions for expected credit losses</t>
        </is>
      </c>
      <c r="B167" s="6" t="n">
        <v>-5</v>
      </c>
      <c r="C167" s="6" t="n">
        <v>-9</v>
      </c>
      <c r="D167" s="6" t="n">
        <v>-9</v>
      </c>
    </row>
    <row r="168">
      <c r="A168" s="4" t="inlineStr">
        <is>
          <t>Lifetime expected credit losses | Positions that are not credit impaired | Guarantees | Lombard</t>
        </is>
      </c>
    </row>
    <row r="169">
      <c r="A169" s="3" t="inlineStr">
        <is>
          <t>Disclosure Of Provision Matrix [Line Items]</t>
        </is>
      </c>
    </row>
    <row r="170">
      <c r="A170" s="4" t="inlineStr">
        <is>
          <t>Total exposure</t>
        </is>
      </c>
      <c r="B170" s="6" t="n">
        <v>0</v>
      </c>
      <c r="C170" s="6" t="n">
        <v>0</v>
      </c>
      <c r="D170" s="6" t="n">
        <v>0</v>
      </c>
    </row>
    <row r="171">
      <c r="A171" s="4" t="inlineStr">
        <is>
          <t>Provisions for expected credit losses</t>
        </is>
      </c>
      <c r="B171" s="6" t="n">
        <v>0</v>
      </c>
      <c r="C171" s="6" t="n">
        <v>0</v>
      </c>
      <c r="D171" s="6" t="n">
        <v>0</v>
      </c>
    </row>
    <row r="172">
      <c r="A172" s="4" t="inlineStr">
        <is>
          <t>Lifetime expected credit losses | Positions that are not credit impaired | Guarantees | Commodity trade finance</t>
        </is>
      </c>
    </row>
    <row r="173">
      <c r="A173" s="3" t="inlineStr">
        <is>
          <t>Disclosure Of Provision Matrix [Line Items]</t>
        </is>
      </c>
    </row>
    <row r="174">
      <c r="A174" s="4" t="inlineStr">
        <is>
          <t>Total exposure</t>
        </is>
      </c>
      <c r="B174" s="6" t="n">
        <v>30</v>
      </c>
      <c r="C174" s="6" t="n">
        <v>26</v>
      </c>
      <c r="D174" s="6" t="n">
        <v>25</v>
      </c>
    </row>
    <row r="175">
      <c r="A175" s="4" t="inlineStr">
        <is>
          <t>Provisions for expected credit losses</t>
        </is>
      </c>
      <c r="B175" s="6" t="n">
        <v>0</v>
      </c>
      <c r="C175" s="6" t="n">
        <v>0</v>
      </c>
      <c r="D175" s="6" t="n">
        <v>0</v>
      </c>
    </row>
    <row r="176">
      <c r="A176" s="4" t="inlineStr">
        <is>
          <t>Lifetime expected credit losses | Positions that are not credit impaired | Irrevocable loan commitments</t>
        </is>
      </c>
    </row>
    <row r="177">
      <c r="A177" s="3" t="inlineStr">
        <is>
          <t>Disclosure Of Provision Matrix [Line Items]</t>
        </is>
      </c>
    </row>
    <row r="178">
      <c r="A178" s="4" t="inlineStr">
        <is>
          <t>Total exposure</t>
        </is>
      </c>
      <c r="B178" s="6" t="n">
        <v>3064</v>
      </c>
      <c r="C178" s="6" t="n">
        <v>3730</v>
      </c>
      <c r="D178" s="6" t="n">
        <v>4374</v>
      </c>
    </row>
    <row r="179">
      <c r="A179" s="4" t="inlineStr">
        <is>
          <t>Provisions for expected credit losses</t>
        </is>
      </c>
      <c r="B179" s="6" t="n">
        <v>-49</v>
      </c>
      <c r="C179" s="6" t="n">
        <v>-63</v>
      </c>
      <c r="D179" s="6" t="n">
        <v>-68</v>
      </c>
    </row>
    <row r="180">
      <c r="A180" s="4" t="inlineStr">
        <is>
          <t>Lifetime expected credit losses | Positions that are not credit impaired | Irrevocable loan commitments | Large corporate clients</t>
        </is>
      </c>
    </row>
    <row r="181">
      <c r="A181" s="3" t="inlineStr">
        <is>
          <t>Disclosure Of Provision Matrix [Line Items]</t>
        </is>
      </c>
    </row>
    <row r="182">
      <c r="A182" s="4" t="inlineStr">
        <is>
          <t>Total exposure</t>
        </is>
      </c>
      <c r="B182" s="6" t="n">
        <v>2718</v>
      </c>
      <c r="C182" s="6" t="n">
        <v>3278</v>
      </c>
      <c r="D182" s="6" t="n">
        <v>3950</v>
      </c>
    </row>
    <row r="183">
      <c r="A183" s="4" t="inlineStr">
        <is>
          <t>Provisions for expected credit losses</t>
        </is>
      </c>
      <c r="B183" s="6" t="n">
        <v>-42</v>
      </c>
      <c r="C183" s="6" t="n">
        <v>-54</v>
      </c>
      <c r="D183" s="6" t="n">
        <v>-58</v>
      </c>
    </row>
    <row r="184">
      <c r="A184" s="4" t="inlineStr">
        <is>
          <t>Lifetime expected credit losses | Positions that are not credit impaired | Forward starting reverse repurchase and securities borrowing agreements</t>
        </is>
      </c>
    </row>
    <row r="185">
      <c r="A185" s="3" t="inlineStr">
        <is>
          <t>Disclosure Of Provision Matrix [Line Items]</t>
        </is>
      </c>
    </row>
    <row r="186">
      <c r="A186" s="4" t="inlineStr">
        <is>
          <t>Total exposure</t>
        </is>
      </c>
      <c r="B186" s="6" t="n">
        <v>0</v>
      </c>
      <c r="C186" s="6" t="n">
        <v>0</v>
      </c>
      <c r="D186" s="6" t="n">
        <v>0</v>
      </c>
    </row>
    <row r="187">
      <c r="A187" s="4" t="inlineStr">
        <is>
          <t>Provisions for expected credit losses</t>
        </is>
      </c>
      <c r="B187" s="6" t="n">
        <v>0</v>
      </c>
      <c r="C187" s="6" t="n">
        <v>0</v>
      </c>
      <c r="D187" s="6" t="n">
        <v>0</v>
      </c>
    </row>
    <row r="188">
      <c r="A188" s="4" t="inlineStr">
        <is>
          <t>Lifetime expected credit losses | Positions that are not credit impaired | Committed unconditionally revocable credit lines</t>
        </is>
      </c>
    </row>
    <row r="189">
      <c r="A189" s="3" t="inlineStr">
        <is>
          <t>Disclosure Of Provision Matrix [Line Items]</t>
        </is>
      </c>
    </row>
    <row r="190">
      <c r="A190" s="4" t="inlineStr">
        <is>
          <t>Total exposure</t>
        </is>
      </c>
      <c r="B190" s="6" t="n">
        <v>3526</v>
      </c>
      <c r="C190" s="6" t="n">
        <v>4023</v>
      </c>
      <c r="D190" s="6" t="n">
        <v>4792</v>
      </c>
    </row>
    <row r="191">
      <c r="A191" s="4" t="inlineStr">
        <is>
          <t>Provisions for expected credit losses</t>
        </is>
      </c>
      <c r="B191" s="6" t="n">
        <v>-8</v>
      </c>
      <c r="C191" s="6" t="n">
        <v>-18</v>
      </c>
      <c r="D191" s="6" t="n">
        <v>-21</v>
      </c>
    </row>
    <row r="192">
      <c r="A192" s="4" t="inlineStr">
        <is>
          <t>Lifetime expected credit losses | Positions that are not credit impaired | Committed unconditionally revocable credit lines | Real estate financing</t>
        </is>
      </c>
    </row>
    <row r="193">
      <c r="A193" s="3" t="inlineStr">
        <is>
          <t>Disclosure Of Provision Matrix [Line Items]</t>
        </is>
      </c>
    </row>
    <row r="194">
      <c r="A194" s="4" t="inlineStr">
        <is>
          <t>Total exposure</t>
        </is>
      </c>
      <c r="B194" s="6" t="n">
        <v>407</v>
      </c>
      <c r="C194" s="6" t="n">
        <v>432</v>
      </c>
      <c r="D194" s="6" t="n">
        <v>517</v>
      </c>
    </row>
    <row r="195">
      <c r="A195" s="4" t="inlineStr">
        <is>
          <t>Provisions for expected credit losses</t>
        </is>
      </c>
      <c r="B195" s="6" t="n">
        <v>-1</v>
      </c>
      <c r="C195" s="6" t="n">
        <v>-6</v>
      </c>
      <c r="D195" s="6" t="n">
        <v>-7</v>
      </c>
    </row>
    <row r="196">
      <c r="A196" s="4" t="inlineStr">
        <is>
          <t>Lifetime expected credit losses | Positions that are not credit impaired | Committed unconditionally revocable credit lines | Large corporate clients</t>
        </is>
      </c>
    </row>
    <row r="197">
      <c r="A197" s="3" t="inlineStr">
        <is>
          <t>Disclosure Of Provision Matrix [Line Items]</t>
        </is>
      </c>
    </row>
    <row r="198">
      <c r="A198" s="4" t="inlineStr">
        <is>
          <t>Total exposure</t>
        </is>
      </c>
      <c r="B198" s="6" t="n">
        <v>1434</v>
      </c>
      <c r="C198" s="6" t="n">
        <v>1690</v>
      </c>
      <c r="D198" s="6" t="n">
        <v>2099</v>
      </c>
    </row>
    <row r="199">
      <c r="A199" s="4" t="inlineStr">
        <is>
          <t>Provisions for expected credit losses</t>
        </is>
      </c>
      <c r="B199" s="6" t="n">
        <v>-3</v>
      </c>
      <c r="C199" s="6" t="n">
        <v>-6</v>
      </c>
      <c r="D199" s="6" t="n">
        <v>-7</v>
      </c>
    </row>
    <row r="200">
      <c r="A200" s="4" t="inlineStr">
        <is>
          <t>Lifetime expected credit losses | Positions that are not credit impaired | Committed unconditionally revocable credit lines | SME clients</t>
        </is>
      </c>
    </row>
    <row r="201">
      <c r="A201" s="3" t="inlineStr">
        <is>
          <t>Disclosure Of Provision Matrix [Line Items]</t>
        </is>
      </c>
    </row>
    <row r="202">
      <c r="A202" s="4" t="inlineStr">
        <is>
          <t>Total exposure</t>
        </is>
      </c>
      <c r="B202" s="6" t="n">
        <v>643</v>
      </c>
      <c r="C202" s="6" t="n">
        <v>878</v>
      </c>
      <c r="D202" s="6" t="n">
        <v>1169</v>
      </c>
    </row>
    <row r="203">
      <c r="A203" s="4" t="inlineStr">
        <is>
          <t>Provisions for expected credit losses</t>
        </is>
      </c>
      <c r="B203" s="6" t="n">
        <v>-2</v>
      </c>
      <c r="C203" s="6" t="n">
        <v>-3</v>
      </c>
      <c r="D203" s="6" t="n">
        <v>-4</v>
      </c>
    </row>
    <row r="204">
      <c r="A204" s="4" t="inlineStr">
        <is>
          <t>Lifetime expected credit losses | Positions that are not credit impaired | Committed unconditionally revocable credit lines | Lombard</t>
        </is>
      </c>
    </row>
    <row r="205">
      <c r="A205" s="3" t="inlineStr">
        <is>
          <t>Disclosure Of Provision Matrix [Line Items]</t>
        </is>
      </c>
    </row>
    <row r="206">
      <c r="A206" s="4" t="inlineStr">
        <is>
          <t>Total exposure</t>
        </is>
      </c>
      <c r="B206" s="6" t="n">
        <v>0</v>
      </c>
      <c r="C206" s="6" t="n">
        <v>0</v>
      </c>
      <c r="D206" s="6" t="n">
        <v>0</v>
      </c>
    </row>
    <row r="207">
      <c r="A207" s="4" t="inlineStr">
        <is>
          <t>Provisions for expected credit losses</t>
        </is>
      </c>
      <c r="B207" s="6" t="n">
        <v>0</v>
      </c>
      <c r="C207" s="6" t="n">
        <v>0</v>
      </c>
      <c r="D207" s="6" t="n">
        <v>0</v>
      </c>
    </row>
    <row r="208">
      <c r="A208" s="4" t="inlineStr">
        <is>
          <t>Lifetime expected credit losses | Positions that are not credit impaired | Committed unconditionally revocable credit lines | Credit cards</t>
        </is>
      </c>
    </row>
    <row r="209">
      <c r="A209" s="3" t="inlineStr">
        <is>
          <t>Disclosure Of Provision Matrix [Line Items]</t>
        </is>
      </c>
    </row>
    <row r="210">
      <c r="A210" s="4" t="inlineStr">
        <is>
          <t>Total exposure</t>
        </is>
      </c>
      <c r="B210" s="6" t="n">
        <v>464</v>
      </c>
      <c r="C210" s="6" t="n">
        <v>469</v>
      </c>
      <c r="D210" s="6" t="n">
        <v>430</v>
      </c>
    </row>
    <row r="211">
      <c r="A211" s="4" t="inlineStr">
        <is>
          <t>Provisions for expected credit losses</t>
        </is>
      </c>
      <c r="B211" s="6" t="n">
        <v>-2</v>
      </c>
      <c r="C211" s="6" t="n">
        <v>-1</v>
      </c>
      <c r="D211" s="6" t="n">
        <v>-2</v>
      </c>
    </row>
    <row r="212">
      <c r="A212" s="4" t="inlineStr">
        <is>
          <t>Lifetime expected credit losses | Positions that are not credit impaired | Committed unconditionally revocable credit lines | Commodity trade finance</t>
        </is>
      </c>
    </row>
    <row r="213">
      <c r="A213" s="3" t="inlineStr">
        <is>
          <t>Disclosure Of Provision Matrix [Line Items]</t>
        </is>
      </c>
    </row>
    <row r="214">
      <c r="A214" s="4" t="inlineStr">
        <is>
          <t>Total exposure</t>
        </is>
      </c>
      <c r="B214" s="6" t="n">
        <v>0</v>
      </c>
      <c r="C214" s="6" t="n">
        <v>0</v>
      </c>
      <c r="D214" s="6" t="n">
        <v>0</v>
      </c>
    </row>
    <row r="215">
      <c r="A215" s="4" t="inlineStr">
        <is>
          <t>Provisions for expected credit losses</t>
        </is>
      </c>
      <c r="B215" s="6" t="n">
        <v>0</v>
      </c>
      <c r="C215" s="6" t="n">
        <v>0</v>
      </c>
      <c r="D215" s="6" t="n">
        <v>0</v>
      </c>
    </row>
    <row r="216">
      <c r="A216" s="4" t="inlineStr">
        <is>
          <t>Lifetime expected credit losses | Positions that are not credit impaired | Irrevocable committed prolongation of existing loans</t>
        </is>
      </c>
    </row>
    <row r="217">
      <c r="A217" s="3" t="inlineStr">
        <is>
          <t>Disclosure Of Provision Matrix [Line Items]</t>
        </is>
      </c>
    </row>
    <row r="218">
      <c r="A218" s="4" t="inlineStr">
        <is>
          <t>Total exposure</t>
        </is>
      </c>
      <c r="B218" s="6" t="n">
        <v>20</v>
      </c>
      <c r="C218" s="6" t="n">
        <v>34</v>
      </c>
      <c r="D218" s="6" t="n">
        <v>5</v>
      </c>
    </row>
    <row r="219">
      <c r="A219" s="4" t="inlineStr">
        <is>
          <t>Provisions for expected credit losses</t>
        </is>
      </c>
      <c r="B219" s="6" t="n">
        <v>-1</v>
      </c>
      <c r="C219" s="6" t="n">
        <v>0</v>
      </c>
      <c r="D219" s="6" t="n">
        <v>0</v>
      </c>
    </row>
    <row r="220">
      <c r="A220" s="4" t="inlineStr">
        <is>
          <t>Lifetime expected credit losses | Credit-impaired positions</t>
        </is>
      </c>
    </row>
    <row r="221">
      <c r="A221" s="3" t="inlineStr">
        <is>
          <t>Disclosure Of Provision Matrix [Line Items]</t>
        </is>
      </c>
    </row>
    <row r="222">
      <c r="A222" s="4" t="inlineStr">
        <is>
          <t>Total exposure</t>
        </is>
      </c>
      <c r="B222" s="6" t="n">
        <v>408</v>
      </c>
      <c r="C222" s="6" t="n">
        <v>354</v>
      </c>
      <c r="D222" s="6" t="n">
        <v>382</v>
      </c>
    </row>
    <row r="223">
      <c r="A223" s="4" t="inlineStr">
        <is>
          <t>Provisions for expected credit losses</t>
        </is>
      </c>
      <c r="B223" s="6" t="n">
        <v>-27</v>
      </c>
      <c r="C223" s="6" t="n">
        <v>-29</v>
      </c>
      <c r="D223" s="6" t="n">
        <v>-34</v>
      </c>
    </row>
    <row r="224">
      <c r="A224" s="4" t="inlineStr">
        <is>
          <t>Total ECL allowances and provisions</t>
        </is>
      </c>
      <c r="B224" s="6" t="n">
        <v>-784</v>
      </c>
      <c r="C224" s="6" t="n">
        <v>-787</v>
      </c>
      <c r="D224" s="6" t="n">
        <v>-829</v>
      </c>
    </row>
    <row r="225">
      <c r="A225" s="4" t="inlineStr">
        <is>
          <t>Lifetime expected credit losses | Credit-impaired positions | Guarantees</t>
        </is>
      </c>
    </row>
    <row r="226">
      <c r="A226" s="3" t="inlineStr">
        <is>
          <t>Disclosure Of Provision Matrix [Line Items]</t>
        </is>
      </c>
    </row>
    <row r="227">
      <c r="A227" s="4" t="inlineStr">
        <is>
          <t>Total exposure</t>
        </is>
      </c>
      <c r="B227" s="6" t="n">
        <v>158</v>
      </c>
      <c r="C227" s="6" t="n">
        <v>164</v>
      </c>
      <c r="D227" s="6" t="n">
        <v>170</v>
      </c>
    </row>
    <row r="228">
      <c r="A228" s="4" t="inlineStr">
        <is>
          <t>Provisions for expected credit losses</t>
        </is>
      </c>
      <c r="B228" s="6" t="n">
        <v>-27</v>
      </c>
      <c r="C228" s="6" t="n">
        <v>-29</v>
      </c>
      <c r="D228" s="6" t="n">
        <v>-34</v>
      </c>
    </row>
    <row r="229">
      <c r="A229" s="4" t="inlineStr">
        <is>
          <t>Lifetime expected credit losses | Credit-impaired positions | Guarantees | Large corporate clients</t>
        </is>
      </c>
    </row>
    <row r="230">
      <c r="A230" s="3" t="inlineStr">
        <is>
          <t>Disclosure Of Provision Matrix [Line Items]</t>
        </is>
      </c>
    </row>
    <row r="231">
      <c r="A231" s="4" t="inlineStr">
        <is>
          <t>Total exposure</t>
        </is>
      </c>
      <c r="B231" s="6" t="n">
        <v>112</v>
      </c>
      <c r="C231" s="6" t="n">
        <v>119</v>
      </c>
      <c r="D231" s="6" t="n">
        <v>113</v>
      </c>
    </row>
    <row r="232">
      <c r="A232" s="4" t="inlineStr">
        <is>
          <t>Provisions for expected credit losses</t>
        </is>
      </c>
      <c r="B232" s="6" t="n">
        <v>-7</v>
      </c>
      <c r="C232" s="6" t="n">
        <v>-9</v>
      </c>
      <c r="D232" s="6" t="n">
        <v>-12</v>
      </c>
    </row>
    <row r="233">
      <c r="A233" s="4" t="inlineStr">
        <is>
          <t>Lifetime expected credit losses | Credit-impaired positions | Guarantees | SME clients</t>
        </is>
      </c>
    </row>
    <row r="234">
      <c r="A234" s="3" t="inlineStr">
        <is>
          <t>Disclosure Of Provision Matrix [Line Items]</t>
        </is>
      </c>
    </row>
    <row r="235">
      <c r="A235" s="4" t="inlineStr">
        <is>
          <t>Total exposure</t>
        </is>
      </c>
      <c r="B235" s="6" t="n">
        <v>46</v>
      </c>
      <c r="C235" s="6" t="n">
        <v>45</v>
      </c>
      <c r="D235" s="6" t="n">
        <v>48</v>
      </c>
    </row>
    <row r="236">
      <c r="A236" s="4" t="inlineStr">
        <is>
          <t>Provisions for expected credit losses</t>
        </is>
      </c>
      <c r="B236" s="6" t="n">
        <v>-12</v>
      </c>
      <c r="C236" s="6" t="n">
        <v>-11</v>
      </c>
      <c r="D236" s="6" t="n">
        <v>-11</v>
      </c>
    </row>
    <row r="237">
      <c r="A237" s="4" t="inlineStr">
        <is>
          <t>Lifetime expected credit losses | Credit-impaired positions | Guarantees | Financial intermediaries and hedge funds</t>
        </is>
      </c>
    </row>
    <row r="238">
      <c r="A238" s="3" t="inlineStr">
        <is>
          <t>Disclosure Of Provision Matrix [Line Items]</t>
        </is>
      </c>
    </row>
    <row r="239">
      <c r="A239" s="4" t="inlineStr">
        <is>
          <t>Total exposure</t>
        </is>
      </c>
      <c r="B239" s="6" t="n">
        <v>0</v>
      </c>
      <c r="C239" s="6" t="n">
        <v>0</v>
      </c>
      <c r="D239" s="6" t="n">
        <v>0</v>
      </c>
    </row>
    <row r="240">
      <c r="A240" s="4" t="inlineStr">
        <is>
          <t>Provisions for expected credit losses</t>
        </is>
      </c>
      <c r="B240" s="6" t="n">
        <v>0</v>
      </c>
      <c r="C240" s="6" t="n">
        <v>0</v>
      </c>
      <c r="D240" s="6" t="n">
        <v>0</v>
      </c>
    </row>
    <row r="241">
      <c r="A241" s="4" t="inlineStr">
        <is>
          <t>Lifetime expected credit losses | Credit-impaired positions | Guarantees | Lombard</t>
        </is>
      </c>
    </row>
    <row r="242">
      <c r="A242" s="3" t="inlineStr">
        <is>
          <t>Disclosure Of Provision Matrix [Line Items]</t>
        </is>
      </c>
    </row>
    <row r="243">
      <c r="A243" s="4" t="inlineStr">
        <is>
          <t>Total exposure</t>
        </is>
      </c>
      <c r="B243" s="6" t="n">
        <v>0</v>
      </c>
      <c r="C243" s="6" t="n">
        <v>0</v>
      </c>
      <c r="D243" s="6" t="n">
        <v>8</v>
      </c>
    </row>
    <row r="244">
      <c r="A244" s="4" t="inlineStr">
        <is>
          <t>Provisions for expected credit losses</t>
        </is>
      </c>
      <c r="B244" s="6" t="n">
        <v>-1</v>
      </c>
      <c r="C244" s="6" t="n">
        <v>-1</v>
      </c>
      <c r="D244" s="6" t="n">
        <v>-2</v>
      </c>
    </row>
    <row r="245">
      <c r="A245" s="4" t="inlineStr">
        <is>
          <t>Lifetime expected credit losses | Credit-impaired positions | Guarantees | Commodity trade finance</t>
        </is>
      </c>
    </row>
    <row r="246">
      <c r="A246" s="3" t="inlineStr">
        <is>
          <t>Disclosure Of Provision Matrix [Line Items]</t>
        </is>
      </c>
    </row>
    <row r="247">
      <c r="A247" s="4" t="inlineStr">
        <is>
          <t>Total exposure</t>
        </is>
      </c>
      <c r="B247" s="6" t="n">
        <v>0</v>
      </c>
      <c r="C247" s="6" t="n">
        <v>0</v>
      </c>
      <c r="D247" s="6" t="n">
        <v>0</v>
      </c>
    </row>
    <row r="248">
      <c r="A248" s="4" t="inlineStr">
        <is>
          <t>Provisions for expected credit losses</t>
        </is>
      </c>
      <c r="B248" s="6" t="n">
        <v>-1</v>
      </c>
      <c r="C248" s="6" t="n">
        <v>-3</v>
      </c>
      <c r="D248" s="6" t="n">
        <v>0</v>
      </c>
    </row>
    <row r="249">
      <c r="A249" s="4" t="inlineStr">
        <is>
          <t>Lifetime expected credit losses | Credit-impaired positions | Irrevocable loan commitments</t>
        </is>
      </c>
    </row>
    <row r="250">
      <c r="A250" s="3" t="inlineStr">
        <is>
          <t>Disclosure Of Provision Matrix [Line Items]</t>
        </is>
      </c>
    </row>
    <row r="251">
      <c r="A251" s="4" t="inlineStr">
        <is>
          <t>Total exposure</t>
        </is>
      </c>
      <c r="B251" s="6" t="n">
        <v>181</v>
      </c>
      <c r="C251" s="6" t="n">
        <v>95</v>
      </c>
      <c r="D251" s="6" t="n">
        <v>104</v>
      </c>
    </row>
    <row r="252">
      <c r="A252" s="4" t="inlineStr">
        <is>
          <t>Provisions for expected credit losses</t>
        </is>
      </c>
      <c r="B252" s="6" t="n">
        <v>0</v>
      </c>
      <c r="C252" s="6" t="n">
        <v>0</v>
      </c>
      <c r="D252" s="6" t="n">
        <v>0</v>
      </c>
    </row>
    <row r="253">
      <c r="A253" s="4" t="inlineStr">
        <is>
          <t>Lifetime expected credit losses | Credit-impaired positions | Irrevocable loan commitments | Large corporate clients</t>
        </is>
      </c>
    </row>
    <row r="254">
      <c r="A254" s="3" t="inlineStr">
        <is>
          <t>Disclosure Of Provision Matrix [Line Items]</t>
        </is>
      </c>
    </row>
    <row r="255">
      <c r="A255" s="4" t="inlineStr">
        <is>
          <t>Total exposure</t>
        </is>
      </c>
      <c r="B255" s="6" t="n">
        <v>125</v>
      </c>
      <c r="C255" s="6" t="n">
        <v>65</v>
      </c>
      <c r="D255" s="6" t="n">
        <v>64</v>
      </c>
    </row>
    <row r="256">
      <c r="A256" s="4" t="inlineStr">
        <is>
          <t>Provisions for expected credit losses</t>
        </is>
      </c>
      <c r="B256" s="6" t="n">
        <v>0</v>
      </c>
      <c r="C256" s="6" t="n">
        <v>0</v>
      </c>
      <c r="D256" s="6" t="n">
        <v>0</v>
      </c>
    </row>
    <row r="257">
      <c r="A257" s="4" t="inlineStr">
        <is>
          <t>Lifetime expected credit losses | Credit-impaired positions | Forward starting reverse repurchase and securities borrowing agreements</t>
        </is>
      </c>
    </row>
    <row r="258">
      <c r="A258" s="3" t="inlineStr">
        <is>
          <t>Disclosure Of Provision Matrix [Line Items]</t>
        </is>
      </c>
    </row>
    <row r="259">
      <c r="A259" s="4" t="inlineStr">
        <is>
          <t>Total exposure</t>
        </is>
      </c>
      <c r="B259" s="6" t="n">
        <v>0</v>
      </c>
      <c r="C259" s="6" t="n">
        <v>0</v>
      </c>
      <c r="D259" s="6" t="n">
        <v>0</v>
      </c>
    </row>
    <row r="260">
      <c r="A260" s="4" t="inlineStr">
        <is>
          <t>Provisions for expected credit losses</t>
        </is>
      </c>
      <c r="B260" s="6" t="n">
        <v>0</v>
      </c>
      <c r="C260" s="6" t="n">
        <v>0</v>
      </c>
      <c r="D260" s="6" t="n">
        <v>0</v>
      </c>
    </row>
    <row r="261">
      <c r="A261" s="4" t="inlineStr">
        <is>
          <t>Lifetime expected credit losses | Credit-impaired positions | Committed unconditionally revocable credit lines</t>
        </is>
      </c>
    </row>
    <row r="262">
      <c r="A262" s="3" t="inlineStr">
        <is>
          <t>Disclosure Of Provision Matrix [Line Items]</t>
        </is>
      </c>
    </row>
    <row r="263">
      <c r="A263" s="4" t="inlineStr">
        <is>
          <t>Total exposure</t>
        </is>
      </c>
      <c r="B263" s="6" t="n">
        <v>68</v>
      </c>
      <c r="C263" s="6" t="n">
        <v>89</v>
      </c>
      <c r="D263" s="6" t="n">
        <v>108</v>
      </c>
    </row>
    <row r="264">
      <c r="A264" s="4" t="inlineStr">
        <is>
          <t>Provisions for expected credit losses</t>
        </is>
      </c>
      <c r="B264" s="6" t="n">
        <v>0</v>
      </c>
      <c r="C264" s="6" t="n">
        <v>0</v>
      </c>
      <c r="D264" s="6" t="n">
        <v>0</v>
      </c>
    </row>
    <row r="265">
      <c r="A265" s="4" t="inlineStr">
        <is>
          <t>Lifetime expected credit losses | Credit-impaired positions | Committed unconditionally revocable credit lines | Real estate financing</t>
        </is>
      </c>
    </row>
    <row r="266">
      <c r="A266" s="3" t="inlineStr">
        <is>
          <t>Disclosure Of Provision Matrix [Line Items]</t>
        </is>
      </c>
    </row>
    <row r="267">
      <c r="A267" s="4" t="inlineStr">
        <is>
          <t>Total exposure</t>
        </is>
      </c>
      <c r="B267" s="6" t="n">
        <v>0</v>
      </c>
      <c r="C267" s="6" t="n">
        <v>9</v>
      </c>
      <c r="D267" s="6" t="n">
        <v>0</v>
      </c>
    </row>
    <row r="268">
      <c r="A268" s="4" t="inlineStr">
        <is>
          <t>Provisions for expected credit losses</t>
        </is>
      </c>
      <c r="B268" s="6" t="n">
        <v>0</v>
      </c>
      <c r="C268" s="6" t="n">
        <v>0</v>
      </c>
      <c r="D268" s="6" t="n">
        <v>0</v>
      </c>
    </row>
    <row r="269">
      <c r="A269" s="4" t="inlineStr">
        <is>
          <t>Lifetime expected credit losses | Credit-impaired positions | Committed unconditionally revocable credit lines | Large corporate clients</t>
        </is>
      </c>
    </row>
    <row r="270">
      <c r="A270" s="3" t="inlineStr">
        <is>
          <t>Disclosure Of Provision Matrix [Line Items]</t>
        </is>
      </c>
    </row>
    <row r="271">
      <c r="A271" s="4" t="inlineStr">
        <is>
          <t>Total exposure</t>
        </is>
      </c>
      <c r="B271" s="6" t="n">
        <v>25</v>
      </c>
      <c r="C271" s="6" t="n">
        <v>25</v>
      </c>
      <c r="D271" s="6" t="n">
        <v>27</v>
      </c>
    </row>
    <row r="272">
      <c r="A272" s="4" t="inlineStr">
        <is>
          <t>Provisions for expected credit losses</t>
        </is>
      </c>
      <c r="B272" s="6" t="n">
        <v>0</v>
      </c>
      <c r="C272" s="6" t="n">
        <v>0</v>
      </c>
      <c r="D272" s="6" t="n">
        <v>0</v>
      </c>
    </row>
    <row r="273">
      <c r="A273" s="4" t="inlineStr">
        <is>
          <t>Lifetime expected credit losses | Credit-impaired positions | Committed unconditionally revocable credit lines | SME clients</t>
        </is>
      </c>
    </row>
    <row r="274">
      <c r="A274" s="3" t="inlineStr">
        <is>
          <t>Disclosure Of Provision Matrix [Line Items]</t>
        </is>
      </c>
    </row>
    <row r="275">
      <c r="A275" s="4" t="inlineStr">
        <is>
          <t>Total exposure</t>
        </is>
      </c>
      <c r="B275" s="6" t="n">
        <v>32</v>
      </c>
      <c r="C275" s="6" t="n">
        <v>39</v>
      </c>
      <c r="D275" s="6" t="n">
        <v>63</v>
      </c>
    </row>
    <row r="276">
      <c r="A276" s="4" t="inlineStr">
        <is>
          <t>Provisions for expected credit losses</t>
        </is>
      </c>
      <c r="B276" s="6" t="n">
        <v>0</v>
      </c>
      <c r="C276" s="6" t="n">
        <v>0</v>
      </c>
      <c r="D276" s="6" t="n">
        <v>0</v>
      </c>
    </row>
    <row r="277">
      <c r="A277" s="4" t="inlineStr">
        <is>
          <t>Lifetime expected credit losses | Credit-impaired positions | Committed unconditionally revocable credit lines | Lombard</t>
        </is>
      </c>
    </row>
    <row r="278">
      <c r="A278" s="3" t="inlineStr">
        <is>
          <t>Disclosure Of Provision Matrix [Line Items]</t>
        </is>
      </c>
    </row>
    <row r="279">
      <c r="A279" s="4" t="inlineStr">
        <is>
          <t>Total exposure</t>
        </is>
      </c>
      <c r="B279" s="6" t="n">
        <v>0</v>
      </c>
      <c r="C279" s="6" t="n">
        <v>0</v>
      </c>
      <c r="D279" s="6" t="n">
        <v>0</v>
      </c>
    </row>
    <row r="280">
      <c r="A280" s="4" t="inlineStr">
        <is>
          <t>Provisions for expected credit losses</t>
        </is>
      </c>
      <c r="B280" s="6" t="n">
        <v>0</v>
      </c>
      <c r="C280" s="6" t="n">
        <v>0</v>
      </c>
      <c r="D280" s="6" t="n">
        <v>0</v>
      </c>
    </row>
    <row r="281">
      <c r="A281" s="4" t="inlineStr">
        <is>
          <t>Lifetime expected credit losses | Credit-impaired positions | Committed unconditionally revocable credit lines | Credit cards</t>
        </is>
      </c>
    </row>
    <row r="282">
      <c r="A282" s="3" t="inlineStr">
        <is>
          <t>Disclosure Of Provision Matrix [Line Items]</t>
        </is>
      </c>
    </row>
    <row r="283">
      <c r="A283" s="4" t="inlineStr">
        <is>
          <t>Total exposure</t>
        </is>
      </c>
      <c r="B283" s="6" t="n">
        <v>9</v>
      </c>
      <c r="C283" s="6" t="n">
        <v>11</v>
      </c>
      <c r="D283" s="6" t="n">
        <v>11</v>
      </c>
    </row>
    <row r="284">
      <c r="A284" s="4" t="inlineStr">
        <is>
          <t>Provisions for expected credit losses</t>
        </is>
      </c>
      <c r="B284" s="6" t="n">
        <v>0</v>
      </c>
      <c r="C284" s="6" t="n">
        <v>0</v>
      </c>
      <c r="D284" s="6" t="n">
        <v>0</v>
      </c>
    </row>
    <row r="285">
      <c r="A285" s="4" t="inlineStr">
        <is>
          <t>Lifetime expected credit losses | Credit-impaired positions | Committed unconditionally revocable credit lines | Commodity trade finance</t>
        </is>
      </c>
    </row>
    <row r="286">
      <c r="A286" s="3" t="inlineStr">
        <is>
          <t>Disclosure Of Provision Matrix [Line Items]</t>
        </is>
      </c>
    </row>
    <row r="287">
      <c r="A287" s="4" t="inlineStr">
        <is>
          <t>Total exposure</t>
        </is>
      </c>
      <c r="B287" s="6" t="n">
        <v>0</v>
      </c>
      <c r="C287" s="6" t="n">
        <v>0</v>
      </c>
      <c r="D287" s="6" t="n">
        <v>0</v>
      </c>
    </row>
    <row r="288">
      <c r="A288" s="4" t="inlineStr">
        <is>
          <t>Provisions for expected credit losses</t>
        </is>
      </c>
      <c r="B288" s="6" t="n">
        <v>0</v>
      </c>
      <c r="C288" s="6" t="n">
        <v>0</v>
      </c>
      <c r="D288" s="6" t="n">
        <v>0</v>
      </c>
    </row>
    <row r="289">
      <c r="A289" s="4" t="inlineStr">
        <is>
          <t>Lifetime expected credit losses | Credit-impaired positions | Irrevocable committed prolongation of existing loans</t>
        </is>
      </c>
    </row>
    <row r="290">
      <c r="A290" s="3" t="inlineStr">
        <is>
          <t>Disclosure Of Provision Matrix [Line Items]</t>
        </is>
      </c>
    </row>
    <row r="291">
      <c r="A291" s="4" t="inlineStr">
        <is>
          <t>Total exposure</t>
        </is>
      </c>
      <c r="B291" s="6" t="n">
        <v>1</v>
      </c>
      <c r="C291" s="6" t="n">
        <v>5</v>
      </c>
      <c r="D291" s="6" t="n">
        <v>0</v>
      </c>
    </row>
    <row r="292">
      <c r="A292" s="4" t="inlineStr">
        <is>
          <t>Provisions for expected credit losses</t>
        </is>
      </c>
      <c r="B292" s="5" t="n">
        <v>0</v>
      </c>
      <c r="C292" s="5" t="n">
        <v>0</v>
      </c>
      <c r="D29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Expected credit loss measurement - Coverage ratios (Detail 1) - Total - USD ($) $ in Millions</t>
        </is>
      </c>
      <c r="B1" s="2" t="inlineStr">
        <is>
          <t>Jun. 30, 2021</t>
        </is>
      </c>
      <c r="D1" s="2" t="inlineStr">
        <is>
          <t>Mar. 31, 2021</t>
        </is>
      </c>
      <c r="F1" s="2" t="inlineStr">
        <is>
          <t>Dec. 31, 2020</t>
        </is>
      </c>
    </row>
    <row r="2">
      <c r="A2" s="4" t="inlineStr">
        <is>
          <t>Gross carrying amount</t>
        </is>
      </c>
    </row>
    <row r="3">
      <c r="A3" s="3" t="inlineStr">
        <is>
          <t>Disclosure Of Credit Risk Exposure [Line Items]</t>
        </is>
      </c>
    </row>
    <row r="4">
      <c r="A4" s="4" t="inlineStr">
        <is>
          <t>Financial assets</t>
        </is>
      </c>
      <c r="B4" s="5" t="n">
        <v>393594</v>
      </c>
      <c r="C4" s="4" t="inlineStr">
        <is>
          <t>[1]</t>
        </is>
      </c>
      <c r="D4" s="5" t="n">
        <v>380369</v>
      </c>
      <c r="E4" s="4" t="inlineStr">
        <is>
          <t>[2]</t>
        </is>
      </c>
      <c r="F4" s="5" t="n">
        <v>383266</v>
      </c>
      <c r="G4" s="4" t="inlineStr">
        <is>
          <t>[3]</t>
        </is>
      </c>
    </row>
    <row r="5">
      <c r="A5" s="4" t="inlineStr">
        <is>
          <t>Gross carrying amount | Private clients with mortgages</t>
        </is>
      </c>
    </row>
    <row r="6">
      <c r="A6" s="3" t="inlineStr">
        <is>
          <t>Disclosure Of Credit Risk Exposure [Line Items]</t>
        </is>
      </c>
    </row>
    <row r="7">
      <c r="A7" s="4" t="inlineStr">
        <is>
          <t>Financial assets</t>
        </is>
      </c>
      <c r="B7" s="6" t="n">
        <v>147966</v>
      </c>
      <c r="D7" s="6" t="n">
        <v>142770</v>
      </c>
      <c r="F7" s="6" t="n">
        <v>148341</v>
      </c>
    </row>
    <row r="8">
      <c r="A8" s="4" t="inlineStr">
        <is>
          <t>Gross carrying amount | Real estate financing</t>
        </is>
      </c>
    </row>
    <row r="9">
      <c r="A9" s="3" t="inlineStr">
        <is>
          <t>Disclosure Of Credit Risk Exposure [Line Items]</t>
        </is>
      </c>
    </row>
    <row r="10">
      <c r="A10" s="4" t="inlineStr">
        <is>
          <t>Financial assets</t>
        </is>
      </c>
      <c r="B10" s="6" t="n">
        <v>42677</v>
      </c>
      <c r="D10" s="6" t="n">
        <v>41148</v>
      </c>
      <c r="F10" s="6" t="n">
        <v>43492</v>
      </c>
    </row>
    <row r="11">
      <c r="A11" s="4" t="inlineStr">
        <is>
          <t>Gross carrying amount | Large corporate clients</t>
        </is>
      </c>
    </row>
    <row r="12">
      <c r="A12" s="3" t="inlineStr">
        <is>
          <t>Disclosure Of Credit Risk Exposure [Line Items]</t>
        </is>
      </c>
    </row>
    <row r="13">
      <c r="A13" s="4" t="inlineStr">
        <is>
          <t>Financial assets</t>
        </is>
      </c>
      <c r="B13" s="6" t="n">
        <v>14540</v>
      </c>
      <c r="D13" s="6" t="n">
        <v>13577</v>
      </c>
      <c r="F13" s="6" t="n">
        <v>15440</v>
      </c>
    </row>
    <row r="14">
      <c r="A14" s="4" t="inlineStr">
        <is>
          <t>Gross carrying amount | SME clients</t>
        </is>
      </c>
    </row>
    <row r="15">
      <c r="A15" s="3" t="inlineStr">
        <is>
          <t>Disclosure Of Credit Risk Exposure [Line Items]</t>
        </is>
      </c>
    </row>
    <row r="16">
      <c r="A16" s="4" t="inlineStr">
        <is>
          <t>Financial assets</t>
        </is>
      </c>
      <c r="B16" s="6" t="n">
        <v>14407</v>
      </c>
      <c r="D16" s="6" t="n">
        <v>14317</v>
      </c>
      <c r="F16" s="6" t="n">
        <v>15183</v>
      </c>
    </row>
    <row r="17">
      <c r="A17" s="4" t="inlineStr">
        <is>
          <t>Gross carrying amount | Lombard</t>
        </is>
      </c>
    </row>
    <row r="18">
      <c r="A18" s="3" t="inlineStr">
        <is>
          <t>Disclosure Of Credit Risk Exposure [Line Items]</t>
        </is>
      </c>
    </row>
    <row r="19">
      <c r="A19" s="4" t="inlineStr">
        <is>
          <t>Financial assets</t>
        </is>
      </c>
      <c r="B19" s="6" t="n">
        <v>146202</v>
      </c>
      <c r="D19" s="6" t="n">
        <v>141173</v>
      </c>
      <c r="F19" s="6" t="n">
        <v>133886</v>
      </c>
    </row>
    <row r="20">
      <c r="A20" s="4" t="inlineStr">
        <is>
          <t>Gross carrying amount | Credit cards</t>
        </is>
      </c>
    </row>
    <row r="21">
      <c r="A21" s="3" t="inlineStr">
        <is>
          <t>Disclosure Of Credit Risk Exposure [Line Items]</t>
        </is>
      </c>
    </row>
    <row r="22">
      <c r="A22" s="4" t="inlineStr">
        <is>
          <t>Financial assets</t>
        </is>
      </c>
      <c r="B22" s="6" t="n">
        <v>1644</v>
      </c>
      <c r="D22" s="6" t="n">
        <v>1425</v>
      </c>
      <c r="F22" s="6" t="n">
        <v>1596</v>
      </c>
    </row>
    <row r="23">
      <c r="A23" s="4" t="inlineStr">
        <is>
          <t>Gross carrying amount | Commodity trade finance</t>
        </is>
      </c>
    </row>
    <row r="24">
      <c r="A24" s="3" t="inlineStr">
        <is>
          <t>Disclosure Of Credit Risk Exposure [Line Items]</t>
        </is>
      </c>
    </row>
    <row r="25">
      <c r="A25" s="4" t="inlineStr">
        <is>
          <t>Financial assets</t>
        </is>
      </c>
      <c r="B25" s="6" t="n">
        <v>3503</v>
      </c>
      <c r="D25" s="6" t="n">
        <v>3796</v>
      </c>
      <c r="F25" s="6" t="n">
        <v>3375</v>
      </c>
    </row>
    <row r="26">
      <c r="A26" s="4" t="inlineStr">
        <is>
          <t>Gross carrying amount | Other loans and advances to customers</t>
        </is>
      </c>
    </row>
    <row r="27">
      <c r="A27" s="3" t="inlineStr">
        <is>
          <t>Disclosure Of Credit Risk Exposure [Line Items]</t>
        </is>
      </c>
    </row>
    <row r="28">
      <c r="A28" s="4" t="inlineStr">
        <is>
          <t>Financial assets</t>
        </is>
      </c>
      <c r="B28" s="6" t="n">
        <v>20137</v>
      </c>
      <c r="D28" s="6" t="n">
        <v>19585</v>
      </c>
      <c r="F28" s="6" t="n">
        <v>19274</v>
      </c>
    </row>
    <row r="29">
      <c r="A29" s="4" t="inlineStr">
        <is>
          <t>Gross carrying amount | Loans to financial advisors</t>
        </is>
      </c>
    </row>
    <row r="30">
      <c r="A30" s="3" t="inlineStr">
        <is>
          <t>Disclosure Of Credit Risk Exposure [Line Items]</t>
        </is>
      </c>
    </row>
    <row r="31">
      <c r="A31" s="4" t="inlineStr">
        <is>
          <t>Financial assets</t>
        </is>
      </c>
      <c r="B31" s="6" t="n">
        <v>2518</v>
      </c>
      <c r="D31" s="6" t="n">
        <v>2578</v>
      </c>
      <c r="F31" s="6" t="n">
        <v>2677</v>
      </c>
    </row>
    <row r="32">
      <c r="A32" s="4" t="inlineStr">
        <is>
          <t>Gross carrying amount | Loans and advances to customers</t>
        </is>
      </c>
    </row>
    <row r="33">
      <c r="A33" s="3" t="inlineStr">
        <is>
          <t>Disclosure Of Credit Risk Exposure [Line Items]</t>
        </is>
      </c>
    </row>
    <row r="34">
      <c r="A34" s="4" t="inlineStr">
        <is>
          <t>Financial assets</t>
        </is>
      </c>
      <c r="B34" s="6" t="n">
        <v>391076</v>
      </c>
      <c r="D34" s="6" t="n">
        <v>377791</v>
      </c>
      <c r="F34" s="6" t="n">
        <v>380589</v>
      </c>
    </row>
    <row r="35">
      <c r="A35" s="4" t="inlineStr">
        <is>
          <t>Gross carrying amount | Twelve-month expected credit losses | Positions that are not credit impaired</t>
        </is>
      </c>
    </row>
    <row r="36">
      <c r="A36" s="3" t="inlineStr">
        <is>
          <t>Disclosure Of Credit Risk Exposure [Line Items]</t>
        </is>
      </c>
    </row>
    <row r="37">
      <c r="A37" s="4" t="inlineStr">
        <is>
          <t>Financial assets</t>
        </is>
      </c>
      <c r="B37" s="6" t="n">
        <v>371880</v>
      </c>
      <c r="C37" s="4" t="inlineStr">
        <is>
          <t>[1]</t>
        </is>
      </c>
      <c r="D37" s="6" t="n">
        <v>357911</v>
      </c>
      <c r="E37" s="4" t="inlineStr">
        <is>
          <t>[2]</t>
        </is>
      </c>
      <c r="F37" s="6" t="n">
        <v>359099</v>
      </c>
      <c r="G37" s="4" t="inlineStr">
        <is>
          <t>[3]</t>
        </is>
      </c>
    </row>
    <row r="38">
      <c r="A38" s="4" t="inlineStr">
        <is>
          <t>Gross carrying amount | Twelve-month expected credit losses | Positions that are not credit impaired | Private clients with mortgages</t>
        </is>
      </c>
    </row>
    <row r="39">
      <c r="A39" s="3" t="inlineStr">
        <is>
          <t>Disclosure Of Credit Risk Exposure [Line Items]</t>
        </is>
      </c>
    </row>
    <row r="40">
      <c r="A40" s="4" t="inlineStr">
        <is>
          <t>Financial assets</t>
        </is>
      </c>
      <c r="B40" s="6" t="n">
        <v>137877</v>
      </c>
      <c r="D40" s="6" t="n">
        <v>132673</v>
      </c>
      <c r="F40" s="6" t="n">
        <v>138803</v>
      </c>
    </row>
    <row r="41">
      <c r="A41" s="4" t="inlineStr">
        <is>
          <t>Gross carrying amount | Twelve-month expected credit losses | Positions that are not credit impaired | Real estate financing</t>
        </is>
      </c>
    </row>
    <row r="42">
      <c r="A42" s="3" t="inlineStr">
        <is>
          <t>Disclosure Of Credit Risk Exposure [Line Items]</t>
        </is>
      </c>
    </row>
    <row r="43">
      <c r="A43" s="4" t="inlineStr">
        <is>
          <t>Financial assets</t>
        </is>
      </c>
      <c r="B43" s="6" t="n">
        <v>37967</v>
      </c>
      <c r="D43" s="6" t="n">
        <v>36113</v>
      </c>
      <c r="F43" s="6" t="n">
        <v>37583</v>
      </c>
    </row>
    <row r="44">
      <c r="A44" s="4" t="inlineStr">
        <is>
          <t>Gross carrying amount | Twelve-month expected credit losses | Positions that are not credit impaired | Large corporate clients</t>
        </is>
      </c>
    </row>
    <row r="45">
      <c r="A45" s="3" t="inlineStr">
        <is>
          <t>Disclosure Of Credit Risk Exposure [Line Items]</t>
        </is>
      </c>
    </row>
    <row r="46">
      <c r="A46" s="4" t="inlineStr">
        <is>
          <t>Financial assets</t>
        </is>
      </c>
      <c r="B46" s="6" t="n">
        <v>12691</v>
      </c>
      <c r="D46" s="6" t="n">
        <v>11184</v>
      </c>
      <c r="F46" s="6" t="n">
        <v>12684</v>
      </c>
    </row>
    <row r="47">
      <c r="A47" s="4" t="inlineStr">
        <is>
          <t>Gross carrying amount | Twelve-month expected credit losses | Positions that are not credit impaired | SME clients</t>
        </is>
      </c>
    </row>
    <row r="48">
      <c r="A48" s="3" t="inlineStr">
        <is>
          <t>Disclosure Of Credit Risk Exposure [Line Items]</t>
        </is>
      </c>
    </row>
    <row r="49">
      <c r="A49" s="4" t="inlineStr">
        <is>
          <t>Financial assets</t>
        </is>
      </c>
      <c r="B49" s="6" t="n">
        <v>11772</v>
      </c>
      <c r="D49" s="6" t="n">
        <v>11639</v>
      </c>
      <c r="F49" s="6" t="n">
        <v>12010</v>
      </c>
    </row>
    <row r="50">
      <c r="A50" s="4" t="inlineStr">
        <is>
          <t>Gross carrying amount | Twelve-month expected credit losses | Positions that are not credit impaired | Lombard</t>
        </is>
      </c>
    </row>
    <row r="51">
      <c r="A51" s="3" t="inlineStr">
        <is>
          <t>Disclosure Of Credit Risk Exposure [Line Items]</t>
        </is>
      </c>
    </row>
    <row r="52">
      <c r="A52" s="4" t="inlineStr">
        <is>
          <t>Financial assets</t>
        </is>
      </c>
      <c r="B52" s="6" t="n">
        <v>146141</v>
      </c>
      <c r="D52" s="6" t="n">
        <v>141117</v>
      </c>
      <c r="F52" s="6" t="n">
        <v>133800</v>
      </c>
    </row>
    <row r="53">
      <c r="A53" s="4" t="inlineStr">
        <is>
          <t>Gross carrying amount | Twelve-month expected credit losses | Positions that are not credit impaired | Credit cards</t>
        </is>
      </c>
    </row>
    <row r="54">
      <c r="A54" s="3" t="inlineStr">
        <is>
          <t>Disclosure Of Credit Risk Exposure [Line Items]</t>
        </is>
      </c>
    </row>
    <row r="55">
      <c r="A55" s="4" t="inlineStr">
        <is>
          <t>Financial assets</t>
        </is>
      </c>
      <c r="B55" s="6" t="n">
        <v>1264</v>
      </c>
      <c r="D55" s="6" t="n">
        <v>1073</v>
      </c>
      <c r="F55" s="6" t="n">
        <v>1209</v>
      </c>
    </row>
    <row r="56">
      <c r="A56" s="4" t="inlineStr">
        <is>
          <t>Gross carrying amount | Twelve-month expected credit losses | Positions that are not credit impaired | Commodity trade finance</t>
        </is>
      </c>
    </row>
    <row r="57">
      <c r="A57" s="3" t="inlineStr">
        <is>
          <t>Disclosure Of Credit Risk Exposure [Line Items]</t>
        </is>
      </c>
    </row>
    <row r="58">
      <c r="A58" s="4" t="inlineStr">
        <is>
          <t>Financial assets</t>
        </is>
      </c>
      <c r="B58" s="6" t="n">
        <v>3350</v>
      </c>
      <c r="D58" s="6" t="n">
        <v>3668</v>
      </c>
      <c r="F58" s="6" t="n">
        <v>3219</v>
      </c>
    </row>
    <row r="59">
      <c r="A59" s="4" t="inlineStr">
        <is>
          <t>Gross carrying amount | Twelve-month expected credit losses | Positions that are not credit impaired | Other loans and advances to customers</t>
        </is>
      </c>
    </row>
    <row r="60">
      <c r="A60" s="3" t="inlineStr">
        <is>
          <t>Disclosure Of Credit Risk Exposure [Line Items]</t>
        </is>
      </c>
    </row>
    <row r="61">
      <c r="A61" s="4" t="inlineStr">
        <is>
          <t>Financial assets</t>
        </is>
      </c>
      <c r="B61" s="6" t="n">
        <v>18871</v>
      </c>
      <c r="D61" s="6" t="n">
        <v>18458</v>
      </c>
      <c r="F61" s="6" t="n">
        <v>17781</v>
      </c>
    </row>
    <row r="62">
      <c r="A62" s="4" t="inlineStr">
        <is>
          <t>Gross carrying amount | Twelve-month expected credit losses | Positions that are not credit impaired | Loans to financial advisors</t>
        </is>
      </c>
    </row>
    <row r="63">
      <c r="A63" s="3" t="inlineStr">
        <is>
          <t>Disclosure Of Credit Risk Exposure [Line Items]</t>
        </is>
      </c>
    </row>
    <row r="64">
      <c r="A64" s="4" t="inlineStr">
        <is>
          <t>Financial assets</t>
        </is>
      </c>
      <c r="B64" s="6" t="n">
        <v>1946</v>
      </c>
      <c r="D64" s="6" t="n">
        <v>1987</v>
      </c>
      <c r="F64" s="6" t="n">
        <v>2009</v>
      </c>
    </row>
    <row r="65">
      <c r="A65" s="4" t="inlineStr">
        <is>
          <t>Gross carrying amount | Lifetime expected credit losses | Positions that are not credit impaired</t>
        </is>
      </c>
    </row>
    <row r="66">
      <c r="A66" s="3" t="inlineStr">
        <is>
          <t>Disclosure Of Credit Risk Exposure [Line Items]</t>
        </is>
      </c>
    </row>
    <row r="67">
      <c r="A67" s="4" t="inlineStr">
        <is>
          <t>Financial assets</t>
        </is>
      </c>
      <c r="B67" s="6" t="n">
        <v>18762</v>
      </c>
      <c r="C67" s="4" t="inlineStr">
        <is>
          <t>[1]</t>
        </is>
      </c>
      <c r="D67" s="6" t="n">
        <v>19290</v>
      </c>
      <c r="E67" s="4" t="inlineStr">
        <is>
          <t>[2]</t>
        </is>
      </c>
      <c r="F67" s="6" t="n">
        <v>20697</v>
      </c>
      <c r="G67" s="4" t="inlineStr">
        <is>
          <t>[3]</t>
        </is>
      </c>
    </row>
    <row r="68">
      <c r="A68" s="4" t="inlineStr">
        <is>
          <t>Gross carrying amount | Lifetime expected credit losses | Positions that are not credit impaired | Private clients with mortgages</t>
        </is>
      </c>
    </row>
    <row r="69">
      <c r="A69" s="3" t="inlineStr">
        <is>
          <t>Disclosure Of Credit Risk Exposure [Line Items]</t>
        </is>
      </c>
    </row>
    <row r="70">
      <c r="A70" s="4" t="inlineStr">
        <is>
          <t>Financial assets</t>
        </is>
      </c>
      <c r="B70" s="6" t="n">
        <v>9216</v>
      </c>
      <c r="D70" s="6" t="n">
        <v>9204</v>
      </c>
      <c r="F70" s="6" t="n">
        <v>8540</v>
      </c>
    </row>
    <row r="71">
      <c r="A71" s="4" t="inlineStr">
        <is>
          <t>Gross carrying amount | Lifetime expected credit losses | Positions that are not credit impaired | Real estate financing</t>
        </is>
      </c>
    </row>
    <row r="72">
      <c r="A72" s="3" t="inlineStr">
        <is>
          <t>Disclosure Of Credit Risk Exposure [Line Items]</t>
        </is>
      </c>
    </row>
    <row r="73">
      <c r="A73" s="4" t="inlineStr">
        <is>
          <t>Financial assets</t>
        </is>
      </c>
      <c r="B73" s="6" t="n">
        <v>4696</v>
      </c>
      <c r="D73" s="6" t="n">
        <v>5020</v>
      </c>
      <c r="F73" s="6" t="n">
        <v>5883</v>
      </c>
    </row>
    <row r="74">
      <c r="A74" s="4" t="inlineStr">
        <is>
          <t>Gross carrying amount | Lifetime expected credit losses | Positions that are not credit impaired | Large corporate clients</t>
        </is>
      </c>
    </row>
    <row r="75">
      <c r="A75" s="3" t="inlineStr">
        <is>
          <t>Disclosure Of Credit Risk Exposure [Line Items]</t>
        </is>
      </c>
    </row>
    <row r="76">
      <c r="A76" s="4" t="inlineStr">
        <is>
          <t>Financial assets</t>
        </is>
      </c>
      <c r="B76" s="6" t="n">
        <v>1247</v>
      </c>
      <c r="D76" s="6" t="n">
        <v>1701</v>
      </c>
      <c r="F76" s="6" t="n">
        <v>2069</v>
      </c>
    </row>
    <row r="77">
      <c r="A77" s="4" t="inlineStr">
        <is>
          <t>Gross carrying amount | Lifetime expected credit losses | Positions that are not credit impaired | SME clients</t>
        </is>
      </c>
    </row>
    <row r="78">
      <c r="A78" s="3" t="inlineStr">
        <is>
          <t>Disclosure Of Credit Risk Exposure [Line Items]</t>
        </is>
      </c>
    </row>
    <row r="79">
      <c r="A79" s="4" t="inlineStr">
        <is>
          <t>Financial assets</t>
        </is>
      </c>
      <c r="B79" s="6" t="n">
        <v>1833</v>
      </c>
      <c r="D79" s="6" t="n">
        <v>1905</v>
      </c>
      <c r="F79" s="6" t="n">
        <v>2277</v>
      </c>
    </row>
    <row r="80">
      <c r="A80" s="4" t="inlineStr">
        <is>
          <t>Gross carrying amount | Lifetime expected credit losses | Positions that are not credit impaired | Lombard</t>
        </is>
      </c>
    </row>
    <row r="81">
      <c r="A81" s="3" t="inlineStr">
        <is>
          <t>Disclosure Of Credit Risk Exposure [Line Items]</t>
        </is>
      </c>
    </row>
    <row r="82">
      <c r="A82" s="4" t="inlineStr">
        <is>
          <t>Financial assets</t>
        </is>
      </c>
      <c r="B82" s="6" t="n">
        <v>0</v>
      </c>
      <c r="D82" s="6" t="n">
        <v>0</v>
      </c>
      <c r="F82" s="6" t="n">
        <v>0</v>
      </c>
    </row>
    <row r="83">
      <c r="A83" s="4" t="inlineStr">
        <is>
          <t>Gross carrying amount | Lifetime expected credit losses | Positions that are not credit impaired | Credit cards</t>
        </is>
      </c>
    </row>
    <row r="84">
      <c r="A84" s="3" t="inlineStr">
        <is>
          <t>Disclosure Of Credit Risk Exposure [Line Items]</t>
        </is>
      </c>
    </row>
    <row r="85">
      <c r="A85" s="4" t="inlineStr">
        <is>
          <t>Financial assets</t>
        </is>
      </c>
      <c r="B85" s="6" t="n">
        <v>336</v>
      </c>
      <c r="D85" s="6" t="n">
        <v>309</v>
      </c>
      <c r="F85" s="6" t="n">
        <v>342</v>
      </c>
    </row>
    <row r="86">
      <c r="A86" s="4" t="inlineStr">
        <is>
          <t>Gross carrying amount | Lifetime expected credit losses | Positions that are not credit impaired | Commodity trade finance</t>
        </is>
      </c>
    </row>
    <row r="87">
      <c r="A87" s="3" t="inlineStr">
        <is>
          <t>Disclosure Of Credit Risk Exposure [Line Items]</t>
        </is>
      </c>
    </row>
    <row r="88">
      <c r="A88" s="4" t="inlineStr">
        <is>
          <t>Financial assets</t>
        </is>
      </c>
      <c r="B88" s="6" t="n">
        <v>38</v>
      </c>
      <c r="D88" s="6" t="n">
        <v>16</v>
      </c>
      <c r="F88" s="6" t="n">
        <v>43</v>
      </c>
    </row>
    <row r="89">
      <c r="A89" s="4" t="inlineStr">
        <is>
          <t>Gross carrying amount | Lifetime expected credit losses | Positions that are not credit impaired | Other loans and advances to customers</t>
        </is>
      </c>
    </row>
    <row r="90">
      <c r="A90" s="3" t="inlineStr">
        <is>
          <t>Disclosure Of Credit Risk Exposure [Line Items]</t>
        </is>
      </c>
    </row>
    <row r="91">
      <c r="A91" s="4" t="inlineStr">
        <is>
          <t>Financial assets</t>
        </is>
      </c>
      <c r="B91" s="6" t="n">
        <v>1193</v>
      </c>
      <c r="D91" s="6" t="n">
        <v>1024</v>
      </c>
      <c r="F91" s="6" t="n">
        <v>1402</v>
      </c>
    </row>
    <row r="92">
      <c r="A92" s="4" t="inlineStr">
        <is>
          <t>Gross carrying amount | Lifetime expected credit losses | Positions that are not credit impaired | Loans to financial advisors</t>
        </is>
      </c>
    </row>
    <row r="93">
      <c r="A93" s="3" t="inlineStr">
        <is>
          <t>Disclosure Of Credit Risk Exposure [Line Items]</t>
        </is>
      </c>
    </row>
    <row r="94">
      <c r="A94" s="4" t="inlineStr">
        <is>
          <t>Financial assets</t>
        </is>
      </c>
      <c r="B94" s="6" t="n">
        <v>202</v>
      </c>
      <c r="D94" s="6" t="n">
        <v>111</v>
      </c>
      <c r="F94" s="6" t="n">
        <v>142</v>
      </c>
    </row>
    <row r="95">
      <c r="A95" s="4" t="inlineStr">
        <is>
          <t>Gross carrying amount | Lifetime expected credit losses | Credit-impaired positions</t>
        </is>
      </c>
    </row>
    <row r="96">
      <c r="A96" s="3" t="inlineStr">
        <is>
          <t>Disclosure Of Credit Risk Exposure [Line Items]</t>
        </is>
      </c>
    </row>
    <row r="97">
      <c r="A97" s="4" t="inlineStr">
        <is>
          <t>Financial assets</t>
        </is>
      </c>
      <c r="B97" s="6" t="n">
        <v>2952</v>
      </c>
      <c r="C97" s="4" t="inlineStr">
        <is>
          <t>[1]</t>
        </is>
      </c>
      <c r="D97" s="6" t="n">
        <v>3167</v>
      </c>
      <c r="E97" s="4" t="inlineStr">
        <is>
          <t>[2]</t>
        </is>
      </c>
      <c r="F97" s="6" t="n">
        <v>3470</v>
      </c>
      <c r="G97" s="4" t="inlineStr">
        <is>
          <t>[3]</t>
        </is>
      </c>
    </row>
    <row r="98">
      <c r="A98" s="4" t="inlineStr">
        <is>
          <t>Gross carrying amount | Lifetime expected credit losses | Credit-impaired positions | Private clients with mortgages</t>
        </is>
      </c>
    </row>
    <row r="99">
      <c r="A99" s="3" t="inlineStr">
        <is>
          <t>Disclosure Of Credit Risk Exposure [Line Items]</t>
        </is>
      </c>
    </row>
    <row r="100">
      <c r="A100" s="4" t="inlineStr">
        <is>
          <t>Financial assets</t>
        </is>
      </c>
      <c r="B100" s="6" t="n">
        <v>874</v>
      </c>
      <c r="D100" s="6" t="n">
        <v>893</v>
      </c>
      <c r="F100" s="6" t="n">
        <v>998</v>
      </c>
    </row>
    <row r="101">
      <c r="A101" s="4" t="inlineStr">
        <is>
          <t>Gross carrying amount | Lifetime expected credit losses | Credit-impaired positions | Real estate financing</t>
        </is>
      </c>
    </row>
    <row r="102">
      <c r="A102" s="3" t="inlineStr">
        <is>
          <t>Disclosure Of Credit Risk Exposure [Line Items]</t>
        </is>
      </c>
    </row>
    <row r="103">
      <c r="A103" s="4" t="inlineStr">
        <is>
          <t>Financial assets</t>
        </is>
      </c>
      <c r="B103" s="6" t="n">
        <v>14</v>
      </c>
      <c r="D103" s="6" t="n">
        <v>15</v>
      </c>
      <c r="F103" s="6" t="n">
        <v>27</v>
      </c>
    </row>
    <row r="104">
      <c r="A104" s="4" t="inlineStr">
        <is>
          <t>Gross carrying amount | Lifetime expected credit losses | Credit-impaired positions | Large corporate clients</t>
        </is>
      </c>
    </row>
    <row r="105">
      <c r="A105" s="3" t="inlineStr">
        <is>
          <t>Disclosure Of Credit Risk Exposure [Line Items]</t>
        </is>
      </c>
    </row>
    <row r="106">
      <c r="A106" s="4" t="inlineStr">
        <is>
          <t>Financial assets</t>
        </is>
      </c>
      <c r="B106" s="6" t="n">
        <v>602</v>
      </c>
      <c r="D106" s="6" t="n">
        <v>692</v>
      </c>
      <c r="F106" s="6" t="n">
        <v>686</v>
      </c>
    </row>
    <row r="107">
      <c r="A107" s="4" t="inlineStr">
        <is>
          <t>Gross carrying amount | Lifetime expected credit losses | Credit-impaired positions | SME clients</t>
        </is>
      </c>
    </row>
    <row r="108">
      <c r="A108" s="3" t="inlineStr">
        <is>
          <t>Disclosure Of Credit Risk Exposure [Line Items]</t>
        </is>
      </c>
    </row>
    <row r="109">
      <c r="A109" s="4" t="inlineStr">
        <is>
          <t>Financial assets</t>
        </is>
      </c>
      <c r="B109" s="6" t="n">
        <v>802</v>
      </c>
      <c r="D109" s="6" t="n">
        <v>773</v>
      </c>
      <c r="F109" s="6" t="n">
        <v>896</v>
      </c>
    </row>
    <row r="110">
      <c r="A110" s="4" t="inlineStr">
        <is>
          <t>Gross carrying amount | Lifetime expected credit losses | Credit-impaired positions | Lombard</t>
        </is>
      </c>
    </row>
    <row r="111">
      <c r="A111" s="3" t="inlineStr">
        <is>
          <t>Disclosure Of Credit Risk Exposure [Line Items]</t>
        </is>
      </c>
    </row>
    <row r="112">
      <c r="A112" s="4" t="inlineStr">
        <is>
          <t>Financial assets</t>
        </is>
      </c>
      <c r="B112" s="6" t="n">
        <v>61</v>
      </c>
      <c r="D112" s="6" t="n">
        <v>56</v>
      </c>
      <c r="F112" s="6" t="n">
        <v>86</v>
      </c>
    </row>
    <row r="113">
      <c r="A113" s="4" t="inlineStr">
        <is>
          <t>Gross carrying amount | Lifetime expected credit losses | Credit-impaired positions | Credit cards</t>
        </is>
      </c>
    </row>
    <row r="114">
      <c r="A114" s="3" t="inlineStr">
        <is>
          <t>Disclosure Of Credit Risk Exposure [Line Items]</t>
        </is>
      </c>
    </row>
    <row r="115">
      <c r="A115" s="4" t="inlineStr">
        <is>
          <t>Financial assets</t>
        </is>
      </c>
      <c r="B115" s="6" t="n">
        <v>44</v>
      </c>
      <c r="D115" s="6" t="n">
        <v>44</v>
      </c>
      <c r="F115" s="6" t="n">
        <v>46</v>
      </c>
    </row>
    <row r="116">
      <c r="A116" s="4" t="inlineStr">
        <is>
          <t>Gross carrying amount | Lifetime expected credit losses | Credit-impaired positions | Commodity trade finance</t>
        </is>
      </c>
    </row>
    <row r="117">
      <c r="A117" s="3" t="inlineStr">
        <is>
          <t>Disclosure Of Credit Risk Exposure [Line Items]</t>
        </is>
      </c>
    </row>
    <row r="118">
      <c r="A118" s="4" t="inlineStr">
        <is>
          <t>Financial assets</t>
        </is>
      </c>
      <c r="B118" s="6" t="n">
        <v>114</v>
      </c>
      <c r="D118" s="6" t="n">
        <v>111</v>
      </c>
      <c r="F118" s="6" t="n">
        <v>113</v>
      </c>
    </row>
    <row r="119">
      <c r="A119" s="4" t="inlineStr">
        <is>
          <t>Gross carrying amount | Lifetime expected credit losses | Credit-impaired positions | Other loans and advances to customers</t>
        </is>
      </c>
    </row>
    <row r="120">
      <c r="A120" s="3" t="inlineStr">
        <is>
          <t>Disclosure Of Credit Risk Exposure [Line Items]</t>
        </is>
      </c>
    </row>
    <row r="121">
      <c r="A121" s="4" t="inlineStr">
        <is>
          <t>Financial assets</t>
        </is>
      </c>
      <c r="B121" s="6" t="n">
        <v>73</v>
      </c>
      <c r="D121" s="6" t="n">
        <v>103</v>
      </c>
      <c r="F121" s="6" t="n">
        <v>91</v>
      </c>
    </row>
    <row r="122">
      <c r="A122" s="4" t="inlineStr">
        <is>
          <t>Gross carrying amount | Lifetime expected credit losses | Credit-impaired positions | Loans to financial advisors</t>
        </is>
      </c>
    </row>
    <row r="123">
      <c r="A123" s="3" t="inlineStr">
        <is>
          <t>Disclosure Of Credit Risk Exposure [Line Items]</t>
        </is>
      </c>
    </row>
    <row r="124">
      <c r="A124" s="4" t="inlineStr">
        <is>
          <t>Financial assets</t>
        </is>
      </c>
      <c r="B124" s="5" t="n">
        <v>369</v>
      </c>
      <c r="D124" s="5" t="n">
        <v>480</v>
      </c>
      <c r="F124" s="5" t="n">
        <v>526</v>
      </c>
    </row>
    <row r="125">
      <c r="A125" s="4" t="inlineStr">
        <is>
          <t>Allowance for expected credit loss</t>
        </is>
      </c>
    </row>
    <row r="126">
      <c r="A126" s="3" t="inlineStr">
        <is>
          <t>Disclosure Of Credit Risk Exposure [Line Items]</t>
        </is>
      </c>
    </row>
    <row r="127">
      <c r="A127" s="4" t="inlineStr">
        <is>
          <t>ECL coverage</t>
        </is>
      </c>
      <c r="B127" s="4" t="inlineStr">
        <is>
          <t>0.27%</t>
        </is>
      </c>
      <c r="C127" s="4" t="inlineStr">
        <is>
          <t>[1]</t>
        </is>
      </c>
      <c r="D127" s="4" t="inlineStr">
        <is>
          <t>0.29%</t>
        </is>
      </c>
      <c r="E127" s="4" t="inlineStr">
        <is>
          <t>[2]</t>
        </is>
      </c>
      <c r="F127" s="4" t="inlineStr">
        <is>
          <t>0.30%</t>
        </is>
      </c>
      <c r="G127" s="4" t="inlineStr">
        <is>
          <t>[3]</t>
        </is>
      </c>
    </row>
    <row r="128">
      <c r="A128" s="4" t="inlineStr">
        <is>
          <t>Allowance for expected credit loss | Private clients with mortgages</t>
        </is>
      </c>
    </row>
    <row r="129">
      <c r="A129" s="3" t="inlineStr">
        <is>
          <t>Disclosure Of Credit Risk Exposure [Line Items]</t>
        </is>
      </c>
    </row>
    <row r="130">
      <c r="A130" s="4" t="inlineStr">
        <is>
          <t>ECL coverage</t>
        </is>
      </c>
      <c r="B130" s="4" t="inlineStr">
        <is>
          <t>0.09%</t>
        </is>
      </c>
      <c r="D130" s="4" t="inlineStr">
        <is>
          <t>0.11%</t>
        </is>
      </c>
      <c r="F130" s="4" t="inlineStr">
        <is>
          <t>0.11%</t>
        </is>
      </c>
    </row>
    <row r="131">
      <c r="A131" s="4" t="inlineStr">
        <is>
          <t>Allowance for expected credit loss | Real estate financing</t>
        </is>
      </c>
    </row>
    <row r="132">
      <c r="A132" s="3" t="inlineStr">
        <is>
          <t>Disclosure Of Credit Risk Exposure [Line Items]</t>
        </is>
      </c>
    </row>
    <row r="133">
      <c r="A133" s="4" t="inlineStr">
        <is>
          <t>ECL coverage</t>
        </is>
      </c>
      <c r="B133" s="4" t="inlineStr">
        <is>
          <t>0.12%</t>
        </is>
      </c>
      <c r="D133" s="4" t="inlineStr">
        <is>
          <t>0.14%</t>
        </is>
      </c>
      <c r="F133" s="4" t="inlineStr">
        <is>
          <t>0.15%</t>
        </is>
      </c>
    </row>
    <row r="134">
      <c r="A134" s="4" t="inlineStr">
        <is>
          <t>Allowance for expected credit loss | Large corporate clients</t>
        </is>
      </c>
    </row>
    <row r="135">
      <c r="A135" s="3" t="inlineStr">
        <is>
          <t>Disclosure Of Credit Risk Exposure [Line Items]</t>
        </is>
      </c>
    </row>
    <row r="136">
      <c r="A136" s="4" t="inlineStr">
        <is>
          <t>ECL coverage</t>
        </is>
      </c>
      <c r="B136" s="4" t="inlineStr">
        <is>
          <t>1.69%</t>
        </is>
      </c>
      <c r="D136" s="4" t="inlineStr">
        <is>
          <t>2.00%</t>
        </is>
      </c>
      <c r="F136" s="4" t="inlineStr">
        <is>
          <t>1.81%</t>
        </is>
      </c>
    </row>
    <row r="137">
      <c r="A137" s="4" t="inlineStr">
        <is>
          <t>Allowance for expected credit loss | SME clients</t>
        </is>
      </c>
    </row>
    <row r="138">
      <c r="A138" s="3" t="inlineStr">
        <is>
          <t>Disclosure Of Credit Risk Exposure [Line Items]</t>
        </is>
      </c>
    </row>
    <row r="139">
      <c r="A139" s="4" t="inlineStr">
        <is>
          <t>ECL coverage</t>
        </is>
      </c>
      <c r="B139" s="4" t="inlineStr">
        <is>
          <t>2.02%</t>
        </is>
      </c>
      <c r="D139" s="4" t="inlineStr">
        <is>
          <t>1.98%</t>
        </is>
      </c>
      <c r="F139" s="4" t="inlineStr">
        <is>
          <t>2.04%</t>
        </is>
      </c>
    </row>
    <row r="140">
      <c r="A140" s="4" t="inlineStr">
        <is>
          <t>Allowance for expected credit loss | Lombard</t>
        </is>
      </c>
    </row>
    <row r="141">
      <c r="A141" s="3" t="inlineStr">
        <is>
          <t>Disclosure Of Credit Risk Exposure [Line Items]</t>
        </is>
      </c>
    </row>
    <row r="142">
      <c r="A142" s="4" t="inlineStr">
        <is>
          <t>ECL coverage</t>
        </is>
      </c>
      <c r="B142" s="4" t="inlineStr">
        <is>
          <t>0.02%</t>
        </is>
      </c>
      <c r="D142" s="4" t="inlineStr">
        <is>
          <t>0.02%</t>
        </is>
      </c>
      <c r="F142" s="4" t="inlineStr">
        <is>
          <t>0.03%</t>
        </is>
      </c>
    </row>
    <row r="143">
      <c r="A143" s="4" t="inlineStr">
        <is>
          <t>Allowance for expected credit loss | Credit cards</t>
        </is>
      </c>
    </row>
    <row r="144">
      <c r="A144" s="3" t="inlineStr">
        <is>
          <t>Disclosure Of Credit Risk Exposure [Line Items]</t>
        </is>
      </c>
    </row>
    <row r="145">
      <c r="A145" s="4" t="inlineStr">
        <is>
          <t>ECL coverage</t>
        </is>
      </c>
      <c r="B145" s="4" t="inlineStr">
        <is>
          <t>2.05%</t>
        </is>
      </c>
      <c r="D145" s="4" t="inlineStr">
        <is>
          <t>2.33%</t>
        </is>
      </c>
      <c r="F145" s="4" t="inlineStr">
        <is>
          <t>2.40%</t>
        </is>
      </c>
    </row>
    <row r="146">
      <c r="A146" s="4" t="inlineStr">
        <is>
          <t>Allowance for expected credit loss | Commodity trade finance</t>
        </is>
      </c>
    </row>
    <row r="147">
      <c r="A147" s="3" t="inlineStr">
        <is>
          <t>Disclosure Of Credit Risk Exposure [Line Items]</t>
        </is>
      </c>
    </row>
    <row r="148">
      <c r="A148" s="4" t="inlineStr">
        <is>
          <t>ECL coverage</t>
        </is>
      </c>
      <c r="B148" s="4" t="inlineStr">
        <is>
          <t>2.95%</t>
        </is>
      </c>
      <c r="D148" s="4" t="inlineStr">
        <is>
          <t>2.67%</t>
        </is>
      </c>
      <c r="F148" s="4" t="inlineStr">
        <is>
          <t>3.15%</t>
        </is>
      </c>
    </row>
    <row r="149">
      <c r="A149" s="4" t="inlineStr">
        <is>
          <t>Allowance for expected credit loss | Other loans and advances to customers</t>
        </is>
      </c>
    </row>
    <row r="150">
      <c r="A150" s="3" t="inlineStr">
        <is>
          <t>Disclosure Of Credit Risk Exposure [Line Items]</t>
        </is>
      </c>
    </row>
    <row r="151">
      <c r="A151" s="4" t="inlineStr">
        <is>
          <t>ECL coverage</t>
        </is>
      </c>
      <c r="B151" s="4" t="inlineStr">
        <is>
          <t>0.26%</t>
        </is>
      </c>
      <c r="D151" s="4" t="inlineStr">
        <is>
          <t>0.28%</t>
        </is>
      </c>
      <c r="F151" s="4" t="inlineStr">
        <is>
          <t>0.31%</t>
        </is>
      </c>
    </row>
    <row r="152">
      <c r="A152" s="4" t="inlineStr">
        <is>
          <t>Allowance for expected credit loss | Loans to financial advisors</t>
        </is>
      </c>
    </row>
    <row r="153">
      <c r="A153" s="3" t="inlineStr">
        <is>
          <t>Disclosure Of Credit Risk Exposure [Line Items]</t>
        </is>
      </c>
    </row>
    <row r="154">
      <c r="A154" s="4" t="inlineStr">
        <is>
          <t>ECL coverage</t>
        </is>
      </c>
      <c r="B154" s="4" t="inlineStr">
        <is>
          <t>4.08%</t>
        </is>
      </c>
      <c r="D154" s="4" t="inlineStr">
        <is>
          <t>4.05%</t>
        </is>
      </c>
      <c r="F154" s="4" t="inlineStr">
        <is>
          <t>4.04%</t>
        </is>
      </c>
    </row>
    <row r="155">
      <c r="A155" s="4" t="inlineStr">
        <is>
          <t>Allowance for expected credit loss | Twelve-month expected credit losses | Positions that are not credit impaired</t>
        </is>
      </c>
    </row>
    <row r="156">
      <c r="A156" s="3" t="inlineStr">
        <is>
          <t>Disclosure Of Credit Risk Exposure [Line Items]</t>
        </is>
      </c>
    </row>
    <row r="157">
      <c r="A157" s="4" t="inlineStr">
        <is>
          <t>ECL coverage</t>
        </is>
      </c>
      <c r="B157" s="4" t="inlineStr">
        <is>
          <t>0.04%</t>
        </is>
      </c>
      <c r="C157" s="4" t="inlineStr">
        <is>
          <t>[1]</t>
        </is>
      </c>
      <c r="D157" s="4" t="inlineStr">
        <is>
          <t>0.05%</t>
        </is>
      </c>
      <c r="E157" s="4" t="inlineStr">
        <is>
          <t>[2]</t>
        </is>
      </c>
      <c r="F157" s="4" t="inlineStr">
        <is>
          <t>0.05%</t>
        </is>
      </c>
      <c r="G157" s="4" t="inlineStr">
        <is>
          <t>[3]</t>
        </is>
      </c>
    </row>
    <row r="158">
      <c r="A158" s="4" t="inlineStr">
        <is>
          <t>Allowance for expected credit loss | Twelve-month expected credit losses | Positions that are not credit impaired | Private clients with mortgages</t>
        </is>
      </c>
    </row>
    <row r="159">
      <c r="A159" s="3" t="inlineStr">
        <is>
          <t>Disclosure Of Credit Risk Exposure [Line Items]</t>
        </is>
      </c>
    </row>
    <row r="160">
      <c r="A160" s="4" t="inlineStr">
        <is>
          <t>ECL coverage</t>
        </is>
      </c>
      <c r="B160" s="4" t="inlineStr">
        <is>
          <t>0.02%</t>
        </is>
      </c>
      <c r="D160" s="4" t="inlineStr">
        <is>
          <t>0.03%</t>
        </is>
      </c>
      <c r="F160" s="4" t="inlineStr">
        <is>
          <t>0.02%</t>
        </is>
      </c>
    </row>
    <row r="161">
      <c r="A161" s="4" t="inlineStr">
        <is>
          <t>Allowance for expected credit loss | Twelve-month expected credit losses | Positions that are not credit impaired | Real estate financing</t>
        </is>
      </c>
    </row>
    <row r="162">
      <c r="A162" s="3" t="inlineStr">
        <is>
          <t>Disclosure Of Credit Risk Exposure [Line Items]</t>
        </is>
      </c>
    </row>
    <row r="163">
      <c r="A163" s="4" t="inlineStr">
        <is>
          <t>ECL coverage</t>
        </is>
      </c>
      <c r="B163" s="4" t="inlineStr">
        <is>
          <t>0.04%</t>
        </is>
      </c>
      <c r="D163" s="4" t="inlineStr">
        <is>
          <t>0.04%</t>
        </is>
      </c>
      <c r="F163" s="4" t="inlineStr">
        <is>
          <t>0.04%</t>
        </is>
      </c>
    </row>
    <row r="164">
      <c r="A164" s="4" t="inlineStr">
        <is>
          <t>Allowance for expected credit loss | Twelve-month expected credit losses | Positions that are not credit impaired | Large corporate clients</t>
        </is>
      </c>
    </row>
    <row r="165">
      <c r="A165" s="3" t="inlineStr">
        <is>
          <t>Disclosure Of Credit Risk Exposure [Line Items]</t>
        </is>
      </c>
    </row>
    <row r="166">
      <c r="A166" s="4" t="inlineStr">
        <is>
          <t>ECL coverage</t>
        </is>
      </c>
      <c r="B166" s="4" t="inlineStr">
        <is>
          <t>0.16%</t>
        </is>
      </c>
      <c r="D166" s="4" t="inlineStr">
        <is>
          <t>0.25%</t>
        </is>
      </c>
      <c r="F166" s="4" t="inlineStr">
        <is>
          <t>0.21%</t>
        </is>
      </c>
    </row>
    <row r="167">
      <c r="A167" s="4" t="inlineStr">
        <is>
          <t>Allowance for expected credit loss | Twelve-month expected credit losses | Positions that are not credit impaired | SME clients</t>
        </is>
      </c>
    </row>
    <row r="168">
      <c r="A168" s="3" t="inlineStr">
        <is>
          <t>Disclosure Of Credit Risk Exposure [Line Items]</t>
        </is>
      </c>
    </row>
    <row r="169">
      <c r="A169" s="4" t="inlineStr">
        <is>
          <t>ECL coverage</t>
        </is>
      </c>
      <c r="B169" s="4" t="inlineStr">
        <is>
          <t>0.17%</t>
        </is>
      </c>
      <c r="D169" s="4" t="inlineStr">
        <is>
          <t>0.16%</t>
        </is>
      </c>
      <c r="F169" s="4" t="inlineStr">
        <is>
          <t>0.16%</t>
        </is>
      </c>
    </row>
    <row r="170">
      <c r="A170" s="4" t="inlineStr">
        <is>
          <t>Allowance for expected credit loss | Twelve-month expected credit losses | Positions that are not credit impaired | Lombard</t>
        </is>
      </c>
    </row>
    <row r="171">
      <c r="A171" s="3" t="inlineStr">
        <is>
          <t>Disclosure Of Credit Risk Exposure [Line Items]</t>
        </is>
      </c>
    </row>
    <row r="172">
      <c r="A172" s="4" t="inlineStr">
        <is>
          <t>ECL coverage</t>
        </is>
      </c>
      <c r="B172" s="4" t="inlineStr">
        <is>
          <t>0.00%</t>
        </is>
      </c>
      <c r="D172" s="4" t="inlineStr">
        <is>
          <t>0.00%</t>
        </is>
      </c>
      <c r="F172" s="4" t="inlineStr">
        <is>
          <t>0.00%</t>
        </is>
      </c>
    </row>
    <row r="173">
      <c r="A173" s="4" t="inlineStr">
        <is>
          <t>Allowance for expected credit loss | Twelve-month expected credit losses | Positions that are not credit impaired | Credit cards</t>
        </is>
      </c>
    </row>
    <row r="174">
      <c r="A174" s="3" t="inlineStr">
        <is>
          <t>Disclosure Of Credit Risk Exposure [Line Items]</t>
        </is>
      </c>
    </row>
    <row r="175">
      <c r="A175" s="4" t="inlineStr">
        <is>
          <t>ECL coverage</t>
        </is>
      </c>
      <c r="B175" s="4" t="inlineStr">
        <is>
          <t>0.72%</t>
        </is>
      </c>
      <c r="D175" s="4" t="inlineStr">
        <is>
          <t>0.88%</t>
        </is>
      </c>
      <c r="F175" s="4" t="inlineStr">
        <is>
          <t>0.91%</t>
        </is>
      </c>
    </row>
    <row r="176">
      <c r="A176" s="4" t="inlineStr">
        <is>
          <t>Allowance for expected credit loss | Twelve-month expected credit losses | Positions that are not credit impaired | Commodity trade finance</t>
        </is>
      </c>
    </row>
    <row r="177">
      <c r="A177" s="3" t="inlineStr">
        <is>
          <t>Disclosure Of Credit Risk Exposure [Line Items]</t>
        </is>
      </c>
    </row>
    <row r="178">
      <c r="A178" s="4" t="inlineStr">
        <is>
          <t>ECL coverage</t>
        </is>
      </c>
      <c r="B178" s="4" t="inlineStr">
        <is>
          <t>0.15%</t>
        </is>
      </c>
      <c r="D178" s="4" t="inlineStr">
        <is>
          <t>0.14%</t>
        </is>
      </c>
      <c r="F178" s="4" t="inlineStr">
        <is>
          <t>0.16%</t>
        </is>
      </c>
    </row>
    <row r="179">
      <c r="A179" s="4" t="inlineStr">
        <is>
          <t>Allowance for expected credit loss | Twelve-month expected credit losses | Positions that are not credit impaired | Other loans and advances to customers</t>
        </is>
      </c>
    </row>
    <row r="180">
      <c r="A180" s="3" t="inlineStr">
        <is>
          <t>Disclosure Of Credit Risk Exposure [Line Items]</t>
        </is>
      </c>
    </row>
    <row r="181">
      <c r="A181" s="4" t="inlineStr">
        <is>
          <t>ECL coverage</t>
        </is>
      </c>
      <c r="B181" s="4" t="inlineStr">
        <is>
          <t>0.11%</t>
        </is>
      </c>
      <c r="D181" s="4" t="inlineStr">
        <is>
          <t>0.11%</t>
        </is>
      </c>
      <c r="F181" s="4" t="inlineStr">
        <is>
          <t>0.14%</t>
        </is>
      </c>
    </row>
    <row r="182">
      <c r="A182" s="4" t="inlineStr">
        <is>
          <t>Allowance for expected credit loss | Twelve-month expected credit losses | Positions that are not credit impaired | Loans to financial advisors</t>
        </is>
      </c>
    </row>
    <row r="183">
      <c r="A183" s="3" t="inlineStr">
        <is>
          <t>Disclosure Of Credit Risk Exposure [Line Items]</t>
        </is>
      </c>
    </row>
    <row r="184">
      <c r="A184" s="4" t="inlineStr">
        <is>
          <t>ECL coverage</t>
        </is>
      </c>
      <c r="B184" s="4" t="inlineStr">
        <is>
          <t>1.16%</t>
        </is>
      </c>
      <c r="D184" s="4" t="inlineStr">
        <is>
          <t>1.31%</t>
        </is>
      </c>
      <c r="F184" s="4" t="inlineStr">
        <is>
          <t>1.35%</t>
        </is>
      </c>
    </row>
    <row r="185">
      <c r="A185" s="4" t="inlineStr">
        <is>
          <t>Allowance for expected credit loss | Lifetime expected credit losses | Positions that are not credit impaired</t>
        </is>
      </c>
    </row>
    <row r="186">
      <c r="A186" s="3" t="inlineStr">
        <is>
          <t>Disclosure Of Credit Risk Exposure [Line Items]</t>
        </is>
      </c>
    </row>
    <row r="187">
      <c r="A187" s="4" t="inlineStr">
        <is>
          <t>ECL coverage</t>
        </is>
      </c>
      <c r="B187" s="4" t="inlineStr">
        <is>
          <t>0.86%</t>
        </is>
      </c>
      <c r="C187" s="4" t="inlineStr">
        <is>
          <t>[1]</t>
        </is>
      </c>
      <c r="D187" s="4" t="inlineStr">
        <is>
          <t>0.97%</t>
        </is>
      </c>
      <c r="F187" s="4" t="inlineStr">
        <is>
          <t>1.06%</t>
        </is>
      </c>
      <c r="G187" s="4" t="inlineStr">
        <is>
          <t>[3]</t>
        </is>
      </c>
    </row>
    <row r="188">
      <c r="A188" s="4" t="inlineStr">
        <is>
          <t>Allowance for expected credit loss | Lifetime expected credit losses | Positions that are not credit impaired | Private clients with mortgages</t>
        </is>
      </c>
    </row>
    <row r="189">
      <c r="A189" s="3" t="inlineStr">
        <is>
          <t>Disclosure Of Credit Risk Exposure [Line Items]</t>
        </is>
      </c>
    </row>
    <row r="190">
      <c r="A190" s="4" t="inlineStr">
        <is>
          <t>ECL coverage</t>
        </is>
      </c>
      <c r="B190" s="4" t="inlineStr">
        <is>
          <t>0.82%</t>
        </is>
      </c>
      <c r="D190" s="4" t="inlineStr">
        <is>
          <t>0.93%</t>
        </is>
      </c>
      <c r="F190" s="4" t="inlineStr">
        <is>
          <t>1.08%</t>
        </is>
      </c>
    </row>
    <row r="191">
      <c r="A191" s="4" t="inlineStr">
        <is>
          <t>Allowance for expected credit loss | Lifetime expected credit losses | Positions that are not credit impaired | Real estate financing</t>
        </is>
      </c>
    </row>
    <row r="192">
      <c r="A192" s="3" t="inlineStr">
        <is>
          <t>Disclosure Of Credit Risk Exposure [Line Items]</t>
        </is>
      </c>
    </row>
    <row r="193">
      <c r="A193" s="4" t="inlineStr">
        <is>
          <t>ECL coverage</t>
        </is>
      </c>
      <c r="B193" s="4" t="inlineStr">
        <is>
          <t>0.69%</t>
        </is>
      </c>
      <c r="D193" s="4" t="inlineStr">
        <is>
          <t>0.81%</t>
        </is>
      </c>
      <c r="F193" s="4" t="inlineStr">
        <is>
          <t>0.75%</t>
        </is>
      </c>
    </row>
    <row r="194">
      <c r="A194" s="4" t="inlineStr">
        <is>
          <t>Allowance for expected credit loss | Lifetime expected credit losses | Positions that are not credit impaired | Large corporate clients</t>
        </is>
      </c>
    </row>
    <row r="195">
      <c r="A195" s="3" t="inlineStr">
        <is>
          <t>Disclosure Of Credit Risk Exposure [Line Items]</t>
        </is>
      </c>
    </row>
    <row r="196">
      <c r="A196" s="4" t="inlineStr">
        <is>
          <t>ECL coverage</t>
        </is>
      </c>
      <c r="B196" s="4" t="inlineStr">
        <is>
          <t>1.51%</t>
        </is>
      </c>
      <c r="D196" s="4" t="inlineStr">
        <is>
          <t>1.62%</t>
        </is>
      </c>
      <c r="F196" s="4" t="inlineStr">
        <is>
          <t>1.92%</t>
        </is>
      </c>
    </row>
    <row r="197">
      <c r="A197" s="4" t="inlineStr">
        <is>
          <t>Allowance for expected credit loss | Lifetime expected credit losses | Positions that are not credit impaired | SME clients</t>
        </is>
      </c>
    </row>
    <row r="198">
      <c r="A198" s="3" t="inlineStr">
        <is>
          <t>Disclosure Of Credit Risk Exposure [Line Items]</t>
        </is>
      </c>
    </row>
    <row r="199">
      <c r="A199" s="4" t="inlineStr">
        <is>
          <t>ECL coverage</t>
        </is>
      </c>
      <c r="B199" s="4" t="inlineStr">
        <is>
          <t>1.02%</t>
        </is>
      </c>
      <c r="D199" s="4" t="inlineStr">
        <is>
          <t>0.98%</t>
        </is>
      </c>
      <c r="F199" s="4" t="inlineStr">
        <is>
          <t>1.01%</t>
        </is>
      </c>
    </row>
    <row r="200">
      <c r="A200" s="4" t="inlineStr">
        <is>
          <t>Allowance for expected credit loss | Lifetime expected credit losses | Positions that are not credit impaired | Lombard</t>
        </is>
      </c>
    </row>
    <row r="201">
      <c r="A201" s="3" t="inlineStr">
        <is>
          <t>Disclosure Of Credit Risk Exposure [Line Items]</t>
        </is>
      </c>
    </row>
    <row r="202">
      <c r="A202" s="4" t="inlineStr">
        <is>
          <t>ECL coverage</t>
        </is>
      </c>
      <c r="B202" s="4" t="inlineStr">
        <is>
          <t>0.00%</t>
        </is>
      </c>
      <c r="D202" s="4" t="inlineStr">
        <is>
          <t>0.00%</t>
        </is>
      </c>
      <c r="F202" s="4" t="inlineStr">
        <is>
          <t>0.00%</t>
        </is>
      </c>
    </row>
    <row r="203">
      <c r="A203" s="4" t="inlineStr">
        <is>
          <t>Allowance for expected credit loss | Lifetime expected credit losses | Positions that are not credit impaired | Credit cards</t>
        </is>
      </c>
    </row>
    <row r="204">
      <c r="A204" s="3" t="inlineStr">
        <is>
          <t>Disclosure Of Credit Risk Exposure [Line Items]</t>
        </is>
      </c>
    </row>
    <row r="205">
      <c r="A205" s="4" t="inlineStr">
        <is>
          <t>ECL coverage</t>
        </is>
      </c>
      <c r="B205" s="4" t="inlineStr">
        <is>
          <t>2.61%</t>
        </is>
      </c>
      <c r="D205" s="4" t="inlineStr">
        <is>
          <t>2.66%</t>
        </is>
      </c>
      <c r="F205" s="4" t="inlineStr">
        <is>
          <t>3.33%</t>
        </is>
      </c>
    </row>
    <row r="206">
      <c r="A206" s="4" t="inlineStr">
        <is>
          <t>Allowance for expected credit loss | Lifetime expected credit losses | Positions that are not credit impaired | Commodity trade finance</t>
        </is>
      </c>
    </row>
    <row r="207">
      <c r="A207" s="3" t="inlineStr">
        <is>
          <t>Disclosure Of Credit Risk Exposure [Line Items]</t>
        </is>
      </c>
    </row>
    <row r="208">
      <c r="A208" s="4" t="inlineStr">
        <is>
          <t>ECL coverage</t>
        </is>
      </c>
      <c r="B208" s="4" t="inlineStr">
        <is>
          <t>0.02%</t>
        </is>
      </c>
      <c r="D208" s="4" t="inlineStr">
        <is>
          <t>0.02%</t>
        </is>
      </c>
      <c r="F208" s="4" t="inlineStr">
        <is>
          <t>0.02%</t>
        </is>
      </c>
    </row>
    <row r="209">
      <c r="A209" s="4" t="inlineStr">
        <is>
          <t>Allowance for expected credit loss | Lifetime expected credit losses | Positions that are not credit impaired | Other loans and advances to customers</t>
        </is>
      </c>
    </row>
    <row r="210">
      <c r="A210" s="3" t="inlineStr">
        <is>
          <t>Disclosure Of Credit Risk Exposure [Line Items]</t>
        </is>
      </c>
    </row>
    <row r="211">
      <c r="A211" s="4" t="inlineStr">
        <is>
          <t>ECL coverage</t>
        </is>
      </c>
      <c r="B211" s="4" t="inlineStr">
        <is>
          <t>0.13%</t>
        </is>
      </c>
      <c r="D211" s="4" t="inlineStr">
        <is>
          <t>0.26%</t>
        </is>
      </c>
      <c r="F211" s="4" t="inlineStr">
        <is>
          <t>0.25%</t>
        </is>
      </c>
    </row>
    <row r="212">
      <c r="A212" s="4" t="inlineStr">
        <is>
          <t>Allowance for expected credit loss | Lifetime expected credit losses | Positions that are not credit impaired | Loans to financial advisors</t>
        </is>
      </c>
    </row>
    <row r="213">
      <c r="A213" s="3" t="inlineStr">
        <is>
          <t>Disclosure Of Credit Risk Exposure [Line Items]</t>
        </is>
      </c>
    </row>
    <row r="214">
      <c r="A214" s="4" t="inlineStr">
        <is>
          <t>ECL coverage</t>
        </is>
      </c>
      <c r="B214" s="4" t="inlineStr">
        <is>
          <t>2.90%</t>
        </is>
      </c>
      <c r="D214" s="4" t="inlineStr">
        <is>
          <t>3.37%</t>
        </is>
      </c>
      <c r="F214" s="4" t="inlineStr">
        <is>
          <t>3.51%</t>
        </is>
      </c>
    </row>
    <row r="215">
      <c r="A215" s="4" t="inlineStr">
        <is>
          <t>Allowance for expected credit loss | Lifetime expected credit losses | Credit-impaired positions</t>
        </is>
      </c>
    </row>
    <row r="216">
      <c r="A216" s="3" t="inlineStr">
        <is>
          <t>Disclosure Of Credit Risk Exposure [Line Items]</t>
        </is>
      </c>
    </row>
    <row r="217">
      <c r="A217" s="4" t="inlineStr">
        <is>
          <t>ECL coverage</t>
        </is>
      </c>
      <c r="B217" s="4" t="inlineStr">
        <is>
          <t>25.21%</t>
        </is>
      </c>
      <c r="C217" s="4" t="inlineStr">
        <is>
          <t>[1]</t>
        </is>
      </c>
      <c r="D217" s="4" t="inlineStr">
        <is>
          <t>23.55%</t>
        </is>
      </c>
      <c r="E217" s="4" t="inlineStr">
        <is>
          <t>[2]</t>
        </is>
      </c>
      <c r="F217" s="4" t="inlineStr">
        <is>
          <t>22.47%</t>
        </is>
      </c>
      <c r="G217" s="4" t="inlineStr">
        <is>
          <t>[3]</t>
        </is>
      </c>
    </row>
    <row r="218">
      <c r="A218" s="4" t="inlineStr">
        <is>
          <t>Allowance for expected credit loss | Lifetime expected credit losses | Credit-impaired positions | Private clients with mortgages</t>
        </is>
      </c>
    </row>
    <row r="219">
      <c r="A219" s="3" t="inlineStr">
        <is>
          <t>Disclosure Of Credit Risk Exposure [Line Items]</t>
        </is>
      </c>
    </row>
    <row r="220">
      <c r="A220" s="4" t="inlineStr">
        <is>
          <t>ECL coverage</t>
        </is>
      </c>
      <c r="B220" s="4" t="inlineStr">
        <is>
          <t>4.27%</t>
        </is>
      </c>
      <c r="D220" s="4" t="inlineStr">
        <is>
          <t>3.96%</t>
        </is>
      </c>
      <c r="F220" s="4" t="inlineStr">
        <is>
          <t>3.90%</t>
        </is>
      </c>
    </row>
    <row r="221">
      <c r="A221" s="4" t="inlineStr">
        <is>
          <t>Allowance for expected credit loss | Lifetime expected credit losses | Credit-impaired positions | Real estate financing</t>
        </is>
      </c>
    </row>
    <row r="222">
      <c r="A222" s="3" t="inlineStr">
        <is>
          <t>Disclosure Of Credit Risk Exposure [Line Items]</t>
        </is>
      </c>
    </row>
    <row r="223">
      <c r="A223" s="4" t="inlineStr">
        <is>
          <t>ECL coverage</t>
        </is>
      </c>
      <c r="B223" s="4" t="inlineStr">
        <is>
          <t>1.01%</t>
        </is>
      </c>
      <c r="D223" s="4" t="inlineStr">
        <is>
          <t>0.78%</t>
        </is>
      </c>
      <c r="F223" s="4" t="inlineStr">
        <is>
          <t>14.14%</t>
        </is>
      </c>
    </row>
    <row r="224">
      <c r="A224" s="4" t="inlineStr">
        <is>
          <t>Allowance for expected credit loss | Lifetime expected credit losses | Credit-impaired positions | Large corporate clients</t>
        </is>
      </c>
    </row>
    <row r="225">
      <c r="A225" s="3" t="inlineStr">
        <is>
          <t>Disclosure Of Credit Risk Exposure [Line Items]</t>
        </is>
      </c>
    </row>
    <row r="226">
      <c r="A226" s="4" t="inlineStr">
        <is>
          <t>ECL coverage</t>
        </is>
      </c>
      <c r="B226" s="4" t="inlineStr">
        <is>
          <t>34.46%</t>
        </is>
      </c>
      <c r="D226" s="4" t="inlineStr">
        <is>
          <t>31.14%</t>
        </is>
      </c>
      <c r="F226" s="4" t="inlineStr">
        <is>
          <t>30.89%</t>
        </is>
      </c>
    </row>
    <row r="227">
      <c r="A227" s="4" t="inlineStr">
        <is>
          <t>Allowance for expected credit loss | Lifetime expected credit losses | Credit-impaired positions | SME clients</t>
        </is>
      </c>
    </row>
    <row r="228">
      <c r="A228" s="3" t="inlineStr">
        <is>
          <t>Disclosure Of Credit Risk Exposure [Line Items]</t>
        </is>
      </c>
    </row>
    <row r="229">
      <c r="A229" s="4" t="inlineStr">
        <is>
          <t>ECL coverage</t>
        </is>
      </c>
      <c r="B229" s="4" t="inlineStr">
        <is>
          <t>31.52%</t>
        </is>
      </c>
      <c r="D229" s="4" t="inlineStr">
        <is>
          <t>31.79%</t>
        </is>
      </c>
      <c r="F229" s="4" t="inlineStr">
        <is>
          <t>29.91%</t>
        </is>
      </c>
    </row>
    <row r="230">
      <c r="A230" s="4" t="inlineStr">
        <is>
          <t>Allowance for expected credit loss | Lifetime expected credit losses | Credit-impaired positions | Lombard</t>
        </is>
      </c>
    </row>
    <row r="231">
      <c r="A231" s="3" t="inlineStr">
        <is>
          <t>Disclosure Of Credit Risk Exposure [Line Items]</t>
        </is>
      </c>
    </row>
    <row r="232">
      <c r="A232" s="4" t="inlineStr">
        <is>
          <t>ECL coverage</t>
        </is>
      </c>
      <c r="B232" s="4" t="inlineStr">
        <is>
          <t>46.98%</t>
        </is>
      </c>
      <c r="D232" s="4" t="inlineStr">
        <is>
          <t>52.60%</t>
        </is>
      </c>
      <c r="F232" s="4" t="inlineStr">
        <is>
          <t>35.92%</t>
        </is>
      </c>
    </row>
    <row r="233">
      <c r="A233" s="4" t="inlineStr">
        <is>
          <t>Allowance for expected credit loss | Lifetime expected credit losses | Credit-impaired positions | Credit cards</t>
        </is>
      </c>
    </row>
    <row r="234">
      <c r="A234" s="3" t="inlineStr">
        <is>
          <t>Disclosure Of Credit Risk Exposure [Line Items]</t>
        </is>
      </c>
    </row>
    <row r="235">
      <c r="A235" s="4" t="inlineStr">
        <is>
          <t>ECL coverage</t>
        </is>
      </c>
      <c r="B235" s="4" t="inlineStr">
        <is>
          <t>36.08%</t>
        </is>
      </c>
      <c r="D235" s="4" t="inlineStr">
        <is>
          <t>35.55%</t>
        </is>
      </c>
      <c r="F235" s="4" t="inlineStr">
        <is>
          <t>34.88%</t>
        </is>
      </c>
    </row>
    <row r="236">
      <c r="A236" s="4" t="inlineStr">
        <is>
          <t>Allowance for expected credit loss | Lifetime expected credit losses | Credit-impaired positions | Commodity trade finance</t>
        </is>
      </c>
    </row>
    <row r="237">
      <c r="A237" s="3" t="inlineStr">
        <is>
          <t>Disclosure Of Credit Risk Exposure [Line Items]</t>
        </is>
      </c>
    </row>
    <row r="238">
      <c r="A238" s="4" t="inlineStr">
        <is>
          <t>ECL coverage</t>
        </is>
      </c>
      <c r="B238" s="4" t="inlineStr">
        <is>
          <t>86.05%</t>
        </is>
      </c>
      <c r="D238" s="4" t="inlineStr">
        <is>
          <t>86.20%</t>
        </is>
      </c>
      <c r="F238" s="4" t="inlineStr">
        <is>
          <t>89.39%</t>
        </is>
      </c>
    </row>
    <row r="239">
      <c r="A239" s="4" t="inlineStr">
        <is>
          <t>Allowance for expected credit loss | Lifetime expected credit losses | Credit-impaired positions | Other loans and advances to customers</t>
        </is>
      </c>
    </row>
    <row r="240">
      <c r="A240" s="3" t="inlineStr">
        <is>
          <t>Disclosure Of Credit Risk Exposure [Line Items]</t>
        </is>
      </c>
    </row>
    <row r="241">
      <c r="A241" s="4" t="inlineStr">
        <is>
          <t>ECL coverage</t>
        </is>
      </c>
      <c r="B241" s="4" t="inlineStr">
        <is>
          <t>40.51%</t>
        </is>
      </c>
      <c r="D241" s="4" t="inlineStr">
        <is>
          <t>32.11%</t>
        </is>
      </c>
      <c r="F241" s="4" t="inlineStr">
        <is>
          <t>35.63%</t>
        </is>
      </c>
    </row>
    <row r="242">
      <c r="A242" s="4" t="inlineStr">
        <is>
          <t>Allowance for expected credit loss | Lifetime expected credit losses | Credit-impaired positions | Loans to financial advisors</t>
        </is>
      </c>
    </row>
    <row r="243">
      <c r="A243" s="3" t="inlineStr">
        <is>
          <t>Disclosure Of Credit Risk Exposure [Line Items]</t>
        </is>
      </c>
    </row>
    <row r="244">
      <c r="A244" s="4" t="inlineStr">
        <is>
          <t>ECL coverage</t>
        </is>
      </c>
      <c r="B244" s="4" t="inlineStr">
        <is>
          <t>20.16%</t>
        </is>
      </c>
      <c r="D244" s="4" t="inlineStr">
        <is>
          <t>15.58%</t>
        </is>
      </c>
      <c r="F244" s="4" t="inlineStr">
        <is>
          <t>14.46%</t>
        </is>
      </c>
    </row>
    <row r="245"/>
    <row r="246">
      <c r="A246" s="4" t="inlineStr">
        <is>
          <t>[1]</t>
        </is>
      </c>
      <c r="B246" s="4" t="inlineStr">
        <is>
          <t>&amp;lt;div&amp;gt;Includes Loans and advances to customers of USD 391,076 million and Loans to financial advisors of USD 2,518 million, which are presented on the balance sheet line Other assets measured at amortized cost&amp;lt;/div&amp;gt;</t>
        </is>
      </c>
    </row>
    <row r="247">
      <c r="A247" s="4" t="inlineStr">
        <is>
          <t>[2]</t>
        </is>
      </c>
      <c r="B247" s="4" t="inlineStr">
        <is>
          <t>&amp;lt;div&amp;gt;Includes Loans and advances to customers of USD 377,791 million and Loans to financial advisors of USD 2,578 million, which are presented on the balance sheet line Other assets measured at amortized cost&amp;lt;/div&amp;gt;</t>
        </is>
      </c>
    </row>
    <row r="248">
      <c r="A248" s="4" t="inlineStr">
        <is>
          <t>[3]</t>
        </is>
      </c>
      <c r="B248" s="4" t="inlineStr">
        <is>
          <t>&amp;lt;div&amp;gt;Includes Loans and advances to customers of USD 380,589 million and Loans to financial advisors of USD 2,677 million, which are presented on the balance sheet line Other assets measured at amortized cost&amp;lt;/div&amp;gt;</t>
        </is>
      </c>
    </row>
  </sheetData>
  <mergeCells count="7">
    <mergeCell ref="B1:C1"/>
    <mergeCell ref="D1:E1"/>
    <mergeCell ref="F1:G1"/>
    <mergeCell ref="A245:G245"/>
    <mergeCell ref="B246:G246"/>
    <mergeCell ref="B247:G247"/>
    <mergeCell ref="B248:G24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Expected credit loss measurement - Coverage ratios (Detail 2) - USD ($) $ in Millions</t>
        </is>
      </c>
      <c r="C1" s="2" t="inlineStr">
        <is>
          <t>Jun. 30, 2021</t>
        </is>
      </c>
      <c r="E1" s="2" t="inlineStr">
        <is>
          <t>Mar. 31, 2021</t>
        </is>
      </c>
      <c r="F1" s="2" t="inlineStr">
        <is>
          <t>Dec. 31, 2020</t>
        </is>
      </c>
    </row>
    <row r="2">
      <c r="A2" s="3" t="inlineStr">
        <is>
          <t>Disclosure Of Provision Matrix [Line Items]</t>
        </is>
      </c>
    </row>
    <row r="3">
      <c r="A3" s="4" t="inlineStr">
        <is>
          <t>Total exposure</t>
        </is>
      </c>
      <c r="C3" s="5" t="n">
        <v>107537</v>
      </c>
      <c r="E3" s="5" t="n">
        <v>106865</v>
      </c>
      <c r="F3" s="5" t="n">
        <v>105116</v>
      </c>
    </row>
    <row r="4">
      <c r="A4" s="4" t="inlineStr">
        <is>
          <t>Total</t>
        </is>
      </c>
    </row>
    <row r="5">
      <c r="A5" s="3" t="inlineStr">
        <is>
          <t>Disclosure Of Provision Matrix [Line Items]</t>
        </is>
      </c>
    </row>
    <row r="6">
      <c r="A6" s="4" t="inlineStr">
        <is>
          <t>Total exposure</t>
        </is>
      </c>
      <c r="B6" s="4" t="inlineStr">
        <is>
          <t>[1]</t>
        </is>
      </c>
      <c r="C6" s="5" t="n">
        <v>99284</v>
      </c>
      <c r="E6" s="5" t="n">
        <v>100877</v>
      </c>
      <c r="F6" s="5" t="n">
        <v>101869</v>
      </c>
    </row>
    <row r="7">
      <c r="A7" s="4" t="inlineStr">
        <is>
          <t>ECL coverage</t>
        </is>
      </c>
      <c r="B7" s="4" t="inlineStr">
        <is>
          <t>[1]</t>
        </is>
      </c>
      <c r="C7" s="4" t="inlineStr">
        <is>
          <t>0.21%</t>
        </is>
      </c>
      <c r="E7" s="4" t="inlineStr">
        <is>
          <t>0.24%</t>
        </is>
      </c>
      <c r="F7" s="4" t="inlineStr">
        <is>
          <t>0.25%</t>
        </is>
      </c>
    </row>
    <row r="8">
      <c r="A8" s="4" t="inlineStr">
        <is>
          <t>Total | Private clients with mortgages</t>
        </is>
      </c>
    </row>
    <row r="9">
      <c r="A9" s="3" t="inlineStr">
        <is>
          <t>Disclosure Of Provision Matrix [Line Items]</t>
        </is>
      </c>
    </row>
    <row r="10">
      <c r="A10" s="4" t="inlineStr">
        <is>
          <t>Total exposure</t>
        </is>
      </c>
      <c r="C10" s="5" t="n">
        <v>8063</v>
      </c>
      <c r="E10" s="5" t="n">
        <v>7455</v>
      </c>
      <c r="F10" s="5" t="n">
        <v>6285</v>
      </c>
    </row>
    <row r="11">
      <c r="A11" s="4" t="inlineStr">
        <is>
          <t>ECL coverage</t>
        </is>
      </c>
      <c r="C11" s="4" t="inlineStr">
        <is>
          <t>0.04%</t>
        </is>
      </c>
      <c r="E11" s="4" t="inlineStr">
        <is>
          <t>0.06%</t>
        </is>
      </c>
      <c r="F11" s="4" t="inlineStr">
        <is>
          <t>0.07%</t>
        </is>
      </c>
    </row>
    <row r="12">
      <c r="A12" s="4" t="inlineStr">
        <is>
          <t>Total | Real estate financing</t>
        </is>
      </c>
    </row>
    <row r="13">
      <c r="A13" s="3" t="inlineStr">
        <is>
          <t>Disclosure Of Provision Matrix [Line Items]</t>
        </is>
      </c>
    </row>
    <row r="14">
      <c r="A14" s="4" t="inlineStr">
        <is>
          <t>Total exposure</t>
        </is>
      </c>
      <c r="C14" s="5" t="n">
        <v>8048</v>
      </c>
      <c r="E14" s="5" t="n">
        <v>8513</v>
      </c>
      <c r="F14" s="5" t="n">
        <v>7056</v>
      </c>
    </row>
    <row r="15">
      <c r="A15" s="4" t="inlineStr">
        <is>
          <t>ECL coverage</t>
        </is>
      </c>
      <c r="C15" s="4" t="inlineStr">
        <is>
          <t>0.09%</t>
        </is>
      </c>
      <c r="E15" s="4" t="inlineStr">
        <is>
          <t>0.17%</t>
        </is>
      </c>
      <c r="F15" s="4" t="inlineStr">
        <is>
          <t>0.21%</t>
        </is>
      </c>
    </row>
    <row r="16">
      <c r="A16" s="4" t="inlineStr">
        <is>
          <t>Total | Large corporate clients</t>
        </is>
      </c>
    </row>
    <row r="17">
      <c r="A17" s="3" t="inlineStr">
        <is>
          <t>Disclosure Of Provision Matrix [Line Items]</t>
        </is>
      </c>
    </row>
    <row r="18">
      <c r="A18" s="4" t="inlineStr">
        <is>
          <t>Total exposure</t>
        </is>
      </c>
      <c r="C18" s="5" t="n">
        <v>29990</v>
      </c>
      <c r="E18" s="5" t="n">
        <v>30796</v>
      </c>
      <c r="F18" s="5" t="n">
        <v>32828</v>
      </c>
    </row>
    <row r="19">
      <c r="A19" s="4" t="inlineStr">
        <is>
          <t>ECL coverage</t>
        </is>
      </c>
      <c r="C19" s="4" t="inlineStr">
        <is>
          <t>0.41%</t>
        </is>
      </c>
      <c r="E19" s="4" t="inlineStr">
        <is>
          <t>0.48%</t>
        </is>
      </c>
      <c r="F19" s="4" t="inlineStr">
        <is>
          <t>0.46%</t>
        </is>
      </c>
    </row>
    <row r="20">
      <c r="A20" s="4" t="inlineStr">
        <is>
          <t>Total | SME clients</t>
        </is>
      </c>
    </row>
    <row r="21">
      <c r="A21" s="3" t="inlineStr">
        <is>
          <t>Disclosure Of Provision Matrix [Line Items]</t>
        </is>
      </c>
    </row>
    <row r="22">
      <c r="A22" s="4" t="inlineStr">
        <is>
          <t>Total exposure</t>
        </is>
      </c>
      <c r="C22" s="5" t="n">
        <v>8273</v>
      </c>
      <c r="E22" s="5" t="n">
        <v>8101</v>
      </c>
      <c r="F22" s="5" t="n">
        <v>9121</v>
      </c>
    </row>
    <row r="23">
      <c r="A23" s="4" t="inlineStr">
        <is>
          <t>ECL coverage</t>
        </is>
      </c>
      <c r="C23" s="4" t="inlineStr">
        <is>
          <t>0.43%</t>
        </is>
      </c>
      <c r="E23" s="4" t="inlineStr">
        <is>
          <t>0.41%</t>
        </is>
      </c>
      <c r="F23" s="4" t="inlineStr">
        <is>
          <t>0.40%</t>
        </is>
      </c>
    </row>
    <row r="24">
      <c r="A24" s="4" t="inlineStr">
        <is>
          <t>Total | Lombard loans</t>
        </is>
      </c>
    </row>
    <row r="25">
      <c r="A25" s="3" t="inlineStr">
        <is>
          <t>Disclosure Of Provision Matrix [Line Items]</t>
        </is>
      </c>
    </row>
    <row r="26">
      <c r="A26" s="4" t="inlineStr">
        <is>
          <t>Total exposure</t>
        </is>
      </c>
      <c r="C26" s="5" t="n">
        <v>14736</v>
      </c>
      <c r="E26" s="5" t="n">
        <v>14603</v>
      </c>
      <c r="F26" s="5" t="n">
        <v>14178</v>
      </c>
    </row>
    <row r="27">
      <c r="A27" s="4" t="inlineStr">
        <is>
          <t>ECL coverage</t>
        </is>
      </c>
      <c r="C27" s="4" t="inlineStr">
        <is>
          <t>0.01%</t>
        </is>
      </c>
      <c r="E27" s="4" t="inlineStr">
        <is>
          <t>0.02%</t>
        </is>
      </c>
      <c r="F27" s="4" t="inlineStr">
        <is>
          <t>0.02%</t>
        </is>
      </c>
    </row>
    <row r="28">
      <c r="A28" s="4" t="inlineStr">
        <is>
          <t>Total | Credit cards</t>
        </is>
      </c>
    </row>
    <row r="29">
      <c r="A29" s="3" t="inlineStr">
        <is>
          <t>Disclosure Of Provision Matrix [Line Items]</t>
        </is>
      </c>
    </row>
    <row r="30">
      <c r="A30" s="4" t="inlineStr">
        <is>
          <t>Total exposure</t>
        </is>
      </c>
      <c r="C30" s="5" t="n">
        <v>9298</v>
      </c>
      <c r="E30" s="5" t="n">
        <v>9175</v>
      </c>
      <c r="F30" s="5" t="n">
        <v>8661</v>
      </c>
    </row>
    <row r="31">
      <c r="A31" s="4" t="inlineStr">
        <is>
          <t>ECL coverage</t>
        </is>
      </c>
      <c r="C31" s="4" t="inlineStr">
        <is>
          <t>0.07%</t>
        </is>
      </c>
      <c r="E31" s="4" t="inlineStr">
        <is>
          <t>0.07%</t>
        </is>
      </c>
      <c r="F31" s="4" t="inlineStr">
        <is>
          <t>0.09%</t>
        </is>
      </c>
    </row>
    <row r="32">
      <c r="A32" s="4" t="inlineStr">
        <is>
          <t>Total | Commodity trade finance</t>
        </is>
      </c>
    </row>
    <row r="33">
      <c r="A33" s="3" t="inlineStr">
        <is>
          <t>Disclosure Of Provision Matrix [Line Items]</t>
        </is>
      </c>
    </row>
    <row r="34">
      <c r="A34" s="4" t="inlineStr">
        <is>
          <t>Total exposure</t>
        </is>
      </c>
      <c r="C34" s="5" t="n">
        <v>2623</v>
      </c>
      <c r="E34" s="5" t="n">
        <v>2379</v>
      </c>
      <c r="F34" s="5" t="n">
        <v>1683</v>
      </c>
    </row>
    <row r="35">
      <c r="A35" s="4" t="inlineStr">
        <is>
          <t>ECL coverage</t>
        </is>
      </c>
      <c r="C35" s="4" t="inlineStr">
        <is>
          <t>0.08%</t>
        </is>
      </c>
      <c r="E35" s="4" t="inlineStr">
        <is>
          <t>0.18%</t>
        </is>
      </c>
      <c r="F35" s="4" t="inlineStr">
        <is>
          <t>0.10%</t>
        </is>
      </c>
    </row>
    <row r="36">
      <c r="A36" s="4" t="inlineStr">
        <is>
          <t>Total | Financial intermediaries and hedge funds</t>
        </is>
      </c>
    </row>
    <row r="37">
      <c r="A37" s="3" t="inlineStr">
        <is>
          <t>Disclosure Of Provision Matrix [Line Items]</t>
        </is>
      </c>
    </row>
    <row r="38">
      <c r="A38" s="4" t="inlineStr">
        <is>
          <t>Total exposure</t>
        </is>
      </c>
      <c r="C38" s="5" t="n">
        <v>10576</v>
      </c>
      <c r="E38" s="5" t="n">
        <v>11090</v>
      </c>
      <c r="F38" s="5" t="n">
        <v>7690</v>
      </c>
    </row>
    <row r="39">
      <c r="A39" s="4" t="inlineStr">
        <is>
          <t>ECL coverage</t>
        </is>
      </c>
      <c r="C39" s="4" t="inlineStr">
        <is>
          <t>0.17%</t>
        </is>
      </c>
      <c r="E39" s="4" t="inlineStr">
        <is>
          <t>0.19%</t>
        </is>
      </c>
      <c r="F39" s="4" t="inlineStr">
        <is>
          <t>0.26%</t>
        </is>
      </c>
    </row>
    <row r="40">
      <c r="A40" s="4" t="inlineStr">
        <is>
          <t>Total | Other off-balance sheet commitments</t>
        </is>
      </c>
    </row>
    <row r="41">
      <c r="A41" s="3" t="inlineStr">
        <is>
          <t>Disclosure Of Provision Matrix [Line Items]</t>
        </is>
      </c>
    </row>
    <row r="42">
      <c r="A42" s="4" t="inlineStr">
        <is>
          <t>Total exposure</t>
        </is>
      </c>
      <c r="C42" s="5" t="n">
        <v>7678</v>
      </c>
      <c r="E42" s="5" t="n">
        <v>8764</v>
      </c>
      <c r="F42" s="5" t="n">
        <v>14366</v>
      </c>
    </row>
    <row r="43">
      <c r="A43" s="4" t="inlineStr">
        <is>
          <t>ECL coverage</t>
        </is>
      </c>
      <c r="C43" s="4" t="inlineStr">
        <is>
          <t>0.17%</t>
        </is>
      </c>
      <c r="E43" s="4" t="inlineStr">
        <is>
          <t>0.14%</t>
        </is>
      </c>
      <c r="F43" s="4" t="inlineStr">
        <is>
          <t>0.13%</t>
        </is>
      </c>
    </row>
    <row r="44">
      <c r="A44" s="4" t="inlineStr">
        <is>
          <t>Twelve-month expected credit losses | Positions that are not credit impaired</t>
        </is>
      </c>
    </row>
    <row r="45">
      <c r="A45" s="3" t="inlineStr">
        <is>
          <t>Disclosure Of Provision Matrix [Line Items]</t>
        </is>
      </c>
    </row>
    <row r="46">
      <c r="A46" s="4" t="inlineStr">
        <is>
          <t>Total exposure</t>
        </is>
      </c>
      <c r="C46" s="5" t="n">
        <v>98938</v>
      </c>
      <c r="E46" s="5" t="n">
        <v>96773</v>
      </c>
      <c r="F46" s="5" t="n">
        <v>93337</v>
      </c>
    </row>
    <row r="47">
      <c r="A47" s="4" t="inlineStr">
        <is>
          <t>Twelve-month expected credit losses | Positions that are not credit impaired | Total</t>
        </is>
      </c>
    </row>
    <row r="48">
      <c r="A48" s="3" t="inlineStr">
        <is>
          <t>Disclosure Of Provision Matrix [Line Items]</t>
        </is>
      </c>
    </row>
    <row r="49">
      <c r="A49" s="4" t="inlineStr">
        <is>
          <t>Total exposure</t>
        </is>
      </c>
      <c r="B49" s="4" t="inlineStr">
        <is>
          <t>[1]</t>
        </is>
      </c>
      <c r="C49" s="5" t="n">
        <v>90685</v>
      </c>
      <c r="E49" s="5" t="n">
        <v>90785</v>
      </c>
      <c r="F49" s="5" t="n">
        <v>90090</v>
      </c>
    </row>
    <row r="50">
      <c r="A50" s="4" t="inlineStr">
        <is>
          <t>ECL coverage</t>
        </is>
      </c>
      <c r="B50" s="4" t="inlineStr">
        <is>
          <t>[1]</t>
        </is>
      </c>
      <c r="C50" s="4" t="inlineStr">
        <is>
          <t>0.13%</t>
        </is>
      </c>
      <c r="E50" s="4" t="inlineStr">
        <is>
          <t>0.13%</t>
        </is>
      </c>
      <c r="F50" s="4" t="inlineStr">
        <is>
          <t>0.13%</t>
        </is>
      </c>
    </row>
    <row r="51">
      <c r="A51" s="4" t="inlineStr">
        <is>
          <t>Twelve-month expected credit losses | Positions that are not credit impaired | Total | Private clients with mortgages</t>
        </is>
      </c>
    </row>
    <row r="52">
      <c r="A52" s="3" t="inlineStr">
        <is>
          <t>Disclosure Of Provision Matrix [Line Items]</t>
        </is>
      </c>
    </row>
    <row r="53">
      <c r="A53" s="4" t="inlineStr">
        <is>
          <t>Total exposure</t>
        </is>
      </c>
      <c r="C53" s="5" t="n">
        <v>7809</v>
      </c>
      <c r="E53" s="5" t="n">
        <v>7226</v>
      </c>
      <c r="F53" s="5" t="n">
        <v>6083</v>
      </c>
    </row>
    <row r="54">
      <c r="A54" s="4" t="inlineStr">
        <is>
          <t>ECL coverage</t>
        </is>
      </c>
      <c r="C54" s="4" t="inlineStr">
        <is>
          <t>0.04%</t>
        </is>
      </c>
      <c r="E54" s="4" t="inlineStr">
        <is>
          <t>0.05%</t>
        </is>
      </c>
      <c r="F54" s="4" t="inlineStr">
        <is>
          <t>0.06%</t>
        </is>
      </c>
    </row>
    <row r="55">
      <c r="A55" s="4" t="inlineStr">
        <is>
          <t>Twelve-month expected credit losses | Positions that are not credit impaired | Total | Real estate financing</t>
        </is>
      </c>
    </row>
    <row r="56">
      <c r="A56" s="3" t="inlineStr">
        <is>
          <t>Disclosure Of Provision Matrix [Line Items]</t>
        </is>
      </c>
    </row>
    <row r="57">
      <c r="A57" s="4" t="inlineStr">
        <is>
          <t>Total exposure</t>
        </is>
      </c>
      <c r="C57" s="5" t="n">
        <v>7596</v>
      </c>
      <c r="E57" s="5" t="n">
        <v>8049</v>
      </c>
      <c r="F57" s="5" t="n">
        <v>6576</v>
      </c>
    </row>
    <row r="58">
      <c r="A58" s="4" t="inlineStr">
        <is>
          <t>ECL coverage</t>
        </is>
      </c>
      <c r="C58" s="4" t="inlineStr">
        <is>
          <t>0.07%</t>
        </is>
      </c>
      <c r="E58" s="4" t="inlineStr">
        <is>
          <t>0.07%</t>
        </is>
      </c>
      <c r="F58" s="4" t="inlineStr">
        <is>
          <t>0.09%</t>
        </is>
      </c>
    </row>
    <row r="59">
      <c r="A59" s="4" t="inlineStr">
        <is>
          <t>Twelve-month expected credit losses | Positions that are not credit impaired | Total | Large corporate clients</t>
        </is>
      </c>
    </row>
    <row r="60">
      <c r="A60" s="3" t="inlineStr">
        <is>
          <t>Disclosure Of Provision Matrix [Line Items]</t>
        </is>
      </c>
    </row>
    <row r="61">
      <c r="A61" s="4" t="inlineStr">
        <is>
          <t>Total exposure</t>
        </is>
      </c>
      <c r="C61" s="5" t="n">
        <v>24540</v>
      </c>
      <c r="E61" s="5" t="n">
        <v>24339</v>
      </c>
      <c r="F61" s="5" t="n">
        <v>25026</v>
      </c>
    </row>
    <row r="62">
      <c r="A62" s="4" t="inlineStr">
        <is>
          <t>ECL coverage</t>
        </is>
      </c>
      <c r="C62" s="4" t="inlineStr">
        <is>
          <t>0.27%</t>
        </is>
      </c>
      <c r="E62" s="4" t="inlineStr">
        <is>
          <t>0.31%</t>
        </is>
      </c>
      <c r="F62" s="4" t="inlineStr">
        <is>
          <t>0.27%</t>
        </is>
      </c>
    </row>
    <row r="63">
      <c r="A63" s="4" t="inlineStr">
        <is>
          <t>Twelve-month expected credit losses | Positions that are not credit impaired | Total | SME clients</t>
        </is>
      </c>
    </row>
    <row r="64">
      <c r="A64" s="3" t="inlineStr">
        <is>
          <t>Disclosure Of Provision Matrix [Line Items]</t>
        </is>
      </c>
    </row>
    <row r="65">
      <c r="A65" s="4" t="inlineStr">
        <is>
          <t>Total exposure</t>
        </is>
      </c>
      <c r="C65" s="5" t="n">
        <v>7099</v>
      </c>
      <c r="E65" s="5" t="n">
        <v>6626</v>
      </c>
      <c r="F65" s="5" t="n">
        <v>7239</v>
      </c>
    </row>
    <row r="66">
      <c r="A66" s="4" t="inlineStr">
        <is>
          <t>ECL coverage</t>
        </is>
      </c>
      <c r="C66" s="4" t="inlineStr">
        <is>
          <t>0.20%</t>
        </is>
      </c>
      <c r="E66" s="4" t="inlineStr">
        <is>
          <t>0.20%</t>
        </is>
      </c>
      <c r="F66" s="4" t="inlineStr">
        <is>
          <t>0.19%</t>
        </is>
      </c>
    </row>
    <row r="67">
      <c r="A67" s="4" t="inlineStr">
        <is>
          <t>Twelve-month expected credit losses | Positions that are not credit impaired | Total | Lombard loans</t>
        </is>
      </c>
    </row>
    <row r="68">
      <c r="A68" s="3" t="inlineStr">
        <is>
          <t>Disclosure Of Provision Matrix [Line Items]</t>
        </is>
      </c>
    </row>
    <row r="69">
      <c r="A69" s="4" t="inlineStr">
        <is>
          <t>Total exposure</t>
        </is>
      </c>
      <c r="C69" s="5" t="n">
        <v>14735</v>
      </c>
      <c r="E69" s="5" t="n">
        <v>14603</v>
      </c>
      <c r="F69" s="5" t="n">
        <v>14170</v>
      </c>
    </row>
    <row r="70">
      <c r="A70" s="4" t="inlineStr">
        <is>
          <t>ECL coverage</t>
        </is>
      </c>
      <c r="C70" s="4" t="inlineStr">
        <is>
          <t>0.00%</t>
        </is>
      </c>
      <c r="E70" s="4" t="inlineStr">
        <is>
          <t>0.01%</t>
        </is>
      </c>
      <c r="F70" s="4" t="inlineStr">
        <is>
          <t>0.01%</t>
        </is>
      </c>
    </row>
    <row r="71">
      <c r="A71" s="4" t="inlineStr">
        <is>
          <t>Twelve-month expected credit losses | Positions that are not credit impaired | Total | Credit cards</t>
        </is>
      </c>
    </row>
    <row r="72">
      <c r="A72" s="3" t="inlineStr">
        <is>
          <t>Disclosure Of Provision Matrix [Line Items]</t>
        </is>
      </c>
    </row>
    <row r="73">
      <c r="A73" s="4" t="inlineStr">
        <is>
          <t>Total exposure</t>
        </is>
      </c>
      <c r="C73" s="5" t="n">
        <v>8825</v>
      </c>
      <c r="E73" s="5" t="n">
        <v>8695</v>
      </c>
      <c r="F73" s="5" t="n">
        <v>8220</v>
      </c>
    </row>
    <row r="74">
      <c r="A74" s="4" t="inlineStr">
        <is>
          <t>ECL coverage</t>
        </is>
      </c>
      <c r="C74" s="4" t="inlineStr">
        <is>
          <t>0.05%</t>
        </is>
      </c>
      <c r="E74" s="4" t="inlineStr">
        <is>
          <t>0.06%</t>
        </is>
      </c>
      <c r="F74" s="4" t="inlineStr">
        <is>
          <t>0.08%</t>
        </is>
      </c>
    </row>
    <row r="75">
      <c r="A75" s="4" t="inlineStr">
        <is>
          <t>Twelve-month expected credit losses | Positions that are not credit impaired | Total | Commodity trade finance</t>
        </is>
      </c>
    </row>
    <row r="76">
      <c r="A76" s="3" t="inlineStr">
        <is>
          <t>Disclosure Of Provision Matrix [Line Items]</t>
        </is>
      </c>
    </row>
    <row r="77">
      <c r="A77" s="4" t="inlineStr">
        <is>
          <t>Total exposure</t>
        </is>
      </c>
      <c r="C77" s="5" t="n">
        <v>2593</v>
      </c>
      <c r="E77" s="5" t="n">
        <v>2352</v>
      </c>
      <c r="F77" s="5" t="n">
        <v>1658</v>
      </c>
    </row>
    <row r="78">
      <c r="A78" s="4" t="inlineStr">
        <is>
          <t>ECL coverage</t>
        </is>
      </c>
      <c r="C78" s="4" t="inlineStr">
        <is>
          <t>0.05%</t>
        </is>
      </c>
      <c r="E78" s="4" t="inlineStr">
        <is>
          <t>0.05%</t>
        </is>
      </c>
      <c r="F78" s="4" t="inlineStr">
        <is>
          <t>0.08%</t>
        </is>
      </c>
    </row>
    <row r="79">
      <c r="A79" s="4" t="inlineStr">
        <is>
          <t>Twelve-month expected credit losses | Positions that are not credit impaired | Total | Financial intermediaries and hedge funds</t>
        </is>
      </c>
    </row>
    <row r="80">
      <c r="A80" s="3" t="inlineStr">
        <is>
          <t>Disclosure Of Provision Matrix [Line Items]</t>
        </is>
      </c>
    </row>
    <row r="81">
      <c r="A81" s="4" t="inlineStr">
        <is>
          <t>Total exposure</t>
        </is>
      </c>
      <c r="C81" s="5" t="n">
        <v>10110</v>
      </c>
      <c r="E81" s="5" t="n">
        <v>10468</v>
      </c>
      <c r="F81" s="5" t="n">
        <v>7242</v>
      </c>
    </row>
    <row r="82">
      <c r="A82" s="4" t="inlineStr">
        <is>
          <t>ECL coverage</t>
        </is>
      </c>
      <c r="C82" s="4" t="inlineStr">
        <is>
          <t>0.12%</t>
        </is>
      </c>
      <c r="E82" s="4" t="inlineStr">
        <is>
          <t>0.10%</t>
        </is>
      </c>
      <c r="F82" s="4" t="inlineStr">
        <is>
          <t>0.13%</t>
        </is>
      </c>
    </row>
    <row r="83">
      <c r="A83" s="4" t="inlineStr">
        <is>
          <t>Twelve-month expected credit losses | Positions that are not credit impaired | Total | Other off-balance sheet commitments</t>
        </is>
      </c>
    </row>
    <row r="84">
      <c r="A84" s="3" t="inlineStr">
        <is>
          <t>Disclosure Of Provision Matrix [Line Items]</t>
        </is>
      </c>
    </row>
    <row r="85">
      <c r="A85" s="4" t="inlineStr">
        <is>
          <t>Total exposure</t>
        </is>
      </c>
      <c r="C85" s="5" t="n">
        <v>7377</v>
      </c>
      <c r="E85" s="5" t="n">
        <v>8428</v>
      </c>
      <c r="F85" s="5" t="n">
        <v>13876</v>
      </c>
    </row>
    <row r="86">
      <c r="A86" s="4" t="inlineStr">
        <is>
          <t>ECL coverage</t>
        </is>
      </c>
      <c r="C86" s="4" t="inlineStr">
        <is>
          <t>0.08%</t>
        </is>
      </c>
      <c r="E86" s="4" t="inlineStr">
        <is>
          <t>0.07%</t>
        </is>
      </c>
      <c r="F86" s="4" t="inlineStr">
        <is>
          <t>0.07%</t>
        </is>
      </c>
    </row>
    <row r="87">
      <c r="A87" s="4" t="inlineStr">
        <is>
          <t>Lifetime expected credit losses | Positions that are not credit impaired</t>
        </is>
      </c>
    </row>
    <row r="88">
      <c r="A88" s="3" t="inlineStr">
        <is>
          <t>Disclosure Of Provision Matrix [Line Items]</t>
        </is>
      </c>
    </row>
    <row r="89">
      <c r="A89" s="4" t="inlineStr">
        <is>
          <t>Total exposure</t>
        </is>
      </c>
      <c r="C89" s="5" t="n">
        <v>8191</v>
      </c>
      <c r="E89" s="5" t="n">
        <v>9738</v>
      </c>
      <c r="F89" s="5" t="n">
        <v>11396</v>
      </c>
    </row>
    <row r="90">
      <c r="A90" s="4" t="inlineStr">
        <is>
          <t>Lifetime expected credit losses | Positions that are not credit impaired | Total</t>
        </is>
      </c>
    </row>
    <row r="91">
      <c r="A91" s="3" t="inlineStr">
        <is>
          <t>Disclosure Of Provision Matrix [Line Items]</t>
        </is>
      </c>
    </row>
    <row r="92">
      <c r="A92" s="4" t="inlineStr">
        <is>
          <t>Total exposure</t>
        </is>
      </c>
      <c r="B92" s="4" t="inlineStr">
        <is>
          <t>[1]</t>
        </is>
      </c>
      <c r="C92" s="5" t="n">
        <v>8191</v>
      </c>
      <c r="E92" s="5" t="n">
        <v>9738</v>
      </c>
      <c r="F92" s="5" t="n">
        <v>11396</v>
      </c>
    </row>
    <row r="93">
      <c r="A93" s="4" t="inlineStr">
        <is>
          <t>ECL coverage</t>
        </is>
      </c>
      <c r="C93" s="4" t="inlineStr">
        <is>
          <t>0.82%</t>
        </is>
      </c>
      <c r="D93" s="4" t="inlineStr">
        <is>
          <t>[1]</t>
        </is>
      </c>
      <c r="E93" s="4" t="inlineStr">
        <is>
          <t>0.98%</t>
        </is>
      </c>
      <c r="F93" s="4" t="inlineStr">
        <is>
          <t>0.91%</t>
        </is>
      </c>
      <c r="G93" s="4" t="inlineStr">
        <is>
          <t>[1]</t>
        </is>
      </c>
    </row>
    <row r="94">
      <c r="A94" s="4" t="inlineStr">
        <is>
          <t>Lifetime expected credit losses | Positions that are not credit impaired | Total | Private clients with mortgages</t>
        </is>
      </c>
    </row>
    <row r="95">
      <c r="A95" s="3" t="inlineStr">
        <is>
          <t>Disclosure Of Provision Matrix [Line Items]</t>
        </is>
      </c>
    </row>
    <row r="96">
      <c r="A96" s="4" t="inlineStr">
        <is>
          <t>Total exposure</t>
        </is>
      </c>
      <c r="C96" s="5" t="n">
        <v>251</v>
      </c>
      <c r="E96" s="5" t="n">
        <v>217</v>
      </c>
      <c r="F96" s="5" t="n">
        <v>198</v>
      </c>
    </row>
    <row r="97">
      <c r="A97" s="4" t="inlineStr">
        <is>
          <t>ECL coverage</t>
        </is>
      </c>
      <c r="C97" s="4" t="inlineStr">
        <is>
          <t>0.07%</t>
        </is>
      </c>
      <c r="E97" s="4" t="inlineStr">
        <is>
          <t>0.16%</t>
        </is>
      </c>
      <c r="F97" s="4" t="inlineStr">
        <is>
          <t>0.16%</t>
        </is>
      </c>
    </row>
    <row r="98">
      <c r="A98" s="4" t="inlineStr">
        <is>
          <t>Lifetime expected credit losses | Positions that are not credit impaired | Total | Real estate financing</t>
        </is>
      </c>
    </row>
    <row r="99">
      <c r="A99" s="3" t="inlineStr">
        <is>
          <t>Disclosure Of Provision Matrix [Line Items]</t>
        </is>
      </c>
    </row>
    <row r="100">
      <c r="A100" s="4" t="inlineStr">
        <is>
          <t>Total exposure</t>
        </is>
      </c>
      <c r="C100" s="5" t="n">
        <v>452</v>
      </c>
      <c r="E100" s="5" t="n">
        <v>455</v>
      </c>
      <c r="F100" s="5" t="n">
        <v>481</v>
      </c>
    </row>
    <row r="101">
      <c r="A101" s="4" t="inlineStr">
        <is>
          <t>ECL coverage</t>
        </is>
      </c>
      <c r="C101" s="4" t="inlineStr">
        <is>
          <t>0.49%</t>
        </is>
      </c>
      <c r="E101" s="4" t="inlineStr">
        <is>
          <t>1.92%</t>
        </is>
      </c>
      <c r="F101" s="4" t="inlineStr">
        <is>
          <t>1.85%</t>
        </is>
      </c>
    </row>
    <row r="102">
      <c r="A102" s="4" t="inlineStr">
        <is>
          <t>Lifetime expected credit losses | Positions that are not credit impaired | Total | Large corporate clients</t>
        </is>
      </c>
    </row>
    <row r="103">
      <c r="A103" s="3" t="inlineStr">
        <is>
          <t>Disclosure Of Provision Matrix [Line Items]</t>
        </is>
      </c>
    </row>
    <row r="104">
      <c r="A104" s="4" t="inlineStr">
        <is>
          <t>Total exposure</t>
        </is>
      </c>
      <c r="C104" s="5" t="n">
        <v>5187</v>
      </c>
      <c r="E104" s="5" t="n">
        <v>6249</v>
      </c>
      <c r="F104" s="5" t="n">
        <v>7598</v>
      </c>
    </row>
    <row r="105">
      <c r="A105" s="4" t="inlineStr">
        <is>
          <t>ECL coverage</t>
        </is>
      </c>
      <c r="C105" s="4" t="inlineStr">
        <is>
          <t>0.91%</t>
        </is>
      </c>
      <c r="E105" s="4" t="inlineStr">
        <is>
          <t>1.02%</t>
        </is>
      </c>
      <c r="F105" s="4" t="inlineStr">
        <is>
          <t>0.92%</t>
        </is>
      </c>
    </row>
    <row r="106">
      <c r="A106" s="4" t="inlineStr">
        <is>
          <t>Lifetime expected credit losses | Positions that are not credit impaired | Total | SME clients</t>
        </is>
      </c>
    </row>
    <row r="107">
      <c r="A107" s="3" t="inlineStr">
        <is>
          <t>Disclosure Of Provision Matrix [Line Items]</t>
        </is>
      </c>
    </row>
    <row r="108">
      <c r="A108" s="4" t="inlineStr">
        <is>
          <t>Total exposure</t>
        </is>
      </c>
      <c r="C108" s="5" t="n">
        <v>1040</v>
      </c>
      <c r="E108" s="5" t="n">
        <v>1367</v>
      </c>
      <c r="F108" s="5" t="n">
        <v>1734</v>
      </c>
    </row>
    <row r="109">
      <c r="A109" s="4" t="inlineStr">
        <is>
          <t>ECL coverage</t>
        </is>
      </c>
      <c r="C109" s="4" t="inlineStr">
        <is>
          <t>0.91%</t>
        </is>
      </c>
      <c r="E109" s="4" t="inlineStr">
        <is>
          <t>0.70%</t>
        </is>
      </c>
      <c r="F109" s="4" t="inlineStr">
        <is>
          <t>0.63%</t>
        </is>
      </c>
    </row>
    <row r="110">
      <c r="A110" s="4" t="inlineStr">
        <is>
          <t>Lifetime expected credit losses | Positions that are not credit impaired | Total | Lombard loans</t>
        </is>
      </c>
    </row>
    <row r="111">
      <c r="A111" s="3" t="inlineStr">
        <is>
          <t>Disclosure Of Provision Matrix [Line Items]</t>
        </is>
      </c>
    </row>
    <row r="112">
      <c r="A112" s="4" t="inlineStr">
        <is>
          <t>Total exposure</t>
        </is>
      </c>
      <c r="C112" s="5" t="n">
        <v>0</v>
      </c>
      <c r="E112" s="5" t="n">
        <v>0</v>
      </c>
      <c r="F112" s="5" t="n">
        <v>0</v>
      </c>
    </row>
    <row r="113">
      <c r="A113" s="4" t="inlineStr">
        <is>
          <t>ECL coverage</t>
        </is>
      </c>
      <c r="C113" s="4" t="inlineStr">
        <is>
          <t>0.00%</t>
        </is>
      </c>
      <c r="E113" s="4" t="inlineStr">
        <is>
          <t>0.00%</t>
        </is>
      </c>
      <c r="F113" s="4" t="inlineStr">
        <is>
          <t>0.00%</t>
        </is>
      </c>
    </row>
    <row r="114">
      <c r="A114" s="4" t="inlineStr">
        <is>
          <t>Lifetime expected credit losses | Positions that are not credit impaired | Total | Credit cards</t>
        </is>
      </c>
    </row>
    <row r="115">
      <c r="A115" s="3" t="inlineStr">
        <is>
          <t>Disclosure Of Provision Matrix [Line Items]</t>
        </is>
      </c>
    </row>
    <row r="116">
      <c r="A116" s="4" t="inlineStr">
        <is>
          <t>Total exposure</t>
        </is>
      </c>
      <c r="C116" s="5" t="n">
        <v>464</v>
      </c>
      <c r="E116" s="5" t="n">
        <v>469</v>
      </c>
      <c r="F116" s="5" t="n">
        <v>430</v>
      </c>
    </row>
    <row r="117">
      <c r="A117" s="4" t="inlineStr">
        <is>
          <t>ECL coverage</t>
        </is>
      </c>
      <c r="C117" s="4" t="inlineStr">
        <is>
          <t>0.33%</t>
        </is>
      </c>
      <c r="E117" s="4" t="inlineStr">
        <is>
          <t>0.30%</t>
        </is>
      </c>
      <c r="F117" s="4" t="inlineStr">
        <is>
          <t>0.44%</t>
        </is>
      </c>
    </row>
    <row r="118">
      <c r="A118" s="4" t="inlineStr">
        <is>
          <t>Lifetime expected credit losses | Positions that are not credit impaired | Total | Commodity trade finance</t>
        </is>
      </c>
    </row>
    <row r="119">
      <c r="A119" s="3" t="inlineStr">
        <is>
          <t>Disclosure Of Provision Matrix [Line Items]</t>
        </is>
      </c>
    </row>
    <row r="120">
      <c r="A120" s="4" t="inlineStr">
        <is>
          <t>Total exposure</t>
        </is>
      </c>
      <c r="C120" s="5" t="n">
        <v>30</v>
      </c>
      <c r="E120" s="5" t="n">
        <v>26</v>
      </c>
      <c r="F120" s="5" t="n">
        <v>25</v>
      </c>
    </row>
    <row r="121">
      <c r="A121" s="4" t="inlineStr">
        <is>
          <t>ECL coverage</t>
        </is>
      </c>
      <c r="C121" s="4" t="inlineStr">
        <is>
          <t>0.50%</t>
        </is>
      </c>
      <c r="E121" s="4" t="inlineStr">
        <is>
          <t>0.28%</t>
        </is>
      </c>
      <c r="F121" s="4" t="inlineStr">
        <is>
          <t>0.15%</t>
        </is>
      </c>
    </row>
    <row r="122">
      <c r="A122" s="4" t="inlineStr">
        <is>
          <t>Lifetime expected credit losses | Positions that are not credit impaired | Total | Financial intermediaries and hedge funds</t>
        </is>
      </c>
    </row>
    <row r="123">
      <c r="A123" s="3" t="inlineStr">
        <is>
          <t>Disclosure Of Provision Matrix [Line Items]</t>
        </is>
      </c>
    </row>
    <row r="124">
      <c r="A124" s="4" t="inlineStr">
        <is>
          <t>Total exposure</t>
        </is>
      </c>
      <c r="C124" s="5" t="n">
        <v>466</v>
      </c>
      <c r="E124" s="5" t="n">
        <v>622</v>
      </c>
      <c r="F124" s="5" t="n">
        <v>448</v>
      </c>
    </row>
    <row r="125">
      <c r="A125" s="4" t="inlineStr">
        <is>
          <t>ECL coverage</t>
        </is>
      </c>
      <c r="C125" s="4" t="inlineStr">
        <is>
          <t>1.20%</t>
        </is>
      </c>
      <c r="E125" s="4" t="inlineStr">
        <is>
          <t>1.69%</t>
        </is>
      </c>
      <c r="F125" s="4" t="inlineStr">
        <is>
          <t>2.48%</t>
        </is>
      </c>
    </row>
    <row r="126">
      <c r="A126" s="4" t="inlineStr">
        <is>
          <t>Lifetime expected credit losses | Positions that are not credit impaired | Total | Other off-balance sheet commitments</t>
        </is>
      </c>
    </row>
    <row r="127">
      <c r="A127" s="3" t="inlineStr">
        <is>
          <t>Disclosure Of Provision Matrix [Line Items]</t>
        </is>
      </c>
    </row>
    <row r="128">
      <c r="A128" s="4" t="inlineStr">
        <is>
          <t>Total exposure</t>
        </is>
      </c>
      <c r="C128" s="5" t="n">
        <v>301</v>
      </c>
      <c r="E128" s="5" t="n">
        <v>332</v>
      </c>
      <c r="F128" s="5" t="n">
        <v>482</v>
      </c>
    </row>
    <row r="129">
      <c r="A129" s="4" t="inlineStr">
        <is>
          <t>ECL coverage</t>
        </is>
      </c>
      <c r="C129" s="4" t="inlineStr">
        <is>
          <t>0.21%</t>
        </is>
      </c>
      <c r="E129" s="4" t="inlineStr">
        <is>
          <t>0.23%</t>
        </is>
      </c>
      <c r="F129" s="4" t="inlineStr">
        <is>
          <t>0.11%</t>
        </is>
      </c>
    </row>
    <row r="130">
      <c r="A130" s="4" t="inlineStr">
        <is>
          <t>Lifetime expected credit losses | Credit-impaired positions</t>
        </is>
      </c>
    </row>
    <row r="131">
      <c r="A131" s="3" t="inlineStr">
        <is>
          <t>Disclosure Of Provision Matrix [Line Items]</t>
        </is>
      </c>
    </row>
    <row r="132">
      <c r="A132" s="4" t="inlineStr">
        <is>
          <t>Total exposure</t>
        </is>
      </c>
      <c r="C132" s="5" t="n">
        <v>408</v>
      </c>
      <c r="E132" s="5" t="n">
        <v>354</v>
      </c>
      <c r="F132" s="5" t="n">
        <v>382</v>
      </c>
    </row>
    <row r="133">
      <c r="A133" s="4" t="inlineStr">
        <is>
          <t>Lifetime expected credit losses | Credit-impaired positions | Total</t>
        </is>
      </c>
    </row>
    <row r="134">
      <c r="A134" s="3" t="inlineStr">
        <is>
          <t>Disclosure Of Provision Matrix [Line Items]</t>
        </is>
      </c>
    </row>
    <row r="135">
      <c r="A135" s="4" t="inlineStr">
        <is>
          <t>Total exposure</t>
        </is>
      </c>
      <c r="B135" s="4" t="inlineStr">
        <is>
          <t>[1]</t>
        </is>
      </c>
      <c r="C135" s="5" t="n">
        <v>408</v>
      </c>
      <c r="E135" s="5" t="n">
        <v>354</v>
      </c>
      <c r="F135" s="5" t="n">
        <v>382</v>
      </c>
    </row>
    <row r="136">
      <c r="A136" s="4" t="inlineStr">
        <is>
          <t>ECL coverage</t>
        </is>
      </c>
      <c r="B136" s="4" t="inlineStr">
        <is>
          <t>[1]</t>
        </is>
      </c>
      <c r="C136" s="4" t="inlineStr">
        <is>
          <t>6.71%</t>
        </is>
      </c>
      <c r="E136" s="4" t="inlineStr">
        <is>
          <t>8.31%</t>
        </is>
      </c>
      <c r="F136" s="4" t="inlineStr">
        <is>
          <t>8.94%</t>
        </is>
      </c>
    </row>
    <row r="137">
      <c r="A137" s="4" t="inlineStr">
        <is>
          <t>Lifetime expected credit losses | Credit-impaired positions | Total | Private clients with mortgages</t>
        </is>
      </c>
    </row>
    <row r="138">
      <c r="A138" s="3" t="inlineStr">
        <is>
          <t>Disclosure Of Provision Matrix [Line Items]</t>
        </is>
      </c>
    </row>
    <row r="139">
      <c r="A139" s="4" t="inlineStr">
        <is>
          <t>Total exposure</t>
        </is>
      </c>
      <c r="C139" s="5" t="n">
        <v>3</v>
      </c>
      <c r="E139" s="5" t="n">
        <v>13</v>
      </c>
      <c r="F139" s="5" t="n">
        <v>3</v>
      </c>
    </row>
    <row r="140">
      <c r="A140" s="4" t="inlineStr">
        <is>
          <t>ECL coverage</t>
        </is>
      </c>
      <c r="C140" s="4" t="inlineStr">
        <is>
          <t>3.49%</t>
        </is>
      </c>
      <c r="E140" s="4" t="inlineStr">
        <is>
          <t>1.11%</t>
        </is>
      </c>
      <c r="F140" s="4" t="inlineStr">
        <is>
          <t>1.97%</t>
        </is>
      </c>
    </row>
    <row r="141">
      <c r="A141" s="4" t="inlineStr">
        <is>
          <t>Lifetime expected credit losses | Credit-impaired positions | Total | Real estate financing</t>
        </is>
      </c>
    </row>
    <row r="142">
      <c r="A142" s="3" t="inlineStr">
        <is>
          <t>Disclosure Of Provision Matrix [Line Items]</t>
        </is>
      </c>
    </row>
    <row r="143">
      <c r="A143" s="4" t="inlineStr">
        <is>
          <t>Total exposure</t>
        </is>
      </c>
      <c r="C143" s="5" t="n">
        <v>0</v>
      </c>
      <c r="E143" s="5" t="n">
        <v>9</v>
      </c>
      <c r="F143" s="5" t="n">
        <v>0</v>
      </c>
    </row>
    <row r="144">
      <c r="A144" s="4" t="inlineStr">
        <is>
          <t>ECL coverage</t>
        </is>
      </c>
      <c r="C144" s="4" t="inlineStr">
        <is>
          <t>0.00%</t>
        </is>
      </c>
      <c r="E144" s="4" t="inlineStr">
        <is>
          <t>0.53%</t>
        </is>
      </c>
      <c r="F144" s="4" t="inlineStr">
        <is>
          <t>0.00%</t>
        </is>
      </c>
    </row>
    <row r="145">
      <c r="A145" s="4" t="inlineStr">
        <is>
          <t>Lifetime expected credit losses | Credit-impaired positions | Total | Large corporate clients</t>
        </is>
      </c>
    </row>
    <row r="146">
      <c r="A146" s="3" t="inlineStr">
        <is>
          <t>Disclosure Of Provision Matrix [Line Items]</t>
        </is>
      </c>
    </row>
    <row r="147">
      <c r="A147" s="4" t="inlineStr">
        <is>
          <t>Total exposure</t>
        </is>
      </c>
      <c r="C147" s="5" t="n">
        <v>262</v>
      </c>
      <c r="E147" s="5" t="n">
        <v>209</v>
      </c>
      <c r="F147" s="5" t="n">
        <v>205</v>
      </c>
    </row>
    <row r="148">
      <c r="A148" s="4" t="inlineStr">
        <is>
          <t>ECL coverage</t>
        </is>
      </c>
      <c r="C148" s="4" t="inlineStr">
        <is>
          <t>2.78%</t>
        </is>
      </c>
      <c r="E148" s="4" t="inlineStr">
        <is>
          <t>4.22%</t>
        </is>
      </c>
      <c r="F148" s="4" t="inlineStr">
        <is>
          <t>5.65%</t>
        </is>
      </c>
    </row>
    <row r="149">
      <c r="A149" s="4" t="inlineStr">
        <is>
          <t>Lifetime expected credit losses | Credit-impaired positions | Total | SME clients</t>
        </is>
      </c>
    </row>
    <row r="150">
      <c r="A150" s="3" t="inlineStr">
        <is>
          <t>Disclosure Of Provision Matrix [Line Items]</t>
        </is>
      </c>
    </row>
    <row r="151">
      <c r="A151" s="4" t="inlineStr">
        <is>
          <t>Total exposure</t>
        </is>
      </c>
      <c r="C151" s="5" t="n">
        <v>134</v>
      </c>
      <c r="E151" s="5" t="n">
        <v>108</v>
      </c>
      <c r="F151" s="5" t="n">
        <v>148</v>
      </c>
    </row>
    <row r="152">
      <c r="A152" s="4" t="inlineStr">
        <is>
          <t>ECL coverage</t>
        </is>
      </c>
      <c r="C152" s="4" t="inlineStr">
        <is>
          <t>8.78%</t>
        </is>
      </c>
      <c r="E152" s="4" t="inlineStr">
        <is>
          <t>9.73%</t>
        </is>
      </c>
      <c r="F152" s="4" t="inlineStr">
        <is>
          <t>7.79%</t>
        </is>
      </c>
    </row>
    <row r="153">
      <c r="A153" s="4" t="inlineStr">
        <is>
          <t>Lifetime expected credit losses | Credit-impaired positions | Total | Lombard loans</t>
        </is>
      </c>
    </row>
    <row r="154">
      <c r="A154" s="3" t="inlineStr">
        <is>
          <t>Disclosure Of Provision Matrix [Line Items]</t>
        </is>
      </c>
    </row>
    <row r="155">
      <c r="A155" s="4" t="inlineStr">
        <is>
          <t>Total exposure</t>
        </is>
      </c>
      <c r="C155" s="5" t="n">
        <v>0</v>
      </c>
      <c r="E155" s="5" t="n">
        <v>0</v>
      </c>
      <c r="F155" s="5" t="n">
        <v>8</v>
      </c>
    </row>
    <row r="156">
      <c r="A156" s="4" t="inlineStr">
        <is>
          <t>ECL coverage</t>
        </is>
      </c>
      <c r="C156" s="4" t="inlineStr">
        <is>
          <t>0.00%</t>
        </is>
      </c>
      <c r="E156" s="4" t="inlineStr">
        <is>
          <t>0.00%</t>
        </is>
      </c>
      <c r="F156" s="4" t="inlineStr">
        <is>
          <t>19.41%</t>
        </is>
      </c>
    </row>
    <row r="157">
      <c r="A157" s="4" t="inlineStr">
        <is>
          <t>Lifetime expected credit losses | Credit-impaired positions | Total | Credit cards</t>
        </is>
      </c>
    </row>
    <row r="158">
      <c r="A158" s="3" t="inlineStr">
        <is>
          <t>Disclosure Of Provision Matrix [Line Items]</t>
        </is>
      </c>
    </row>
    <row r="159">
      <c r="A159" s="4" t="inlineStr">
        <is>
          <t>Total exposure</t>
        </is>
      </c>
      <c r="C159" s="5" t="n">
        <v>9</v>
      </c>
      <c r="E159" s="5" t="n">
        <v>11</v>
      </c>
      <c r="F159" s="5" t="n">
        <v>11</v>
      </c>
    </row>
    <row r="160">
      <c r="A160" s="4" t="inlineStr">
        <is>
          <t>ECL coverage</t>
        </is>
      </c>
      <c r="C160" s="4" t="inlineStr">
        <is>
          <t>0.00%</t>
        </is>
      </c>
      <c r="E160" s="4" t="inlineStr">
        <is>
          <t>0.00%</t>
        </is>
      </c>
      <c r="F160" s="4" t="inlineStr">
        <is>
          <t>0.00%</t>
        </is>
      </c>
    </row>
    <row r="161">
      <c r="A161" s="4" t="inlineStr">
        <is>
          <t>Lifetime expected credit losses | Credit-impaired positions | Total | Commodity trade finance</t>
        </is>
      </c>
    </row>
    <row r="162">
      <c r="A162" s="3" t="inlineStr">
        <is>
          <t>Disclosure Of Provision Matrix [Line Items]</t>
        </is>
      </c>
    </row>
    <row r="163">
      <c r="A163" s="4" t="inlineStr">
        <is>
          <t>Total exposure</t>
        </is>
      </c>
      <c r="C163" s="5" t="n">
        <v>0</v>
      </c>
      <c r="E163" s="5" t="n">
        <v>0</v>
      </c>
      <c r="F163" s="5" t="n">
        <v>0</v>
      </c>
    </row>
    <row r="164">
      <c r="A164" s="4" t="inlineStr">
        <is>
          <t>ECL coverage</t>
        </is>
      </c>
      <c r="C164" s="4" t="inlineStr">
        <is>
          <t>0.00%</t>
        </is>
      </c>
      <c r="E164" s="4" t="inlineStr">
        <is>
          <t>0.00%</t>
        </is>
      </c>
      <c r="F164" s="4" t="inlineStr">
        <is>
          <t>0.00%</t>
        </is>
      </c>
    </row>
    <row r="165">
      <c r="A165" s="4" t="inlineStr">
        <is>
          <t>Lifetime expected credit losses | Credit-impaired positions | Total | Financial intermediaries and hedge funds</t>
        </is>
      </c>
    </row>
    <row r="166">
      <c r="A166" s="3" t="inlineStr">
        <is>
          <t>Disclosure Of Provision Matrix [Line Items]</t>
        </is>
      </c>
    </row>
    <row r="167">
      <c r="A167" s="4" t="inlineStr">
        <is>
          <t>Total exposure</t>
        </is>
      </c>
      <c r="C167" s="5" t="n">
        <v>0</v>
      </c>
      <c r="E167" s="5" t="n">
        <v>0</v>
      </c>
      <c r="F167" s="5" t="n">
        <v>0</v>
      </c>
    </row>
    <row r="168">
      <c r="A168" s="4" t="inlineStr">
        <is>
          <t>ECL coverage</t>
        </is>
      </c>
      <c r="C168" s="4" t="inlineStr">
        <is>
          <t>0.00%</t>
        </is>
      </c>
      <c r="E168" s="4" t="inlineStr">
        <is>
          <t>0.00%</t>
        </is>
      </c>
      <c r="F168" s="4" t="inlineStr">
        <is>
          <t>1.66%</t>
        </is>
      </c>
    </row>
    <row r="169">
      <c r="A169" s="4" t="inlineStr">
        <is>
          <t>Lifetime expected credit losses | Credit-impaired positions | Total | Other off-balance sheet commitments</t>
        </is>
      </c>
    </row>
    <row r="170">
      <c r="A170" s="3" t="inlineStr">
        <is>
          <t>Disclosure Of Provision Matrix [Line Items]</t>
        </is>
      </c>
    </row>
    <row r="171">
      <c r="A171" s="4" t="inlineStr">
        <is>
          <t>Total exposure</t>
        </is>
      </c>
      <c r="C171" s="5" t="n">
        <v>0</v>
      </c>
      <c r="E171" s="5" t="n">
        <v>4</v>
      </c>
      <c r="F171" s="5" t="n">
        <v>8</v>
      </c>
    </row>
    <row r="172">
      <c r="A172" s="4" t="inlineStr">
        <is>
          <t>ECL coverage</t>
        </is>
      </c>
      <c r="C172" s="4" t="inlineStr">
        <is>
          <t>0.00%</t>
        </is>
      </c>
      <c r="E172" s="4" t="inlineStr">
        <is>
          <t>0.00%</t>
        </is>
      </c>
      <c r="F172" s="4" t="inlineStr">
        <is>
          <t>0.00%</t>
        </is>
      </c>
    </row>
    <row r="173"/>
    <row r="174">
      <c r="A174" s="4" t="inlineStr">
        <is>
          <t>[1]</t>
        </is>
      </c>
      <c r="B174" s="4" t="inlineStr">
        <is>
          <t>&amp;lt;div&amp;gt;Excludes Forward starting reverse repurchase and securities borrowing agreements.&amp;lt;/div&amp;gt;</t>
        </is>
      </c>
    </row>
  </sheetData>
  <mergeCells count="5">
    <mergeCell ref="A1:B1"/>
    <mergeCell ref="C1:D1"/>
    <mergeCell ref="F1:G1"/>
    <mergeCell ref="A173:F173"/>
    <mergeCell ref="B174:F17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FVM - Fair value measurement (Narrative) (Detail) - USD ($) $ in Millions</t>
        </is>
      </c>
      <c r="B1" s="2" t="inlineStr">
        <is>
          <t>3 Months Ended</t>
        </is>
      </c>
      <c r="C1" s="2" t="inlineStr">
        <is>
          <t>6 Months Ended</t>
        </is>
      </c>
    </row>
    <row r="2">
      <c r="B2" s="2" t="inlineStr">
        <is>
          <t>Jun. 30, 2021</t>
        </is>
      </c>
      <c r="C2" s="2" t="inlineStr">
        <is>
          <t>Jun. 30, 2021</t>
        </is>
      </c>
    </row>
    <row r="3">
      <c r="A3" s="3" t="inlineStr">
        <is>
          <t>Disclosure Of Fair Value Measurement [Line Items]</t>
        </is>
      </c>
    </row>
    <row r="4">
      <c r="A4" s="4" t="inlineStr">
        <is>
          <t>Gains / (losses) from own credit on financial liabilities designated at fair value, before tax</t>
        </is>
      </c>
      <c r="B4" s="5" t="n">
        <v>118</v>
      </c>
    </row>
    <row r="5">
      <c r="A5" s="4" t="inlineStr">
        <is>
          <t>Statement that there were no transfers between Level 1 and Level 2 of fair value hierarchy, assets</t>
        </is>
      </c>
      <c r="C5" s="4" t="inlineStr">
        <is>
          <t>During the first six months of 2021, assets and liabilities transferred from Level 2 to Level 1, or from Level 1 to Level 2, that were held for the entire reporting period, were not material.</t>
        </is>
      </c>
    </row>
    <row r="6">
      <c r="A6" s="4" t="inlineStr">
        <is>
          <t>Statement that there were no transfers between Level 1 and Level 2 of fair value hierarchy, liabilities</t>
        </is>
      </c>
      <c r="C6" s="4" t="inlineStr">
        <is>
          <t>During the first six months of 2021, assets and liabilities transferred from Level 2 to Level 1, or from Level 1 to Level 2, that were held for the entire reporting period, were not material.</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VM - Fair value hierarchy - Assets (Detail) - USD ($) $ in Millions</t>
        </is>
      </c>
      <c r="C1" s="2" t="inlineStr">
        <is>
          <t>Jun. 30, 2021</t>
        </is>
      </c>
      <c r="D1" s="2" t="inlineStr">
        <is>
          <t>Mar. 31, 2021</t>
        </is>
      </c>
      <c r="E1" s="2" t="inlineStr">
        <is>
          <t>Dec. 31, 2020</t>
        </is>
      </c>
    </row>
    <row r="2">
      <c r="A2" s="3" t="inlineStr">
        <is>
          <t>Disclosure Of Fair Value Measurement Of Assets [Line Items]</t>
        </is>
      </c>
    </row>
    <row r="3">
      <c r="A3" s="4" t="inlineStr">
        <is>
          <t>Financial assets measured at fair value</t>
        </is>
      </c>
      <c r="C3" s="5" t="n">
        <v>345820</v>
      </c>
      <c r="D3" s="5" t="n">
        <v>376304</v>
      </c>
      <c r="E3" s="5" t="n">
        <v>404805</v>
      </c>
    </row>
    <row r="4">
      <c r="A4" s="4" t="inlineStr">
        <is>
          <t>Measured at fair value on a recurring basis | Financial assets at fair value held for trading</t>
        </is>
      </c>
    </row>
    <row r="5">
      <c r="A5" s="3" t="inlineStr">
        <is>
          <t>Disclosure Of Fair Value Measurement Of Assets [Line Items]</t>
        </is>
      </c>
    </row>
    <row r="6">
      <c r="A6" s="4" t="inlineStr">
        <is>
          <t>Financial assets measured at fair value</t>
        </is>
      </c>
      <c r="C6" s="6" t="n">
        <v>122482</v>
      </c>
      <c r="D6" s="6" t="n">
        <v>120576</v>
      </c>
      <c r="E6" s="6" t="n">
        <v>125397</v>
      </c>
    </row>
    <row r="7">
      <c r="A7" s="4" t="inlineStr">
        <is>
          <t>Measured at fair value on a recurring basis | Financial assets at fair value held for trading | Equity instruments</t>
        </is>
      </c>
    </row>
    <row r="8">
      <c r="A8" s="3" t="inlineStr">
        <is>
          <t>Disclosure Of Fair Value Measurement Of Assets [Line Items]</t>
        </is>
      </c>
    </row>
    <row r="9">
      <c r="A9" s="4" t="inlineStr">
        <is>
          <t>Financial assets measured at fair value</t>
        </is>
      </c>
      <c r="C9" s="6" t="n">
        <v>88186</v>
      </c>
      <c r="D9" s="6" t="n">
        <v>86115</v>
      </c>
      <c r="E9" s="6" t="n">
        <v>91579</v>
      </c>
    </row>
    <row r="10">
      <c r="A10" s="4" t="inlineStr">
        <is>
          <t>Measured at fair value on a recurring basis | Financial assets at fair value held for trading | Government bills / bonds</t>
        </is>
      </c>
    </row>
    <row r="11">
      <c r="A11" s="3" t="inlineStr">
        <is>
          <t>Disclosure Of Fair Value Measurement Of Assets [Line Items]</t>
        </is>
      </c>
    </row>
    <row r="12">
      <c r="A12" s="4" t="inlineStr">
        <is>
          <t>Financial assets measured at fair value</t>
        </is>
      </c>
      <c r="C12" s="6" t="n">
        <v>9910</v>
      </c>
      <c r="D12" s="6" t="n">
        <v>10284</v>
      </c>
      <c r="E12" s="6" t="n">
        <v>11245</v>
      </c>
    </row>
    <row r="13">
      <c r="A13" s="4" t="inlineStr">
        <is>
          <t>Measured at fair value on a recurring basis | Financial assets at fair value held for trading | Investment fund units</t>
        </is>
      </c>
    </row>
    <row r="14">
      <c r="A14" s="3" t="inlineStr">
        <is>
          <t>Disclosure Of Fair Value Measurement Of Assets [Line Items]</t>
        </is>
      </c>
    </row>
    <row r="15">
      <c r="A15" s="4" t="inlineStr">
        <is>
          <t>Financial assets measured at fair value</t>
        </is>
      </c>
      <c r="C15" s="6" t="n">
        <v>9773</v>
      </c>
      <c r="D15" s="6" t="n">
        <v>9033</v>
      </c>
      <c r="E15" s="6" t="n">
        <v>9192</v>
      </c>
    </row>
    <row r="16">
      <c r="A16" s="4" t="inlineStr">
        <is>
          <t>Measured at fair value on a recurring basis | Financial assets at fair value held for trading | Corporate and municipal bonds</t>
        </is>
      </c>
    </row>
    <row r="17">
      <c r="A17" s="3" t="inlineStr">
        <is>
          <t>Disclosure Of Fair Value Measurement Of Assets [Line Items]</t>
        </is>
      </c>
    </row>
    <row r="18">
      <c r="A18" s="4" t="inlineStr">
        <is>
          <t>Financial assets measured at fair value</t>
        </is>
      </c>
      <c r="C18" s="6" t="n">
        <v>10022</v>
      </c>
      <c r="D18" s="6" t="n">
        <v>11443</v>
      </c>
      <c r="E18" s="6" t="n">
        <v>9961</v>
      </c>
    </row>
    <row r="19">
      <c r="A19" s="4" t="inlineStr">
        <is>
          <t>Measured at fair value on a recurring basis | Financial assets at fair value held for trading | Loans</t>
        </is>
      </c>
    </row>
    <row r="20">
      <c r="A20" s="3" t="inlineStr">
        <is>
          <t>Disclosure Of Fair Value Measurement Of Assets [Line Items]</t>
        </is>
      </c>
    </row>
    <row r="21">
      <c r="A21" s="4" t="inlineStr">
        <is>
          <t>Financial assets measured at fair value</t>
        </is>
      </c>
      <c r="C21" s="6" t="n">
        <v>4114</v>
      </c>
      <c r="D21" s="6" t="n">
        <v>3285</v>
      </c>
      <c r="E21" s="6" t="n">
        <v>2995</v>
      </c>
    </row>
    <row r="22">
      <c r="A22" s="4" t="inlineStr">
        <is>
          <t>Measured at fair value on a recurring basis | Financial assets at fair value held for trading | Asset-backed securities</t>
        </is>
      </c>
    </row>
    <row r="23">
      <c r="A23" s="3" t="inlineStr">
        <is>
          <t>Disclosure Of Fair Value Measurement Of Assets [Line Items]</t>
        </is>
      </c>
    </row>
    <row r="24">
      <c r="A24" s="4" t="inlineStr">
        <is>
          <t>Financial assets measured at fair value</t>
        </is>
      </c>
      <c r="C24" s="6" t="n">
        <v>478</v>
      </c>
      <c r="D24" s="6" t="n">
        <v>415</v>
      </c>
      <c r="E24" s="6" t="n">
        <v>425</v>
      </c>
    </row>
    <row r="25">
      <c r="A25" s="4" t="inlineStr">
        <is>
          <t>Measured at fair value on a recurring basis | Derivative financial instruments</t>
        </is>
      </c>
    </row>
    <row r="26">
      <c r="A26" s="3" t="inlineStr">
        <is>
          <t>Disclosure Of Fair Value Measurement Of Assets [Line Items]</t>
        </is>
      </c>
    </row>
    <row r="27">
      <c r="A27" s="4" t="inlineStr">
        <is>
          <t>Financial assets measured at fair value</t>
        </is>
      </c>
      <c r="C27" s="6" t="n">
        <v>121622</v>
      </c>
      <c r="D27" s="6" t="n">
        <v>148282</v>
      </c>
      <c r="E27" s="6" t="n">
        <v>159617</v>
      </c>
    </row>
    <row r="28">
      <c r="A28" s="4" t="inlineStr">
        <is>
          <t>Measured at fair value on a recurring basis | Derivative financial instruments | Interest rate contracts</t>
        </is>
      </c>
    </row>
    <row r="29">
      <c r="A29" s="3" t="inlineStr">
        <is>
          <t>Disclosure Of Fair Value Measurement Of Assets [Line Items]</t>
        </is>
      </c>
    </row>
    <row r="30">
      <c r="A30" s="4" t="inlineStr">
        <is>
          <t>Financial assets measured at fair value</t>
        </is>
      </c>
      <c r="C30" s="6" t="n">
        <v>38446</v>
      </c>
      <c r="D30" s="6" t="n">
        <v>39920</v>
      </c>
      <c r="E30" s="6" t="n">
        <v>50890</v>
      </c>
    </row>
    <row r="31">
      <c r="A31" s="4" t="inlineStr">
        <is>
          <t>Measured at fair value on a recurring basis | Derivative financial instruments | Foreign exchange contracts</t>
        </is>
      </c>
    </row>
    <row r="32">
      <c r="A32" s="3" t="inlineStr">
        <is>
          <t>Disclosure Of Fair Value Measurement Of Assets [Line Items]</t>
        </is>
      </c>
    </row>
    <row r="33">
      <c r="A33" s="4" t="inlineStr">
        <is>
          <t>Financial assets measured at fair value</t>
        </is>
      </c>
      <c r="C33" s="6" t="n">
        <v>49456</v>
      </c>
      <c r="D33" s="6" t="n">
        <v>70692</v>
      </c>
      <c r="E33" s="6" t="n">
        <v>68749</v>
      </c>
    </row>
    <row r="34">
      <c r="A34" s="4" t="inlineStr">
        <is>
          <t>Measured at fair value on a recurring basis | Derivative financial instruments | Equity / index contracts</t>
        </is>
      </c>
    </row>
    <row r="35">
      <c r="A35" s="3" t="inlineStr">
        <is>
          <t>Disclosure Of Fair Value Measurement Of Assets [Line Items]</t>
        </is>
      </c>
    </row>
    <row r="36">
      <c r="A36" s="4" t="inlineStr">
        <is>
          <t>Financial assets measured at fair value</t>
        </is>
      </c>
      <c r="C36" s="6" t="n">
        <v>29185</v>
      </c>
      <c r="D36" s="6" t="n">
        <v>32189</v>
      </c>
      <c r="E36" s="6" t="n">
        <v>34842</v>
      </c>
    </row>
    <row r="37">
      <c r="A37" s="4" t="inlineStr">
        <is>
          <t>Measured at fair value on a recurring basis | Derivative financial instruments | Credit derivative contracts</t>
        </is>
      </c>
    </row>
    <row r="38">
      <c r="A38" s="3" t="inlineStr">
        <is>
          <t>Disclosure Of Fair Value Measurement Of Assets [Line Items]</t>
        </is>
      </c>
    </row>
    <row r="39">
      <c r="A39" s="4" t="inlineStr">
        <is>
          <t>Financial assets measured at fair value</t>
        </is>
      </c>
      <c r="C39" s="6" t="n">
        <v>2043</v>
      </c>
      <c r="D39" s="6" t="n">
        <v>2309</v>
      </c>
      <c r="E39" s="6" t="n">
        <v>2358</v>
      </c>
    </row>
    <row r="40">
      <c r="A40" s="4" t="inlineStr">
        <is>
          <t>Measured at fair value on a recurring basis | Derivative financial instruments | Commodity contracts</t>
        </is>
      </c>
    </row>
    <row r="41">
      <c r="A41" s="3" t="inlineStr">
        <is>
          <t>Disclosure Of Fair Value Measurement Of Assets [Line Items]</t>
        </is>
      </c>
    </row>
    <row r="42">
      <c r="A42" s="4" t="inlineStr">
        <is>
          <t>Financial assets measured at fair value</t>
        </is>
      </c>
      <c r="C42" s="6" t="n">
        <v>1856</v>
      </c>
      <c r="D42" s="6" t="n">
        <v>2201</v>
      </c>
      <c r="E42" s="6" t="n">
        <v>2217</v>
      </c>
    </row>
    <row r="43">
      <c r="A43" s="4" t="inlineStr">
        <is>
          <t>Measured at fair value on a recurring basis | Brokerage receivables</t>
        </is>
      </c>
    </row>
    <row r="44">
      <c r="A44" s="3" t="inlineStr">
        <is>
          <t>Disclosure Of Fair Value Measurement Of Assets [Line Items]</t>
        </is>
      </c>
    </row>
    <row r="45">
      <c r="A45" s="4" t="inlineStr">
        <is>
          <t>Financial assets measured at fair value</t>
        </is>
      </c>
      <c r="C45" s="6" t="n">
        <v>23010</v>
      </c>
      <c r="D45" s="6" t="n">
        <v>24201</v>
      </c>
      <c r="E45" s="6" t="n">
        <v>24659</v>
      </c>
    </row>
    <row r="46">
      <c r="A46" s="4" t="inlineStr">
        <is>
          <t>Measured at fair value on a recurring basis | Financial assets at fair value not held for trading</t>
        </is>
      </c>
    </row>
    <row r="47">
      <c r="A47" s="3" t="inlineStr">
        <is>
          <t>Disclosure Of Fair Value Measurement Of Assets [Line Items]</t>
        </is>
      </c>
    </row>
    <row r="48">
      <c r="A48" s="4" t="inlineStr">
        <is>
          <t>Financial assets measured at fair value</t>
        </is>
      </c>
      <c r="C48" s="6" t="n">
        <v>65393</v>
      </c>
      <c r="D48" s="6" t="n">
        <v>69187</v>
      </c>
      <c r="E48" s="6" t="n">
        <v>80364</v>
      </c>
    </row>
    <row r="49">
      <c r="A49" s="4" t="inlineStr">
        <is>
          <t>Measured at fair value on a recurring basis | Financial assets at fair value not held for trading | Financial assets for unit-linked investment contracts</t>
        </is>
      </c>
    </row>
    <row r="50">
      <c r="A50" s="3" t="inlineStr">
        <is>
          <t>Disclosure Of Fair Value Measurement Of Assets [Line Items]</t>
        </is>
      </c>
    </row>
    <row r="51">
      <c r="A51" s="4" t="inlineStr">
        <is>
          <t>Financial assets measured at fair value</t>
        </is>
      </c>
      <c r="C51" s="6" t="n">
        <v>21991</v>
      </c>
      <c r="D51" s="6" t="n">
        <v>21166</v>
      </c>
      <c r="E51" s="6" t="n">
        <v>20731</v>
      </c>
    </row>
    <row r="52">
      <c r="A52" s="4" t="inlineStr">
        <is>
          <t>Measured at fair value on a recurring basis | Financial assets at fair value not held for trading | Equity instruments</t>
        </is>
      </c>
    </row>
    <row r="53">
      <c r="A53" s="3" t="inlineStr">
        <is>
          <t>Disclosure Of Fair Value Measurement Of Assets [Line Items]</t>
        </is>
      </c>
    </row>
    <row r="54">
      <c r="A54" s="4" t="inlineStr">
        <is>
          <t>Financial assets measured at fair value</t>
        </is>
      </c>
      <c r="C54" s="6" t="n">
        <v>717</v>
      </c>
      <c r="D54" s="6" t="n">
        <v>616</v>
      </c>
      <c r="E54" s="6" t="n">
        <v>631</v>
      </c>
    </row>
    <row r="55">
      <c r="A55" s="4" t="inlineStr">
        <is>
          <t>Measured at fair value on a recurring basis | Financial assets at fair value not held for trading | Government bills / bonds</t>
        </is>
      </c>
    </row>
    <row r="56">
      <c r="A56" s="3" t="inlineStr">
        <is>
          <t>Disclosure Of Fair Value Measurement Of Assets [Line Items]</t>
        </is>
      </c>
    </row>
    <row r="57">
      <c r="A57" s="4" t="inlineStr">
        <is>
          <t>Financial assets measured at fair value</t>
        </is>
      </c>
      <c r="C57" s="6" t="n">
        <v>9971</v>
      </c>
      <c r="D57" s="6" t="n">
        <v>13956</v>
      </c>
      <c r="E57" s="6" t="n">
        <v>23297</v>
      </c>
    </row>
    <row r="58">
      <c r="A58" s="4" t="inlineStr">
        <is>
          <t>Measured at fair value on a recurring basis | Financial assets at fair value not held for trading | Investment fund units</t>
        </is>
      </c>
    </row>
    <row r="59">
      <c r="A59" s="3" t="inlineStr">
        <is>
          <t>Disclosure Of Fair Value Measurement Of Assets [Line Items]</t>
        </is>
      </c>
    </row>
    <row r="60">
      <c r="A60" s="4" t="inlineStr">
        <is>
          <t>Financial assets measured at fair value</t>
        </is>
      </c>
      <c r="C60" s="6" t="n">
        <v>1051</v>
      </c>
      <c r="D60" s="6" t="n">
        <v>951</v>
      </c>
      <c r="E60" s="6" t="n">
        <v>831</v>
      </c>
    </row>
    <row r="61">
      <c r="A61" s="4" t="inlineStr">
        <is>
          <t>Measured at fair value on a recurring basis | Financial assets at fair value not held for trading | Corporate and municipal bonds</t>
        </is>
      </c>
    </row>
    <row r="62">
      <c r="A62" s="3" t="inlineStr">
        <is>
          <t>Disclosure Of Fair Value Measurement Of Assets [Line Items]</t>
        </is>
      </c>
    </row>
    <row r="63">
      <c r="A63" s="4" t="inlineStr">
        <is>
          <t>Financial assets measured at fair value</t>
        </is>
      </c>
      <c r="C63" s="6" t="n">
        <v>16430</v>
      </c>
      <c r="D63" s="6" t="n">
        <v>15547</v>
      </c>
      <c r="E63" s="6" t="n">
        <v>17619</v>
      </c>
    </row>
    <row r="64">
      <c r="A64" s="4" t="inlineStr">
        <is>
          <t>Measured at fair value on a recurring basis | Financial assets at fair value not held for trading | Loans</t>
        </is>
      </c>
    </row>
    <row r="65">
      <c r="A65" s="3" t="inlineStr">
        <is>
          <t>Disclosure Of Fair Value Measurement Of Assets [Line Items]</t>
        </is>
      </c>
    </row>
    <row r="66">
      <c r="A66" s="4" t="inlineStr">
        <is>
          <t>Financial assets measured at fair value</t>
        </is>
      </c>
      <c r="C66" s="6" t="n">
        <v>6712</v>
      </c>
      <c r="D66" s="6" t="n">
        <v>7993</v>
      </c>
      <c r="E66" s="6" t="n">
        <v>8561</v>
      </c>
    </row>
    <row r="67">
      <c r="A67" s="4" t="inlineStr">
        <is>
          <t>Measured at fair value on a recurring basis | Financial assets at fair value not held for trading | Securities financing transactions</t>
        </is>
      </c>
    </row>
    <row r="68">
      <c r="A68" s="3" t="inlineStr">
        <is>
          <t>Disclosure Of Fair Value Measurement Of Assets [Line Items]</t>
        </is>
      </c>
    </row>
    <row r="69">
      <c r="A69" s="4" t="inlineStr">
        <is>
          <t>Financial assets measured at fair value</t>
        </is>
      </c>
      <c r="C69" s="6" t="n">
        <v>6404</v>
      </c>
      <c r="D69" s="6" t="n">
        <v>6930</v>
      </c>
      <c r="E69" s="6" t="n">
        <v>6751</v>
      </c>
    </row>
    <row r="70">
      <c r="A70" s="4" t="inlineStr">
        <is>
          <t>Measured at fair value on a recurring basis | Financial assets at fair value not held for trading | Auction rate securities</t>
        </is>
      </c>
    </row>
    <row r="71">
      <c r="A71" s="3" t="inlineStr">
        <is>
          <t>Disclosure Of Fair Value Measurement Of Assets [Line Items]</t>
        </is>
      </c>
    </row>
    <row r="72">
      <c r="A72" s="4" t="inlineStr">
        <is>
          <t>Financial assets measured at fair value</t>
        </is>
      </c>
      <c r="C72" s="6" t="n">
        <v>1563</v>
      </c>
      <c r="D72" s="6" t="n">
        <v>1587</v>
      </c>
      <c r="E72" s="6" t="n">
        <v>1527</v>
      </c>
    </row>
    <row r="73">
      <c r="A73" s="4" t="inlineStr">
        <is>
          <t>Measured at fair value on a recurring basis | Financial assets at fair value not held for trading | Other</t>
        </is>
      </c>
    </row>
    <row r="74">
      <c r="A74" s="3" t="inlineStr">
        <is>
          <t>Disclosure Of Fair Value Measurement Of Assets [Line Items]</t>
        </is>
      </c>
    </row>
    <row r="75">
      <c r="A75" s="4" t="inlineStr">
        <is>
          <t>Financial assets measured at fair value</t>
        </is>
      </c>
      <c r="C75" s="6" t="n">
        <v>554</v>
      </c>
      <c r="D75" s="6" t="n">
        <v>441</v>
      </c>
      <c r="E75" s="6" t="n">
        <v>418</v>
      </c>
    </row>
    <row r="76">
      <c r="A76" s="4" t="inlineStr">
        <is>
          <t>Measured at fair value on a recurring basis | Financial assets measured at fair value through other comprehensive income</t>
        </is>
      </c>
    </row>
    <row r="77">
      <c r="A77" s="3" t="inlineStr">
        <is>
          <t>Disclosure Of Fair Value Measurement Of Assets [Line Items]</t>
        </is>
      </c>
    </row>
    <row r="78">
      <c r="A78" s="4" t="inlineStr">
        <is>
          <t>Financial assets measured at fair value</t>
        </is>
      </c>
      <c r="C78" s="6" t="n">
        <v>7775</v>
      </c>
      <c r="D78" s="6" t="n">
        <v>8100</v>
      </c>
      <c r="E78" s="6" t="n">
        <v>8258</v>
      </c>
    </row>
    <row r="79">
      <c r="A79" s="4" t="inlineStr">
        <is>
          <t>Measured at fair value on a recurring basis | Financial assets measured at fair value through other comprehensive income | Government bills / bonds</t>
        </is>
      </c>
    </row>
    <row r="80">
      <c r="A80" s="3" t="inlineStr">
        <is>
          <t>Disclosure Of Fair Value Measurement Of Assets [Line Items]</t>
        </is>
      </c>
    </row>
    <row r="81">
      <c r="A81" s="4" t="inlineStr">
        <is>
          <t>Financial assets measured at fair value</t>
        </is>
      </c>
      <c r="C81" s="6" t="n">
        <v>2165</v>
      </c>
      <c r="D81" s="6" t="n">
        <v>2159</v>
      </c>
      <c r="E81" s="6" t="n">
        <v>1150</v>
      </c>
    </row>
    <row r="82">
      <c r="A82" s="4" t="inlineStr">
        <is>
          <t>Measured at fair value on a recurring basis | Financial assets measured at fair value through other comprehensive income | Corporate and municipal bonds</t>
        </is>
      </c>
    </row>
    <row r="83">
      <c r="A83" s="3" t="inlineStr">
        <is>
          <t>Disclosure Of Fair Value Measurement Of Assets [Line Items]</t>
        </is>
      </c>
    </row>
    <row r="84">
      <c r="A84" s="4" t="inlineStr">
        <is>
          <t>Financial assets measured at fair value</t>
        </is>
      </c>
      <c r="C84" s="6" t="n">
        <v>411</v>
      </c>
      <c r="D84" s="6" t="n">
        <v>461</v>
      </c>
      <c r="E84" s="6" t="n">
        <v>485</v>
      </c>
    </row>
    <row r="85">
      <c r="A85" s="4" t="inlineStr">
        <is>
          <t>Measured at fair value on a recurring basis | Financial assets measured at fair value through other comprehensive income | Asset-backed securities</t>
        </is>
      </c>
    </row>
    <row r="86">
      <c r="A86" s="3" t="inlineStr">
        <is>
          <t>Disclosure Of Fair Value Measurement Of Assets [Line Items]</t>
        </is>
      </c>
    </row>
    <row r="87">
      <c r="A87" s="4" t="inlineStr">
        <is>
          <t>Financial assets measured at fair value</t>
        </is>
      </c>
      <c r="C87" s="6" t="n">
        <v>5200</v>
      </c>
      <c r="D87" s="6" t="n">
        <v>5480</v>
      </c>
      <c r="E87" s="6" t="n">
        <v>6624</v>
      </c>
    </row>
    <row r="88">
      <c r="A88" s="4" t="inlineStr">
        <is>
          <t>Measured at fair value on a recurring basis | Non-financial assets - Precious metals and other physical commodities</t>
        </is>
      </c>
    </row>
    <row r="89">
      <c r="A89" s="3" t="inlineStr">
        <is>
          <t>Disclosure Of Fair Value Measurement Of Assets [Line Items]</t>
        </is>
      </c>
    </row>
    <row r="90">
      <c r="A90" s="4" t="inlineStr">
        <is>
          <t>Financial assets measured at fair value</t>
        </is>
      </c>
      <c r="C90" s="6" t="n">
        <v>5470</v>
      </c>
      <c r="D90" s="6" t="n">
        <v>5709</v>
      </c>
      <c r="E90" s="6" t="n">
        <v>6264</v>
      </c>
    </row>
    <row r="91">
      <c r="A91" s="4" t="inlineStr">
        <is>
          <t>Measured at fair value on a non-recurring basis | Other non-financial assets</t>
        </is>
      </c>
    </row>
    <row r="92">
      <c r="A92" s="3" t="inlineStr">
        <is>
          <t>Disclosure Of Fair Value Measurement Of Assets [Line Items]</t>
        </is>
      </c>
    </row>
    <row r="93">
      <c r="A93" s="4" t="inlineStr">
        <is>
          <t>Other non-financial assets measured at fair value</t>
        </is>
      </c>
      <c r="C93" s="6" t="n">
        <v>68</v>
      </c>
      <c r="D93" s="6" t="n">
        <v>248</v>
      </c>
      <c r="E93" s="6" t="n">
        <v>246</v>
      </c>
    </row>
    <row r="94">
      <c r="A94" s="4" t="inlineStr">
        <is>
          <t>Level 1</t>
        </is>
      </c>
    </row>
    <row r="95">
      <c r="A95" s="3" t="inlineStr">
        <is>
          <t>Disclosure Of Fair Value Measurement Of Assets [Line Items]</t>
        </is>
      </c>
    </row>
    <row r="96">
      <c r="A96" s="4" t="inlineStr">
        <is>
          <t>Financial assets measured at fair value</t>
        </is>
      </c>
      <c r="C96" s="6" t="n">
        <v>141238</v>
      </c>
      <c r="D96" s="6" t="n">
        <v>142498</v>
      </c>
      <c r="E96" s="6" t="n">
        <v>156696</v>
      </c>
    </row>
    <row r="97">
      <c r="A97" s="4" t="inlineStr">
        <is>
          <t>Level 1 | Measured at fair value on a recurring basis | Financial assets at fair value held for trading</t>
        </is>
      </c>
    </row>
    <row r="98">
      <c r="A98" s="3" t="inlineStr">
        <is>
          <t>Disclosure Of Fair Value Measurement Of Assets [Line Items]</t>
        </is>
      </c>
    </row>
    <row r="99">
      <c r="A99" s="4" t="inlineStr">
        <is>
          <t>Financial assets measured at fair value</t>
        </is>
      </c>
      <c r="C99" s="6" t="n">
        <v>103684</v>
      </c>
      <c r="D99" s="6" t="n">
        <v>101898</v>
      </c>
      <c r="E99" s="6" t="n">
        <v>107507</v>
      </c>
    </row>
    <row r="100">
      <c r="A100" s="4" t="inlineStr">
        <is>
          <t>Level 1 | Measured at fair value on a recurring basis | Financial assets at fair value held for trading | Equity instruments</t>
        </is>
      </c>
    </row>
    <row r="101">
      <c r="A101" s="3" t="inlineStr">
        <is>
          <t>Disclosure Of Fair Value Measurement Of Assets [Line Items]</t>
        </is>
      </c>
    </row>
    <row r="102">
      <c r="A102" s="4" t="inlineStr">
        <is>
          <t>Financial assets measured at fair value</t>
        </is>
      </c>
      <c r="C102" s="6" t="n">
        <v>86722</v>
      </c>
      <c r="D102" s="6" t="n">
        <v>85242</v>
      </c>
      <c r="E102" s="6" t="n">
        <v>90307</v>
      </c>
    </row>
    <row r="103">
      <c r="A103" s="4" t="inlineStr">
        <is>
          <t>Level 1 | Measured at fair value on a recurring basis | Financial assets at fair value held for trading | Government bills / bonds</t>
        </is>
      </c>
    </row>
    <row r="104">
      <c r="A104" s="3" t="inlineStr">
        <is>
          <t>Disclosure Of Fair Value Measurement Of Assets [Line Items]</t>
        </is>
      </c>
    </row>
    <row r="105">
      <c r="A105" s="4" t="inlineStr">
        <is>
          <t>Financial assets measured at fair value</t>
        </is>
      </c>
      <c r="C105" s="6" t="n">
        <v>8123</v>
      </c>
      <c r="D105" s="6" t="n">
        <v>8384</v>
      </c>
      <c r="E105" s="6" t="n">
        <v>9028</v>
      </c>
    </row>
    <row r="106">
      <c r="A106" s="4" t="inlineStr">
        <is>
          <t>Level 1 | Measured at fair value on a recurring basis | Financial assets at fair value held for trading | Investment fund units</t>
        </is>
      </c>
    </row>
    <row r="107">
      <c r="A107" s="3" t="inlineStr">
        <is>
          <t>Disclosure Of Fair Value Measurement Of Assets [Line Items]</t>
        </is>
      </c>
    </row>
    <row r="108">
      <c r="A108" s="4" t="inlineStr">
        <is>
          <t>Financial assets measured at fair value</t>
        </is>
      </c>
      <c r="C108" s="6" t="n">
        <v>8048</v>
      </c>
      <c r="D108" s="6" t="n">
        <v>7400</v>
      </c>
      <c r="E108" s="6" t="n">
        <v>7374</v>
      </c>
    </row>
    <row r="109">
      <c r="A109" s="4" t="inlineStr">
        <is>
          <t>Level 1 | Measured at fair value on a recurring basis | Financial assets at fair value held for trading | Corporate and municipal bonds</t>
        </is>
      </c>
    </row>
    <row r="110">
      <c r="A110" s="3" t="inlineStr">
        <is>
          <t>Disclosure Of Fair Value Measurement Of Assets [Line Items]</t>
        </is>
      </c>
    </row>
    <row r="111">
      <c r="A111" s="4" t="inlineStr">
        <is>
          <t>Financial assets measured at fair value</t>
        </is>
      </c>
      <c r="C111" s="6" t="n">
        <v>784</v>
      </c>
      <c r="D111" s="6" t="n">
        <v>865</v>
      </c>
      <c r="E111" s="6" t="n">
        <v>789</v>
      </c>
    </row>
    <row r="112">
      <c r="A112" s="4" t="inlineStr">
        <is>
          <t>Level 1 | Measured at fair value on a recurring basis | Financial assets at fair value held for trading | Loans</t>
        </is>
      </c>
    </row>
    <row r="113">
      <c r="A113" s="3" t="inlineStr">
        <is>
          <t>Disclosure Of Fair Value Measurement Of Assets [Line Items]</t>
        </is>
      </c>
    </row>
    <row r="114">
      <c r="A114" s="4" t="inlineStr">
        <is>
          <t>Financial assets measured at fair value</t>
        </is>
      </c>
      <c r="C114" s="6" t="n">
        <v>0</v>
      </c>
      <c r="D114" s="6" t="n">
        <v>0</v>
      </c>
      <c r="E114" s="6" t="n">
        <v>0</v>
      </c>
    </row>
    <row r="115">
      <c r="A115" s="4" t="inlineStr">
        <is>
          <t>Level 1 | Measured at fair value on a recurring basis | Financial assets at fair value held for trading | Asset-backed securities</t>
        </is>
      </c>
    </row>
    <row r="116">
      <c r="A116" s="3" t="inlineStr">
        <is>
          <t>Disclosure Of Fair Value Measurement Of Assets [Line Items]</t>
        </is>
      </c>
    </row>
    <row r="117">
      <c r="A117" s="4" t="inlineStr">
        <is>
          <t>Financial assets measured at fair value</t>
        </is>
      </c>
      <c r="C117" s="6" t="n">
        <v>7</v>
      </c>
      <c r="D117" s="6" t="n">
        <v>6</v>
      </c>
      <c r="E117" s="6" t="n">
        <v>8</v>
      </c>
    </row>
    <row r="118">
      <c r="A118" s="4" t="inlineStr">
        <is>
          <t>Level 1 | Measured at fair value on a recurring basis | Derivative financial instruments</t>
        </is>
      </c>
    </row>
    <row r="119">
      <c r="A119" s="3" t="inlineStr">
        <is>
          <t>Disclosure Of Fair Value Measurement Of Assets [Line Items]</t>
        </is>
      </c>
    </row>
    <row r="120">
      <c r="A120" s="4" t="inlineStr">
        <is>
          <t>Financial assets measured at fair value</t>
        </is>
      </c>
      <c r="C120" s="6" t="n">
        <v>795</v>
      </c>
      <c r="D120" s="6" t="n">
        <v>1141</v>
      </c>
      <c r="E120" s="6" t="n">
        <v>795</v>
      </c>
    </row>
    <row r="121">
      <c r="A121" s="4" t="inlineStr">
        <is>
          <t>Level 1 | Measured at fair value on a recurring basis | Derivative financial instruments | Interest rate contracts</t>
        </is>
      </c>
    </row>
    <row r="122">
      <c r="A122" s="3" t="inlineStr">
        <is>
          <t>Disclosure Of Fair Value Measurement Of Assets [Line Items]</t>
        </is>
      </c>
    </row>
    <row r="123">
      <c r="A123" s="4" t="inlineStr">
        <is>
          <t>Financial assets measured at fair value</t>
        </is>
      </c>
      <c r="C123" s="6" t="n">
        <v>0</v>
      </c>
      <c r="D123" s="6" t="n">
        <v>0</v>
      </c>
      <c r="E123" s="6" t="n">
        <v>0</v>
      </c>
    </row>
    <row r="124">
      <c r="A124" s="4" t="inlineStr">
        <is>
          <t>Level 1 | Measured at fair value on a recurring basis | Derivative financial instruments | Foreign exchange contracts</t>
        </is>
      </c>
    </row>
    <row r="125">
      <c r="A125" s="3" t="inlineStr">
        <is>
          <t>Disclosure Of Fair Value Measurement Of Assets [Line Items]</t>
        </is>
      </c>
    </row>
    <row r="126">
      <c r="A126" s="4" t="inlineStr">
        <is>
          <t>Financial assets measured at fair value</t>
        </is>
      </c>
      <c r="C126" s="6" t="n">
        <v>296</v>
      </c>
      <c r="D126" s="6" t="n">
        <v>459</v>
      </c>
      <c r="E126" s="6" t="n">
        <v>319</v>
      </c>
    </row>
    <row r="127">
      <c r="A127" s="4" t="inlineStr">
        <is>
          <t>Level 1 | Measured at fair value on a recurring basis | Derivative financial instruments | Equity / index contracts</t>
        </is>
      </c>
    </row>
    <row r="128">
      <c r="A128" s="3" t="inlineStr">
        <is>
          <t>Disclosure Of Fair Value Measurement Of Assets [Line Items]</t>
        </is>
      </c>
    </row>
    <row r="129">
      <c r="A129" s="4" t="inlineStr">
        <is>
          <t>Financial assets measured at fair value</t>
        </is>
      </c>
      <c r="C129" s="6" t="n">
        <v>1</v>
      </c>
      <c r="D129" s="6" t="n">
        <v>0</v>
      </c>
      <c r="E129" s="6" t="n">
        <v>0</v>
      </c>
    </row>
    <row r="130">
      <c r="A130" s="4" t="inlineStr">
        <is>
          <t>Level 1 | Measured at fair value on a recurring basis | Derivative financial instruments | Credit derivative contracts</t>
        </is>
      </c>
    </row>
    <row r="131">
      <c r="A131" s="3" t="inlineStr">
        <is>
          <t>Disclosure Of Fair Value Measurement Of Assets [Line Items]</t>
        </is>
      </c>
    </row>
    <row r="132">
      <c r="A132" s="4" t="inlineStr">
        <is>
          <t>Financial assets measured at fair value</t>
        </is>
      </c>
      <c r="C132" s="6" t="n">
        <v>0</v>
      </c>
      <c r="D132" s="6" t="n">
        <v>0</v>
      </c>
      <c r="E132" s="6" t="n">
        <v>0</v>
      </c>
    </row>
    <row r="133">
      <c r="A133" s="4" t="inlineStr">
        <is>
          <t>Level 1 | Measured at fair value on a recurring basis | Derivative financial instruments | Commodity contracts</t>
        </is>
      </c>
    </row>
    <row r="134">
      <c r="A134" s="3" t="inlineStr">
        <is>
          <t>Disclosure Of Fair Value Measurement Of Assets [Line Items]</t>
        </is>
      </c>
    </row>
    <row r="135">
      <c r="A135" s="4" t="inlineStr">
        <is>
          <t>Financial assets measured at fair value</t>
        </is>
      </c>
      <c r="C135" s="6" t="n">
        <v>0</v>
      </c>
      <c r="D135" s="6" t="n">
        <v>0</v>
      </c>
      <c r="E135" s="6" t="n">
        <v>0</v>
      </c>
    </row>
    <row r="136">
      <c r="A136" s="4" t="inlineStr">
        <is>
          <t>Level 1 | Measured at fair value on a recurring basis | Brokerage receivables</t>
        </is>
      </c>
    </row>
    <row r="137">
      <c r="A137" s="3" t="inlineStr">
        <is>
          <t>Disclosure Of Fair Value Measurement Of Assets [Line Items]</t>
        </is>
      </c>
    </row>
    <row r="138">
      <c r="A138" s="4" t="inlineStr">
        <is>
          <t>Financial assets measured at fair value</t>
        </is>
      </c>
      <c r="C138" s="6" t="n">
        <v>0</v>
      </c>
      <c r="D138" s="6" t="n">
        <v>0</v>
      </c>
      <c r="E138" s="6" t="n">
        <v>0</v>
      </c>
    </row>
    <row r="139">
      <c r="A139" s="4" t="inlineStr">
        <is>
          <t>Level 1 | Measured at fair value on a recurring basis | Financial assets at fair value not held for trading</t>
        </is>
      </c>
    </row>
    <row r="140">
      <c r="A140" s="3" t="inlineStr">
        <is>
          <t>Disclosure Of Fair Value Measurement Of Assets [Line Items]</t>
        </is>
      </c>
    </row>
    <row r="141">
      <c r="A141" s="4" t="inlineStr">
        <is>
          <t>Financial assets measured at fair value</t>
        </is>
      </c>
      <c r="C141" s="6" t="n">
        <v>29125</v>
      </c>
      <c r="D141" s="6" t="n">
        <v>31596</v>
      </c>
      <c r="E141" s="6" t="n">
        <v>40986</v>
      </c>
    </row>
    <row r="142">
      <c r="A142" s="4" t="inlineStr">
        <is>
          <t>Level 1 | Measured at fair value on a recurring basis | Financial assets at fair value not held for trading | Financial assets for unit-linked investment contracts</t>
        </is>
      </c>
    </row>
    <row r="143">
      <c r="A143" s="3" t="inlineStr">
        <is>
          <t>Disclosure Of Fair Value Measurement Of Assets [Line Items]</t>
        </is>
      </c>
    </row>
    <row r="144">
      <c r="A144" s="4" t="inlineStr">
        <is>
          <t>Financial assets measured at fair value</t>
        </is>
      </c>
      <c r="C144" s="6" t="n">
        <v>21974</v>
      </c>
      <c r="D144" s="6" t="n">
        <v>21162</v>
      </c>
      <c r="E144" s="6" t="n">
        <v>20628</v>
      </c>
    </row>
    <row r="145">
      <c r="A145" s="4" t="inlineStr">
        <is>
          <t>Level 1 | Measured at fair value on a recurring basis | Financial assets at fair value not held for trading | Equity instruments</t>
        </is>
      </c>
    </row>
    <row r="146">
      <c r="A146" s="3" t="inlineStr">
        <is>
          <t>Disclosure Of Fair Value Measurement Of Assets [Line Items]</t>
        </is>
      </c>
    </row>
    <row r="147">
      <c r="A147" s="4" t="inlineStr">
        <is>
          <t>Financial assets measured at fair value</t>
        </is>
      </c>
      <c r="C147" s="6" t="n">
        <v>105</v>
      </c>
      <c r="D147" s="6" t="n">
        <v>86</v>
      </c>
      <c r="E147" s="6" t="n">
        <v>86</v>
      </c>
    </row>
    <row r="148">
      <c r="A148" s="4" t="inlineStr">
        <is>
          <t>Level 1 | Measured at fair value on a recurring basis | Financial assets at fair value not held for trading | Government bills / bonds</t>
        </is>
      </c>
    </row>
    <row r="149">
      <c r="A149" s="3" t="inlineStr">
        <is>
          <t>Disclosure Of Fair Value Measurement Of Assets [Line Items]</t>
        </is>
      </c>
    </row>
    <row r="150">
      <c r="A150" s="4" t="inlineStr">
        <is>
          <t>Financial assets measured at fair value</t>
        </is>
      </c>
      <c r="C150" s="6" t="n">
        <v>6640</v>
      </c>
      <c r="D150" s="6" t="n">
        <v>9985</v>
      </c>
      <c r="E150" s="6" t="n">
        <v>19704</v>
      </c>
    </row>
    <row r="151">
      <c r="A151" s="4" t="inlineStr">
        <is>
          <t>Level 1 | Measured at fair value on a recurring basis | Financial assets at fair value not held for trading | Investment fund units</t>
        </is>
      </c>
    </row>
    <row r="152">
      <c r="A152" s="3" t="inlineStr">
        <is>
          <t>Disclosure Of Fair Value Measurement Of Assets [Line Items]</t>
        </is>
      </c>
    </row>
    <row r="153">
      <c r="A153" s="4" t="inlineStr">
        <is>
          <t>Financial assets measured at fair value</t>
        </is>
      </c>
      <c r="C153" s="6" t="n">
        <v>317</v>
      </c>
      <c r="D153" s="6" t="n">
        <v>263</v>
      </c>
      <c r="E153" s="6" t="n">
        <v>278</v>
      </c>
    </row>
    <row r="154">
      <c r="A154" s="4" t="inlineStr">
        <is>
          <t>Level 1 | Measured at fair value on a recurring basis | Financial assets at fair value not held for trading | Corporate and municipal bonds</t>
        </is>
      </c>
    </row>
    <row r="155">
      <c r="A155" s="3" t="inlineStr">
        <is>
          <t>Disclosure Of Fair Value Measurement Of Assets [Line Items]</t>
        </is>
      </c>
    </row>
    <row r="156">
      <c r="A156" s="4" t="inlineStr">
        <is>
          <t>Financial assets measured at fair value</t>
        </is>
      </c>
      <c r="C156" s="6" t="n">
        <v>88</v>
      </c>
      <c r="D156" s="6" t="n">
        <v>98</v>
      </c>
      <c r="E156" s="6" t="n">
        <v>290</v>
      </c>
    </row>
    <row r="157">
      <c r="A157" s="4" t="inlineStr">
        <is>
          <t>Level 1 | Measured at fair value on a recurring basis | Financial assets at fair value not held for trading | Loans</t>
        </is>
      </c>
    </row>
    <row r="158">
      <c r="A158" s="3" t="inlineStr">
        <is>
          <t>Disclosure Of Fair Value Measurement Of Assets [Line Items]</t>
        </is>
      </c>
    </row>
    <row r="159">
      <c r="A159" s="4" t="inlineStr">
        <is>
          <t>Financial assets measured at fair value</t>
        </is>
      </c>
      <c r="C159" s="6" t="n">
        <v>0</v>
      </c>
      <c r="D159" s="6" t="n">
        <v>0</v>
      </c>
      <c r="E159" s="6" t="n">
        <v>0</v>
      </c>
    </row>
    <row r="160">
      <c r="A160" s="4" t="inlineStr">
        <is>
          <t>Level 1 | Measured at fair value on a recurring basis | Financial assets at fair value not held for trading | Securities financing transactions</t>
        </is>
      </c>
    </row>
    <row r="161">
      <c r="A161" s="3" t="inlineStr">
        <is>
          <t>Disclosure Of Fair Value Measurement Of Assets [Line Items]</t>
        </is>
      </c>
    </row>
    <row r="162">
      <c r="A162" s="4" t="inlineStr">
        <is>
          <t>Financial assets measured at fair value</t>
        </is>
      </c>
      <c r="C162" s="6" t="n">
        <v>0</v>
      </c>
      <c r="D162" s="6" t="n">
        <v>0</v>
      </c>
      <c r="E162" s="6" t="n">
        <v>0</v>
      </c>
    </row>
    <row r="163">
      <c r="A163" s="4" t="inlineStr">
        <is>
          <t>Level 1 | Measured at fair value on a recurring basis | Financial assets at fair value not held for trading | Auction rate securities</t>
        </is>
      </c>
    </row>
    <row r="164">
      <c r="A164" s="3" t="inlineStr">
        <is>
          <t>Disclosure Of Fair Value Measurement Of Assets [Line Items]</t>
        </is>
      </c>
    </row>
    <row r="165">
      <c r="A165" s="4" t="inlineStr">
        <is>
          <t>Financial assets measured at fair value</t>
        </is>
      </c>
      <c r="C165" s="6" t="n">
        <v>0</v>
      </c>
      <c r="D165" s="6" t="n">
        <v>0</v>
      </c>
      <c r="E165" s="6" t="n">
        <v>0</v>
      </c>
    </row>
    <row r="166">
      <c r="A166" s="4" t="inlineStr">
        <is>
          <t>Level 1 | Measured at fair value on a recurring basis | Financial assets at fair value not held for trading | Other</t>
        </is>
      </c>
    </row>
    <row r="167">
      <c r="A167" s="3" t="inlineStr">
        <is>
          <t>Disclosure Of Fair Value Measurement Of Assets [Line Items]</t>
        </is>
      </c>
    </row>
    <row r="168">
      <c r="A168" s="4" t="inlineStr">
        <is>
          <t>Financial assets measured at fair value</t>
        </is>
      </c>
      <c r="C168" s="6" t="n">
        <v>0</v>
      </c>
      <c r="D168" s="6" t="n">
        <v>0</v>
      </c>
      <c r="E168" s="6" t="n">
        <v>0</v>
      </c>
    </row>
    <row r="169">
      <c r="A169" s="4" t="inlineStr">
        <is>
          <t>Level 1 | Measured at fair value on a recurring basis | Financial assets measured at fair value through other comprehensive income</t>
        </is>
      </c>
    </row>
    <row r="170">
      <c r="A170" s="3" t="inlineStr">
        <is>
          <t>Disclosure Of Fair Value Measurement Of Assets [Line Items]</t>
        </is>
      </c>
    </row>
    <row r="171">
      <c r="A171" s="4" t="inlineStr">
        <is>
          <t>Financial assets measured at fair value</t>
        </is>
      </c>
      <c r="C171" s="6" t="n">
        <v>2165</v>
      </c>
      <c r="D171" s="6" t="n">
        <v>2154</v>
      </c>
      <c r="E171" s="6" t="n">
        <v>1144</v>
      </c>
    </row>
    <row r="172">
      <c r="A172" s="4" t="inlineStr">
        <is>
          <t>Level 1 | Measured at fair value on a recurring basis | Financial assets measured at fair value through other comprehensive income | Government bills / bonds</t>
        </is>
      </c>
    </row>
    <row r="173">
      <c r="A173" s="3" t="inlineStr">
        <is>
          <t>Disclosure Of Fair Value Measurement Of Assets [Line Items]</t>
        </is>
      </c>
    </row>
    <row r="174">
      <c r="A174" s="4" t="inlineStr">
        <is>
          <t>Financial assets measured at fair value</t>
        </is>
      </c>
      <c r="C174" s="6" t="n">
        <v>2121</v>
      </c>
      <c r="D174" s="6" t="n">
        <v>2115</v>
      </c>
      <c r="E174" s="6" t="n">
        <v>1103</v>
      </c>
    </row>
    <row r="175">
      <c r="A175" s="4" t="inlineStr">
        <is>
          <t>Level 1 | Measured at fair value on a recurring basis | Financial assets measured at fair value through other comprehensive income | Corporate and municipal bonds</t>
        </is>
      </c>
    </row>
    <row r="176">
      <c r="A176" s="3" t="inlineStr">
        <is>
          <t>Disclosure Of Fair Value Measurement Of Assets [Line Items]</t>
        </is>
      </c>
    </row>
    <row r="177">
      <c r="A177" s="4" t="inlineStr">
        <is>
          <t>Financial assets measured at fair value</t>
        </is>
      </c>
      <c r="C177" s="6" t="n">
        <v>44</v>
      </c>
      <c r="D177" s="6" t="n">
        <v>38</v>
      </c>
      <c r="E177" s="6" t="n">
        <v>40</v>
      </c>
    </row>
    <row r="178">
      <c r="A178" s="4" t="inlineStr">
        <is>
          <t>Level 1 | Measured at fair value on a recurring basis | Financial assets measured at fair value through other comprehensive income | Asset-backed securities</t>
        </is>
      </c>
    </row>
    <row r="179">
      <c r="A179" s="3" t="inlineStr">
        <is>
          <t>Disclosure Of Fair Value Measurement Of Assets [Line Items]</t>
        </is>
      </c>
    </row>
    <row r="180">
      <c r="A180" s="4" t="inlineStr">
        <is>
          <t>Financial assets measured at fair value</t>
        </is>
      </c>
      <c r="C180" s="6" t="n">
        <v>0</v>
      </c>
      <c r="D180" s="6" t="n">
        <v>0</v>
      </c>
      <c r="E180" s="6" t="n">
        <v>0</v>
      </c>
    </row>
    <row r="181">
      <c r="A181" s="4" t="inlineStr">
        <is>
          <t>Level 1 | Measured at fair value on a recurring basis | Non-financial assets - Precious metals and other physical commodities</t>
        </is>
      </c>
    </row>
    <row r="182">
      <c r="A182" s="3" t="inlineStr">
        <is>
          <t>Disclosure Of Fair Value Measurement Of Assets [Line Items]</t>
        </is>
      </c>
    </row>
    <row r="183">
      <c r="A183" s="4" t="inlineStr">
        <is>
          <t>Financial assets measured at fair value</t>
        </is>
      </c>
      <c r="C183" s="6" t="n">
        <v>5470</v>
      </c>
      <c r="D183" s="6" t="n">
        <v>5709</v>
      </c>
      <c r="E183" s="6" t="n">
        <v>6264</v>
      </c>
    </row>
    <row r="184">
      <c r="A184" s="4" t="inlineStr">
        <is>
          <t>Level 1 | Measured at fair value on a non-recurring basis | Other non-financial assets</t>
        </is>
      </c>
    </row>
    <row r="185">
      <c r="A185" s="3" t="inlineStr">
        <is>
          <t>Disclosure Of Fair Value Measurement Of Assets [Line Items]</t>
        </is>
      </c>
    </row>
    <row r="186">
      <c r="A186" s="4" t="inlineStr">
        <is>
          <t>Other non-financial assets measured at fair value</t>
        </is>
      </c>
      <c r="C186" s="6" t="n">
        <v>0</v>
      </c>
      <c r="D186" s="6" t="n">
        <v>0</v>
      </c>
      <c r="E186" s="6" t="n">
        <v>0</v>
      </c>
    </row>
    <row r="187">
      <c r="A187" s="4" t="inlineStr">
        <is>
          <t>Level 2</t>
        </is>
      </c>
    </row>
    <row r="188">
      <c r="A188" s="3" t="inlineStr">
        <is>
          <t>Disclosure Of Fair Value Measurement Of Assets [Line Items]</t>
        </is>
      </c>
    </row>
    <row r="189">
      <c r="A189" s="4" t="inlineStr">
        <is>
          <t>Financial assets measured at fair value</t>
        </is>
      </c>
      <c r="C189" s="6" t="n">
        <v>196453</v>
      </c>
      <c r="D189" s="6" t="n">
        <v>225540</v>
      </c>
      <c r="E189" s="6" t="n">
        <v>239831</v>
      </c>
    </row>
    <row r="190">
      <c r="A190" s="4" t="inlineStr">
        <is>
          <t>Level 2 | Measured at fair value on a recurring basis | Financial assets at fair value held for trading</t>
        </is>
      </c>
    </row>
    <row r="191">
      <c r="A191" s="3" t="inlineStr">
        <is>
          <t>Disclosure Of Fair Value Measurement Of Assets [Line Items]</t>
        </is>
      </c>
    </row>
    <row r="192">
      <c r="A192" s="4" t="inlineStr">
        <is>
          <t>Financial assets measured at fair value</t>
        </is>
      </c>
      <c r="C192" s="6" t="n">
        <v>16675</v>
      </c>
      <c r="D192" s="6" t="n">
        <v>16499</v>
      </c>
      <c r="E192" s="6" t="n">
        <v>15553</v>
      </c>
    </row>
    <row r="193">
      <c r="A193" s="4" t="inlineStr">
        <is>
          <t>Level 2 | Measured at fair value on a recurring basis | Financial assets at fair value held for trading | Equity instruments</t>
        </is>
      </c>
    </row>
    <row r="194">
      <c r="A194" s="3" t="inlineStr">
        <is>
          <t>Disclosure Of Fair Value Measurement Of Assets [Line Items]</t>
        </is>
      </c>
    </row>
    <row r="195">
      <c r="A195" s="4" t="inlineStr">
        <is>
          <t>Financial assets measured at fair value</t>
        </is>
      </c>
      <c r="C195" s="6" t="n">
        <v>1336</v>
      </c>
      <c r="D195" s="6" t="n">
        <v>736</v>
      </c>
      <c r="E195" s="6" t="n">
        <v>1101</v>
      </c>
    </row>
    <row r="196">
      <c r="A196" s="4" t="inlineStr">
        <is>
          <t>Level 2 | Measured at fair value on a recurring basis | Financial assets at fair value held for trading | Government bills / bonds</t>
        </is>
      </c>
    </row>
    <row r="197">
      <c r="A197" s="3" t="inlineStr">
        <is>
          <t>Disclosure Of Fair Value Measurement Of Assets [Line Items]</t>
        </is>
      </c>
    </row>
    <row r="198">
      <c r="A198" s="4" t="inlineStr">
        <is>
          <t>Financial assets measured at fair value</t>
        </is>
      </c>
      <c r="C198" s="6" t="n">
        <v>1776</v>
      </c>
      <c r="D198" s="6" t="n">
        <v>1890</v>
      </c>
      <c r="E198" s="6" t="n">
        <v>2207</v>
      </c>
    </row>
    <row r="199">
      <c r="A199" s="4" t="inlineStr">
        <is>
          <t>Level 2 | Measured at fair value on a recurring basis | Financial assets at fair value held for trading | Investment fund units</t>
        </is>
      </c>
    </row>
    <row r="200">
      <c r="A200" s="3" t="inlineStr">
        <is>
          <t>Disclosure Of Fair Value Measurement Of Assets [Line Items]</t>
        </is>
      </c>
    </row>
    <row r="201">
      <c r="A201" s="4" t="inlineStr">
        <is>
          <t>Financial assets measured at fair value</t>
        </is>
      </c>
      <c r="C201" s="6" t="n">
        <v>1707</v>
      </c>
      <c r="D201" s="6" t="n">
        <v>1602</v>
      </c>
      <c r="E201" s="6" t="n">
        <v>1794</v>
      </c>
    </row>
    <row r="202">
      <c r="A202" s="4" t="inlineStr">
        <is>
          <t>Level 2 | Measured at fair value on a recurring basis | Financial assets at fair value held for trading | Corporate and municipal bonds</t>
        </is>
      </c>
    </row>
    <row r="203">
      <c r="A203" s="3" t="inlineStr">
        <is>
          <t>Disclosure Of Fair Value Measurement Of Assets [Line Items]</t>
        </is>
      </c>
    </row>
    <row r="204">
      <c r="A204" s="4" t="inlineStr">
        <is>
          <t>Financial assets measured at fair value</t>
        </is>
      </c>
      <c r="C204" s="6" t="n">
        <v>8417</v>
      </c>
      <c r="D204" s="6" t="n">
        <v>9795</v>
      </c>
      <c r="E204" s="6" t="n">
        <v>8356</v>
      </c>
    </row>
    <row r="205">
      <c r="A205" s="4" t="inlineStr">
        <is>
          <t>Level 2 | Measured at fair value on a recurring basis | Financial assets at fair value held for trading | Loans</t>
        </is>
      </c>
    </row>
    <row r="206">
      <c r="A206" s="3" t="inlineStr">
        <is>
          <t>Disclosure Of Fair Value Measurement Of Assets [Line Items]</t>
        </is>
      </c>
    </row>
    <row r="207">
      <c r="A207" s="4" t="inlineStr">
        <is>
          <t>Financial assets measured at fair value</t>
        </is>
      </c>
      <c r="C207" s="6" t="n">
        <v>3115</v>
      </c>
      <c r="D207" s="6" t="n">
        <v>2234</v>
      </c>
      <c r="E207" s="6" t="n">
        <v>1860</v>
      </c>
    </row>
    <row r="208">
      <c r="A208" s="4" t="inlineStr">
        <is>
          <t>Level 2 | Measured at fair value on a recurring basis | Financial assets at fair value held for trading | Asset-backed securities</t>
        </is>
      </c>
    </row>
    <row r="209">
      <c r="A209" s="3" t="inlineStr">
        <is>
          <t>Disclosure Of Fair Value Measurement Of Assets [Line Items]</t>
        </is>
      </c>
    </row>
    <row r="210">
      <c r="A210" s="4" t="inlineStr">
        <is>
          <t>Financial assets measured at fair value</t>
        </is>
      </c>
      <c r="C210" s="6" t="n">
        <v>323</v>
      </c>
      <c r="D210" s="6" t="n">
        <v>242</v>
      </c>
      <c r="E210" s="6" t="n">
        <v>236</v>
      </c>
    </row>
    <row r="211">
      <c r="A211" s="4" t="inlineStr">
        <is>
          <t>Level 2 | Measured at fair value on a recurring basis | Derivative financial instruments</t>
        </is>
      </c>
    </row>
    <row r="212">
      <c r="A212" s="3" t="inlineStr">
        <is>
          <t>Disclosure Of Fair Value Measurement Of Assets [Line Items]</t>
        </is>
      </c>
    </row>
    <row r="213">
      <c r="A213" s="4" t="inlineStr">
        <is>
          <t>Financial assets measured at fair value</t>
        </is>
      </c>
      <c r="C213" s="6" t="n">
        <v>119348</v>
      </c>
      <c r="D213" s="6" t="n">
        <v>145508</v>
      </c>
      <c r="E213" s="6" t="n">
        <v>157068</v>
      </c>
    </row>
    <row r="214">
      <c r="A214" s="4" t="inlineStr">
        <is>
          <t>Level 2 | Measured at fair value on a recurring basis | Derivative financial instruments | Interest rate contracts</t>
        </is>
      </c>
    </row>
    <row r="215">
      <c r="A215" s="3" t="inlineStr">
        <is>
          <t>Disclosure Of Fair Value Measurement Of Assets [Line Items]</t>
        </is>
      </c>
    </row>
    <row r="216">
      <c r="A216" s="4" t="inlineStr">
        <is>
          <t>Financial assets measured at fair value</t>
        </is>
      </c>
      <c r="C216" s="6" t="n">
        <v>38104</v>
      </c>
      <c r="D216" s="6" t="n">
        <v>39529</v>
      </c>
      <c r="E216" s="6" t="n">
        <v>50353</v>
      </c>
    </row>
    <row r="217">
      <c r="A217" s="4" t="inlineStr">
        <is>
          <t>Level 2 | Measured at fair value on a recurring basis | Derivative financial instruments | Foreign exchange contracts</t>
        </is>
      </c>
    </row>
    <row r="218">
      <c r="A218" s="3" t="inlineStr">
        <is>
          <t>Disclosure Of Fair Value Measurement Of Assets [Line Items]</t>
        </is>
      </c>
    </row>
    <row r="219">
      <c r="A219" s="4" t="inlineStr">
        <is>
          <t>Financial assets measured at fair value</t>
        </is>
      </c>
      <c r="C219" s="6" t="n">
        <v>49154</v>
      </c>
      <c r="D219" s="6" t="n">
        <v>70221</v>
      </c>
      <c r="E219" s="6" t="n">
        <v>68424</v>
      </c>
    </row>
    <row r="220">
      <c r="A220" s="4" t="inlineStr">
        <is>
          <t>Level 2 | Measured at fair value on a recurring basis | Derivative financial instruments | Equity / index contracts</t>
        </is>
      </c>
    </row>
    <row r="221">
      <c r="A221" s="3" t="inlineStr">
        <is>
          <t>Disclosure Of Fair Value Measurement Of Assets [Line Items]</t>
        </is>
      </c>
    </row>
    <row r="222">
      <c r="A222" s="4" t="inlineStr">
        <is>
          <t>Financial assets measured at fair value</t>
        </is>
      </c>
      <c r="C222" s="6" t="n">
        <v>28383</v>
      </c>
      <c r="D222" s="6" t="n">
        <v>31369</v>
      </c>
      <c r="E222" s="6" t="n">
        <v>33990</v>
      </c>
    </row>
    <row r="223">
      <c r="A223" s="4" t="inlineStr">
        <is>
          <t>Level 2 | Measured at fair value on a recurring basis | Derivative financial instruments | Credit derivative contracts</t>
        </is>
      </c>
    </row>
    <row r="224">
      <c r="A224" s="3" t="inlineStr">
        <is>
          <t>Disclosure Of Fair Value Measurement Of Assets [Line Items]</t>
        </is>
      </c>
    </row>
    <row r="225">
      <c r="A225" s="4" t="inlineStr">
        <is>
          <t>Financial assets measured at fair value</t>
        </is>
      </c>
      <c r="C225" s="6" t="n">
        <v>1739</v>
      </c>
      <c r="D225" s="6" t="n">
        <v>1914</v>
      </c>
      <c r="E225" s="6" t="n">
        <v>2008</v>
      </c>
    </row>
    <row r="226">
      <c r="A226" s="4" t="inlineStr">
        <is>
          <t>Level 2 | Measured at fair value on a recurring basis | Derivative financial instruments | Commodity contracts</t>
        </is>
      </c>
    </row>
    <row r="227">
      <c r="A227" s="3" t="inlineStr">
        <is>
          <t>Disclosure Of Fair Value Measurement Of Assets [Line Items]</t>
        </is>
      </c>
    </row>
    <row r="228">
      <c r="A228" s="4" t="inlineStr">
        <is>
          <t>Financial assets measured at fair value</t>
        </is>
      </c>
      <c r="C228" s="6" t="n">
        <v>1832</v>
      </c>
      <c r="D228" s="6" t="n">
        <v>2187</v>
      </c>
      <c r="E228" s="6" t="n">
        <v>2211</v>
      </c>
    </row>
    <row r="229">
      <c r="A229" s="4" t="inlineStr">
        <is>
          <t>Level 2 | Measured at fair value on a recurring basis | Brokerage receivables</t>
        </is>
      </c>
    </row>
    <row r="230">
      <c r="A230" s="3" t="inlineStr">
        <is>
          <t>Disclosure Of Fair Value Measurement Of Assets [Line Items]</t>
        </is>
      </c>
    </row>
    <row r="231">
      <c r="A231" s="4" t="inlineStr">
        <is>
          <t>Financial assets measured at fair value</t>
        </is>
      </c>
      <c r="C231" s="6" t="n">
        <v>23010</v>
      </c>
      <c r="D231" s="6" t="n">
        <v>24201</v>
      </c>
      <c r="E231" s="6" t="n">
        <v>24659</v>
      </c>
    </row>
    <row r="232">
      <c r="A232" s="4" t="inlineStr">
        <is>
          <t>Level 2 | Measured at fair value on a recurring basis | Financial assets at fair value not held for trading</t>
        </is>
      </c>
    </row>
    <row r="233">
      <c r="A233" s="3" t="inlineStr">
        <is>
          <t>Disclosure Of Fair Value Measurement Of Assets [Line Items]</t>
        </is>
      </c>
    </row>
    <row r="234">
      <c r="A234" s="4" t="inlineStr">
        <is>
          <t>Financial assets measured at fair value</t>
        </is>
      </c>
      <c r="C234" s="6" t="n">
        <v>31809</v>
      </c>
      <c r="D234" s="6" t="n">
        <v>33385</v>
      </c>
      <c r="E234" s="6" t="n">
        <v>35435</v>
      </c>
    </row>
    <row r="235">
      <c r="A235" s="4" t="inlineStr">
        <is>
          <t>Level 2 | Measured at fair value on a recurring basis | Financial assets at fair value not held for trading | Financial assets for unit-linked investment contracts</t>
        </is>
      </c>
    </row>
    <row r="236">
      <c r="A236" s="3" t="inlineStr">
        <is>
          <t>Disclosure Of Fair Value Measurement Of Assets [Line Items]</t>
        </is>
      </c>
    </row>
    <row r="237">
      <c r="A237" s="4" t="inlineStr">
        <is>
          <t>Financial assets measured at fair value</t>
        </is>
      </c>
      <c r="C237" s="6" t="n">
        <v>9</v>
      </c>
      <c r="D237" s="6" t="n">
        <v>0</v>
      </c>
      <c r="E237" s="6" t="n">
        <v>101</v>
      </c>
    </row>
    <row r="238">
      <c r="A238" s="4" t="inlineStr">
        <is>
          <t>Level 2 | Measured at fair value on a recurring basis | Financial assets at fair value not held for trading | Equity instruments</t>
        </is>
      </c>
    </row>
    <row r="239">
      <c r="A239" s="3" t="inlineStr">
        <is>
          <t>Disclosure Of Fair Value Measurement Of Assets [Line Items]</t>
        </is>
      </c>
    </row>
    <row r="240">
      <c r="A240" s="4" t="inlineStr">
        <is>
          <t>Financial assets measured at fair value</t>
        </is>
      </c>
      <c r="C240" s="6" t="n">
        <v>18</v>
      </c>
      <c r="D240" s="6" t="n">
        <v>0</v>
      </c>
      <c r="E240" s="6" t="n">
        <v>0</v>
      </c>
    </row>
    <row r="241">
      <c r="A241" s="4" t="inlineStr">
        <is>
          <t>Level 2 | Measured at fair value on a recurring basis | Financial assets at fair value not held for trading | Government bills / bonds</t>
        </is>
      </c>
    </row>
    <row r="242">
      <c r="A242" s="3" t="inlineStr">
        <is>
          <t>Disclosure Of Fair Value Measurement Of Assets [Line Items]</t>
        </is>
      </c>
    </row>
    <row r="243">
      <c r="A243" s="4" t="inlineStr">
        <is>
          <t>Financial assets measured at fair value</t>
        </is>
      </c>
      <c r="C243" s="6" t="n">
        <v>3331</v>
      </c>
      <c r="D243" s="6" t="n">
        <v>3970</v>
      </c>
      <c r="E243" s="6" t="n">
        <v>3593</v>
      </c>
    </row>
    <row r="244">
      <c r="A244" s="4" t="inlineStr">
        <is>
          <t>Level 2 | Measured at fair value on a recurring basis | Financial assets at fair value not held for trading | Investment fund units</t>
        </is>
      </c>
    </row>
    <row r="245">
      <c r="A245" s="3" t="inlineStr">
        <is>
          <t>Disclosure Of Fair Value Measurement Of Assets [Line Items]</t>
        </is>
      </c>
    </row>
    <row r="246">
      <c r="A246" s="4" t="inlineStr">
        <is>
          <t>Financial assets measured at fair value</t>
        </is>
      </c>
      <c r="C246" s="6" t="n">
        <v>613</v>
      </c>
      <c r="D246" s="6" t="n">
        <v>589</v>
      </c>
      <c r="E246" s="6" t="n">
        <v>447</v>
      </c>
    </row>
    <row r="247">
      <c r="A247" s="4" t="inlineStr">
        <is>
          <t>Level 2 | Measured at fair value on a recurring basis | Financial assets at fair value not held for trading | Corporate and municipal bonds</t>
        </is>
      </c>
    </row>
    <row r="248">
      <c r="A248" s="3" t="inlineStr">
        <is>
          <t>Disclosure Of Fair Value Measurement Of Assets [Line Items]</t>
        </is>
      </c>
    </row>
    <row r="249">
      <c r="A249" s="4" t="inlineStr">
        <is>
          <t>Financial assets measured at fair value</t>
        </is>
      </c>
      <c r="C249" s="6" t="n">
        <v>16009</v>
      </c>
      <c r="D249" s="6" t="n">
        <v>15114</v>
      </c>
      <c r="E249" s="6" t="n">
        <v>16957</v>
      </c>
    </row>
    <row r="250">
      <c r="A250" s="4" t="inlineStr">
        <is>
          <t>Level 2 | Measured at fair value on a recurring basis | Financial assets at fair value not held for trading | Loans</t>
        </is>
      </c>
    </row>
    <row r="251">
      <c r="A251" s="3" t="inlineStr">
        <is>
          <t>Disclosure Of Fair Value Measurement Of Assets [Line Items]</t>
        </is>
      </c>
    </row>
    <row r="252">
      <c r="A252" s="4" t="inlineStr">
        <is>
          <t>Financial assets measured at fair value</t>
        </is>
      </c>
      <c r="C252" s="6" t="n">
        <v>5626</v>
      </c>
      <c r="D252" s="6" t="n">
        <v>6900</v>
      </c>
      <c r="E252" s="6" t="n">
        <v>7699</v>
      </c>
    </row>
    <row r="253">
      <c r="A253" s="4" t="inlineStr">
        <is>
          <t>Level 2 | Measured at fair value on a recurring basis | Financial assets at fair value not held for trading | Securities financing transactions</t>
        </is>
      </c>
    </row>
    <row r="254">
      <c r="A254" s="3" t="inlineStr">
        <is>
          <t>Disclosure Of Fair Value Measurement Of Assets [Line Items]</t>
        </is>
      </c>
    </row>
    <row r="255">
      <c r="A255" s="4" t="inlineStr">
        <is>
          <t>Financial assets measured at fair value</t>
        </is>
      </c>
      <c r="C255" s="6" t="n">
        <v>6203</v>
      </c>
      <c r="D255" s="6" t="n">
        <v>6811</v>
      </c>
      <c r="E255" s="6" t="n">
        <v>6629</v>
      </c>
    </row>
    <row r="256">
      <c r="A256" s="4" t="inlineStr">
        <is>
          <t>Level 2 | Measured at fair value on a recurring basis | Financial assets at fair value not held for trading | Auction rate securities</t>
        </is>
      </c>
    </row>
    <row r="257">
      <c r="A257" s="3" t="inlineStr">
        <is>
          <t>Disclosure Of Fair Value Measurement Of Assets [Line Items]</t>
        </is>
      </c>
    </row>
    <row r="258">
      <c r="A258" s="4" t="inlineStr">
        <is>
          <t>Financial assets measured at fair value</t>
        </is>
      </c>
      <c r="C258" s="6" t="n">
        <v>0</v>
      </c>
      <c r="D258" s="6" t="n">
        <v>0</v>
      </c>
      <c r="E258" s="6" t="n">
        <v>0</v>
      </c>
    </row>
    <row r="259">
      <c r="A259" s="4" t="inlineStr">
        <is>
          <t>Level 2 | Measured at fair value on a recurring basis | Financial assets at fair value not held for trading | Other</t>
        </is>
      </c>
    </row>
    <row r="260">
      <c r="A260" s="3" t="inlineStr">
        <is>
          <t>Disclosure Of Fair Value Measurement Of Assets [Line Items]</t>
        </is>
      </c>
    </row>
    <row r="261">
      <c r="A261" s="4" t="inlineStr">
        <is>
          <t>Financial assets measured at fair value</t>
        </is>
      </c>
      <c r="C261" s="6" t="n">
        <v>0</v>
      </c>
      <c r="D261" s="6" t="n">
        <v>0</v>
      </c>
      <c r="E261" s="6" t="n">
        <v>10</v>
      </c>
    </row>
    <row r="262">
      <c r="A262" s="4" t="inlineStr">
        <is>
          <t>Level 2 | Measured at fair value on a recurring basis | Financial assets measured at fair value through other comprehensive income</t>
        </is>
      </c>
    </row>
    <row r="263">
      <c r="A263" s="3" t="inlineStr">
        <is>
          <t>Disclosure Of Fair Value Measurement Of Assets [Line Items]</t>
        </is>
      </c>
    </row>
    <row r="264">
      <c r="A264" s="4" t="inlineStr">
        <is>
          <t>Financial assets measured at fair value</t>
        </is>
      </c>
      <c r="C264" s="6" t="n">
        <v>5611</v>
      </c>
      <c r="D264" s="6" t="n">
        <v>5946</v>
      </c>
      <c r="E264" s="6" t="n">
        <v>7114</v>
      </c>
    </row>
    <row r="265">
      <c r="A265" s="4" t="inlineStr">
        <is>
          <t>Level 2 | Measured at fair value on a recurring basis | Financial assets measured at fair value through other comprehensive income | Government bills / bonds</t>
        </is>
      </c>
    </row>
    <row r="266">
      <c r="A266" s="3" t="inlineStr">
        <is>
          <t>Disclosure Of Fair Value Measurement Of Assets [Line Items]</t>
        </is>
      </c>
    </row>
    <row r="267">
      <c r="A267" s="4" t="inlineStr">
        <is>
          <t>Financial assets measured at fair value</t>
        </is>
      </c>
      <c r="C267" s="6" t="n">
        <v>44</v>
      </c>
      <c r="D267" s="6" t="n">
        <v>43</v>
      </c>
      <c r="E267" s="6" t="n">
        <v>47</v>
      </c>
    </row>
    <row r="268">
      <c r="A268" s="4" t="inlineStr">
        <is>
          <t>Level 2 | Measured at fair value on a recurring basis | Financial assets measured at fair value through other comprehensive income | Corporate and municipal bonds</t>
        </is>
      </c>
    </row>
    <row r="269">
      <c r="A269" s="3" t="inlineStr">
        <is>
          <t>Disclosure Of Fair Value Measurement Of Assets [Line Items]</t>
        </is>
      </c>
    </row>
    <row r="270">
      <c r="A270" s="4" t="inlineStr">
        <is>
          <t>Financial assets measured at fair value</t>
        </is>
      </c>
      <c r="C270" s="6" t="n">
        <v>367</v>
      </c>
      <c r="D270" s="6" t="n">
        <v>423</v>
      </c>
      <c r="E270" s="6" t="n">
        <v>444</v>
      </c>
    </row>
    <row r="271">
      <c r="A271" s="4" t="inlineStr">
        <is>
          <t>Level 2 | Measured at fair value on a recurring basis | Financial assets measured at fair value through other comprehensive income | Asset-backed securities</t>
        </is>
      </c>
    </row>
    <row r="272">
      <c r="A272" s="3" t="inlineStr">
        <is>
          <t>Disclosure Of Fair Value Measurement Of Assets [Line Items]</t>
        </is>
      </c>
    </row>
    <row r="273">
      <c r="A273" s="4" t="inlineStr">
        <is>
          <t>Financial assets measured at fair value</t>
        </is>
      </c>
      <c r="C273" s="6" t="n">
        <v>5200</v>
      </c>
      <c r="D273" s="6" t="n">
        <v>5480</v>
      </c>
      <c r="E273" s="6" t="n">
        <v>6624</v>
      </c>
    </row>
    <row r="274">
      <c r="A274" s="4" t="inlineStr">
        <is>
          <t>Level 2 | Measured at fair value on a recurring basis | Non-financial assets - Precious metals and other physical commodities</t>
        </is>
      </c>
    </row>
    <row r="275">
      <c r="A275" s="3" t="inlineStr">
        <is>
          <t>Disclosure Of Fair Value Measurement Of Assets [Line Items]</t>
        </is>
      </c>
    </row>
    <row r="276">
      <c r="A276" s="4" t="inlineStr">
        <is>
          <t>Financial assets measured at fair value</t>
        </is>
      </c>
      <c r="C276" s="6" t="n">
        <v>0</v>
      </c>
      <c r="D276" s="6" t="n">
        <v>0</v>
      </c>
      <c r="E276" s="6" t="n">
        <v>0</v>
      </c>
    </row>
    <row r="277">
      <c r="A277" s="4" t="inlineStr">
        <is>
          <t>Level 2 | Measured at fair value on a non-recurring basis | Other non-financial assets</t>
        </is>
      </c>
    </row>
    <row r="278">
      <c r="A278" s="3" t="inlineStr">
        <is>
          <t>Disclosure Of Fair Value Measurement Of Assets [Line Items]</t>
        </is>
      </c>
    </row>
    <row r="279">
      <c r="A279" s="4" t="inlineStr">
        <is>
          <t>Other non-financial assets measured at fair value</t>
        </is>
      </c>
      <c r="C279" s="6" t="n">
        <v>1</v>
      </c>
      <c r="D279" s="6" t="n">
        <v>1</v>
      </c>
      <c r="E279" s="6" t="n">
        <v>1</v>
      </c>
    </row>
    <row r="280">
      <c r="A280" s="4" t="inlineStr">
        <is>
          <t>Level 3</t>
        </is>
      </c>
    </row>
    <row r="281">
      <c r="A281" s="3" t="inlineStr">
        <is>
          <t>Disclosure Of Fair Value Measurement Of Assets [Line Items]</t>
        </is>
      </c>
    </row>
    <row r="282">
      <c r="A282" s="4" t="inlineStr">
        <is>
          <t>Financial assets measured at fair value</t>
        </is>
      </c>
      <c r="C282" s="6" t="n">
        <v>8129</v>
      </c>
      <c r="D282" s="6" t="n">
        <v>8266</v>
      </c>
      <c r="E282" s="6" t="n">
        <v>8278</v>
      </c>
    </row>
    <row r="283">
      <c r="A283" s="4" t="inlineStr">
        <is>
          <t>Level 3 | Equity instruments</t>
        </is>
      </c>
    </row>
    <row r="284">
      <c r="A284" s="3" t="inlineStr">
        <is>
          <t>Disclosure Of Fair Value Measurement Of Assets [Line Items]</t>
        </is>
      </c>
    </row>
    <row r="285">
      <c r="A285" s="4" t="inlineStr">
        <is>
          <t>Financial assets measured at fair value</t>
        </is>
      </c>
      <c r="B285" s="4" t="inlineStr">
        <is>
          <t>[1]</t>
        </is>
      </c>
      <c r="C285" s="6" t="n">
        <v>700</v>
      </c>
      <c r="E285" s="6" t="n">
        <v>700</v>
      </c>
    </row>
    <row r="286">
      <c r="A286" s="4" t="inlineStr">
        <is>
          <t>Level 3 | Investment fund units</t>
        </is>
      </c>
    </row>
    <row r="287">
      <c r="A287" s="3" t="inlineStr">
        <is>
          <t>Disclosure Of Fair Value Measurement Of Assets [Line Items]</t>
        </is>
      </c>
    </row>
    <row r="288">
      <c r="A288" s="4" t="inlineStr">
        <is>
          <t>Financial assets measured at fair value</t>
        </is>
      </c>
      <c r="B288" s="4" t="inlineStr">
        <is>
          <t>[1]</t>
        </is>
      </c>
      <c r="C288" s="6" t="n">
        <v>100</v>
      </c>
      <c r="E288" s="6" t="n">
        <v>100</v>
      </c>
    </row>
    <row r="289">
      <c r="A289" s="4" t="inlineStr">
        <is>
          <t>Level 3 | Corporate and municipal bonds</t>
        </is>
      </c>
    </row>
    <row r="290">
      <c r="A290" s="3" t="inlineStr">
        <is>
          <t>Disclosure Of Fair Value Measurement Of Assets [Line Items]</t>
        </is>
      </c>
    </row>
    <row r="291">
      <c r="A291" s="4" t="inlineStr">
        <is>
          <t>Financial assets measured at fair value</t>
        </is>
      </c>
      <c r="C291" s="6" t="n">
        <v>1200</v>
      </c>
      <c r="E291" s="6" t="n">
        <v>1200</v>
      </c>
    </row>
    <row r="292">
      <c r="A292" s="4" t="inlineStr">
        <is>
          <t>Level 3 | Auction rate securities</t>
        </is>
      </c>
    </row>
    <row r="293">
      <c r="A293" s="3" t="inlineStr">
        <is>
          <t>Disclosure Of Fair Value Measurement Of Assets [Line Items]</t>
        </is>
      </c>
    </row>
    <row r="294">
      <c r="A294" s="4" t="inlineStr">
        <is>
          <t>Financial assets measured at fair value</t>
        </is>
      </c>
      <c r="C294" s="6" t="n">
        <v>1600</v>
      </c>
      <c r="E294" s="6" t="n">
        <v>1500</v>
      </c>
    </row>
    <row r="295">
      <c r="A295" s="4" t="inlineStr">
        <is>
          <t>Level 3 | Measured at fair value on a recurring basis | Financial assets at fair value held for trading</t>
        </is>
      </c>
    </row>
    <row r="296">
      <c r="A296" s="3" t="inlineStr">
        <is>
          <t>Disclosure Of Fair Value Measurement Of Assets [Line Items]</t>
        </is>
      </c>
    </row>
    <row r="297">
      <c r="A297" s="4" t="inlineStr">
        <is>
          <t>Financial assets measured at fair value</t>
        </is>
      </c>
      <c r="C297" s="6" t="n">
        <v>2123</v>
      </c>
      <c r="D297" s="6" t="n">
        <v>2179</v>
      </c>
      <c r="E297" s="6" t="n">
        <v>2337</v>
      </c>
    </row>
    <row r="298">
      <c r="A298" s="4" t="inlineStr">
        <is>
          <t>Level 3 | Measured at fair value on a recurring basis | Financial assets at fair value held for trading | Equity instruments</t>
        </is>
      </c>
    </row>
    <row r="299">
      <c r="A299" s="3" t="inlineStr">
        <is>
          <t>Disclosure Of Fair Value Measurement Of Assets [Line Items]</t>
        </is>
      </c>
    </row>
    <row r="300">
      <c r="A300" s="4" t="inlineStr">
        <is>
          <t>Financial assets measured at fair value</t>
        </is>
      </c>
      <c r="C300" s="6" t="n">
        <v>128</v>
      </c>
      <c r="D300" s="6" t="n">
        <v>137</v>
      </c>
      <c r="E300" s="6" t="n">
        <v>171</v>
      </c>
    </row>
    <row r="301">
      <c r="A301" s="4" t="inlineStr">
        <is>
          <t>Level 3 | Measured at fair value on a recurring basis | Financial assets at fair value held for trading | Government bills / bonds</t>
        </is>
      </c>
    </row>
    <row r="302">
      <c r="A302" s="3" t="inlineStr">
        <is>
          <t>Disclosure Of Fair Value Measurement Of Assets [Line Items]</t>
        </is>
      </c>
    </row>
    <row r="303">
      <c r="A303" s="4" t="inlineStr">
        <is>
          <t>Financial assets measured at fair value</t>
        </is>
      </c>
      <c r="C303" s="6" t="n">
        <v>10</v>
      </c>
      <c r="D303" s="6" t="n">
        <v>10</v>
      </c>
      <c r="E303" s="6" t="n">
        <v>10</v>
      </c>
    </row>
    <row r="304">
      <c r="A304" s="4" t="inlineStr">
        <is>
          <t>Level 3 | Measured at fair value on a recurring basis | Financial assets at fair value held for trading | Investment fund units</t>
        </is>
      </c>
    </row>
    <row r="305">
      <c r="A305" s="3" t="inlineStr">
        <is>
          <t>Disclosure Of Fair Value Measurement Of Assets [Line Items]</t>
        </is>
      </c>
    </row>
    <row r="306">
      <c r="A306" s="4" t="inlineStr">
        <is>
          <t>Financial assets measured at fair value</t>
        </is>
      </c>
      <c r="C306" s="6" t="n">
        <v>18</v>
      </c>
      <c r="D306" s="6" t="n">
        <v>31</v>
      </c>
      <c r="E306" s="6" t="n">
        <v>23</v>
      </c>
    </row>
    <row r="307">
      <c r="A307" s="4" t="inlineStr">
        <is>
          <t>Level 3 | Measured at fair value on a recurring basis | Financial assets at fair value held for trading | Corporate and municipal bonds</t>
        </is>
      </c>
    </row>
    <row r="308">
      <c r="A308" s="3" t="inlineStr">
        <is>
          <t>Disclosure Of Fair Value Measurement Of Assets [Line Items]</t>
        </is>
      </c>
    </row>
    <row r="309">
      <c r="A309" s="4" t="inlineStr">
        <is>
          <t>Financial assets measured at fair value</t>
        </is>
      </c>
      <c r="C309" s="6" t="n">
        <v>821</v>
      </c>
      <c r="D309" s="6" t="n">
        <v>783</v>
      </c>
      <c r="E309" s="6" t="n">
        <v>817</v>
      </c>
    </row>
    <row r="310">
      <c r="A310" s="4" t="inlineStr">
        <is>
          <t>Level 3 | Measured at fair value on a recurring basis | Financial assets at fair value held for trading | Loans</t>
        </is>
      </c>
    </row>
    <row r="311">
      <c r="A311" s="3" t="inlineStr">
        <is>
          <t>Disclosure Of Fair Value Measurement Of Assets [Line Items]</t>
        </is>
      </c>
    </row>
    <row r="312">
      <c r="A312" s="4" t="inlineStr">
        <is>
          <t>Financial assets measured at fair value</t>
        </is>
      </c>
      <c r="C312" s="6" t="n">
        <v>1000</v>
      </c>
      <c r="D312" s="6" t="n">
        <v>1052</v>
      </c>
      <c r="E312" s="6" t="n">
        <v>1134</v>
      </c>
    </row>
    <row r="313">
      <c r="A313" s="4" t="inlineStr">
        <is>
          <t>Level 3 | Measured at fair value on a recurring basis | Financial assets at fair value held for trading | Asset-backed securities</t>
        </is>
      </c>
    </row>
    <row r="314">
      <c r="A314" s="3" t="inlineStr">
        <is>
          <t>Disclosure Of Fair Value Measurement Of Assets [Line Items]</t>
        </is>
      </c>
    </row>
    <row r="315">
      <c r="A315" s="4" t="inlineStr">
        <is>
          <t>Financial assets measured at fair value</t>
        </is>
      </c>
      <c r="C315" s="6" t="n">
        <v>147</v>
      </c>
      <c r="D315" s="6" t="n">
        <v>166</v>
      </c>
      <c r="E315" s="6" t="n">
        <v>181</v>
      </c>
    </row>
    <row r="316">
      <c r="A316" s="4" t="inlineStr">
        <is>
          <t>Level 3 | Measured at fair value on a recurring basis | Derivative financial instruments</t>
        </is>
      </c>
    </row>
    <row r="317">
      <c r="A317" s="3" t="inlineStr">
        <is>
          <t>Disclosure Of Fair Value Measurement Of Assets [Line Items]</t>
        </is>
      </c>
    </row>
    <row r="318">
      <c r="A318" s="4" t="inlineStr">
        <is>
          <t>Financial assets measured at fair value</t>
        </is>
      </c>
      <c r="C318" s="6" t="n">
        <v>1479</v>
      </c>
      <c r="D318" s="6" t="n">
        <v>1633</v>
      </c>
      <c r="E318" s="6" t="n">
        <v>1754</v>
      </c>
    </row>
    <row r="319">
      <c r="A319" s="4" t="inlineStr">
        <is>
          <t>Level 3 | Measured at fair value on a recurring basis | Derivative financial instruments | Interest rate contracts</t>
        </is>
      </c>
    </row>
    <row r="320">
      <c r="A320" s="3" t="inlineStr">
        <is>
          <t>Disclosure Of Fair Value Measurement Of Assets [Line Items]</t>
        </is>
      </c>
    </row>
    <row r="321">
      <c r="A321" s="4" t="inlineStr">
        <is>
          <t>Financial assets measured at fair value</t>
        </is>
      </c>
      <c r="C321" s="6" t="n">
        <v>342</v>
      </c>
      <c r="D321" s="6" t="n">
        <v>391</v>
      </c>
      <c r="E321" s="6" t="n">
        <v>537</v>
      </c>
    </row>
    <row r="322">
      <c r="A322" s="4" t="inlineStr">
        <is>
          <t>Level 3 | Measured at fair value on a recurring basis | Derivative financial instruments | Foreign exchange contracts</t>
        </is>
      </c>
    </row>
    <row r="323">
      <c r="A323" s="3" t="inlineStr">
        <is>
          <t>Disclosure Of Fair Value Measurement Of Assets [Line Items]</t>
        </is>
      </c>
    </row>
    <row r="324">
      <c r="A324" s="4" t="inlineStr">
        <is>
          <t>Financial assets measured at fair value</t>
        </is>
      </c>
      <c r="C324" s="6" t="n">
        <v>6</v>
      </c>
      <c r="D324" s="6" t="n">
        <v>12</v>
      </c>
      <c r="E324" s="6" t="n">
        <v>5</v>
      </c>
    </row>
    <row r="325">
      <c r="A325" s="4" t="inlineStr">
        <is>
          <t>Level 3 | Measured at fair value on a recurring basis | Derivative financial instruments | Equity / index contracts</t>
        </is>
      </c>
    </row>
    <row r="326">
      <c r="A326" s="3" t="inlineStr">
        <is>
          <t>Disclosure Of Fair Value Measurement Of Assets [Line Items]</t>
        </is>
      </c>
    </row>
    <row r="327">
      <c r="A327" s="4" t="inlineStr">
        <is>
          <t>Financial assets measured at fair value</t>
        </is>
      </c>
      <c r="C327" s="6" t="n">
        <v>801</v>
      </c>
      <c r="D327" s="6" t="n">
        <v>820</v>
      </c>
      <c r="E327" s="6" t="n">
        <v>853</v>
      </c>
    </row>
    <row r="328">
      <c r="A328" s="4" t="inlineStr">
        <is>
          <t>Level 3 | Measured at fair value on a recurring basis | Derivative financial instruments | Credit derivative contracts</t>
        </is>
      </c>
    </row>
    <row r="329">
      <c r="A329" s="3" t="inlineStr">
        <is>
          <t>Disclosure Of Fair Value Measurement Of Assets [Line Items]</t>
        </is>
      </c>
    </row>
    <row r="330">
      <c r="A330" s="4" t="inlineStr">
        <is>
          <t>Financial assets measured at fair value</t>
        </is>
      </c>
      <c r="C330" s="6" t="n">
        <v>303</v>
      </c>
      <c r="D330" s="6" t="n">
        <v>395</v>
      </c>
      <c r="E330" s="6" t="n">
        <v>350</v>
      </c>
    </row>
    <row r="331">
      <c r="A331" s="4" t="inlineStr">
        <is>
          <t>Level 3 | Measured at fair value on a recurring basis | Derivative financial instruments | Commodity contracts</t>
        </is>
      </c>
    </row>
    <row r="332">
      <c r="A332" s="3" t="inlineStr">
        <is>
          <t>Disclosure Of Fair Value Measurement Of Assets [Line Items]</t>
        </is>
      </c>
    </row>
    <row r="333">
      <c r="A333" s="4" t="inlineStr">
        <is>
          <t>Financial assets measured at fair value</t>
        </is>
      </c>
      <c r="C333" s="6" t="n">
        <v>24</v>
      </c>
      <c r="D333" s="6" t="n">
        <v>14</v>
      </c>
      <c r="E333" s="6" t="n">
        <v>6</v>
      </c>
    </row>
    <row r="334">
      <c r="A334" s="4" t="inlineStr">
        <is>
          <t>Level 3 | Measured at fair value on a recurring basis | Brokerage receivables</t>
        </is>
      </c>
    </row>
    <row r="335">
      <c r="A335" s="3" t="inlineStr">
        <is>
          <t>Disclosure Of Fair Value Measurement Of Assets [Line Items]</t>
        </is>
      </c>
    </row>
    <row r="336">
      <c r="A336" s="4" t="inlineStr">
        <is>
          <t>Financial assets measured at fair value</t>
        </is>
      </c>
      <c r="C336" s="6" t="n">
        <v>0</v>
      </c>
      <c r="D336" s="6" t="n">
        <v>0</v>
      </c>
      <c r="E336" s="6" t="n">
        <v>0</v>
      </c>
    </row>
    <row r="337">
      <c r="A337" s="4" t="inlineStr">
        <is>
          <t>Level 3 | Measured at fair value on a recurring basis | Financial assets at fair value not held for trading</t>
        </is>
      </c>
    </row>
    <row r="338">
      <c r="A338" s="3" t="inlineStr">
        <is>
          <t>Disclosure Of Fair Value Measurement Of Assets [Line Items]</t>
        </is>
      </c>
    </row>
    <row r="339">
      <c r="A339" s="4" t="inlineStr">
        <is>
          <t>Financial assets measured at fair value</t>
        </is>
      </c>
      <c r="C339" s="6" t="n">
        <v>4459</v>
      </c>
      <c r="D339" s="6" t="n">
        <v>4206</v>
      </c>
      <c r="E339" s="6" t="n">
        <v>3942</v>
      </c>
    </row>
    <row r="340">
      <c r="A340" s="4" t="inlineStr">
        <is>
          <t>Level 3 | Measured at fair value on a recurring basis | Financial assets at fair value not held for trading | Financial assets for unit-linked investment contracts</t>
        </is>
      </c>
    </row>
    <row r="341">
      <c r="A341" s="3" t="inlineStr">
        <is>
          <t>Disclosure Of Fair Value Measurement Of Assets [Line Items]</t>
        </is>
      </c>
    </row>
    <row r="342">
      <c r="A342" s="4" t="inlineStr">
        <is>
          <t>Financial assets measured at fair value</t>
        </is>
      </c>
      <c r="C342" s="6" t="n">
        <v>8</v>
      </c>
      <c r="D342" s="6" t="n">
        <v>3</v>
      </c>
      <c r="E342" s="6" t="n">
        <v>2</v>
      </c>
    </row>
    <row r="343">
      <c r="A343" s="4" t="inlineStr">
        <is>
          <t>Level 3 | Measured at fair value on a recurring basis | Financial assets at fair value not held for trading | Equity instruments</t>
        </is>
      </c>
    </row>
    <row r="344">
      <c r="A344" s="3" t="inlineStr">
        <is>
          <t>Disclosure Of Fair Value Measurement Of Assets [Line Items]</t>
        </is>
      </c>
    </row>
    <row r="345">
      <c r="A345" s="4" t="inlineStr">
        <is>
          <t>Financial assets measured at fair value</t>
        </is>
      </c>
      <c r="C345" s="6" t="n">
        <v>594</v>
      </c>
      <c r="D345" s="6" t="n">
        <v>530</v>
      </c>
      <c r="E345" s="6" t="n">
        <v>544</v>
      </c>
    </row>
    <row r="346">
      <c r="A346" s="4" t="inlineStr">
        <is>
          <t>Level 3 | Measured at fair value on a recurring basis | Financial assets at fair value not held for trading | Government bills / bonds</t>
        </is>
      </c>
    </row>
    <row r="347">
      <c r="A347" s="3" t="inlineStr">
        <is>
          <t>Disclosure Of Fair Value Measurement Of Assets [Line Items]</t>
        </is>
      </c>
    </row>
    <row r="348">
      <c r="A348" s="4" t="inlineStr">
        <is>
          <t>Financial assets measured at fair value</t>
        </is>
      </c>
      <c r="C348" s="6" t="n">
        <v>0</v>
      </c>
      <c r="D348" s="6" t="n">
        <v>0</v>
      </c>
      <c r="E348" s="6" t="n">
        <v>0</v>
      </c>
    </row>
    <row r="349">
      <c r="A349" s="4" t="inlineStr">
        <is>
          <t>Level 3 | Measured at fair value on a recurring basis | Financial assets at fair value not held for trading | Investment fund units</t>
        </is>
      </c>
    </row>
    <row r="350">
      <c r="A350" s="3" t="inlineStr">
        <is>
          <t>Disclosure Of Fair Value Measurement Of Assets [Line Items]</t>
        </is>
      </c>
    </row>
    <row r="351">
      <c r="A351" s="4" t="inlineStr">
        <is>
          <t>Financial assets measured at fair value</t>
        </is>
      </c>
      <c r="C351" s="6" t="n">
        <v>120</v>
      </c>
      <c r="D351" s="6" t="n">
        <v>99</v>
      </c>
      <c r="E351" s="6" t="n">
        <v>105</v>
      </c>
    </row>
    <row r="352">
      <c r="A352" s="4" t="inlineStr">
        <is>
          <t>Level 3 | Measured at fair value on a recurring basis | Financial assets at fair value not held for trading | Corporate and municipal bonds</t>
        </is>
      </c>
    </row>
    <row r="353">
      <c r="A353" s="3" t="inlineStr">
        <is>
          <t>Disclosure Of Fair Value Measurement Of Assets [Line Items]</t>
        </is>
      </c>
    </row>
    <row r="354">
      <c r="A354" s="4" t="inlineStr">
        <is>
          <t>Financial assets measured at fair value</t>
        </is>
      </c>
      <c r="C354" s="6" t="n">
        <v>333</v>
      </c>
      <c r="D354" s="6" t="n">
        <v>334</v>
      </c>
      <c r="E354" s="6" t="n">
        <v>372</v>
      </c>
    </row>
    <row r="355">
      <c r="A355" s="4" t="inlineStr">
        <is>
          <t>Level 3 | Measured at fair value on a recurring basis | Financial assets at fair value not held for trading | Loans</t>
        </is>
      </c>
    </row>
    <row r="356">
      <c r="A356" s="3" t="inlineStr">
        <is>
          <t>Disclosure Of Fair Value Measurement Of Assets [Line Items]</t>
        </is>
      </c>
    </row>
    <row r="357">
      <c r="A357" s="4" t="inlineStr">
        <is>
          <t>Financial assets measured at fair value</t>
        </is>
      </c>
      <c r="C357" s="6" t="n">
        <v>1087</v>
      </c>
      <c r="D357" s="6" t="n">
        <v>1093</v>
      </c>
      <c r="E357" s="6" t="n">
        <v>862</v>
      </c>
    </row>
    <row r="358">
      <c r="A358" s="4" t="inlineStr">
        <is>
          <t>Level 3 | Measured at fair value on a recurring basis | Financial assets at fair value not held for trading | Securities financing transactions</t>
        </is>
      </c>
    </row>
    <row r="359">
      <c r="A359" s="3" t="inlineStr">
        <is>
          <t>Disclosure Of Fair Value Measurement Of Assets [Line Items]</t>
        </is>
      </c>
    </row>
    <row r="360">
      <c r="A360" s="4" t="inlineStr">
        <is>
          <t>Financial assets measured at fair value</t>
        </is>
      </c>
      <c r="C360" s="6" t="n">
        <v>201</v>
      </c>
      <c r="D360" s="6" t="n">
        <v>119</v>
      </c>
      <c r="E360" s="6" t="n">
        <v>122</v>
      </c>
    </row>
    <row r="361">
      <c r="A361" s="4" t="inlineStr">
        <is>
          <t>Level 3 | Measured at fair value on a recurring basis | Financial assets at fair value not held for trading | Auction rate securities</t>
        </is>
      </c>
    </row>
    <row r="362">
      <c r="A362" s="3" t="inlineStr">
        <is>
          <t>Disclosure Of Fair Value Measurement Of Assets [Line Items]</t>
        </is>
      </c>
    </row>
    <row r="363">
      <c r="A363" s="4" t="inlineStr">
        <is>
          <t>Financial assets measured at fair value</t>
        </is>
      </c>
      <c r="C363" s="6" t="n">
        <v>1563</v>
      </c>
      <c r="D363" s="6" t="n">
        <v>1587</v>
      </c>
      <c r="E363" s="6" t="n">
        <v>1527</v>
      </c>
    </row>
    <row r="364">
      <c r="A364" s="4" t="inlineStr">
        <is>
          <t>Level 3 | Measured at fair value on a recurring basis | Financial assets at fair value not held for trading | Other</t>
        </is>
      </c>
    </row>
    <row r="365">
      <c r="A365" s="3" t="inlineStr">
        <is>
          <t>Disclosure Of Fair Value Measurement Of Assets [Line Items]</t>
        </is>
      </c>
    </row>
    <row r="366">
      <c r="A366" s="4" t="inlineStr">
        <is>
          <t>Financial assets measured at fair value</t>
        </is>
      </c>
      <c r="C366" s="6" t="n">
        <v>554</v>
      </c>
      <c r="D366" s="6" t="n">
        <v>441</v>
      </c>
      <c r="E366" s="6" t="n">
        <v>408</v>
      </c>
    </row>
    <row r="367">
      <c r="A367" s="4" t="inlineStr">
        <is>
          <t>Level 3 | Measured at fair value on a recurring basis | Financial assets measured at fair value through other comprehensive income</t>
        </is>
      </c>
    </row>
    <row r="368">
      <c r="A368" s="3" t="inlineStr">
        <is>
          <t>Disclosure Of Fair Value Measurement Of Assets [Line Items]</t>
        </is>
      </c>
    </row>
    <row r="369">
      <c r="A369" s="4" t="inlineStr">
        <is>
          <t>Financial assets measured at fair value</t>
        </is>
      </c>
      <c r="C369" s="6" t="n">
        <v>0</v>
      </c>
      <c r="D369" s="6" t="n">
        <v>0</v>
      </c>
      <c r="E369" s="6" t="n">
        <v>0</v>
      </c>
    </row>
    <row r="370">
      <c r="A370" s="4" t="inlineStr">
        <is>
          <t>Level 3 | Measured at fair value on a recurring basis | Financial assets measured at fair value through other comprehensive income | Government bills / bonds</t>
        </is>
      </c>
    </row>
    <row r="371">
      <c r="A371" s="3" t="inlineStr">
        <is>
          <t>Disclosure Of Fair Value Measurement Of Assets [Line Items]</t>
        </is>
      </c>
    </row>
    <row r="372">
      <c r="A372" s="4" t="inlineStr">
        <is>
          <t>Financial assets measured at fair value</t>
        </is>
      </c>
      <c r="C372" s="6" t="n">
        <v>0</v>
      </c>
      <c r="D372" s="6" t="n">
        <v>0</v>
      </c>
      <c r="E372" s="6" t="n">
        <v>0</v>
      </c>
    </row>
    <row r="373">
      <c r="A373" s="4" t="inlineStr">
        <is>
          <t>Level 3 | Measured at fair value on a recurring basis | Financial assets measured at fair value through other comprehensive income | Corporate and municipal bonds</t>
        </is>
      </c>
    </row>
    <row r="374">
      <c r="A374" s="3" t="inlineStr">
        <is>
          <t>Disclosure Of Fair Value Measurement Of Assets [Line Items]</t>
        </is>
      </c>
    </row>
    <row r="375">
      <c r="A375" s="4" t="inlineStr">
        <is>
          <t>Financial assets measured at fair value</t>
        </is>
      </c>
      <c r="C375" s="6" t="n">
        <v>0</v>
      </c>
      <c r="D375" s="6" t="n">
        <v>0</v>
      </c>
      <c r="E375" s="6" t="n">
        <v>0</v>
      </c>
    </row>
    <row r="376">
      <c r="A376" s="4" t="inlineStr">
        <is>
          <t>Level 3 | Measured at fair value on a recurring basis | Financial assets measured at fair value through other comprehensive income | Asset-backed securities</t>
        </is>
      </c>
    </row>
    <row r="377">
      <c r="A377" s="3" t="inlineStr">
        <is>
          <t>Disclosure Of Fair Value Measurement Of Assets [Line Items]</t>
        </is>
      </c>
    </row>
    <row r="378">
      <c r="A378" s="4" t="inlineStr">
        <is>
          <t>Financial assets measured at fair value</t>
        </is>
      </c>
      <c r="C378" s="6" t="n">
        <v>0</v>
      </c>
      <c r="D378" s="6" t="n">
        <v>0</v>
      </c>
      <c r="E378" s="6" t="n">
        <v>0</v>
      </c>
    </row>
    <row r="379">
      <c r="A379" s="4" t="inlineStr">
        <is>
          <t>Level 3 | Measured at fair value on a recurring basis | Non-financial assets - Precious metals and other physical commodities</t>
        </is>
      </c>
    </row>
    <row r="380">
      <c r="A380" s="3" t="inlineStr">
        <is>
          <t>Disclosure Of Fair Value Measurement Of Assets [Line Items]</t>
        </is>
      </c>
    </row>
    <row r="381">
      <c r="A381" s="4" t="inlineStr">
        <is>
          <t>Financial assets measured at fair value</t>
        </is>
      </c>
      <c r="C381" s="6" t="n">
        <v>0</v>
      </c>
      <c r="D381" s="6" t="n">
        <v>0</v>
      </c>
      <c r="E381" s="6" t="n">
        <v>0</v>
      </c>
    </row>
    <row r="382">
      <c r="A382" s="4" t="inlineStr">
        <is>
          <t>Level 3 | Measured at fair value on a non-recurring basis | Other non-financial assets</t>
        </is>
      </c>
    </row>
    <row r="383">
      <c r="A383" s="3" t="inlineStr">
        <is>
          <t>Disclosure Of Fair Value Measurement Of Assets [Line Items]</t>
        </is>
      </c>
    </row>
    <row r="384">
      <c r="A384" s="4" t="inlineStr">
        <is>
          <t>Other non-financial assets measured at fair value</t>
        </is>
      </c>
      <c r="C384" s="5" t="n">
        <v>67</v>
      </c>
      <c r="D384" s="5" t="n">
        <v>247</v>
      </c>
      <c r="E384" s="5" t="n">
        <v>245</v>
      </c>
    </row>
    <row r="385"/>
    <row r="386">
      <c r="A386" s="4" t="inlineStr">
        <is>
          <t>[1]</t>
        </is>
      </c>
      <c r="B386" s="4" t="inlineStr">
        <is>
          <t>&amp;lt;div&amp;gt;The range of inputs is not disclosed, as there is a dispersion of values given the diverse nature of the investments.&amp;lt;/div&amp;gt;</t>
        </is>
      </c>
    </row>
  </sheetData>
  <mergeCells count="3">
    <mergeCell ref="A1:B1"/>
    <mergeCell ref="A385:D385"/>
    <mergeCell ref="B386:D38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Equity (Parenthetical) - $ / shares</t>
        </is>
      </c>
      <c r="B1" s="2" t="inlineStr">
        <is>
          <t>6 Months Ended</t>
        </is>
      </c>
    </row>
    <row r="2">
      <c r="B2" s="2" t="inlineStr">
        <is>
          <t>Jun. 30, 2021</t>
        </is>
      </c>
      <c r="C2" s="2" t="inlineStr">
        <is>
          <t>Jun. 30, 2020</t>
        </is>
      </c>
    </row>
    <row r="3">
      <c r="A3" s="4" t="inlineStr">
        <is>
          <t>Ordinary cash dividends paid, ordinary shares per share</t>
        </is>
      </c>
      <c r="B3" s="7" t="n">
        <v>0.37</v>
      </c>
    </row>
    <row r="4">
      <c r="A4" s="4" t="inlineStr">
        <is>
          <t>Ordinary cash dividends paid, ordinary shares per share, first tranche</t>
        </is>
      </c>
      <c r="B4" s="8" t="n">
        <v>0.365</v>
      </c>
      <c r="C4" s="9" t="n">
        <v>0.365</v>
      </c>
    </row>
    <row r="5">
      <c r="A5" s="4" t="inlineStr">
        <is>
          <t>Ordinary cash dividends paid, ordinary shares per share, second tranche</t>
        </is>
      </c>
      <c r="B5" s="9" t="n">
        <v>0.365</v>
      </c>
      <c r="C5" s="9" t="n">
        <v>0.365</v>
      </c>
    </row>
    <row r="6">
      <c r="A6" s="4" t="inlineStr">
        <is>
          <t>Maximum percentage of dividends that may be paid from capital contribution reserves</t>
        </is>
      </c>
      <c r="B6" s="4" t="inlineStr">
        <is>
          <t>50.00%</t>
        </is>
      </c>
    </row>
    <row r="7">
      <c r="A7" s="4" t="inlineStr">
        <is>
          <t>Own shares purchased and cancelled as part of 2018-2021 the share repurchase program</t>
        </is>
      </c>
      <c r="B7" s="6" t="n">
        <v>156632400</v>
      </c>
    </row>
    <row r="8">
      <c r="A8" s="4" t="inlineStr">
        <is>
          <t>Minimum percentage of the total capital reduction amount exceeding the nominal value by which captal contribution reserves are reduced upon cancellation of the shares</t>
        </is>
      </c>
      <c r="B8" s="4" t="inlineStr">
        <is>
          <t>50.00%</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VM - Fair value hierarchy - Liabilities (Detail) - USD ($) $ in Millions</t>
        </is>
      </c>
      <c r="C1" s="2" t="inlineStr">
        <is>
          <t>Jun. 30, 2021</t>
        </is>
      </c>
      <c r="D1" s="2" t="inlineStr">
        <is>
          <t>Mar. 31, 2021</t>
        </is>
      </c>
      <c r="E1" s="2" t="inlineStr">
        <is>
          <t>Dec. 31, 2020</t>
        </is>
      </c>
    </row>
    <row r="2">
      <c r="A2" s="3" t="inlineStr">
        <is>
          <t>Disclosure Of Fair Value Measurement Of Liabilities [Line Items]</t>
        </is>
      </c>
    </row>
    <row r="3">
      <c r="A3" s="4" t="inlineStr">
        <is>
          <t>Financial liabilities measured at fair value</t>
        </is>
      </c>
      <c r="C3" s="5" t="n">
        <v>299869</v>
      </c>
      <c r="D3" s="5" t="n">
        <v>324088</v>
      </c>
      <c r="E3" s="5" t="n">
        <v>325069</v>
      </c>
    </row>
    <row r="4">
      <c r="A4" s="4" t="inlineStr">
        <is>
          <t>Measured at fair value on a recurring basis | Financial liabilities at fair value held for trading</t>
        </is>
      </c>
    </row>
    <row r="5">
      <c r="A5" s="3" t="inlineStr">
        <is>
          <t>Disclosure Of Fair Value Measurement Of Liabilities [Line Items]</t>
        </is>
      </c>
    </row>
    <row r="6">
      <c r="A6" s="4" t="inlineStr">
        <is>
          <t>Financial liabilities measured at fair value</t>
        </is>
      </c>
      <c r="C6" s="6" t="n">
        <v>33348</v>
      </c>
      <c r="D6" s="6" t="n">
        <v>37062</v>
      </c>
      <c r="E6" s="6" t="n">
        <v>33595</v>
      </c>
    </row>
    <row r="7">
      <c r="A7" s="4" t="inlineStr">
        <is>
          <t>Measured at fair value on a recurring basis | Financial liabilities at fair value held for trading | Equity instruments</t>
        </is>
      </c>
    </row>
    <row r="8">
      <c r="A8" s="3" t="inlineStr">
        <is>
          <t>Disclosure Of Fair Value Measurement Of Liabilities [Line Items]</t>
        </is>
      </c>
    </row>
    <row r="9">
      <c r="A9" s="4" t="inlineStr">
        <is>
          <t>Financial liabilities measured at fair value</t>
        </is>
      </c>
      <c r="C9" s="6" t="n">
        <v>21288</v>
      </c>
      <c r="D9" s="6" t="n">
        <v>26392</v>
      </c>
      <c r="E9" s="6" t="n">
        <v>22985</v>
      </c>
    </row>
    <row r="10">
      <c r="A10" s="4" t="inlineStr">
        <is>
          <t>Measured at fair value on a recurring basis | Financial liabilities at fair value held for trading | Corporate and municipal bonds</t>
        </is>
      </c>
    </row>
    <row r="11">
      <c r="A11" s="3" t="inlineStr">
        <is>
          <t>Disclosure Of Fair Value Measurement Of Liabilities [Line Items]</t>
        </is>
      </c>
    </row>
    <row r="12">
      <c r="A12" s="4" t="inlineStr">
        <is>
          <t>Financial liabilities measured at fair value</t>
        </is>
      </c>
      <c r="C12" s="6" t="n">
        <v>4642</v>
      </c>
      <c r="D12" s="6" t="n">
        <v>4757</v>
      </c>
      <c r="E12" s="6" t="n">
        <v>4089</v>
      </c>
    </row>
    <row r="13">
      <c r="A13" s="4" t="inlineStr">
        <is>
          <t>Measured at fair value on a recurring basis | Financial liabilities at fair value held for trading | Government bills / bonds</t>
        </is>
      </c>
    </row>
    <row r="14">
      <c r="A14" s="3" t="inlineStr">
        <is>
          <t>Disclosure Of Fair Value Measurement Of Liabilities [Line Items]</t>
        </is>
      </c>
    </row>
    <row r="15">
      <c r="A15" s="4" t="inlineStr">
        <is>
          <t>Financial liabilities measured at fair value</t>
        </is>
      </c>
      <c r="C15" s="6" t="n">
        <v>6347</v>
      </c>
      <c r="D15" s="6" t="n">
        <v>4975</v>
      </c>
      <c r="E15" s="6" t="n">
        <v>4678</v>
      </c>
    </row>
    <row r="16">
      <c r="A16" s="4" t="inlineStr">
        <is>
          <t>Measured at fair value on a recurring basis | Financial liabilities at fair value held for trading | Investment fund units</t>
        </is>
      </c>
    </row>
    <row r="17">
      <c r="A17" s="3" t="inlineStr">
        <is>
          <t>Disclosure Of Fair Value Measurement Of Liabilities [Line Items]</t>
        </is>
      </c>
    </row>
    <row r="18">
      <c r="A18" s="4" t="inlineStr">
        <is>
          <t>Financial liabilities measured at fair value</t>
        </is>
      </c>
      <c r="C18" s="6" t="n">
        <v>1028</v>
      </c>
      <c r="D18" s="6" t="n">
        <v>891</v>
      </c>
      <c r="E18" s="6" t="n">
        <v>1828</v>
      </c>
    </row>
    <row r="19">
      <c r="A19" s="4" t="inlineStr">
        <is>
          <t>Measured at fair value on a recurring basis | Derivative financial instruments</t>
        </is>
      </c>
    </row>
    <row r="20">
      <c r="A20" s="3" t="inlineStr">
        <is>
          <t>Disclosure Of Fair Value Measurement Of Liabilities [Line Items]</t>
        </is>
      </c>
    </row>
    <row r="21">
      <c r="A21" s="4" t="inlineStr">
        <is>
          <t>Financial liabilities measured at fair value</t>
        </is>
      </c>
      <c r="C21" s="6" t="n">
        <v>121686</v>
      </c>
      <c r="D21" s="6" t="n">
        <v>146036</v>
      </c>
      <c r="E21" s="6" t="n">
        <v>161102</v>
      </c>
    </row>
    <row r="22">
      <c r="A22" s="4" t="inlineStr">
        <is>
          <t>Measured at fair value on a recurring basis | Derivative financial instruments | Foreign exchange contracts</t>
        </is>
      </c>
    </row>
    <row r="23">
      <c r="A23" s="3" t="inlineStr">
        <is>
          <t>Disclosure Of Fair Value Measurement Of Liabilities [Line Items]</t>
        </is>
      </c>
    </row>
    <row r="24">
      <c r="A24" s="4" t="inlineStr">
        <is>
          <t>Financial liabilities measured at fair value</t>
        </is>
      </c>
      <c r="C24" s="6" t="n">
        <v>47387</v>
      </c>
      <c r="D24" s="6" t="n">
        <v>67638</v>
      </c>
      <c r="E24" s="6" t="n">
        <v>70527</v>
      </c>
    </row>
    <row r="25">
      <c r="A25" s="4" t="inlineStr">
        <is>
          <t>Measured at fair value on a recurring basis | Derivative financial instruments | Interest rate contracts</t>
        </is>
      </c>
    </row>
    <row r="26">
      <c r="A26" s="3" t="inlineStr">
        <is>
          <t>Disclosure Of Fair Value Measurement Of Liabilities [Line Items]</t>
        </is>
      </c>
    </row>
    <row r="27">
      <c r="A27" s="4" t="inlineStr">
        <is>
          <t>Financial liabilities measured at fair value</t>
        </is>
      </c>
      <c r="C27" s="6" t="n">
        <v>32703</v>
      </c>
      <c r="D27" s="6" t="n">
        <v>34046</v>
      </c>
      <c r="E27" s="6" t="n">
        <v>43916</v>
      </c>
    </row>
    <row r="28">
      <c r="A28" s="4" t="inlineStr">
        <is>
          <t>Measured at fair value on a recurring basis | Derivative financial instruments | Equity / index contracts</t>
        </is>
      </c>
    </row>
    <row r="29">
      <c r="A29" s="3" t="inlineStr">
        <is>
          <t>Disclosure Of Fair Value Measurement Of Liabilities [Line Items]</t>
        </is>
      </c>
    </row>
    <row r="30">
      <c r="A30" s="4" t="inlineStr">
        <is>
          <t>Financial liabilities measured at fair value</t>
        </is>
      </c>
      <c r="C30" s="6" t="n">
        <v>36342</v>
      </c>
      <c r="D30" s="6" t="n">
        <v>38684</v>
      </c>
      <c r="E30" s="6" t="n">
        <v>41176</v>
      </c>
    </row>
    <row r="31">
      <c r="A31" s="4" t="inlineStr">
        <is>
          <t>Measured at fair value on a recurring basis | Derivative financial instruments | Credit derivative contracts</t>
        </is>
      </c>
    </row>
    <row r="32">
      <c r="A32" s="3" t="inlineStr">
        <is>
          <t>Disclosure Of Fair Value Measurement Of Liabilities [Line Items]</t>
        </is>
      </c>
    </row>
    <row r="33">
      <c r="A33" s="4" t="inlineStr">
        <is>
          <t>Financial liabilities measured at fair value</t>
        </is>
      </c>
      <c r="C33" s="6" t="n">
        <v>2392</v>
      </c>
      <c r="D33" s="6" t="n">
        <v>2508</v>
      </c>
      <c r="E33" s="6" t="n">
        <v>2931</v>
      </c>
    </row>
    <row r="34">
      <c r="A34" s="4" t="inlineStr">
        <is>
          <t>Measured at fair value on a recurring basis | Derivative financial instruments | Commodity contracts</t>
        </is>
      </c>
    </row>
    <row r="35">
      <c r="A35" s="3" t="inlineStr">
        <is>
          <t>Disclosure Of Fair Value Measurement Of Liabilities [Line Items]</t>
        </is>
      </c>
    </row>
    <row r="36">
      <c r="A36" s="4" t="inlineStr">
        <is>
          <t>Financial liabilities measured at fair value</t>
        </is>
      </c>
      <c r="C36" s="6" t="n">
        <v>2085</v>
      </c>
      <c r="D36" s="6" t="n">
        <v>1966</v>
      </c>
      <c r="E36" s="6" t="n">
        <v>2027</v>
      </c>
    </row>
    <row r="37">
      <c r="A37" s="4" t="inlineStr">
        <is>
          <t>Measured at fair value on a recurring basis | Brokerage payables designated at fair value</t>
        </is>
      </c>
    </row>
    <row r="38">
      <c r="A38" s="3" t="inlineStr">
        <is>
          <t>Disclosure Of Fair Value Measurement Of Liabilities [Line Items]</t>
        </is>
      </c>
    </row>
    <row r="39">
      <c r="A39" s="4" t="inlineStr">
        <is>
          <t>Financial liabilities measured at fair value</t>
        </is>
      </c>
      <c r="C39" s="6" t="n">
        <v>39129</v>
      </c>
      <c r="D39" s="6" t="n">
        <v>45600</v>
      </c>
      <c r="E39" s="6" t="n">
        <v>38742</v>
      </c>
    </row>
    <row r="40">
      <c r="A40" s="4" t="inlineStr">
        <is>
          <t>Measured at fair value on a recurring basis | Debt issued designated at fair value</t>
        </is>
      </c>
    </row>
    <row r="41">
      <c r="A41" s="3" t="inlineStr">
        <is>
          <t>Disclosure Of Fair Value Measurement Of Liabilities [Line Items]</t>
        </is>
      </c>
    </row>
    <row r="42">
      <c r="A42" s="4" t="inlineStr">
        <is>
          <t>Financial liabilities measured at fair value</t>
        </is>
      </c>
      <c r="C42" s="6" t="n">
        <v>75065</v>
      </c>
      <c r="D42" s="6" t="n">
        <v>66535</v>
      </c>
      <c r="E42" s="6" t="n">
        <v>61243</v>
      </c>
    </row>
    <row r="43">
      <c r="A43" s="4" t="inlineStr">
        <is>
          <t>Measured at fair value on a recurring basis | Other financial liabilities designated at fair value</t>
        </is>
      </c>
    </row>
    <row r="44">
      <c r="A44" s="3" t="inlineStr">
        <is>
          <t>Disclosure Of Fair Value Measurement Of Liabilities [Line Items]</t>
        </is>
      </c>
    </row>
    <row r="45">
      <c r="A45" s="4" t="inlineStr">
        <is>
          <t>Financial liabilities measured at fair value</t>
        </is>
      </c>
      <c r="C45" s="6" t="n">
        <v>30642</v>
      </c>
      <c r="D45" s="6" t="n">
        <v>28855</v>
      </c>
      <c r="E45" s="6" t="n">
        <v>30387</v>
      </c>
    </row>
    <row r="46">
      <c r="A46" s="4" t="inlineStr">
        <is>
          <t>Measured at fair value on a recurring basis | Other financial liabilities designated at fair value | Financial liabilities related to unit-linked investment contracts</t>
        </is>
      </c>
    </row>
    <row r="47">
      <c r="A47" s="3" t="inlineStr">
        <is>
          <t>Disclosure Of Fair Value Measurement Of Liabilities [Line Items]</t>
        </is>
      </c>
    </row>
    <row r="48">
      <c r="A48" s="4" t="inlineStr">
        <is>
          <t>Financial liabilities measured at fair value</t>
        </is>
      </c>
      <c r="C48" s="6" t="n">
        <v>22217</v>
      </c>
      <c r="D48" s="6" t="n">
        <v>21357</v>
      </c>
      <c r="E48" s="6" t="n">
        <v>20975</v>
      </c>
    </row>
    <row r="49">
      <c r="A49" s="4" t="inlineStr">
        <is>
          <t>Measured at fair value on a recurring basis | Other financial liabilities designated at fair value | Securities financing transactions</t>
        </is>
      </c>
    </row>
    <row r="50">
      <c r="A50" s="3" t="inlineStr">
        <is>
          <t>Disclosure Of Fair Value Measurement Of Liabilities [Line Items]</t>
        </is>
      </c>
    </row>
    <row r="51">
      <c r="A51" s="4" t="inlineStr">
        <is>
          <t>Financial liabilities measured at fair value</t>
        </is>
      </c>
      <c r="C51" s="6" t="n">
        <v>6184</v>
      </c>
      <c r="D51" s="6" t="n">
        <v>5651</v>
      </c>
      <c r="E51" s="6" t="n">
        <v>7317</v>
      </c>
    </row>
    <row r="52">
      <c r="A52" s="4" t="inlineStr">
        <is>
          <t>Measured at fair value on a recurring basis | Other financial liabilities designated at fair value | Over-the-counter debt instruments</t>
        </is>
      </c>
    </row>
    <row r="53">
      <c r="A53" s="3" t="inlineStr">
        <is>
          <t>Disclosure Of Fair Value Measurement Of Liabilities [Line Items]</t>
        </is>
      </c>
    </row>
    <row r="54">
      <c r="A54" s="4" t="inlineStr">
        <is>
          <t>Financial liabilities measured at fair value</t>
        </is>
      </c>
      <c r="C54" s="6" t="n">
        <v>2142</v>
      </c>
      <c r="D54" s="6" t="n">
        <v>1787</v>
      </c>
      <c r="E54" s="6" t="n">
        <v>2060</v>
      </c>
    </row>
    <row r="55">
      <c r="A55" s="4" t="inlineStr">
        <is>
          <t>Level 1</t>
        </is>
      </c>
    </row>
    <row r="56">
      <c r="A56" s="3" t="inlineStr">
        <is>
          <t>Disclosure Of Fair Value Measurement Of Liabilities [Line Items]</t>
        </is>
      </c>
    </row>
    <row r="57">
      <c r="A57" s="4" t="inlineStr">
        <is>
          <t>Financial liabilities measured at fair value</t>
        </is>
      </c>
      <c r="C57" s="6" t="n">
        <v>27791</v>
      </c>
      <c r="D57" s="6" t="n">
        <v>32291</v>
      </c>
      <c r="E57" s="6" t="n">
        <v>27635</v>
      </c>
    </row>
    <row r="58">
      <c r="A58" s="4" t="inlineStr">
        <is>
          <t>Level 1 | Measured at fair value on a recurring basis | Financial liabilities at fair value held for trading</t>
        </is>
      </c>
    </row>
    <row r="59">
      <c r="A59" s="3" t="inlineStr">
        <is>
          <t>Disclosure Of Fair Value Measurement Of Liabilities [Line Items]</t>
        </is>
      </c>
    </row>
    <row r="60">
      <c r="A60" s="4" t="inlineStr">
        <is>
          <t>Financial liabilities measured at fair value</t>
        </is>
      </c>
      <c r="C60" s="6" t="n">
        <v>27038</v>
      </c>
      <c r="D60" s="6" t="n">
        <v>30887</v>
      </c>
      <c r="E60" s="6" t="n">
        <v>26888</v>
      </c>
    </row>
    <row r="61">
      <c r="A61" s="4" t="inlineStr">
        <is>
          <t>Level 1 | Measured at fair value on a recurring basis | Financial liabilities at fair value held for trading | Equity instruments</t>
        </is>
      </c>
    </row>
    <row r="62">
      <c r="A62" s="3" t="inlineStr">
        <is>
          <t>Disclosure Of Fair Value Measurement Of Liabilities [Line Items]</t>
        </is>
      </c>
    </row>
    <row r="63">
      <c r="A63" s="4" t="inlineStr">
        <is>
          <t>Financial liabilities measured at fair value</t>
        </is>
      </c>
      <c r="C63" s="6" t="n">
        <v>20826</v>
      </c>
      <c r="D63" s="6" t="n">
        <v>26190</v>
      </c>
      <c r="E63" s="6" t="n">
        <v>22519</v>
      </c>
    </row>
    <row r="64">
      <c r="A64" s="4" t="inlineStr">
        <is>
          <t>Level 1 | Measured at fair value on a recurring basis | Financial liabilities at fair value held for trading | Corporate and municipal bonds</t>
        </is>
      </c>
    </row>
    <row r="65">
      <c r="A65" s="3" t="inlineStr">
        <is>
          <t>Disclosure Of Fair Value Measurement Of Liabilities [Line Items]</t>
        </is>
      </c>
    </row>
    <row r="66">
      <c r="A66" s="4" t="inlineStr">
        <is>
          <t>Financial liabilities measured at fair value</t>
        </is>
      </c>
      <c r="C66" s="6" t="n">
        <v>37</v>
      </c>
      <c r="D66" s="6" t="n">
        <v>32</v>
      </c>
      <c r="E66" s="6" t="n">
        <v>31</v>
      </c>
    </row>
    <row r="67">
      <c r="A67" s="4" t="inlineStr">
        <is>
          <t>Level 1 | Measured at fair value on a recurring basis | Financial liabilities at fair value held for trading | Government bills / bonds</t>
        </is>
      </c>
    </row>
    <row r="68">
      <c r="A68" s="3" t="inlineStr">
        <is>
          <t>Disclosure Of Fair Value Measurement Of Liabilities [Line Items]</t>
        </is>
      </c>
    </row>
    <row r="69">
      <c r="A69" s="4" t="inlineStr">
        <is>
          <t>Financial liabilities measured at fair value</t>
        </is>
      </c>
      <c r="C69" s="6" t="n">
        <v>5727</v>
      </c>
      <c r="D69" s="6" t="n">
        <v>4168</v>
      </c>
      <c r="E69" s="6" t="n">
        <v>3642</v>
      </c>
    </row>
    <row r="70">
      <c r="A70" s="4" t="inlineStr">
        <is>
          <t>Level 1 | Measured at fair value on a recurring basis | Financial liabilities at fair value held for trading | Investment fund units</t>
        </is>
      </c>
    </row>
    <row r="71">
      <c r="A71" s="3" t="inlineStr">
        <is>
          <t>Disclosure Of Fair Value Measurement Of Liabilities [Line Items]</t>
        </is>
      </c>
    </row>
    <row r="72">
      <c r="A72" s="4" t="inlineStr">
        <is>
          <t>Financial liabilities measured at fair value</t>
        </is>
      </c>
      <c r="C72" s="6" t="n">
        <v>442</v>
      </c>
      <c r="D72" s="6" t="n">
        <v>492</v>
      </c>
      <c r="E72" s="6" t="n">
        <v>696</v>
      </c>
    </row>
    <row r="73">
      <c r="A73" s="4" t="inlineStr">
        <is>
          <t>Level 1 | Measured at fair value on a recurring basis | Derivative financial instruments</t>
        </is>
      </c>
    </row>
    <row r="74">
      <c r="A74" s="3" t="inlineStr">
        <is>
          <t>Disclosure Of Fair Value Measurement Of Liabilities [Line Items]</t>
        </is>
      </c>
    </row>
    <row r="75">
      <c r="A75" s="4" t="inlineStr">
        <is>
          <t>Financial liabilities measured at fair value</t>
        </is>
      </c>
      <c r="C75" s="6" t="n">
        <v>754</v>
      </c>
      <c r="D75" s="6" t="n">
        <v>1404</v>
      </c>
      <c r="E75" s="6" t="n">
        <v>746</v>
      </c>
    </row>
    <row r="76">
      <c r="A76" s="4" t="inlineStr">
        <is>
          <t>Level 1 | Measured at fair value on a recurring basis | Derivative financial instruments | Foreign exchange contracts</t>
        </is>
      </c>
    </row>
    <row r="77">
      <c r="A77" s="3" t="inlineStr">
        <is>
          <t>Disclosure Of Fair Value Measurement Of Liabilities [Line Items]</t>
        </is>
      </c>
    </row>
    <row r="78">
      <c r="A78" s="4" t="inlineStr">
        <is>
          <t>Financial liabilities measured at fair value</t>
        </is>
      </c>
      <c r="C78" s="6" t="n">
        <v>280</v>
      </c>
      <c r="D78" s="6" t="n">
        <v>541</v>
      </c>
      <c r="E78" s="6" t="n">
        <v>316</v>
      </c>
    </row>
    <row r="79">
      <c r="A79" s="4" t="inlineStr">
        <is>
          <t>Level 1 | Measured at fair value on a recurring basis | Derivative financial instruments | Interest rate contracts</t>
        </is>
      </c>
    </row>
    <row r="80">
      <c r="A80" s="3" t="inlineStr">
        <is>
          <t>Disclosure Of Fair Value Measurement Of Liabilities [Line Items]</t>
        </is>
      </c>
    </row>
    <row r="81">
      <c r="A81" s="4" t="inlineStr">
        <is>
          <t>Financial liabilities measured at fair value</t>
        </is>
      </c>
      <c r="C81" s="6" t="n">
        <v>0</v>
      </c>
      <c r="D81" s="6" t="n">
        <v>0</v>
      </c>
      <c r="E81" s="6" t="n">
        <v>0</v>
      </c>
    </row>
    <row r="82">
      <c r="A82" s="4" t="inlineStr">
        <is>
          <t>Level 1 | Measured at fair value on a recurring basis | Derivative financial instruments | Equity / index contracts</t>
        </is>
      </c>
    </row>
    <row r="83">
      <c r="A83" s="3" t="inlineStr">
        <is>
          <t>Disclosure Of Fair Value Measurement Of Liabilities [Line Items]</t>
        </is>
      </c>
    </row>
    <row r="84">
      <c r="A84" s="4" t="inlineStr">
        <is>
          <t>Financial liabilities measured at fair value</t>
        </is>
      </c>
      <c r="C84" s="6" t="n">
        <v>9</v>
      </c>
      <c r="D84" s="6" t="n">
        <v>0</v>
      </c>
      <c r="E84" s="6" t="n">
        <v>0</v>
      </c>
    </row>
    <row r="85">
      <c r="A85" s="4" t="inlineStr">
        <is>
          <t>Level 1 | Measured at fair value on a recurring basis | Derivative financial instruments | Credit derivative contracts</t>
        </is>
      </c>
    </row>
    <row r="86">
      <c r="A86" s="3" t="inlineStr">
        <is>
          <t>Disclosure Of Fair Value Measurement Of Liabilities [Line Items]</t>
        </is>
      </c>
    </row>
    <row r="87">
      <c r="A87" s="4" t="inlineStr">
        <is>
          <t>Financial liabilities measured at fair value</t>
        </is>
      </c>
      <c r="C87" s="6" t="n">
        <v>0</v>
      </c>
      <c r="D87" s="6" t="n">
        <v>0</v>
      </c>
      <c r="E87" s="6" t="n">
        <v>0</v>
      </c>
    </row>
    <row r="88">
      <c r="A88" s="4" t="inlineStr">
        <is>
          <t>Level 1 | Measured at fair value on a recurring basis | Derivative financial instruments | Commodity contracts</t>
        </is>
      </c>
    </row>
    <row r="89">
      <c r="A89" s="3" t="inlineStr">
        <is>
          <t>Disclosure Of Fair Value Measurement Of Liabilities [Line Items]</t>
        </is>
      </c>
    </row>
    <row r="90">
      <c r="A90" s="4" t="inlineStr">
        <is>
          <t>Financial liabilities measured at fair value</t>
        </is>
      </c>
      <c r="C90" s="6" t="n">
        <v>0</v>
      </c>
      <c r="D90" s="6" t="n">
        <v>0</v>
      </c>
      <c r="E90" s="6" t="n">
        <v>0</v>
      </c>
    </row>
    <row r="91">
      <c r="A91" s="4" t="inlineStr">
        <is>
          <t>Level 1 | Measured at fair value on a recurring basis | Brokerage payables designated at fair value</t>
        </is>
      </c>
    </row>
    <row r="92">
      <c r="A92" s="3" t="inlineStr">
        <is>
          <t>Disclosure Of Fair Value Measurement Of Liabilities [Line Items]</t>
        </is>
      </c>
    </row>
    <row r="93">
      <c r="A93" s="4" t="inlineStr">
        <is>
          <t>Financial liabilities measured at fair value</t>
        </is>
      </c>
      <c r="C93" s="6" t="n">
        <v>0</v>
      </c>
      <c r="D93" s="6" t="n">
        <v>0</v>
      </c>
      <c r="E93" s="6" t="n">
        <v>0</v>
      </c>
    </row>
    <row r="94">
      <c r="A94" s="4" t="inlineStr">
        <is>
          <t>Level 1 | Measured at fair value on a recurring basis | Debt issued designated at fair value</t>
        </is>
      </c>
    </row>
    <row r="95">
      <c r="A95" s="3" t="inlineStr">
        <is>
          <t>Disclosure Of Fair Value Measurement Of Liabilities [Line Items]</t>
        </is>
      </c>
    </row>
    <row r="96">
      <c r="A96" s="4" t="inlineStr">
        <is>
          <t>Financial liabilities measured at fair value</t>
        </is>
      </c>
      <c r="C96" s="6" t="n">
        <v>0</v>
      </c>
      <c r="D96" s="6" t="n">
        <v>0</v>
      </c>
      <c r="E96" s="6" t="n">
        <v>0</v>
      </c>
    </row>
    <row r="97">
      <c r="A97" s="4" t="inlineStr">
        <is>
          <t>Level 1 | Measured at fair value on a recurring basis | Other financial liabilities designated at fair value</t>
        </is>
      </c>
    </row>
    <row r="98">
      <c r="A98" s="3" t="inlineStr">
        <is>
          <t>Disclosure Of Fair Value Measurement Of Liabilities [Line Items]</t>
        </is>
      </c>
    </row>
    <row r="99">
      <c r="A99" s="4" t="inlineStr">
        <is>
          <t>Financial liabilities measured at fair value</t>
        </is>
      </c>
      <c r="C99" s="6" t="n">
        <v>0</v>
      </c>
      <c r="D99" s="6" t="n">
        <v>0</v>
      </c>
      <c r="E99" s="6" t="n">
        <v>0</v>
      </c>
    </row>
    <row r="100">
      <c r="A100" s="4" t="inlineStr">
        <is>
          <t>Level 1 | Measured at fair value on a recurring basis | Other financial liabilities designated at fair value | Financial liabilities related to unit-linked investment contracts</t>
        </is>
      </c>
    </row>
    <row r="101">
      <c r="A101" s="3" t="inlineStr">
        <is>
          <t>Disclosure Of Fair Value Measurement Of Liabilities [Line Items]</t>
        </is>
      </c>
    </row>
    <row r="102">
      <c r="A102" s="4" t="inlineStr">
        <is>
          <t>Financial liabilities measured at fair value</t>
        </is>
      </c>
      <c r="C102" s="6" t="n">
        <v>0</v>
      </c>
      <c r="D102" s="6" t="n">
        <v>0</v>
      </c>
      <c r="E102" s="6" t="n">
        <v>0</v>
      </c>
    </row>
    <row r="103">
      <c r="A103" s="4" t="inlineStr">
        <is>
          <t>Level 1 | Measured at fair value on a recurring basis | Other financial liabilities designated at fair value | Securities financing transactions</t>
        </is>
      </c>
    </row>
    <row r="104">
      <c r="A104" s="3" t="inlineStr">
        <is>
          <t>Disclosure Of Fair Value Measurement Of Liabilities [Line Items]</t>
        </is>
      </c>
    </row>
    <row r="105">
      <c r="A105" s="4" t="inlineStr">
        <is>
          <t>Financial liabilities measured at fair value</t>
        </is>
      </c>
      <c r="C105" s="6" t="n">
        <v>0</v>
      </c>
      <c r="D105" s="6" t="n">
        <v>0</v>
      </c>
      <c r="E105" s="6" t="n">
        <v>0</v>
      </c>
    </row>
    <row r="106">
      <c r="A106" s="4" t="inlineStr">
        <is>
          <t>Level 1 | Measured at fair value on a recurring basis | Other financial liabilities designated at fair value | Over-the-counter debt instruments</t>
        </is>
      </c>
    </row>
    <row r="107">
      <c r="A107" s="3" t="inlineStr">
        <is>
          <t>Disclosure Of Fair Value Measurement Of Liabilities [Line Items]</t>
        </is>
      </c>
    </row>
    <row r="108">
      <c r="A108" s="4" t="inlineStr">
        <is>
          <t>Financial liabilities measured at fair value</t>
        </is>
      </c>
      <c r="C108" s="6" t="n">
        <v>0</v>
      </c>
      <c r="D108" s="6" t="n">
        <v>0</v>
      </c>
      <c r="E108" s="6" t="n">
        <v>0</v>
      </c>
    </row>
    <row r="109">
      <c r="A109" s="4" t="inlineStr">
        <is>
          <t>Level 2</t>
        </is>
      </c>
    </row>
    <row r="110">
      <c r="A110" s="3" t="inlineStr">
        <is>
          <t>Disclosure Of Fair Value Measurement Of Liabilities [Line Items]</t>
        </is>
      </c>
    </row>
    <row r="111">
      <c r="A111" s="4" t="inlineStr">
        <is>
          <t>Financial liabilities measured at fair value</t>
        </is>
      </c>
      <c r="C111" s="6" t="n">
        <v>253679</v>
      </c>
      <c r="D111" s="6" t="n">
        <v>275442</v>
      </c>
      <c r="E111" s="6" t="n">
        <v>282222</v>
      </c>
    </row>
    <row r="112">
      <c r="A112" s="4" t="inlineStr">
        <is>
          <t>Level 2 | Measured at fair value on a recurring basis | Financial liabilities at fair value held for trading</t>
        </is>
      </c>
    </row>
    <row r="113">
      <c r="A113" s="3" t="inlineStr">
        <is>
          <t>Disclosure Of Fair Value Measurement Of Liabilities [Line Items]</t>
        </is>
      </c>
    </row>
    <row r="114">
      <c r="A114" s="4" t="inlineStr">
        <is>
          <t>Financial liabilities measured at fair value</t>
        </is>
      </c>
      <c r="C114" s="6" t="n">
        <v>6216</v>
      </c>
      <c r="D114" s="6" t="n">
        <v>6114</v>
      </c>
      <c r="E114" s="6" t="n">
        <v>6652</v>
      </c>
    </row>
    <row r="115">
      <c r="A115" s="4" t="inlineStr">
        <is>
          <t>Level 2 | Measured at fair value on a recurring basis | Financial liabilities at fair value held for trading | Equity instruments</t>
        </is>
      </c>
    </row>
    <row r="116">
      <c r="A116" s="3" t="inlineStr">
        <is>
          <t>Disclosure Of Fair Value Measurement Of Liabilities [Line Items]</t>
        </is>
      </c>
    </row>
    <row r="117">
      <c r="A117" s="4" t="inlineStr">
        <is>
          <t>Financial liabilities measured at fair value</t>
        </is>
      </c>
      <c r="C117" s="6" t="n">
        <v>387</v>
      </c>
      <c r="D117" s="6" t="n">
        <v>151</v>
      </c>
      <c r="E117" s="6" t="n">
        <v>425</v>
      </c>
    </row>
    <row r="118">
      <c r="A118" s="4" t="inlineStr">
        <is>
          <t>Level 2 | Measured at fair value on a recurring basis | Financial liabilities at fair value held for trading | Corporate and municipal bonds</t>
        </is>
      </c>
    </row>
    <row r="119">
      <c r="A119" s="3" t="inlineStr">
        <is>
          <t>Disclosure Of Fair Value Measurement Of Liabilities [Line Items]</t>
        </is>
      </c>
    </row>
    <row r="120">
      <c r="A120" s="4" t="inlineStr">
        <is>
          <t>Financial liabilities measured at fair value</t>
        </is>
      </c>
      <c r="C120" s="6" t="n">
        <v>4592</v>
      </c>
      <c r="D120" s="6" t="n">
        <v>4718</v>
      </c>
      <c r="E120" s="6" t="n">
        <v>4048</v>
      </c>
    </row>
    <row r="121">
      <c r="A121" s="4" t="inlineStr">
        <is>
          <t>Level 2 | Measured at fair value on a recurring basis | Financial liabilities at fair value held for trading | Government bills / bonds</t>
        </is>
      </c>
    </row>
    <row r="122">
      <c r="A122" s="3" t="inlineStr">
        <is>
          <t>Disclosure Of Fair Value Measurement Of Liabilities [Line Items]</t>
        </is>
      </c>
    </row>
    <row r="123">
      <c r="A123" s="4" t="inlineStr">
        <is>
          <t>Financial liabilities measured at fair value</t>
        </is>
      </c>
      <c r="C123" s="6" t="n">
        <v>620</v>
      </c>
      <c r="D123" s="6" t="n">
        <v>807</v>
      </c>
      <c r="E123" s="6" t="n">
        <v>1036</v>
      </c>
    </row>
    <row r="124">
      <c r="A124" s="4" t="inlineStr">
        <is>
          <t>Level 2 | Measured at fair value on a recurring basis | Financial liabilities at fair value held for trading | Investment fund units</t>
        </is>
      </c>
    </row>
    <row r="125">
      <c r="A125" s="3" t="inlineStr">
        <is>
          <t>Disclosure Of Fair Value Measurement Of Liabilities [Line Items]</t>
        </is>
      </c>
    </row>
    <row r="126">
      <c r="A126" s="4" t="inlineStr">
        <is>
          <t>Financial liabilities measured at fair value</t>
        </is>
      </c>
      <c r="C126" s="6" t="n">
        <v>581</v>
      </c>
      <c r="D126" s="6" t="n">
        <v>397</v>
      </c>
      <c r="E126" s="6" t="n">
        <v>1127</v>
      </c>
    </row>
    <row r="127">
      <c r="A127" s="4" t="inlineStr">
        <is>
          <t>Level 2 | Measured at fair value on a recurring basis | Derivative financial instruments</t>
        </is>
      </c>
    </row>
    <row r="128">
      <c r="A128" s="3" t="inlineStr">
        <is>
          <t>Disclosure Of Fair Value Measurement Of Liabilities [Line Items]</t>
        </is>
      </c>
    </row>
    <row r="129">
      <c r="A129" s="4" t="inlineStr">
        <is>
          <t>Financial liabilities measured at fair value</t>
        </is>
      </c>
      <c r="C129" s="6" t="n">
        <v>117983</v>
      </c>
      <c r="D129" s="6" t="n">
        <v>141518</v>
      </c>
      <c r="E129" s="6" t="n">
        <v>156884</v>
      </c>
    </row>
    <row r="130">
      <c r="A130" s="4" t="inlineStr">
        <is>
          <t>Level 2 | Measured at fair value on a recurring basis | Derivative financial instruments | Foreign exchange contracts</t>
        </is>
      </c>
    </row>
    <row r="131">
      <c r="A131" s="3" t="inlineStr">
        <is>
          <t>Disclosure Of Fair Value Measurement Of Liabilities [Line Items]</t>
        </is>
      </c>
    </row>
    <row r="132">
      <c r="A132" s="4" t="inlineStr">
        <is>
          <t>Financial liabilities measured at fair value</t>
        </is>
      </c>
      <c r="C132" s="6" t="n">
        <v>47048</v>
      </c>
      <c r="D132" s="6" t="n">
        <v>67043</v>
      </c>
      <c r="E132" s="6" t="n">
        <v>70149</v>
      </c>
    </row>
    <row r="133">
      <c r="A133" s="4" t="inlineStr">
        <is>
          <t>Level 2 | Measured at fair value on a recurring basis | Derivative financial instruments | Interest rate contracts</t>
        </is>
      </c>
    </row>
    <row r="134">
      <c r="A134" s="3" t="inlineStr">
        <is>
          <t>Disclosure Of Fair Value Measurement Of Liabilities [Line Items]</t>
        </is>
      </c>
    </row>
    <row r="135">
      <c r="A135" s="4" t="inlineStr">
        <is>
          <t>Financial liabilities measured at fair value</t>
        </is>
      </c>
      <c r="C135" s="6" t="n">
        <v>32177</v>
      </c>
      <c r="D135" s="6" t="n">
        <v>33501</v>
      </c>
      <c r="E135" s="6" t="n">
        <v>43389</v>
      </c>
    </row>
    <row r="136">
      <c r="A136" s="4" t="inlineStr">
        <is>
          <t>Level 2 | Measured at fair value on a recurring basis | Derivative financial instruments | Equity / index contracts</t>
        </is>
      </c>
    </row>
    <row r="137">
      <c r="A137" s="3" t="inlineStr">
        <is>
          <t>Disclosure Of Fair Value Measurement Of Liabilities [Line Items]</t>
        </is>
      </c>
    </row>
    <row r="138">
      <c r="A138" s="4" t="inlineStr">
        <is>
          <t>Financial liabilities measured at fair value</t>
        </is>
      </c>
      <c r="C138" s="6" t="n">
        <v>34431</v>
      </c>
      <c r="D138" s="6" t="n">
        <v>36614</v>
      </c>
      <c r="E138" s="6" t="n">
        <v>38870</v>
      </c>
    </row>
    <row r="139">
      <c r="A139" s="4" t="inlineStr">
        <is>
          <t>Level 2 | Measured at fair value on a recurring basis | Derivative financial instruments | Credit derivative contracts</t>
        </is>
      </c>
    </row>
    <row r="140">
      <c r="A140" s="3" t="inlineStr">
        <is>
          <t>Disclosure Of Fair Value Measurement Of Liabilities [Line Items]</t>
        </is>
      </c>
    </row>
    <row r="141">
      <c r="A141" s="4" t="inlineStr">
        <is>
          <t>Financial liabilities measured at fair value</t>
        </is>
      </c>
      <c r="C141" s="6" t="n">
        <v>2000</v>
      </c>
      <c r="D141" s="6" t="n">
        <v>2139</v>
      </c>
      <c r="E141" s="6" t="n">
        <v>2403</v>
      </c>
    </row>
    <row r="142">
      <c r="A142" s="4" t="inlineStr">
        <is>
          <t>Level 2 | Measured at fair value on a recurring basis | Derivative financial instruments | Commodity contracts</t>
        </is>
      </c>
    </row>
    <row r="143">
      <c r="A143" s="3" t="inlineStr">
        <is>
          <t>Disclosure Of Fair Value Measurement Of Liabilities [Line Items]</t>
        </is>
      </c>
    </row>
    <row r="144">
      <c r="A144" s="4" t="inlineStr">
        <is>
          <t>Financial liabilities measured at fair value</t>
        </is>
      </c>
      <c r="C144" s="6" t="n">
        <v>2034</v>
      </c>
      <c r="D144" s="6" t="n">
        <v>1907</v>
      </c>
      <c r="E144" s="6" t="n">
        <v>2003</v>
      </c>
    </row>
    <row r="145">
      <c r="A145" s="4" t="inlineStr">
        <is>
          <t>Level 2 | Measured at fair value on a recurring basis | Brokerage payables designated at fair value</t>
        </is>
      </c>
    </row>
    <row r="146">
      <c r="A146" s="3" t="inlineStr">
        <is>
          <t>Disclosure Of Fair Value Measurement Of Liabilities [Line Items]</t>
        </is>
      </c>
    </row>
    <row r="147">
      <c r="A147" s="4" t="inlineStr">
        <is>
          <t>Financial liabilities measured at fair value</t>
        </is>
      </c>
      <c r="C147" s="6" t="n">
        <v>39129</v>
      </c>
      <c r="D147" s="6" t="n">
        <v>45600</v>
      </c>
      <c r="E147" s="6" t="n">
        <v>38742</v>
      </c>
    </row>
    <row r="148">
      <c r="A148" s="4" t="inlineStr">
        <is>
          <t>Level 2 | Measured at fair value on a recurring basis | Debt issued designated at fair value</t>
        </is>
      </c>
    </row>
    <row r="149">
      <c r="A149" s="3" t="inlineStr">
        <is>
          <t>Disclosure Of Fair Value Measurement Of Liabilities [Line Items]</t>
        </is>
      </c>
    </row>
    <row r="150">
      <c r="A150" s="4" t="inlineStr">
        <is>
          <t>Financial liabilities measured at fair value</t>
        </is>
      </c>
      <c r="C150" s="6" t="n">
        <v>60321</v>
      </c>
      <c r="D150" s="6" t="n">
        <v>53900</v>
      </c>
      <c r="E150" s="6" t="n">
        <v>50273</v>
      </c>
    </row>
    <row r="151">
      <c r="A151" s="4" t="inlineStr">
        <is>
          <t>Level 2 | Measured at fair value on a recurring basis | Other financial liabilities designated at fair value</t>
        </is>
      </c>
    </row>
    <row r="152">
      <c r="A152" s="3" t="inlineStr">
        <is>
          <t>Disclosure Of Fair Value Measurement Of Liabilities [Line Items]</t>
        </is>
      </c>
    </row>
    <row r="153">
      <c r="A153" s="4" t="inlineStr">
        <is>
          <t>Financial liabilities measured at fair value</t>
        </is>
      </c>
      <c r="C153" s="6" t="n">
        <v>30032</v>
      </c>
      <c r="D153" s="6" t="n">
        <v>28310</v>
      </c>
      <c r="E153" s="6" t="n">
        <v>29671</v>
      </c>
    </row>
    <row r="154">
      <c r="A154" s="4" t="inlineStr">
        <is>
          <t>Level 2 | Measured at fair value on a recurring basis | Other financial liabilities designated at fair value | Financial liabilities related to unit-linked investment contracts</t>
        </is>
      </c>
    </row>
    <row r="155">
      <c r="A155" s="3" t="inlineStr">
        <is>
          <t>Disclosure Of Fair Value Measurement Of Liabilities [Line Items]</t>
        </is>
      </c>
    </row>
    <row r="156">
      <c r="A156" s="4" t="inlineStr">
        <is>
          <t>Financial liabilities measured at fair value</t>
        </is>
      </c>
      <c r="C156" s="6" t="n">
        <v>22217</v>
      </c>
      <c r="D156" s="6" t="n">
        <v>21357</v>
      </c>
      <c r="E156" s="6" t="n">
        <v>20975</v>
      </c>
    </row>
    <row r="157">
      <c r="A157" s="4" t="inlineStr">
        <is>
          <t>Level 2 | Measured at fair value on a recurring basis | Other financial liabilities designated at fair value | Securities financing transactions</t>
        </is>
      </c>
    </row>
    <row r="158">
      <c r="A158" s="3" t="inlineStr">
        <is>
          <t>Disclosure Of Fair Value Measurement Of Liabilities [Line Items]</t>
        </is>
      </c>
    </row>
    <row r="159">
      <c r="A159" s="4" t="inlineStr">
        <is>
          <t>Financial liabilities measured at fair value</t>
        </is>
      </c>
      <c r="C159" s="6" t="n">
        <v>6181</v>
      </c>
      <c r="D159" s="6" t="n">
        <v>5651</v>
      </c>
      <c r="E159" s="6" t="n">
        <v>7317</v>
      </c>
    </row>
    <row r="160">
      <c r="A160" s="4" t="inlineStr">
        <is>
          <t>Level 2 | Measured at fair value on a recurring basis | Other financial liabilities designated at fair value | Over-the-counter debt instruments</t>
        </is>
      </c>
    </row>
    <row r="161">
      <c r="A161" s="3" t="inlineStr">
        <is>
          <t>Disclosure Of Fair Value Measurement Of Liabilities [Line Items]</t>
        </is>
      </c>
    </row>
    <row r="162">
      <c r="A162" s="4" t="inlineStr">
        <is>
          <t>Financial liabilities measured at fair value</t>
        </is>
      </c>
      <c r="C162" s="6" t="n">
        <v>1550</v>
      </c>
      <c r="D162" s="6" t="n">
        <v>1261</v>
      </c>
      <c r="E162" s="6" t="n">
        <v>1363</v>
      </c>
    </row>
    <row r="163">
      <c r="A163" s="4" t="inlineStr">
        <is>
          <t>Level 3</t>
        </is>
      </c>
    </row>
    <row r="164">
      <c r="A164" s="3" t="inlineStr">
        <is>
          <t>Disclosure Of Fair Value Measurement Of Liabilities [Line Items]</t>
        </is>
      </c>
    </row>
    <row r="165">
      <c r="A165" s="4" t="inlineStr">
        <is>
          <t>Financial liabilities measured at fair value</t>
        </is>
      </c>
      <c r="C165" s="6" t="n">
        <v>18398</v>
      </c>
      <c r="D165" s="6" t="n">
        <v>16355</v>
      </c>
      <c r="E165" s="6" t="n">
        <v>15212</v>
      </c>
    </row>
    <row r="166">
      <c r="A166" s="4" t="inlineStr">
        <is>
          <t>Level 3 | Equity instruments</t>
        </is>
      </c>
    </row>
    <row r="167">
      <c r="A167" s="3" t="inlineStr">
        <is>
          <t>Disclosure Of Fair Value Measurement Of Liabilities [Line Items]</t>
        </is>
      </c>
    </row>
    <row r="168">
      <c r="A168" s="4" t="inlineStr">
        <is>
          <t>Financial liabilities measured at fair value</t>
        </is>
      </c>
      <c r="B168" s="4" t="inlineStr">
        <is>
          <t>[1]</t>
        </is>
      </c>
      <c r="C168" s="6" t="n">
        <v>100</v>
      </c>
      <c r="E168" s="6" t="n">
        <v>0</v>
      </c>
    </row>
    <row r="169">
      <c r="A169" s="4" t="inlineStr">
        <is>
          <t>Level 3 | Corporate and municipal bonds</t>
        </is>
      </c>
    </row>
    <row r="170">
      <c r="A170" s="3" t="inlineStr">
        <is>
          <t>Disclosure Of Fair Value Measurement Of Liabilities [Line Items]</t>
        </is>
      </c>
    </row>
    <row r="171">
      <c r="A171" s="4" t="inlineStr">
        <is>
          <t>Financial liabilities measured at fair value</t>
        </is>
      </c>
      <c r="C171" s="6" t="n">
        <v>0</v>
      </c>
      <c r="E171" s="6" t="n">
        <v>0</v>
      </c>
    </row>
    <row r="172">
      <c r="A172" s="4" t="inlineStr">
        <is>
          <t>Level 3 | Investment fund units</t>
        </is>
      </c>
    </row>
    <row r="173">
      <c r="A173" s="3" t="inlineStr">
        <is>
          <t>Disclosure Of Fair Value Measurement Of Liabilities [Line Items]</t>
        </is>
      </c>
    </row>
    <row r="174">
      <c r="A174" s="4" t="inlineStr">
        <is>
          <t>Financial liabilities measured at fair value</t>
        </is>
      </c>
      <c r="B174" s="4" t="inlineStr">
        <is>
          <t>[1]</t>
        </is>
      </c>
      <c r="C174" s="6" t="n">
        <v>0</v>
      </c>
      <c r="E174" s="6" t="n">
        <v>0</v>
      </c>
    </row>
    <row r="175">
      <c r="A175" s="4" t="inlineStr">
        <is>
          <t>Level 3 | Measured at fair value on a recurring basis | Financial liabilities at fair value held for trading</t>
        </is>
      </c>
    </row>
    <row r="176">
      <c r="A176" s="3" t="inlineStr">
        <is>
          <t>Disclosure Of Fair Value Measurement Of Liabilities [Line Items]</t>
        </is>
      </c>
    </row>
    <row r="177">
      <c r="A177" s="4" t="inlineStr">
        <is>
          <t>Financial liabilities measured at fair value</t>
        </is>
      </c>
      <c r="C177" s="6" t="n">
        <v>94</v>
      </c>
      <c r="D177" s="6" t="n">
        <v>61</v>
      </c>
      <c r="E177" s="6" t="n">
        <v>55</v>
      </c>
    </row>
    <row r="178">
      <c r="A178" s="4" t="inlineStr">
        <is>
          <t>Level 3 | Measured at fair value on a recurring basis | Financial liabilities at fair value held for trading | Equity instruments</t>
        </is>
      </c>
    </row>
    <row r="179">
      <c r="A179" s="3" t="inlineStr">
        <is>
          <t>Disclosure Of Fair Value Measurement Of Liabilities [Line Items]</t>
        </is>
      </c>
    </row>
    <row r="180">
      <c r="A180" s="4" t="inlineStr">
        <is>
          <t>Financial liabilities measured at fair value</t>
        </is>
      </c>
      <c r="C180" s="6" t="n">
        <v>75</v>
      </c>
      <c r="D180" s="6" t="n">
        <v>50</v>
      </c>
      <c r="E180" s="6" t="n">
        <v>40</v>
      </c>
    </row>
    <row r="181">
      <c r="A181" s="4" t="inlineStr">
        <is>
          <t>Level 3 | Measured at fair value on a recurring basis | Financial liabilities at fair value held for trading | Corporate and municipal bonds</t>
        </is>
      </c>
    </row>
    <row r="182">
      <c r="A182" s="3" t="inlineStr">
        <is>
          <t>Disclosure Of Fair Value Measurement Of Liabilities [Line Items]</t>
        </is>
      </c>
    </row>
    <row r="183">
      <c r="A183" s="4" t="inlineStr">
        <is>
          <t>Financial liabilities measured at fair value</t>
        </is>
      </c>
      <c r="C183" s="6" t="n">
        <v>13</v>
      </c>
      <c r="D183" s="6" t="n">
        <v>7</v>
      </c>
      <c r="E183" s="6" t="n">
        <v>9</v>
      </c>
    </row>
    <row r="184">
      <c r="A184" s="4" t="inlineStr">
        <is>
          <t>Level 3 | Measured at fair value on a recurring basis | Financial liabilities at fair value held for trading | Government bills / bonds</t>
        </is>
      </c>
    </row>
    <row r="185">
      <c r="A185" s="3" t="inlineStr">
        <is>
          <t>Disclosure Of Fair Value Measurement Of Liabilities [Line Items]</t>
        </is>
      </c>
    </row>
    <row r="186">
      <c r="A186" s="4" t="inlineStr">
        <is>
          <t>Financial liabilities measured at fair value</t>
        </is>
      </c>
      <c r="C186" s="6" t="n">
        <v>0</v>
      </c>
      <c r="D186" s="6" t="n">
        <v>0</v>
      </c>
      <c r="E186" s="6" t="n">
        <v>0</v>
      </c>
    </row>
    <row r="187">
      <c r="A187" s="4" t="inlineStr">
        <is>
          <t>Level 3 | Measured at fair value on a recurring basis | Financial liabilities at fair value held for trading | Investment fund units</t>
        </is>
      </c>
    </row>
    <row r="188">
      <c r="A188" s="3" t="inlineStr">
        <is>
          <t>Disclosure Of Fair Value Measurement Of Liabilities [Line Items]</t>
        </is>
      </c>
    </row>
    <row r="189">
      <c r="A189" s="4" t="inlineStr">
        <is>
          <t>Financial liabilities measured at fair value</t>
        </is>
      </c>
      <c r="C189" s="6" t="n">
        <v>6</v>
      </c>
      <c r="D189" s="6" t="n">
        <v>3</v>
      </c>
      <c r="E189" s="6" t="n">
        <v>5</v>
      </c>
    </row>
    <row r="190">
      <c r="A190" s="4" t="inlineStr">
        <is>
          <t>Level 3 | Measured at fair value on a recurring basis | Derivative financial instruments</t>
        </is>
      </c>
    </row>
    <row r="191">
      <c r="A191" s="3" t="inlineStr">
        <is>
          <t>Disclosure Of Fair Value Measurement Of Liabilities [Line Items]</t>
        </is>
      </c>
    </row>
    <row r="192">
      <c r="A192" s="4" t="inlineStr">
        <is>
          <t>Financial liabilities measured at fair value</t>
        </is>
      </c>
      <c r="C192" s="6" t="n">
        <v>2950</v>
      </c>
      <c r="D192" s="6" t="n">
        <v>3114</v>
      </c>
      <c r="E192" s="6" t="n">
        <v>3471</v>
      </c>
    </row>
    <row r="193">
      <c r="A193" s="4" t="inlineStr">
        <is>
          <t>Level 3 | Measured at fair value on a recurring basis | Derivative financial instruments | Foreign exchange contracts</t>
        </is>
      </c>
    </row>
    <row r="194">
      <c r="A194" s="3" t="inlineStr">
        <is>
          <t>Disclosure Of Fair Value Measurement Of Liabilities [Line Items]</t>
        </is>
      </c>
    </row>
    <row r="195">
      <c r="A195" s="4" t="inlineStr">
        <is>
          <t>Financial liabilities measured at fair value</t>
        </is>
      </c>
      <c r="C195" s="6" t="n">
        <v>59</v>
      </c>
      <c r="D195" s="6" t="n">
        <v>54</v>
      </c>
      <c r="E195" s="6" t="n">
        <v>61</v>
      </c>
    </row>
    <row r="196">
      <c r="A196" s="4" t="inlineStr">
        <is>
          <t>Level 3 | Measured at fair value on a recurring basis | Derivative financial instruments | Interest rate contracts</t>
        </is>
      </c>
    </row>
    <row r="197">
      <c r="A197" s="3" t="inlineStr">
        <is>
          <t>Disclosure Of Fair Value Measurement Of Liabilities [Line Items]</t>
        </is>
      </c>
    </row>
    <row r="198">
      <c r="A198" s="4" t="inlineStr">
        <is>
          <t>Financial liabilities measured at fair value</t>
        </is>
      </c>
      <c r="C198" s="6" t="n">
        <v>526</v>
      </c>
      <c r="D198" s="6" t="n">
        <v>546</v>
      </c>
      <c r="E198" s="6" t="n">
        <v>527</v>
      </c>
    </row>
    <row r="199">
      <c r="A199" s="4" t="inlineStr">
        <is>
          <t>Level 3 | Measured at fair value on a recurring basis | Derivative financial instruments | Equity / index contracts</t>
        </is>
      </c>
    </row>
    <row r="200">
      <c r="A200" s="3" t="inlineStr">
        <is>
          <t>Disclosure Of Fair Value Measurement Of Liabilities [Line Items]</t>
        </is>
      </c>
    </row>
    <row r="201">
      <c r="A201" s="4" t="inlineStr">
        <is>
          <t>Financial liabilities measured at fair value</t>
        </is>
      </c>
      <c r="C201" s="6" t="n">
        <v>1902</v>
      </c>
      <c r="D201" s="6" t="n">
        <v>2070</v>
      </c>
      <c r="E201" s="6" t="n">
        <v>2306</v>
      </c>
    </row>
    <row r="202">
      <c r="A202" s="4" t="inlineStr">
        <is>
          <t>Level 3 | Measured at fair value on a recurring basis | Derivative financial instruments | Credit derivative contracts</t>
        </is>
      </c>
    </row>
    <row r="203">
      <c r="A203" s="3" t="inlineStr">
        <is>
          <t>Disclosure Of Fair Value Measurement Of Liabilities [Line Items]</t>
        </is>
      </c>
    </row>
    <row r="204">
      <c r="A204" s="4" t="inlineStr">
        <is>
          <t>Financial liabilities measured at fair value</t>
        </is>
      </c>
      <c r="C204" s="6" t="n">
        <v>392</v>
      </c>
      <c r="D204" s="6" t="n">
        <v>369</v>
      </c>
      <c r="E204" s="6" t="n">
        <v>528</v>
      </c>
    </row>
    <row r="205">
      <c r="A205" s="4" t="inlineStr">
        <is>
          <t>Level 3 | Measured at fair value on a recurring basis | Derivative financial instruments | Commodity contracts</t>
        </is>
      </c>
    </row>
    <row r="206">
      <c r="A206" s="3" t="inlineStr">
        <is>
          <t>Disclosure Of Fair Value Measurement Of Liabilities [Line Items]</t>
        </is>
      </c>
    </row>
    <row r="207">
      <c r="A207" s="4" t="inlineStr">
        <is>
          <t>Financial liabilities measured at fair value</t>
        </is>
      </c>
      <c r="C207" s="6" t="n">
        <v>51</v>
      </c>
      <c r="D207" s="6" t="n">
        <v>59</v>
      </c>
      <c r="E207" s="6" t="n">
        <v>24</v>
      </c>
    </row>
    <row r="208">
      <c r="A208" s="4" t="inlineStr">
        <is>
          <t>Level 3 | Measured at fair value on a recurring basis | Brokerage payables designated at fair value</t>
        </is>
      </c>
    </row>
    <row r="209">
      <c r="A209" s="3" t="inlineStr">
        <is>
          <t>Disclosure Of Fair Value Measurement Of Liabilities [Line Items]</t>
        </is>
      </c>
    </row>
    <row r="210">
      <c r="A210" s="4" t="inlineStr">
        <is>
          <t>Financial liabilities measured at fair value</t>
        </is>
      </c>
      <c r="C210" s="6" t="n">
        <v>0</v>
      </c>
      <c r="D210" s="6" t="n">
        <v>0</v>
      </c>
      <c r="E210" s="6" t="n">
        <v>0</v>
      </c>
    </row>
    <row r="211">
      <c r="A211" s="4" t="inlineStr">
        <is>
          <t>Level 3 | Measured at fair value on a recurring basis | Debt issued designated at fair value</t>
        </is>
      </c>
    </row>
    <row r="212">
      <c r="A212" s="3" t="inlineStr">
        <is>
          <t>Disclosure Of Fair Value Measurement Of Liabilities [Line Items]</t>
        </is>
      </c>
    </row>
    <row r="213">
      <c r="A213" s="4" t="inlineStr">
        <is>
          <t>Financial liabilities measured at fair value</t>
        </is>
      </c>
      <c r="C213" s="6" t="n">
        <v>14744</v>
      </c>
      <c r="D213" s="6" t="n">
        <v>12635</v>
      </c>
      <c r="E213" s="6" t="n">
        <v>10970</v>
      </c>
    </row>
    <row r="214">
      <c r="A214" s="4" t="inlineStr">
        <is>
          <t>Level 3 | Measured at fair value on a recurring basis | Other financial liabilities designated at fair value</t>
        </is>
      </c>
    </row>
    <row r="215">
      <c r="A215" s="3" t="inlineStr">
        <is>
          <t>Disclosure Of Fair Value Measurement Of Liabilities [Line Items]</t>
        </is>
      </c>
    </row>
    <row r="216">
      <c r="A216" s="4" t="inlineStr">
        <is>
          <t>Financial liabilities measured at fair value</t>
        </is>
      </c>
      <c r="C216" s="6" t="n">
        <v>610</v>
      </c>
      <c r="D216" s="6" t="n">
        <v>545</v>
      </c>
      <c r="E216" s="6" t="n">
        <v>716</v>
      </c>
    </row>
    <row r="217">
      <c r="A217" s="4" t="inlineStr">
        <is>
          <t>Level 3 | Measured at fair value on a recurring basis | Other financial liabilities designated at fair value | Financial liabilities related to unit-linked investment contracts</t>
        </is>
      </c>
    </row>
    <row r="218">
      <c r="A218" s="3" t="inlineStr">
        <is>
          <t>Disclosure Of Fair Value Measurement Of Liabilities [Line Items]</t>
        </is>
      </c>
    </row>
    <row r="219">
      <c r="A219" s="4" t="inlineStr">
        <is>
          <t>Financial liabilities measured at fair value</t>
        </is>
      </c>
      <c r="C219" s="6" t="n">
        <v>0</v>
      </c>
      <c r="D219" s="6" t="n">
        <v>0</v>
      </c>
      <c r="E219" s="6" t="n">
        <v>0</v>
      </c>
    </row>
    <row r="220">
      <c r="A220" s="4" t="inlineStr">
        <is>
          <t>Level 3 | Measured at fair value on a recurring basis | Other financial liabilities designated at fair value | Securities financing transactions</t>
        </is>
      </c>
    </row>
    <row r="221">
      <c r="A221" s="3" t="inlineStr">
        <is>
          <t>Disclosure Of Fair Value Measurement Of Liabilities [Line Items]</t>
        </is>
      </c>
    </row>
    <row r="222">
      <c r="A222" s="4" t="inlineStr">
        <is>
          <t>Financial liabilities measured at fair value</t>
        </is>
      </c>
      <c r="C222" s="6" t="n">
        <v>3</v>
      </c>
      <c r="D222" s="6" t="n">
        <v>0</v>
      </c>
      <c r="E222" s="6" t="n">
        <v>0</v>
      </c>
    </row>
    <row r="223">
      <c r="A223" s="4" t="inlineStr">
        <is>
          <t>Level 3 | Measured at fair value on a recurring basis | Other financial liabilities designated at fair value | Over-the-counter debt instruments</t>
        </is>
      </c>
    </row>
    <row r="224">
      <c r="A224" s="3" t="inlineStr">
        <is>
          <t>Disclosure Of Fair Value Measurement Of Liabilities [Line Items]</t>
        </is>
      </c>
    </row>
    <row r="225">
      <c r="A225" s="4" t="inlineStr">
        <is>
          <t>Financial liabilities measured at fair value</t>
        </is>
      </c>
      <c r="C225" s="5" t="n">
        <v>592</v>
      </c>
      <c r="D225" s="5" t="n">
        <v>526</v>
      </c>
      <c r="E225" s="5" t="n">
        <v>697</v>
      </c>
    </row>
    <row r="226"/>
    <row r="227">
      <c r="A227" s="4" t="inlineStr">
        <is>
          <t>[1]</t>
        </is>
      </c>
      <c r="B227" s="4" t="inlineStr">
        <is>
          <t>&amp;lt;div&amp;gt;The range of inputs is not disclosed, as there is a dispersion of values given the diverse nature of the investments.&amp;lt;/div&amp;gt;</t>
        </is>
      </c>
    </row>
  </sheetData>
  <mergeCells count="3">
    <mergeCell ref="A1:B1"/>
    <mergeCell ref="A226:D226"/>
    <mergeCell ref="B227:D22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VM - Valuation adjustments reserves on the balance sheet (Detail)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Valuation Adjustment Reserves On The Balance Sheet [Line Items]</t>
        </is>
      </c>
    </row>
    <row r="3">
      <c r="A3" s="4" t="inlineStr">
        <is>
          <t>Deferred day-1 profit or loss reserves</t>
        </is>
      </c>
      <c r="B3" s="5" t="n">
        <v>405</v>
      </c>
      <c r="C3" s="5" t="n">
        <v>387</v>
      </c>
      <c r="D3" s="5" t="n">
        <v>269</v>
      </c>
      <c r="E3" s="5" t="n">
        <v>243</v>
      </c>
      <c r="F3" s="5" t="n">
        <v>194</v>
      </c>
      <c r="G3" s="5" t="n">
        <v>146</v>
      </c>
    </row>
    <row r="4">
      <c r="A4" s="4" t="inlineStr">
        <is>
          <t>Own credit adjustments on financial liabilities designated at fair value</t>
        </is>
      </c>
      <c r="B4" s="6" t="n">
        <v>-278</v>
      </c>
      <c r="C4" s="6" t="n">
        <v>-400</v>
      </c>
      <c r="D4" s="6" t="n">
        <v>-381</v>
      </c>
    </row>
    <row r="5">
      <c r="A5" s="4" t="inlineStr">
        <is>
          <t>CVAs, FVAs, DVAs and other valuation adjustments</t>
        </is>
      </c>
      <c r="B5" s="5" t="n">
        <v>-956</v>
      </c>
      <c r="C5" s="5" t="n">
        <v>-977</v>
      </c>
      <c r="D5" s="5" t="n">
        <v>-9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VM - Valuation adjustments: Deferred day-1 P&amp;L (Detail)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Deferred Day-1 Profit Or Loss [Line Items]</t>
        </is>
      </c>
    </row>
    <row r="4">
      <c r="A4" s="4" t="inlineStr">
        <is>
          <t>Reserve balance at the beginning of the period</t>
        </is>
      </c>
      <c r="B4" s="5" t="n">
        <v>387</v>
      </c>
      <c r="C4" s="5" t="n">
        <v>269</v>
      </c>
      <c r="D4" s="5" t="n">
        <v>194</v>
      </c>
      <c r="E4" s="5" t="n">
        <v>269</v>
      </c>
      <c r="F4" s="5" t="n">
        <v>146</v>
      </c>
    </row>
    <row r="5">
      <c r="A5" s="4" t="inlineStr">
        <is>
          <t>Profit / (loss) deferred on new transactions</t>
        </is>
      </c>
      <c r="B5" s="6" t="n">
        <v>97</v>
      </c>
      <c r="C5" s="6" t="n">
        <v>181</v>
      </c>
      <c r="D5" s="6" t="n">
        <v>121</v>
      </c>
      <c r="E5" s="6" t="n">
        <v>278</v>
      </c>
      <c r="F5" s="6" t="n">
        <v>239</v>
      </c>
    </row>
    <row r="6">
      <c r="A6" s="4" t="inlineStr">
        <is>
          <t>(Profit) / loss recognized in the income statement</t>
        </is>
      </c>
      <c r="B6" s="6" t="n">
        <v>-79</v>
      </c>
      <c r="C6" s="6" t="n">
        <v>-63</v>
      </c>
      <c r="D6" s="6" t="n">
        <v>-72</v>
      </c>
      <c r="E6" s="6" t="n">
        <v>-142</v>
      </c>
      <c r="F6" s="6" t="n">
        <v>-141</v>
      </c>
    </row>
    <row r="7">
      <c r="A7" s="4" t="inlineStr">
        <is>
          <t>Foreign currency translation</t>
        </is>
      </c>
      <c r="B7" s="6" t="n">
        <v>0</v>
      </c>
      <c r="C7" s="6" t="n">
        <v>-1</v>
      </c>
      <c r="D7" s="6" t="n">
        <v>0</v>
      </c>
      <c r="E7" s="6" t="n">
        <v>-1</v>
      </c>
      <c r="F7" s="6" t="n">
        <v>-1</v>
      </c>
    </row>
    <row r="8">
      <c r="A8" s="4" t="inlineStr">
        <is>
          <t>Reserve balance at the end of the period</t>
        </is>
      </c>
      <c r="B8" s="5" t="n">
        <v>405</v>
      </c>
      <c r="C8" s="5" t="n">
        <v>387</v>
      </c>
      <c r="D8" s="5" t="n">
        <v>243</v>
      </c>
      <c r="E8" s="5" t="n">
        <v>405</v>
      </c>
      <c r="F8" s="5" t="n">
        <v>243</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VM - Valuation adjustments: Own credit adjustments on financial liabilities designated at fair value (Detail)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Recognized during the period</t>
        </is>
      </c>
    </row>
    <row r="4">
      <c r="A4" s="4" t="inlineStr">
        <is>
          <t>Total gain / (loss), before tax</t>
        </is>
      </c>
      <c r="B4" s="5" t="n">
        <v>118</v>
      </c>
    </row>
    <row r="5">
      <c r="A5" s="3" t="inlineStr">
        <is>
          <t>Recognized on the balance sheet as of the end of the period</t>
        </is>
      </c>
    </row>
    <row r="6">
      <c r="A6" s="4" t="inlineStr">
        <is>
          <t>Unrealized life-to-date gain / (loss)</t>
        </is>
      </c>
      <c r="B6" s="6" t="n">
        <v>-278</v>
      </c>
      <c r="C6" s="5" t="n">
        <v>-400</v>
      </c>
      <c r="E6" s="5" t="n">
        <v>-278</v>
      </c>
      <c r="G6" s="5" t="n">
        <v>-381</v>
      </c>
    </row>
    <row r="7">
      <c r="A7" s="4" t="inlineStr">
        <is>
          <t>Included in Other comprehensive income</t>
        </is>
      </c>
    </row>
    <row r="8">
      <c r="A8" s="3" t="inlineStr">
        <is>
          <t>Recognized during the period</t>
        </is>
      </c>
    </row>
    <row r="9">
      <c r="A9" s="4" t="inlineStr">
        <is>
          <t>Realized gain / (loss)</t>
        </is>
      </c>
      <c r="B9" s="6" t="n">
        <v>-5</v>
      </c>
      <c r="C9" s="6" t="n">
        <v>-6</v>
      </c>
      <c r="D9" s="5" t="n">
        <v>8</v>
      </c>
      <c r="E9" s="6" t="n">
        <v>-11</v>
      </c>
      <c r="F9" s="5" t="n">
        <v>9</v>
      </c>
    </row>
    <row r="10">
      <c r="A10" s="4" t="inlineStr">
        <is>
          <t>Unrealized gain / (loss)</t>
        </is>
      </c>
      <c r="B10" s="6" t="n">
        <v>123</v>
      </c>
      <c r="C10" s="6" t="n">
        <v>-23</v>
      </c>
      <c r="D10" s="6" t="n">
        <v>-1103</v>
      </c>
      <c r="E10" s="6" t="n">
        <v>100</v>
      </c>
      <c r="F10" s="6" t="n">
        <v>53</v>
      </c>
    </row>
    <row r="11">
      <c r="A11" s="4" t="inlineStr">
        <is>
          <t>Total gain / (loss), before tax</t>
        </is>
      </c>
      <c r="B11" s="6" t="n">
        <v>118</v>
      </c>
      <c r="C11" s="6" t="n">
        <v>-29</v>
      </c>
      <c r="D11" s="6" t="n">
        <v>-1095</v>
      </c>
      <c r="E11" s="6" t="n">
        <v>89</v>
      </c>
      <c r="F11" s="6" t="n">
        <v>62</v>
      </c>
    </row>
    <row r="12">
      <c r="A12" s="3" t="inlineStr">
        <is>
          <t>Recognized on the balance sheet as of the end of the period</t>
        </is>
      </c>
    </row>
    <row r="13">
      <c r="A13" s="4" t="inlineStr">
        <is>
          <t>Unrealized life-to-date gain / (loss)</t>
        </is>
      </c>
      <c r="B13" s="5" t="n">
        <v>-278</v>
      </c>
      <c r="C13" s="5" t="n">
        <v>-400</v>
      </c>
      <c r="D13" s="5" t="n">
        <v>-31</v>
      </c>
      <c r="E13" s="5" t="n">
        <v>-278</v>
      </c>
      <c r="F13" s="5" t="n">
        <v>-31</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FVM - Valuation adjustments: CVAs, FVAs, DVAs and other valuation adjustments (Detail) - USD ($) $ in Millions</t>
        </is>
      </c>
      <c r="C1" s="2" t="inlineStr">
        <is>
          <t>3 Months Ended</t>
        </is>
      </c>
    </row>
    <row r="2">
      <c r="C2" s="2" t="inlineStr">
        <is>
          <t>Jun. 30, 2021</t>
        </is>
      </c>
      <c r="D2" s="2" t="inlineStr">
        <is>
          <t>Mar. 31, 2021</t>
        </is>
      </c>
      <c r="E2" s="2" t="inlineStr">
        <is>
          <t>Dec. 31, 2020</t>
        </is>
      </c>
    </row>
    <row r="3">
      <c r="A3" s="3" t="inlineStr">
        <is>
          <t>Valuation Adjustments On Financial Instruments [Line Items]</t>
        </is>
      </c>
    </row>
    <row r="4">
      <c r="A4" s="4" t="inlineStr">
        <is>
          <t>Credit valuation adjustments</t>
        </is>
      </c>
      <c r="B4" s="4" t="inlineStr">
        <is>
          <t>[1]</t>
        </is>
      </c>
      <c r="C4" s="5" t="n">
        <v>-51</v>
      </c>
      <c r="D4" s="5" t="n">
        <v>-53</v>
      </c>
      <c r="E4" s="5" t="n">
        <v>-66</v>
      </c>
    </row>
    <row r="5">
      <c r="A5" s="4" t="inlineStr">
        <is>
          <t>Funding valuation adjustments</t>
        </is>
      </c>
      <c r="C5" s="6" t="n">
        <v>-58</v>
      </c>
      <c r="D5" s="6" t="n">
        <v>-58</v>
      </c>
      <c r="E5" s="6" t="n">
        <v>-73</v>
      </c>
    </row>
    <row r="6">
      <c r="A6" s="4" t="inlineStr">
        <is>
          <t>Debit valuation adjustments</t>
        </is>
      </c>
      <c r="C6" s="6" t="n">
        <v>1</v>
      </c>
      <c r="D6" s="6" t="n">
        <v>1</v>
      </c>
      <c r="E6" s="6" t="n">
        <v>0</v>
      </c>
    </row>
    <row r="7">
      <c r="A7" s="4" t="inlineStr">
        <is>
          <t>Other valuation adjustments</t>
        </is>
      </c>
      <c r="C7" s="6" t="n">
        <v>-848</v>
      </c>
      <c r="D7" s="6" t="n">
        <v>-867</v>
      </c>
      <c r="E7" s="6" t="n">
        <v>-820</v>
      </c>
    </row>
    <row r="8">
      <c r="A8" s="4" t="inlineStr">
        <is>
          <t>of which: liquidity</t>
        </is>
      </c>
      <c r="C8" s="6" t="n">
        <v>-327</v>
      </c>
      <c r="D8" s="6" t="n">
        <v>-356</v>
      </c>
      <c r="E8" s="6" t="n">
        <v>-340</v>
      </c>
    </row>
    <row r="9">
      <c r="A9" s="4" t="inlineStr">
        <is>
          <t>of which: model uncertainty</t>
        </is>
      </c>
      <c r="C9" s="5" t="n">
        <v>-521</v>
      </c>
      <c r="D9" s="5" t="n">
        <v>-511</v>
      </c>
      <c r="E9" s="5" t="n">
        <v>-479</v>
      </c>
    </row>
    <row r="10"/>
    <row r="11">
      <c r="A11" s="4" t="inlineStr">
        <is>
          <t>[1]</t>
        </is>
      </c>
      <c r="B11" s="4" t="inlineStr">
        <is>
          <t>&amp;lt;div&amp;gt;Amounts do not include reserves against defaulted counterparties.&amp;lt;/div&amp;gt;</t>
        </is>
      </c>
    </row>
  </sheetData>
  <mergeCells count="4">
    <mergeCell ref="A1:B2"/>
    <mergeCell ref="C1:E1"/>
    <mergeCell ref="A10:D10"/>
    <mergeCell ref="B11:D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FVM - Level 3 instruments: Valuation techniques and inputs (Detail) $ in Millions</t>
        </is>
      </c>
      <c r="C1" s="2" t="inlineStr">
        <is>
          <t>3 Months Ended</t>
        </is>
      </c>
    </row>
    <row r="2">
      <c r="C2" s="2" t="inlineStr">
        <is>
          <t>Jun. 30, 2021USD ($)</t>
        </is>
      </c>
      <c r="D2" s="2" t="inlineStr">
        <is>
          <t>Dec. 31, 2020USD ($)</t>
        </is>
      </c>
      <c r="E2" s="2" t="inlineStr">
        <is>
          <t>Mar. 31, 2021USD ($)</t>
        </is>
      </c>
    </row>
    <row r="3">
      <c r="A3" s="3" t="inlineStr">
        <is>
          <t>Disclosure Of Fair Value Measurement [Line Items]</t>
        </is>
      </c>
    </row>
    <row r="4">
      <c r="A4" s="4" t="inlineStr">
        <is>
          <t>Financial assets measured at fair value</t>
        </is>
      </c>
      <c r="C4" s="5" t="n">
        <v>345820</v>
      </c>
      <c r="D4" s="5" t="n">
        <v>404805</v>
      </c>
      <c r="E4" s="5" t="n">
        <v>376304</v>
      </c>
    </row>
    <row r="5">
      <c r="A5" s="4" t="inlineStr">
        <is>
          <t>Financial liabilities measured at fair value</t>
        </is>
      </c>
      <c r="C5" s="6" t="n">
        <v>299869</v>
      </c>
      <c r="D5" s="6" t="n">
        <v>325069</v>
      </c>
      <c r="E5" s="6" t="n">
        <v>324088</v>
      </c>
    </row>
    <row r="6">
      <c r="A6" s="4" t="inlineStr">
        <is>
          <t>Level 3</t>
        </is>
      </c>
    </row>
    <row r="7">
      <c r="A7" s="3" t="inlineStr">
        <is>
          <t>Disclosure Of Fair Value Measurement [Line Items]</t>
        </is>
      </c>
    </row>
    <row r="8">
      <c r="A8" s="4" t="inlineStr">
        <is>
          <t>Financial assets measured at fair value</t>
        </is>
      </c>
      <c r="C8" s="6" t="n">
        <v>8129</v>
      </c>
      <c r="D8" s="6" t="n">
        <v>8278</v>
      </c>
      <c r="E8" s="6" t="n">
        <v>8266</v>
      </c>
    </row>
    <row r="9">
      <c r="A9" s="4" t="inlineStr">
        <is>
          <t>Financial liabilities measured at fair value</t>
        </is>
      </c>
      <c r="C9" s="6" t="n">
        <v>18398</v>
      </c>
      <c r="D9" s="6" t="n">
        <v>15212</v>
      </c>
      <c r="E9" s="5" t="n">
        <v>16355</v>
      </c>
    </row>
    <row r="10">
      <c r="A10" s="4" t="inlineStr">
        <is>
          <t>Level 3 | Financial assets and liabilities at fair value held for trading, Financial assets at fair value not held for trading: Corporate and municipal bonds</t>
        </is>
      </c>
    </row>
    <row r="11">
      <c r="A11" s="3" t="inlineStr">
        <is>
          <t>Disclosure Of Fair Value Measurement [Line Items]</t>
        </is>
      </c>
    </row>
    <row r="12">
      <c r="A12" s="4" t="inlineStr">
        <is>
          <t>Financial assets measured at fair value</t>
        </is>
      </c>
      <c r="C12" s="6" t="n">
        <v>1200</v>
      </c>
      <c r="D12" s="6" t="n">
        <v>1200</v>
      </c>
    </row>
    <row r="13">
      <c r="A13" s="4" t="inlineStr">
        <is>
          <t>Financial liabilities measured at fair value</t>
        </is>
      </c>
      <c r="C13" s="5" t="n">
        <v>0</v>
      </c>
      <c r="D13" s="5" t="n">
        <v>0</v>
      </c>
    </row>
    <row r="14">
      <c r="A14" s="4" t="inlineStr">
        <is>
          <t>Level 3 | Financial assets and liabilities at fair value held for trading, Financial assets at fair value not held for trading: Corporate and municipal bonds | Relative value to market comparable | Bond price equivalent (% of par) | low</t>
        </is>
      </c>
    </row>
    <row r="15">
      <c r="A15" s="3" t="inlineStr">
        <is>
          <t>Disclosure Of Fair Value Measurement [Line Items]</t>
        </is>
      </c>
    </row>
    <row r="16">
      <c r="A16" s="4" t="inlineStr">
        <is>
          <t>Significant unobservable input(s)</t>
        </is>
      </c>
      <c r="B16" s="4" t="inlineStr">
        <is>
          <t>[1]</t>
        </is>
      </c>
      <c r="C16" s="12" t="n">
        <v>0.0015</v>
      </c>
      <c r="D16" s="12" t="n">
        <v>0.0001</v>
      </c>
    </row>
    <row r="17">
      <c r="A17" s="4" t="inlineStr">
        <is>
          <t>Level 3 | Financial assets and liabilities at fair value held for trading, Financial assets at fair value not held for trading: Corporate and municipal bonds | Relative value to market comparable | Bond price equivalent (% of par) | high</t>
        </is>
      </c>
    </row>
    <row r="18">
      <c r="A18" s="3" t="inlineStr">
        <is>
          <t>Disclosure Of Fair Value Measurement [Line Items]</t>
        </is>
      </c>
    </row>
    <row r="19">
      <c r="A19" s="4" t="inlineStr">
        <is>
          <t>Significant unobservable input(s)</t>
        </is>
      </c>
      <c r="B19" s="4" t="inlineStr">
        <is>
          <t>[1]</t>
        </is>
      </c>
      <c r="C19" s="12" t="n">
        <v>0.0143</v>
      </c>
      <c r="D19" s="12" t="n">
        <v>0.0143</v>
      </c>
    </row>
    <row r="20">
      <c r="A20" s="4" t="inlineStr">
        <is>
          <t>Level 3 | Financial assets and liabilities at fair value held for trading, Financial assets at fair value not held for trading: Corporate and municipal bonds | Relative value to market comparable | Bond price equivalent (% of par) | weighted average</t>
        </is>
      </c>
    </row>
    <row r="21">
      <c r="A21" s="3" t="inlineStr">
        <is>
          <t>Disclosure Of Fair Value Measurement [Line Items]</t>
        </is>
      </c>
    </row>
    <row r="22">
      <c r="A22" s="4" t="inlineStr">
        <is>
          <t>Significant unobservable input(s)</t>
        </is>
      </c>
      <c r="B22" s="4" t="inlineStr">
        <is>
          <t>[1],[2]</t>
        </is>
      </c>
      <c r="C22" s="12" t="n">
        <v>0.01</v>
      </c>
      <c r="D22" s="12" t="n">
        <v>0.01</v>
      </c>
    </row>
    <row r="23">
      <c r="A23" s="4" t="inlineStr">
        <is>
          <t>Level 3 | Financial assets and liabilities at fair value held for trading, Financial assets at fair value not held for trading: Corporate and municipal bonds | Discounted expected cash flows | Discount margin | low</t>
        </is>
      </c>
    </row>
    <row r="24">
      <c r="A24" s="3" t="inlineStr">
        <is>
          <t>Disclosure Of Fair Value Measurement [Line Items]</t>
        </is>
      </c>
    </row>
    <row r="25">
      <c r="A25" s="4" t="inlineStr">
        <is>
          <t>Significant unobservable input(s)</t>
        </is>
      </c>
      <c r="B25" s="4" t="inlineStr">
        <is>
          <t>[1]</t>
        </is>
      </c>
      <c r="C25" s="12" t="n">
        <v>0.0358</v>
      </c>
      <c r="D25" s="12" t="n">
        <v>0.0268</v>
      </c>
    </row>
    <row r="26">
      <c r="A26" s="4" t="inlineStr">
        <is>
          <t>Level 3 | Financial assets and liabilities at fair value held for trading, Financial assets at fair value not held for trading: Corporate and municipal bonds | Discounted expected cash flows | Discount margin | high</t>
        </is>
      </c>
    </row>
    <row r="27">
      <c r="A27" s="3" t="inlineStr">
        <is>
          <t>Disclosure Of Fair Value Measurement [Line Items]</t>
        </is>
      </c>
    </row>
    <row r="28">
      <c r="A28" s="4" t="inlineStr">
        <is>
          <t>Significant unobservable input(s)</t>
        </is>
      </c>
      <c r="B28" s="4" t="inlineStr">
        <is>
          <t>[1]</t>
        </is>
      </c>
      <c r="C28" s="12" t="n">
        <v>0.0358</v>
      </c>
      <c r="D28" s="12" t="n">
        <v>0.0268</v>
      </c>
    </row>
    <row r="29">
      <c r="A29" s="4" t="inlineStr">
        <is>
          <t>Level 3 | Financial assets and liabilities at fair value held for trading, Financial assets at fair value not held for trading: Traded loans, loans mandatorily at fair value, loan commitments and guarantees</t>
        </is>
      </c>
    </row>
    <row r="30">
      <c r="A30" s="3" t="inlineStr">
        <is>
          <t>Disclosure Of Fair Value Measurement [Line Items]</t>
        </is>
      </c>
    </row>
    <row r="31">
      <c r="A31" s="4" t="inlineStr">
        <is>
          <t>Financial assets measured at fair value</t>
        </is>
      </c>
      <c r="C31" s="5" t="n">
        <v>2600</v>
      </c>
      <c r="D31" s="5" t="n">
        <v>2400</v>
      </c>
    </row>
    <row r="32">
      <c r="A32" s="4" t="inlineStr">
        <is>
          <t>Financial liabilities measured at fair value</t>
        </is>
      </c>
      <c r="C32" s="5" t="n">
        <v>0</v>
      </c>
      <c r="D32" s="5" t="n">
        <v>0</v>
      </c>
    </row>
    <row r="33">
      <c r="A33" s="4" t="inlineStr">
        <is>
          <t>Level 3 | Financial assets and liabilities at fair value held for trading, Financial assets at fair value not held for trading: Traded loans, loans mandatorily at fair value, loan commitments and guarantees | Relative value to market comparable | Loan price equivalent (% of par) | low</t>
        </is>
      </c>
    </row>
    <row r="34">
      <c r="A34" s="3" t="inlineStr">
        <is>
          <t>Disclosure Of Fair Value Measurement [Line Items]</t>
        </is>
      </c>
    </row>
    <row r="35">
      <c r="A35" s="4" t="inlineStr">
        <is>
          <t>Significant unobservable input(s)</t>
        </is>
      </c>
      <c r="B35" s="4" t="inlineStr">
        <is>
          <t>[1]</t>
        </is>
      </c>
      <c r="C35" s="12" t="n">
        <v>0.0001</v>
      </c>
      <c r="D35" s="6" t="n">
        <v>0</v>
      </c>
    </row>
    <row r="36">
      <c r="A36" s="4" t="inlineStr">
        <is>
          <t>Level 3 | Financial assets and liabilities at fair value held for trading, Financial assets at fair value not held for trading: Traded loans, loans mandatorily at fair value, loan commitments and guarantees | Relative value to market comparable | Loan price equivalent (% of par) | high</t>
        </is>
      </c>
    </row>
    <row r="37">
      <c r="A37" s="3" t="inlineStr">
        <is>
          <t>Disclosure Of Fair Value Measurement [Line Items]</t>
        </is>
      </c>
    </row>
    <row r="38">
      <c r="A38" s="4" t="inlineStr">
        <is>
          <t>Significant unobservable input(s)</t>
        </is>
      </c>
      <c r="B38" s="4" t="inlineStr">
        <is>
          <t>[1]</t>
        </is>
      </c>
      <c r="C38" s="12" t="n">
        <v>0.0101</v>
      </c>
      <c r="D38" s="12" t="n">
        <v>0.0101</v>
      </c>
    </row>
    <row r="39">
      <c r="A39" s="4" t="inlineStr">
        <is>
          <t>Level 3 | Financial assets and liabilities at fair value held for trading, Financial assets at fair value not held for trading: Traded loans, loans mandatorily at fair value, loan commitments and guarantees | Relative value to market comparable | Loan price equivalent (% of par) | weighted average</t>
        </is>
      </c>
    </row>
    <row r="40">
      <c r="A40" s="3" t="inlineStr">
        <is>
          <t>Disclosure Of Fair Value Measurement [Line Items]</t>
        </is>
      </c>
    </row>
    <row r="41">
      <c r="A41" s="4" t="inlineStr">
        <is>
          <t>Significant unobservable input(s)</t>
        </is>
      </c>
      <c r="B41" s="4" t="inlineStr">
        <is>
          <t>[1],[2]</t>
        </is>
      </c>
      <c r="C41" s="12" t="n">
        <v>0.009900000000000001</v>
      </c>
      <c r="D41" s="12" t="n">
        <v>0.009900000000000001</v>
      </c>
    </row>
    <row r="42">
      <c r="A42" s="4" t="inlineStr">
        <is>
          <t>Level 3 | Financial assets and liabilities at fair value held for trading, Financial assets at fair value not held for trading: Traded loans, loans mandatorily at fair value, loan commitments and guarantees | Discounted expected cash flows | Credit spread | low</t>
        </is>
      </c>
    </row>
    <row r="43">
      <c r="A43" s="3" t="inlineStr">
        <is>
          <t>Disclosure Of Fair Value Measurement [Line Items]</t>
        </is>
      </c>
    </row>
    <row r="44">
      <c r="A44" s="4" t="inlineStr">
        <is>
          <t>Significant unobservable input(s)</t>
        </is>
      </c>
      <c r="B44" s="4" t="inlineStr">
        <is>
          <t>[1]</t>
        </is>
      </c>
      <c r="C44" s="12" t="n">
        <v>0.018</v>
      </c>
      <c r="D44" s="12" t="n">
        <v>0.019</v>
      </c>
    </row>
    <row r="45">
      <c r="A45" s="4" t="inlineStr">
        <is>
          <t>Level 3 | Financial assets and liabilities at fair value held for trading, Financial assets at fair value not held for trading: Traded loans, loans mandatorily at fair value, loan commitments and guarantees | Discounted expected cash flows | Credit spread | high</t>
        </is>
      </c>
    </row>
    <row r="46">
      <c r="A46" s="3" t="inlineStr">
        <is>
          <t>Disclosure Of Fair Value Measurement [Line Items]</t>
        </is>
      </c>
    </row>
    <row r="47">
      <c r="A47" s="4" t="inlineStr">
        <is>
          <t>Significant unobservable input(s)</t>
        </is>
      </c>
      <c r="B47" s="4" t="inlineStr">
        <is>
          <t>[1]</t>
        </is>
      </c>
      <c r="C47" s="12" t="n">
        <v>0.08</v>
      </c>
      <c r="D47" s="12" t="n">
        <v>0.08</v>
      </c>
    </row>
    <row r="48">
      <c r="A48" s="4" t="inlineStr">
        <is>
          <t>Level 3 | Financial assets and liabilities at fair value held for trading, Financial assets at fair value not held for trading: Traded loans, loans mandatorily at fair value, loan commitments and guarantees | Market comparable and securitization model | Credit spread | low</t>
        </is>
      </c>
    </row>
    <row r="49">
      <c r="A49" s="3" t="inlineStr">
        <is>
          <t>Disclosure Of Fair Value Measurement [Line Items]</t>
        </is>
      </c>
    </row>
    <row r="50">
      <c r="A50" s="4" t="inlineStr">
        <is>
          <t>Significant unobservable input(s)</t>
        </is>
      </c>
      <c r="B50" s="4" t="inlineStr">
        <is>
          <t>[1]</t>
        </is>
      </c>
      <c r="C50" s="12" t="n">
        <v>0.0028</v>
      </c>
      <c r="D50" s="12" t="n">
        <v>0.004</v>
      </c>
    </row>
    <row r="51">
      <c r="A51" s="4" t="inlineStr">
        <is>
          <t>Level 3 | Financial assets and liabilities at fair value held for trading, Financial assets at fair value not held for trading: Traded loans, loans mandatorily at fair value, loan commitments and guarantees | Market comparable and securitization model | Credit spread | high</t>
        </is>
      </c>
    </row>
    <row r="52">
      <c r="A52" s="3" t="inlineStr">
        <is>
          <t>Disclosure Of Fair Value Measurement [Line Items]</t>
        </is>
      </c>
    </row>
    <row r="53">
      <c r="A53" s="4" t="inlineStr">
        <is>
          <t>Significant unobservable input(s)</t>
        </is>
      </c>
      <c r="B53" s="4" t="inlineStr">
        <is>
          <t>[1]</t>
        </is>
      </c>
      <c r="C53" s="12" t="n">
        <v>0.1558</v>
      </c>
      <c r="D53" s="12" t="n">
        <v>0.1858</v>
      </c>
    </row>
    <row r="54">
      <c r="A54" s="4" t="inlineStr">
        <is>
          <t>Level 3 | Financial assets and liabilities at fair value held for trading, Financial assets at fair value not held for trading: Traded loans, loans mandatorily at fair value, loan commitments and guarantees | Market comparable and securitization model | Credit spread | weighted average</t>
        </is>
      </c>
    </row>
    <row r="55">
      <c r="A55" s="3" t="inlineStr">
        <is>
          <t>Disclosure Of Fair Value Measurement [Line Items]</t>
        </is>
      </c>
    </row>
    <row r="56">
      <c r="A56" s="4" t="inlineStr">
        <is>
          <t>Significant unobservable input(s)</t>
        </is>
      </c>
      <c r="B56" s="4" t="inlineStr">
        <is>
          <t>[1],[2]</t>
        </is>
      </c>
      <c r="C56" s="12" t="n">
        <v>0.0228</v>
      </c>
      <c r="D56" s="12" t="n">
        <v>0.0333</v>
      </c>
    </row>
    <row r="57">
      <c r="A57" s="4" t="inlineStr">
        <is>
          <t>Level 3 | Financial assets and liabilities at fair value held for trading, Financial assets at fair value not held for trading: Traded loans, loans mandatorily at fair value, loan commitments and guarantees | Market comparable and securitization model | Discount margin | low</t>
        </is>
      </c>
    </row>
    <row r="58">
      <c r="A58" s="3" t="inlineStr">
        <is>
          <t>Disclosure Of Fair Value Measurement [Line Items]</t>
        </is>
      </c>
    </row>
    <row r="59">
      <c r="A59" s="4" t="inlineStr">
        <is>
          <t>Significant unobservable input(s)</t>
        </is>
      </c>
      <c r="B59" s="4" t="inlineStr">
        <is>
          <t>[1]</t>
        </is>
      </c>
      <c r="C59" s="12" t="n">
        <v>0.0115</v>
      </c>
      <c r="D59" s="12" t="n">
        <v>0.01</v>
      </c>
    </row>
    <row r="60">
      <c r="A60" s="4" t="inlineStr">
        <is>
          <t>Level 3 | Financial assets and liabilities at fair value held for trading, Financial assets at fair value not held for trading: Traded loans, loans mandatorily at fair value, loan commitments and guarantees | Market comparable and securitization model | Discount margin | high</t>
        </is>
      </c>
    </row>
    <row r="61">
      <c r="A61" s="3" t="inlineStr">
        <is>
          <t>Disclosure Of Fair Value Measurement [Line Items]</t>
        </is>
      </c>
    </row>
    <row r="62">
      <c r="A62" s="4" t="inlineStr">
        <is>
          <t>Significant unobservable input(s)</t>
        </is>
      </c>
      <c r="B62" s="4" t="inlineStr">
        <is>
          <t>[1]</t>
        </is>
      </c>
      <c r="C62" s="12" t="n">
        <v>0.0222</v>
      </c>
      <c r="D62" s="12" t="n">
        <v>0.0188</v>
      </c>
    </row>
    <row r="63">
      <c r="A63" s="4" t="inlineStr">
        <is>
          <t>Level 3 | Financial assets and liabilities at fair value held for trading, Financial assets at fair value not held for trading: Traded loans, loans mandatorily at fair value, loan commitments and guarantees | Market comparable and securitization model | Discount margin | weighted average</t>
        </is>
      </c>
    </row>
    <row r="64">
      <c r="A64" s="3" t="inlineStr">
        <is>
          <t>Disclosure Of Fair Value Measurement [Line Items]</t>
        </is>
      </c>
    </row>
    <row r="65">
      <c r="A65" s="4" t="inlineStr">
        <is>
          <t>Significant unobservable input(s)</t>
        </is>
      </c>
      <c r="B65" s="4" t="inlineStr">
        <is>
          <t>[1],[2]</t>
        </is>
      </c>
      <c r="C65" s="12" t="n">
        <v>0.0162</v>
      </c>
      <c r="D65" s="12" t="n">
        <v>0.014</v>
      </c>
    </row>
    <row r="66">
      <c r="A66" s="4" t="inlineStr">
        <is>
          <t>Level 3 | Financial assets and liabilities at fair value held for trading, Financial assets at fair value not held for trading: Auction rate securities</t>
        </is>
      </c>
    </row>
    <row r="67">
      <c r="A67" s="3" t="inlineStr">
        <is>
          <t>Disclosure Of Fair Value Measurement [Line Items]</t>
        </is>
      </c>
    </row>
    <row r="68">
      <c r="A68" s="4" t="inlineStr">
        <is>
          <t>Financial assets measured at fair value</t>
        </is>
      </c>
      <c r="C68" s="5" t="n">
        <v>1600</v>
      </c>
      <c r="D68" s="5" t="n">
        <v>1500</v>
      </c>
    </row>
    <row r="69">
      <c r="A69" s="4" t="inlineStr">
        <is>
          <t>Level 3 | Financial assets and liabilities at fair value held for trading, Financial assets at fair value not held for trading: Auction rate securities | Discounted expected cash flows | Credit spread | low</t>
        </is>
      </c>
    </row>
    <row r="70">
      <c r="A70" s="3" t="inlineStr">
        <is>
          <t>Disclosure Of Fair Value Measurement [Line Items]</t>
        </is>
      </c>
    </row>
    <row r="71">
      <c r="A71" s="4" t="inlineStr">
        <is>
          <t>Significant unobservable input(s)</t>
        </is>
      </c>
      <c r="B71" s="4" t="inlineStr">
        <is>
          <t>[1]</t>
        </is>
      </c>
      <c r="C71" s="12" t="n">
        <v>0.0115</v>
      </c>
      <c r="D71" s="12" t="n">
        <v>0.01</v>
      </c>
    </row>
    <row r="72">
      <c r="A72" s="4" t="inlineStr">
        <is>
          <t>Level 3 | Financial assets and liabilities at fair value held for trading, Financial assets at fair value not held for trading: Auction rate securities | Discounted expected cash flows | Credit spread | high</t>
        </is>
      </c>
    </row>
    <row r="73">
      <c r="A73" s="3" t="inlineStr">
        <is>
          <t>Disclosure Of Fair Value Measurement [Line Items]</t>
        </is>
      </c>
    </row>
    <row r="74">
      <c r="A74" s="4" t="inlineStr">
        <is>
          <t>Significant unobservable input(s)</t>
        </is>
      </c>
      <c r="B74" s="4" t="inlineStr">
        <is>
          <t>[1]</t>
        </is>
      </c>
      <c r="C74" s="12" t="n">
        <v>0.0222</v>
      </c>
      <c r="D74" s="12" t="n">
        <v>0.0188</v>
      </c>
    </row>
    <row r="75">
      <c r="A75" s="4" t="inlineStr">
        <is>
          <t>Level 3 | Financial assets and liabilities at fair value held for trading, Financial assets at fair value not held for trading: Auction rate securities | Discounted expected cash flows | Credit spread | weighted average</t>
        </is>
      </c>
    </row>
    <row r="76">
      <c r="A76" s="3" t="inlineStr">
        <is>
          <t>Disclosure Of Fair Value Measurement [Line Items]</t>
        </is>
      </c>
    </row>
    <row r="77">
      <c r="A77" s="4" t="inlineStr">
        <is>
          <t>Significant unobservable input(s)</t>
        </is>
      </c>
      <c r="B77" s="4" t="inlineStr">
        <is>
          <t>[1],[2]</t>
        </is>
      </c>
      <c r="C77" s="12" t="n">
        <v>0.0162</v>
      </c>
      <c r="D77" s="12" t="n">
        <v>0.014</v>
      </c>
    </row>
    <row r="78">
      <c r="A78" s="4" t="inlineStr">
        <is>
          <t>Level 3 | Financial assets and liabilities at fair value held for trading, Financial assets at fair value not held for trading: Investment fund units</t>
        </is>
      </c>
    </row>
    <row r="79">
      <c r="A79" s="3" t="inlineStr">
        <is>
          <t>Disclosure Of Fair Value Measurement [Line Items]</t>
        </is>
      </c>
    </row>
    <row r="80">
      <c r="A80" s="4" t="inlineStr">
        <is>
          <t>Financial assets measured at fair value</t>
        </is>
      </c>
      <c r="B80" s="4" t="inlineStr">
        <is>
          <t>[3]</t>
        </is>
      </c>
      <c r="C80" s="5" t="n">
        <v>100</v>
      </c>
      <c r="D80" s="5" t="n">
        <v>100</v>
      </c>
    </row>
    <row r="81">
      <c r="A81" s="4" t="inlineStr">
        <is>
          <t>Financial liabilities measured at fair value</t>
        </is>
      </c>
      <c r="B81" s="4" t="inlineStr">
        <is>
          <t>[3]</t>
        </is>
      </c>
      <c r="C81" s="6" t="n">
        <v>0</v>
      </c>
      <c r="D81" s="6" t="n">
        <v>0</v>
      </c>
    </row>
    <row r="82">
      <c r="A82" s="4" t="inlineStr">
        <is>
          <t>Level 3 | Financial assets and liabilities at fair value held for trading, Financial assets at fair value not held for trading: Equity instruments</t>
        </is>
      </c>
    </row>
    <row r="83">
      <c r="A83" s="3" t="inlineStr">
        <is>
          <t>Disclosure Of Fair Value Measurement [Line Items]</t>
        </is>
      </c>
    </row>
    <row r="84">
      <c r="A84" s="4" t="inlineStr">
        <is>
          <t>Financial assets measured at fair value</t>
        </is>
      </c>
      <c r="B84" s="4" t="inlineStr">
        <is>
          <t>[3]</t>
        </is>
      </c>
      <c r="C84" s="6" t="n">
        <v>700</v>
      </c>
      <c r="D84" s="6" t="n">
        <v>700</v>
      </c>
    </row>
    <row r="85">
      <c r="A85" s="4" t="inlineStr">
        <is>
          <t>Financial liabilities measured at fair value</t>
        </is>
      </c>
      <c r="B85" s="4" t="inlineStr">
        <is>
          <t>[3]</t>
        </is>
      </c>
      <c r="C85" s="6" t="n">
        <v>100</v>
      </c>
      <c r="D85" s="6" t="n">
        <v>0</v>
      </c>
    </row>
    <row r="86">
      <c r="A86" s="4" t="inlineStr">
        <is>
          <t>Level 3 | Debt issued designated at fair value</t>
        </is>
      </c>
    </row>
    <row r="87">
      <c r="A87" s="3" t="inlineStr">
        <is>
          <t>Disclosure Of Fair Value Measurement [Line Items]</t>
        </is>
      </c>
    </row>
    <row r="88">
      <c r="A88" s="4" t="inlineStr">
        <is>
          <t>Financial liabilities measured at fair value</t>
        </is>
      </c>
      <c r="B88" s="4" t="inlineStr">
        <is>
          <t>[4]</t>
        </is>
      </c>
      <c r="C88" s="6" t="n">
        <v>14700</v>
      </c>
      <c r="D88" s="6" t="n">
        <v>11000</v>
      </c>
    </row>
    <row r="89">
      <c r="A89" s="4" t="inlineStr">
        <is>
          <t>Level 3 | Other financial liabilities designated at fair value</t>
        </is>
      </c>
    </row>
    <row r="90">
      <c r="A90" s="3" t="inlineStr">
        <is>
          <t>Disclosure Of Fair Value Measurement [Line Items]</t>
        </is>
      </c>
    </row>
    <row r="91">
      <c r="A91" s="4" t="inlineStr">
        <is>
          <t>Financial liabilities measured at fair value</t>
        </is>
      </c>
      <c r="C91" s="5" t="n">
        <v>600</v>
      </c>
      <c r="D91" s="5" t="n">
        <v>700</v>
      </c>
    </row>
    <row r="92">
      <c r="A92" s="4" t="inlineStr">
        <is>
          <t>Level 3 | Other financial liabilities designated at fair value | Discounted expected cash flows | Funding spread | low</t>
        </is>
      </c>
    </row>
    <row r="93">
      <c r="A93" s="3" t="inlineStr">
        <is>
          <t>Disclosure Of Fair Value Measurement [Line Items]</t>
        </is>
      </c>
    </row>
    <row r="94">
      <c r="A94" s="4" t="inlineStr">
        <is>
          <t>Significant unobservable input(s)</t>
        </is>
      </c>
      <c r="B94" s="4" t="inlineStr">
        <is>
          <t>[1]</t>
        </is>
      </c>
      <c r="C94" s="12" t="n">
        <v>0.0035</v>
      </c>
      <c r="D94" s="12" t="n">
        <v>0.0042</v>
      </c>
    </row>
    <row r="95">
      <c r="A95" s="4" t="inlineStr">
        <is>
          <t>Level 3 | Other financial liabilities designated at fair value | Discounted expected cash flows | Funding spread | high</t>
        </is>
      </c>
    </row>
    <row r="96">
      <c r="A96" s="3" t="inlineStr">
        <is>
          <t>Disclosure Of Fair Value Measurement [Line Items]</t>
        </is>
      </c>
    </row>
    <row r="97">
      <c r="A97" s="4" t="inlineStr">
        <is>
          <t>Significant unobservable input(s)</t>
        </is>
      </c>
      <c r="B97" s="4" t="inlineStr">
        <is>
          <t>[1]</t>
        </is>
      </c>
      <c r="C97" s="12" t="n">
        <v>0.0175</v>
      </c>
      <c r="D97" s="12" t="n">
        <v>0.0175</v>
      </c>
    </row>
    <row r="98">
      <c r="A98" s="4" t="inlineStr">
        <is>
          <t>Level 3 | Derivative financial instruments: Interest rate contracts</t>
        </is>
      </c>
    </row>
    <row r="99">
      <c r="A99" s="3" t="inlineStr">
        <is>
          <t>Disclosure Of Fair Value Measurement [Line Items]</t>
        </is>
      </c>
    </row>
    <row r="100">
      <c r="A100" s="4" t="inlineStr">
        <is>
          <t>Financial assets measured at fair value</t>
        </is>
      </c>
      <c r="C100" s="5" t="n">
        <v>300</v>
      </c>
      <c r="D100" s="5" t="n">
        <v>500</v>
      </c>
    </row>
    <row r="101">
      <c r="A101" s="4" t="inlineStr">
        <is>
          <t>Financial liabilities measured at fair value</t>
        </is>
      </c>
      <c r="C101" s="5" t="n">
        <v>500</v>
      </c>
      <c r="D101" s="5" t="n">
        <v>500</v>
      </c>
    </row>
    <row r="102">
      <c r="A102" s="4" t="inlineStr">
        <is>
          <t>Level 3 | Derivative financial instruments: Interest rate contracts | Option model | Volatility of interest rates | low</t>
        </is>
      </c>
    </row>
    <row r="103">
      <c r="A103" s="3" t="inlineStr">
        <is>
          <t>Disclosure Of Fair Value Measurement [Line Items]</t>
        </is>
      </c>
    </row>
    <row r="104">
      <c r="A104" s="4" t="inlineStr">
        <is>
          <t>Significant unobservable input(s)</t>
        </is>
      </c>
      <c r="B104" s="4" t="inlineStr">
        <is>
          <t>[1]</t>
        </is>
      </c>
      <c r="C104" s="12" t="n">
        <v>0.0049</v>
      </c>
      <c r="D104" s="12" t="n">
        <v>0.0029</v>
      </c>
    </row>
    <row r="105">
      <c r="A105" s="4" t="inlineStr">
        <is>
          <t>Level 3 | Derivative financial instruments: Interest rate contracts | Option model | Volatility of interest rates | high</t>
        </is>
      </c>
    </row>
    <row r="106">
      <c r="A106" s="3" t="inlineStr">
        <is>
          <t>Disclosure Of Fair Value Measurement [Line Items]</t>
        </is>
      </c>
    </row>
    <row r="107">
      <c r="A107" s="4" t="inlineStr">
        <is>
          <t>Significant unobservable input(s)</t>
        </is>
      </c>
      <c r="B107" s="4" t="inlineStr">
        <is>
          <t>[1]</t>
        </is>
      </c>
      <c r="C107" s="12" t="n">
        <v>0.0073</v>
      </c>
      <c r="D107" s="12" t="n">
        <v>0.0069</v>
      </c>
    </row>
    <row r="108">
      <c r="A108" s="4" t="inlineStr">
        <is>
          <t>Level 3 | Derivative financial instruments: Credit derivative contracts</t>
        </is>
      </c>
    </row>
    <row r="109">
      <c r="A109" s="3" t="inlineStr">
        <is>
          <t>Disclosure Of Fair Value Measurement [Line Items]</t>
        </is>
      </c>
    </row>
    <row r="110">
      <c r="A110" s="4" t="inlineStr">
        <is>
          <t>Financial assets measured at fair value</t>
        </is>
      </c>
      <c r="C110" s="5" t="n">
        <v>300</v>
      </c>
      <c r="D110" s="5" t="n">
        <v>300</v>
      </c>
    </row>
    <row r="111">
      <c r="A111" s="4" t="inlineStr">
        <is>
          <t>Financial liabilities measured at fair value</t>
        </is>
      </c>
      <c r="C111" s="5" t="n">
        <v>400</v>
      </c>
      <c r="D111" s="5" t="n">
        <v>500</v>
      </c>
    </row>
    <row r="112">
      <c r="A112" s="4" t="inlineStr">
        <is>
          <t>Level 3 | Derivative financial instruments: Credit derivative contracts | Discounted expected cash flows | Bond price equivalent (% of par) | low</t>
        </is>
      </c>
    </row>
    <row r="113">
      <c r="A113" s="3" t="inlineStr">
        <is>
          <t>Disclosure Of Fair Value Measurement [Line Items]</t>
        </is>
      </c>
    </row>
    <row r="114">
      <c r="A114" s="4" t="inlineStr">
        <is>
          <t>Significant unobservable input(s)</t>
        </is>
      </c>
      <c r="B114" s="4" t="inlineStr">
        <is>
          <t>[1]</t>
        </is>
      </c>
      <c r="C114" s="13" t="n">
        <v>0.03</v>
      </c>
      <c r="D114" s="6" t="n">
        <v>0</v>
      </c>
    </row>
    <row r="115">
      <c r="A115" s="4" t="inlineStr">
        <is>
          <t>Level 3 | Derivative financial instruments: Credit derivative contracts | Discounted expected cash flows | Bond price equivalent (% of par) | high</t>
        </is>
      </c>
    </row>
    <row r="116">
      <c r="A116" s="3" t="inlineStr">
        <is>
          <t>Disclosure Of Fair Value Measurement [Line Items]</t>
        </is>
      </c>
    </row>
    <row r="117">
      <c r="A117" s="4" t="inlineStr">
        <is>
          <t>Significant unobservable input(s)</t>
        </is>
      </c>
      <c r="B117" s="4" t="inlineStr">
        <is>
          <t>[1]</t>
        </is>
      </c>
      <c r="C117" s="13" t="n">
        <v>1.02</v>
      </c>
      <c r="D117" s="6" t="n">
        <v>1</v>
      </c>
    </row>
    <row r="118">
      <c r="A118" s="4" t="inlineStr">
        <is>
          <t>Level 3 | Derivative financial instruments: Credit derivative contracts | Discounted expected cash flows | Credit spread | low</t>
        </is>
      </c>
    </row>
    <row r="119">
      <c r="A119" s="3" t="inlineStr">
        <is>
          <t>Disclosure Of Fair Value Measurement [Line Items]</t>
        </is>
      </c>
    </row>
    <row r="120">
      <c r="A120" s="4" t="inlineStr">
        <is>
          <t>Significant unobservable input(s)</t>
        </is>
      </c>
      <c r="B120" s="4" t="inlineStr">
        <is>
          <t>[1]</t>
        </is>
      </c>
      <c r="C120" s="12" t="n">
        <v>0.0002</v>
      </c>
      <c r="D120" s="12" t="n">
        <v>0.0001</v>
      </c>
    </row>
    <row r="121">
      <c r="A121" s="4" t="inlineStr">
        <is>
          <t>Level 3 | Derivative financial instruments: Credit derivative contracts | Discounted expected cash flows | Credit spread | high</t>
        </is>
      </c>
    </row>
    <row r="122">
      <c r="A122" s="3" t="inlineStr">
        <is>
          <t>Disclosure Of Fair Value Measurement [Line Items]</t>
        </is>
      </c>
    </row>
    <row r="123">
      <c r="A123" s="4" t="inlineStr">
        <is>
          <t>Significant unobservable input(s)</t>
        </is>
      </c>
      <c r="B123" s="4" t="inlineStr">
        <is>
          <t>[1]</t>
        </is>
      </c>
      <c r="C123" s="12" t="n">
        <v>0.0496</v>
      </c>
      <c r="D123" s="12" t="n">
        <v>0.0489</v>
      </c>
    </row>
    <row r="124">
      <c r="A124" s="4" t="inlineStr">
        <is>
          <t>Level 3 | Derivative financial instruments: Equity / index contracts</t>
        </is>
      </c>
    </row>
    <row r="125">
      <c r="A125" s="3" t="inlineStr">
        <is>
          <t>Disclosure Of Fair Value Measurement [Line Items]</t>
        </is>
      </c>
    </row>
    <row r="126">
      <c r="A126" s="4" t="inlineStr">
        <is>
          <t>Financial assets measured at fair value</t>
        </is>
      </c>
      <c r="C126" s="5" t="n">
        <v>800</v>
      </c>
      <c r="D126" s="5" t="n">
        <v>900</v>
      </c>
    </row>
    <row r="127">
      <c r="A127" s="4" t="inlineStr">
        <is>
          <t>Financial liabilities measured at fair value</t>
        </is>
      </c>
      <c r="C127" s="5" t="n">
        <v>1900</v>
      </c>
      <c r="D127" s="5" t="n">
        <v>2300</v>
      </c>
    </row>
    <row r="128">
      <c r="A128" s="4" t="inlineStr">
        <is>
          <t>Level 3 | Derivative financial instruments: Equity / index contracts | Option model | Equity dividend yields | low</t>
        </is>
      </c>
    </row>
    <row r="129">
      <c r="A129" s="3" t="inlineStr">
        <is>
          <t>Disclosure Of Fair Value Measurement [Line Items]</t>
        </is>
      </c>
    </row>
    <row r="130">
      <c r="A130" s="4" t="inlineStr">
        <is>
          <t>Significant unobservable input(s)</t>
        </is>
      </c>
      <c r="B130" s="4" t="inlineStr">
        <is>
          <t>[1]</t>
        </is>
      </c>
      <c r="C130" s="6" t="n">
        <v>0</v>
      </c>
      <c r="D130" s="6" t="n">
        <v>0</v>
      </c>
    </row>
    <row r="131">
      <c r="A131" s="4" t="inlineStr">
        <is>
          <t>Level 3 | Derivative financial instruments: Equity / index contracts | Option model | Equity dividend yields | high</t>
        </is>
      </c>
    </row>
    <row r="132">
      <c r="A132" s="3" t="inlineStr">
        <is>
          <t>Disclosure Of Fair Value Measurement [Line Items]</t>
        </is>
      </c>
    </row>
    <row r="133">
      <c r="A133" s="4" t="inlineStr">
        <is>
          <t>Significant unobservable input(s)</t>
        </is>
      </c>
      <c r="B133" s="4" t="inlineStr">
        <is>
          <t>[1]</t>
        </is>
      </c>
      <c r="C133" s="13" t="n">
        <v>0.11</v>
      </c>
      <c r="D133" s="13" t="n">
        <v>0.13</v>
      </c>
    </row>
    <row r="134">
      <c r="A134" s="4" t="inlineStr">
        <is>
          <t>Level 3 | Derivative financial instruments: Equity / index contracts | Option model | Volatility of equity stocks, equity and other indices | low</t>
        </is>
      </c>
    </row>
    <row r="135">
      <c r="A135" s="3" t="inlineStr">
        <is>
          <t>Disclosure Of Fair Value Measurement [Line Items]</t>
        </is>
      </c>
    </row>
    <row r="136">
      <c r="A136" s="4" t="inlineStr">
        <is>
          <t>Significant unobservable input(s)</t>
        </is>
      </c>
      <c r="C136" s="13" t="n">
        <v>0.04</v>
      </c>
      <c r="D136" s="13" t="n">
        <v>0.04</v>
      </c>
    </row>
    <row r="137">
      <c r="A137" s="4" t="inlineStr">
        <is>
          <t>Level 3 | Derivative financial instruments: Equity / index contracts | Option model | Volatility of equity stocks, equity and other indices | high</t>
        </is>
      </c>
    </row>
    <row r="138">
      <c r="A138" s="3" t="inlineStr">
        <is>
          <t>Disclosure Of Fair Value Measurement [Line Items]</t>
        </is>
      </c>
    </row>
    <row r="139">
      <c r="A139" s="4" t="inlineStr">
        <is>
          <t>Significant unobservable input(s)</t>
        </is>
      </c>
      <c r="C139" s="13" t="n">
        <v>0.99</v>
      </c>
      <c r="D139" s="6" t="n">
        <v>1</v>
      </c>
    </row>
    <row r="140">
      <c r="A140" s="4" t="inlineStr">
        <is>
          <t>Level 3 | Derivative financial instruments: Equity / index contracts | Option model | Equity-to-FX correlation | low</t>
        </is>
      </c>
    </row>
    <row r="141">
      <c r="A141" s="3" t="inlineStr">
        <is>
          <t>Disclosure Of Fair Value Measurement [Line Items]</t>
        </is>
      </c>
    </row>
    <row r="142">
      <c r="A142" s="4" t="inlineStr">
        <is>
          <t>Significant unobservable input(s)</t>
        </is>
      </c>
      <c r="C142" s="13" t="n">
        <v>-0.3</v>
      </c>
      <c r="D142" s="13" t="n">
        <v>-0.34</v>
      </c>
    </row>
    <row r="143">
      <c r="A143" s="4" t="inlineStr">
        <is>
          <t>Level 3 | Derivative financial instruments: Equity / index contracts | Option model | Equity-to-FX correlation | high</t>
        </is>
      </c>
    </row>
    <row r="144">
      <c r="A144" s="3" t="inlineStr">
        <is>
          <t>Disclosure Of Fair Value Measurement [Line Items]</t>
        </is>
      </c>
    </row>
    <row r="145">
      <c r="A145" s="4" t="inlineStr">
        <is>
          <t>Significant unobservable input(s)</t>
        </is>
      </c>
      <c r="C145" s="13" t="n">
        <v>0.7</v>
      </c>
      <c r="D145" s="13" t="n">
        <v>0.65</v>
      </c>
    </row>
    <row r="146">
      <c r="A146" s="4" t="inlineStr">
        <is>
          <t>Level 3 | Derivative financial instruments: Equity / index contracts | Option model | Equity-to-equity correlation | low</t>
        </is>
      </c>
    </row>
    <row r="147">
      <c r="A147" s="3" t="inlineStr">
        <is>
          <t>Disclosure Of Fair Value Measurement [Line Items]</t>
        </is>
      </c>
    </row>
    <row r="148">
      <c r="A148" s="4" t="inlineStr">
        <is>
          <t>Significant unobservable input(s)</t>
        </is>
      </c>
      <c r="C148" s="13" t="n">
        <v>-0.25</v>
      </c>
      <c r="D148" s="13" t="n">
        <v>-0.16</v>
      </c>
    </row>
    <row r="149">
      <c r="A149" s="4" t="inlineStr">
        <is>
          <t>Level 3 | Derivative financial instruments: Equity / index contracts | Option model | Equity-to-equity correlation | high</t>
        </is>
      </c>
    </row>
    <row r="150">
      <c r="A150" s="3" t="inlineStr">
        <is>
          <t>Disclosure Of Fair Value Measurement [Line Items]</t>
        </is>
      </c>
    </row>
    <row r="151">
      <c r="A151" s="4" t="inlineStr">
        <is>
          <t>Significant unobservable input(s)</t>
        </is>
      </c>
      <c r="C151" s="13" t="n">
        <v>0.99</v>
      </c>
      <c r="D151" s="6" t="n">
        <v>1</v>
      </c>
    </row>
    <row r="152"/>
    <row r="153">
      <c r="A153" s="4" t="inlineStr">
        <is>
          <t>[1]</t>
        </is>
      </c>
      <c r="B153" s="4" t="inlineStr">
        <is>
          <t>&amp;lt;div&amp;gt;The ranges of significant unobservable inputs are represented in points, percentages and basis points. Points are a percentage of par (e.g., 100 points would be 100% of par)&amp;lt;/div&amp;gt;</t>
        </is>
      </c>
    </row>
    <row r="154">
      <c r="A154" s="4" t="inlineStr">
        <is>
          <t>[2]</t>
        </is>
      </c>
      <c r="B154" s="4" t="inlineStr">
        <is>
          <t>&amp;lt;div&amp;gt;Weighted averages are provided for non-derivative financial instruments and were calculated by weighting inputs based on the fair values of the respective instruments. Weighted averages are not provided for inputs related to derivative contracts, as this would not be meaningful.&amp;lt;/div&amp;gt;</t>
        </is>
      </c>
    </row>
    <row r="155">
      <c r="A155" s="4" t="inlineStr">
        <is>
          <t>[3]</t>
        </is>
      </c>
      <c r="B155" s="4" t="inlineStr">
        <is>
          <t>&amp;lt;div&amp;gt;The range of inputs is not disclosed, as there is a dispersion of values given the diverse nature of the investments.&amp;lt;/div&amp;gt;</t>
        </is>
      </c>
    </row>
    <row r="156">
      <c r="A156" s="4" t="inlineStr">
        <is>
          <t>[4]</t>
        </is>
      </c>
      <c r="B156" s="4" t="inlineStr">
        <is>
          <t>&amp;lt;div&amp;gt;Debt issued designated at fair value is composed primarily of UBS structured notes, which include variable maturity notes with various equity and foreign exchange underlying risks, rates-linked and credit-linked notes, all of which have embedded derivative parameters that are considered to be unobservable. The equivalent derivative instrument parameters are presented in the respective derivative financial instruments lines in this table.&amp;lt;/div&amp;gt;</t>
        </is>
      </c>
    </row>
  </sheetData>
  <mergeCells count="7">
    <mergeCell ref="A1:B2"/>
    <mergeCell ref="C1:D1"/>
    <mergeCell ref="A152:D152"/>
    <mergeCell ref="B153:D153"/>
    <mergeCell ref="B154:D154"/>
    <mergeCell ref="B155:D155"/>
    <mergeCell ref="B156:D15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VM - Level 3 instruments: Sensitivity to changes in unobservable input assumptions (Detail) - USD ($) $ in Millions</t>
        </is>
      </c>
      <c r="B1" s="2" t="inlineStr">
        <is>
          <t>3 Months Ended</t>
        </is>
      </c>
    </row>
    <row r="2">
      <c r="B2" s="2" t="inlineStr">
        <is>
          <t>Jun. 30, 2021</t>
        </is>
      </c>
      <c r="C2" s="2" t="inlineStr">
        <is>
          <t>Mar. 31, 2021</t>
        </is>
      </c>
      <c r="D2" s="2" t="inlineStr">
        <is>
          <t>Dec. 31, 2020</t>
        </is>
      </c>
    </row>
    <row r="3">
      <c r="A3" s="3" t="inlineStr">
        <is>
          <t>Disclosure Of Sensitivity Analysis Of Fair Value Measurement To Changes In Unobservable Inputs Assets And Liabilities [Line Items]</t>
        </is>
      </c>
    </row>
    <row r="4">
      <c r="A4" s="4" t="inlineStr">
        <is>
          <t>Favorable changes</t>
        </is>
      </c>
      <c r="B4" s="5" t="n">
        <v>852</v>
      </c>
      <c r="C4" s="5" t="n">
        <v>861</v>
      </c>
      <c r="D4" s="5" t="n">
        <v>794</v>
      </c>
    </row>
    <row r="5">
      <c r="A5" s="4" t="inlineStr">
        <is>
          <t>Unfavorable changes</t>
        </is>
      </c>
      <c r="B5" s="6" t="n">
        <v>-782</v>
      </c>
      <c r="C5" s="6" t="n">
        <v>-779</v>
      </c>
      <c r="D5" s="6" t="n">
        <v>-768</v>
      </c>
    </row>
    <row r="6">
      <c r="A6" s="4" t="inlineStr">
        <is>
          <t>Traded loans, loans designated at fair value, loan commitments and guarantees</t>
        </is>
      </c>
    </row>
    <row r="7">
      <c r="A7" s="3" t="inlineStr">
        <is>
          <t>Disclosure Of Sensitivity Analysis Of Fair Value Measurement To Changes In Unobservable Inputs Assets And Liabilities [Line Items]</t>
        </is>
      </c>
    </row>
    <row r="8">
      <c r="A8" s="4" t="inlineStr">
        <is>
          <t>Favorable changes</t>
        </is>
      </c>
      <c r="B8" s="6" t="n">
        <v>22</v>
      </c>
      <c r="C8" s="6" t="n">
        <v>26</v>
      </c>
      <c r="D8" s="6" t="n">
        <v>29</v>
      </c>
    </row>
    <row r="9">
      <c r="A9" s="4" t="inlineStr">
        <is>
          <t>Unfavorable changes</t>
        </is>
      </c>
      <c r="B9" s="6" t="n">
        <v>-13</v>
      </c>
      <c r="C9" s="6" t="n">
        <v>-21</v>
      </c>
      <c r="D9" s="6" t="n">
        <v>-28</v>
      </c>
    </row>
    <row r="10">
      <c r="A10" s="4" t="inlineStr">
        <is>
          <t>Securities financing transactions</t>
        </is>
      </c>
    </row>
    <row r="11">
      <c r="A11" s="3" t="inlineStr">
        <is>
          <t>Disclosure Of Sensitivity Analysis Of Fair Value Measurement To Changes In Unobservable Inputs Assets And Liabilities [Line Items]</t>
        </is>
      </c>
    </row>
    <row r="12">
      <c r="A12" s="4" t="inlineStr">
        <is>
          <t>Favorable changes</t>
        </is>
      </c>
      <c r="B12" s="6" t="n">
        <v>69</v>
      </c>
      <c r="C12" s="6" t="n">
        <v>71</v>
      </c>
      <c r="D12" s="6" t="n">
        <v>40</v>
      </c>
    </row>
    <row r="13">
      <c r="A13" s="4" t="inlineStr">
        <is>
          <t>Unfavorable changes</t>
        </is>
      </c>
      <c r="B13" s="6" t="n">
        <v>-68</v>
      </c>
      <c r="C13" s="6" t="n">
        <v>-51</v>
      </c>
      <c r="D13" s="6" t="n">
        <v>-52</v>
      </c>
    </row>
    <row r="14">
      <c r="A14" s="4" t="inlineStr">
        <is>
          <t>Auction rate securities</t>
        </is>
      </c>
    </row>
    <row r="15">
      <c r="A15" s="3" t="inlineStr">
        <is>
          <t>Disclosure Of Sensitivity Analysis Of Fair Value Measurement To Changes In Unobservable Inputs Assets And Liabilities [Line Items]</t>
        </is>
      </c>
    </row>
    <row r="16">
      <c r="A16" s="4" t="inlineStr">
        <is>
          <t>Favorable changes</t>
        </is>
      </c>
      <c r="B16" s="6" t="n">
        <v>114</v>
      </c>
      <c r="C16" s="6" t="n">
        <v>88</v>
      </c>
      <c r="D16" s="6" t="n">
        <v>105</v>
      </c>
    </row>
    <row r="17">
      <c r="A17" s="4" t="inlineStr">
        <is>
          <t>Unfavorable changes</t>
        </is>
      </c>
      <c r="B17" s="6" t="n">
        <v>-114</v>
      </c>
      <c r="C17" s="6" t="n">
        <v>-88</v>
      </c>
      <c r="D17" s="6" t="n">
        <v>-105</v>
      </c>
    </row>
    <row r="18">
      <c r="A18" s="4" t="inlineStr">
        <is>
          <t>Asset-backed securities</t>
        </is>
      </c>
    </row>
    <row r="19">
      <c r="A19" s="3" t="inlineStr">
        <is>
          <t>Disclosure Of Sensitivity Analysis Of Fair Value Measurement To Changes In Unobservable Inputs Assets And Liabilities [Line Items]</t>
        </is>
      </c>
    </row>
    <row r="20">
      <c r="A20" s="4" t="inlineStr">
        <is>
          <t>Favorable changes</t>
        </is>
      </c>
      <c r="B20" s="6" t="n">
        <v>48</v>
      </c>
      <c r="C20" s="6" t="n">
        <v>50</v>
      </c>
      <c r="D20" s="6" t="n">
        <v>41</v>
      </c>
    </row>
    <row r="21">
      <c r="A21" s="4" t="inlineStr">
        <is>
          <t>Unfavorable changes</t>
        </is>
      </c>
      <c r="B21" s="6" t="n">
        <v>-34</v>
      </c>
      <c r="C21" s="6" t="n">
        <v>-40</v>
      </c>
      <c r="D21" s="6" t="n">
        <v>-41</v>
      </c>
    </row>
    <row r="22">
      <c r="A22" s="4" t="inlineStr">
        <is>
          <t>Equity instruments</t>
        </is>
      </c>
    </row>
    <row r="23">
      <c r="A23" s="3" t="inlineStr">
        <is>
          <t>Disclosure Of Sensitivity Analysis Of Fair Value Measurement To Changes In Unobservable Inputs Assets And Liabilities [Line Items]</t>
        </is>
      </c>
    </row>
    <row r="24">
      <c r="A24" s="4" t="inlineStr">
        <is>
          <t>Favorable changes</t>
        </is>
      </c>
      <c r="B24" s="6" t="n">
        <v>150</v>
      </c>
      <c r="C24" s="6" t="n">
        <v>127</v>
      </c>
      <c r="D24" s="6" t="n">
        <v>129</v>
      </c>
    </row>
    <row r="25">
      <c r="A25" s="4" t="inlineStr">
        <is>
          <t>Unfavorable changes</t>
        </is>
      </c>
      <c r="B25" s="6" t="n">
        <v>-120</v>
      </c>
      <c r="C25" s="6" t="n">
        <v>-99</v>
      </c>
      <c r="D25" s="6" t="n">
        <v>-96</v>
      </c>
    </row>
    <row r="26">
      <c r="A26" s="4" t="inlineStr">
        <is>
          <t>Interest rate derivative contracts, net</t>
        </is>
      </c>
    </row>
    <row r="27">
      <c r="A27" s="3" t="inlineStr">
        <is>
          <t>Disclosure Of Sensitivity Analysis Of Fair Value Measurement To Changes In Unobservable Inputs Assets And Liabilities [Line Items]</t>
        </is>
      </c>
    </row>
    <row r="28">
      <c r="A28" s="4" t="inlineStr">
        <is>
          <t>Favorable changes</t>
        </is>
      </c>
      <c r="B28" s="6" t="n">
        <v>25</v>
      </c>
      <c r="C28" s="6" t="n">
        <v>38</v>
      </c>
      <c r="D28" s="6" t="n">
        <v>11</v>
      </c>
    </row>
    <row r="29">
      <c r="A29" s="4" t="inlineStr">
        <is>
          <t>Unfavorable changes</t>
        </is>
      </c>
      <c r="B29" s="6" t="n">
        <v>-14</v>
      </c>
      <c r="C29" s="6" t="n">
        <v>-23</v>
      </c>
      <c r="D29" s="6" t="n">
        <v>-16</v>
      </c>
    </row>
    <row r="30">
      <c r="A30" s="4" t="inlineStr">
        <is>
          <t>Credit derivative contracts, net</t>
        </is>
      </c>
    </row>
    <row r="31">
      <c r="A31" s="3" t="inlineStr">
        <is>
          <t>Disclosure Of Sensitivity Analysis Of Fair Value Measurement To Changes In Unobservable Inputs Assets And Liabilities [Line Items]</t>
        </is>
      </c>
    </row>
    <row r="32">
      <c r="A32" s="4" t="inlineStr">
        <is>
          <t>Favorable changes</t>
        </is>
      </c>
      <c r="B32" s="6" t="n">
        <v>8</v>
      </c>
      <c r="C32" s="6" t="n">
        <v>10</v>
      </c>
      <c r="D32" s="6" t="n">
        <v>10</v>
      </c>
    </row>
    <row r="33">
      <c r="A33" s="4" t="inlineStr">
        <is>
          <t>Unfavorable changes</t>
        </is>
      </c>
      <c r="B33" s="6" t="n">
        <v>-10</v>
      </c>
      <c r="C33" s="6" t="n">
        <v>-10</v>
      </c>
      <c r="D33" s="6" t="n">
        <v>-14</v>
      </c>
    </row>
    <row r="34">
      <c r="A34" s="4" t="inlineStr">
        <is>
          <t>Foreign exchange derivative contracts, net</t>
        </is>
      </c>
    </row>
    <row r="35">
      <c r="A35" s="3" t="inlineStr">
        <is>
          <t>Disclosure Of Sensitivity Analysis Of Fair Value Measurement To Changes In Unobservable Inputs Assets And Liabilities [Line Items]</t>
        </is>
      </c>
    </row>
    <row r="36">
      <c r="A36" s="4" t="inlineStr">
        <is>
          <t>Favorable changes</t>
        </is>
      </c>
      <c r="B36" s="6" t="n">
        <v>15</v>
      </c>
      <c r="C36" s="6" t="n">
        <v>17</v>
      </c>
      <c r="D36" s="6" t="n">
        <v>20</v>
      </c>
    </row>
    <row r="37">
      <c r="A37" s="4" t="inlineStr">
        <is>
          <t>Unfavorable changes</t>
        </is>
      </c>
      <c r="B37" s="6" t="n">
        <v>-9</v>
      </c>
      <c r="C37" s="6" t="n">
        <v>-11</v>
      </c>
      <c r="D37" s="6" t="n">
        <v>-15</v>
      </c>
    </row>
    <row r="38">
      <c r="A38" s="4" t="inlineStr">
        <is>
          <t>Equity / index derivative contracts, net</t>
        </is>
      </c>
    </row>
    <row r="39">
      <c r="A39" s="3" t="inlineStr">
        <is>
          <t>Disclosure Of Sensitivity Analysis Of Fair Value Measurement To Changes In Unobservable Inputs Assets And Liabilities [Line Items]</t>
        </is>
      </c>
    </row>
    <row r="40">
      <c r="A40" s="4" t="inlineStr">
        <is>
          <t>Favorable changes</t>
        </is>
      </c>
      <c r="B40" s="6" t="n">
        <v>344</v>
      </c>
      <c r="C40" s="6" t="n">
        <v>358</v>
      </c>
      <c r="D40" s="6" t="n">
        <v>318</v>
      </c>
    </row>
    <row r="41">
      <c r="A41" s="4" t="inlineStr">
        <is>
          <t>Unfavorable changes</t>
        </is>
      </c>
      <c r="B41" s="6" t="n">
        <v>-324</v>
      </c>
      <c r="C41" s="6" t="n">
        <v>-344</v>
      </c>
      <c r="D41" s="6" t="n">
        <v>-294</v>
      </c>
    </row>
    <row r="42">
      <c r="A42" s="4" t="inlineStr">
        <is>
          <t>Other</t>
        </is>
      </c>
    </row>
    <row r="43">
      <c r="A43" s="3" t="inlineStr">
        <is>
          <t>Disclosure Of Sensitivity Analysis Of Fair Value Measurement To Changes In Unobservable Inputs Assets And Liabilities [Line Items]</t>
        </is>
      </c>
    </row>
    <row r="44">
      <c r="A44" s="4" t="inlineStr">
        <is>
          <t>Favorable changes</t>
        </is>
      </c>
      <c r="B44" s="6" t="n">
        <v>58</v>
      </c>
      <c r="C44" s="6" t="n">
        <v>77</v>
      </c>
      <c r="D44" s="6" t="n">
        <v>91</v>
      </c>
    </row>
    <row r="45">
      <c r="A45" s="4" t="inlineStr">
        <is>
          <t>Unfavorable changes</t>
        </is>
      </c>
      <c r="B45" s="5" t="n">
        <v>-77</v>
      </c>
      <c r="C45" s="5" t="n">
        <v>-92</v>
      </c>
      <c r="D45" s="5" t="n">
        <v>-1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FVM - Movements of level 3 instruments - Assets (Detail) - USD ($) $ in Millions</t>
        </is>
      </c>
      <c r="C1" s="2" t="inlineStr">
        <is>
          <t>6 Months Ended</t>
        </is>
      </c>
    </row>
    <row r="2">
      <c r="C2" s="2" t="inlineStr">
        <is>
          <t>Jun. 30, 2021</t>
        </is>
      </c>
      <c r="E2" s="2" t="inlineStr">
        <is>
          <t>Jun. 30, 2020</t>
        </is>
      </c>
    </row>
    <row r="3">
      <c r="A3" s="3" t="inlineStr">
        <is>
          <t>Disclosure Of Fair Value Measurement Of Assets [Line Items]</t>
        </is>
      </c>
    </row>
    <row r="4">
      <c r="A4" s="4" t="inlineStr">
        <is>
          <t>Balance at the beginning of the period</t>
        </is>
      </c>
      <c r="C4" s="5" t="n">
        <v>404805</v>
      </c>
    </row>
    <row r="5">
      <c r="A5" s="4" t="inlineStr">
        <is>
          <t>Balance at the end of period</t>
        </is>
      </c>
      <c r="C5" s="6" t="n">
        <v>345820</v>
      </c>
    </row>
    <row r="6">
      <c r="A6" s="4" t="inlineStr">
        <is>
          <t>Level 3</t>
        </is>
      </c>
    </row>
    <row r="7">
      <c r="A7" s="3" t="inlineStr">
        <is>
          <t>Disclosure Of Fair Value Measurement Of Assets [Line Items]</t>
        </is>
      </c>
    </row>
    <row r="8">
      <c r="A8" s="4" t="inlineStr">
        <is>
          <t>Balance at the beginning of the period</t>
        </is>
      </c>
      <c r="C8" s="6" t="n">
        <v>8278</v>
      </c>
    </row>
    <row r="9">
      <c r="A9" s="4" t="inlineStr">
        <is>
          <t>Balance at the end of period</t>
        </is>
      </c>
      <c r="C9" s="6" t="n">
        <v>8129</v>
      </c>
    </row>
    <row r="10">
      <c r="A10" s="4" t="inlineStr">
        <is>
          <t>Level 3 | Investment fund units</t>
        </is>
      </c>
    </row>
    <row r="11">
      <c r="A11" s="3" t="inlineStr">
        <is>
          <t>Disclosure Of Fair Value Measurement Of Assets [Line Items]</t>
        </is>
      </c>
    </row>
    <row r="12">
      <c r="A12" s="4" t="inlineStr">
        <is>
          <t>Balance at the beginning of the period</t>
        </is>
      </c>
      <c r="B12" s="4" t="inlineStr">
        <is>
          <t>[1]</t>
        </is>
      </c>
      <c r="C12" s="6" t="n">
        <v>100</v>
      </c>
    </row>
    <row r="13">
      <c r="A13" s="4" t="inlineStr">
        <is>
          <t>Balance at the end of period</t>
        </is>
      </c>
      <c r="B13" s="4" t="inlineStr">
        <is>
          <t>[1]</t>
        </is>
      </c>
      <c r="C13" s="6" t="n">
        <v>100</v>
      </c>
    </row>
    <row r="14">
      <c r="A14" s="4" t="inlineStr">
        <is>
          <t>Level 3 | Corporate and municipal bonds</t>
        </is>
      </c>
    </row>
    <row r="15">
      <c r="A15" s="3" t="inlineStr">
        <is>
          <t>Disclosure Of Fair Value Measurement Of Assets [Line Items]</t>
        </is>
      </c>
    </row>
    <row r="16">
      <c r="A16" s="4" t="inlineStr">
        <is>
          <t>Balance at the beginning of the period</t>
        </is>
      </c>
      <c r="C16" s="6" t="n">
        <v>1200</v>
      </c>
    </row>
    <row r="17">
      <c r="A17" s="4" t="inlineStr">
        <is>
          <t>Balance at the end of period</t>
        </is>
      </c>
      <c r="C17" s="6" t="n">
        <v>1200</v>
      </c>
    </row>
    <row r="18">
      <c r="A18" s="4" t="inlineStr">
        <is>
          <t>Level 3 | Auction rate securities</t>
        </is>
      </c>
    </row>
    <row r="19">
      <c r="A19" s="3" t="inlineStr">
        <is>
          <t>Disclosure Of Fair Value Measurement Of Assets [Line Items]</t>
        </is>
      </c>
    </row>
    <row r="20">
      <c r="A20" s="4" t="inlineStr">
        <is>
          <t>Balance at the beginning of the period</t>
        </is>
      </c>
      <c r="C20" s="6" t="n">
        <v>1500</v>
      </c>
    </row>
    <row r="21">
      <c r="A21" s="4" t="inlineStr">
        <is>
          <t>Balance at the end of period</t>
        </is>
      </c>
      <c r="C21" s="6" t="n">
        <v>1600</v>
      </c>
    </row>
    <row r="22">
      <c r="A22" s="4" t="inlineStr">
        <is>
          <t>Level 3 | Equity instruments</t>
        </is>
      </c>
    </row>
    <row r="23">
      <c r="A23" s="3" t="inlineStr">
        <is>
          <t>Disclosure Of Fair Value Measurement Of Assets [Line Items]</t>
        </is>
      </c>
    </row>
    <row r="24">
      <c r="A24" s="4" t="inlineStr">
        <is>
          <t>Balance at the beginning of the period</t>
        </is>
      </c>
      <c r="B24" s="4" t="inlineStr">
        <is>
          <t>[1]</t>
        </is>
      </c>
      <c r="C24" s="6" t="n">
        <v>700</v>
      </c>
    </row>
    <row r="25">
      <c r="A25" s="4" t="inlineStr">
        <is>
          <t>Balance at the end of period</t>
        </is>
      </c>
      <c r="B25" s="4" t="inlineStr">
        <is>
          <t>[1]</t>
        </is>
      </c>
      <c r="C25" s="6" t="n">
        <v>700</v>
      </c>
    </row>
    <row r="26">
      <c r="A26" s="4" t="inlineStr">
        <is>
          <t>Level 3 | Financial assets at fair value held for trading</t>
        </is>
      </c>
    </row>
    <row r="27">
      <c r="A27" s="3" t="inlineStr">
        <is>
          <t>Disclosure Of Fair Value Measurement Of Assets [Line Items]</t>
        </is>
      </c>
    </row>
    <row r="28">
      <c r="A28" s="4" t="inlineStr">
        <is>
          <t>Balance at the beginning of the period</t>
        </is>
      </c>
      <c r="C28" s="6" t="n">
        <v>2300</v>
      </c>
      <c r="D28" s="4" t="inlineStr">
        <is>
          <t>[2]</t>
        </is>
      </c>
      <c r="E28" s="5" t="n">
        <v>1800</v>
      </c>
    </row>
    <row r="29">
      <c r="A29" s="4" t="inlineStr">
        <is>
          <t>Total gains / (losses) included in comprehensive income - Net gains / (losses) included in income</t>
        </is>
      </c>
      <c r="B29" s="4" t="inlineStr">
        <is>
          <t>[3]</t>
        </is>
      </c>
      <c r="C29" s="6" t="n">
        <v>0</v>
      </c>
      <c r="E29" s="6" t="n">
        <v>-100</v>
      </c>
    </row>
    <row r="30">
      <c r="A30" s="4" t="inlineStr">
        <is>
          <t>Total gains / (losses) included in comprehensive income - of which: related to Level 3 instruments held at the end of the reporting period</t>
        </is>
      </c>
      <c r="C30" s="6" t="n">
        <v>0</v>
      </c>
      <c r="E30" s="6" t="n">
        <v>0</v>
      </c>
    </row>
    <row r="31">
      <c r="A31" s="4" t="inlineStr">
        <is>
          <t>Purchases</t>
        </is>
      </c>
      <c r="C31" s="6" t="n">
        <v>300</v>
      </c>
      <c r="E31" s="6" t="n">
        <v>300</v>
      </c>
    </row>
    <row r="32">
      <c r="A32" s="4" t="inlineStr">
        <is>
          <t>Sales</t>
        </is>
      </c>
      <c r="C32" s="6" t="n">
        <v>-800</v>
      </c>
      <c r="E32" s="6" t="n">
        <v>-1000</v>
      </c>
    </row>
    <row r="33">
      <c r="A33" s="4" t="inlineStr">
        <is>
          <t>Issuances</t>
        </is>
      </c>
      <c r="C33" s="6" t="n">
        <v>400</v>
      </c>
      <c r="E33" s="6" t="n">
        <v>1400</v>
      </c>
    </row>
    <row r="34">
      <c r="A34" s="4" t="inlineStr">
        <is>
          <t>Settlements</t>
        </is>
      </c>
      <c r="C34" s="6" t="n">
        <v>0</v>
      </c>
      <c r="E34" s="6" t="n">
        <v>0</v>
      </c>
    </row>
    <row r="35">
      <c r="A35" s="4" t="inlineStr">
        <is>
          <t>Transfers into Level 3</t>
        </is>
      </c>
      <c r="C35" s="6" t="n">
        <v>200</v>
      </c>
      <c r="E35" s="6" t="n">
        <v>300</v>
      </c>
    </row>
    <row r="36">
      <c r="A36" s="4" t="inlineStr">
        <is>
          <t>Transfers out of Level 3</t>
        </is>
      </c>
      <c r="C36" s="6" t="n">
        <v>-200</v>
      </c>
      <c r="E36" s="6" t="n">
        <v>0</v>
      </c>
    </row>
    <row r="37">
      <c r="A37" s="4" t="inlineStr">
        <is>
          <t>Foreign currency translation</t>
        </is>
      </c>
      <c r="C37" s="6" t="n">
        <v>0</v>
      </c>
      <c r="E37" s="6" t="n">
        <v>0</v>
      </c>
    </row>
    <row r="38">
      <c r="A38" s="4" t="inlineStr">
        <is>
          <t>Balance at the end of period</t>
        </is>
      </c>
      <c r="C38" s="6" t="n">
        <v>2100</v>
      </c>
      <c r="D38" s="4" t="inlineStr">
        <is>
          <t>[2]</t>
        </is>
      </c>
      <c r="E38" s="6" t="n">
        <v>2700</v>
      </c>
    </row>
    <row r="39">
      <c r="A39" s="4" t="inlineStr">
        <is>
          <t>Level 3 | Financial assets at fair value held for trading | Investment fund units</t>
        </is>
      </c>
    </row>
    <row r="40">
      <c r="A40" s="3" t="inlineStr">
        <is>
          <t>Disclosure Of Fair Value Measurement Of Assets [Line Items]</t>
        </is>
      </c>
    </row>
    <row r="41">
      <c r="A41" s="4" t="inlineStr">
        <is>
          <t>Balance at the beginning of the period</t>
        </is>
      </c>
      <c r="C41" s="6" t="n">
        <v>0</v>
      </c>
      <c r="D41" s="4" t="inlineStr">
        <is>
          <t>[2]</t>
        </is>
      </c>
      <c r="E41" s="6" t="n">
        <v>0</v>
      </c>
    </row>
    <row r="42">
      <c r="A42" s="4" t="inlineStr">
        <is>
          <t>Total gains / (losses) included in comprehensive income - Net gains / (losses) included in income</t>
        </is>
      </c>
      <c r="B42" s="4" t="inlineStr">
        <is>
          <t>[3]</t>
        </is>
      </c>
      <c r="C42" s="6" t="n">
        <v>0</v>
      </c>
      <c r="E42" s="6" t="n">
        <v>0</v>
      </c>
    </row>
    <row r="43">
      <c r="A43" s="4" t="inlineStr">
        <is>
          <t>Total gains / (losses) included in comprehensive income - of which: related to Level 3 instruments held at the end of the reporting period</t>
        </is>
      </c>
      <c r="C43" s="6" t="n">
        <v>0</v>
      </c>
      <c r="E43" s="6" t="n">
        <v>0</v>
      </c>
    </row>
    <row r="44">
      <c r="A44" s="4" t="inlineStr">
        <is>
          <t>Purchases</t>
        </is>
      </c>
      <c r="C44" s="6" t="n">
        <v>0</v>
      </c>
      <c r="E44" s="6" t="n">
        <v>0</v>
      </c>
    </row>
    <row r="45">
      <c r="A45" s="4" t="inlineStr">
        <is>
          <t>Sales</t>
        </is>
      </c>
      <c r="C45" s="6" t="n">
        <v>0</v>
      </c>
      <c r="E45" s="6" t="n">
        <v>0</v>
      </c>
    </row>
    <row r="46">
      <c r="A46" s="4" t="inlineStr">
        <is>
          <t>Issuances</t>
        </is>
      </c>
      <c r="C46" s="6" t="n">
        <v>0</v>
      </c>
      <c r="E46" s="6" t="n">
        <v>0</v>
      </c>
    </row>
    <row r="47">
      <c r="A47" s="4" t="inlineStr">
        <is>
          <t>Settlements</t>
        </is>
      </c>
      <c r="C47" s="6" t="n">
        <v>0</v>
      </c>
      <c r="E47" s="6" t="n">
        <v>0</v>
      </c>
    </row>
    <row r="48">
      <c r="A48" s="4" t="inlineStr">
        <is>
          <t>Transfers into Level 3</t>
        </is>
      </c>
      <c r="C48" s="6" t="n">
        <v>0</v>
      </c>
      <c r="E48" s="6" t="n">
        <v>0</v>
      </c>
    </row>
    <row r="49">
      <c r="A49" s="4" t="inlineStr">
        <is>
          <t>Transfers out of Level 3</t>
        </is>
      </c>
      <c r="C49" s="6" t="n">
        <v>0</v>
      </c>
      <c r="E49" s="6" t="n">
        <v>0</v>
      </c>
    </row>
    <row r="50">
      <c r="A50" s="4" t="inlineStr">
        <is>
          <t>Foreign currency translation</t>
        </is>
      </c>
      <c r="C50" s="6" t="n">
        <v>0</v>
      </c>
      <c r="E50" s="6" t="n">
        <v>0</v>
      </c>
    </row>
    <row r="51">
      <c r="A51" s="4" t="inlineStr">
        <is>
          <t>Balance at the end of period</t>
        </is>
      </c>
      <c r="C51" s="6" t="n">
        <v>0</v>
      </c>
      <c r="D51" s="4" t="inlineStr">
        <is>
          <t>[2]</t>
        </is>
      </c>
      <c r="E51" s="6" t="n">
        <v>0</v>
      </c>
    </row>
    <row r="52">
      <c r="A52" s="4" t="inlineStr">
        <is>
          <t>Level 3 | Financial assets at fair value held for trading | Corporate and municipal bonds</t>
        </is>
      </c>
    </row>
    <row r="53">
      <c r="A53" s="3" t="inlineStr">
        <is>
          <t>Disclosure Of Fair Value Measurement Of Assets [Line Items]</t>
        </is>
      </c>
    </row>
    <row r="54">
      <c r="A54" s="4" t="inlineStr">
        <is>
          <t>Balance at the beginning of the period</t>
        </is>
      </c>
      <c r="C54" s="6" t="n">
        <v>800</v>
      </c>
      <c r="D54" s="4" t="inlineStr">
        <is>
          <t>[2]</t>
        </is>
      </c>
      <c r="E54" s="6" t="n">
        <v>500</v>
      </c>
    </row>
    <row r="55">
      <c r="A55" s="4" t="inlineStr">
        <is>
          <t>Total gains / (losses) included in comprehensive income - Net gains / (losses) included in income</t>
        </is>
      </c>
      <c r="B55" s="4" t="inlineStr">
        <is>
          <t>[3]</t>
        </is>
      </c>
      <c r="C55" s="6" t="n">
        <v>0</v>
      </c>
      <c r="E55" s="6" t="n">
        <v>0</v>
      </c>
    </row>
    <row r="56">
      <c r="A56" s="4" t="inlineStr">
        <is>
          <t>Total gains / (losses) included in comprehensive income - of which: related to Level 3 instruments held at the end of the reporting period</t>
        </is>
      </c>
      <c r="C56" s="6" t="n">
        <v>0</v>
      </c>
      <c r="E56" s="6" t="n">
        <v>0</v>
      </c>
    </row>
    <row r="57">
      <c r="A57" s="4" t="inlineStr">
        <is>
          <t>Purchases</t>
        </is>
      </c>
      <c r="C57" s="6" t="n">
        <v>100</v>
      </c>
      <c r="E57" s="6" t="n">
        <v>200</v>
      </c>
    </row>
    <row r="58">
      <c r="A58" s="4" t="inlineStr">
        <is>
          <t>Sales</t>
        </is>
      </c>
      <c r="C58" s="6" t="n">
        <v>-100</v>
      </c>
      <c r="E58" s="6" t="n">
        <v>-200</v>
      </c>
    </row>
    <row r="59">
      <c r="A59" s="4" t="inlineStr">
        <is>
          <t>Issuances</t>
        </is>
      </c>
      <c r="C59" s="6" t="n">
        <v>0</v>
      </c>
      <c r="E59" s="6" t="n">
        <v>0</v>
      </c>
    </row>
    <row r="60">
      <c r="A60" s="4" t="inlineStr">
        <is>
          <t>Settlements</t>
        </is>
      </c>
      <c r="C60" s="6" t="n">
        <v>0</v>
      </c>
      <c r="E60" s="6" t="n">
        <v>0</v>
      </c>
    </row>
    <row r="61">
      <c r="A61" s="4" t="inlineStr">
        <is>
          <t>Transfers into Level 3</t>
        </is>
      </c>
      <c r="C61" s="6" t="n">
        <v>0</v>
      </c>
      <c r="E61" s="6" t="n">
        <v>200</v>
      </c>
    </row>
    <row r="62">
      <c r="A62" s="4" t="inlineStr">
        <is>
          <t>Transfers out of Level 3</t>
        </is>
      </c>
      <c r="C62" s="6" t="n">
        <v>-100</v>
      </c>
      <c r="E62" s="6" t="n">
        <v>0</v>
      </c>
    </row>
    <row r="63">
      <c r="A63" s="4" t="inlineStr">
        <is>
          <t>Foreign currency translation</t>
        </is>
      </c>
      <c r="C63" s="6" t="n">
        <v>0</v>
      </c>
      <c r="E63" s="6" t="n">
        <v>0</v>
      </c>
    </row>
    <row r="64">
      <c r="A64" s="4" t="inlineStr">
        <is>
          <t>Balance at the end of period</t>
        </is>
      </c>
      <c r="C64" s="6" t="n">
        <v>800</v>
      </c>
      <c r="D64" s="4" t="inlineStr">
        <is>
          <t>[2]</t>
        </is>
      </c>
      <c r="E64" s="6" t="n">
        <v>800</v>
      </c>
    </row>
    <row r="65">
      <c r="A65" s="4" t="inlineStr">
        <is>
          <t>Level 3 | Financial assets at fair value held for trading | Loans</t>
        </is>
      </c>
    </row>
    <row r="66">
      <c r="A66" s="3" t="inlineStr">
        <is>
          <t>Disclosure Of Fair Value Measurement Of Assets [Line Items]</t>
        </is>
      </c>
    </row>
    <row r="67">
      <c r="A67" s="4" t="inlineStr">
        <is>
          <t>Balance at the beginning of the period</t>
        </is>
      </c>
      <c r="C67" s="6" t="n">
        <v>1100</v>
      </c>
      <c r="D67" s="4" t="inlineStr">
        <is>
          <t>[2]</t>
        </is>
      </c>
      <c r="E67" s="6" t="n">
        <v>800</v>
      </c>
    </row>
    <row r="68">
      <c r="A68" s="4" t="inlineStr">
        <is>
          <t>Total gains / (losses) included in comprehensive income - Net gains / (losses) included in income</t>
        </is>
      </c>
      <c r="B68" s="4" t="inlineStr">
        <is>
          <t>[3]</t>
        </is>
      </c>
      <c r="C68" s="6" t="n">
        <v>0</v>
      </c>
      <c r="E68" s="6" t="n">
        <v>-100</v>
      </c>
    </row>
    <row r="69">
      <c r="A69" s="4" t="inlineStr">
        <is>
          <t>Total gains / (losses) included in comprehensive income - of which: related to Level 3 instruments held at the end of the reporting period</t>
        </is>
      </c>
      <c r="C69" s="6" t="n">
        <v>0</v>
      </c>
      <c r="E69" s="6" t="n">
        <v>0</v>
      </c>
    </row>
    <row r="70">
      <c r="A70" s="4" t="inlineStr">
        <is>
          <t>Purchases</t>
        </is>
      </c>
      <c r="C70" s="6" t="n">
        <v>100</v>
      </c>
      <c r="E70" s="6" t="n">
        <v>0</v>
      </c>
    </row>
    <row r="71">
      <c r="A71" s="4" t="inlineStr">
        <is>
          <t>Sales</t>
        </is>
      </c>
      <c r="C71" s="6" t="n">
        <v>-500</v>
      </c>
      <c r="E71" s="6" t="n">
        <v>-600</v>
      </c>
    </row>
    <row r="72">
      <c r="A72" s="4" t="inlineStr">
        <is>
          <t>Issuances</t>
        </is>
      </c>
      <c r="C72" s="6" t="n">
        <v>400</v>
      </c>
      <c r="E72" s="6" t="n">
        <v>1400</v>
      </c>
    </row>
    <row r="73">
      <c r="A73" s="4" t="inlineStr">
        <is>
          <t>Settlements</t>
        </is>
      </c>
      <c r="C73" s="6" t="n">
        <v>0</v>
      </c>
      <c r="E73" s="6" t="n">
        <v>0</v>
      </c>
    </row>
    <row r="74">
      <c r="A74" s="4" t="inlineStr">
        <is>
          <t>Transfers into Level 3</t>
        </is>
      </c>
      <c r="C74" s="6" t="n">
        <v>0</v>
      </c>
      <c r="E74" s="6" t="n">
        <v>0</v>
      </c>
    </row>
    <row r="75">
      <c r="A75" s="4" t="inlineStr">
        <is>
          <t>Transfers out of Level 3</t>
        </is>
      </c>
      <c r="C75" s="6" t="n">
        <v>-200</v>
      </c>
      <c r="E75" s="6" t="n">
        <v>0</v>
      </c>
    </row>
    <row r="76">
      <c r="A76" s="4" t="inlineStr">
        <is>
          <t>Foreign currency translation</t>
        </is>
      </c>
      <c r="C76" s="6" t="n">
        <v>0</v>
      </c>
      <c r="E76" s="6" t="n">
        <v>0</v>
      </c>
    </row>
    <row r="77">
      <c r="A77" s="4" t="inlineStr">
        <is>
          <t>Balance at the end of period</t>
        </is>
      </c>
      <c r="C77" s="6" t="n">
        <v>1000</v>
      </c>
      <c r="D77" s="4" t="inlineStr">
        <is>
          <t>[2]</t>
        </is>
      </c>
      <c r="E77" s="6" t="n">
        <v>1600</v>
      </c>
    </row>
    <row r="78">
      <c r="A78" s="4" t="inlineStr">
        <is>
          <t>Level 3 | Financial assets at fair value held for trading | Other</t>
        </is>
      </c>
    </row>
    <row r="79">
      <c r="A79" s="3" t="inlineStr">
        <is>
          <t>Disclosure Of Fair Value Measurement Of Assets [Line Items]</t>
        </is>
      </c>
    </row>
    <row r="80">
      <c r="A80" s="4" t="inlineStr">
        <is>
          <t>Balance at the beginning of the period</t>
        </is>
      </c>
      <c r="C80" s="6" t="n">
        <v>400</v>
      </c>
      <c r="D80" s="4" t="inlineStr">
        <is>
          <t>[2]</t>
        </is>
      </c>
      <c r="E80" s="6" t="n">
        <v>400</v>
      </c>
    </row>
    <row r="81">
      <c r="A81" s="4" t="inlineStr">
        <is>
          <t>Total gains / (losses) included in comprehensive income - Net gains / (losses) included in income</t>
        </is>
      </c>
      <c r="B81" s="4" t="inlineStr">
        <is>
          <t>[3]</t>
        </is>
      </c>
      <c r="C81" s="6" t="n">
        <v>-100</v>
      </c>
      <c r="E81" s="6" t="n">
        <v>0</v>
      </c>
    </row>
    <row r="82">
      <c r="A82" s="4" t="inlineStr">
        <is>
          <t>Total gains / (losses) included in comprehensive income - of which: related to Level 3 instruments held at the end of the reporting period</t>
        </is>
      </c>
      <c r="C82" s="6" t="n">
        <v>-100</v>
      </c>
      <c r="E82" s="6" t="n">
        <v>0</v>
      </c>
    </row>
    <row r="83">
      <c r="A83" s="4" t="inlineStr">
        <is>
          <t>Purchases</t>
        </is>
      </c>
      <c r="C83" s="6" t="n">
        <v>0</v>
      </c>
      <c r="E83" s="6" t="n">
        <v>0</v>
      </c>
    </row>
    <row r="84">
      <c r="A84" s="4" t="inlineStr">
        <is>
          <t>Sales</t>
        </is>
      </c>
      <c r="C84" s="6" t="n">
        <v>-200</v>
      </c>
      <c r="E84" s="6" t="n">
        <v>-200</v>
      </c>
    </row>
    <row r="85">
      <c r="A85" s="4" t="inlineStr">
        <is>
          <t>Issuances</t>
        </is>
      </c>
      <c r="C85" s="6" t="n">
        <v>0</v>
      </c>
      <c r="E85" s="6" t="n">
        <v>0</v>
      </c>
    </row>
    <row r="86">
      <c r="A86" s="4" t="inlineStr">
        <is>
          <t>Settlements</t>
        </is>
      </c>
      <c r="C86" s="6" t="n">
        <v>0</v>
      </c>
      <c r="E86" s="6" t="n">
        <v>0</v>
      </c>
    </row>
    <row r="87">
      <c r="A87" s="4" t="inlineStr">
        <is>
          <t>Transfers into Level 3</t>
        </is>
      </c>
      <c r="C87" s="6" t="n">
        <v>100</v>
      </c>
      <c r="E87" s="6" t="n">
        <v>100</v>
      </c>
    </row>
    <row r="88">
      <c r="A88" s="4" t="inlineStr">
        <is>
          <t>Transfers out of Level 3</t>
        </is>
      </c>
      <c r="C88" s="6" t="n">
        <v>0</v>
      </c>
      <c r="E88" s="6" t="n">
        <v>0</v>
      </c>
    </row>
    <row r="89">
      <c r="A89" s="4" t="inlineStr">
        <is>
          <t>Foreign currency translation</t>
        </is>
      </c>
      <c r="C89" s="6" t="n">
        <v>0</v>
      </c>
      <c r="E89" s="6" t="n">
        <v>0</v>
      </c>
    </row>
    <row r="90">
      <c r="A90" s="4" t="inlineStr">
        <is>
          <t>Balance at the end of period</t>
        </is>
      </c>
      <c r="C90" s="6" t="n">
        <v>300</v>
      </c>
      <c r="D90" s="4" t="inlineStr">
        <is>
          <t>[2]</t>
        </is>
      </c>
      <c r="E90" s="6" t="n">
        <v>300</v>
      </c>
    </row>
    <row r="91">
      <c r="A91" s="4" t="inlineStr">
        <is>
          <t>Level 3 | Financial assets at fair value not held for trading</t>
        </is>
      </c>
    </row>
    <row r="92">
      <c r="A92" s="3" t="inlineStr">
        <is>
          <t>Disclosure Of Fair Value Measurement Of Assets [Line Items]</t>
        </is>
      </c>
    </row>
    <row r="93">
      <c r="A93" s="4" t="inlineStr">
        <is>
          <t>Balance at the beginning of the period</t>
        </is>
      </c>
      <c r="C93" s="6" t="n">
        <v>3900</v>
      </c>
      <c r="D93" s="4" t="inlineStr">
        <is>
          <t>[2]</t>
        </is>
      </c>
      <c r="E93" s="6" t="n">
        <v>4000</v>
      </c>
    </row>
    <row r="94">
      <c r="A94" s="4" t="inlineStr">
        <is>
          <t>Total gains / (losses) included in comprehensive income - Net gains / (losses) included in income</t>
        </is>
      </c>
      <c r="B94" s="4" t="inlineStr">
        <is>
          <t>[3]</t>
        </is>
      </c>
      <c r="C94" s="6" t="n">
        <v>100</v>
      </c>
      <c r="E94" s="6" t="n">
        <v>-100</v>
      </c>
    </row>
    <row r="95">
      <c r="A95" s="4" t="inlineStr">
        <is>
          <t>Total gains / (losses) included in comprehensive income - of which: related to Level 3 instruments held at the end of the reporting period</t>
        </is>
      </c>
      <c r="C95" s="6" t="n">
        <v>100</v>
      </c>
      <c r="E95" s="6" t="n">
        <v>-100</v>
      </c>
    </row>
    <row r="96">
      <c r="A96" s="4" t="inlineStr">
        <is>
          <t>Purchases</t>
        </is>
      </c>
      <c r="C96" s="6" t="n">
        <v>700</v>
      </c>
      <c r="E96" s="6" t="n">
        <v>500</v>
      </c>
    </row>
    <row r="97">
      <c r="A97" s="4" t="inlineStr">
        <is>
          <t>Sales</t>
        </is>
      </c>
      <c r="C97" s="6" t="n">
        <v>-300</v>
      </c>
      <c r="E97" s="6" t="n">
        <v>-600</v>
      </c>
    </row>
    <row r="98">
      <c r="A98" s="4" t="inlineStr">
        <is>
          <t>Issuances</t>
        </is>
      </c>
      <c r="C98" s="6" t="n">
        <v>0</v>
      </c>
      <c r="E98" s="6" t="n">
        <v>0</v>
      </c>
    </row>
    <row r="99">
      <c r="A99" s="4" t="inlineStr">
        <is>
          <t>Settlements</t>
        </is>
      </c>
      <c r="C99" s="6" t="n">
        <v>0</v>
      </c>
      <c r="E99" s="6" t="n">
        <v>0</v>
      </c>
    </row>
    <row r="100">
      <c r="A100" s="4" t="inlineStr">
        <is>
          <t>Transfers into Level 3</t>
        </is>
      </c>
      <c r="C100" s="6" t="n">
        <v>100</v>
      </c>
      <c r="E100" s="6" t="n">
        <v>100</v>
      </c>
    </row>
    <row r="101">
      <c r="A101" s="4" t="inlineStr">
        <is>
          <t>Transfers out of Level 3</t>
        </is>
      </c>
      <c r="C101" s="6" t="n">
        <v>0</v>
      </c>
      <c r="E101" s="6" t="n">
        <v>0</v>
      </c>
    </row>
    <row r="102">
      <c r="A102" s="4" t="inlineStr">
        <is>
          <t>Foreign currency translation</t>
        </is>
      </c>
      <c r="C102" s="6" t="n">
        <v>0</v>
      </c>
      <c r="E102" s="6" t="n">
        <v>0</v>
      </c>
    </row>
    <row r="103">
      <c r="A103" s="4" t="inlineStr">
        <is>
          <t>Balance at the end of period</t>
        </is>
      </c>
      <c r="C103" s="6" t="n">
        <v>4500</v>
      </c>
      <c r="D103" s="4" t="inlineStr">
        <is>
          <t>[2]</t>
        </is>
      </c>
      <c r="E103" s="6" t="n">
        <v>3700</v>
      </c>
    </row>
    <row r="104">
      <c r="A104" s="4" t="inlineStr">
        <is>
          <t>Level 3 | Financial assets at fair value not held for trading | Loans</t>
        </is>
      </c>
    </row>
    <row r="105">
      <c r="A105" s="3" t="inlineStr">
        <is>
          <t>Disclosure Of Fair Value Measurement Of Assets [Line Items]</t>
        </is>
      </c>
    </row>
    <row r="106">
      <c r="A106" s="4" t="inlineStr">
        <is>
          <t>Balance at the beginning of the period</t>
        </is>
      </c>
      <c r="C106" s="6" t="n">
        <v>900</v>
      </c>
      <c r="D106" s="4" t="inlineStr">
        <is>
          <t>[2]</t>
        </is>
      </c>
      <c r="E106" s="6" t="n">
        <v>1200</v>
      </c>
    </row>
    <row r="107">
      <c r="A107" s="4" t="inlineStr">
        <is>
          <t>Total gains / (losses) included in comprehensive income - Net gains / (losses) included in income</t>
        </is>
      </c>
      <c r="B107" s="4" t="inlineStr">
        <is>
          <t>[3]</t>
        </is>
      </c>
      <c r="C107" s="6" t="n">
        <v>0</v>
      </c>
      <c r="E107" s="6" t="n">
        <v>0</v>
      </c>
    </row>
    <row r="108">
      <c r="A108" s="4" t="inlineStr">
        <is>
          <t>Total gains / (losses) included in comprehensive income - of which: related to Level 3 instruments held at the end of the reporting period</t>
        </is>
      </c>
      <c r="C108" s="6" t="n">
        <v>0</v>
      </c>
      <c r="E108" s="6" t="n">
        <v>0</v>
      </c>
    </row>
    <row r="109">
      <c r="A109" s="4" t="inlineStr">
        <is>
          <t>Purchases</t>
        </is>
      </c>
      <c r="C109" s="6" t="n">
        <v>400</v>
      </c>
      <c r="E109" s="6" t="n">
        <v>400</v>
      </c>
    </row>
    <row r="110">
      <c r="A110" s="4" t="inlineStr">
        <is>
          <t>Sales</t>
        </is>
      </c>
      <c r="C110" s="6" t="n">
        <v>-100</v>
      </c>
      <c r="E110" s="6" t="n">
        <v>-500</v>
      </c>
    </row>
    <row r="111">
      <c r="A111" s="4" t="inlineStr">
        <is>
          <t>Issuances</t>
        </is>
      </c>
      <c r="C111" s="6" t="n">
        <v>0</v>
      </c>
      <c r="E111" s="6" t="n">
        <v>0</v>
      </c>
    </row>
    <row r="112">
      <c r="A112" s="4" t="inlineStr">
        <is>
          <t>Settlements</t>
        </is>
      </c>
      <c r="C112" s="6" t="n">
        <v>0</v>
      </c>
      <c r="E112" s="6" t="n">
        <v>0</v>
      </c>
    </row>
    <row r="113">
      <c r="A113" s="4" t="inlineStr">
        <is>
          <t>Transfers into Level 3</t>
        </is>
      </c>
      <c r="C113" s="6" t="n">
        <v>0</v>
      </c>
      <c r="E113" s="6" t="n">
        <v>0</v>
      </c>
    </row>
    <row r="114">
      <c r="A114" s="4" t="inlineStr">
        <is>
          <t>Transfers out of Level 3</t>
        </is>
      </c>
      <c r="C114" s="6" t="n">
        <v>0</v>
      </c>
      <c r="E114" s="6" t="n">
        <v>0</v>
      </c>
    </row>
    <row r="115">
      <c r="A115" s="4" t="inlineStr">
        <is>
          <t>Foreign currency translation</t>
        </is>
      </c>
      <c r="C115" s="6" t="n">
        <v>0</v>
      </c>
      <c r="E115" s="6" t="n">
        <v>0</v>
      </c>
    </row>
    <row r="116">
      <c r="A116" s="4" t="inlineStr">
        <is>
          <t>Balance at the end of period</t>
        </is>
      </c>
      <c r="C116" s="6" t="n">
        <v>1100</v>
      </c>
      <c r="D116" s="4" t="inlineStr">
        <is>
          <t>[2]</t>
        </is>
      </c>
      <c r="E116" s="6" t="n">
        <v>1000</v>
      </c>
    </row>
    <row r="117">
      <c r="A117" s="4" t="inlineStr">
        <is>
          <t>Level 3 | Financial assets at fair value not held for trading | Auction rate securities</t>
        </is>
      </c>
    </row>
    <row r="118">
      <c r="A118" s="3" t="inlineStr">
        <is>
          <t>Disclosure Of Fair Value Measurement Of Assets [Line Items]</t>
        </is>
      </c>
    </row>
    <row r="119">
      <c r="A119" s="4" t="inlineStr">
        <is>
          <t>Balance at the beginning of the period</t>
        </is>
      </c>
      <c r="C119" s="6" t="n">
        <v>1500</v>
      </c>
      <c r="D119" s="4" t="inlineStr">
        <is>
          <t>[2]</t>
        </is>
      </c>
      <c r="E119" s="6" t="n">
        <v>1500</v>
      </c>
    </row>
    <row r="120">
      <c r="A120" s="4" t="inlineStr">
        <is>
          <t>Total gains / (losses) included in comprehensive income - Net gains / (losses) included in income</t>
        </is>
      </c>
      <c r="B120" s="4" t="inlineStr">
        <is>
          <t>[3]</t>
        </is>
      </c>
      <c r="C120" s="6" t="n">
        <v>0</v>
      </c>
      <c r="E120" s="6" t="n">
        <v>-100</v>
      </c>
    </row>
    <row r="121">
      <c r="A121" s="4" t="inlineStr">
        <is>
          <t>Total gains / (losses) included in comprehensive income - of which: related to Level 3 instruments held at the end of the reporting period</t>
        </is>
      </c>
      <c r="C121" s="6" t="n">
        <v>0</v>
      </c>
      <c r="E121" s="6" t="n">
        <v>-100</v>
      </c>
    </row>
    <row r="122">
      <c r="A122" s="4" t="inlineStr">
        <is>
          <t>Purchases</t>
        </is>
      </c>
      <c r="C122" s="6" t="n">
        <v>0</v>
      </c>
      <c r="E122" s="6" t="n">
        <v>0</v>
      </c>
    </row>
    <row r="123">
      <c r="A123" s="4" t="inlineStr">
        <is>
          <t>Sales</t>
        </is>
      </c>
      <c r="C123" s="6" t="n">
        <v>0</v>
      </c>
      <c r="E123" s="6" t="n">
        <v>0</v>
      </c>
    </row>
    <row r="124">
      <c r="A124" s="4" t="inlineStr">
        <is>
          <t>Issuances</t>
        </is>
      </c>
      <c r="C124" s="6" t="n">
        <v>0</v>
      </c>
      <c r="E124" s="6" t="n">
        <v>0</v>
      </c>
    </row>
    <row r="125">
      <c r="A125" s="4" t="inlineStr">
        <is>
          <t>Settlements</t>
        </is>
      </c>
      <c r="C125" s="6" t="n">
        <v>0</v>
      </c>
      <c r="E125" s="6" t="n">
        <v>0</v>
      </c>
    </row>
    <row r="126">
      <c r="A126" s="4" t="inlineStr">
        <is>
          <t>Transfers into Level 3</t>
        </is>
      </c>
      <c r="C126" s="6" t="n">
        <v>0</v>
      </c>
      <c r="E126" s="6" t="n">
        <v>0</v>
      </c>
    </row>
    <row r="127">
      <c r="A127" s="4" t="inlineStr">
        <is>
          <t>Transfers out of Level 3</t>
        </is>
      </c>
      <c r="C127" s="6" t="n">
        <v>0</v>
      </c>
      <c r="E127" s="6" t="n">
        <v>0</v>
      </c>
    </row>
    <row r="128">
      <c r="A128" s="4" t="inlineStr">
        <is>
          <t>Foreign currency translation</t>
        </is>
      </c>
      <c r="C128" s="6" t="n">
        <v>0</v>
      </c>
      <c r="E128" s="6" t="n">
        <v>0</v>
      </c>
    </row>
    <row r="129">
      <c r="A129" s="4" t="inlineStr">
        <is>
          <t>Balance at the end of period</t>
        </is>
      </c>
      <c r="C129" s="6" t="n">
        <v>1600</v>
      </c>
      <c r="D129" s="4" t="inlineStr">
        <is>
          <t>[2]</t>
        </is>
      </c>
      <c r="E129" s="6" t="n">
        <v>1400</v>
      </c>
    </row>
    <row r="130">
      <c r="A130" s="4" t="inlineStr">
        <is>
          <t>Level 3 | Financial assets at fair value not held for trading | Equity instruments</t>
        </is>
      </c>
    </row>
    <row r="131">
      <c r="A131" s="3" t="inlineStr">
        <is>
          <t>Disclosure Of Fair Value Measurement Of Assets [Line Items]</t>
        </is>
      </c>
    </row>
    <row r="132">
      <c r="A132" s="4" t="inlineStr">
        <is>
          <t>Balance at the beginning of the period</t>
        </is>
      </c>
      <c r="C132" s="6" t="n">
        <v>500</v>
      </c>
      <c r="D132" s="4" t="inlineStr">
        <is>
          <t>[2]</t>
        </is>
      </c>
      <c r="E132" s="6" t="n">
        <v>500</v>
      </c>
    </row>
    <row r="133">
      <c r="A133" s="4" t="inlineStr">
        <is>
          <t>Total gains / (losses) included in comprehensive income - Net gains / (losses) included in income</t>
        </is>
      </c>
      <c r="B133" s="4" t="inlineStr">
        <is>
          <t>[3]</t>
        </is>
      </c>
      <c r="C133" s="6" t="n">
        <v>100</v>
      </c>
      <c r="E133" s="6" t="n">
        <v>0</v>
      </c>
    </row>
    <row r="134">
      <c r="A134" s="4" t="inlineStr">
        <is>
          <t>Total gains / (losses) included in comprehensive income - of which: related to Level 3 instruments held at the end of the reporting period</t>
        </is>
      </c>
      <c r="C134" s="6" t="n">
        <v>100</v>
      </c>
      <c r="E134" s="6" t="n">
        <v>0</v>
      </c>
    </row>
    <row r="135">
      <c r="A135" s="4" t="inlineStr">
        <is>
          <t>Purchases</t>
        </is>
      </c>
      <c r="C135" s="6" t="n">
        <v>100</v>
      </c>
      <c r="E135" s="6" t="n">
        <v>100</v>
      </c>
    </row>
    <row r="136">
      <c r="A136" s="4" t="inlineStr">
        <is>
          <t>Sales</t>
        </is>
      </c>
      <c r="C136" s="6" t="n">
        <v>-100</v>
      </c>
      <c r="E136" s="6" t="n">
        <v>0</v>
      </c>
    </row>
    <row r="137">
      <c r="A137" s="4" t="inlineStr">
        <is>
          <t>Issuances</t>
        </is>
      </c>
      <c r="C137" s="6" t="n">
        <v>0</v>
      </c>
      <c r="E137" s="6" t="n">
        <v>0</v>
      </c>
    </row>
    <row r="138">
      <c r="A138" s="4" t="inlineStr">
        <is>
          <t>Settlements</t>
        </is>
      </c>
      <c r="C138" s="6" t="n">
        <v>0</v>
      </c>
      <c r="E138" s="6" t="n">
        <v>0</v>
      </c>
    </row>
    <row r="139">
      <c r="A139" s="4" t="inlineStr">
        <is>
          <t>Transfers into Level 3</t>
        </is>
      </c>
      <c r="C139" s="6" t="n">
        <v>0</v>
      </c>
      <c r="E139" s="6" t="n">
        <v>100</v>
      </c>
    </row>
    <row r="140">
      <c r="A140" s="4" t="inlineStr">
        <is>
          <t>Transfers out of Level 3</t>
        </is>
      </c>
      <c r="C140" s="6" t="n">
        <v>0</v>
      </c>
      <c r="E140" s="6" t="n">
        <v>0</v>
      </c>
    </row>
    <row r="141">
      <c r="A141" s="4" t="inlineStr">
        <is>
          <t>Foreign currency translation</t>
        </is>
      </c>
      <c r="C141" s="6" t="n">
        <v>0</v>
      </c>
      <c r="E141" s="6" t="n">
        <v>0</v>
      </c>
    </row>
    <row r="142">
      <c r="A142" s="4" t="inlineStr">
        <is>
          <t>Balance at the end of period</t>
        </is>
      </c>
      <c r="C142" s="6" t="n">
        <v>600</v>
      </c>
      <c r="D142" s="4" t="inlineStr">
        <is>
          <t>[2]</t>
        </is>
      </c>
      <c r="E142" s="6" t="n">
        <v>500</v>
      </c>
    </row>
    <row r="143">
      <c r="A143" s="4" t="inlineStr">
        <is>
          <t>Level 3 | Financial assets at fair value not held for trading | Other</t>
        </is>
      </c>
    </row>
    <row r="144">
      <c r="A144" s="3" t="inlineStr">
        <is>
          <t>Disclosure Of Fair Value Measurement Of Assets [Line Items]</t>
        </is>
      </c>
    </row>
    <row r="145">
      <c r="A145" s="4" t="inlineStr">
        <is>
          <t>Balance at the beginning of the period</t>
        </is>
      </c>
      <c r="C145" s="6" t="n">
        <v>1000</v>
      </c>
      <c r="D145" s="4" t="inlineStr">
        <is>
          <t>[2]</t>
        </is>
      </c>
      <c r="E145" s="6" t="n">
        <v>700</v>
      </c>
    </row>
    <row r="146">
      <c r="A146" s="4" t="inlineStr">
        <is>
          <t>Total gains / (losses) included in comprehensive income - Net gains / (losses) included in income</t>
        </is>
      </c>
      <c r="B146" s="4" t="inlineStr">
        <is>
          <t>[3]</t>
        </is>
      </c>
      <c r="C146" s="6" t="n">
        <v>0</v>
      </c>
      <c r="E146" s="6" t="n">
        <v>0</v>
      </c>
    </row>
    <row r="147">
      <c r="A147" s="4" t="inlineStr">
        <is>
          <t>Total gains / (losses) included in comprehensive income - of which: related to Level 3 instruments held at the end of the reporting period</t>
        </is>
      </c>
      <c r="C147" s="6" t="n">
        <v>0</v>
      </c>
      <c r="E147" s="6" t="n">
        <v>0</v>
      </c>
    </row>
    <row r="148">
      <c r="A148" s="4" t="inlineStr">
        <is>
          <t>Purchases</t>
        </is>
      </c>
      <c r="C148" s="6" t="n">
        <v>200</v>
      </c>
      <c r="E148" s="6" t="n">
        <v>100</v>
      </c>
    </row>
    <row r="149">
      <c r="A149" s="4" t="inlineStr">
        <is>
          <t>Sales</t>
        </is>
      </c>
      <c r="C149" s="6" t="n">
        <v>0</v>
      </c>
      <c r="E149" s="6" t="n">
        <v>-100</v>
      </c>
    </row>
    <row r="150">
      <c r="A150" s="4" t="inlineStr">
        <is>
          <t>Issuances</t>
        </is>
      </c>
      <c r="C150" s="6" t="n">
        <v>0</v>
      </c>
      <c r="E150" s="6" t="n">
        <v>0</v>
      </c>
    </row>
    <row r="151">
      <c r="A151" s="4" t="inlineStr">
        <is>
          <t>Settlements</t>
        </is>
      </c>
      <c r="C151" s="6" t="n">
        <v>0</v>
      </c>
      <c r="E151" s="6" t="n">
        <v>0</v>
      </c>
    </row>
    <row r="152">
      <c r="A152" s="4" t="inlineStr">
        <is>
          <t>Transfers into Level 3</t>
        </is>
      </c>
      <c r="C152" s="6" t="n">
        <v>0</v>
      </c>
      <c r="E152" s="6" t="n">
        <v>0</v>
      </c>
    </row>
    <row r="153">
      <c r="A153" s="4" t="inlineStr">
        <is>
          <t>Transfers out of Level 3</t>
        </is>
      </c>
      <c r="C153" s="6" t="n">
        <v>0</v>
      </c>
      <c r="E153" s="6" t="n">
        <v>0</v>
      </c>
    </row>
    <row r="154">
      <c r="A154" s="4" t="inlineStr">
        <is>
          <t>Foreign currency translation</t>
        </is>
      </c>
      <c r="C154" s="6" t="n">
        <v>0</v>
      </c>
      <c r="E154" s="6" t="n">
        <v>0</v>
      </c>
    </row>
    <row r="155">
      <c r="A155" s="4" t="inlineStr">
        <is>
          <t>Balance at the end of period</t>
        </is>
      </c>
      <c r="C155" s="6" t="n">
        <v>1200</v>
      </c>
      <c r="D155" s="4" t="inlineStr">
        <is>
          <t>[2]</t>
        </is>
      </c>
      <c r="E155" s="6" t="n">
        <v>800</v>
      </c>
    </row>
    <row r="156">
      <c r="A156" s="4" t="inlineStr">
        <is>
          <t>Level 3 | Derivative financial instruments</t>
        </is>
      </c>
    </row>
    <row r="157">
      <c r="A157" s="3" t="inlineStr">
        <is>
          <t>Disclosure Of Fair Value Measurement Of Assets [Line Items]</t>
        </is>
      </c>
    </row>
    <row r="158">
      <c r="A158" s="4" t="inlineStr">
        <is>
          <t>Balance at the beginning of the period</t>
        </is>
      </c>
      <c r="C158" s="6" t="n">
        <v>1800</v>
      </c>
      <c r="D158" s="4" t="inlineStr">
        <is>
          <t>[2]</t>
        </is>
      </c>
      <c r="E158" s="6" t="n">
        <v>1300</v>
      </c>
    </row>
    <row r="159">
      <c r="A159" s="4" t="inlineStr">
        <is>
          <t>Total gains / (losses) included in comprehensive income - Net gains / (losses) included in income</t>
        </is>
      </c>
      <c r="B159" s="4" t="inlineStr">
        <is>
          <t>[3]</t>
        </is>
      </c>
      <c r="C159" s="6" t="n">
        <v>-200</v>
      </c>
      <c r="E159" s="6" t="n">
        <v>300</v>
      </c>
    </row>
    <row r="160">
      <c r="A160" s="4" t="inlineStr">
        <is>
          <t>Total gains / (losses) included in comprehensive income - of which: related to Level 3 instruments held at the end of the reporting period</t>
        </is>
      </c>
      <c r="C160" s="6" t="n">
        <v>-100</v>
      </c>
      <c r="E160" s="6" t="n">
        <v>400</v>
      </c>
    </row>
    <row r="161">
      <c r="A161" s="4" t="inlineStr">
        <is>
          <t>Purchases</t>
        </is>
      </c>
      <c r="C161" s="6" t="n">
        <v>0</v>
      </c>
      <c r="E161" s="6" t="n">
        <v>0</v>
      </c>
    </row>
    <row r="162">
      <c r="A162" s="4" t="inlineStr">
        <is>
          <t>Sales</t>
        </is>
      </c>
      <c r="C162" s="6" t="n">
        <v>0</v>
      </c>
      <c r="E162" s="6" t="n">
        <v>0</v>
      </c>
    </row>
    <row r="163">
      <c r="A163" s="4" t="inlineStr">
        <is>
          <t>Issuances</t>
        </is>
      </c>
      <c r="C163" s="6" t="n">
        <v>500</v>
      </c>
      <c r="E163" s="6" t="n">
        <v>500</v>
      </c>
    </row>
    <row r="164">
      <c r="A164" s="4" t="inlineStr">
        <is>
          <t>Settlements</t>
        </is>
      </c>
      <c r="C164" s="6" t="n">
        <v>-400</v>
      </c>
      <c r="E164" s="6" t="n">
        <v>-500</v>
      </c>
    </row>
    <row r="165">
      <c r="A165" s="4" t="inlineStr">
        <is>
          <t>Transfers into Level 3</t>
        </is>
      </c>
      <c r="C165" s="6" t="n">
        <v>0</v>
      </c>
      <c r="E165" s="6" t="n">
        <v>0</v>
      </c>
    </row>
    <row r="166">
      <c r="A166" s="4" t="inlineStr">
        <is>
          <t>Transfers out of Level 3</t>
        </is>
      </c>
      <c r="C166" s="6" t="n">
        <v>-100</v>
      </c>
      <c r="E166" s="6" t="n">
        <v>-100</v>
      </c>
    </row>
    <row r="167">
      <c r="A167" s="4" t="inlineStr">
        <is>
          <t>Foreign currency translation</t>
        </is>
      </c>
      <c r="C167" s="6" t="n">
        <v>0</v>
      </c>
      <c r="E167" s="6" t="n">
        <v>0</v>
      </c>
    </row>
    <row r="168">
      <c r="A168" s="4" t="inlineStr">
        <is>
          <t>Balance at the end of period</t>
        </is>
      </c>
      <c r="C168" s="6" t="n">
        <v>1500</v>
      </c>
      <c r="D168" s="4" t="inlineStr">
        <is>
          <t>[2]</t>
        </is>
      </c>
      <c r="E168" s="6" t="n">
        <v>1500</v>
      </c>
    </row>
    <row r="169">
      <c r="A169" s="4" t="inlineStr">
        <is>
          <t>Level 3 | Derivative financial instruments | Interest rate contracts</t>
        </is>
      </c>
    </row>
    <row r="170">
      <c r="A170" s="3" t="inlineStr">
        <is>
          <t>Disclosure Of Fair Value Measurement Of Assets [Line Items]</t>
        </is>
      </c>
    </row>
    <row r="171">
      <c r="A171" s="4" t="inlineStr">
        <is>
          <t>Balance at the beginning of the period</t>
        </is>
      </c>
      <c r="C171" s="6" t="n">
        <v>500</v>
      </c>
      <c r="D171" s="4" t="inlineStr">
        <is>
          <t>[2]</t>
        </is>
      </c>
      <c r="E171" s="6" t="n">
        <v>300</v>
      </c>
    </row>
    <row r="172">
      <c r="A172" s="4" t="inlineStr">
        <is>
          <t>Total gains / (losses) included in comprehensive income - Net gains / (losses) included in income</t>
        </is>
      </c>
      <c r="B172" s="4" t="inlineStr">
        <is>
          <t>[3]</t>
        </is>
      </c>
      <c r="C172" s="6" t="n">
        <v>-100</v>
      </c>
      <c r="E172" s="6" t="n">
        <v>200</v>
      </c>
    </row>
    <row r="173">
      <c r="A173" s="4" t="inlineStr">
        <is>
          <t>Total gains / (losses) included in comprehensive income - of which: related to Level 3 instruments held at the end of the reporting period</t>
        </is>
      </c>
      <c r="C173" s="6" t="n">
        <v>-100</v>
      </c>
      <c r="E173" s="6" t="n">
        <v>200</v>
      </c>
    </row>
    <row r="174">
      <c r="A174" s="4" t="inlineStr">
        <is>
          <t>Purchases</t>
        </is>
      </c>
      <c r="C174" s="6" t="n">
        <v>0</v>
      </c>
      <c r="E174" s="6" t="n">
        <v>0</v>
      </c>
    </row>
    <row r="175">
      <c r="A175" s="4" t="inlineStr">
        <is>
          <t>Sales</t>
        </is>
      </c>
      <c r="C175" s="6" t="n">
        <v>0</v>
      </c>
      <c r="E175" s="6" t="n">
        <v>0</v>
      </c>
    </row>
    <row r="176">
      <c r="A176" s="4" t="inlineStr">
        <is>
          <t>Issuances</t>
        </is>
      </c>
      <c r="C176" s="6" t="n">
        <v>0</v>
      </c>
      <c r="E176" s="6" t="n">
        <v>0</v>
      </c>
    </row>
    <row r="177">
      <c r="A177" s="4" t="inlineStr">
        <is>
          <t>Settlements</t>
        </is>
      </c>
      <c r="C177" s="6" t="n">
        <v>-100</v>
      </c>
      <c r="E177" s="6" t="n">
        <v>-200</v>
      </c>
    </row>
    <row r="178">
      <c r="A178" s="4" t="inlineStr">
        <is>
          <t>Transfers into Level 3</t>
        </is>
      </c>
      <c r="C178" s="6" t="n">
        <v>0</v>
      </c>
      <c r="E178" s="6" t="n">
        <v>0</v>
      </c>
    </row>
    <row r="179">
      <c r="A179" s="4" t="inlineStr">
        <is>
          <t>Transfers out of Level 3</t>
        </is>
      </c>
      <c r="C179" s="6" t="n">
        <v>0</v>
      </c>
      <c r="E179" s="6" t="n">
        <v>0</v>
      </c>
    </row>
    <row r="180">
      <c r="A180" s="4" t="inlineStr">
        <is>
          <t>Foreign currency translation</t>
        </is>
      </c>
      <c r="C180" s="6" t="n">
        <v>0</v>
      </c>
      <c r="E180" s="6" t="n">
        <v>0</v>
      </c>
    </row>
    <row r="181">
      <c r="A181" s="4" t="inlineStr">
        <is>
          <t>Balance at the end of period</t>
        </is>
      </c>
      <c r="C181" s="6" t="n">
        <v>300</v>
      </c>
      <c r="D181" s="4" t="inlineStr">
        <is>
          <t>[2]</t>
        </is>
      </c>
      <c r="E181" s="6" t="n">
        <v>300</v>
      </c>
    </row>
    <row r="182">
      <c r="A182" s="4" t="inlineStr">
        <is>
          <t>Level 3 | Derivative financial instruments | Equity / index contracts</t>
        </is>
      </c>
    </row>
    <row r="183">
      <c r="A183" s="3" t="inlineStr">
        <is>
          <t>Disclosure Of Fair Value Measurement Of Assets [Line Items]</t>
        </is>
      </c>
    </row>
    <row r="184">
      <c r="A184" s="4" t="inlineStr">
        <is>
          <t>Balance at the beginning of the period</t>
        </is>
      </c>
      <c r="C184" s="6" t="n">
        <v>900</v>
      </c>
      <c r="D184" s="4" t="inlineStr">
        <is>
          <t>[2]</t>
        </is>
      </c>
      <c r="E184" s="6" t="n">
        <v>600</v>
      </c>
    </row>
    <row r="185">
      <c r="A185" s="4" t="inlineStr">
        <is>
          <t>Total gains / (losses) included in comprehensive income - Net gains / (losses) included in income</t>
        </is>
      </c>
      <c r="B185" s="4" t="inlineStr">
        <is>
          <t>[3]</t>
        </is>
      </c>
      <c r="C185" s="6" t="n">
        <v>100</v>
      </c>
      <c r="E185" s="6" t="n">
        <v>0</v>
      </c>
    </row>
    <row r="186">
      <c r="A186" s="4" t="inlineStr">
        <is>
          <t>Total gains / (losses) included in comprehensive income - of which: related to Level 3 instruments held at the end of the reporting period</t>
        </is>
      </c>
      <c r="C186" s="6" t="n">
        <v>100</v>
      </c>
      <c r="E186" s="6" t="n">
        <v>100</v>
      </c>
    </row>
    <row r="187">
      <c r="A187" s="4" t="inlineStr">
        <is>
          <t>Purchases</t>
        </is>
      </c>
      <c r="C187" s="6" t="n">
        <v>0</v>
      </c>
      <c r="E187" s="6" t="n">
        <v>0</v>
      </c>
    </row>
    <row r="188">
      <c r="A188" s="4" t="inlineStr">
        <is>
          <t>Sales</t>
        </is>
      </c>
      <c r="C188" s="6" t="n">
        <v>0</v>
      </c>
      <c r="E188" s="6" t="n">
        <v>0</v>
      </c>
    </row>
    <row r="189">
      <c r="A189" s="4" t="inlineStr">
        <is>
          <t>Issuances</t>
        </is>
      </c>
      <c r="C189" s="6" t="n">
        <v>300</v>
      </c>
      <c r="E189" s="6" t="n">
        <v>500</v>
      </c>
    </row>
    <row r="190">
      <c r="A190" s="4" t="inlineStr">
        <is>
          <t>Settlements</t>
        </is>
      </c>
      <c r="C190" s="6" t="n">
        <v>-400</v>
      </c>
      <c r="E190" s="6" t="n">
        <v>-200</v>
      </c>
    </row>
    <row r="191">
      <c r="A191" s="4" t="inlineStr">
        <is>
          <t>Transfers into Level 3</t>
        </is>
      </c>
      <c r="C191" s="6" t="n">
        <v>0</v>
      </c>
      <c r="E191" s="6" t="n">
        <v>0</v>
      </c>
    </row>
    <row r="192">
      <c r="A192" s="4" t="inlineStr">
        <is>
          <t>Transfers out of Level 3</t>
        </is>
      </c>
      <c r="C192" s="6" t="n">
        <v>-100</v>
      </c>
      <c r="E192" s="6" t="n">
        <v>-100</v>
      </c>
    </row>
    <row r="193">
      <c r="A193" s="4" t="inlineStr">
        <is>
          <t>Foreign currency translation</t>
        </is>
      </c>
      <c r="C193" s="6" t="n">
        <v>0</v>
      </c>
      <c r="E193" s="6" t="n">
        <v>0</v>
      </c>
    </row>
    <row r="194">
      <c r="A194" s="4" t="inlineStr">
        <is>
          <t>Balance at the end of period</t>
        </is>
      </c>
      <c r="C194" s="6" t="n">
        <v>800</v>
      </c>
      <c r="D194" s="4" t="inlineStr">
        <is>
          <t>[2]</t>
        </is>
      </c>
      <c r="E194" s="6" t="n">
        <v>800</v>
      </c>
    </row>
    <row r="195">
      <c r="A195" s="4" t="inlineStr">
        <is>
          <t>Level 3 | Derivative financial instruments | Credit derivative contracts</t>
        </is>
      </c>
    </row>
    <row r="196">
      <c r="A196" s="3" t="inlineStr">
        <is>
          <t>Disclosure Of Fair Value Measurement Of Assets [Line Items]</t>
        </is>
      </c>
    </row>
    <row r="197">
      <c r="A197" s="4" t="inlineStr">
        <is>
          <t>Balance at the beginning of the period</t>
        </is>
      </c>
      <c r="C197" s="6" t="n">
        <v>300</v>
      </c>
      <c r="D197" s="4" t="inlineStr">
        <is>
          <t>[2]</t>
        </is>
      </c>
      <c r="E197" s="6" t="n">
        <v>400</v>
      </c>
    </row>
    <row r="198">
      <c r="A198" s="4" t="inlineStr">
        <is>
          <t>Total gains / (losses) included in comprehensive income - Net gains / (losses) included in income</t>
        </is>
      </c>
      <c r="B198" s="4" t="inlineStr">
        <is>
          <t>[3]</t>
        </is>
      </c>
      <c r="C198" s="6" t="n">
        <v>-100</v>
      </c>
      <c r="E198" s="6" t="n">
        <v>100</v>
      </c>
    </row>
    <row r="199">
      <c r="A199" s="4" t="inlineStr">
        <is>
          <t>Total gains / (losses) included in comprehensive income - of which: related to Level 3 instruments held at the end of the reporting period</t>
        </is>
      </c>
      <c r="C199" s="6" t="n">
        <v>-100</v>
      </c>
      <c r="E199" s="6" t="n">
        <v>100</v>
      </c>
    </row>
    <row r="200">
      <c r="A200" s="4" t="inlineStr">
        <is>
          <t>Purchases</t>
        </is>
      </c>
      <c r="C200" s="6" t="n">
        <v>0</v>
      </c>
      <c r="E200" s="6" t="n">
        <v>0</v>
      </c>
    </row>
    <row r="201">
      <c r="A201" s="4" t="inlineStr">
        <is>
          <t>Sales</t>
        </is>
      </c>
      <c r="C201" s="6" t="n">
        <v>0</v>
      </c>
      <c r="E201" s="6" t="n">
        <v>0</v>
      </c>
    </row>
    <row r="202">
      <c r="A202" s="4" t="inlineStr">
        <is>
          <t>Issuances</t>
        </is>
      </c>
      <c r="C202" s="6" t="n">
        <v>100</v>
      </c>
      <c r="E202" s="6" t="n">
        <v>0</v>
      </c>
    </row>
    <row r="203">
      <c r="A203" s="4" t="inlineStr">
        <is>
          <t>Settlements</t>
        </is>
      </c>
      <c r="C203" s="6" t="n">
        <v>0</v>
      </c>
      <c r="E203" s="6" t="n">
        <v>-200</v>
      </c>
    </row>
    <row r="204">
      <c r="A204" s="4" t="inlineStr">
        <is>
          <t>Transfers into Level 3</t>
        </is>
      </c>
      <c r="C204" s="6" t="n">
        <v>0</v>
      </c>
      <c r="E204" s="6" t="n">
        <v>0</v>
      </c>
    </row>
    <row r="205">
      <c r="A205" s="4" t="inlineStr">
        <is>
          <t>Transfers out of Level 3</t>
        </is>
      </c>
      <c r="C205" s="6" t="n">
        <v>0</v>
      </c>
      <c r="E205" s="6" t="n">
        <v>0</v>
      </c>
    </row>
    <row r="206">
      <c r="A206" s="4" t="inlineStr">
        <is>
          <t>Foreign currency translation</t>
        </is>
      </c>
      <c r="C206" s="6" t="n">
        <v>0</v>
      </c>
      <c r="E206" s="6" t="n">
        <v>0</v>
      </c>
    </row>
    <row r="207">
      <c r="A207" s="4" t="inlineStr">
        <is>
          <t>Balance at the end of period</t>
        </is>
      </c>
      <c r="C207" s="6" t="n">
        <v>300</v>
      </c>
      <c r="D207" s="4" t="inlineStr">
        <is>
          <t>[2]</t>
        </is>
      </c>
      <c r="E207" s="6" t="n">
        <v>400</v>
      </c>
    </row>
    <row r="208">
      <c r="A208" s="4" t="inlineStr">
        <is>
          <t>Level 3 | Derivative financial instruments | Other</t>
        </is>
      </c>
    </row>
    <row r="209">
      <c r="A209" s="3" t="inlineStr">
        <is>
          <t>Disclosure Of Fair Value Measurement Of Assets [Line Items]</t>
        </is>
      </c>
    </row>
    <row r="210">
      <c r="A210" s="4" t="inlineStr">
        <is>
          <t>Balance at the beginning of the period</t>
        </is>
      </c>
      <c r="C210" s="6" t="n">
        <v>0</v>
      </c>
      <c r="D210" s="4" t="inlineStr">
        <is>
          <t>[2]</t>
        </is>
      </c>
      <c r="E210" s="6" t="n">
        <v>0</v>
      </c>
    </row>
    <row r="211">
      <c r="A211" s="4" t="inlineStr">
        <is>
          <t>Total gains / (losses) included in comprehensive income - Net gains / (losses) included in income</t>
        </is>
      </c>
      <c r="B211" s="4" t="inlineStr">
        <is>
          <t>[3]</t>
        </is>
      </c>
      <c r="C211" s="6" t="n">
        <v>0</v>
      </c>
      <c r="E211" s="6" t="n">
        <v>0</v>
      </c>
    </row>
    <row r="212">
      <c r="A212" s="4" t="inlineStr">
        <is>
          <t>Total gains / (losses) included in comprehensive income - of which: related to Level 3 instruments held at the end of the reporting period</t>
        </is>
      </c>
      <c r="C212" s="6" t="n">
        <v>0</v>
      </c>
      <c r="E212" s="6" t="n">
        <v>0</v>
      </c>
    </row>
    <row r="213">
      <c r="A213" s="4" t="inlineStr">
        <is>
          <t>Purchases</t>
        </is>
      </c>
      <c r="C213" s="6" t="n">
        <v>0</v>
      </c>
      <c r="E213" s="6" t="n">
        <v>0</v>
      </c>
    </row>
    <row r="214">
      <c r="A214" s="4" t="inlineStr">
        <is>
          <t>Sales</t>
        </is>
      </c>
      <c r="C214" s="6" t="n">
        <v>0</v>
      </c>
      <c r="E214" s="6" t="n">
        <v>0</v>
      </c>
    </row>
    <row r="215">
      <c r="A215" s="4" t="inlineStr">
        <is>
          <t>Issuances</t>
        </is>
      </c>
      <c r="C215" s="6" t="n">
        <v>0</v>
      </c>
      <c r="E215" s="6" t="n">
        <v>0</v>
      </c>
    </row>
    <row r="216">
      <c r="A216" s="4" t="inlineStr">
        <is>
          <t>Settlements</t>
        </is>
      </c>
      <c r="C216" s="6" t="n">
        <v>0</v>
      </c>
      <c r="E216" s="6" t="n">
        <v>0</v>
      </c>
    </row>
    <row r="217">
      <c r="A217" s="4" t="inlineStr">
        <is>
          <t>Transfers into Level 3</t>
        </is>
      </c>
      <c r="C217" s="6" t="n">
        <v>0</v>
      </c>
      <c r="E217" s="6" t="n">
        <v>0</v>
      </c>
    </row>
    <row r="218">
      <c r="A218" s="4" t="inlineStr">
        <is>
          <t>Transfers out of Level 3</t>
        </is>
      </c>
      <c r="C218" s="6" t="n">
        <v>0</v>
      </c>
      <c r="E218" s="6" t="n">
        <v>0</v>
      </c>
    </row>
    <row r="219">
      <c r="A219" s="4" t="inlineStr">
        <is>
          <t>Foreign currency translation</t>
        </is>
      </c>
      <c r="C219" s="6" t="n">
        <v>0</v>
      </c>
      <c r="E219" s="6" t="n">
        <v>0</v>
      </c>
    </row>
    <row r="220">
      <c r="A220" s="4" t="inlineStr">
        <is>
          <t>Balance at the end of period</t>
        </is>
      </c>
      <c r="C220" s="5" t="n">
        <v>0</v>
      </c>
      <c r="D220" s="4" t="inlineStr">
        <is>
          <t>[2]</t>
        </is>
      </c>
      <c r="E220" s="5" t="n">
        <v>0</v>
      </c>
    </row>
    <row r="221"/>
    <row r="222">
      <c r="A222" s="4" t="inlineStr">
        <is>
          <t>[1]</t>
        </is>
      </c>
      <c r="B222" s="4" t="inlineStr">
        <is>
          <t>&amp;lt;div&amp;gt;The range of inputs is not disclosed, as there is a dispersion of values given the diverse nature of the investments.&amp;lt;/div&amp;gt;</t>
        </is>
      </c>
    </row>
    <row r="223">
      <c r="A223" s="4" t="inlineStr">
        <is>
          <t>[2]</t>
        </is>
      </c>
      <c r="B223" s="4" t="inlineStr">
        <is>
          <t>&amp;lt;div&amp;gt;Total Level 3 assets as of 30 June 2021 were USD 8.1 billion (31 December 2020: USD 8.3 billion). Total Level 3 liabilities as of 30 June 2021 were USD 18.4 billion (31 December 2020: USD 15.2 billion).&amp;lt;/div&amp;gt;</t>
        </is>
      </c>
    </row>
    <row r="224">
      <c r="A224" s="4" t="inlineStr">
        <is>
          <t>[3]</t>
        </is>
      </c>
      <c r="B224" s="4" t="inlineStr">
        <is>
          <t>&amp;lt;div&amp;gt;Total Level 3 assets as of 30 June 2021 were USD 8.1 billion (31 December 2020: USD 8.3 billion). Total Level 3 liabilities as of 30 June 2021 were USD 18.4 billion (31 December 2020: USD 15.2 billion).&amp;lt;/div&amp;gt;</t>
        </is>
      </c>
    </row>
  </sheetData>
  <mergeCells count="7">
    <mergeCell ref="A1:B2"/>
    <mergeCell ref="C1:E1"/>
    <mergeCell ref="C2:D2"/>
    <mergeCell ref="A221:D221"/>
    <mergeCell ref="B222:D222"/>
    <mergeCell ref="B223:D223"/>
    <mergeCell ref="B224:D22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FVM - Movements of level 3 instruments - Liabilities (Detail) - USD ($) $ in Millions</t>
        </is>
      </c>
      <c r="C1" s="2" t="inlineStr">
        <is>
          <t>6 Months Ended</t>
        </is>
      </c>
    </row>
    <row r="2">
      <c r="C2" s="2" t="inlineStr">
        <is>
          <t>Jun. 30, 2021</t>
        </is>
      </c>
      <c r="E2" s="2" t="inlineStr">
        <is>
          <t>Jun. 30, 2020</t>
        </is>
      </c>
    </row>
    <row r="3">
      <c r="A3" s="3" t="inlineStr">
        <is>
          <t>Disclosure Of Fair Value Measurement Of Liabilities [Line Items]</t>
        </is>
      </c>
    </row>
    <row r="4">
      <c r="A4" s="4" t="inlineStr">
        <is>
          <t>Balance at the beginning of the period</t>
        </is>
      </c>
      <c r="C4" s="5" t="n">
        <v>325069</v>
      </c>
    </row>
    <row r="5">
      <c r="A5" s="4" t="inlineStr">
        <is>
          <t>Balance at the end of period</t>
        </is>
      </c>
      <c r="C5" s="6" t="n">
        <v>299869</v>
      </c>
    </row>
    <row r="6">
      <c r="A6" s="4" t="inlineStr">
        <is>
          <t>Level 3</t>
        </is>
      </c>
    </row>
    <row r="7">
      <c r="A7" s="3" t="inlineStr">
        <is>
          <t>Disclosure Of Fair Value Measurement Of Liabilities [Line Items]</t>
        </is>
      </c>
    </row>
    <row r="8">
      <c r="A8" s="4" t="inlineStr">
        <is>
          <t>Balance at the beginning of the period</t>
        </is>
      </c>
      <c r="C8" s="6" t="n">
        <v>15212</v>
      </c>
    </row>
    <row r="9">
      <c r="A9" s="4" t="inlineStr">
        <is>
          <t>Balance at the end of period</t>
        </is>
      </c>
      <c r="C9" s="6" t="n">
        <v>18398</v>
      </c>
    </row>
    <row r="10">
      <c r="A10" s="4" t="inlineStr">
        <is>
          <t>Level 3 | Derivative financial liabilities</t>
        </is>
      </c>
    </row>
    <row r="11">
      <c r="A11" s="3" t="inlineStr">
        <is>
          <t>Disclosure Of Fair Value Measurement Of Liabilities [Line Items]</t>
        </is>
      </c>
    </row>
    <row r="12">
      <c r="A12" s="4" t="inlineStr">
        <is>
          <t>Balance at the beginning of the period</t>
        </is>
      </c>
      <c r="C12" s="6" t="n">
        <v>3500</v>
      </c>
      <c r="D12" s="4" t="inlineStr">
        <is>
          <t>[1]</t>
        </is>
      </c>
      <c r="E12" s="5" t="n">
        <v>2000</v>
      </c>
    </row>
    <row r="13">
      <c r="A13" s="4" t="inlineStr">
        <is>
          <t>Total gains / losses included in comprehensive income - Net gains / losses included in income</t>
        </is>
      </c>
      <c r="B13" s="4" t="inlineStr">
        <is>
          <t>[2]</t>
        </is>
      </c>
      <c r="C13" s="6" t="n">
        <v>200</v>
      </c>
      <c r="E13" s="6" t="n">
        <v>1200</v>
      </c>
    </row>
    <row r="14">
      <c r="A14" s="4" t="inlineStr">
        <is>
          <t>Total gains / losses included in comprehensive income - of which: related to Level 3 instruments held at the end of the reporting period</t>
        </is>
      </c>
      <c r="C14" s="6" t="n">
        <v>0</v>
      </c>
      <c r="E14" s="6" t="n">
        <v>1100</v>
      </c>
    </row>
    <row r="15">
      <c r="A15" s="4" t="inlineStr">
        <is>
          <t>Purchases</t>
        </is>
      </c>
      <c r="C15" s="6" t="n">
        <v>0</v>
      </c>
      <c r="E15" s="6" t="n">
        <v>0</v>
      </c>
    </row>
    <row r="16">
      <c r="A16" s="4" t="inlineStr">
        <is>
          <t>Sales</t>
        </is>
      </c>
      <c r="C16" s="6" t="n">
        <v>0</v>
      </c>
      <c r="E16" s="6" t="n">
        <v>0</v>
      </c>
    </row>
    <row r="17">
      <c r="A17" s="4" t="inlineStr">
        <is>
          <t>Issuances</t>
        </is>
      </c>
      <c r="C17" s="6" t="n">
        <v>700</v>
      </c>
      <c r="E17" s="6" t="n">
        <v>500</v>
      </c>
    </row>
    <row r="18">
      <c r="A18" s="4" t="inlineStr">
        <is>
          <t>Settlements</t>
        </is>
      </c>
      <c r="C18" s="6" t="n">
        <v>1200</v>
      </c>
      <c r="E18" s="6" t="n">
        <v>-800</v>
      </c>
    </row>
    <row r="19">
      <c r="A19" s="4" t="inlineStr">
        <is>
          <t>Transfers into Level 3</t>
        </is>
      </c>
      <c r="C19" s="6" t="n">
        <v>0</v>
      </c>
      <c r="E19" s="6" t="n">
        <v>600</v>
      </c>
    </row>
    <row r="20">
      <c r="A20" s="4" t="inlineStr">
        <is>
          <t>Transfers out of Level 3</t>
        </is>
      </c>
      <c r="C20" s="6" t="n">
        <v>200</v>
      </c>
      <c r="E20" s="6" t="n">
        <v>-300</v>
      </c>
    </row>
    <row r="21">
      <c r="A21" s="4" t="inlineStr">
        <is>
          <t>Foreign currency translation</t>
        </is>
      </c>
      <c r="C21" s="6" t="n">
        <v>0</v>
      </c>
      <c r="E21" s="6" t="n">
        <v>0</v>
      </c>
    </row>
    <row r="22">
      <c r="A22" s="4" t="inlineStr">
        <is>
          <t>Balance at the end of period</t>
        </is>
      </c>
      <c r="C22" s="6" t="n">
        <v>2900</v>
      </c>
      <c r="D22" s="4" t="inlineStr">
        <is>
          <t>[1]</t>
        </is>
      </c>
      <c r="E22" s="6" t="n">
        <v>3300</v>
      </c>
    </row>
    <row r="23">
      <c r="A23" s="4" t="inlineStr">
        <is>
          <t>Level 3 | Derivative financial liabilities | Interest rate contracts</t>
        </is>
      </c>
    </row>
    <row r="24">
      <c r="A24" s="3" t="inlineStr">
        <is>
          <t>Disclosure Of Fair Value Measurement Of Liabilities [Line Items]</t>
        </is>
      </c>
    </row>
    <row r="25">
      <c r="A25" s="4" t="inlineStr">
        <is>
          <t>Balance at the beginning of the period</t>
        </is>
      </c>
      <c r="C25" s="6" t="n">
        <v>500</v>
      </c>
      <c r="E25" s="6" t="n">
        <v>100</v>
      </c>
    </row>
    <row r="26">
      <c r="A26" s="4" t="inlineStr">
        <is>
          <t>Total gains / losses included in comprehensive income - Net gains / losses included in income</t>
        </is>
      </c>
      <c r="B26" s="4" t="inlineStr">
        <is>
          <t>[2]</t>
        </is>
      </c>
      <c r="C26" s="6" t="n">
        <v>-100</v>
      </c>
      <c r="E26" s="6" t="n">
        <v>700</v>
      </c>
    </row>
    <row r="27">
      <c r="A27" s="4" t="inlineStr">
        <is>
          <t>Total gains / losses included in comprehensive income - of which: related to Level 3 instruments held at the end of the reporting period</t>
        </is>
      </c>
      <c r="C27" s="6" t="n">
        <v>-100</v>
      </c>
      <c r="E27" s="6" t="n">
        <v>700</v>
      </c>
    </row>
    <row r="28">
      <c r="A28" s="4" t="inlineStr">
        <is>
          <t>Purchases</t>
        </is>
      </c>
      <c r="C28" s="6" t="n">
        <v>0</v>
      </c>
      <c r="E28" s="6" t="n">
        <v>0</v>
      </c>
    </row>
    <row r="29">
      <c r="A29" s="4" t="inlineStr">
        <is>
          <t>Sales</t>
        </is>
      </c>
      <c r="C29" s="6" t="n">
        <v>0</v>
      </c>
      <c r="E29" s="6" t="n">
        <v>0</v>
      </c>
    </row>
    <row r="30">
      <c r="A30" s="4" t="inlineStr">
        <is>
          <t>Issuances</t>
        </is>
      </c>
      <c r="C30" s="6" t="n">
        <v>100</v>
      </c>
      <c r="E30" s="6" t="n">
        <v>0</v>
      </c>
    </row>
    <row r="31">
      <c r="A31" s="4" t="inlineStr">
        <is>
          <t>Settlements</t>
        </is>
      </c>
      <c r="C31" s="6" t="n">
        <v>0</v>
      </c>
      <c r="E31" s="6" t="n">
        <v>-300</v>
      </c>
    </row>
    <row r="32">
      <c r="A32" s="4" t="inlineStr">
        <is>
          <t>Transfers into Level 3</t>
        </is>
      </c>
      <c r="C32" s="6" t="n">
        <v>0</v>
      </c>
      <c r="E32" s="6" t="n">
        <v>300</v>
      </c>
    </row>
    <row r="33">
      <c r="A33" s="4" t="inlineStr">
        <is>
          <t>Transfers out of Level 3</t>
        </is>
      </c>
      <c r="C33" s="6" t="n">
        <v>0</v>
      </c>
      <c r="E33" s="6" t="n">
        <v>0</v>
      </c>
    </row>
    <row r="34">
      <c r="A34" s="4" t="inlineStr">
        <is>
          <t>Foreign currency translation</t>
        </is>
      </c>
      <c r="C34" s="6" t="n">
        <v>0</v>
      </c>
      <c r="E34" s="6" t="n">
        <v>0</v>
      </c>
    </row>
    <row r="35">
      <c r="A35" s="4" t="inlineStr">
        <is>
          <t>Balance at the end of period</t>
        </is>
      </c>
      <c r="C35" s="6" t="n">
        <v>500</v>
      </c>
      <c r="E35" s="6" t="n">
        <v>800</v>
      </c>
    </row>
    <row r="36">
      <c r="A36" s="4" t="inlineStr">
        <is>
          <t>Level 3 | Derivative financial liabilities | Equity / index contracts</t>
        </is>
      </c>
    </row>
    <row r="37">
      <c r="A37" s="3" t="inlineStr">
        <is>
          <t>Disclosure Of Fair Value Measurement Of Liabilities [Line Items]</t>
        </is>
      </c>
    </row>
    <row r="38">
      <c r="A38" s="4" t="inlineStr">
        <is>
          <t>Balance at the beginning of the period</t>
        </is>
      </c>
      <c r="C38" s="6" t="n">
        <v>2300</v>
      </c>
      <c r="E38" s="6" t="n">
        <v>1300</v>
      </c>
    </row>
    <row r="39">
      <c r="A39" s="4" t="inlineStr">
        <is>
          <t>Total gains / losses included in comprehensive income - Net gains / losses included in income</t>
        </is>
      </c>
      <c r="B39" s="4" t="inlineStr">
        <is>
          <t>[2]</t>
        </is>
      </c>
      <c r="C39" s="6" t="n">
        <v>400</v>
      </c>
      <c r="E39" s="6" t="n">
        <v>200</v>
      </c>
    </row>
    <row r="40">
      <c r="A40" s="4" t="inlineStr">
        <is>
          <t>Total gains / losses included in comprehensive income - of which: related to Level 3 instruments held at the end of the reporting period</t>
        </is>
      </c>
      <c r="C40" s="6" t="n">
        <v>200</v>
      </c>
      <c r="E40" s="6" t="n">
        <v>200</v>
      </c>
    </row>
    <row r="41">
      <c r="A41" s="4" t="inlineStr">
        <is>
          <t>Purchases</t>
        </is>
      </c>
      <c r="C41" s="6" t="n">
        <v>0</v>
      </c>
      <c r="E41" s="6" t="n">
        <v>0</v>
      </c>
    </row>
    <row r="42">
      <c r="A42" s="4" t="inlineStr">
        <is>
          <t>Sales</t>
        </is>
      </c>
      <c r="C42" s="6" t="n">
        <v>0</v>
      </c>
      <c r="E42" s="6" t="n">
        <v>0</v>
      </c>
    </row>
    <row r="43">
      <c r="A43" s="4" t="inlineStr">
        <is>
          <t>Issuances</t>
        </is>
      </c>
      <c r="C43" s="6" t="n">
        <v>500</v>
      </c>
      <c r="E43" s="6" t="n">
        <v>500</v>
      </c>
    </row>
    <row r="44">
      <c r="A44" s="4" t="inlineStr">
        <is>
          <t>Settlements</t>
        </is>
      </c>
      <c r="C44" s="6" t="n">
        <v>-1100</v>
      </c>
      <c r="E44" s="6" t="n">
        <v>-400</v>
      </c>
    </row>
    <row r="45">
      <c r="A45" s="4" t="inlineStr">
        <is>
          <t>Transfers into Level 3</t>
        </is>
      </c>
      <c r="C45" s="6" t="n">
        <v>0</v>
      </c>
      <c r="E45" s="6" t="n">
        <v>0</v>
      </c>
    </row>
    <row r="46">
      <c r="A46" s="4" t="inlineStr">
        <is>
          <t>Transfers out of Level 3</t>
        </is>
      </c>
      <c r="C46" s="6" t="n">
        <v>-200</v>
      </c>
      <c r="E46" s="6" t="n">
        <v>-200</v>
      </c>
    </row>
    <row r="47">
      <c r="A47" s="4" t="inlineStr">
        <is>
          <t>Foreign currency translation</t>
        </is>
      </c>
      <c r="C47" s="6" t="n">
        <v>0</v>
      </c>
      <c r="E47" s="6" t="n">
        <v>0</v>
      </c>
    </row>
    <row r="48">
      <c r="A48" s="4" t="inlineStr">
        <is>
          <t>Balance at the end of period</t>
        </is>
      </c>
      <c r="C48" s="6" t="n">
        <v>1900</v>
      </c>
      <c r="E48" s="6" t="n">
        <v>1400</v>
      </c>
    </row>
    <row r="49">
      <c r="A49" s="4" t="inlineStr">
        <is>
          <t>Level 3 | Derivative financial liabilities | Credit derivative contracts</t>
        </is>
      </c>
    </row>
    <row r="50">
      <c r="A50" s="3" t="inlineStr">
        <is>
          <t>Disclosure Of Fair Value Measurement Of Liabilities [Line Items]</t>
        </is>
      </c>
    </row>
    <row r="51">
      <c r="A51" s="4" t="inlineStr">
        <is>
          <t>Balance at the beginning of the period</t>
        </is>
      </c>
      <c r="C51" s="6" t="n">
        <v>500</v>
      </c>
      <c r="E51" s="6" t="n">
        <v>500</v>
      </c>
    </row>
    <row r="52">
      <c r="A52" s="4" t="inlineStr">
        <is>
          <t>Total gains / losses included in comprehensive income - Net gains / losses included in income</t>
        </is>
      </c>
      <c r="B52" s="4" t="inlineStr">
        <is>
          <t>[2]</t>
        </is>
      </c>
      <c r="C52" s="6" t="n">
        <v>-200</v>
      </c>
      <c r="E52" s="6" t="n">
        <v>300</v>
      </c>
    </row>
    <row r="53">
      <c r="A53" s="4" t="inlineStr">
        <is>
          <t>Total gains / losses included in comprehensive income - of which: related to Level 3 instruments held at the end of the reporting period</t>
        </is>
      </c>
      <c r="C53" s="6" t="n">
        <v>-200</v>
      </c>
      <c r="E53" s="6" t="n">
        <v>300</v>
      </c>
    </row>
    <row r="54">
      <c r="A54" s="4" t="inlineStr">
        <is>
          <t>Purchases</t>
        </is>
      </c>
      <c r="C54" s="6" t="n">
        <v>0</v>
      </c>
      <c r="E54" s="6" t="n">
        <v>0</v>
      </c>
    </row>
    <row r="55">
      <c r="A55" s="4" t="inlineStr">
        <is>
          <t>Sales</t>
        </is>
      </c>
      <c r="C55" s="6" t="n">
        <v>0</v>
      </c>
      <c r="E55" s="6" t="n">
        <v>0</v>
      </c>
    </row>
    <row r="56">
      <c r="A56" s="4" t="inlineStr">
        <is>
          <t>Issuances</t>
        </is>
      </c>
      <c r="C56" s="6" t="n">
        <v>100</v>
      </c>
      <c r="E56" s="6" t="n">
        <v>100</v>
      </c>
    </row>
    <row r="57">
      <c r="A57" s="4" t="inlineStr">
        <is>
          <t>Settlements</t>
        </is>
      </c>
      <c r="C57" s="6" t="n">
        <v>0</v>
      </c>
      <c r="E57" s="6" t="n">
        <v>-100</v>
      </c>
    </row>
    <row r="58">
      <c r="A58" s="4" t="inlineStr">
        <is>
          <t>Transfers into Level 3</t>
        </is>
      </c>
      <c r="C58" s="6" t="n">
        <v>0</v>
      </c>
      <c r="E58" s="6" t="n">
        <v>300</v>
      </c>
    </row>
    <row r="59">
      <c r="A59" s="4" t="inlineStr">
        <is>
          <t>Transfers out of Level 3</t>
        </is>
      </c>
      <c r="C59" s="6" t="n">
        <v>0</v>
      </c>
      <c r="E59" s="6" t="n">
        <v>-100</v>
      </c>
    </row>
    <row r="60">
      <c r="A60" s="4" t="inlineStr">
        <is>
          <t>Foreign currency translation</t>
        </is>
      </c>
      <c r="C60" s="6" t="n">
        <v>0</v>
      </c>
      <c r="E60" s="6" t="n">
        <v>0</v>
      </c>
    </row>
    <row r="61">
      <c r="A61" s="4" t="inlineStr">
        <is>
          <t>Balance at the end of period</t>
        </is>
      </c>
      <c r="C61" s="6" t="n">
        <v>400</v>
      </c>
      <c r="E61" s="6" t="n">
        <v>900</v>
      </c>
    </row>
    <row r="62">
      <c r="A62" s="4" t="inlineStr">
        <is>
          <t>Level 3 | Derivative financial liabilities | Other</t>
        </is>
      </c>
    </row>
    <row r="63">
      <c r="A63" s="3" t="inlineStr">
        <is>
          <t>Disclosure Of Fair Value Measurement Of Liabilities [Line Items]</t>
        </is>
      </c>
    </row>
    <row r="64">
      <c r="A64" s="4" t="inlineStr">
        <is>
          <t>Balance at the beginning of the period</t>
        </is>
      </c>
      <c r="C64" s="6" t="n">
        <v>100</v>
      </c>
      <c r="E64" s="6" t="n">
        <v>100</v>
      </c>
    </row>
    <row r="65">
      <c r="A65" s="4" t="inlineStr">
        <is>
          <t>Total gains / losses included in comprehensive income - Net gains / losses included in income</t>
        </is>
      </c>
      <c r="B65" s="4" t="inlineStr">
        <is>
          <t>[2]</t>
        </is>
      </c>
      <c r="C65" s="6" t="n">
        <v>100</v>
      </c>
      <c r="E65" s="6" t="n">
        <v>0</v>
      </c>
    </row>
    <row r="66">
      <c r="A66" s="4" t="inlineStr">
        <is>
          <t>Total gains / losses included in comprehensive income - of which: related to Level 3 instruments held at the end of the reporting period</t>
        </is>
      </c>
      <c r="C66" s="6" t="n">
        <v>0</v>
      </c>
      <c r="E66" s="6" t="n">
        <v>0</v>
      </c>
    </row>
    <row r="67">
      <c r="A67" s="4" t="inlineStr">
        <is>
          <t>Purchases</t>
        </is>
      </c>
      <c r="C67" s="6" t="n">
        <v>0</v>
      </c>
      <c r="E67" s="6" t="n">
        <v>0</v>
      </c>
    </row>
    <row r="68">
      <c r="A68" s="4" t="inlineStr">
        <is>
          <t>Sales</t>
        </is>
      </c>
      <c r="C68" s="6" t="n">
        <v>0</v>
      </c>
      <c r="E68" s="6" t="n">
        <v>0</v>
      </c>
    </row>
    <row r="69">
      <c r="A69" s="4" t="inlineStr">
        <is>
          <t>Issuances</t>
        </is>
      </c>
      <c r="C69" s="6" t="n">
        <v>0</v>
      </c>
      <c r="E69" s="6" t="n">
        <v>0</v>
      </c>
    </row>
    <row r="70">
      <c r="A70" s="4" t="inlineStr">
        <is>
          <t>Settlements</t>
        </is>
      </c>
      <c r="C70" s="6" t="n">
        <v>-100</v>
      </c>
      <c r="E70" s="6" t="n">
        <v>0</v>
      </c>
    </row>
    <row r="71">
      <c r="A71" s="4" t="inlineStr">
        <is>
          <t>Transfers into Level 3</t>
        </is>
      </c>
      <c r="C71" s="6" t="n">
        <v>0</v>
      </c>
      <c r="E71" s="6" t="n">
        <v>0</v>
      </c>
    </row>
    <row r="72">
      <c r="A72" s="4" t="inlineStr">
        <is>
          <t>Transfers out of Level 3</t>
        </is>
      </c>
      <c r="C72" s="6" t="n">
        <v>0</v>
      </c>
      <c r="E72" s="6" t="n">
        <v>0</v>
      </c>
    </row>
    <row r="73">
      <c r="A73" s="4" t="inlineStr">
        <is>
          <t>Foreign currency translation</t>
        </is>
      </c>
      <c r="C73" s="6" t="n">
        <v>0</v>
      </c>
      <c r="E73" s="6" t="n">
        <v>0</v>
      </c>
    </row>
    <row r="74">
      <c r="A74" s="4" t="inlineStr">
        <is>
          <t>Balance at the end of period</t>
        </is>
      </c>
      <c r="C74" s="6" t="n">
        <v>100</v>
      </c>
      <c r="E74" s="6" t="n">
        <v>100</v>
      </c>
    </row>
    <row r="75">
      <c r="A75" s="4" t="inlineStr">
        <is>
          <t>Level 3 | Debt issued designated at fair value</t>
        </is>
      </c>
    </row>
    <row r="76">
      <c r="A76" s="3" t="inlineStr">
        <is>
          <t>Disclosure Of Fair Value Measurement Of Liabilities [Line Items]</t>
        </is>
      </c>
    </row>
    <row r="77">
      <c r="A77" s="4" t="inlineStr">
        <is>
          <t>Balance at the beginning of the period</t>
        </is>
      </c>
      <c r="C77" s="6" t="n">
        <v>11000</v>
      </c>
      <c r="D77" s="4" t="inlineStr">
        <is>
          <t>[1]</t>
        </is>
      </c>
      <c r="E77" s="6" t="n">
        <v>9900</v>
      </c>
    </row>
    <row r="78">
      <c r="A78" s="4" t="inlineStr">
        <is>
          <t>Total gains / losses included in comprehensive income - Net gains / losses included in income</t>
        </is>
      </c>
      <c r="B78" s="4" t="inlineStr">
        <is>
          <t>[2]</t>
        </is>
      </c>
      <c r="C78" s="6" t="n">
        <v>300</v>
      </c>
      <c r="E78" s="6" t="n">
        <v>200</v>
      </c>
    </row>
    <row r="79">
      <c r="A79" s="4" t="inlineStr">
        <is>
          <t>Total gains / losses included in comprehensive income - of which: related to Level 3 instruments held at the end of the reporting period</t>
        </is>
      </c>
      <c r="C79" s="6" t="n">
        <v>200</v>
      </c>
      <c r="E79" s="6" t="n">
        <v>300</v>
      </c>
    </row>
    <row r="80">
      <c r="A80" s="4" t="inlineStr">
        <is>
          <t>Purchases</t>
        </is>
      </c>
      <c r="C80" s="6" t="n">
        <v>0</v>
      </c>
      <c r="E80" s="6" t="n">
        <v>0</v>
      </c>
    </row>
    <row r="81">
      <c r="A81" s="4" t="inlineStr">
        <is>
          <t>Sales</t>
        </is>
      </c>
      <c r="C81" s="6" t="n">
        <v>0</v>
      </c>
      <c r="E81" s="6" t="n">
        <v>0</v>
      </c>
    </row>
    <row r="82">
      <c r="A82" s="4" t="inlineStr">
        <is>
          <t>Issuances</t>
        </is>
      </c>
      <c r="C82" s="6" t="n">
        <v>7200</v>
      </c>
      <c r="E82" s="6" t="n">
        <v>3900</v>
      </c>
    </row>
    <row r="83">
      <c r="A83" s="4" t="inlineStr">
        <is>
          <t>Settlements</t>
        </is>
      </c>
      <c r="C83" s="6" t="n">
        <v>-2900</v>
      </c>
      <c r="E83" s="6" t="n">
        <v>-3500</v>
      </c>
    </row>
    <row r="84">
      <c r="A84" s="4" t="inlineStr">
        <is>
          <t>Transfers into Level 3</t>
        </is>
      </c>
      <c r="C84" s="6" t="n">
        <v>200</v>
      </c>
      <c r="E84" s="6" t="n">
        <v>400</v>
      </c>
    </row>
    <row r="85">
      <c r="A85" s="4" t="inlineStr">
        <is>
          <t>Transfers out of Level 3</t>
        </is>
      </c>
      <c r="C85" s="6" t="n">
        <v>-800</v>
      </c>
      <c r="E85" s="6" t="n">
        <v>-1000</v>
      </c>
    </row>
    <row r="86">
      <c r="A86" s="4" t="inlineStr">
        <is>
          <t>Foreign currency translation</t>
        </is>
      </c>
      <c r="C86" s="6" t="n">
        <v>-200</v>
      </c>
      <c r="E86" s="6" t="n">
        <v>0</v>
      </c>
    </row>
    <row r="87">
      <c r="A87" s="4" t="inlineStr">
        <is>
          <t>Balance at the end of period</t>
        </is>
      </c>
      <c r="C87" s="6" t="n">
        <v>14700</v>
      </c>
      <c r="D87" s="4" t="inlineStr">
        <is>
          <t>[1]</t>
        </is>
      </c>
      <c r="E87" s="6" t="n">
        <v>9700</v>
      </c>
    </row>
    <row r="88">
      <c r="A88" s="4" t="inlineStr">
        <is>
          <t>Level 3 | Other financial liabilities designated at fair value</t>
        </is>
      </c>
    </row>
    <row r="89">
      <c r="A89" s="3" t="inlineStr">
        <is>
          <t>Disclosure Of Fair Value Measurement Of Liabilities [Line Items]</t>
        </is>
      </c>
    </row>
    <row r="90">
      <c r="A90" s="4" t="inlineStr">
        <is>
          <t>Balance at the beginning of the period</t>
        </is>
      </c>
      <c r="C90" s="6" t="n">
        <v>700</v>
      </c>
      <c r="D90" s="4" t="inlineStr">
        <is>
          <t>[1]</t>
        </is>
      </c>
      <c r="E90" s="6" t="n">
        <v>800</v>
      </c>
    </row>
    <row r="91">
      <c r="A91" s="4" t="inlineStr">
        <is>
          <t>Total gains / losses included in comprehensive income - Net gains / losses included in income</t>
        </is>
      </c>
      <c r="B91" s="4" t="inlineStr">
        <is>
          <t>[2]</t>
        </is>
      </c>
      <c r="C91" s="6" t="n">
        <v>0</v>
      </c>
      <c r="E91" s="6" t="n">
        <v>0</v>
      </c>
    </row>
    <row r="92">
      <c r="A92" s="4" t="inlineStr">
        <is>
          <t>Total gains / losses included in comprehensive income - of which: related to Level 3 instruments held at the end of the reporting period</t>
        </is>
      </c>
      <c r="C92" s="6" t="n">
        <v>0</v>
      </c>
      <c r="E92" s="6" t="n">
        <v>0</v>
      </c>
    </row>
    <row r="93">
      <c r="A93" s="4" t="inlineStr">
        <is>
          <t>Purchases</t>
        </is>
      </c>
      <c r="C93" s="6" t="n">
        <v>0</v>
      </c>
      <c r="E93" s="6" t="n">
        <v>0</v>
      </c>
    </row>
    <row r="94">
      <c r="A94" s="4" t="inlineStr">
        <is>
          <t>Sales</t>
        </is>
      </c>
      <c r="C94" s="6" t="n">
        <v>0</v>
      </c>
      <c r="E94" s="6" t="n">
        <v>0</v>
      </c>
    </row>
    <row r="95">
      <c r="A95" s="4" t="inlineStr">
        <is>
          <t>Issuances</t>
        </is>
      </c>
      <c r="C95" s="6" t="n">
        <v>100</v>
      </c>
      <c r="E95" s="6" t="n">
        <v>600</v>
      </c>
    </row>
    <row r="96">
      <c r="A96" s="4" t="inlineStr">
        <is>
          <t>Settlements</t>
        </is>
      </c>
      <c r="C96" s="6" t="n">
        <v>-200</v>
      </c>
      <c r="E96" s="6" t="n">
        <v>-300</v>
      </c>
    </row>
    <row r="97">
      <c r="A97" s="4" t="inlineStr">
        <is>
          <t>Transfers into Level 3</t>
        </is>
      </c>
      <c r="C97" s="6" t="n">
        <v>0</v>
      </c>
      <c r="E97" s="6" t="n">
        <v>0</v>
      </c>
    </row>
    <row r="98">
      <c r="A98" s="4" t="inlineStr">
        <is>
          <t>Transfers out of Level 3</t>
        </is>
      </c>
      <c r="C98" s="6" t="n">
        <v>0</v>
      </c>
      <c r="E98" s="6" t="n">
        <v>0</v>
      </c>
    </row>
    <row r="99">
      <c r="A99" s="4" t="inlineStr">
        <is>
          <t>Foreign currency translation</t>
        </is>
      </c>
      <c r="C99" s="6" t="n">
        <v>0</v>
      </c>
      <c r="E99" s="6" t="n">
        <v>0</v>
      </c>
    </row>
    <row r="100">
      <c r="A100" s="4" t="inlineStr">
        <is>
          <t>Balance at the end of period</t>
        </is>
      </c>
      <c r="C100" s="5" t="n">
        <v>600</v>
      </c>
      <c r="D100" s="4" t="inlineStr">
        <is>
          <t>[1]</t>
        </is>
      </c>
      <c r="E100" s="5" t="n">
        <v>1100</v>
      </c>
    </row>
    <row r="101"/>
    <row r="102">
      <c r="A102" s="4" t="inlineStr">
        <is>
          <t>[1]</t>
        </is>
      </c>
      <c r="B102" s="4" t="inlineStr">
        <is>
          <t>&amp;lt;div&amp;gt;Total Level 3 assets as of 30 June 2021 were USD 8.1 billion (31 December 2020: USD 8.3 billion). Total Level 3 liabilities as of 30 June 2021 were USD 18.4 billion (31 December 2020: USD 15.2 billion).&amp;lt;/div&amp;gt;</t>
        </is>
      </c>
    </row>
    <row r="103">
      <c r="A103" s="4" t="inlineStr">
        <is>
          <t>[2]</t>
        </is>
      </c>
      <c r="B103" s="4" t="inlineStr">
        <is>
          <t>&amp;lt;div&amp;gt;Total Level 3 assets as of 30 June 2021 were USD 8.1 billion (31 December 2020: USD 8.3 billion). Total Level 3 liabilities as of 30 June 2021 were USD 18.4 billion (31 December 2020: USD 15.2 billion).&amp;lt;/div&amp;gt;</t>
        </is>
      </c>
    </row>
  </sheetData>
  <mergeCells count="6">
    <mergeCell ref="A1:B2"/>
    <mergeCell ref="C1:E1"/>
    <mergeCell ref="C2:D2"/>
    <mergeCell ref="A101:D101"/>
    <mergeCell ref="B102:D102"/>
    <mergeCell ref="B103:D10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VM - Financial instruments not measured at fair value - Assets (Detail) - USD ($) $ in Millions</t>
        </is>
      </c>
      <c r="B1" s="2" t="inlineStr">
        <is>
          <t>Jun. 30, 2021</t>
        </is>
      </c>
      <c r="C1" s="2" t="inlineStr">
        <is>
          <t>Mar. 31, 2021</t>
        </is>
      </c>
      <c r="D1" s="2" t="inlineStr">
        <is>
          <t>Dec. 31, 2020</t>
        </is>
      </c>
    </row>
    <row r="2">
      <c r="A2" s="3" t="inlineStr">
        <is>
          <t>Carrying amount</t>
        </is>
      </c>
    </row>
    <row r="3">
      <c r="A3" s="4" t="inlineStr">
        <is>
          <t>Cash and balances at central banks</t>
        </is>
      </c>
      <c r="B3" s="5" t="n">
        <v>160672</v>
      </c>
      <c r="C3" s="5" t="n">
        <v>158914</v>
      </c>
      <c r="D3" s="5" t="n">
        <v>158231</v>
      </c>
    </row>
    <row r="4">
      <c r="A4" s="4" t="inlineStr">
        <is>
          <t>Loans and advances to banks</t>
        </is>
      </c>
      <c r="B4" s="6" t="n">
        <v>16500</v>
      </c>
      <c r="C4" s="6" t="n">
        <v>18448</v>
      </c>
      <c r="D4" s="6" t="n">
        <v>15444</v>
      </c>
    </row>
    <row r="5">
      <c r="A5" s="4" t="inlineStr">
        <is>
          <t>Receivables from securities financing transactions</t>
        </is>
      </c>
      <c r="B5" s="6" t="n">
        <v>83494</v>
      </c>
      <c r="C5" s="6" t="n">
        <v>82384</v>
      </c>
      <c r="D5" s="6" t="n">
        <v>74210</v>
      </c>
    </row>
    <row r="6">
      <c r="A6" s="4" t="inlineStr">
        <is>
          <t>Cash collateral receivables on derivative instruments</t>
        </is>
      </c>
      <c r="B6" s="6" t="n">
        <v>29785</v>
      </c>
      <c r="C6" s="6" t="n">
        <v>35046</v>
      </c>
      <c r="D6" s="6" t="n">
        <v>32737</v>
      </c>
    </row>
    <row r="7">
      <c r="A7" s="4" t="inlineStr">
        <is>
          <t>Loans and advances to customers</t>
        </is>
      </c>
      <c r="B7" s="6" t="n">
        <v>390126</v>
      </c>
      <c r="C7" s="6" t="n">
        <v>376798</v>
      </c>
      <c r="D7" s="6" t="n">
        <v>379528</v>
      </c>
    </row>
    <row r="8">
      <c r="A8" s="4" t="inlineStr">
        <is>
          <t>Other financial assets measured at amortized cost</t>
        </is>
      </c>
      <c r="B8" s="6" t="n">
        <v>27143</v>
      </c>
      <c r="C8" s="6" t="n">
        <v>26770</v>
      </c>
      <c r="D8" s="6" t="n">
        <v>27194</v>
      </c>
    </row>
    <row r="9">
      <c r="A9" s="3" t="inlineStr">
        <is>
          <t>Fair Value</t>
        </is>
      </c>
    </row>
    <row r="10">
      <c r="A10" s="4" t="inlineStr">
        <is>
          <t>Financial assets measured at fair value</t>
        </is>
      </c>
      <c r="B10" s="6" t="n">
        <v>345820</v>
      </c>
      <c r="C10" s="6" t="n">
        <v>376304</v>
      </c>
      <c r="D10" s="6" t="n">
        <v>404805</v>
      </c>
    </row>
    <row r="11">
      <c r="A11" s="4" t="inlineStr">
        <is>
          <t>Not measured at fair value</t>
        </is>
      </c>
    </row>
    <row r="12">
      <c r="A12" s="3" t="inlineStr">
        <is>
          <t>Carrying amount</t>
        </is>
      </c>
    </row>
    <row r="13">
      <c r="A13" s="4" t="inlineStr">
        <is>
          <t>Cash and balances at central banks</t>
        </is>
      </c>
      <c r="B13" s="6" t="n">
        <v>160700</v>
      </c>
      <c r="C13" s="6" t="n">
        <v>158900</v>
      </c>
      <c r="D13" s="6" t="n">
        <v>158200</v>
      </c>
    </row>
    <row r="14">
      <c r="A14" s="4" t="inlineStr">
        <is>
          <t>Loans and advances to banks</t>
        </is>
      </c>
      <c r="B14" s="6" t="n">
        <v>16500</v>
      </c>
      <c r="C14" s="6" t="n">
        <v>18400</v>
      </c>
      <c r="D14" s="6" t="n">
        <v>15400</v>
      </c>
    </row>
    <row r="15">
      <c r="A15" s="4" t="inlineStr">
        <is>
          <t>Receivables from securities financing transactions</t>
        </is>
      </c>
      <c r="B15" s="6" t="n">
        <v>83500</v>
      </c>
      <c r="C15" s="6" t="n">
        <v>82400</v>
      </c>
      <c r="D15" s="6" t="n">
        <v>74200</v>
      </c>
    </row>
    <row r="16">
      <c r="A16" s="4" t="inlineStr">
        <is>
          <t>Cash collateral receivables on derivative instruments</t>
        </is>
      </c>
      <c r="B16" s="6" t="n">
        <v>29800</v>
      </c>
      <c r="C16" s="6" t="n">
        <v>35000</v>
      </c>
      <c r="D16" s="6" t="n">
        <v>32700</v>
      </c>
    </row>
    <row r="17">
      <c r="A17" s="4" t="inlineStr">
        <is>
          <t>Loans and advances to customers</t>
        </is>
      </c>
      <c r="B17" s="6" t="n">
        <v>390100</v>
      </c>
      <c r="C17" s="6" t="n">
        <v>376800</v>
      </c>
      <c r="D17" s="6" t="n">
        <v>379500</v>
      </c>
    </row>
    <row r="18">
      <c r="A18" s="4" t="inlineStr">
        <is>
          <t>Other financial assets measured at amortized cost</t>
        </is>
      </c>
      <c r="B18" s="6" t="n">
        <v>27100</v>
      </c>
      <c r="C18" s="6" t="n">
        <v>26800</v>
      </c>
      <c r="D18" s="6" t="n">
        <v>27200</v>
      </c>
    </row>
    <row r="19">
      <c r="A19" s="4" t="inlineStr">
        <is>
          <t>Not measured at fair value | Cash and balances at central banks</t>
        </is>
      </c>
    </row>
    <row r="20">
      <c r="A20" s="3" t="inlineStr">
        <is>
          <t>Fair Value</t>
        </is>
      </c>
    </row>
    <row r="21">
      <c r="A21" s="4" t="inlineStr">
        <is>
          <t>Financial assets measured at fair value</t>
        </is>
      </c>
      <c r="B21" s="6" t="n">
        <v>160700</v>
      </c>
      <c r="C21" s="6" t="n">
        <v>158900</v>
      </c>
      <c r="D21" s="6" t="n">
        <v>158200</v>
      </c>
    </row>
    <row r="22">
      <c r="A22" s="4" t="inlineStr">
        <is>
          <t>Not measured at fair value | Loans and advances to banks</t>
        </is>
      </c>
    </row>
    <row r="23">
      <c r="A23" s="3" t="inlineStr">
        <is>
          <t>Fair Value</t>
        </is>
      </c>
    </row>
    <row r="24">
      <c r="A24" s="4" t="inlineStr">
        <is>
          <t>Financial assets measured at fair value</t>
        </is>
      </c>
      <c r="B24" s="6" t="n">
        <v>16500</v>
      </c>
      <c r="C24" s="6" t="n">
        <v>18400</v>
      </c>
      <c r="D24" s="6" t="n">
        <v>15400</v>
      </c>
    </row>
    <row r="25">
      <c r="A25" s="4" t="inlineStr">
        <is>
          <t>Not measured at fair value | Receivables from securities financing transactions</t>
        </is>
      </c>
    </row>
    <row r="26">
      <c r="A26" s="3" t="inlineStr">
        <is>
          <t>Fair Value</t>
        </is>
      </c>
    </row>
    <row r="27">
      <c r="A27" s="4" t="inlineStr">
        <is>
          <t>Financial assets measured at fair value</t>
        </is>
      </c>
      <c r="B27" s="6" t="n">
        <v>83500</v>
      </c>
      <c r="C27" s="6" t="n">
        <v>82400</v>
      </c>
      <c r="D27" s="6" t="n">
        <v>74200</v>
      </c>
    </row>
    <row r="28">
      <c r="A28" s="4" t="inlineStr">
        <is>
          <t>Not measured at fair value | Cash collateral receivables on derivative instruments</t>
        </is>
      </c>
    </row>
    <row r="29">
      <c r="A29" s="3" t="inlineStr">
        <is>
          <t>Fair Value</t>
        </is>
      </c>
    </row>
    <row r="30">
      <c r="A30" s="4" t="inlineStr">
        <is>
          <t>Financial assets measured at fair value</t>
        </is>
      </c>
      <c r="B30" s="6" t="n">
        <v>29800</v>
      </c>
      <c r="C30" s="6" t="n">
        <v>35000</v>
      </c>
      <c r="D30" s="6" t="n">
        <v>32700</v>
      </c>
    </row>
    <row r="31">
      <c r="A31" s="4" t="inlineStr">
        <is>
          <t>Not measured at fair value | Loans and advances to customers</t>
        </is>
      </c>
    </row>
    <row r="32">
      <c r="A32" s="3" t="inlineStr">
        <is>
          <t>Fair Value</t>
        </is>
      </c>
    </row>
    <row r="33">
      <c r="A33" s="4" t="inlineStr">
        <is>
          <t>Financial assets measured at fair value</t>
        </is>
      </c>
      <c r="B33" s="6" t="n">
        <v>389800</v>
      </c>
      <c r="C33" s="6" t="n">
        <v>376800</v>
      </c>
      <c r="D33" s="6" t="n">
        <v>380800</v>
      </c>
    </row>
    <row r="34">
      <c r="A34" s="4" t="inlineStr">
        <is>
          <t>Not measured at fair value | Other financial assets measured at amortized cost</t>
        </is>
      </c>
    </row>
    <row r="35">
      <c r="A35" s="3" t="inlineStr">
        <is>
          <t>Fair Value</t>
        </is>
      </c>
    </row>
    <row r="36">
      <c r="A36" s="4" t="inlineStr">
        <is>
          <t>Financial assets measured at fair value</t>
        </is>
      </c>
      <c r="B36" s="5" t="n">
        <v>27600</v>
      </c>
      <c r="C36" s="5" t="n">
        <v>27300</v>
      </c>
      <c r="D36" s="5" t="n">
        <v>2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 of Cash Flows - USD ($) $ in Millions</t>
        </is>
      </c>
      <c r="C1" s="2" t="inlineStr">
        <is>
          <t>6 Months Ended</t>
        </is>
      </c>
    </row>
    <row r="2">
      <c r="C2" s="2" t="inlineStr">
        <is>
          <t>Jun. 30, 2021</t>
        </is>
      </c>
      <c r="D2" s="2" t="inlineStr">
        <is>
          <t>Jun. 30, 2020</t>
        </is>
      </c>
    </row>
    <row r="3">
      <c r="A3" s="3" t="inlineStr">
        <is>
          <t>Cash flow from / (used in) operating activities</t>
        </is>
      </c>
    </row>
    <row r="4">
      <c r="A4" s="4" t="inlineStr">
        <is>
          <t>Net profit / (loss)</t>
        </is>
      </c>
      <c r="C4" s="5" t="n">
        <v>3838</v>
      </c>
      <c r="D4" s="5" t="n">
        <v>2833</v>
      </c>
    </row>
    <row r="5">
      <c r="A5" s="3" t="inlineStr">
        <is>
          <t>Non-cash items included in net profit and other adjustments:</t>
        </is>
      </c>
    </row>
    <row r="6">
      <c r="A6" s="4" t="inlineStr">
        <is>
          <t>Depreciation and impairment of property, equipment and software</t>
        </is>
      </c>
      <c r="C6" s="6" t="n">
        <v>1009</v>
      </c>
      <c r="D6" s="6" t="n">
        <v>914</v>
      </c>
    </row>
    <row r="7">
      <c r="A7" s="4" t="inlineStr">
        <is>
          <t>Amortization and impairment of goodwill and intangible assets</t>
        </is>
      </c>
      <c r="C7" s="6" t="n">
        <v>17</v>
      </c>
      <c r="D7" s="6" t="n">
        <v>32</v>
      </c>
    </row>
    <row r="8">
      <c r="A8" s="4" t="inlineStr">
        <is>
          <t>Credit loss expense / (release)</t>
        </is>
      </c>
      <c r="C8" s="6" t="n">
        <v>-108</v>
      </c>
      <c r="D8" s="6" t="n">
        <v>540</v>
      </c>
    </row>
    <row r="9">
      <c r="A9" s="4" t="inlineStr">
        <is>
          <t>Share of net profits of associates / joint ventures and impairment of associates</t>
        </is>
      </c>
      <c r="C9" s="6" t="n">
        <v>-74</v>
      </c>
      <c r="D9" s="6" t="n">
        <v>-29</v>
      </c>
    </row>
    <row r="10">
      <c r="A10" s="4" t="inlineStr">
        <is>
          <t>Deferred tax expense / (benefit)</t>
        </is>
      </c>
      <c r="C10" s="6" t="n">
        <v>285</v>
      </c>
      <c r="D10" s="6" t="n">
        <v>192</v>
      </c>
    </row>
    <row r="11">
      <c r="A11" s="4" t="inlineStr">
        <is>
          <t>Net loss / (gain) from investing activities</t>
        </is>
      </c>
      <c r="C11" s="6" t="n">
        <v>-239</v>
      </c>
      <c r="D11" s="6" t="n">
        <v>241</v>
      </c>
    </row>
    <row r="12">
      <c r="A12" s="4" t="inlineStr">
        <is>
          <t>Net loss / (gain) from financing activities</t>
        </is>
      </c>
      <c r="C12" s="6" t="n">
        <v>2070</v>
      </c>
      <c r="D12" s="6" t="n">
        <v>-7048</v>
      </c>
    </row>
    <row r="13">
      <c r="A13" s="4" t="inlineStr">
        <is>
          <t>Other net adjustments</t>
        </is>
      </c>
      <c r="C13" s="6" t="n">
        <v>4747</v>
      </c>
      <c r="D13" s="6" t="n">
        <v>-579</v>
      </c>
    </row>
    <row r="14">
      <c r="A14" s="3" t="inlineStr">
        <is>
          <t>Net change in operating assets and liabilities:</t>
        </is>
      </c>
    </row>
    <row r="15">
      <c r="A15" s="4" t="inlineStr">
        <is>
          <t>Loans and advances to banks / amounts due to banks</t>
        </is>
      </c>
      <c r="C15" s="6" t="n">
        <v>3872</v>
      </c>
      <c r="D15" s="6" t="n">
        <v>5585</v>
      </c>
    </row>
    <row r="16">
      <c r="A16" s="4" t="inlineStr">
        <is>
          <t>Securities financing transactions</t>
        </is>
      </c>
      <c r="C16" s="6" t="n">
        <v>-10249</v>
      </c>
      <c r="D16" s="6" t="n">
        <v>3167</v>
      </c>
    </row>
    <row r="17">
      <c r="A17" s="4" t="inlineStr">
        <is>
          <t>Cash collateral on derivative instruments</t>
        </is>
      </c>
      <c r="C17" s="6" t="n">
        <v>-2179</v>
      </c>
      <c r="D17" s="6" t="n">
        <v>-2046</v>
      </c>
    </row>
    <row r="18">
      <c r="A18" s="4" t="inlineStr">
        <is>
          <t>Loans and advances to customers</t>
        </is>
      </c>
      <c r="C18" s="6" t="n">
        <v>-19882</v>
      </c>
      <c r="D18" s="6" t="n">
        <v>-14222</v>
      </c>
    </row>
    <row r="19">
      <c r="A19" s="4" t="inlineStr">
        <is>
          <t>Customer deposits</t>
        </is>
      </c>
      <c r="C19" s="6" t="n">
        <v>-298</v>
      </c>
      <c r="D19" s="6" t="n">
        <v>20429</v>
      </c>
    </row>
    <row r="20">
      <c r="A20" s="4" t="inlineStr">
        <is>
          <t>Financial assets and liabilities at fair value held for trading and derivative financial instruments</t>
        </is>
      </c>
      <c r="C20" s="6" t="n">
        <v>-1225</v>
      </c>
      <c r="D20" s="6" t="n">
        <v>38734</v>
      </c>
    </row>
    <row r="21">
      <c r="A21" s="4" t="inlineStr">
        <is>
          <t>Brokerage receivables and payables</t>
        </is>
      </c>
      <c r="C21" s="6" t="n">
        <v>2047</v>
      </c>
      <c r="D21" s="6" t="n">
        <v>1140</v>
      </c>
    </row>
    <row r="22">
      <c r="A22" s="4" t="inlineStr">
        <is>
          <t>Financial assets at fair value not held for trading, other financial assets and liabilities</t>
        </is>
      </c>
      <c r="C22" s="6" t="n">
        <v>14533</v>
      </c>
      <c r="D22" s="6" t="n">
        <v>-7168</v>
      </c>
    </row>
    <row r="23">
      <c r="A23" s="4" t="inlineStr">
        <is>
          <t>Provisions, other non-financial assets and liabilities</t>
        </is>
      </c>
      <c r="C23" s="6" t="n">
        <v>87</v>
      </c>
      <c r="D23" s="6" t="n">
        <v>-1531</v>
      </c>
    </row>
    <row r="24">
      <c r="A24" s="4" t="inlineStr">
        <is>
          <t>Income taxes paid, net of refunds</t>
        </is>
      </c>
      <c r="C24" s="6" t="n">
        <v>-386</v>
      </c>
      <c r="D24" s="6" t="n">
        <v>-403</v>
      </c>
    </row>
    <row r="25">
      <c r="A25" s="4" t="inlineStr">
        <is>
          <t>Net cash flow from / (used in) operating activities</t>
        </is>
      </c>
      <c r="C25" s="6" t="n">
        <v>-2136</v>
      </c>
      <c r="D25" s="6" t="n">
        <v>40781</v>
      </c>
    </row>
    <row r="26">
      <c r="A26" s="3" t="inlineStr">
        <is>
          <t>Cash flow from / (used in) investing activities</t>
        </is>
      </c>
    </row>
    <row r="27">
      <c r="A27" s="4" t="inlineStr">
        <is>
          <t>Purchase of subsidiaries, associates and intangible assets</t>
        </is>
      </c>
      <c r="C27" s="6" t="n">
        <v>-1</v>
      </c>
      <c r="D27" s="6" t="n">
        <v>-1</v>
      </c>
    </row>
    <row r="28">
      <c r="A28" s="4" t="inlineStr">
        <is>
          <t>Disposal of subsidiaries, associates and intangible assets</t>
        </is>
      </c>
      <c r="B28" s="4" t="inlineStr">
        <is>
          <t>[1]</t>
        </is>
      </c>
      <c r="C28" s="6" t="n">
        <v>437</v>
      </c>
      <c r="D28" s="6" t="n">
        <v>14</v>
      </c>
    </row>
    <row r="29">
      <c r="A29" s="4" t="inlineStr">
        <is>
          <t>Purchase of property, equipment and software</t>
        </is>
      </c>
      <c r="C29" s="6" t="n">
        <v>-896</v>
      </c>
      <c r="D29" s="6" t="n">
        <v>-831</v>
      </c>
    </row>
    <row r="30">
      <c r="A30" s="4" t="inlineStr">
        <is>
          <t>Disposal of property, equipment and software</t>
        </is>
      </c>
      <c r="C30" s="6" t="n">
        <v>264</v>
      </c>
      <c r="D30" s="6" t="n">
        <v>6</v>
      </c>
    </row>
    <row r="31">
      <c r="A31" s="4" t="inlineStr">
        <is>
          <t>Purchase of financial assets measured at fair value through other comprehensive income</t>
        </is>
      </c>
      <c r="C31" s="6" t="n">
        <v>-1950</v>
      </c>
      <c r="D31" s="6" t="n">
        <v>-4132</v>
      </c>
    </row>
    <row r="32">
      <c r="A32" s="4" t="inlineStr">
        <is>
          <t>Disposal and redemption of financial assets measured at fair value through other comprehensive income</t>
        </is>
      </c>
      <c r="C32" s="6" t="n">
        <v>2324</v>
      </c>
      <c r="D32" s="6" t="n">
        <v>1944</v>
      </c>
    </row>
    <row r="33">
      <c r="A33" s="4" t="inlineStr">
        <is>
          <t>Net (purchase) / redemption of debt securities measured at amortized cost</t>
        </is>
      </c>
      <c r="C33" s="6" t="n">
        <v>116</v>
      </c>
      <c r="D33" s="6" t="n">
        <v>-4817</v>
      </c>
    </row>
    <row r="34">
      <c r="A34" s="4" t="inlineStr">
        <is>
          <t>Net cash flow from / (used in) investing activities</t>
        </is>
      </c>
      <c r="C34" s="6" t="n">
        <v>295</v>
      </c>
      <c r="D34" s="6" t="n">
        <v>-7817</v>
      </c>
    </row>
    <row r="35">
      <c r="A35" s="3" t="inlineStr">
        <is>
          <t>Cash flow from / (used in) financing activities</t>
        </is>
      </c>
    </row>
    <row r="36">
      <c r="A36" s="4" t="inlineStr">
        <is>
          <t>Net short-term debt issued / (repaid)</t>
        </is>
      </c>
      <c r="C36" s="6" t="n">
        <v>-3877</v>
      </c>
      <c r="D36" s="6" t="n">
        <v>14912</v>
      </c>
    </row>
    <row r="37">
      <c r="A37" s="4" t="inlineStr">
        <is>
          <t>Net movements in treasury shares and own equity derivative activity</t>
        </is>
      </c>
      <c r="C37" s="6" t="n">
        <v>-1967</v>
      </c>
      <c r="D37" s="6" t="n">
        <v>-882</v>
      </c>
    </row>
    <row r="38">
      <c r="A38" s="4" t="inlineStr">
        <is>
          <t>Distributions paid on UBS shares</t>
        </is>
      </c>
      <c r="C38" s="6" t="n">
        <v>-1301</v>
      </c>
      <c r="D38" s="6" t="n">
        <v>-1308</v>
      </c>
    </row>
    <row r="39">
      <c r="A39" s="4" t="inlineStr">
        <is>
          <t>Repayment of lease liabilities</t>
        </is>
      </c>
      <c r="C39" s="6" t="n">
        <v>-284</v>
      </c>
      <c r="D39" s="6" t="n">
        <v>-273</v>
      </c>
    </row>
    <row r="40">
      <c r="A40" s="4" t="inlineStr">
        <is>
          <t>Issuance of debt designated at fair value and long-term debt measured at amortized cost</t>
        </is>
      </c>
      <c r="C40" s="6" t="n">
        <v>63501</v>
      </c>
      <c r="D40" s="6" t="n">
        <v>46059</v>
      </c>
    </row>
    <row r="41">
      <c r="A41" s="4" t="inlineStr">
        <is>
          <t>Repayment of debt designated at fair value and long-term debt measured at amortized cost</t>
        </is>
      </c>
      <c r="C41" s="6" t="n">
        <v>-45274</v>
      </c>
      <c r="D41" s="6" t="n">
        <v>-46137</v>
      </c>
    </row>
    <row r="42">
      <c r="A42" s="4" t="inlineStr">
        <is>
          <t>Net changes in non-controlling interests</t>
        </is>
      </c>
      <c r="C42" s="6" t="n">
        <v>-4</v>
      </c>
      <c r="D42" s="6" t="n">
        <v>-4</v>
      </c>
    </row>
    <row r="43">
      <c r="A43" s="4" t="inlineStr">
        <is>
          <t>Net cash flow from / (used in) financing activities</t>
        </is>
      </c>
      <c r="C43" s="6" t="n">
        <v>10795</v>
      </c>
      <c r="D43" s="6" t="n">
        <v>12368</v>
      </c>
    </row>
    <row r="44">
      <c r="A44" s="3" t="inlineStr">
        <is>
          <t>Total cash flow</t>
        </is>
      </c>
    </row>
    <row r="45">
      <c r="A45" s="4" t="inlineStr">
        <is>
          <t>Cash and cash equivalents at the beginning of the period</t>
        </is>
      </c>
      <c r="C45" s="6" t="n">
        <v>173531</v>
      </c>
      <c r="D45" s="6" t="n">
        <v>119873</v>
      </c>
    </row>
    <row r="46">
      <c r="A46" s="4" t="inlineStr">
        <is>
          <t>Net cash flow from / (used in) operating, investing and financing activities</t>
        </is>
      </c>
      <c r="C46" s="6" t="n">
        <v>8954</v>
      </c>
      <c r="D46" s="6" t="n">
        <v>45332</v>
      </c>
    </row>
    <row r="47">
      <c r="A47" s="4" t="inlineStr">
        <is>
          <t>Effects of exchange rate differences on cash and cash equivalents</t>
        </is>
      </c>
      <c r="C47" s="6" t="n">
        <v>-5390</v>
      </c>
      <c r="D47" s="6" t="n">
        <v>1563</v>
      </c>
    </row>
    <row r="48">
      <c r="A48" s="4" t="inlineStr">
        <is>
          <t>Cash and cash equivalents at the end of the period</t>
        </is>
      </c>
      <c r="B48" s="4" t="inlineStr">
        <is>
          <t>[2]</t>
        </is>
      </c>
      <c r="C48" s="6" t="n">
        <v>177095</v>
      </c>
      <c r="D48" s="6" t="n">
        <v>166768</v>
      </c>
    </row>
    <row r="49">
      <c r="A49" s="3" t="inlineStr">
        <is>
          <t>Net cash flow from / (used in) operating activities includes:</t>
        </is>
      </c>
    </row>
    <row r="50">
      <c r="A50" s="4" t="inlineStr">
        <is>
          <t>Interest received in cash</t>
        </is>
      </c>
      <c r="C50" s="6" t="n">
        <v>5469</v>
      </c>
      <c r="D50" s="6" t="n">
        <v>6365</v>
      </c>
    </row>
    <row r="51">
      <c r="A51" s="4" t="inlineStr">
        <is>
          <t>Interest paid in cash</t>
        </is>
      </c>
      <c r="C51" s="6" t="n">
        <v>2659</v>
      </c>
      <c r="D51" s="6" t="n">
        <v>4200</v>
      </c>
    </row>
    <row r="52">
      <c r="A52" s="4" t="inlineStr">
        <is>
          <t>Dividends on equity investments, investment funds and associates received in cash</t>
        </is>
      </c>
      <c r="C52" s="5" t="n">
        <v>1263</v>
      </c>
      <c r="D52" s="5" t="n">
        <v>1104</v>
      </c>
    </row>
    <row r="53"/>
    <row r="54">
      <c r="A54" s="4" t="inlineStr">
        <is>
          <t>[1]</t>
        </is>
      </c>
      <c r="B54" s="4" t="inlineStr">
        <is>
          <t>&amp;lt;div&amp;gt;Includes cash proceeds from the sale of UBS’s minority investment in Clearstream Fund Centre for the period ended 30 June 2021, and dividends received from associates in both periods. Refer to the “Recent developments” section of this report for more information&amp;lt;/div&amp;gt;</t>
        </is>
      </c>
    </row>
    <row r="55">
      <c r="A55" s="4" t="inlineStr">
        <is>
          <t>[2]</t>
        </is>
      </c>
      <c r="B55" s="4" t="inlineStr">
        <is>
          <t>&amp;lt;div&amp;gt;USD 3,432 million and USD 5,393 million of cash and cash equivalents (mainly reflected in Loans and advances to banks) were restricted as of 30 June 2021 and 30 June 2020, respectively. Refer to “Note 23 Restricted and transferred financial assets” in the “Consolidated financial statements” section of the Annual Report 2020 for more information.&amp;lt;/div&amp;gt;</t>
        </is>
      </c>
    </row>
  </sheetData>
  <mergeCells count="5">
    <mergeCell ref="A1:B2"/>
    <mergeCell ref="C1:D1"/>
    <mergeCell ref="A53:C53"/>
    <mergeCell ref="B54:C54"/>
    <mergeCell ref="B55:C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VM - Financial instruments not measured at fair value - Liabilities (Detail) - USD ($) $ in Millions</t>
        </is>
      </c>
      <c r="C1" s="2" t="inlineStr">
        <is>
          <t>Jun. 30, 2021</t>
        </is>
      </c>
      <c r="D1" s="2" t="inlineStr">
        <is>
          <t>Mar. 31, 2021</t>
        </is>
      </c>
      <c r="E1" s="2" t="inlineStr">
        <is>
          <t>Dec. 31, 2020</t>
        </is>
      </c>
    </row>
    <row r="2">
      <c r="A2" s="3" t="inlineStr">
        <is>
          <t>Carrying amount</t>
        </is>
      </c>
    </row>
    <row r="3">
      <c r="A3" s="4" t="inlineStr">
        <is>
          <t>Amounts due to banks</t>
        </is>
      </c>
      <c r="C3" s="5" t="n">
        <v>14615</v>
      </c>
      <c r="D3" s="5" t="n">
        <v>12564</v>
      </c>
      <c r="E3" s="5" t="n">
        <v>11050</v>
      </c>
    </row>
    <row r="4">
      <c r="A4" s="4" t="inlineStr">
        <is>
          <t>Payables from securities financing transactions</t>
        </is>
      </c>
      <c r="C4" s="6" t="n">
        <v>5972</v>
      </c>
      <c r="D4" s="6" t="n">
        <v>6651</v>
      </c>
      <c r="E4" s="6" t="n">
        <v>6321</v>
      </c>
    </row>
    <row r="5">
      <c r="A5" s="4" t="inlineStr">
        <is>
          <t>Cash collateral payables on derivative instruments</t>
        </is>
      </c>
      <c r="C5" s="6" t="n">
        <v>32193</v>
      </c>
      <c r="D5" s="6" t="n">
        <v>36571</v>
      </c>
      <c r="E5" s="6" t="n">
        <v>37312</v>
      </c>
    </row>
    <row r="6">
      <c r="A6" s="4" t="inlineStr">
        <is>
          <t>Customer deposits</t>
        </is>
      </c>
      <c r="C6" s="6" t="n">
        <v>513290</v>
      </c>
      <c r="D6" s="6" t="n">
        <v>505448</v>
      </c>
      <c r="E6" s="6" t="n">
        <v>524605</v>
      </c>
    </row>
    <row r="7">
      <c r="A7" s="4" t="inlineStr">
        <is>
          <t>Debt issued measured at amortized cost</t>
        </is>
      </c>
      <c r="B7" s="4" t="inlineStr">
        <is>
          <t>[1]</t>
        </is>
      </c>
      <c r="C7" s="6" t="n">
        <v>139911</v>
      </c>
      <c r="D7" s="6" t="n">
        <v>144682</v>
      </c>
      <c r="E7" s="6" t="n">
        <v>139232</v>
      </c>
    </row>
    <row r="8">
      <c r="A8" s="4" t="inlineStr">
        <is>
          <t>Other financial liabilities measured at amortized cost</t>
        </is>
      </c>
      <c r="C8" s="6" t="n">
        <v>10189</v>
      </c>
      <c r="D8" s="6" t="n">
        <v>9257</v>
      </c>
      <c r="E8" s="6" t="n">
        <v>9729</v>
      </c>
    </row>
    <row r="9">
      <c r="A9" s="3" t="inlineStr">
        <is>
          <t>Fair Value</t>
        </is>
      </c>
    </row>
    <row r="10">
      <c r="A10" s="4" t="inlineStr">
        <is>
          <t>Financial liabilities measured at fair value</t>
        </is>
      </c>
      <c r="C10" s="6" t="n">
        <v>299869</v>
      </c>
      <c r="D10" s="6" t="n">
        <v>324088</v>
      </c>
      <c r="E10" s="6" t="n">
        <v>325069</v>
      </c>
    </row>
    <row r="11">
      <c r="A11" s="4" t="inlineStr">
        <is>
          <t>Not measured at fair value</t>
        </is>
      </c>
    </row>
    <row r="12">
      <c r="A12" s="3" t="inlineStr">
        <is>
          <t>Carrying amount</t>
        </is>
      </c>
    </row>
    <row r="13">
      <c r="A13" s="4" t="inlineStr">
        <is>
          <t>Amounts due to banks</t>
        </is>
      </c>
      <c r="C13" s="6" t="n">
        <v>14600</v>
      </c>
      <c r="D13" s="6" t="n">
        <v>12600</v>
      </c>
      <c r="E13" s="6" t="n">
        <v>11000</v>
      </c>
    </row>
    <row r="14">
      <c r="A14" s="4" t="inlineStr">
        <is>
          <t>Payables from securities financing transactions</t>
        </is>
      </c>
      <c r="C14" s="6" t="n">
        <v>6000</v>
      </c>
      <c r="D14" s="6" t="n">
        <v>6700</v>
      </c>
      <c r="E14" s="6" t="n">
        <v>6300</v>
      </c>
    </row>
    <row r="15">
      <c r="A15" s="4" t="inlineStr">
        <is>
          <t>Cash collateral payables on derivative instruments</t>
        </is>
      </c>
      <c r="C15" s="6" t="n">
        <v>32200</v>
      </c>
      <c r="D15" s="6" t="n">
        <v>36600</v>
      </c>
      <c r="E15" s="6" t="n">
        <v>37300</v>
      </c>
    </row>
    <row r="16">
      <c r="A16" s="4" t="inlineStr">
        <is>
          <t>Customer deposits</t>
        </is>
      </c>
      <c r="C16" s="6" t="n">
        <v>513300</v>
      </c>
      <c r="D16" s="6" t="n">
        <v>505400</v>
      </c>
      <c r="E16" s="6" t="n">
        <v>524600</v>
      </c>
    </row>
    <row r="17">
      <c r="A17" s="4" t="inlineStr">
        <is>
          <t>Debt issued measured at amortized cost</t>
        </is>
      </c>
      <c r="C17" s="6" t="n">
        <v>139900</v>
      </c>
      <c r="D17" s="6" t="n">
        <v>144700</v>
      </c>
      <c r="E17" s="6" t="n">
        <v>139200</v>
      </c>
    </row>
    <row r="18">
      <c r="A18" s="4" t="inlineStr">
        <is>
          <t>Other financial liabilities measured at amortized cost</t>
        </is>
      </c>
      <c r="B18" s="4" t="inlineStr">
        <is>
          <t>[2]</t>
        </is>
      </c>
      <c r="C18" s="6" t="n">
        <v>6400</v>
      </c>
      <c r="D18" s="6" t="n">
        <v>5500</v>
      </c>
      <c r="E18" s="6" t="n">
        <v>5800</v>
      </c>
    </row>
    <row r="19">
      <c r="A19" s="4" t="inlineStr">
        <is>
          <t>Not measured at fair value | Amount due to banks</t>
        </is>
      </c>
    </row>
    <row r="20">
      <c r="A20" s="3" t="inlineStr">
        <is>
          <t>Fair Value</t>
        </is>
      </c>
    </row>
    <row r="21">
      <c r="A21" s="4" t="inlineStr">
        <is>
          <t>Financial liabilities measured at fair value</t>
        </is>
      </c>
      <c r="C21" s="6" t="n">
        <v>14600</v>
      </c>
      <c r="D21" s="6" t="n">
        <v>12600</v>
      </c>
      <c r="E21" s="6" t="n">
        <v>11000</v>
      </c>
    </row>
    <row r="22">
      <c r="A22" s="4" t="inlineStr">
        <is>
          <t>Not measured at fair value | Payables from securities financing transactions</t>
        </is>
      </c>
    </row>
    <row r="23">
      <c r="A23" s="3" t="inlineStr">
        <is>
          <t>Fair Value</t>
        </is>
      </c>
    </row>
    <row r="24">
      <c r="A24" s="4" t="inlineStr">
        <is>
          <t>Financial liabilities measured at fair value</t>
        </is>
      </c>
      <c r="C24" s="6" t="n">
        <v>6000</v>
      </c>
      <c r="D24" s="6" t="n">
        <v>6700</v>
      </c>
      <c r="E24" s="6" t="n">
        <v>6300</v>
      </c>
    </row>
    <row r="25">
      <c r="A25" s="4" t="inlineStr">
        <is>
          <t>Not measured at fair value | Cash collateral payables on derivative instruments</t>
        </is>
      </c>
    </row>
    <row r="26">
      <c r="A26" s="3" t="inlineStr">
        <is>
          <t>Fair Value</t>
        </is>
      </c>
    </row>
    <row r="27">
      <c r="A27" s="4" t="inlineStr">
        <is>
          <t>Financial liabilities measured at fair value</t>
        </is>
      </c>
      <c r="C27" s="6" t="n">
        <v>32200</v>
      </c>
      <c r="D27" s="6" t="n">
        <v>36600</v>
      </c>
      <c r="E27" s="6" t="n">
        <v>37300</v>
      </c>
    </row>
    <row r="28">
      <c r="A28" s="4" t="inlineStr">
        <is>
          <t>Not measured at fair value | Customer deposits</t>
        </is>
      </c>
    </row>
    <row r="29">
      <c r="A29" s="3" t="inlineStr">
        <is>
          <t>Fair Value</t>
        </is>
      </c>
    </row>
    <row r="30">
      <c r="A30" s="4" t="inlineStr">
        <is>
          <t>Financial liabilities measured at fair value</t>
        </is>
      </c>
      <c r="C30" s="6" t="n">
        <v>513300</v>
      </c>
      <c r="D30" s="6" t="n">
        <v>505500</v>
      </c>
      <c r="E30" s="6" t="n">
        <v>524700</v>
      </c>
    </row>
    <row r="31">
      <c r="A31" s="4" t="inlineStr">
        <is>
          <t>Not measured at fair value | Debt issued measured at amortized cost</t>
        </is>
      </c>
    </row>
    <row r="32">
      <c r="A32" s="3" t="inlineStr">
        <is>
          <t>Fair Value</t>
        </is>
      </c>
    </row>
    <row r="33">
      <c r="A33" s="4" t="inlineStr">
        <is>
          <t>Financial liabilities measured at fair value</t>
        </is>
      </c>
      <c r="C33" s="6" t="n">
        <v>142400</v>
      </c>
      <c r="D33" s="6" t="n">
        <v>147000</v>
      </c>
      <c r="E33" s="6" t="n">
        <v>141900</v>
      </c>
    </row>
    <row r="34">
      <c r="A34" s="4" t="inlineStr">
        <is>
          <t>Not measured at fair value | Other financial liabilities measured at amortized cost</t>
        </is>
      </c>
    </row>
    <row r="35">
      <c r="A35" s="3" t="inlineStr">
        <is>
          <t>Fair Value</t>
        </is>
      </c>
    </row>
    <row r="36">
      <c r="A36" s="4" t="inlineStr">
        <is>
          <t>Financial liabilities measured at fair value</t>
        </is>
      </c>
      <c r="B36" s="4" t="inlineStr">
        <is>
          <t>[2]</t>
        </is>
      </c>
      <c r="C36" s="5" t="n">
        <v>6400</v>
      </c>
      <c r="D36" s="5" t="n">
        <v>5600</v>
      </c>
      <c r="E36" s="5" t="n">
        <v>5800</v>
      </c>
    </row>
    <row r="37"/>
    <row r="38">
      <c r="A38" s="4" t="inlineStr">
        <is>
          <t>[1]</t>
        </is>
      </c>
      <c r="B38" s="4" t="inlineStr">
        <is>
          <t>&amp;lt;div&amp;gt;Net of bifurcated embedded derivatives, the fair value of which was not material for the periods presented.&amp;lt;/div&amp;gt;</t>
        </is>
      </c>
    </row>
    <row r="39">
      <c r="A39" s="4" t="inlineStr">
        <is>
          <t>[2]</t>
        </is>
      </c>
      <c r="B39" s="4" t="inlineStr">
        <is>
          <t>&amp;lt;div&amp;gt;Excludes lease liabilities.&amp;lt;/div&amp;gt;</t>
        </is>
      </c>
    </row>
  </sheetData>
  <mergeCells count="4">
    <mergeCell ref="A1:B1"/>
    <mergeCell ref="A37:D37"/>
    <mergeCell ref="B38:D38"/>
    <mergeCell ref="B39:D3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Derivative instruments (Detail) - USD ($) $ in Millions</t>
        </is>
      </c>
      <c r="C1" s="2" t="inlineStr">
        <is>
          <t>Jun. 30, 2021</t>
        </is>
      </c>
      <c r="D1" s="2" t="inlineStr">
        <is>
          <t>Mar. 31, 2021</t>
        </is>
      </c>
      <c r="E1" s="2" t="inlineStr">
        <is>
          <t>Dec. 31, 2020</t>
        </is>
      </c>
    </row>
    <row r="2">
      <c r="A2" s="3" t="inlineStr">
        <is>
          <t>Derivative [Line Items]</t>
        </is>
      </c>
    </row>
    <row r="3">
      <c r="A3" s="4" t="inlineStr">
        <is>
          <t>Derivative financial assets</t>
        </is>
      </c>
      <c r="B3" s="4" t="inlineStr">
        <is>
          <t>[1],[2],[3],[4]</t>
        </is>
      </c>
      <c r="C3" s="5" t="n">
        <v>121622</v>
      </c>
      <c r="D3" s="5" t="n">
        <v>148282</v>
      </c>
      <c r="E3" s="5" t="n">
        <v>159617</v>
      </c>
    </row>
    <row r="4">
      <c r="A4" s="4" t="inlineStr">
        <is>
          <t>Notional values related to derivative financial assets</t>
        </is>
      </c>
      <c r="B4" s="4" t="inlineStr">
        <is>
          <t>[2],[5]</t>
        </is>
      </c>
      <c r="C4" s="6" t="n">
        <v>4708000</v>
      </c>
      <c r="D4" s="6" t="n">
        <v>4937000</v>
      </c>
      <c r="E4" s="6" t="n">
        <v>4479000</v>
      </c>
    </row>
    <row r="5">
      <c r="A5" s="4" t="inlineStr">
        <is>
          <t>Derivative financial liabilities</t>
        </is>
      </c>
      <c r="B5" s="4" t="inlineStr">
        <is>
          <t>[2]</t>
        </is>
      </c>
      <c r="C5" s="6" t="n">
        <v>121686</v>
      </c>
      <c r="D5" s="6" t="n">
        <v>146036</v>
      </c>
      <c r="E5" s="6" t="n">
        <v>161102</v>
      </c>
    </row>
    <row r="6">
      <c r="A6" s="4" t="inlineStr">
        <is>
          <t>Notional values related to derivative financial liabilities</t>
        </is>
      </c>
      <c r="B6" s="4" t="inlineStr">
        <is>
          <t>[2],[5]</t>
        </is>
      </c>
      <c r="C6" s="6" t="n">
        <v>4569000</v>
      </c>
      <c r="D6" s="6" t="n">
        <v>4745000</v>
      </c>
      <c r="E6" s="6" t="n">
        <v>4430000</v>
      </c>
    </row>
    <row r="7">
      <c r="A7" s="4" t="inlineStr">
        <is>
          <t>Other notional values</t>
        </is>
      </c>
      <c r="B7" s="4" t="inlineStr">
        <is>
          <t>[2],[6]</t>
        </is>
      </c>
      <c r="C7" s="6" t="n">
        <v>10024000</v>
      </c>
      <c r="D7" s="6" t="n">
        <v>11817000</v>
      </c>
      <c r="E7" s="6" t="n">
        <v>11394000</v>
      </c>
    </row>
    <row r="8">
      <c r="A8" s="4" t="inlineStr">
        <is>
          <t>Interest rate contracts</t>
        </is>
      </c>
    </row>
    <row r="9">
      <c r="A9" s="3" t="inlineStr">
        <is>
          <t>Derivative [Line Items]</t>
        </is>
      </c>
    </row>
    <row r="10">
      <c r="A10" s="4" t="inlineStr">
        <is>
          <t>Derivative financial assets</t>
        </is>
      </c>
      <c r="C10" s="6" t="n">
        <v>38400</v>
      </c>
      <c r="D10" s="6" t="n">
        <v>39900</v>
      </c>
      <c r="E10" s="6" t="n">
        <v>50900</v>
      </c>
    </row>
    <row r="11">
      <c r="A11" s="4" t="inlineStr">
        <is>
          <t>Notional values related to derivative financial assets</t>
        </is>
      </c>
      <c r="B11" s="4" t="inlineStr">
        <is>
          <t>[5]</t>
        </is>
      </c>
      <c r="C11" s="6" t="n">
        <v>995000</v>
      </c>
      <c r="D11" s="6" t="n">
        <v>991000</v>
      </c>
      <c r="E11" s="6" t="n">
        <v>928000</v>
      </c>
    </row>
    <row r="12">
      <c r="A12" s="4" t="inlineStr">
        <is>
          <t>Derivative financial liabilities</t>
        </is>
      </c>
      <c r="C12" s="6" t="n">
        <v>32700</v>
      </c>
      <c r="D12" s="6" t="n">
        <v>34000</v>
      </c>
      <c r="E12" s="6" t="n">
        <v>43900</v>
      </c>
    </row>
    <row r="13">
      <c r="A13" s="4" t="inlineStr">
        <is>
          <t>Notional values related to derivative financial liabilities</t>
        </is>
      </c>
      <c r="B13" s="4" t="inlineStr">
        <is>
          <t>[5]</t>
        </is>
      </c>
      <c r="C13" s="6" t="n">
        <v>912000</v>
      </c>
      <c r="D13" s="6" t="n">
        <v>901000</v>
      </c>
      <c r="E13" s="6" t="n">
        <v>880000</v>
      </c>
    </row>
    <row r="14">
      <c r="A14" s="4" t="inlineStr">
        <is>
          <t>Other notional values</t>
        </is>
      </c>
      <c r="B14" s="4" t="inlineStr">
        <is>
          <t>[6]</t>
        </is>
      </c>
      <c r="C14" s="6" t="n">
        <v>9918000</v>
      </c>
      <c r="D14" s="6" t="n">
        <v>11707000</v>
      </c>
      <c r="E14" s="6" t="n">
        <v>11292000</v>
      </c>
    </row>
    <row r="15">
      <c r="A15" s="4" t="inlineStr">
        <is>
          <t>Credit derivative contracts</t>
        </is>
      </c>
    </row>
    <row r="16">
      <c r="A16" s="3" t="inlineStr">
        <is>
          <t>Derivative [Line Items]</t>
        </is>
      </c>
    </row>
    <row r="17">
      <c r="A17" s="4" t="inlineStr">
        <is>
          <t>Derivative financial assets</t>
        </is>
      </c>
      <c r="C17" s="6" t="n">
        <v>2000</v>
      </c>
      <c r="D17" s="6" t="n">
        <v>2300</v>
      </c>
      <c r="E17" s="6" t="n">
        <v>2400</v>
      </c>
    </row>
    <row r="18">
      <c r="A18" s="4" t="inlineStr">
        <is>
          <t>Notional values related to derivative financial assets</t>
        </is>
      </c>
      <c r="B18" s="4" t="inlineStr">
        <is>
          <t>[5]</t>
        </is>
      </c>
      <c r="C18" s="6" t="n">
        <v>54000</v>
      </c>
      <c r="D18" s="6" t="n">
        <v>65000</v>
      </c>
      <c r="E18" s="6" t="n">
        <v>58000</v>
      </c>
    </row>
    <row r="19">
      <c r="A19" s="4" t="inlineStr">
        <is>
          <t>Derivative financial liabilities</t>
        </is>
      </c>
      <c r="C19" s="6" t="n">
        <v>2400</v>
      </c>
      <c r="D19" s="6" t="n">
        <v>2500</v>
      </c>
      <c r="E19" s="6" t="n">
        <v>2900</v>
      </c>
    </row>
    <row r="20">
      <c r="A20" s="4" t="inlineStr">
        <is>
          <t>Notional values related to derivative financial liabilities</t>
        </is>
      </c>
      <c r="B20" s="4" t="inlineStr">
        <is>
          <t>[5]</t>
        </is>
      </c>
      <c r="C20" s="6" t="n">
        <v>54000</v>
      </c>
      <c r="D20" s="6" t="n">
        <v>62000</v>
      </c>
      <c r="E20" s="6" t="n">
        <v>65000</v>
      </c>
    </row>
    <row r="21">
      <c r="A21" s="4" t="inlineStr">
        <is>
          <t>Other notional values</t>
        </is>
      </c>
      <c r="B21" s="4" t="inlineStr">
        <is>
          <t>[6]</t>
        </is>
      </c>
      <c r="C21" s="6" t="n">
        <v>0</v>
      </c>
      <c r="D21" s="6" t="n">
        <v>0</v>
      </c>
      <c r="E21" s="6" t="n">
        <v>0</v>
      </c>
    </row>
    <row r="22">
      <c r="A22" s="4" t="inlineStr">
        <is>
          <t>Foreign exchange contracts</t>
        </is>
      </c>
    </row>
    <row r="23">
      <c r="A23" s="3" t="inlineStr">
        <is>
          <t>Derivative [Line Items]</t>
        </is>
      </c>
    </row>
    <row r="24">
      <c r="A24" s="4" t="inlineStr">
        <is>
          <t>Derivative financial assets</t>
        </is>
      </c>
      <c r="C24" s="6" t="n">
        <v>49500</v>
      </c>
      <c r="D24" s="6" t="n">
        <v>70700</v>
      </c>
      <c r="E24" s="6" t="n">
        <v>68700</v>
      </c>
    </row>
    <row r="25">
      <c r="A25" s="4" t="inlineStr">
        <is>
          <t>Notional values related to derivative financial assets</t>
        </is>
      </c>
      <c r="B25" s="4" t="inlineStr">
        <is>
          <t>[5]</t>
        </is>
      </c>
      <c r="C25" s="6" t="n">
        <v>3074000</v>
      </c>
      <c r="D25" s="6" t="n">
        <v>3283000</v>
      </c>
      <c r="E25" s="6" t="n">
        <v>2951000</v>
      </c>
    </row>
    <row r="26">
      <c r="A26" s="4" t="inlineStr">
        <is>
          <t>Derivative financial liabilities</t>
        </is>
      </c>
      <c r="C26" s="6" t="n">
        <v>47400</v>
      </c>
      <c r="D26" s="6" t="n">
        <v>67600</v>
      </c>
      <c r="E26" s="6" t="n">
        <v>70500</v>
      </c>
    </row>
    <row r="27">
      <c r="A27" s="4" t="inlineStr">
        <is>
          <t>Notional values related to derivative financial liabilities</t>
        </is>
      </c>
      <c r="B27" s="4" t="inlineStr">
        <is>
          <t>[5]</t>
        </is>
      </c>
      <c r="C27" s="6" t="n">
        <v>2869000</v>
      </c>
      <c r="D27" s="6" t="n">
        <v>3066000</v>
      </c>
      <c r="E27" s="6" t="n">
        <v>2820000</v>
      </c>
    </row>
    <row r="28">
      <c r="A28" s="4" t="inlineStr">
        <is>
          <t>Other notional values</t>
        </is>
      </c>
      <c r="B28" s="4" t="inlineStr">
        <is>
          <t>[6]</t>
        </is>
      </c>
      <c r="C28" s="6" t="n">
        <v>2000</v>
      </c>
      <c r="D28" s="6" t="n">
        <v>2000</v>
      </c>
      <c r="E28" s="6" t="n">
        <v>1000</v>
      </c>
    </row>
    <row r="29">
      <c r="A29" s="4" t="inlineStr">
        <is>
          <t>Equity / index contracts</t>
        </is>
      </c>
    </row>
    <row r="30">
      <c r="A30" s="3" t="inlineStr">
        <is>
          <t>Derivative [Line Items]</t>
        </is>
      </c>
    </row>
    <row r="31">
      <c r="A31" s="4" t="inlineStr">
        <is>
          <t>Derivative financial assets</t>
        </is>
      </c>
      <c r="C31" s="6" t="n">
        <v>29200</v>
      </c>
      <c r="D31" s="6" t="n">
        <v>32200</v>
      </c>
      <c r="E31" s="6" t="n">
        <v>34800</v>
      </c>
    </row>
    <row r="32">
      <c r="A32" s="4" t="inlineStr">
        <is>
          <t>Notional values related to derivative financial assets</t>
        </is>
      </c>
      <c r="B32" s="4" t="inlineStr">
        <is>
          <t>[5]</t>
        </is>
      </c>
      <c r="C32" s="6" t="n">
        <v>458000</v>
      </c>
      <c r="D32" s="6" t="n">
        <v>468000</v>
      </c>
      <c r="E32" s="6" t="n">
        <v>450000</v>
      </c>
    </row>
    <row r="33">
      <c r="A33" s="4" t="inlineStr">
        <is>
          <t>Derivative financial liabilities</t>
        </is>
      </c>
      <c r="C33" s="6" t="n">
        <v>36300</v>
      </c>
      <c r="D33" s="6" t="n">
        <v>38700</v>
      </c>
      <c r="E33" s="6" t="n">
        <v>41200</v>
      </c>
    </row>
    <row r="34">
      <c r="A34" s="4" t="inlineStr">
        <is>
          <t>Notional values related to derivative financial liabilities</t>
        </is>
      </c>
      <c r="B34" s="4" t="inlineStr">
        <is>
          <t>[5]</t>
        </is>
      </c>
      <c r="C34" s="6" t="n">
        <v>615000</v>
      </c>
      <c r="D34" s="6" t="n">
        <v>599000</v>
      </c>
      <c r="E34" s="6" t="n">
        <v>581000</v>
      </c>
    </row>
    <row r="35">
      <c r="A35" s="4" t="inlineStr">
        <is>
          <t>Other notional values</t>
        </is>
      </c>
      <c r="B35" s="4" t="inlineStr">
        <is>
          <t>[6]</t>
        </is>
      </c>
      <c r="C35" s="6" t="n">
        <v>90000</v>
      </c>
      <c r="D35" s="6" t="n">
        <v>97000</v>
      </c>
      <c r="E35" s="6" t="n">
        <v>91000</v>
      </c>
    </row>
    <row r="36">
      <c r="A36" s="4" t="inlineStr">
        <is>
          <t>Commodity contracts</t>
        </is>
      </c>
    </row>
    <row r="37">
      <c r="A37" s="3" t="inlineStr">
        <is>
          <t>Derivative [Line Items]</t>
        </is>
      </c>
    </row>
    <row r="38">
      <c r="A38" s="4" t="inlineStr">
        <is>
          <t>Derivative financial assets</t>
        </is>
      </c>
      <c r="C38" s="6" t="n">
        <v>1900</v>
      </c>
      <c r="D38" s="6" t="n">
        <v>2200</v>
      </c>
      <c r="E38" s="6" t="n">
        <v>2200</v>
      </c>
    </row>
    <row r="39">
      <c r="A39" s="4" t="inlineStr">
        <is>
          <t>Notional values related to derivative financial assets</t>
        </is>
      </c>
      <c r="B39" s="4" t="inlineStr">
        <is>
          <t>[5]</t>
        </is>
      </c>
      <c r="C39" s="6" t="n">
        <v>59000</v>
      </c>
      <c r="D39" s="6" t="n">
        <v>62000</v>
      </c>
      <c r="E39" s="6" t="n">
        <v>58000</v>
      </c>
    </row>
    <row r="40">
      <c r="A40" s="4" t="inlineStr">
        <is>
          <t>Derivative financial liabilities</t>
        </is>
      </c>
      <c r="C40" s="6" t="n">
        <v>2100</v>
      </c>
      <c r="D40" s="6" t="n">
        <v>2000</v>
      </c>
      <c r="E40" s="6" t="n">
        <v>2000</v>
      </c>
    </row>
    <row r="41">
      <c r="A41" s="4" t="inlineStr">
        <is>
          <t>Notional values related to derivative financial liabilities</t>
        </is>
      </c>
      <c r="B41" s="4" t="inlineStr">
        <is>
          <t>[5]</t>
        </is>
      </c>
      <c r="C41" s="6" t="n">
        <v>58000</v>
      </c>
      <c r="D41" s="6" t="n">
        <v>54000</v>
      </c>
      <c r="E41" s="6" t="n">
        <v>50000</v>
      </c>
    </row>
    <row r="42">
      <c r="A42" s="4" t="inlineStr">
        <is>
          <t>Other notional values</t>
        </is>
      </c>
      <c r="B42" s="4" t="inlineStr">
        <is>
          <t>[6]</t>
        </is>
      </c>
      <c r="C42" s="6" t="n">
        <v>15000</v>
      </c>
      <c r="D42" s="6" t="n">
        <v>12000</v>
      </c>
      <c r="E42" s="6" t="n">
        <v>10000</v>
      </c>
    </row>
    <row r="43">
      <c r="A43" s="4" t="inlineStr">
        <is>
          <t>Loan commitments measured at FVTPL</t>
        </is>
      </c>
    </row>
    <row r="44">
      <c r="A44" s="3" t="inlineStr">
        <is>
          <t>Derivative [Line Items]</t>
        </is>
      </c>
    </row>
    <row r="45">
      <c r="A45" s="4" t="inlineStr">
        <is>
          <t>Derivative financial assets</t>
        </is>
      </c>
      <c r="C45" s="6" t="n">
        <v>0</v>
      </c>
      <c r="D45" s="6" t="n">
        <v>0</v>
      </c>
    </row>
    <row r="46">
      <c r="A46" s="4" t="inlineStr">
        <is>
          <t>Notional values related to derivative financial assets</t>
        </is>
      </c>
      <c r="B46" s="4" t="inlineStr">
        <is>
          <t>[5]</t>
        </is>
      </c>
      <c r="C46" s="6" t="n">
        <v>1000</v>
      </c>
      <c r="D46" s="6" t="n">
        <v>1000</v>
      </c>
    </row>
    <row r="47">
      <c r="A47" s="4" t="inlineStr">
        <is>
          <t>Derivative financial liabilities</t>
        </is>
      </c>
      <c r="C47" s="6" t="n">
        <v>0</v>
      </c>
      <c r="D47" s="6" t="n">
        <v>0</v>
      </c>
      <c r="E47" s="6" t="n">
        <v>0</v>
      </c>
    </row>
    <row r="48">
      <c r="A48" s="4" t="inlineStr">
        <is>
          <t>Notional values related to derivative financial liabilities</t>
        </is>
      </c>
      <c r="B48" s="4" t="inlineStr">
        <is>
          <t>[5]</t>
        </is>
      </c>
      <c r="C48" s="6" t="n">
        <v>11000</v>
      </c>
      <c r="D48" s="6" t="n">
        <v>9000</v>
      </c>
      <c r="E48" s="6" t="n">
        <v>10000</v>
      </c>
    </row>
    <row r="49">
      <c r="A49" s="4" t="inlineStr">
        <is>
          <t>Unsettled purchases of non-derivative financial instruments</t>
        </is>
      </c>
    </row>
    <row r="50">
      <c r="A50" s="3" t="inlineStr">
        <is>
          <t>Derivative [Line Items]</t>
        </is>
      </c>
    </row>
    <row r="51">
      <c r="A51" s="4" t="inlineStr">
        <is>
          <t>Derivative financial assets</t>
        </is>
      </c>
      <c r="B51" s="4" t="inlineStr">
        <is>
          <t>[7]</t>
        </is>
      </c>
      <c r="C51" s="6" t="n">
        <v>300</v>
      </c>
      <c r="D51" s="6" t="n">
        <v>600</v>
      </c>
      <c r="E51" s="6" t="n">
        <v>300</v>
      </c>
    </row>
    <row r="52">
      <c r="A52" s="4" t="inlineStr">
        <is>
          <t>Notional values related to derivative financial assets</t>
        </is>
      </c>
      <c r="B52" s="4" t="inlineStr">
        <is>
          <t>[5],[7]</t>
        </is>
      </c>
      <c r="C52" s="6" t="n">
        <v>29000</v>
      </c>
      <c r="D52" s="6" t="n">
        <v>26000</v>
      </c>
      <c r="E52" s="6" t="n">
        <v>18000</v>
      </c>
    </row>
    <row r="53">
      <c r="A53" s="4" t="inlineStr">
        <is>
          <t>Derivative financial liabilities</t>
        </is>
      </c>
      <c r="B53" s="4" t="inlineStr">
        <is>
          <t>[7]</t>
        </is>
      </c>
      <c r="C53" s="6" t="n">
        <v>300</v>
      </c>
      <c r="D53" s="6" t="n">
        <v>300</v>
      </c>
      <c r="E53" s="6" t="n">
        <v>200</v>
      </c>
    </row>
    <row r="54">
      <c r="A54" s="4" t="inlineStr">
        <is>
          <t>Notional values related to derivative financial liabilities</t>
        </is>
      </c>
      <c r="B54" s="4" t="inlineStr">
        <is>
          <t>[5],[7]</t>
        </is>
      </c>
      <c r="C54" s="6" t="n">
        <v>26000</v>
      </c>
      <c r="D54" s="6" t="n">
        <v>32000</v>
      </c>
      <c r="E54" s="6" t="n">
        <v>10000</v>
      </c>
    </row>
    <row r="55">
      <c r="A55" s="4" t="inlineStr">
        <is>
          <t>Unsettled sales of non-derivative financial instruments</t>
        </is>
      </c>
    </row>
    <row r="56">
      <c r="A56" s="3" t="inlineStr">
        <is>
          <t>Derivative [Line Items]</t>
        </is>
      </c>
    </row>
    <row r="57">
      <c r="A57" s="4" t="inlineStr">
        <is>
          <t>Derivative financial assets</t>
        </is>
      </c>
      <c r="B57" s="4" t="inlineStr">
        <is>
          <t>[7]</t>
        </is>
      </c>
      <c r="C57" s="6" t="n">
        <v>300</v>
      </c>
      <c r="D57" s="6" t="n">
        <v>400</v>
      </c>
      <c r="E57" s="6" t="n">
        <v>200</v>
      </c>
    </row>
    <row r="58">
      <c r="A58" s="4" t="inlineStr">
        <is>
          <t>Notional values related to derivative financial assets</t>
        </is>
      </c>
      <c r="B58" s="4" t="inlineStr">
        <is>
          <t>[5],[7]</t>
        </is>
      </c>
      <c r="C58" s="6" t="n">
        <v>39000</v>
      </c>
      <c r="D58" s="6" t="n">
        <v>41000</v>
      </c>
      <c r="E58" s="6" t="n">
        <v>17000</v>
      </c>
    </row>
    <row r="59">
      <c r="A59" s="4" t="inlineStr">
        <is>
          <t>Derivative financial liabilities</t>
        </is>
      </c>
      <c r="B59" s="4" t="inlineStr">
        <is>
          <t>[7]</t>
        </is>
      </c>
      <c r="C59" s="6" t="n">
        <v>400</v>
      </c>
      <c r="D59" s="6" t="n">
        <v>800</v>
      </c>
      <c r="E59" s="6" t="n">
        <v>300</v>
      </c>
    </row>
    <row r="60">
      <c r="A60" s="4" t="inlineStr">
        <is>
          <t>Notional values related to derivative financial liabilities</t>
        </is>
      </c>
      <c r="B60" s="4" t="inlineStr">
        <is>
          <t>[5],[7]</t>
        </is>
      </c>
      <c r="C60" s="5" t="n">
        <v>23000</v>
      </c>
      <c r="D60" s="5" t="n">
        <v>21000</v>
      </c>
      <c r="E60" s="5" t="n">
        <v>13000</v>
      </c>
    </row>
    <row r="61"/>
    <row r="62">
      <c r="A62" s="4" t="inlineStr">
        <is>
          <t>[1]</t>
        </is>
      </c>
      <c r="B62" s="4" t="inlineStr">
        <is>
          <t>&amp;lt;div&amp;gt;Financial assets and liabilities are presented net on the balance sheet if UBS has the unconditional and legally enforceable right to offset the recognized amounts, both in the normal course of business and in the event of default, bankruptcy or insolvency of UBS or its counterparties, and intends either to settle on a net basis or to realize the asset and settle the liability simultaneously&amp;lt;/div&amp;gt;</t>
        </is>
      </c>
    </row>
    <row r="63">
      <c r="A63" s="4" t="inlineStr">
        <is>
          <t>[2]</t>
        </is>
      </c>
      <c r="B63" s="4" t="inlineStr">
        <is>
          <t>&amp;lt;div&amp;gt;Financial assets and liabilities are presented net on the balance sheet if UBS has the unconditional and legally enforceable right to offset the recognized amounts, both in the normal course of business and in the event of default, bankruptcy or insolvency of UBS or its counterparties, and intends either to settle on a net basis or to realize the asset and settle the liability simultaneously.&amp;lt;/div&amp;gt;</t>
        </is>
      </c>
    </row>
    <row r="64">
      <c r="A64" s="4" t="inlineStr">
        <is>
          <t>[3]</t>
        </is>
      </c>
      <c r="B64" s="4" t="inlineStr">
        <is>
          <t>&amp;lt;div&amp;gt;In cases where derivative financial instruments are presented on a net basis on the balance sheet, the respective notional values of the netted derivative financial instruments are still presented on a gross basis. Notional amounts of exchange-traded agency transactions and OTC-cleared transactions entered into on behalf of clients are not disclosed, as they have a significantly different risk profile&amp;lt;/div&amp;gt;</t>
        </is>
      </c>
    </row>
    <row r="65">
      <c r="A65" s="4" t="inlineStr">
        <is>
          <t>[4]</t>
        </is>
      </c>
      <c r="B65" s="4" t="inlineStr">
        <is>
          <t>&amp;lt;div&amp;gt;Other notional values relate to derivatives that are cleared through either a central counterparty or an exchange. The fair value of these derivatives is presented on the balance sheet net of the corresponding cash margin under Cash collateral receivables on derivative instruments and Cash collateral payables on derivative instruments and was not material for all periods presented.&amp;lt;/div&amp;gt;</t>
        </is>
      </c>
    </row>
    <row r="66">
      <c r="A66" s="4" t="inlineStr">
        <is>
          <t>[5]</t>
        </is>
      </c>
      <c r="B66" s="4" t="inlineStr">
        <is>
          <t>&amp;lt;div&amp;gt;In cases where derivative financial instruments are presented on a net basis on the balance sheet, the respective notional values of the netted derivative financial instruments are still presented on a gross basis. Notional amounts of exchange-traded agency transactions and OTC-cleared transactions entered into on behalf of clients are not disclosed, as they have a significantly different risk profile&amp;lt;/div&amp;gt;</t>
        </is>
      </c>
    </row>
    <row r="67">
      <c r="A67" s="4" t="inlineStr">
        <is>
          <t>[6]</t>
        </is>
      </c>
      <c r="B67" s="4" t="inlineStr">
        <is>
          <t>&amp;lt;div&amp;gt;Other notional values relate to derivatives that are cleared through either a central counterparty or an exchange. The fair value of these derivatives is presented on the balance sheet net of the corresponding cash margin under Cash collateral receivables on derivative instruments and Cash collateral payables on derivative instruments and was not material for all periods presented.&amp;lt;/div&amp;gt;</t>
        </is>
      </c>
    </row>
    <row r="68">
      <c r="A68" s="4" t="inlineStr">
        <is>
          <t>[7]</t>
        </is>
      </c>
      <c r="B68" s="4" t="inlineStr">
        <is>
          <t>&amp;lt;div&amp;gt;Changes in the fair value of purchased and sold non-derivative financial instruments between trade date and settlement date are recognized as derivative financial instruments.&amp;lt;/div&amp;gt;</t>
        </is>
      </c>
    </row>
  </sheetData>
  <mergeCells count="9">
    <mergeCell ref="A1:B1"/>
    <mergeCell ref="A61:D61"/>
    <mergeCell ref="B62:D62"/>
    <mergeCell ref="B63:D63"/>
    <mergeCell ref="B64:D64"/>
    <mergeCell ref="B65:D65"/>
    <mergeCell ref="B66:D66"/>
    <mergeCell ref="B67:D67"/>
    <mergeCell ref="B68:D6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Offsetting financial assets (Detail) - USD ($) $ in Billions</t>
        </is>
      </c>
      <c r="C1" s="2" t="inlineStr">
        <is>
          <t>Jun. 30, 2021</t>
        </is>
      </c>
      <c r="D1" s="2" t="inlineStr">
        <is>
          <t>Mar. 31, 2021</t>
        </is>
      </c>
      <c r="E1" s="2" t="inlineStr">
        <is>
          <t>Dec. 31, 2020</t>
        </is>
      </c>
    </row>
    <row r="2">
      <c r="A2" s="4" t="inlineStr">
        <is>
          <t>Derivative financial assets</t>
        </is>
      </c>
    </row>
    <row r="3">
      <c r="A3" s="3" t="inlineStr">
        <is>
          <t>Disclosure Of Offsetting Of Financial Assets [Line Items]</t>
        </is>
      </c>
    </row>
    <row r="4">
      <c r="A4" s="4" t="inlineStr">
        <is>
          <t>Assets based on IFRS netting</t>
        </is>
      </c>
      <c r="B4" s="4" t="inlineStr">
        <is>
          <t>[1]</t>
        </is>
      </c>
      <c r="C4" s="11" t="n">
        <v>121.6</v>
      </c>
      <c r="D4" s="11" t="n">
        <v>148.3</v>
      </c>
      <c r="E4" s="11" t="n">
        <v>159.6</v>
      </c>
    </row>
    <row r="5">
      <c r="A5" s="4" t="inlineStr">
        <is>
          <t>Further netting potential not recognized on the balance sheet</t>
        </is>
      </c>
      <c r="B5" s="4" t="inlineStr">
        <is>
          <t>[2]</t>
        </is>
      </c>
      <c r="C5" s="10" t="n">
        <v>-107.5</v>
      </c>
      <c r="D5" s="10" t="n">
        <v>-130.1</v>
      </c>
      <c r="E5" s="10" t="n">
        <v>-144.4</v>
      </c>
    </row>
    <row r="6">
      <c r="A6" s="4" t="inlineStr">
        <is>
          <t>of which: netting of recognized financial liabilities</t>
        </is>
      </c>
      <c r="C6" s="10" t="n">
        <v>-86.8</v>
      </c>
      <c r="D6" s="10" t="n">
        <v>-105.1</v>
      </c>
      <c r="E6" s="10" t="n">
        <v>-117.2</v>
      </c>
    </row>
    <row r="7">
      <c r="A7" s="4" t="inlineStr">
        <is>
          <t>of which: netting with collateral received</t>
        </is>
      </c>
      <c r="C7" s="10" t="n">
        <v>-20.6</v>
      </c>
      <c r="D7" s="6" t="n">
        <v>-25</v>
      </c>
      <c r="E7" s="10" t="n">
        <v>-27.2</v>
      </c>
    </row>
    <row r="8">
      <c r="A8" s="4" t="inlineStr">
        <is>
          <t>Assets, after consideration of further netting potential</t>
        </is>
      </c>
      <c r="C8" s="10" t="n">
        <v>14.2</v>
      </c>
      <c r="D8" s="10" t="n">
        <v>18.2</v>
      </c>
      <c r="E8" s="10" t="n">
        <v>15.2</v>
      </c>
    </row>
    <row r="9">
      <c r="A9" s="4" t="inlineStr">
        <is>
          <t>Cash collateral receivables on derivative instruments</t>
        </is>
      </c>
    </row>
    <row r="10">
      <c r="A10" s="3" t="inlineStr">
        <is>
          <t>Disclosure Of Offsetting Of Financial Assets [Line Items]</t>
        </is>
      </c>
    </row>
    <row r="11">
      <c r="A11" s="4" t="inlineStr">
        <is>
          <t>Assets based on IFRS netting</t>
        </is>
      </c>
      <c r="B11" s="4" t="inlineStr">
        <is>
          <t>[1]</t>
        </is>
      </c>
      <c r="C11" s="10" t="n">
        <v>29.8</v>
      </c>
      <c r="D11" s="6" t="n">
        <v>35</v>
      </c>
      <c r="E11" s="10" t="n">
        <v>32.7</v>
      </c>
    </row>
    <row r="12">
      <c r="A12" s="4" t="inlineStr">
        <is>
          <t>Further netting potential not recognized on the balance sheet</t>
        </is>
      </c>
      <c r="B12" s="4" t="inlineStr">
        <is>
          <t>[2]</t>
        </is>
      </c>
      <c r="C12" s="10" t="n">
        <v>-18.3</v>
      </c>
      <c r="D12" s="10" t="n">
        <v>-21.1</v>
      </c>
      <c r="E12" s="10" t="n">
        <v>-21.1</v>
      </c>
    </row>
    <row r="13">
      <c r="A13" s="4" t="inlineStr">
        <is>
          <t>of which: netting of recognized financial liabilities</t>
        </is>
      </c>
      <c r="C13" s="10" t="n">
        <v>-15.9</v>
      </c>
      <c r="D13" s="10" t="n">
        <v>-18.2</v>
      </c>
      <c r="E13" s="10" t="n">
        <v>-19.6</v>
      </c>
    </row>
    <row r="14">
      <c r="A14" s="4" t="inlineStr">
        <is>
          <t>of which: netting with collateral received</t>
        </is>
      </c>
      <c r="C14" s="10" t="n">
        <v>-2.4</v>
      </c>
      <c r="D14" s="10" t="n">
        <v>-2.9</v>
      </c>
      <c r="E14" s="10" t="n">
        <v>-1.5</v>
      </c>
    </row>
    <row r="15">
      <c r="A15" s="4" t="inlineStr">
        <is>
          <t>Assets, after consideration of further netting potential</t>
        </is>
      </c>
      <c r="C15" s="11" t="n">
        <v>11.5</v>
      </c>
      <c r="D15" s="5" t="n">
        <v>14</v>
      </c>
      <c r="E15" s="11" t="n">
        <v>11.6</v>
      </c>
    </row>
    <row r="16"/>
    <row r="17">
      <c r="A17" s="4" t="inlineStr">
        <is>
          <t>[1]</t>
        </is>
      </c>
      <c r="B17" s="4" t="inlineStr">
        <is>
          <t>&amp;lt;div&amp;gt;Financial assets and liabilities are presented net on the balance sheet if UBS has the unconditional and legally enforceable right to offset the recognized amounts, both in the normal course of business and in the event of default, bankruptcy or insolvency of UBS or its counterparties, and intends either to settle on a net basis or to realize the asset and settle the liability simultaneously&amp;lt;/div&amp;gt;</t>
        </is>
      </c>
    </row>
    <row r="18">
      <c r="A18" s="4" t="inlineStr">
        <is>
          <t>[2]</t>
        </is>
      </c>
      <c r="B18" s="4" t="inlineStr">
        <is>
          <t>&amp;lt;div&amp;gt;Reflects the netting potential in accordance with enforceable master netting and similar arrangements where not all criteria for a net presentation on the balance sheet have been met. Refer to “Note 22 Offsetting financial assets and financial liabilities” in the “Consolidated financial statements” section of the Annual Report 2020 for more information.&amp;lt;/div&amp;gt;</t>
        </is>
      </c>
    </row>
  </sheetData>
  <mergeCells count="4">
    <mergeCell ref="A1:B1"/>
    <mergeCell ref="A16:D16"/>
    <mergeCell ref="B17:D17"/>
    <mergeCell ref="B18:D1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s>
  <sheetData>
    <row r="1">
      <c r="A1" s="1" t="inlineStr">
        <is>
          <t>Offsetting financial liabilities (Detail) - USD ($) $ in Billions</t>
        </is>
      </c>
      <c r="C1" s="2" t="inlineStr">
        <is>
          <t>Jun. 30, 2021</t>
        </is>
      </c>
      <c r="D1" s="2" t="inlineStr">
        <is>
          <t>Mar. 31, 2021</t>
        </is>
      </c>
      <c r="E1" s="2" t="inlineStr">
        <is>
          <t>Dec. 31, 2020</t>
        </is>
      </c>
    </row>
    <row r="2">
      <c r="A2" s="4" t="inlineStr">
        <is>
          <t>Derivative financial liabilities</t>
        </is>
      </c>
    </row>
    <row r="3">
      <c r="A3" s="3" t="inlineStr">
        <is>
          <t>Disclosure Of Offsetting Of Financial Liabilities [Line Items]</t>
        </is>
      </c>
    </row>
    <row r="4">
      <c r="A4" s="4" t="inlineStr">
        <is>
          <t>Liabilities based on IFRS netting</t>
        </is>
      </c>
      <c r="B4" s="4" t="inlineStr">
        <is>
          <t>[1]</t>
        </is>
      </c>
      <c r="C4" s="11" t="n">
        <v>121.7</v>
      </c>
      <c r="D4" s="5" t="n">
        <v>146</v>
      </c>
      <c r="E4" s="11" t="n">
        <v>161.1</v>
      </c>
    </row>
    <row r="5">
      <c r="A5" s="4" t="inlineStr">
        <is>
          <t>Further netting potential not recognized on the balance sheet</t>
        </is>
      </c>
      <c r="B5" s="4" t="inlineStr">
        <is>
          <t>[2]</t>
        </is>
      </c>
      <c r="C5" s="10" t="n">
        <v>-106.8</v>
      </c>
      <c r="D5" s="10" t="n">
        <v>-127.5</v>
      </c>
      <c r="E5" s="10" t="n">
        <v>-141.2</v>
      </c>
    </row>
    <row r="6">
      <c r="A6" s="4" t="inlineStr">
        <is>
          <t>of which: netting of recognized financial assets</t>
        </is>
      </c>
      <c r="C6" s="10" t="n">
        <v>-86.8</v>
      </c>
      <c r="D6" s="10" t="n">
        <v>-105.1</v>
      </c>
      <c r="E6" s="10" t="n">
        <v>-117.2</v>
      </c>
    </row>
    <row r="7">
      <c r="A7" s="4" t="inlineStr">
        <is>
          <t>of which: netting with collateral pledged</t>
        </is>
      </c>
      <c r="C7" s="6" t="n">
        <v>-20</v>
      </c>
      <c r="D7" s="10" t="n">
        <v>-22.5</v>
      </c>
      <c r="E7" s="10" t="n">
        <v>-23.9</v>
      </c>
    </row>
    <row r="8">
      <c r="A8" s="4" t="inlineStr">
        <is>
          <t>Liabilities, after consideration of further netting potential</t>
        </is>
      </c>
      <c r="C8" s="10" t="n">
        <v>14.9</v>
      </c>
      <c r="D8" s="10" t="n">
        <v>18.5</v>
      </c>
      <c r="E8" s="10" t="n">
        <v>19.9</v>
      </c>
    </row>
    <row r="9">
      <c r="A9" s="4" t="inlineStr">
        <is>
          <t>Cash collateral payables on derivative instruments</t>
        </is>
      </c>
    </row>
    <row r="10">
      <c r="A10" s="3" t="inlineStr">
        <is>
          <t>Disclosure Of Offsetting Of Financial Liabilities [Line Items]</t>
        </is>
      </c>
    </row>
    <row r="11">
      <c r="A11" s="4" t="inlineStr">
        <is>
          <t>Liabilities based on IFRS netting</t>
        </is>
      </c>
      <c r="B11" s="4" t="inlineStr">
        <is>
          <t>[1]</t>
        </is>
      </c>
      <c r="C11" s="10" t="n">
        <v>32.2</v>
      </c>
      <c r="D11" s="10" t="n">
        <v>36.6</v>
      </c>
      <c r="E11" s="10" t="n">
        <v>37.3</v>
      </c>
    </row>
    <row r="12">
      <c r="A12" s="4" t="inlineStr">
        <is>
          <t>Further netting potential not recognized on the balance sheet</t>
        </is>
      </c>
      <c r="B12" s="4" t="inlineStr">
        <is>
          <t>[2]</t>
        </is>
      </c>
      <c r="C12" s="10" t="n">
        <v>-16.9</v>
      </c>
      <c r="D12" s="10" t="n">
        <v>-20.7</v>
      </c>
      <c r="E12" s="10" t="n">
        <v>-21.6</v>
      </c>
    </row>
    <row r="13">
      <c r="A13" s="4" t="inlineStr">
        <is>
          <t>of which: netting of recognized financial assets</t>
        </is>
      </c>
      <c r="B13" s="4" t="inlineStr">
        <is>
          <t>[2]</t>
        </is>
      </c>
      <c r="C13" s="10" t="n">
        <v>-14.4</v>
      </c>
      <c r="D13" s="10" t="n">
        <v>-18.3</v>
      </c>
      <c r="E13" s="10" t="n">
        <v>-19.6</v>
      </c>
    </row>
    <row r="14">
      <c r="A14" s="4" t="inlineStr">
        <is>
          <t>of which: netting with collateral pledged</t>
        </is>
      </c>
      <c r="B14" s="4" t="inlineStr">
        <is>
          <t>[2]</t>
        </is>
      </c>
      <c r="C14" s="10" t="n">
        <v>-2.5</v>
      </c>
      <c r="D14" s="10" t="n">
        <v>-2.3</v>
      </c>
      <c r="E14" s="10" t="n">
        <v>-2.1</v>
      </c>
    </row>
    <row r="15">
      <c r="A15" s="4" t="inlineStr">
        <is>
          <t>Liabilities, after consideration of further netting potential</t>
        </is>
      </c>
      <c r="C15" s="11" t="n">
        <v>15.3</v>
      </c>
      <c r="D15" s="11" t="n">
        <v>15.9</v>
      </c>
      <c r="E15" s="11" t="n">
        <v>15.7</v>
      </c>
    </row>
    <row r="16"/>
    <row r="17">
      <c r="A17" s="4" t="inlineStr">
        <is>
          <t>[1]</t>
        </is>
      </c>
      <c r="B17" s="4" t="inlineStr">
        <is>
          <t>&amp;lt;div&amp;gt;Financial assets and liabilities are presented net on the balance sheet if UBS has the unconditional and legally enforceable right to offset the recognized amounts, both in the normal course of business and in the event of default, bankruptcy or insolvency of UBS or its counterparties, and intends either to settle on a net basis or to realize the asset and settle the liability simultaneously&amp;lt;/div&amp;gt;</t>
        </is>
      </c>
    </row>
    <row r="18">
      <c r="A18" s="4" t="inlineStr">
        <is>
          <t>[2]</t>
        </is>
      </c>
      <c r="B18" s="4" t="inlineStr">
        <is>
          <t>&amp;lt;div&amp;gt;Reflects the netting potential in accordance with enforceable master netting and similar arrangements where not all criteria for a net presentation on the balance sheet have been met. Refer to “Note 22 Offsetting financial assets and financial liabilities” in the “Consolidated financial statements” section of the Annual Report 2020 for more information.&amp;lt;/div&amp;gt;</t>
        </is>
      </c>
    </row>
  </sheetData>
  <mergeCells count="4">
    <mergeCell ref="A1:B1"/>
    <mergeCell ref="A16:D16"/>
    <mergeCell ref="B17:D17"/>
    <mergeCell ref="B18:D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assets measured at amortized cost (Detail) - USD ($) $ in Millions</t>
        </is>
      </c>
      <c r="B1" s="2" t="inlineStr">
        <is>
          <t>Jun. 30, 2021</t>
        </is>
      </c>
      <c r="C1" s="2" t="inlineStr">
        <is>
          <t>Mar. 31, 2021</t>
        </is>
      </c>
      <c r="D1" s="2" t="inlineStr">
        <is>
          <t>Dec. 31, 2020</t>
        </is>
      </c>
    </row>
    <row r="2">
      <c r="A2" s="3" t="inlineStr">
        <is>
          <t>Disclosure Of Financial Assets [Line Item]</t>
        </is>
      </c>
    </row>
    <row r="3">
      <c r="A3" s="4" t="inlineStr">
        <is>
          <t>Debt securities</t>
        </is>
      </c>
      <c r="B3" s="5" t="n">
        <v>18484</v>
      </c>
      <c r="C3" s="5" t="n">
        <v>18533</v>
      </c>
      <c r="D3" s="5" t="n">
        <v>18801</v>
      </c>
    </row>
    <row r="4">
      <c r="A4" s="4" t="inlineStr">
        <is>
          <t>of which: government bills / bonds</t>
        </is>
      </c>
      <c r="B4" s="6" t="n">
        <v>9531</v>
      </c>
      <c r="C4" s="6" t="n">
        <v>9664</v>
      </c>
      <c r="D4" s="6" t="n">
        <v>9789</v>
      </c>
    </row>
    <row r="5">
      <c r="A5" s="4" t="inlineStr">
        <is>
          <t>Loans to financial advisors</t>
        </is>
      </c>
      <c r="B5" s="6" t="n">
        <v>2415</v>
      </c>
      <c r="C5" s="6" t="n">
        <v>2473</v>
      </c>
      <c r="D5" s="6" t="n">
        <v>2569</v>
      </c>
    </row>
    <row r="6">
      <c r="A6" s="4" t="inlineStr">
        <is>
          <t>Fee- and commission-related receivables</t>
        </is>
      </c>
      <c r="B6" s="6" t="n">
        <v>1982</v>
      </c>
      <c r="C6" s="6" t="n">
        <v>2073</v>
      </c>
      <c r="D6" s="6" t="n">
        <v>2014</v>
      </c>
    </row>
    <row r="7">
      <c r="A7" s="4" t="inlineStr">
        <is>
          <t>Finance lease receivables</t>
        </is>
      </c>
      <c r="B7" s="6" t="n">
        <v>1363</v>
      </c>
      <c r="C7" s="6" t="n">
        <v>1344</v>
      </c>
      <c r="D7" s="6" t="n">
        <v>1447</v>
      </c>
    </row>
    <row r="8">
      <c r="A8" s="4" t="inlineStr">
        <is>
          <t>Settlement and clearing accounts</t>
        </is>
      </c>
      <c r="B8" s="6" t="n">
        <v>1228</v>
      </c>
      <c r="C8" s="6" t="n">
        <v>567</v>
      </c>
      <c r="D8" s="6" t="n">
        <v>614</v>
      </c>
    </row>
    <row r="9">
      <c r="A9" s="4" t="inlineStr">
        <is>
          <t>Accrued interest income</t>
        </is>
      </c>
      <c r="B9" s="6" t="n">
        <v>532</v>
      </c>
      <c r="C9" s="6" t="n">
        <v>521</v>
      </c>
      <c r="D9" s="6" t="n">
        <v>591</v>
      </c>
    </row>
    <row r="10">
      <c r="A10" s="4" t="inlineStr">
        <is>
          <t>Other</t>
        </is>
      </c>
      <c r="B10" s="6" t="n">
        <v>1139</v>
      </c>
      <c r="C10" s="6" t="n">
        <v>1260</v>
      </c>
      <c r="D10" s="6" t="n">
        <v>1158</v>
      </c>
    </row>
    <row r="11">
      <c r="A11" s="4" t="inlineStr">
        <is>
          <t>Total other financial assets measured at amortized cost</t>
        </is>
      </c>
      <c r="B11" s="5" t="n">
        <v>27143</v>
      </c>
      <c r="C11" s="5" t="n">
        <v>26770</v>
      </c>
      <c r="D11" s="5" t="n">
        <v>271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non-financial assets (Detail) - USD ($) $ in Millions</t>
        </is>
      </c>
      <c r="B1" s="2" t="inlineStr">
        <is>
          <t>Jun. 30, 2021</t>
        </is>
      </c>
      <c r="C1" s="2" t="inlineStr">
        <is>
          <t>Mar. 31, 2021</t>
        </is>
      </c>
      <c r="D1" s="2" t="inlineStr">
        <is>
          <t>Dec. 31, 2020</t>
        </is>
      </c>
    </row>
    <row r="2">
      <c r="A2" s="3" t="inlineStr">
        <is>
          <t>Other Non-Financial Assets [Line Items]</t>
        </is>
      </c>
    </row>
    <row r="3">
      <c r="A3" s="4" t="inlineStr">
        <is>
          <t>Precious metals and other physical commodities</t>
        </is>
      </c>
      <c r="B3" s="5" t="n">
        <v>5470</v>
      </c>
      <c r="C3" s="5" t="n">
        <v>5709</v>
      </c>
      <c r="D3" s="5" t="n">
        <v>6264</v>
      </c>
    </row>
    <row r="4">
      <c r="A4" s="4" t="inlineStr">
        <is>
          <t>Bail deposit</t>
        </is>
      </c>
      <c r="B4" s="6" t="n">
        <v>1382</v>
      </c>
      <c r="C4" s="6" t="n">
        <v>1364</v>
      </c>
      <c r="D4" s="6" t="n">
        <v>1418</v>
      </c>
    </row>
    <row r="5">
      <c r="A5" s="4" t="inlineStr">
        <is>
          <t>Prepaid expenses</t>
        </is>
      </c>
      <c r="B5" s="6" t="n">
        <v>1083</v>
      </c>
      <c r="C5" s="6" t="n">
        <v>1065</v>
      </c>
      <c r="D5" s="6" t="n">
        <v>1081</v>
      </c>
    </row>
    <row r="6">
      <c r="A6" s="4" t="inlineStr">
        <is>
          <t>VAT and other tax receivables</t>
        </is>
      </c>
      <c r="B6" s="6" t="n">
        <v>435</v>
      </c>
      <c r="C6" s="6" t="n">
        <v>363</v>
      </c>
      <c r="D6" s="6" t="n">
        <v>433</v>
      </c>
    </row>
    <row r="7">
      <c r="A7" s="4" t="inlineStr">
        <is>
          <t>Properties and other non-current assets held for sale</t>
        </is>
      </c>
      <c r="B7" s="6" t="n">
        <v>68</v>
      </c>
      <c r="C7" s="6" t="n">
        <v>248</v>
      </c>
      <c r="D7" s="6" t="n">
        <v>246</v>
      </c>
    </row>
    <row r="8">
      <c r="A8" s="4" t="inlineStr">
        <is>
          <t>Other</t>
        </is>
      </c>
      <c r="B8" s="6" t="n">
        <v>545</v>
      </c>
      <c r="C8" s="6" t="n">
        <v>375</v>
      </c>
      <c r="D8" s="6" t="n">
        <v>326</v>
      </c>
    </row>
    <row r="9">
      <c r="A9" s="4" t="inlineStr">
        <is>
          <t>Total other non-financial assets</t>
        </is>
      </c>
      <c r="B9" s="5" t="n">
        <v>8982</v>
      </c>
      <c r="C9" s="5" t="n">
        <v>9125</v>
      </c>
      <c r="D9" s="5" t="n">
        <v>97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measured at amortized cost (Detail) - USD ($) $ in Millions</t>
        </is>
      </c>
      <c r="B1" s="2" t="inlineStr">
        <is>
          <t>Jun. 30, 2021</t>
        </is>
      </c>
      <c r="C1" s="2" t="inlineStr">
        <is>
          <t>Mar. 31, 2021</t>
        </is>
      </c>
      <c r="D1" s="2" t="inlineStr">
        <is>
          <t>Dec. 31, 2020</t>
        </is>
      </c>
    </row>
    <row r="2">
      <c r="A2" s="3" t="inlineStr">
        <is>
          <t>Disclosure Of Financial Liabilities [Line Items]</t>
        </is>
      </c>
    </row>
    <row r="3">
      <c r="A3" s="4" t="inlineStr">
        <is>
          <t>Other accrued expenses</t>
        </is>
      </c>
      <c r="B3" s="5" t="n">
        <v>1758</v>
      </c>
      <c r="C3" s="5" t="n">
        <v>1756</v>
      </c>
      <c r="D3" s="5" t="n">
        <v>1696</v>
      </c>
    </row>
    <row r="4">
      <c r="A4" s="4" t="inlineStr">
        <is>
          <t>Accrued interest expenses</t>
        </is>
      </c>
      <c r="B4" s="6" t="n">
        <v>1015</v>
      </c>
      <c r="C4" s="6" t="n">
        <v>932</v>
      </c>
      <c r="D4" s="6" t="n">
        <v>1355</v>
      </c>
    </row>
    <row r="5">
      <c r="A5" s="4" t="inlineStr">
        <is>
          <t>Settlement and clearing accounts</t>
        </is>
      </c>
      <c r="B5" s="6" t="n">
        <v>2176</v>
      </c>
      <c r="C5" s="6" t="n">
        <v>1288</v>
      </c>
      <c r="D5" s="6" t="n">
        <v>1199</v>
      </c>
    </row>
    <row r="6">
      <c r="A6" s="4" t="inlineStr">
        <is>
          <t>Lease liabilities</t>
        </is>
      </c>
      <c r="B6" s="6" t="n">
        <v>3754</v>
      </c>
      <c r="C6" s="6" t="n">
        <v>3767</v>
      </c>
      <c r="D6" s="6" t="n">
        <v>3927</v>
      </c>
    </row>
    <row r="7">
      <c r="A7" s="4" t="inlineStr">
        <is>
          <t>Other</t>
        </is>
      </c>
      <c r="B7" s="6" t="n">
        <v>1487</v>
      </c>
      <c r="C7" s="6" t="n">
        <v>1513</v>
      </c>
      <c r="D7" s="6" t="n">
        <v>1553</v>
      </c>
    </row>
    <row r="8">
      <c r="A8" s="4" t="inlineStr">
        <is>
          <t>Total other financial liabilities measured at amortized cost</t>
        </is>
      </c>
      <c r="B8" s="5" t="n">
        <v>10189</v>
      </c>
      <c r="C8" s="5" t="n">
        <v>9257</v>
      </c>
      <c r="D8" s="5" t="n">
        <v>97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designated at fair value (Detail) - USD ($) $ in Millions</t>
        </is>
      </c>
      <c r="B1" s="2" t="inlineStr">
        <is>
          <t>Jun. 30, 2021</t>
        </is>
      </c>
      <c r="C1" s="2" t="inlineStr">
        <is>
          <t>Mar. 31, 2021</t>
        </is>
      </c>
      <c r="D1" s="2" t="inlineStr">
        <is>
          <t>Dec. 31, 2020</t>
        </is>
      </c>
    </row>
    <row r="2">
      <c r="A2" s="3" t="inlineStr">
        <is>
          <t>Disclosure Of Financial Liabilities [Line Items]</t>
        </is>
      </c>
    </row>
    <row r="3">
      <c r="A3" s="4" t="inlineStr">
        <is>
          <t>Financial liabilities related to unit-linked investment contracts</t>
        </is>
      </c>
      <c r="B3" s="5" t="n">
        <v>22217</v>
      </c>
      <c r="C3" s="5" t="n">
        <v>21357</v>
      </c>
      <c r="D3" s="5" t="n">
        <v>20975</v>
      </c>
    </row>
    <row r="4">
      <c r="A4" s="4" t="inlineStr">
        <is>
          <t>Securities financing transactions</t>
        </is>
      </c>
      <c r="B4" s="6" t="n">
        <v>6184</v>
      </c>
      <c r="C4" s="6" t="n">
        <v>5651</v>
      </c>
      <c r="D4" s="6" t="n">
        <v>7317</v>
      </c>
    </row>
    <row r="5">
      <c r="A5" s="4" t="inlineStr">
        <is>
          <t>Over-the-counter debt instruments</t>
        </is>
      </c>
      <c r="B5" s="6" t="n">
        <v>2142</v>
      </c>
      <c r="C5" s="6" t="n">
        <v>1787</v>
      </c>
      <c r="D5" s="6" t="n">
        <v>2060</v>
      </c>
    </row>
    <row r="6">
      <c r="A6" s="4" t="inlineStr">
        <is>
          <t>Other</t>
        </is>
      </c>
      <c r="B6" s="6" t="n">
        <v>99</v>
      </c>
      <c r="C6" s="6" t="n">
        <v>61</v>
      </c>
      <c r="D6" s="6" t="n">
        <v>35</v>
      </c>
    </row>
    <row r="7">
      <c r="A7" s="4" t="inlineStr">
        <is>
          <t>Total other financial liabilities designated at fair value</t>
        </is>
      </c>
      <c r="B7" s="6" t="n">
        <v>30642</v>
      </c>
      <c r="C7" s="6" t="n">
        <v>28855</v>
      </c>
      <c r="D7" s="6" t="n">
        <v>30387</v>
      </c>
    </row>
    <row r="8">
      <c r="A8" s="4" t="inlineStr">
        <is>
          <t>of which: life-to-date own credit (gain) / loss</t>
        </is>
      </c>
      <c r="B8" s="5" t="n">
        <v>-39</v>
      </c>
      <c r="C8" s="5" t="n">
        <v>-23</v>
      </c>
      <c r="D8" s="5" t="n">
        <v>-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s>
  <sheetData>
    <row r="1">
      <c r="A1" s="1" t="inlineStr">
        <is>
          <t>Other non-financial liabilities (Detail) - USD ($) $ in Millions</t>
        </is>
      </c>
      <c r="C1" s="2" t="inlineStr">
        <is>
          <t>Jun. 30, 2021</t>
        </is>
      </c>
      <c r="D1" s="2" t="inlineStr">
        <is>
          <t>Mar. 31, 2021</t>
        </is>
      </c>
      <c r="E1" s="2" t="inlineStr">
        <is>
          <t>Dec. 31, 2020</t>
        </is>
      </c>
    </row>
    <row r="2">
      <c r="A2" s="3" t="inlineStr">
        <is>
          <t>Other Non-Financial Liabilities [Line Items]</t>
        </is>
      </c>
    </row>
    <row r="3">
      <c r="A3" s="4" t="inlineStr">
        <is>
          <t>Compensation-related liabilities</t>
        </is>
      </c>
      <c r="C3" s="5" t="n">
        <v>5959</v>
      </c>
      <c r="D3" s="5" t="n">
        <v>4938</v>
      </c>
      <c r="E3" s="5" t="n">
        <v>7468</v>
      </c>
    </row>
    <row r="4">
      <c r="A4" s="4" t="inlineStr">
        <is>
          <t>of which: Deferred Contingent Capital Plan</t>
        </is>
      </c>
      <c r="C4" s="6" t="n">
        <v>1500</v>
      </c>
      <c r="D4" s="6" t="n">
        <v>1420</v>
      </c>
      <c r="E4" s="6" t="n">
        <v>1858</v>
      </c>
    </row>
    <row r="5">
      <c r="A5" s="4" t="inlineStr">
        <is>
          <t>of which: financial advisor compensation plans</t>
        </is>
      </c>
      <c r="C5" s="6" t="n">
        <v>1314</v>
      </c>
      <c r="D5" s="6" t="n">
        <v>1203</v>
      </c>
      <c r="E5" s="6" t="n">
        <v>1500</v>
      </c>
    </row>
    <row r="6">
      <c r="A6" s="4" t="inlineStr">
        <is>
          <t>of which: other compensation plans</t>
        </is>
      </c>
      <c r="C6" s="6" t="n">
        <v>1830</v>
      </c>
      <c r="D6" s="6" t="n">
        <v>1125</v>
      </c>
      <c r="E6" s="6" t="n">
        <v>2740</v>
      </c>
    </row>
    <row r="7">
      <c r="A7" s="4" t="inlineStr">
        <is>
          <t>of which: net defined benefit liability</t>
        </is>
      </c>
      <c r="C7" s="6" t="n">
        <v>666</v>
      </c>
      <c r="D7" s="6" t="n">
        <v>654</v>
      </c>
      <c r="E7" s="6" t="n">
        <v>722</v>
      </c>
    </row>
    <row r="8">
      <c r="A8" s="4" t="inlineStr">
        <is>
          <t>of which: other compensation-related liabilities</t>
        </is>
      </c>
      <c r="B8" s="4" t="inlineStr">
        <is>
          <t>[1]</t>
        </is>
      </c>
      <c r="C8" s="6" t="n">
        <v>650</v>
      </c>
      <c r="D8" s="6" t="n">
        <v>536</v>
      </c>
      <c r="E8" s="6" t="n">
        <v>648</v>
      </c>
    </row>
    <row r="9">
      <c r="A9" s="4" t="inlineStr">
        <is>
          <t>Deferred tax liabilities</t>
        </is>
      </c>
      <c r="C9" s="6" t="n">
        <v>392</v>
      </c>
      <c r="D9" s="6" t="n">
        <v>329</v>
      </c>
      <c r="E9" s="6" t="n">
        <v>564</v>
      </c>
    </row>
    <row r="10">
      <c r="A10" s="4" t="inlineStr">
        <is>
          <t>Current tax liabilities</t>
        </is>
      </c>
      <c r="C10" s="6" t="n">
        <v>1250</v>
      </c>
      <c r="D10" s="6" t="n">
        <v>1122</v>
      </c>
      <c r="E10" s="6" t="n">
        <v>1009</v>
      </c>
    </row>
    <row r="11">
      <c r="A11" s="4" t="inlineStr">
        <is>
          <t>VAT and other tax payables</t>
        </is>
      </c>
      <c r="C11" s="6" t="n">
        <v>597</v>
      </c>
      <c r="D11" s="6" t="n">
        <v>667</v>
      </c>
      <c r="E11" s="6" t="n">
        <v>523</v>
      </c>
    </row>
    <row r="12">
      <c r="A12" s="4" t="inlineStr">
        <is>
          <t>Deferred income</t>
        </is>
      </c>
      <c r="C12" s="6" t="n">
        <v>262</v>
      </c>
      <c r="D12" s="6" t="n">
        <v>225</v>
      </c>
      <c r="E12" s="6" t="n">
        <v>228</v>
      </c>
    </row>
    <row r="13">
      <c r="A13" s="4" t="inlineStr">
        <is>
          <t>Other</t>
        </is>
      </c>
      <c r="C13" s="6" t="n">
        <v>116</v>
      </c>
      <c r="D13" s="6" t="n">
        <v>111</v>
      </c>
      <c r="E13" s="6" t="n">
        <v>61</v>
      </c>
    </row>
    <row r="14">
      <c r="A14" s="4" t="inlineStr">
        <is>
          <t>Total other non-financial liabilities</t>
        </is>
      </c>
      <c r="C14" s="5" t="n">
        <v>8576</v>
      </c>
      <c r="D14" s="5" t="n">
        <v>7391</v>
      </c>
      <c r="E14" s="5" t="n">
        <v>9854</v>
      </c>
    </row>
    <row r="15"/>
    <row r="16">
      <c r="A16" s="4" t="inlineStr">
        <is>
          <t>[1]</t>
        </is>
      </c>
      <c r="B16" s="4" t="inlineStr">
        <is>
          <t>&amp;lt;div&amp;gt;Includes liabilities for payroll taxes and untaken vacation.&amp;lt;/div&amp;gt;</t>
        </is>
      </c>
    </row>
  </sheetData>
  <mergeCells count="3">
    <mergeCell ref="A1:B1"/>
    <mergeCell ref="A15:D15"/>
    <mergeCell ref="B16:D1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 width="14" customWidth="1" min="5" max="5"/>
  </cols>
  <sheetData>
    <row r="1">
      <c r="A1" s="1" t="inlineStr">
        <is>
          <t>Debt issued designated at fair value (Detail) - USD ($) $ in Millions</t>
        </is>
      </c>
      <c r="C1" s="2" t="inlineStr">
        <is>
          <t>Jun. 30, 2021</t>
        </is>
      </c>
      <c r="D1" s="2" t="inlineStr">
        <is>
          <t>Mar. 31, 2021</t>
        </is>
      </c>
      <c r="E1" s="2" t="inlineStr">
        <is>
          <t>Dec. 31, 2020</t>
        </is>
      </c>
    </row>
    <row r="2">
      <c r="A2" s="3" t="inlineStr">
        <is>
          <t>Issued debt instruments</t>
        </is>
      </c>
    </row>
    <row r="3">
      <c r="A3" s="4" t="inlineStr">
        <is>
          <t>Equity-linked</t>
        </is>
      </c>
      <c r="B3" s="4" t="inlineStr">
        <is>
          <t>[1]</t>
        </is>
      </c>
      <c r="C3" s="5" t="n">
        <v>49157</v>
      </c>
      <c r="D3" s="5" t="n">
        <v>44615</v>
      </c>
      <c r="E3" s="5" t="n">
        <v>41069</v>
      </c>
    </row>
    <row r="4">
      <c r="A4" s="4" t="inlineStr">
        <is>
          <t>Rates-linked</t>
        </is>
      </c>
      <c r="C4" s="6" t="n">
        <v>16397</v>
      </c>
      <c r="D4" s="6" t="n">
        <v>12668</v>
      </c>
      <c r="E4" s="6" t="n">
        <v>11038</v>
      </c>
    </row>
    <row r="5">
      <c r="A5" s="4" t="inlineStr">
        <is>
          <t>Credit-linked</t>
        </is>
      </c>
      <c r="C5" s="6" t="n">
        <v>1826</v>
      </c>
      <c r="D5" s="6" t="n">
        <v>1804</v>
      </c>
      <c r="E5" s="6" t="n">
        <v>1933</v>
      </c>
    </row>
    <row r="6">
      <c r="A6" s="4" t="inlineStr">
        <is>
          <t>Fixed-rate</t>
        </is>
      </c>
      <c r="C6" s="6" t="n">
        <v>2883</v>
      </c>
      <c r="D6" s="6" t="n">
        <v>3343</v>
      </c>
      <c r="E6" s="6" t="n">
        <v>3604</v>
      </c>
    </row>
    <row r="7">
      <c r="A7" s="4" t="inlineStr">
        <is>
          <t>Commodity-linked</t>
        </is>
      </c>
      <c r="C7" s="6" t="n">
        <v>1961</v>
      </c>
      <c r="D7" s="6" t="n">
        <v>1564</v>
      </c>
      <c r="E7" s="6" t="n">
        <v>1497</v>
      </c>
    </row>
    <row r="8">
      <c r="A8" s="4" t="inlineStr">
        <is>
          <t>Other</t>
        </is>
      </c>
      <c r="C8" s="6" t="n">
        <v>2841</v>
      </c>
      <c r="D8" s="6" t="n">
        <v>2540</v>
      </c>
      <c r="E8" s="6" t="n">
        <v>2101</v>
      </c>
    </row>
    <row r="9">
      <c r="A9" s="4" t="inlineStr">
        <is>
          <t>of which: debt that contributes to total loss-absorbing capacity</t>
        </is>
      </c>
      <c r="C9" s="6" t="n">
        <v>2112</v>
      </c>
      <c r="D9" s="6" t="n">
        <v>1676</v>
      </c>
      <c r="E9" s="6" t="n">
        <v>1190</v>
      </c>
    </row>
    <row r="10">
      <c r="A10" s="4" t="inlineStr">
        <is>
          <t>Total debt issued designated at fair value</t>
        </is>
      </c>
      <c r="C10" s="6" t="n">
        <v>75065</v>
      </c>
      <c r="D10" s="6" t="n">
        <v>66535</v>
      </c>
      <c r="E10" s="6" t="n">
        <v>61243</v>
      </c>
    </row>
    <row r="11">
      <c r="A11" s="4" t="inlineStr">
        <is>
          <t>of which: issued by UBS AG with original maturity greater than one year</t>
        </is>
      </c>
      <c r="C11" s="6" t="n">
        <v>51830</v>
      </c>
      <c r="D11" s="6" t="n">
        <v>47348</v>
      </c>
      <c r="E11" s="6" t="n">
        <v>46427</v>
      </c>
    </row>
    <row r="12">
      <c r="A12" s="4" t="inlineStr">
        <is>
          <t>of which: life-to-date own credit (gain) / loss</t>
        </is>
      </c>
      <c r="C12" s="5" t="n">
        <v>317</v>
      </c>
      <c r="D12" s="5" t="n">
        <v>424</v>
      </c>
      <c r="E12" s="5" t="n">
        <v>418</v>
      </c>
    </row>
    <row r="13">
      <c r="A13" s="4" t="inlineStr">
        <is>
          <t>Unsecured portion of debt instruments issued by UBS AG with original maturity greater than one year</t>
        </is>
      </c>
      <c r="C13" s="4" t="inlineStr">
        <is>
          <t>99.00%</t>
        </is>
      </c>
      <c r="D13" s="4" t="inlineStr">
        <is>
          <t>100.00%</t>
        </is>
      </c>
      <c r="E13" s="4" t="inlineStr">
        <is>
          <t>100.00%</t>
        </is>
      </c>
    </row>
    <row r="14"/>
    <row r="15">
      <c r="A15" s="4" t="inlineStr">
        <is>
          <t>[1]</t>
        </is>
      </c>
      <c r="B15" s="4" t="inlineStr">
        <is>
          <t>&amp;lt;div&amp;gt;Includes investment fund unit-linked instruments issued&amp;lt;/div&amp;gt;</t>
        </is>
      </c>
    </row>
  </sheetData>
  <mergeCells count="3">
    <mergeCell ref="A1:B1"/>
    <mergeCell ref="A14:D14"/>
    <mergeCell ref="B15:D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s>
  <sheetData>
    <row r="1">
      <c r="A1" s="1" t="inlineStr">
        <is>
          <t>Consolidated Statement ot Cash Flows (Parenthetical) - USD ($) $ in Millions</t>
        </is>
      </c>
      <c r="C1" s="2" t="inlineStr">
        <is>
          <t>6 Months Ended</t>
        </is>
      </c>
    </row>
    <row r="2">
      <c r="C2" s="2" t="inlineStr">
        <is>
          <t>Jun. 30, 2021</t>
        </is>
      </c>
      <c r="D2" s="2" t="inlineStr">
        <is>
          <t>Jun. 30, 2020</t>
        </is>
      </c>
    </row>
    <row r="3">
      <c r="A3" s="3" t="inlineStr">
        <is>
          <t>Statement Of Cash Flows [Line Items]</t>
        </is>
      </c>
    </row>
    <row r="4">
      <c r="A4" s="4" t="inlineStr">
        <is>
          <t>Restricted cash and cash equivalents</t>
        </is>
      </c>
      <c r="C4" s="5" t="n">
        <v>3432</v>
      </c>
      <c r="D4" s="5" t="n">
        <v>5393</v>
      </c>
    </row>
    <row r="5">
      <c r="A5" s="4" t="inlineStr">
        <is>
          <t>Cash and balances at central banks classified as cash equivalents</t>
        </is>
      </c>
      <c r="B5" s="4" t="inlineStr">
        <is>
          <t>[1]</t>
        </is>
      </c>
      <c r="C5" s="6" t="n">
        <v>160541</v>
      </c>
      <c r="D5" s="6" t="n">
        <v>149430</v>
      </c>
    </row>
    <row r="6">
      <c r="A6" s="4" t="inlineStr">
        <is>
          <t>Loans and advances to banks classified as cash equivalents</t>
        </is>
      </c>
      <c r="C6" s="6" t="n">
        <v>15125</v>
      </c>
      <c r="D6" s="6" t="n">
        <v>14428</v>
      </c>
    </row>
    <row r="7">
      <c r="A7" s="4" t="inlineStr">
        <is>
          <t>Money market paper classified as cash equivalents</t>
        </is>
      </c>
      <c r="C7" s="6" t="n">
        <v>1428</v>
      </c>
      <c r="D7" s="6" t="n">
        <v>2911</v>
      </c>
    </row>
    <row r="8">
      <c r="A8" s="4" t="inlineStr">
        <is>
          <t>Disposal of subsidiaries, associates and intangible assets</t>
        </is>
      </c>
      <c r="B8" s="4" t="inlineStr">
        <is>
          <t>[2]</t>
        </is>
      </c>
      <c r="C8" s="5" t="n">
        <v>437</v>
      </c>
      <c r="D8" s="5" t="n">
        <v>14</v>
      </c>
    </row>
    <row r="9"/>
    <row r="10">
      <c r="A10" s="4" t="inlineStr">
        <is>
          <t>[1]</t>
        </is>
      </c>
      <c r="B10" s="4" t="inlineStr">
        <is>
          <t>&amp;lt;div&amp;gt;Includes only balances with an original maturity of three months or less.&amp;lt;/div&amp;gt;</t>
        </is>
      </c>
    </row>
    <row r="11">
      <c r="A11" s="4" t="inlineStr">
        <is>
          <t>[2]</t>
        </is>
      </c>
      <c r="B11" s="4" t="inlineStr">
        <is>
          <t>&amp;lt;div&amp;gt;Includes cash proceeds from the sale of UBS’s minority investment in Clearstream Fund Centre for the period ended 30 June 2021, and dividends received from associates in both periods. Refer to the “Recent developments” section of this report for more information&amp;lt;/div&amp;gt;</t>
        </is>
      </c>
    </row>
  </sheetData>
  <mergeCells count="5">
    <mergeCell ref="A1:B2"/>
    <mergeCell ref="C1:D1"/>
    <mergeCell ref="A9:C9"/>
    <mergeCell ref="B10:C10"/>
    <mergeCell ref="B11:C1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issued measured at amortized cost (Detail) - USD ($) $ in Millions</t>
        </is>
      </c>
      <c r="C1" s="2" t="inlineStr">
        <is>
          <t>Jun. 30, 2021</t>
        </is>
      </c>
      <c r="D1" s="2" t="inlineStr">
        <is>
          <t>Mar. 31, 2021</t>
        </is>
      </c>
      <c r="E1" s="2" t="inlineStr">
        <is>
          <t>Dec. 31, 2020</t>
        </is>
      </c>
    </row>
    <row r="2">
      <c r="A2" s="3" t="inlineStr">
        <is>
          <t>Disclosure Of Financial Liabilities [Line Items]</t>
        </is>
      </c>
    </row>
    <row r="3">
      <c r="A3" s="4" t="inlineStr">
        <is>
          <t>Certificates of deposit</t>
        </is>
      </c>
      <c r="C3" s="5" t="n">
        <v>12193</v>
      </c>
      <c r="D3" s="5" t="n">
        <v>14723</v>
      </c>
      <c r="E3" s="5" t="n">
        <v>15680</v>
      </c>
    </row>
    <row r="4">
      <c r="A4" s="4" t="inlineStr">
        <is>
          <t>Commercial paper</t>
        </is>
      </c>
      <c r="C4" s="6" t="n">
        <v>25304</v>
      </c>
      <c r="D4" s="6" t="n">
        <v>26591</v>
      </c>
      <c r="E4" s="6" t="n">
        <v>25472</v>
      </c>
    </row>
    <row r="5">
      <c r="A5" s="4" t="inlineStr">
        <is>
          <t>Other short-term debt</t>
        </is>
      </c>
      <c r="C5" s="6" t="n">
        <v>5219</v>
      </c>
      <c r="D5" s="6" t="n">
        <v>6080</v>
      </c>
      <c r="E5" s="6" t="n">
        <v>5515</v>
      </c>
    </row>
    <row r="6">
      <c r="A6" s="4" t="inlineStr">
        <is>
          <t>Short-term debt</t>
        </is>
      </c>
      <c r="B6" s="4" t="inlineStr">
        <is>
          <t>[1]</t>
        </is>
      </c>
      <c r="C6" s="6" t="n">
        <v>42716</v>
      </c>
      <c r="D6" s="6" t="n">
        <v>47394</v>
      </c>
      <c r="E6" s="6" t="n">
        <v>46666</v>
      </c>
    </row>
    <row r="7">
      <c r="A7" s="4" t="inlineStr">
        <is>
          <t>Senior unsecured debt that contributes to total loss-absorbing capacity (TLAC)</t>
        </is>
      </c>
      <c r="C7" s="6" t="n">
        <v>37765</v>
      </c>
      <c r="D7" s="6" t="n">
        <v>37453</v>
      </c>
      <c r="E7" s="6" t="n">
        <v>36611</v>
      </c>
    </row>
    <row r="8">
      <c r="A8" s="4" t="inlineStr">
        <is>
          <t>Senior unsecured debt other than TLAC</t>
        </is>
      </c>
      <c r="C8" s="6" t="n">
        <v>28945</v>
      </c>
      <c r="D8" s="6" t="n">
        <v>28990</v>
      </c>
      <c r="E8" s="6" t="n">
        <v>21340</v>
      </c>
    </row>
    <row r="9">
      <c r="A9" s="4" t="inlineStr">
        <is>
          <t>of which: issued by UBS AG with original maturity greater than one year</t>
        </is>
      </c>
      <c r="B9" s="4" t="inlineStr">
        <is>
          <t>[2]</t>
        </is>
      </c>
      <c r="C9" s="6" t="n">
        <v>26109</v>
      </c>
      <c r="D9" s="6" t="n">
        <v>23309</v>
      </c>
      <c r="E9" s="6" t="n">
        <v>18464</v>
      </c>
    </row>
    <row r="10">
      <c r="A10" s="4" t="inlineStr">
        <is>
          <t>Covered bonds</t>
        </is>
      </c>
      <c r="C10" s="6" t="n">
        <v>1449</v>
      </c>
      <c r="D10" s="6" t="n">
        <v>2606</v>
      </c>
      <c r="E10" s="6" t="n">
        <v>2796</v>
      </c>
    </row>
    <row r="11">
      <c r="A11" s="4" t="inlineStr">
        <is>
          <t>Subordinated debt</t>
        </is>
      </c>
      <c r="C11" s="6" t="n">
        <v>20072</v>
      </c>
      <c r="D11" s="6" t="n">
        <v>19327</v>
      </c>
      <c r="E11" s="6" t="n">
        <v>22157</v>
      </c>
    </row>
    <row r="12">
      <c r="A12" s="4" t="inlineStr">
        <is>
          <t>of which: high-trigger loss-absorbing additional tier 1 capital instruments</t>
        </is>
      </c>
      <c r="C12" s="6" t="n">
        <v>12330</v>
      </c>
      <c r="D12" s="6" t="n">
        <v>11573</v>
      </c>
      <c r="E12" s="6" t="n">
        <v>11837</v>
      </c>
    </row>
    <row r="13">
      <c r="A13" s="4" t="inlineStr">
        <is>
          <t>of which: low-trigger loss-absorbing additional tier 1 capital instruments</t>
        </is>
      </c>
      <c r="C13" s="6" t="n">
        <v>2509</v>
      </c>
      <c r="D13" s="6" t="n">
        <v>2501</v>
      </c>
      <c r="E13" s="6" t="n">
        <v>2577</v>
      </c>
    </row>
    <row r="14">
      <c r="A14" s="4" t="inlineStr">
        <is>
          <t>of which: low-trigger loss-absorbing tier 2 capital instruments</t>
        </is>
      </c>
      <c r="C14" s="6" t="n">
        <v>4686</v>
      </c>
      <c r="D14" s="6" t="n">
        <v>4709</v>
      </c>
      <c r="E14" s="6" t="n">
        <v>7201</v>
      </c>
    </row>
    <row r="15">
      <c r="A15" s="4" t="inlineStr">
        <is>
          <t>of which: non-Basel III-compliant tier 2 capital instruments</t>
        </is>
      </c>
      <c r="C15" s="6" t="n">
        <v>547</v>
      </c>
      <c r="D15" s="6" t="n">
        <v>544</v>
      </c>
      <c r="E15" s="6" t="n">
        <v>543</v>
      </c>
    </row>
    <row r="16">
      <c r="A16" s="4" t="inlineStr">
        <is>
          <t>Debt issued through the Swiss central mortgage institutions</t>
        </is>
      </c>
      <c r="C16" s="6" t="n">
        <v>8963</v>
      </c>
      <c r="D16" s="6" t="n">
        <v>8911</v>
      </c>
      <c r="E16" s="6" t="n">
        <v>9660</v>
      </c>
    </row>
    <row r="17">
      <c r="A17" s="4" t="inlineStr">
        <is>
          <t>Other long-term debt</t>
        </is>
      </c>
      <c r="C17" s="6" t="n">
        <v>0</v>
      </c>
      <c r="D17" s="6" t="n">
        <v>2</v>
      </c>
      <c r="E17" s="6" t="n">
        <v>3</v>
      </c>
    </row>
    <row r="18">
      <c r="A18" s="4" t="inlineStr">
        <is>
          <t>Long-term debt</t>
        </is>
      </c>
      <c r="B18" s="4" t="inlineStr">
        <is>
          <t>[3]</t>
        </is>
      </c>
      <c r="C18" s="6" t="n">
        <v>97195</v>
      </c>
      <c r="D18" s="6" t="n">
        <v>97288</v>
      </c>
      <c r="E18" s="6" t="n">
        <v>92566</v>
      </c>
    </row>
    <row r="19">
      <c r="A19" s="4" t="inlineStr">
        <is>
          <t>Total debt issued measured at amortized cost</t>
        </is>
      </c>
      <c r="B19" s="4" t="inlineStr">
        <is>
          <t>[4]</t>
        </is>
      </c>
      <c r="C19" s="5" t="n">
        <v>139911</v>
      </c>
      <c r="D19" s="5" t="n">
        <v>144682</v>
      </c>
      <c r="E19" s="5" t="n">
        <v>139232</v>
      </c>
    </row>
    <row r="20">
      <c r="A20" s="4" t="inlineStr">
        <is>
          <t>Unsecured portion of senior fixed-rate bonds issued by UBS AG with maturity greater than one year</t>
        </is>
      </c>
      <c r="C20" s="4" t="inlineStr">
        <is>
          <t>100.00%</t>
        </is>
      </c>
      <c r="D20" s="4" t="inlineStr">
        <is>
          <t>100.00%</t>
        </is>
      </c>
      <c r="E20" s="4" t="inlineStr">
        <is>
          <t>100.00%</t>
        </is>
      </c>
    </row>
    <row r="21"/>
    <row r="22">
      <c r="A22" s="4" t="inlineStr">
        <is>
          <t>[1]</t>
        </is>
      </c>
      <c r="B22" s="4" t="inlineStr">
        <is>
          <t>&amp;lt;div&amp;gt;Debt with an original contractual maturity of less than one year&amp;lt;/div&amp;gt;</t>
        </is>
      </c>
    </row>
    <row r="23">
      <c r="A23" s="4" t="inlineStr">
        <is>
          <t>[2]</t>
        </is>
      </c>
      <c r="B23" s="4" t="inlineStr">
        <is>
          <t>&amp;lt;div&amp;gt;Based on original contractual maturity without considering any early redemption features. As of 30 June 2021, 100% of the balance was unsecured (31 March 2021: 100%; 31 December 2020: 100%).&amp;lt;/div&amp;gt;</t>
        </is>
      </c>
    </row>
    <row r="24">
      <c r="A24" s="4" t="inlineStr">
        <is>
          <t>[3]</t>
        </is>
      </c>
      <c r="B24" s="4" t="inlineStr">
        <is>
          <t>&amp;lt;div&amp;gt;Debt with an original contractual maturity greater than or equal to one year. The classification of debt issued into short-term and long-term does not consider any early redemption features.&amp;lt;/div&amp;gt;</t>
        </is>
      </c>
    </row>
    <row r="25">
      <c r="A25" s="4" t="inlineStr">
        <is>
          <t>[4]</t>
        </is>
      </c>
      <c r="B25" s="4" t="inlineStr">
        <is>
          <t>&amp;lt;div&amp;gt;Net of bifurcated embedded derivatives, the fair value of which was not material for the periods presented.&amp;lt;/div&amp;gt;</t>
        </is>
      </c>
    </row>
  </sheetData>
  <mergeCells count="6">
    <mergeCell ref="A1:B1"/>
    <mergeCell ref="A21:D21"/>
    <mergeCell ref="B22:D22"/>
    <mergeCell ref="B23:D23"/>
    <mergeCell ref="B24:D24"/>
    <mergeCell ref="B25:D2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benchmark reform (Narrative) (Detail) - USD ($) $ in Billions</t>
        </is>
      </c>
      <c r="B1" s="2" t="inlineStr">
        <is>
          <t>3 Months Ended</t>
        </is>
      </c>
    </row>
    <row r="2">
      <c r="B2" s="2" t="inlineStr">
        <is>
          <t>Jun. 30, 2021</t>
        </is>
      </c>
      <c r="C2" s="2" t="inlineStr">
        <is>
          <t>Mar. 31, 2021</t>
        </is>
      </c>
    </row>
    <row r="3">
      <c r="A3" s="3" t="inlineStr">
        <is>
          <t>Disclosure Of Maximum Exposure To Interest Rate Benchmark Reform [Line Items]</t>
        </is>
      </c>
    </row>
    <row r="4">
      <c r="A4" s="4" t="inlineStr">
        <is>
          <t>Increase (decrease) in mortgages linked to CHF LIBOR</t>
        </is>
      </c>
      <c r="B4" s="5" t="n">
        <v>-2</v>
      </c>
    </row>
    <row r="5">
      <c r="A5" s="4" t="inlineStr">
        <is>
          <t>Increase (decrease) in mortgages linked to GBP LIBOR</t>
        </is>
      </c>
      <c r="B5" s="6" t="n">
        <v>-3</v>
      </c>
    </row>
    <row r="6">
      <c r="A6" s="4" t="inlineStr">
        <is>
          <t>Increase (decrease) in US securities-based lending</t>
        </is>
      </c>
      <c r="B6" s="6" t="n">
        <v>4</v>
      </c>
    </row>
    <row r="7">
      <c r="A7" s="4" t="inlineStr">
        <is>
          <t>Total off-balance sheet irrevocable loan commitments</t>
        </is>
      </c>
      <c r="B7" s="6" t="n">
        <v>16</v>
      </c>
      <c r="C7" s="5" t="n">
        <v>15</v>
      </c>
    </row>
    <row r="8">
      <c r="A8" s="4" t="inlineStr">
        <is>
          <t>Increase (decrease) in carrying amount of non-derivative financial assets and liabilities related to brokerage accounts</t>
        </is>
      </c>
      <c r="B8" s="6" t="n">
        <v>-8</v>
      </c>
    </row>
    <row r="9">
      <c r="A9" s="4" t="inlineStr">
        <is>
          <t>Drawn-down amounts under irrevocable loan commitments</t>
        </is>
      </c>
      <c r="B9" s="6" t="n">
        <v>4</v>
      </c>
      <c r="C9" s="6" t="n">
        <v>4</v>
      </c>
    </row>
    <row r="10">
      <c r="A10" s="4" t="inlineStr">
        <is>
          <t>Committed revocable credit lines outstanding</t>
        </is>
      </c>
      <c r="B10" s="5" t="n">
        <v>10</v>
      </c>
      <c r="C10" s="5" t="n">
        <v>1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Interest rate benchmark reform (Detail) $ in Millions</t>
        </is>
      </c>
      <c r="C1" s="2" t="inlineStr">
        <is>
          <t>Jun. 30, 2021USD ($)</t>
        </is>
      </c>
      <c r="D1" s="2" t="inlineStr">
        <is>
          <t>Mar. 31, 2021USD ($)</t>
        </is>
      </c>
    </row>
    <row r="2">
      <c r="A2" s="3" t="inlineStr">
        <is>
          <t>Disclosure Of Maximum Exposure Of Financial Instruments To Interest Rate Benchmark Reform [Line Items]</t>
        </is>
      </c>
    </row>
    <row r="3">
      <c r="A3" s="4" t="inlineStr">
        <is>
          <t>Total off-balance sheet irrevocable loan commitments</t>
        </is>
      </c>
      <c r="C3" s="5" t="n">
        <v>16000</v>
      </c>
      <c r="D3" s="5" t="n">
        <v>15000</v>
      </c>
    </row>
    <row r="4">
      <c r="A4" s="4" t="inlineStr">
        <is>
          <t>LIBOR benchmark rate CHF | Interest rate benchmark reform</t>
        </is>
      </c>
    </row>
    <row r="5">
      <c r="A5" s="3" t="inlineStr">
        <is>
          <t>Disclosure Of Maximum Exposure Of Financial Instruments To Interest Rate Benchmark Reform [Line Items]</t>
        </is>
      </c>
    </row>
    <row r="6">
      <c r="A6" s="4" t="inlineStr">
        <is>
          <t>Total carrying value of non-derivative financial assets</t>
        </is>
      </c>
      <c r="B6" s="4" t="inlineStr">
        <is>
          <t>[1],[2]</t>
        </is>
      </c>
      <c r="C6" s="6" t="n">
        <v>31423</v>
      </c>
      <c r="D6" s="6" t="n">
        <v>36046</v>
      </c>
    </row>
    <row r="7">
      <c r="A7" s="4" t="inlineStr">
        <is>
          <t>Total carrying value of non-derivative financial liabilities</t>
        </is>
      </c>
      <c r="B7" s="4" t="inlineStr">
        <is>
          <t>[1]</t>
        </is>
      </c>
      <c r="C7" s="5" t="n">
        <v>2029</v>
      </c>
      <c r="D7" s="5" t="n">
        <v>2612</v>
      </c>
    </row>
    <row r="8">
      <c r="A8" s="4" t="inlineStr">
        <is>
          <t>Trade count of derivative financial instruments</t>
        </is>
      </c>
      <c r="B8" s="4" t="inlineStr">
        <is>
          <t>[1],[3]</t>
        </is>
      </c>
      <c r="C8" s="6" t="n">
        <v>9519</v>
      </c>
      <c r="D8" s="6" t="n">
        <v>9749</v>
      </c>
    </row>
    <row r="9">
      <c r="A9" s="4" t="inlineStr">
        <is>
          <t>Total off-balance sheet irrevocable loan commitments</t>
        </is>
      </c>
      <c r="B9" s="4" t="inlineStr">
        <is>
          <t>[1],[4]</t>
        </is>
      </c>
      <c r="C9" s="5" t="n">
        <v>1</v>
      </c>
      <c r="D9" s="5" t="n">
        <v>106</v>
      </c>
    </row>
    <row r="10">
      <c r="A10" s="4" t="inlineStr">
        <is>
          <t>LIBOR benchmark rate USD | Interest rate benchmark reform</t>
        </is>
      </c>
    </row>
    <row r="11">
      <c r="A11" s="3" t="inlineStr">
        <is>
          <t>Disclosure Of Maximum Exposure Of Financial Instruments To Interest Rate Benchmark Reform [Line Items]</t>
        </is>
      </c>
    </row>
    <row r="12">
      <c r="A12" s="4" t="inlineStr">
        <is>
          <t>Total carrying value of non-derivative financial assets</t>
        </is>
      </c>
      <c r="B12" s="4" t="inlineStr">
        <is>
          <t>[1],[2]</t>
        </is>
      </c>
      <c r="C12" s="6" t="n">
        <v>77502</v>
      </c>
      <c r="D12" s="6" t="n">
        <v>72185</v>
      </c>
    </row>
    <row r="13">
      <c r="A13" s="4" t="inlineStr">
        <is>
          <t>Total carrying value of non-derivative financial liabilities</t>
        </is>
      </c>
      <c r="B13" s="4" t="inlineStr">
        <is>
          <t>[1]</t>
        </is>
      </c>
      <c r="C13" s="5" t="n">
        <v>9834</v>
      </c>
      <c r="D13" s="5" t="n">
        <v>13142</v>
      </c>
    </row>
    <row r="14">
      <c r="A14" s="4" t="inlineStr">
        <is>
          <t>Trade count of derivative financial instruments</t>
        </is>
      </c>
      <c r="B14" s="4" t="inlineStr">
        <is>
          <t>[1],[3]</t>
        </is>
      </c>
      <c r="C14" s="6" t="n">
        <v>42566</v>
      </c>
      <c r="D14" s="6" t="n">
        <v>40080</v>
      </c>
    </row>
    <row r="15">
      <c r="A15" s="4" t="inlineStr">
        <is>
          <t>Total off-balance sheet irrevocable loan commitments</t>
        </is>
      </c>
      <c r="B15" s="4" t="inlineStr">
        <is>
          <t>[1],[4]</t>
        </is>
      </c>
      <c r="C15" s="5" t="n">
        <v>4433</v>
      </c>
      <c r="D15" s="5" t="n">
        <v>4656</v>
      </c>
    </row>
    <row r="16">
      <c r="A16" s="4" t="inlineStr">
        <is>
          <t>LIBOR benchmark rate GBP | Interest rate benchmark reform</t>
        </is>
      </c>
    </row>
    <row r="17">
      <c r="A17" s="3" t="inlineStr">
        <is>
          <t>Disclosure Of Maximum Exposure Of Financial Instruments To Interest Rate Benchmark Reform [Line Items]</t>
        </is>
      </c>
    </row>
    <row r="18">
      <c r="A18" s="4" t="inlineStr">
        <is>
          <t>Total carrying value of non-derivative financial assets</t>
        </is>
      </c>
      <c r="B18" s="4" t="inlineStr">
        <is>
          <t>[1],[2]</t>
        </is>
      </c>
      <c r="C18" s="6" t="n">
        <v>1829</v>
      </c>
      <c r="D18" s="6" t="n">
        <v>5399</v>
      </c>
    </row>
    <row r="19">
      <c r="A19" s="4" t="inlineStr">
        <is>
          <t>Total carrying value of non-derivative financial liabilities</t>
        </is>
      </c>
      <c r="B19" s="4" t="inlineStr">
        <is>
          <t>[1]</t>
        </is>
      </c>
      <c r="C19" s="5" t="n">
        <v>566</v>
      </c>
      <c r="D19" s="5" t="n">
        <v>1429</v>
      </c>
    </row>
    <row r="20">
      <c r="A20" s="4" t="inlineStr">
        <is>
          <t>Trade count of derivative financial instruments</t>
        </is>
      </c>
      <c r="B20" s="4" t="inlineStr">
        <is>
          <t>[1],[3]</t>
        </is>
      </c>
      <c r="C20" s="6" t="n">
        <v>12513</v>
      </c>
      <c r="D20" s="6" t="n">
        <v>13006</v>
      </c>
    </row>
    <row r="21">
      <c r="A21" s="4" t="inlineStr">
        <is>
          <t>Total off-balance sheet irrevocable loan commitments</t>
        </is>
      </c>
      <c r="B21" s="4" t="inlineStr">
        <is>
          <t>[1],[4]</t>
        </is>
      </c>
      <c r="C21" s="5" t="n">
        <v>0</v>
      </c>
      <c r="D21" s="5" t="n">
        <v>167</v>
      </c>
    </row>
    <row r="22">
      <c r="A22" s="4" t="inlineStr">
        <is>
          <t>LIBOR benchmark rate EUR | Interest rate benchmark reform</t>
        </is>
      </c>
    </row>
    <row r="23">
      <c r="A23" s="3" t="inlineStr">
        <is>
          <t>Disclosure Of Maximum Exposure Of Financial Instruments To Interest Rate Benchmark Reform [Line Items]</t>
        </is>
      </c>
    </row>
    <row r="24">
      <c r="A24" s="4" t="inlineStr">
        <is>
          <t>Total carrying value of non-derivative financial assets</t>
        </is>
      </c>
      <c r="B24" s="4" t="inlineStr">
        <is>
          <t>[1],[2],[5]</t>
        </is>
      </c>
      <c r="C24" s="6" t="n">
        <v>6587</v>
      </c>
      <c r="D24" s="6" t="n">
        <v>8253</v>
      </c>
    </row>
    <row r="25">
      <c r="A25" s="4" t="inlineStr">
        <is>
          <t>Total carrying value of non-derivative financial liabilities</t>
        </is>
      </c>
      <c r="B25" s="4" t="inlineStr">
        <is>
          <t>[1],[5]</t>
        </is>
      </c>
      <c r="C25" s="5" t="n">
        <v>1919</v>
      </c>
      <c r="D25" s="5" t="n">
        <v>2252</v>
      </c>
    </row>
    <row r="26">
      <c r="A26" s="4" t="inlineStr">
        <is>
          <t>Trade count of derivative financial instruments</t>
        </is>
      </c>
      <c r="B26" s="4" t="inlineStr">
        <is>
          <t>[1],[3],[5]</t>
        </is>
      </c>
      <c r="C26" s="6" t="n">
        <v>9626</v>
      </c>
      <c r="D26" s="6" t="n">
        <v>9613</v>
      </c>
    </row>
    <row r="27">
      <c r="A27" s="4" t="inlineStr">
        <is>
          <t>Total off-balance sheet irrevocable loan commitments</t>
        </is>
      </c>
      <c r="B27" s="4" t="inlineStr">
        <is>
          <t>[1],[4],[5]</t>
        </is>
      </c>
      <c r="C27" s="5" t="n">
        <v>0</v>
      </c>
      <c r="D27" s="5" t="n">
        <v>0</v>
      </c>
    </row>
    <row r="28">
      <c r="A28" s="4" t="inlineStr">
        <is>
          <t>LIBOR benchmark rate JPY | Interest rate benchmark reform</t>
        </is>
      </c>
    </row>
    <row r="29">
      <c r="A29" s="3" t="inlineStr">
        <is>
          <t>Disclosure Of Maximum Exposure Of Financial Instruments To Interest Rate Benchmark Reform [Line Items]</t>
        </is>
      </c>
    </row>
    <row r="30">
      <c r="A30" s="4" t="inlineStr">
        <is>
          <t>Total carrying value of non-derivative financial assets</t>
        </is>
      </c>
      <c r="B30" s="4" t="inlineStr">
        <is>
          <t>[1],[2]</t>
        </is>
      </c>
      <c r="C30" s="6" t="n">
        <v>3070</v>
      </c>
      <c r="D30" s="6" t="n">
        <v>3060</v>
      </c>
    </row>
    <row r="31">
      <c r="A31" s="4" t="inlineStr">
        <is>
          <t>Total carrying value of non-derivative financial liabilities</t>
        </is>
      </c>
      <c r="B31" s="4" t="inlineStr">
        <is>
          <t>[1]</t>
        </is>
      </c>
      <c r="C31" s="5" t="n">
        <v>1060</v>
      </c>
      <c r="D31" s="5" t="n">
        <v>1460</v>
      </c>
    </row>
    <row r="32">
      <c r="A32" s="4" t="inlineStr">
        <is>
          <t>Trade count of derivative financial instruments</t>
        </is>
      </c>
      <c r="B32" s="4" t="inlineStr">
        <is>
          <t>[1],[3]</t>
        </is>
      </c>
      <c r="C32" s="6" t="n">
        <v>4247</v>
      </c>
      <c r="D32" s="6" t="n">
        <v>3961</v>
      </c>
    </row>
    <row r="33">
      <c r="A33" s="4" t="inlineStr">
        <is>
          <t>Total off-balance sheet irrevocable loan commitments</t>
        </is>
      </c>
      <c r="B33" s="4" t="inlineStr">
        <is>
          <t>[1],[4]</t>
        </is>
      </c>
      <c r="C33" s="5" t="n">
        <v>0</v>
      </c>
      <c r="D33" s="5" t="n">
        <v>0</v>
      </c>
    </row>
    <row r="34">
      <c r="A34" s="4" t="inlineStr">
        <is>
          <t>LIBOR benchmark rate XCCY | Interest rate benchmark reform</t>
        </is>
      </c>
    </row>
    <row r="35">
      <c r="A35" s="3" t="inlineStr">
        <is>
          <t>Disclosure Of Maximum Exposure Of Financial Instruments To Interest Rate Benchmark Reform [Line Items]</t>
        </is>
      </c>
    </row>
    <row r="36">
      <c r="A36" s="4" t="inlineStr">
        <is>
          <t>Total carrying value of non-derivative financial assets</t>
        </is>
      </c>
      <c r="B36" s="4" t="inlineStr">
        <is>
          <t>[1],[2]</t>
        </is>
      </c>
      <c r="C36" s="6" t="n">
        <v>3796</v>
      </c>
      <c r="D36" s="6" t="n">
        <v>4469</v>
      </c>
    </row>
    <row r="37">
      <c r="A37" s="4" t="inlineStr">
        <is>
          <t>Total carrying value of non-derivative financial liabilities</t>
        </is>
      </c>
      <c r="B37" s="4" t="inlineStr">
        <is>
          <t>[1]</t>
        </is>
      </c>
      <c r="C37" s="5" t="n">
        <v>0</v>
      </c>
      <c r="D37" s="5" t="n">
        <v>0</v>
      </c>
    </row>
    <row r="38">
      <c r="A38" s="4" t="inlineStr">
        <is>
          <t>Trade count of derivative financial instruments</t>
        </is>
      </c>
      <c r="B38" s="4" t="inlineStr">
        <is>
          <t>[1],[3]</t>
        </is>
      </c>
      <c r="C38" s="6" t="n">
        <v>5948</v>
      </c>
      <c r="D38" s="6" t="n">
        <v>5206</v>
      </c>
    </row>
    <row r="39">
      <c r="A39" s="4" t="inlineStr">
        <is>
          <t>Total off-balance sheet irrevocable loan commitments</t>
        </is>
      </c>
      <c r="B39" s="4" t="inlineStr">
        <is>
          <t>[1],[4]</t>
        </is>
      </c>
      <c r="C39" s="5" t="n">
        <v>15767</v>
      </c>
      <c r="D39" s="5" t="n">
        <v>15188</v>
      </c>
    </row>
    <row r="40"/>
    <row r="41">
      <c r="A41" s="4" t="inlineStr">
        <is>
          <t>[1]</t>
        </is>
      </c>
      <c r="B41" s="4" t="inlineStr">
        <is>
          <t>&amp;lt;div&amp;gt;Contracts have been disclosed without regard to early termination rights. Instead, it is assumed that such contracts will transition away from IBORs without such rights being exercised&amp;lt;/div&amp;gt;</t>
        </is>
      </c>
    </row>
    <row r="42">
      <c r="A42" s="4" t="inlineStr">
        <is>
          <t>[2]</t>
        </is>
      </c>
      <c r="B42" s="4" t="inlineStr">
        <is>
          <t>&amp;lt;div&amp;gt;Includes loans related to revolving multi-currency credit lines.&amp;lt;/div&amp;gt;</t>
        </is>
      </c>
    </row>
    <row r="43">
      <c r="A43" s="4" t="inlineStr">
        <is>
          <t>[3]</t>
        </is>
      </c>
      <c r="B43" s="4" t="inlineStr">
        <is>
          <t>&amp;lt;div&amp;gt;Includes cross-currency swaps where either leg or both legs are indexed to an IBOR.&amp;lt;/div&amp;gt;</t>
        </is>
      </c>
    </row>
    <row r="44">
      <c r="A44" s="4" t="inlineStr">
        <is>
          <t>[4]</t>
        </is>
      </c>
      <c r="B44" s="4" t="inlineStr">
        <is>
          <t>&amp;lt;div&amp;gt;Includes loan commitments that can be drawn in different currencies at the client‘s discretion.&amp;lt;/div&amp;gt;</t>
        </is>
      </c>
    </row>
    <row r="45">
      <c r="A45" s="4" t="inlineStr">
        <is>
          <t>[5]</t>
        </is>
      </c>
      <c r="B45" s="4" t="inlineStr">
        <is>
          <t>&amp;lt;div&amp;gt;Includes primarily EUR LIBOR positions.&amp;lt;/div&amp;gt;</t>
        </is>
      </c>
    </row>
  </sheetData>
  <mergeCells count="7">
    <mergeCell ref="A1:B1"/>
    <mergeCell ref="A40:C40"/>
    <mergeCell ref="B41:C41"/>
    <mergeCell ref="B42:C42"/>
    <mergeCell ref="B43:C43"/>
    <mergeCell ref="B44:C44"/>
    <mergeCell ref="B45:C4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Provisions (Detail) - USD ($) $ in Millions</t>
        </is>
      </c>
      <c r="B1" s="2" t="inlineStr">
        <is>
          <t>Jun. 30, 2021</t>
        </is>
      </c>
      <c r="C1" s="2" t="inlineStr">
        <is>
          <t>Mar. 31, 2021</t>
        </is>
      </c>
      <c r="D1" s="2" t="inlineStr">
        <is>
          <t>Dec. 31, 2020</t>
        </is>
      </c>
    </row>
    <row r="2">
      <c r="A2" s="3" t="inlineStr">
        <is>
          <t>Disclosure Of Other Provisions [Line Items]</t>
        </is>
      </c>
    </row>
    <row r="3">
      <c r="A3" s="4" t="inlineStr">
        <is>
          <t>Provisions other than provisions for expected credit losses</t>
        </is>
      </c>
      <c r="B3" s="5" t="n">
        <v>2646</v>
      </c>
      <c r="C3" s="5" t="n">
        <v>2481</v>
      </c>
      <c r="D3" s="5" t="n">
        <v>2571</v>
      </c>
    </row>
    <row r="4">
      <c r="A4" s="4" t="inlineStr">
        <is>
          <t>Provisions for expected credit losses</t>
        </is>
      </c>
      <c r="B4" s="6" t="n">
        <v>209</v>
      </c>
      <c r="C4" s="6" t="n">
        <v>245</v>
      </c>
      <c r="D4" s="6" t="n">
        <v>257</v>
      </c>
    </row>
    <row r="5">
      <c r="A5" s="4" t="inlineStr">
        <is>
          <t>Total provisions</t>
        </is>
      </c>
      <c r="B5" s="5" t="n">
        <v>2855</v>
      </c>
      <c r="C5" s="5" t="n">
        <v>2726</v>
      </c>
      <c r="D5" s="5" t="n">
        <v>28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4" customWidth="1" min="5" max="5"/>
  </cols>
  <sheetData>
    <row r="1">
      <c r="A1" s="1" t="inlineStr">
        <is>
          <t>Provisions - additional information (Detail 1) - USD ($) $ in Millions</t>
        </is>
      </c>
      <c r="C1" s="2" t="inlineStr">
        <is>
          <t>3 Months Ended</t>
        </is>
      </c>
    </row>
    <row r="2">
      <c r="C2" s="2" t="inlineStr">
        <is>
          <t>Jun. 30, 2021</t>
        </is>
      </c>
      <c r="D2" s="2" t="inlineStr">
        <is>
          <t>Mar. 31, 2021</t>
        </is>
      </c>
      <c r="E2" s="2" t="inlineStr">
        <is>
          <t>Dec. 31, 2020</t>
        </is>
      </c>
    </row>
    <row r="3">
      <c r="A3" s="3" t="inlineStr">
        <is>
          <t>Disclosure Of Other Provisions [Line Items]</t>
        </is>
      </c>
    </row>
    <row r="4">
      <c r="A4" s="4" t="inlineStr">
        <is>
          <t>Balance at the beginning of period</t>
        </is>
      </c>
      <c r="C4" s="5" t="n">
        <v>2481</v>
      </c>
    </row>
    <row r="5">
      <c r="A5" s="4" t="inlineStr">
        <is>
          <t>Increase in provisions recognized in the income statement</t>
        </is>
      </c>
      <c r="C5" s="6" t="n">
        <v>267</v>
      </c>
    </row>
    <row r="6">
      <c r="A6" s="4" t="inlineStr">
        <is>
          <t>Release of provisions recognized in the income statement</t>
        </is>
      </c>
      <c r="C6" s="6" t="n">
        <v>-34</v>
      </c>
    </row>
    <row r="7">
      <c r="A7" s="4" t="inlineStr">
        <is>
          <t>Provisions used in conformity with designated purpose</t>
        </is>
      </c>
      <c r="C7" s="6" t="n">
        <v>-82</v>
      </c>
    </row>
    <row r="8">
      <c r="A8" s="4" t="inlineStr">
        <is>
          <t>Capitalized reinstatement costs</t>
        </is>
      </c>
      <c r="C8" s="6" t="n">
        <v>1</v>
      </c>
    </row>
    <row r="9">
      <c r="A9" s="4" t="inlineStr">
        <is>
          <t>Reclassifications</t>
        </is>
      </c>
      <c r="C9" s="6" t="n">
        <v>0</v>
      </c>
    </row>
    <row r="10">
      <c r="A10" s="4" t="inlineStr">
        <is>
          <t>Foreign currency translation / unwind of discount</t>
        </is>
      </c>
      <c r="C10" s="6" t="n">
        <v>13</v>
      </c>
    </row>
    <row r="11">
      <c r="A11" s="4" t="inlineStr">
        <is>
          <t>Balance at the end of period</t>
        </is>
      </c>
      <c r="C11" s="6" t="n">
        <v>2646</v>
      </c>
    </row>
    <row r="12">
      <c r="A12" s="4" t="inlineStr">
        <is>
          <t>Litigation, regulatory and similar matters</t>
        </is>
      </c>
    </row>
    <row r="13">
      <c r="A13" s="3" t="inlineStr">
        <is>
          <t>Disclosure Of Other Provisions [Line Items]</t>
        </is>
      </c>
    </row>
    <row r="14">
      <c r="A14" s="4" t="inlineStr">
        <is>
          <t>Balance at the beginning of period</t>
        </is>
      </c>
      <c r="B14" s="4" t="inlineStr">
        <is>
          <t>[1],[2]</t>
        </is>
      </c>
      <c r="C14" s="6" t="n">
        <v>2072</v>
      </c>
    </row>
    <row r="15">
      <c r="A15" s="4" t="inlineStr">
        <is>
          <t>Increase in provisions recognized in the income statement</t>
        </is>
      </c>
      <c r="B15" s="4" t="inlineStr">
        <is>
          <t>[1],[2]</t>
        </is>
      </c>
      <c r="C15" s="6" t="n">
        <v>87</v>
      </c>
    </row>
    <row r="16">
      <c r="A16" s="4" t="inlineStr">
        <is>
          <t>Release of provisions recognized in the income statement</t>
        </is>
      </c>
      <c r="B16" s="4" t="inlineStr">
        <is>
          <t>[1],[2]</t>
        </is>
      </c>
      <c r="C16" s="6" t="n">
        <v>-24</v>
      </c>
    </row>
    <row r="17">
      <c r="A17" s="4" t="inlineStr">
        <is>
          <t>Provisions used in conformity with designated purpose</t>
        </is>
      </c>
      <c r="B17" s="4" t="inlineStr">
        <is>
          <t>[1],[2]</t>
        </is>
      </c>
      <c r="C17" s="6" t="n">
        <v>-27</v>
      </c>
    </row>
    <row r="18">
      <c r="A18" s="4" t="inlineStr">
        <is>
          <t>Capitalized reinstatement costs</t>
        </is>
      </c>
      <c r="B18" s="4" t="inlineStr">
        <is>
          <t>[1]</t>
        </is>
      </c>
      <c r="C18" s="6" t="n">
        <v>0</v>
      </c>
    </row>
    <row r="19">
      <c r="A19" s="4" t="inlineStr">
        <is>
          <t>Reclassifications</t>
        </is>
      </c>
      <c r="B19" s="4" t="inlineStr">
        <is>
          <t>[1]</t>
        </is>
      </c>
      <c r="C19" s="6" t="n">
        <v>0</v>
      </c>
    </row>
    <row r="20">
      <c r="A20" s="4" t="inlineStr">
        <is>
          <t>Foreign currency translation / unwind of discount</t>
        </is>
      </c>
      <c r="B20" s="4" t="inlineStr">
        <is>
          <t>[1],[2]</t>
        </is>
      </c>
      <c r="C20" s="6" t="n">
        <v>11</v>
      </c>
    </row>
    <row r="21">
      <c r="A21" s="4" t="inlineStr">
        <is>
          <t>Balance at the end of period</t>
        </is>
      </c>
      <c r="B21" s="4" t="inlineStr">
        <is>
          <t>[1],[2]</t>
        </is>
      </c>
      <c r="C21" s="6" t="n">
        <v>2119</v>
      </c>
    </row>
    <row r="22">
      <c r="A22" s="4" t="inlineStr">
        <is>
          <t>Restructuring</t>
        </is>
      </c>
    </row>
    <row r="23">
      <c r="A23" s="3" t="inlineStr">
        <is>
          <t>Disclosure Of Other Provisions [Line Items]</t>
        </is>
      </c>
    </row>
    <row r="24">
      <c r="A24" s="4" t="inlineStr">
        <is>
          <t>Balance at the beginning of period</t>
        </is>
      </c>
      <c r="C24" s="6" t="n">
        <v>61</v>
      </c>
    </row>
    <row r="25">
      <c r="A25" s="4" t="inlineStr">
        <is>
          <t>Increase in provisions recognized in the income statement</t>
        </is>
      </c>
      <c r="B25" s="4" t="inlineStr">
        <is>
          <t>[3]</t>
        </is>
      </c>
      <c r="C25" s="6" t="n">
        <v>147</v>
      </c>
    </row>
    <row r="26">
      <c r="A26" s="4" t="inlineStr">
        <is>
          <t>Release of provisions recognized in the income statement</t>
        </is>
      </c>
      <c r="B26" s="4" t="inlineStr">
        <is>
          <t>[3]</t>
        </is>
      </c>
      <c r="C26" s="6" t="n">
        <v>-6</v>
      </c>
    </row>
    <row r="27">
      <c r="A27" s="4" t="inlineStr">
        <is>
          <t>Provisions used in conformity with designated purpose</t>
        </is>
      </c>
      <c r="B27" s="4" t="inlineStr">
        <is>
          <t>[3]</t>
        </is>
      </c>
      <c r="C27" s="6" t="n">
        <v>-23</v>
      </c>
    </row>
    <row r="28">
      <c r="A28" s="4" t="inlineStr">
        <is>
          <t>Capitalized reinstatement costs</t>
        </is>
      </c>
      <c r="B28" s="4" t="inlineStr">
        <is>
          <t>[3]</t>
        </is>
      </c>
      <c r="C28" s="6" t="n">
        <v>0</v>
      </c>
    </row>
    <row r="29">
      <c r="A29" s="4" t="inlineStr">
        <is>
          <t>Reclassifications</t>
        </is>
      </c>
      <c r="B29" s="4" t="inlineStr">
        <is>
          <t>[3]</t>
        </is>
      </c>
      <c r="C29" s="6" t="n">
        <v>1</v>
      </c>
    </row>
    <row r="30">
      <c r="A30" s="4" t="inlineStr">
        <is>
          <t>Foreign currency translation / unwind of discount</t>
        </is>
      </c>
      <c r="B30" s="4" t="inlineStr">
        <is>
          <t>[3]</t>
        </is>
      </c>
      <c r="C30" s="6" t="n">
        <v>-2</v>
      </c>
    </row>
    <row r="31">
      <c r="A31" s="4" t="inlineStr">
        <is>
          <t>Balance at the end of period</t>
        </is>
      </c>
      <c r="B31" s="4" t="inlineStr">
        <is>
          <t>[4]</t>
        </is>
      </c>
      <c r="C31" s="6" t="n">
        <v>179</v>
      </c>
    </row>
    <row r="32">
      <c r="A32" s="4" t="inlineStr">
        <is>
          <t>Personnel-related restructuring provisions</t>
        </is>
      </c>
      <c r="C32" s="6" t="n">
        <v>135</v>
      </c>
      <c r="D32" s="5" t="n">
        <v>12</v>
      </c>
      <c r="E32" s="5" t="n">
        <v>18</v>
      </c>
    </row>
    <row r="33">
      <c r="A33" s="4" t="inlineStr">
        <is>
          <t>Other</t>
        </is>
      </c>
    </row>
    <row r="34">
      <c r="A34" s="3" t="inlineStr">
        <is>
          <t>Disclosure Of Other Provisions [Line Items]</t>
        </is>
      </c>
    </row>
    <row r="35">
      <c r="A35" s="4" t="inlineStr">
        <is>
          <t>Balance at the beginning of period</t>
        </is>
      </c>
      <c r="B35" s="4" t="inlineStr">
        <is>
          <t>[5]</t>
        </is>
      </c>
      <c r="C35" s="6" t="n">
        <v>348</v>
      </c>
    </row>
    <row r="36">
      <c r="A36" s="4" t="inlineStr">
        <is>
          <t>Increase in provisions recognized in the income statement</t>
        </is>
      </c>
      <c r="B36" s="4" t="inlineStr">
        <is>
          <t>[5]</t>
        </is>
      </c>
      <c r="C36" s="6" t="n">
        <v>33</v>
      </c>
    </row>
    <row r="37">
      <c r="A37" s="4" t="inlineStr">
        <is>
          <t>Release of provisions recognized in the income statement</t>
        </is>
      </c>
      <c r="B37" s="4" t="inlineStr">
        <is>
          <t>[5]</t>
        </is>
      </c>
      <c r="C37" s="6" t="n">
        <v>-4</v>
      </c>
    </row>
    <row r="38">
      <c r="A38" s="4" t="inlineStr">
        <is>
          <t>Provisions used in conformity with designated purpose</t>
        </is>
      </c>
      <c r="B38" s="4" t="inlineStr">
        <is>
          <t>[5]</t>
        </is>
      </c>
      <c r="C38" s="6" t="n">
        <v>-31</v>
      </c>
    </row>
    <row r="39">
      <c r="A39" s="4" t="inlineStr">
        <is>
          <t>Capitalized reinstatement costs</t>
        </is>
      </c>
      <c r="B39" s="4" t="inlineStr">
        <is>
          <t>[5]</t>
        </is>
      </c>
      <c r="C39" s="6" t="n">
        <v>1</v>
      </c>
    </row>
    <row r="40">
      <c r="A40" s="4" t="inlineStr">
        <is>
          <t>Reclassifications</t>
        </is>
      </c>
      <c r="B40" s="4" t="inlineStr">
        <is>
          <t>[5]</t>
        </is>
      </c>
      <c r="C40" s="6" t="n">
        <v>-1</v>
      </c>
    </row>
    <row r="41">
      <c r="A41" s="4" t="inlineStr">
        <is>
          <t>Foreign currency translation / unwind of discount</t>
        </is>
      </c>
      <c r="B41" s="4" t="inlineStr">
        <is>
          <t>[5]</t>
        </is>
      </c>
      <c r="C41" s="6" t="n">
        <v>5</v>
      </c>
    </row>
    <row r="42">
      <c r="A42" s="4" t="inlineStr">
        <is>
          <t>Balance at the end of period</t>
        </is>
      </c>
      <c r="C42" s="6" t="n">
        <v>348</v>
      </c>
    </row>
    <row r="43">
      <c r="A43" s="4" t="inlineStr">
        <is>
          <t>Provisions for onerous restructuring contracts</t>
        </is>
      </c>
      <c r="C43" s="5" t="n">
        <v>40</v>
      </c>
      <c r="D43" s="5" t="n">
        <v>44</v>
      </c>
      <c r="E43" s="5" t="n">
        <v>49</v>
      </c>
    </row>
    <row r="44"/>
    <row r="45">
      <c r="A45" s="4" t="inlineStr">
        <is>
          <t>[1]</t>
        </is>
      </c>
      <c r="B45" s="4" t="inlineStr">
        <is>
          <t>&amp;lt;div&amp;gt;Comprises provisions for losses resulting from legal, liability and compliance risks&amp;lt;/div&amp;gt;</t>
        </is>
      </c>
    </row>
    <row r="46">
      <c r="A46" s="4" t="inlineStr">
        <is>
          <t>[2]</t>
        </is>
      </c>
      <c r="B46" s="4" t="inlineStr">
        <is>
          <t>&amp;lt;div&amp;gt;Provisions, if any, for matters described in this Note are recorded in Global Wealth Management (item 3 and item 4) and Group Functions (item 2). Provisions, if any, for the matters described in items 1 and 6 of this Note are allocated between Global Wealth Management and Personal &amp;amp; Corporate Banking, and provisions, if any, for the matters described in this Note in item 5 are allocated between the Investment Bank and Group Functions.&amp;lt;/div&amp;gt;</t>
        </is>
      </c>
    </row>
    <row r="47">
      <c r="A47" s="4" t="inlineStr">
        <is>
          <t>[3]</t>
        </is>
      </c>
      <c r="B47" s="4" t="inlineStr">
        <is>
          <t>&amp;lt;div&amp;gt;Includes personnel-related restructuring provisions of USD 135 million as of 30 June 2021 (31 March 2021: USD 12 million; 31 December 2020: USD 18 million) and provisions for onerous contracts of USD 40 million as of 30 June 2021 (31 March 2021: USD 44 million; 31 December 2020: USD 49 million).&amp;lt;/div&amp;gt;</t>
        </is>
      </c>
    </row>
    <row r="48">
      <c r="A48" s="4" t="inlineStr">
        <is>
          <t>[4]</t>
        </is>
      </c>
      <c r="B48" s="4" t="inlineStr">
        <is>
          <t>&amp;lt;div&amp;gt;Includes personnel-related restructuring provisions of USD 135 million as of 30 June 2021 (31 March 2021: USD 12 million; 31 December 2020: USD 18 million) and provisions for onerous contracts of USD 40 million as of 30 June 2021 (31 March 2021: USD 44 million; 31 December 2020: USD 49 million).&amp;lt;/div&amp;gt;</t>
        </is>
      </c>
    </row>
    <row r="49">
      <c r="A49" s="4" t="inlineStr">
        <is>
          <t>[5]</t>
        </is>
      </c>
      <c r="B49" s="4" t="inlineStr">
        <is>
          <t>&amp;lt;div&amp;gt;Mainly includes provisions related to real estate, employee benefits and operational risks.&amp;lt;/div&amp;gt;</t>
        </is>
      </c>
    </row>
  </sheetData>
  <mergeCells count="7">
    <mergeCell ref="A1:B2"/>
    <mergeCell ref="A44:D44"/>
    <mergeCell ref="B45:D45"/>
    <mergeCell ref="B46:D46"/>
    <mergeCell ref="B47:D47"/>
    <mergeCell ref="B48:D48"/>
    <mergeCell ref="B49:D4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Provisions - additional information (Detail 2) - USD ($) $ in Millions</t>
        </is>
      </c>
      <c r="C1" s="2" t="inlineStr">
        <is>
          <t>Jun. 30, 2021</t>
        </is>
      </c>
      <c r="E1" s="2" t="inlineStr">
        <is>
          <t>Mar. 31, 2021</t>
        </is>
      </c>
      <c r="G1" s="2" t="inlineStr">
        <is>
          <t>Dec. 31, 2020</t>
        </is>
      </c>
    </row>
    <row r="2">
      <c r="A2" s="3" t="inlineStr">
        <is>
          <t>Disclosure Of Other Provisions [Line Items]</t>
        </is>
      </c>
    </row>
    <row r="3">
      <c r="A3" s="4" t="inlineStr">
        <is>
          <t>Balance</t>
        </is>
      </c>
      <c r="C3" s="5" t="n">
        <v>2646</v>
      </c>
      <c r="E3" s="5" t="n">
        <v>2481</v>
      </c>
      <c r="G3" s="5" t="n">
        <v>2571</v>
      </c>
    </row>
    <row r="4">
      <c r="A4" s="4" t="inlineStr">
        <is>
          <t>Litigation, regulatory and similar matters</t>
        </is>
      </c>
    </row>
    <row r="5">
      <c r="A5" s="3" t="inlineStr">
        <is>
          <t>Disclosure Of Other Provisions [Line Items]</t>
        </is>
      </c>
    </row>
    <row r="6">
      <c r="A6" s="4" t="inlineStr">
        <is>
          <t>Balance</t>
        </is>
      </c>
      <c r="B6" s="4" t="inlineStr">
        <is>
          <t>[2]</t>
        </is>
      </c>
      <c r="C6" s="6" t="n">
        <v>2119</v>
      </c>
      <c r="D6" s="4" t="inlineStr">
        <is>
          <t>[1]</t>
        </is>
      </c>
      <c r="E6" s="6" t="n">
        <v>2072</v>
      </c>
      <c r="F6" s="4" t="inlineStr">
        <is>
          <t>[1]</t>
        </is>
      </c>
      <c r="G6" s="6" t="n">
        <v>2135</v>
      </c>
    </row>
    <row r="7">
      <c r="A7" s="4" t="inlineStr">
        <is>
          <t>Restructuring</t>
        </is>
      </c>
    </row>
    <row r="8">
      <c r="A8" s="3" t="inlineStr">
        <is>
          <t>Disclosure Of Other Provisions [Line Items]</t>
        </is>
      </c>
    </row>
    <row r="9">
      <c r="A9" s="4" t="inlineStr">
        <is>
          <t>Balance</t>
        </is>
      </c>
      <c r="C9" s="6" t="n">
        <v>179</v>
      </c>
      <c r="D9" s="4" t="inlineStr">
        <is>
          <t>[3]</t>
        </is>
      </c>
      <c r="E9" s="6" t="n">
        <v>61</v>
      </c>
      <c r="G9" s="6" t="n">
        <v>72</v>
      </c>
      <c r="H9" s="4" t="inlineStr">
        <is>
          <t>[3]</t>
        </is>
      </c>
    </row>
    <row r="10">
      <c r="A10" s="4" t="inlineStr">
        <is>
          <t>Other</t>
        </is>
      </c>
    </row>
    <row r="11">
      <c r="A11" s="3" t="inlineStr">
        <is>
          <t>Disclosure Of Other Provisions [Line Items]</t>
        </is>
      </c>
    </row>
    <row r="12">
      <c r="A12" s="4" t="inlineStr">
        <is>
          <t>Balance</t>
        </is>
      </c>
      <c r="C12" s="5" t="n">
        <v>348</v>
      </c>
      <c r="E12" s="5" t="n">
        <v>348</v>
      </c>
      <c r="F12" s="4" t="inlineStr">
        <is>
          <t>[4]</t>
        </is>
      </c>
      <c r="G12" s="5" t="n">
        <v>363</v>
      </c>
      <c r="H12" s="4" t="inlineStr">
        <is>
          <t>[4]</t>
        </is>
      </c>
    </row>
    <row r="13"/>
    <row r="14">
      <c r="A14" s="4" t="inlineStr">
        <is>
          <t>[1]</t>
        </is>
      </c>
      <c r="B14" s="4" t="inlineStr">
        <is>
          <t>&amp;lt;div&amp;gt;Comprises provisions for losses resulting from legal, liability and compliance risks&amp;lt;/div&amp;gt;</t>
        </is>
      </c>
    </row>
    <row r="15">
      <c r="A15" s="4" t="inlineStr">
        <is>
          <t>[2]</t>
        </is>
      </c>
      <c r="B15" s="4" t="inlineStr">
        <is>
          <t>&amp;lt;div&amp;gt;Provisions, if any, for matters described in this Note are recorded in Global Wealth Management (item 3 and item 4) and Group Functions (item 2). Provisions, if any, for the matters described in items 1 and 6 of this Note are allocated between Global Wealth Management and Personal &amp;amp; Corporate Banking, and provisions, if any, for the matters described in this Note in item 5 are allocated between the Investment Bank and Group Functions.&amp;lt;/div&amp;gt;</t>
        </is>
      </c>
    </row>
    <row r="16">
      <c r="A16" s="4" t="inlineStr">
        <is>
          <t>[3]</t>
        </is>
      </c>
      <c r="B16" s="4" t="inlineStr">
        <is>
          <t>&amp;lt;div&amp;gt;Includes personnel-related restructuring provisions of USD 135 million as of 30 June 2021 (31 March 2021: USD 12 million; 31 December 2020: USD 18 million) and provisions for onerous contracts of USD 40 million as of 30 June 2021 (31 March 2021: USD 44 million; 31 December 2020: USD 49 million).&amp;lt;/div&amp;gt;</t>
        </is>
      </c>
    </row>
    <row r="17">
      <c r="A17" s="4" t="inlineStr">
        <is>
          <t>[4]</t>
        </is>
      </c>
      <c r="B17" s="4" t="inlineStr">
        <is>
          <t>&amp;lt;div&amp;gt;Mainly includes provisions related to real estate, employee benefits and operational risks.&amp;lt;/div&amp;gt;</t>
        </is>
      </c>
    </row>
  </sheetData>
  <mergeCells count="9">
    <mergeCell ref="A1:B1"/>
    <mergeCell ref="C1:D1"/>
    <mergeCell ref="E1:F1"/>
    <mergeCell ref="G1:H1"/>
    <mergeCell ref="A13:G13"/>
    <mergeCell ref="B14:G14"/>
    <mergeCell ref="B15:G15"/>
    <mergeCell ref="B16:G16"/>
    <mergeCell ref="B17:G1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Litigation, regulatory and similar matters (Detail 1) $ in Millions</t>
        </is>
      </c>
      <c r="B1" s="2" t="inlineStr">
        <is>
          <t>3 Months Ended</t>
        </is>
      </c>
    </row>
    <row r="2">
      <c r="B2" s="2" t="inlineStr">
        <is>
          <t>Jun. 30, 2021USD ($)</t>
        </is>
      </c>
    </row>
    <row r="3">
      <c r="A3" s="3" t="inlineStr">
        <is>
          <t>Disclosure Of Other Provisions [Line Items]</t>
        </is>
      </c>
    </row>
    <row r="4">
      <c r="A4" s="4" t="inlineStr">
        <is>
          <t>Balance at the beginning of period</t>
        </is>
      </c>
      <c r="B4" s="5" t="n">
        <v>2481</v>
      </c>
    </row>
    <row r="5">
      <c r="A5" s="4" t="inlineStr">
        <is>
          <t>Increase in provisions recognized in the income statement</t>
        </is>
      </c>
      <c r="B5" s="6" t="n">
        <v>267</v>
      </c>
    </row>
    <row r="6">
      <c r="A6" s="4" t="inlineStr">
        <is>
          <t>Release of provisions recognized in the income statement</t>
        </is>
      </c>
      <c r="B6" s="6" t="n">
        <v>-34</v>
      </c>
    </row>
    <row r="7">
      <c r="A7" s="4" t="inlineStr">
        <is>
          <t>Provisions used in conformity with designated purpose</t>
        </is>
      </c>
      <c r="B7" s="6" t="n">
        <v>-82</v>
      </c>
    </row>
    <row r="8">
      <c r="A8" s="4" t="inlineStr">
        <is>
          <t>Foreign currency translation / unwind of discount</t>
        </is>
      </c>
      <c r="B8" s="6" t="n">
        <v>13</v>
      </c>
    </row>
    <row r="9">
      <c r="A9" s="4" t="inlineStr">
        <is>
          <t>Balance at the end of period</t>
        </is>
      </c>
      <c r="B9" s="6" t="n">
        <v>2646</v>
      </c>
    </row>
    <row r="10">
      <c r="A10" s="4" t="inlineStr">
        <is>
          <t>Litigation, regulatory and similar matters</t>
        </is>
      </c>
    </row>
    <row r="11">
      <c r="A11" s="3" t="inlineStr">
        <is>
          <t>Disclosure Of Other Provisions [Line Items]</t>
        </is>
      </c>
    </row>
    <row r="12">
      <c r="A12" s="4" t="inlineStr">
        <is>
          <t>Balance at the beginning of period</t>
        </is>
      </c>
      <c r="B12" s="6" t="n">
        <v>2072</v>
      </c>
      <c r="C12" s="4" t="inlineStr">
        <is>
          <t>[1],[2]</t>
        </is>
      </c>
    </row>
    <row r="13">
      <c r="A13" s="4" t="inlineStr">
        <is>
          <t>Increase in provisions recognized in the income statement</t>
        </is>
      </c>
      <c r="B13" s="6" t="n">
        <v>87</v>
      </c>
      <c r="C13" s="4" t="inlineStr">
        <is>
          <t>[1],[2]</t>
        </is>
      </c>
    </row>
    <row r="14">
      <c r="A14" s="4" t="inlineStr">
        <is>
          <t>Release of provisions recognized in the income statement</t>
        </is>
      </c>
      <c r="B14" s="6" t="n">
        <v>-24</v>
      </c>
      <c r="C14" s="4" t="inlineStr">
        <is>
          <t>[1],[2]</t>
        </is>
      </c>
    </row>
    <row r="15">
      <c r="A15" s="4" t="inlineStr">
        <is>
          <t>Provisions used in conformity with designated purpose</t>
        </is>
      </c>
      <c r="B15" s="6" t="n">
        <v>-27</v>
      </c>
      <c r="C15" s="4" t="inlineStr">
        <is>
          <t>[1],[2]</t>
        </is>
      </c>
    </row>
    <row r="16">
      <c r="A16" s="4" t="inlineStr">
        <is>
          <t>Foreign currency translation / unwind of discount</t>
        </is>
      </c>
      <c r="B16" s="6" t="n">
        <v>11</v>
      </c>
      <c r="C16" s="4" t="inlineStr">
        <is>
          <t>[1],[2]</t>
        </is>
      </c>
    </row>
    <row r="17">
      <c r="A17" s="4" t="inlineStr">
        <is>
          <t>Balance at the end of period</t>
        </is>
      </c>
      <c r="B17" s="6" t="n">
        <v>2119</v>
      </c>
      <c r="C17" s="4" t="inlineStr">
        <is>
          <t>[1],[2]</t>
        </is>
      </c>
    </row>
    <row r="18">
      <c r="A18" s="4" t="inlineStr">
        <is>
          <t>Litigation, regulatory and similar matters | Global Wealth Management</t>
        </is>
      </c>
    </row>
    <row r="19">
      <c r="A19" s="3" t="inlineStr">
        <is>
          <t>Disclosure Of Other Provisions [Line Items]</t>
        </is>
      </c>
    </row>
    <row r="20">
      <c r="A20" s="4" t="inlineStr">
        <is>
          <t>Balance at the beginning of period</t>
        </is>
      </c>
      <c r="B20" s="6" t="n">
        <v>810</v>
      </c>
      <c r="C20" s="4" t="inlineStr">
        <is>
          <t>[2]</t>
        </is>
      </c>
    </row>
    <row r="21">
      <c r="A21" s="4" t="inlineStr">
        <is>
          <t>Increase in provisions recognized in the income statement</t>
        </is>
      </c>
      <c r="B21" s="6" t="n">
        <v>20</v>
      </c>
      <c r="C21" s="4" t="inlineStr">
        <is>
          <t>[2]</t>
        </is>
      </c>
    </row>
    <row r="22">
      <c r="A22" s="4" t="inlineStr">
        <is>
          <t>Release of provisions recognized in the income statement</t>
        </is>
      </c>
      <c r="B22" s="6" t="n">
        <v>-11</v>
      </c>
      <c r="C22" s="4" t="inlineStr">
        <is>
          <t>[2]</t>
        </is>
      </c>
    </row>
    <row r="23">
      <c r="A23" s="4" t="inlineStr">
        <is>
          <t>Provisions used in conformity with designated purpose</t>
        </is>
      </c>
      <c r="B23" s="6" t="n">
        <v>-27</v>
      </c>
      <c r="C23" s="4" t="inlineStr">
        <is>
          <t>[2]</t>
        </is>
      </c>
    </row>
    <row r="24">
      <c r="A24" s="4" t="inlineStr">
        <is>
          <t>Foreign currency translation / unwind of discount</t>
        </is>
      </c>
      <c r="B24" s="6" t="n">
        <v>8</v>
      </c>
      <c r="C24" s="4" t="inlineStr">
        <is>
          <t>[2]</t>
        </is>
      </c>
    </row>
    <row r="25">
      <c r="A25" s="4" t="inlineStr">
        <is>
          <t>Balance at the end of period</t>
        </is>
      </c>
      <c r="B25" s="6" t="n">
        <v>800</v>
      </c>
      <c r="C25" s="4" t="inlineStr">
        <is>
          <t>[2]</t>
        </is>
      </c>
    </row>
    <row r="26">
      <c r="A26" s="4" t="inlineStr">
        <is>
          <t>Litigation, regulatory and similar matters | Personal &amp; Corporate Banking</t>
        </is>
      </c>
    </row>
    <row r="27">
      <c r="A27" s="3" t="inlineStr">
        <is>
          <t>Disclosure Of Other Provisions [Line Items]</t>
        </is>
      </c>
    </row>
    <row r="28">
      <c r="A28" s="4" t="inlineStr">
        <is>
          <t>Balance at the beginning of period</t>
        </is>
      </c>
      <c r="B28" s="6" t="n">
        <v>109</v>
      </c>
      <c r="C28" s="4" t="inlineStr">
        <is>
          <t>[2]</t>
        </is>
      </c>
    </row>
    <row r="29">
      <c r="A29" s="4" t="inlineStr">
        <is>
          <t>Increase in provisions recognized in the income statement</t>
        </is>
      </c>
      <c r="B29" s="6" t="n">
        <v>0</v>
      </c>
      <c r="C29" s="4" t="inlineStr">
        <is>
          <t>[2]</t>
        </is>
      </c>
    </row>
    <row r="30">
      <c r="A30" s="4" t="inlineStr">
        <is>
          <t>Release of provisions recognized in the income statement</t>
        </is>
      </c>
      <c r="B30" s="6" t="n">
        <v>-11</v>
      </c>
      <c r="C30" s="4" t="inlineStr">
        <is>
          <t>[2]</t>
        </is>
      </c>
    </row>
    <row r="31">
      <c r="A31" s="4" t="inlineStr">
        <is>
          <t>Provisions used in conformity with designated purpose</t>
        </is>
      </c>
      <c r="B31" s="6" t="n">
        <v>0</v>
      </c>
      <c r="C31" s="4" t="inlineStr">
        <is>
          <t>[2]</t>
        </is>
      </c>
    </row>
    <row r="32">
      <c r="A32" s="4" t="inlineStr">
        <is>
          <t>Foreign currency translation / unwind of discount</t>
        </is>
      </c>
      <c r="B32" s="6" t="n">
        <v>2</v>
      </c>
      <c r="C32" s="4" t="inlineStr">
        <is>
          <t>[2]</t>
        </is>
      </c>
    </row>
    <row r="33">
      <c r="A33" s="4" t="inlineStr">
        <is>
          <t>Balance at the end of period</t>
        </is>
      </c>
      <c r="B33" s="6" t="n">
        <v>100</v>
      </c>
      <c r="C33" s="4" t="inlineStr">
        <is>
          <t>[2]</t>
        </is>
      </c>
    </row>
    <row r="34">
      <c r="A34" s="4" t="inlineStr">
        <is>
          <t>Litigation, regulatory and similar matters | Asset Management</t>
        </is>
      </c>
    </row>
    <row r="35">
      <c r="A35" s="3" t="inlineStr">
        <is>
          <t>Disclosure Of Other Provisions [Line Items]</t>
        </is>
      </c>
    </row>
    <row r="36">
      <c r="A36" s="4" t="inlineStr">
        <is>
          <t>Balance at the beginning of period</t>
        </is>
      </c>
      <c r="B36" s="6" t="n">
        <v>1</v>
      </c>
      <c r="C36" s="4" t="inlineStr">
        <is>
          <t>[2]</t>
        </is>
      </c>
    </row>
    <row r="37">
      <c r="A37" s="4" t="inlineStr">
        <is>
          <t>Increase in provisions recognized in the income statement</t>
        </is>
      </c>
      <c r="B37" s="6" t="n">
        <v>0</v>
      </c>
      <c r="C37" s="4" t="inlineStr">
        <is>
          <t>[2]</t>
        </is>
      </c>
    </row>
    <row r="38">
      <c r="A38" s="4" t="inlineStr">
        <is>
          <t>Release of provisions recognized in the income statement</t>
        </is>
      </c>
      <c r="B38" s="6" t="n">
        <v>0</v>
      </c>
      <c r="C38" s="4" t="inlineStr">
        <is>
          <t>[2]</t>
        </is>
      </c>
    </row>
    <row r="39">
      <c r="A39" s="4" t="inlineStr">
        <is>
          <t>Provisions used in conformity with designated purpose</t>
        </is>
      </c>
      <c r="B39" s="6" t="n">
        <v>0</v>
      </c>
      <c r="C39" s="4" t="inlineStr">
        <is>
          <t>[2]</t>
        </is>
      </c>
    </row>
    <row r="40">
      <c r="A40" s="4" t="inlineStr">
        <is>
          <t>Foreign currency translation / unwind of discount</t>
        </is>
      </c>
      <c r="B40" s="6" t="n">
        <v>0</v>
      </c>
      <c r="C40" s="4" t="inlineStr">
        <is>
          <t>[2]</t>
        </is>
      </c>
    </row>
    <row r="41">
      <c r="A41" s="4" t="inlineStr">
        <is>
          <t>Balance at the end of period</t>
        </is>
      </c>
      <c r="B41" s="6" t="n">
        <v>1</v>
      </c>
      <c r="C41" s="4" t="inlineStr">
        <is>
          <t>[2]</t>
        </is>
      </c>
    </row>
    <row r="42">
      <c r="A42" s="4" t="inlineStr">
        <is>
          <t>Litigation, regulatory and similar matters | Investment Bank</t>
        </is>
      </c>
    </row>
    <row r="43">
      <c r="A43" s="3" t="inlineStr">
        <is>
          <t>Disclosure Of Other Provisions [Line Items]</t>
        </is>
      </c>
    </row>
    <row r="44">
      <c r="A44" s="4" t="inlineStr">
        <is>
          <t>Balance at the beginning of period</t>
        </is>
      </c>
      <c r="B44" s="6" t="n">
        <v>217</v>
      </c>
      <c r="C44" s="4" t="inlineStr">
        <is>
          <t>[2]</t>
        </is>
      </c>
    </row>
    <row r="45">
      <c r="A45" s="4" t="inlineStr">
        <is>
          <t>Increase in provisions recognized in the income statement</t>
        </is>
      </c>
      <c r="B45" s="6" t="n">
        <v>66</v>
      </c>
      <c r="C45" s="4" t="inlineStr">
        <is>
          <t>[2]</t>
        </is>
      </c>
    </row>
    <row r="46">
      <c r="A46" s="4" t="inlineStr">
        <is>
          <t>Release of provisions recognized in the income statement</t>
        </is>
      </c>
      <c r="B46" s="6" t="n">
        <v>-2</v>
      </c>
      <c r="C46" s="4" t="inlineStr">
        <is>
          <t>[2]</t>
        </is>
      </c>
    </row>
    <row r="47">
      <c r="A47" s="4" t="inlineStr">
        <is>
          <t>Provisions used in conformity with designated purpose</t>
        </is>
      </c>
      <c r="B47" s="6" t="n">
        <v>0</v>
      </c>
      <c r="C47" s="4" t="inlineStr">
        <is>
          <t>[2]</t>
        </is>
      </c>
    </row>
    <row r="48">
      <c r="A48" s="4" t="inlineStr">
        <is>
          <t>Foreign currency translation / unwind of discount</t>
        </is>
      </c>
      <c r="B48" s="6" t="n">
        <v>1</v>
      </c>
      <c r="C48" s="4" t="inlineStr">
        <is>
          <t>[2]</t>
        </is>
      </c>
    </row>
    <row r="49">
      <c r="A49" s="4" t="inlineStr">
        <is>
          <t>Balance at the end of period</t>
        </is>
      </c>
      <c r="B49" s="6" t="n">
        <v>282</v>
      </c>
      <c r="C49" s="4" t="inlineStr">
        <is>
          <t>[2]</t>
        </is>
      </c>
    </row>
    <row r="50">
      <c r="A50" s="4" t="inlineStr">
        <is>
          <t>Litigation, regulatory and similar matters | Group Functions</t>
        </is>
      </c>
    </row>
    <row r="51">
      <c r="A51" s="3" t="inlineStr">
        <is>
          <t>Disclosure Of Other Provisions [Line Items]</t>
        </is>
      </c>
    </row>
    <row r="52">
      <c r="A52" s="4" t="inlineStr">
        <is>
          <t>Balance at the beginning of period</t>
        </is>
      </c>
      <c r="B52" s="6" t="n">
        <v>935</v>
      </c>
      <c r="C52" s="4" t="inlineStr">
        <is>
          <t>[2]</t>
        </is>
      </c>
    </row>
    <row r="53">
      <c r="A53" s="4" t="inlineStr">
        <is>
          <t>Increase in provisions recognized in the income statement</t>
        </is>
      </c>
      <c r="B53" s="6" t="n">
        <v>1</v>
      </c>
      <c r="C53" s="4" t="inlineStr">
        <is>
          <t>[2]</t>
        </is>
      </c>
    </row>
    <row r="54">
      <c r="A54" s="4" t="inlineStr">
        <is>
          <t>Release of provisions recognized in the income statement</t>
        </is>
      </c>
      <c r="B54" s="6" t="n">
        <v>0</v>
      </c>
      <c r="C54" s="4" t="inlineStr">
        <is>
          <t>[2]</t>
        </is>
      </c>
    </row>
    <row r="55">
      <c r="A55" s="4" t="inlineStr">
        <is>
          <t>Provisions used in conformity with designated purpose</t>
        </is>
      </c>
      <c r="B55" s="6" t="n">
        <v>0</v>
      </c>
      <c r="C55" s="4" t="inlineStr">
        <is>
          <t>[2]</t>
        </is>
      </c>
    </row>
    <row r="56">
      <c r="A56" s="4" t="inlineStr">
        <is>
          <t>Foreign currency translation / unwind of discount</t>
        </is>
      </c>
      <c r="B56" s="6" t="n">
        <v>0</v>
      </c>
      <c r="C56" s="4" t="inlineStr">
        <is>
          <t>[2]</t>
        </is>
      </c>
    </row>
    <row r="57">
      <c r="A57" s="4" t="inlineStr">
        <is>
          <t>Balance at the end of period</t>
        </is>
      </c>
      <c r="B57" s="5" t="n">
        <v>936</v>
      </c>
      <c r="C57" s="4" t="inlineStr">
        <is>
          <t>[2]</t>
        </is>
      </c>
    </row>
    <row r="58"/>
    <row r="59">
      <c r="A59" s="4" t="inlineStr">
        <is>
          <t>[1]</t>
        </is>
      </c>
      <c r="B59" s="4" t="inlineStr">
        <is>
          <t>&amp;lt;div&amp;gt;Comprises provisions for losses resulting from legal, liability and compliance risks&amp;lt;/div&amp;gt;</t>
        </is>
      </c>
    </row>
    <row r="60">
      <c r="A60" s="4" t="inlineStr">
        <is>
          <t>[2]</t>
        </is>
      </c>
      <c r="B60" s="4" t="inlineStr">
        <is>
          <t>&amp;lt;div&amp;gt;Provisions, if any, for matters described in this Note are recorded in Global Wealth Management (item 3 and item 4) and Group Functions (item 2). Provisions, if any, for the matters described in items 1 and 6 of this Note are allocated between Global Wealth Management and Personal &amp;amp; Corporate Banking, and provisions, if any, for the matters described in this Note in item 5 are allocated between the Investment Bank and Group Functions.&amp;lt;/div&amp;gt;</t>
        </is>
      </c>
    </row>
  </sheetData>
  <mergeCells count="6">
    <mergeCell ref="A1:A2"/>
    <mergeCell ref="B1:C1"/>
    <mergeCell ref="B2:C2"/>
    <mergeCell ref="A58:C58"/>
    <mergeCell ref="B59:C59"/>
    <mergeCell ref="B60:C6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Litigation, regulatory and similar matters (Detail 2) - USD ($) $ in Millions</t>
        </is>
      </c>
      <c r="C1" s="2" t="inlineStr">
        <is>
          <t>Jun. 30, 2021</t>
        </is>
      </c>
      <c r="E1" s="2" t="inlineStr">
        <is>
          <t>Mar. 31, 2021</t>
        </is>
      </c>
      <c r="G1" s="2" t="inlineStr">
        <is>
          <t>Dec. 31, 2020</t>
        </is>
      </c>
    </row>
    <row r="2">
      <c r="A2" s="3" t="inlineStr">
        <is>
          <t>Disclosure Of Other Provisions [Line Items]</t>
        </is>
      </c>
    </row>
    <row r="3">
      <c r="A3" s="4" t="inlineStr">
        <is>
          <t>Balance</t>
        </is>
      </c>
      <c r="C3" s="5" t="n">
        <v>2646</v>
      </c>
      <c r="E3" s="5" t="n">
        <v>2481</v>
      </c>
      <c r="G3" s="5" t="n">
        <v>2571</v>
      </c>
    </row>
    <row r="4">
      <c r="A4" s="4" t="inlineStr">
        <is>
          <t>Litigation, regulatory and similar matters</t>
        </is>
      </c>
    </row>
    <row r="5">
      <c r="A5" s="3" t="inlineStr">
        <is>
          <t>Disclosure Of Other Provisions [Line Items]</t>
        </is>
      </c>
    </row>
    <row r="6">
      <c r="A6" s="4" t="inlineStr">
        <is>
          <t>Balance</t>
        </is>
      </c>
      <c r="B6" s="4" t="inlineStr">
        <is>
          <t>[2]</t>
        </is>
      </c>
      <c r="C6" s="6" t="n">
        <v>2119</v>
      </c>
      <c r="D6" s="4" t="inlineStr">
        <is>
          <t>[1]</t>
        </is>
      </c>
      <c r="E6" s="6" t="n">
        <v>2072</v>
      </c>
      <c r="F6" s="4" t="inlineStr">
        <is>
          <t>[1]</t>
        </is>
      </c>
      <c r="G6" s="6" t="n">
        <v>2135</v>
      </c>
    </row>
    <row r="7">
      <c r="A7" s="4" t="inlineStr">
        <is>
          <t>Litigation, regulatory and similar matters | Global Wealth Management</t>
        </is>
      </c>
    </row>
    <row r="8">
      <c r="A8" s="3" t="inlineStr">
        <is>
          <t>Disclosure Of Other Provisions [Line Items]</t>
        </is>
      </c>
    </row>
    <row r="9">
      <c r="A9" s="4" t="inlineStr">
        <is>
          <t>Balance</t>
        </is>
      </c>
      <c r="B9" s="4" t="inlineStr">
        <is>
          <t>[2]</t>
        </is>
      </c>
      <c r="C9" s="6" t="n">
        <v>800</v>
      </c>
      <c r="E9" s="6" t="n">
        <v>810</v>
      </c>
      <c r="G9" s="6" t="n">
        <v>861</v>
      </c>
    </row>
    <row r="10">
      <c r="A10" s="4" t="inlineStr">
        <is>
          <t>Litigation, regulatory and similar matters | Personal &amp; Corporate Banking</t>
        </is>
      </c>
    </row>
    <row r="11">
      <c r="A11" s="3" t="inlineStr">
        <is>
          <t>Disclosure Of Other Provisions [Line Items]</t>
        </is>
      </c>
    </row>
    <row r="12">
      <c r="A12" s="4" t="inlineStr">
        <is>
          <t>Balance</t>
        </is>
      </c>
      <c r="B12" s="4" t="inlineStr">
        <is>
          <t>[2]</t>
        </is>
      </c>
      <c r="C12" s="6" t="n">
        <v>100</v>
      </c>
      <c r="E12" s="6" t="n">
        <v>109</v>
      </c>
      <c r="G12" s="6" t="n">
        <v>115</v>
      </c>
    </row>
    <row r="13">
      <c r="A13" s="4" t="inlineStr">
        <is>
          <t>Litigation, regulatory and similar matters | Asset Management</t>
        </is>
      </c>
    </row>
    <row r="14">
      <c r="A14" s="3" t="inlineStr">
        <is>
          <t>Disclosure Of Other Provisions [Line Items]</t>
        </is>
      </c>
    </row>
    <row r="15">
      <c r="A15" s="4" t="inlineStr">
        <is>
          <t>Balance</t>
        </is>
      </c>
      <c r="B15" s="4" t="inlineStr">
        <is>
          <t>[2]</t>
        </is>
      </c>
      <c r="C15" s="6" t="n">
        <v>1</v>
      </c>
      <c r="E15" s="6" t="n">
        <v>1</v>
      </c>
      <c r="G15" s="6" t="n">
        <v>0</v>
      </c>
    </row>
    <row r="16">
      <c r="A16" s="4" t="inlineStr">
        <is>
          <t>Litigation, regulatory and similar matters | Investment Bank</t>
        </is>
      </c>
    </row>
    <row r="17">
      <c r="A17" s="3" t="inlineStr">
        <is>
          <t>Disclosure Of Other Provisions [Line Items]</t>
        </is>
      </c>
    </row>
    <row r="18">
      <c r="A18" s="4" t="inlineStr">
        <is>
          <t>Balance</t>
        </is>
      </c>
      <c r="B18" s="4" t="inlineStr">
        <is>
          <t>[2]</t>
        </is>
      </c>
      <c r="C18" s="6" t="n">
        <v>282</v>
      </c>
      <c r="E18" s="6" t="n">
        <v>217</v>
      </c>
      <c r="G18" s="6" t="n">
        <v>227</v>
      </c>
    </row>
    <row r="19">
      <c r="A19" s="4" t="inlineStr">
        <is>
          <t>Litigation, regulatory and similar matters | Group Functions</t>
        </is>
      </c>
    </row>
    <row r="20">
      <c r="A20" s="3" t="inlineStr">
        <is>
          <t>Disclosure Of Other Provisions [Line Items]</t>
        </is>
      </c>
    </row>
    <row r="21">
      <c r="A21" s="4" t="inlineStr">
        <is>
          <t>Balance</t>
        </is>
      </c>
      <c r="B21" s="4" t="inlineStr">
        <is>
          <t>[2]</t>
        </is>
      </c>
      <c r="C21" s="5" t="n">
        <v>936</v>
      </c>
      <c r="E21" s="5" t="n">
        <v>935</v>
      </c>
      <c r="G21" s="5" t="n">
        <v>932</v>
      </c>
    </row>
    <row r="22"/>
    <row r="23">
      <c r="A23" s="4" t="inlineStr">
        <is>
          <t>[1]</t>
        </is>
      </c>
      <c r="B23" s="4" t="inlineStr">
        <is>
          <t>&amp;lt;div&amp;gt;Comprises provisions for losses resulting from legal, liability and compliance risks&amp;lt;/div&amp;gt;</t>
        </is>
      </c>
    </row>
    <row r="24">
      <c r="A24" s="4" t="inlineStr">
        <is>
          <t>[2]</t>
        </is>
      </c>
      <c r="B24" s="4" t="inlineStr">
        <is>
          <t>&amp;lt;div&amp;gt;Provisions, if any, for matters described in this Note are recorded in Global Wealth Management (item 3 and item 4) and Group Functions (item 2). Provisions, if any, for the matters described in items 1 and 6 of this Note are allocated between Global Wealth Management and Personal &amp;amp; Corporate Banking, and provisions, if any, for the matters described in this Note in item 5 are allocated between the Investment Bank and Group Functions.&amp;lt;/div&amp;gt;</t>
        </is>
      </c>
    </row>
  </sheetData>
  <mergeCells count="6">
    <mergeCell ref="A1:B1"/>
    <mergeCell ref="C1:D1"/>
    <mergeCell ref="E1:F1"/>
    <mergeCell ref="A22:F22"/>
    <mergeCell ref="B23:F23"/>
    <mergeCell ref="B24:F2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tigation, regulatory and similar matters (Narrative) (Detail 1)</t>
        </is>
      </c>
      <c r="B1" s="2" t="inlineStr">
        <is>
          <t>3 Months Ended</t>
        </is>
      </c>
    </row>
    <row r="2">
      <c r="B2" s="2" t="inlineStr">
        <is>
          <t>Jun. 30, 2021</t>
        </is>
      </c>
    </row>
    <row r="3">
      <c r="A3" s="3" t="inlineStr">
        <is>
          <t>Disclosure Of Litigation Regulatory And Similar Matters [Line Items]</t>
        </is>
      </c>
    </row>
    <row r="4">
      <c r="A4" s="4" t="inlineStr">
        <is>
          <t>Indication of uncertainties of amount or timing of outflows</t>
        </is>
      </c>
      <c r="B4" s="4" t="inlineStr">
        <is>
          <t>Such matters are subject to many uncertainties, and the outcome and the timing of resolution are often difficult to predict, particularly in the earlier stages of a case. There are also situations where the Group may enter into a settlement agreement. This may occur in order to avoid the expense, management distraction or reputational implications of continuing to contest liability, even for those matters for which the Group believes it should be exonerated. The uncertainties inherent in all such matters affect the amount and timing of any potential outflows for both matters with respect to which provisions have been established and other contingent liabilities.</t>
        </is>
      </c>
    </row>
    <row r="5">
      <c r="A5" s="4" t="inlineStr">
        <is>
          <t>Explanation of reason for non-disclosure of information regarding provision</t>
        </is>
      </c>
      <c r="B5" s="4" t="inlineStr">
        <is>
          <t>In the case of certain matters below, we state that we have established a provision, and for the other matters, we make no such statement. When we make this statement and we expect disclosure of the amount of a provision to prejudice seriously our position with other parties in the matter because it would reveal what UBS believes to be the probable and reliably estimable outflow, we do not disclose that amount. In some cases we are subject to confidentiality obligations that preclude such disclosure. With respect to the matters for which we do not state whether we have established a provision, either: (a) we have not established a provision, in which case the matter is treated as a contingent liability under the applicable accounting standard; or (b) we have established a provision but expect disclosure of that fact to prejudice seriously our position with other parties in the matter because it would reveal the fact that UBS believes an outflow of resources to be probable and reliably estimable.</t>
        </is>
      </c>
    </row>
    <row r="6">
      <c r="A6" s="4" t="inlineStr">
        <is>
          <t>Explanation of reason for non-disclosure of information regarding contingent liability</t>
        </is>
      </c>
      <c r="B6" s="4" t="inlineStr">
        <is>
          <t>It is not practicable to provide an aggregate estimate of liability for our litigation, regulatory and similar matters as a class of contingent liabilities. Doing so would require UBS to provide speculative legal assessments as to claims and proceedings that involve unique fact patterns or novel legal theories, that have not yet been initiated or are at early stages of adjudication, or as to which alleged damages have not been quantified by the claimants. Although UBS therefore cannot provide a numerical estimate of the future losses that could arise from litigation, regulatory and similar matters, UBS believes that the aggregate amount of possible future losses from this class that are more than remote substantially exceeds the level of current provisions.  Litigation, regulatory and similar matters may also result in non-monetary penalties and consequences. For example, the non-prosecution agreement UBS entered into with the US Department of Justice (DOJ), Criminal Division, Fraud Section in connection with submissions of benchmark interest rates, including, among others, the British Bankers’ Association London Interbank Offered Rate (LIBOR), was terminated by the DOJ based on its determination that UBS had committed a US crime in relation to foreign exchange matters. As a consequence, UBS AG pleaded guilty to one count of wire fraud for conduct in the LIBOR matter, paid a fine and was subject to probation, which ended in January 2020.  A guilty plea to, or conviction of, a crime could have material consequences for UBS. Resolution of regulatory proceedings may require UBS to obtain waivers of regulatory disqualifications to maintain certain operations, may entitle regulatory authorities to limit, suspend or terminate licenses and regulatory authorizations, and may permit financial market utilities to limit, suspend or terminate UBS’s participation in such utilities. Failure to obtain such waivers, or any limitation, suspension or termination of licenses, authorizations or participations, could have material consequences for UB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Litigation, regulatory and similar matters (Narrative) (Detail 2) - 3 months ended Jun. 30, 2021 € in Millions, $ in Millions</t>
        </is>
      </c>
      <c r="B1" s="2" t="inlineStr">
        <is>
          <t>EUR (€)</t>
        </is>
      </c>
      <c r="C1" s="2" t="inlineStr">
        <is>
          <t>USD ($)</t>
        </is>
      </c>
      <c r="D1" s="2" t="inlineStr">
        <is>
          <t>USD ($)</t>
        </is>
      </c>
    </row>
    <row r="2">
      <c r="A2" s="4" t="inlineStr">
        <is>
          <t>Inquiries regarding cross-border wealth management businesses | Investigations in France</t>
        </is>
      </c>
    </row>
    <row r="3">
      <c r="A3" s="3" t="inlineStr">
        <is>
          <t>Disclosure Of Litigation Regulatory And Similar Matters [Line Items]</t>
        </is>
      </c>
    </row>
    <row r="4">
      <c r="A4" s="4" t="inlineStr">
        <is>
          <t>Fine provided in announcement of French Court</t>
        </is>
      </c>
      <c r="B4" s="14" t="n">
        <v>3700</v>
      </c>
    </row>
    <row r="5">
      <c r="A5" s="4" t="inlineStr">
        <is>
          <t>Civil Damage Award announcement of French Court</t>
        </is>
      </c>
      <c r="B5" s="6" t="n">
        <v>800</v>
      </c>
    </row>
    <row r="6">
      <c r="A6" s="4" t="inlineStr">
        <is>
          <t>Claimed maximum penalty by the prosecutor</t>
        </is>
      </c>
      <c r="B6" s="6" t="n">
        <v>2200</v>
      </c>
    </row>
    <row r="7">
      <c r="A7" s="4" t="inlineStr">
        <is>
          <t>Civil damage award claimed by the French Court</t>
        </is>
      </c>
      <c r="B7" s="6" t="n">
        <v>1000</v>
      </c>
    </row>
    <row r="8">
      <c r="A8" s="4" t="inlineStr">
        <is>
          <t>Minimum requested penalty by the prosecutor</t>
        </is>
      </c>
      <c r="B8" s="6" t="n">
        <v>2000</v>
      </c>
    </row>
    <row r="9">
      <c r="A9" s="4" t="inlineStr">
        <is>
          <t>Provision recorded to cover pending legal case</t>
        </is>
      </c>
      <c r="B9" s="6" t="n">
        <v>450</v>
      </c>
      <c r="D9" s="5" t="n">
        <v>534</v>
      </c>
    </row>
    <row r="10">
      <c r="A10" s="4" t="inlineStr">
        <is>
          <t>Inquiries regarding cross-border wealth management businesses | Investigations in France involving UBS AG</t>
        </is>
      </c>
    </row>
    <row r="11">
      <c r="A11" s="3" t="inlineStr">
        <is>
          <t>Disclosure Of Litigation Regulatory And Similar Matters [Line Items]</t>
        </is>
      </c>
    </row>
    <row r="12">
      <c r="A12" s="4" t="inlineStr">
        <is>
          <t>Bail ("caution") ordered to be paid</t>
        </is>
      </c>
      <c r="B12" s="6" t="n">
        <v>1100</v>
      </c>
    </row>
    <row r="13">
      <c r="A13" s="4" t="inlineStr">
        <is>
          <t>Inquiries regarding cross-border wealth management businesses | Investigations in France involving UBS (France) S.A.</t>
        </is>
      </c>
    </row>
    <row r="14">
      <c r="A14" s="3" t="inlineStr">
        <is>
          <t>Disclosure Of Litigation Regulatory And Similar Matters [Line Items]</t>
        </is>
      </c>
    </row>
    <row r="15">
      <c r="A15" s="4" t="inlineStr">
        <is>
          <t>Bail ("caution") ordered to be paid</t>
        </is>
      </c>
      <c r="B15" s="6" t="n">
        <v>40</v>
      </c>
    </row>
    <row r="16">
      <c r="A16" s="4" t="inlineStr">
        <is>
          <t>Reduced bail ("caution") ordered to be paid</t>
        </is>
      </c>
      <c r="B16" s="6" t="n">
        <v>10</v>
      </c>
    </row>
    <row r="17">
      <c r="A17" s="4" t="inlineStr">
        <is>
          <t>Madoff | claims filed in Luxembourg by liquidators of two Luxembourg funds against UBS entities, non-UBS entities and certain individuals</t>
        </is>
      </c>
    </row>
    <row r="18">
      <c r="A18" s="3" t="inlineStr">
        <is>
          <t>Disclosure Of Litigation Regulatory And Similar Matters [Line Items]</t>
        </is>
      </c>
    </row>
    <row r="19">
      <c r="A19" s="4" t="inlineStr">
        <is>
          <t>Amounts claimed</t>
        </is>
      </c>
      <c r="B19" s="6" t="n">
        <v>2100</v>
      </c>
    </row>
    <row r="20">
      <c r="A20" s="4" t="inlineStr">
        <is>
          <t>Madoff | claims filed in the US by BMIS Trustee against UBS entities and various other parties</t>
        </is>
      </c>
    </row>
    <row r="21">
      <c r="A21" s="3" t="inlineStr">
        <is>
          <t>Disclosure Of Litigation Regulatory And Similar Matters [Line Items]</t>
        </is>
      </c>
    </row>
    <row r="22">
      <c r="A22" s="4" t="inlineStr">
        <is>
          <t>Minimum total claims against all defendants | $</t>
        </is>
      </c>
      <c r="C22" s="5" t="n">
        <v>2000</v>
      </c>
    </row>
    <row r="23">
      <c r="A23" s="4" t="inlineStr">
        <is>
          <t>Puerto Rico</t>
        </is>
      </c>
    </row>
    <row r="24">
      <c r="A24" s="3" t="inlineStr">
        <is>
          <t>Disclosure Of Litigation Regulatory And Similar Matters [Line Items]</t>
        </is>
      </c>
    </row>
    <row r="25">
      <c r="A25" s="4" t="inlineStr">
        <is>
          <t>Amount in dispute | $</t>
        </is>
      </c>
      <c r="C25" s="6" t="n">
        <v>125</v>
      </c>
    </row>
    <row r="26">
      <c r="A26" s="4" t="inlineStr">
        <is>
          <t>Puerto Rico | Customer arbitration claims</t>
        </is>
      </c>
    </row>
    <row r="27">
      <c r="A27" s="3" t="inlineStr">
        <is>
          <t>Disclosure Of Litigation Regulatory And Similar Matters [Line Items]</t>
        </is>
      </c>
    </row>
    <row r="28">
      <c r="A28" s="4" t="inlineStr">
        <is>
          <t>Amounts claimed | $</t>
        </is>
      </c>
      <c r="C28" s="6" t="n">
        <v>3400</v>
      </c>
    </row>
    <row r="29">
      <c r="A29" s="4" t="inlineStr">
        <is>
          <t>Claimed damages that have been resolved | $</t>
        </is>
      </c>
      <c r="C29" s="6" t="n">
        <v>2900</v>
      </c>
    </row>
    <row r="30">
      <c r="A30" s="4" t="inlineStr">
        <is>
          <t>Puerto Rico | Action filed on behalf of Employee Retirement System of the Commonwealth of Puerto Rico (System) against over 40 defendants</t>
        </is>
      </c>
    </row>
    <row r="31">
      <c r="A31" s="3" t="inlineStr">
        <is>
          <t>Disclosure Of Litigation Regulatory And Similar Matters [Line Items]</t>
        </is>
      </c>
    </row>
    <row r="32">
      <c r="A32" s="4" t="inlineStr">
        <is>
          <t>Minimum total claims against all defendants | $</t>
        </is>
      </c>
      <c r="C32" s="6" t="n">
        <v>800</v>
      </c>
    </row>
    <row r="33">
      <c r="A33" s="4" t="inlineStr">
        <is>
          <t>Amount of bonds issued and underwritten by the System | $</t>
        </is>
      </c>
      <c r="C33" s="6" t="n">
        <v>3000</v>
      </c>
    </row>
    <row r="34">
      <c r="A34" s="4" t="inlineStr">
        <is>
          <t>Puerto Rico | claims filed by two US insurance companies that insured issues of Puerto Rico municipal bonds</t>
        </is>
      </c>
    </row>
    <row r="35">
      <c r="A35" s="3" t="inlineStr">
        <is>
          <t>Disclosure Of Litigation Regulatory And Similar Matters [Line Items]</t>
        </is>
      </c>
    </row>
    <row r="36">
      <c r="A36" s="4" t="inlineStr">
        <is>
          <t>Minimum total claims against all defendants | $</t>
        </is>
      </c>
      <c r="C36" s="6" t="n">
        <v>955</v>
      </c>
    </row>
    <row r="37">
      <c r="A37" s="4" t="inlineStr">
        <is>
          <t>Foreign exchange, LIBOR and benchmark rates, and other trading practices</t>
        </is>
      </c>
    </row>
    <row r="38">
      <c r="A38" s="3" t="inlineStr">
        <is>
          <t>Disclosure Of Litigation Regulatory And Similar Matters [Line Items]</t>
        </is>
      </c>
    </row>
    <row r="39">
      <c r="A39" s="4" t="inlineStr">
        <is>
          <t>Fine provided in announcement of the European Commission</t>
        </is>
      </c>
      <c r="B39" s="14" t="n">
        <v>172</v>
      </c>
    </row>
    <row r="40">
      <c r="A40" s="4" t="inlineStr">
        <is>
          <t>Foreign exchange, LIBOR and benchmark rates, and other trading practices - Foreign exchange-related civil litigation | claims under the Commodity Exchange Act</t>
        </is>
      </c>
    </row>
    <row r="41">
      <c r="A41" s="3" t="inlineStr">
        <is>
          <t>Disclosure Of Litigation Regulatory And Similar Matters [Line Items]</t>
        </is>
      </c>
    </row>
    <row r="42">
      <c r="A42" s="4" t="inlineStr">
        <is>
          <t>Settlement made | $</t>
        </is>
      </c>
      <c r="C42" s="5" t="n">
        <v>1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t>
        </is>
      </c>
      <c r="B1" s="2" t="inlineStr">
        <is>
          <t>6 Months Ended</t>
        </is>
      </c>
    </row>
    <row r="2">
      <c r="B2" s="2" t="inlineStr">
        <is>
          <t>Jun. 30, 2021</t>
        </is>
      </c>
    </row>
    <row r="3">
      <c r="A3" s="3" t="inlineStr">
        <is>
          <t>Disclosure Significant Accounting Policies [Line Items]</t>
        </is>
      </c>
    </row>
    <row r="4">
      <c r="A4" s="4" t="inlineStr">
        <is>
          <t>Significant accounting policies</t>
        </is>
      </c>
      <c r="B4" s="4" t="inlineStr">
        <is>
          <t>Basis of preparation The of “Group”) Financial International presented in US dollars are Interim Reporting . In accounting applied statements for the statements with UBS included report” all the flows. Preparation of these interim financial statements requires management to make estimates and assumptions that affect the reported amounts of assets, liabilities, income, expenses and disclosures of contingent assets and liabilities. These estimates and assumptions are based on the best available information. Actual results in the future could differ from such estimates and differences may be material to the financial statements. Revisions to estimates, based on regular reviews, are recognized in the period in which they occur. For more information about areas of estimation uncertainty that are considered to require critical judgment, refer to “Note 1a Significant accounting policies” in the “Consolidated financial statements” section of the Annual Report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36" customWidth="1" min="1" max="1"/>
    <col width="80"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Currency translation rates (Detail)</t>
        </is>
      </c>
      <c r="C1" s="2" t="inlineStr">
        <is>
          <t>3 Months Ended</t>
        </is>
      </c>
      <c r="F1" s="2" t="inlineStr">
        <is>
          <t>6 Months Ended</t>
        </is>
      </c>
    </row>
    <row r="2">
      <c r="C2" s="2" t="inlineStr">
        <is>
          <t>Jun. 30, 2021</t>
        </is>
      </c>
      <c r="D2" s="2" t="inlineStr">
        <is>
          <t>Mar. 31, 2021</t>
        </is>
      </c>
      <c r="E2" s="2" t="inlineStr">
        <is>
          <t>Jun. 30, 2020</t>
        </is>
      </c>
      <c r="F2" s="2" t="inlineStr">
        <is>
          <t>Jun. 30, 2021</t>
        </is>
      </c>
      <c r="G2" s="2" t="inlineStr">
        <is>
          <t>Jun. 30, 2020</t>
        </is>
      </c>
      <c r="H2" s="2" t="inlineStr">
        <is>
          <t>Dec. 31, 2020</t>
        </is>
      </c>
    </row>
    <row r="3">
      <c r="A3" s="4" t="inlineStr">
        <is>
          <t>1 CHF</t>
        </is>
      </c>
    </row>
    <row r="4">
      <c r="A4" s="3" t="inlineStr">
        <is>
          <t>Foreign Exchange Rates [Line Items]</t>
        </is>
      </c>
    </row>
    <row r="5">
      <c r="A5" s="4" t="inlineStr">
        <is>
          <t>Closing exchange rate</t>
        </is>
      </c>
      <c r="C5" s="13" t="n">
        <v>1.08</v>
      </c>
      <c r="D5" s="13" t="n">
        <v>1.06</v>
      </c>
      <c r="E5" s="13" t="n">
        <v>1.06</v>
      </c>
      <c r="F5" s="13" t="n">
        <v>1.08</v>
      </c>
      <c r="G5" s="13" t="n">
        <v>1.06</v>
      </c>
      <c r="H5" s="13" t="n">
        <v>1.13</v>
      </c>
    </row>
    <row r="6">
      <c r="A6" s="4" t="inlineStr">
        <is>
          <t>Average rate</t>
        </is>
      </c>
      <c r="B6" s="4" t="inlineStr">
        <is>
          <t>[1]</t>
        </is>
      </c>
      <c r="C6" s="13" t="n">
        <v>1.1</v>
      </c>
      <c r="D6" s="13" t="n">
        <v>1.09</v>
      </c>
      <c r="E6" s="13" t="n">
        <v>1.04</v>
      </c>
      <c r="F6" s="13" t="n">
        <v>1.09</v>
      </c>
      <c r="G6" s="13" t="n">
        <v>1.04</v>
      </c>
    </row>
    <row r="7">
      <c r="A7" s="4" t="inlineStr">
        <is>
          <t>1 EUR</t>
        </is>
      </c>
    </row>
    <row r="8">
      <c r="A8" s="3" t="inlineStr">
        <is>
          <t>Foreign Exchange Rates [Line Items]</t>
        </is>
      </c>
    </row>
    <row r="9">
      <c r="A9" s="4" t="inlineStr">
        <is>
          <t>Closing exchange rate</t>
        </is>
      </c>
      <c r="C9" s="13" t="n">
        <v>1.19</v>
      </c>
      <c r="D9" s="13" t="n">
        <v>1.17</v>
      </c>
      <c r="E9" s="13" t="n">
        <v>1.12</v>
      </c>
      <c r="F9" s="13" t="n">
        <v>1.19</v>
      </c>
      <c r="G9" s="13" t="n">
        <v>1.12</v>
      </c>
      <c r="H9" s="13" t="n">
        <v>1.22</v>
      </c>
    </row>
    <row r="10">
      <c r="A10" s="4" t="inlineStr">
        <is>
          <t>Average rate</t>
        </is>
      </c>
      <c r="B10" s="4" t="inlineStr">
        <is>
          <t>[1]</t>
        </is>
      </c>
      <c r="C10" s="13" t="n">
        <v>1.2</v>
      </c>
      <c r="D10" s="13" t="n">
        <v>1.2</v>
      </c>
      <c r="E10" s="13" t="n">
        <v>1.11</v>
      </c>
      <c r="F10" s="13" t="n">
        <v>1.2</v>
      </c>
      <c r="G10" s="13" t="n">
        <v>1.11</v>
      </c>
    </row>
    <row r="11">
      <c r="A11" s="4" t="inlineStr">
        <is>
          <t>1 GBP</t>
        </is>
      </c>
    </row>
    <row r="12">
      <c r="A12" s="3" t="inlineStr">
        <is>
          <t>Foreign Exchange Rates [Line Items]</t>
        </is>
      </c>
    </row>
    <row r="13">
      <c r="A13" s="4" t="inlineStr">
        <is>
          <t>Closing exchange rate</t>
        </is>
      </c>
      <c r="C13" s="13" t="n">
        <v>1.38</v>
      </c>
      <c r="D13" s="13" t="n">
        <v>1.38</v>
      </c>
      <c r="E13" s="13" t="n">
        <v>1.24</v>
      </c>
      <c r="F13" s="13" t="n">
        <v>1.38</v>
      </c>
      <c r="G13" s="13" t="n">
        <v>1.24</v>
      </c>
      <c r="H13" s="13" t="n">
        <v>1.37</v>
      </c>
    </row>
    <row r="14">
      <c r="A14" s="4" t="inlineStr">
        <is>
          <t>Average rate</t>
        </is>
      </c>
      <c r="B14" s="4" t="inlineStr">
        <is>
          <t>[1]</t>
        </is>
      </c>
      <c r="C14" s="13" t="n">
        <v>1.39</v>
      </c>
      <c r="D14" s="13" t="n">
        <v>1.38</v>
      </c>
      <c r="E14" s="13" t="n">
        <v>1.24</v>
      </c>
      <c r="F14" s="13" t="n">
        <v>1.39</v>
      </c>
      <c r="G14" s="13" t="n">
        <v>1.26</v>
      </c>
    </row>
    <row r="15">
      <c r="A15" s="4" t="inlineStr">
        <is>
          <t>100 JPY</t>
        </is>
      </c>
    </row>
    <row r="16">
      <c r="A16" s="3" t="inlineStr">
        <is>
          <t>Foreign Exchange Rates [Line Items]</t>
        </is>
      </c>
    </row>
    <row r="17">
      <c r="A17" s="4" t="inlineStr">
        <is>
          <t>Closing exchange rate</t>
        </is>
      </c>
      <c r="C17" s="13" t="n">
        <v>0.9</v>
      </c>
      <c r="D17" s="13" t="n">
        <v>0.9</v>
      </c>
      <c r="E17" s="13" t="n">
        <v>0.93</v>
      </c>
      <c r="F17" s="13" t="n">
        <v>0.9</v>
      </c>
      <c r="G17" s="13" t="n">
        <v>0.93</v>
      </c>
      <c r="H17" s="13" t="n">
        <v>0.97</v>
      </c>
    </row>
    <row r="18">
      <c r="A18" s="4" t="inlineStr">
        <is>
          <t>Average rate</t>
        </is>
      </c>
      <c r="B18" s="4" t="inlineStr">
        <is>
          <t>[1]</t>
        </is>
      </c>
      <c r="C18" s="13" t="n">
        <v>0.91</v>
      </c>
      <c r="D18" s="13" t="n">
        <v>0.93</v>
      </c>
      <c r="E18" s="13" t="n">
        <v>0.93</v>
      </c>
      <c r="F18" s="13" t="n">
        <v>0.92</v>
      </c>
      <c r="G18" s="13" t="n">
        <v>0.93</v>
      </c>
    </row>
    <row r="19"/>
    <row r="20">
      <c r="A20" s="4" t="inlineStr">
        <is>
          <t>[1]</t>
        </is>
      </c>
      <c r="B20" s="4" t="inlineStr">
        <is>
          <t>&amp;lt;div&amp;gt;Monthly income statement items of operations with a functional currency other than the US dollar are translated into US dollars using month-end rates. Disclosed average rates for a quarter represent an average of three month-end rates, weighted according to the income and expense volumes of all operations of the Group with the same functional currency for each month. Weighted average rates for individual business divisions may deviate from the weighted average rates for the Group.&amp;lt;/div&amp;gt;</t>
        </is>
      </c>
    </row>
  </sheetData>
  <mergeCells count="5">
    <mergeCell ref="A1:B2"/>
    <mergeCell ref="C1:E1"/>
    <mergeCell ref="F1:G1"/>
    <mergeCell ref="A19:G19"/>
    <mergeCell ref="B20:G2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Supplemental guarantor consolidated income statement (Detail) - USD ($) $ in Millions</t>
        </is>
      </c>
      <c r="C1" s="2" t="inlineStr">
        <is>
          <t>3 Months Ended</t>
        </is>
      </c>
      <c r="F1" s="2" t="inlineStr">
        <is>
          <t>6 Months Ended</t>
        </is>
      </c>
    </row>
    <row r="2">
      <c r="C2" s="2" t="inlineStr">
        <is>
          <t>Jun. 30, 2021</t>
        </is>
      </c>
      <c r="D2" s="2" t="inlineStr">
        <is>
          <t>Mar. 31, 2021</t>
        </is>
      </c>
      <c r="E2" s="2" t="inlineStr">
        <is>
          <t>Jun. 30, 2020</t>
        </is>
      </c>
      <c r="F2" s="2" t="inlineStr">
        <is>
          <t>Jun. 30, 2021</t>
        </is>
      </c>
      <c r="G2" s="2" t="inlineStr">
        <is>
          <t>Jun. 30, 2020</t>
        </is>
      </c>
    </row>
    <row r="3">
      <c r="A3" s="3" t="inlineStr">
        <is>
          <t>Condensed Income Statements Captions [Line Items]</t>
        </is>
      </c>
    </row>
    <row r="4">
      <c r="A4" s="4" t="inlineStr">
        <is>
          <t>Interest income from financial instruments measured at amortized cost and fair value through other comprehensive income</t>
        </is>
      </c>
      <c r="C4" s="5" t="n">
        <v>2106</v>
      </c>
      <c r="D4" s="5" t="n">
        <v>2097</v>
      </c>
      <c r="E4" s="5" t="n">
        <v>2133</v>
      </c>
      <c r="F4" s="5" t="n">
        <v>4203</v>
      </c>
      <c r="G4" s="5" t="n">
        <v>4588</v>
      </c>
    </row>
    <row r="5">
      <c r="A5" s="4" t="inlineStr">
        <is>
          <t>Interest expense from financial instruments measured at amortized cost</t>
        </is>
      </c>
      <c r="C5" s="6" t="n">
        <v>-836</v>
      </c>
      <c r="D5" s="6" t="n">
        <v>-833</v>
      </c>
      <c r="E5" s="6" t="n">
        <v>-1092</v>
      </c>
      <c r="F5" s="6" t="n">
        <v>-1669</v>
      </c>
      <c r="G5" s="6" t="n">
        <v>-2478</v>
      </c>
    </row>
    <row r="6">
      <c r="A6" s="4" t="inlineStr">
        <is>
          <t>Net interest income from financial instruments measured at fair value through profit or loss</t>
        </is>
      </c>
      <c r="C6" s="6" t="n">
        <v>357</v>
      </c>
      <c r="D6" s="6" t="n">
        <v>349</v>
      </c>
      <c r="E6" s="6" t="n">
        <v>351</v>
      </c>
      <c r="F6" s="6" t="n">
        <v>706</v>
      </c>
      <c r="G6" s="6" t="n">
        <v>612</v>
      </c>
    </row>
    <row r="7">
      <c r="A7" s="4" t="inlineStr">
        <is>
          <t>Net interest income</t>
        </is>
      </c>
      <c r="C7" s="6" t="n">
        <v>1628</v>
      </c>
      <c r="D7" s="6" t="n">
        <v>1613</v>
      </c>
      <c r="E7" s="6" t="n">
        <v>1392</v>
      </c>
      <c r="F7" s="6" t="n">
        <v>3241</v>
      </c>
      <c r="G7" s="6" t="n">
        <v>2722</v>
      </c>
    </row>
    <row r="8">
      <c r="A8" s="4" t="inlineStr">
        <is>
          <t>Other net income from financial instruments measured at fair value through profit or loss</t>
        </is>
      </c>
      <c r="C8" s="6" t="n">
        <v>1479</v>
      </c>
      <c r="D8" s="6" t="n">
        <v>1309</v>
      </c>
      <c r="E8" s="6" t="n">
        <v>1932</v>
      </c>
      <c r="F8" s="6" t="n">
        <v>2787</v>
      </c>
      <c r="G8" s="6" t="n">
        <v>3738</v>
      </c>
    </row>
    <row r="9">
      <c r="A9" s="4" t="inlineStr">
        <is>
          <t>Credit loss (expense) / release</t>
        </is>
      </c>
      <c r="C9" s="6" t="n">
        <v>80</v>
      </c>
      <c r="D9" s="6" t="n">
        <v>28</v>
      </c>
      <c r="E9" s="6" t="n">
        <v>-272</v>
      </c>
      <c r="F9" s="6" t="n">
        <v>108</v>
      </c>
      <c r="G9" s="6" t="n">
        <v>-540</v>
      </c>
    </row>
    <row r="10">
      <c r="A10" s="4" t="inlineStr">
        <is>
          <t>Fee and commission income</t>
        </is>
      </c>
      <c r="B10" s="4" t="inlineStr">
        <is>
          <t>[1]</t>
        </is>
      </c>
      <c r="C10" s="6" t="n">
        <v>6041</v>
      </c>
      <c r="D10" s="6" t="n">
        <v>6169</v>
      </c>
      <c r="E10" s="6" t="n">
        <v>4729</v>
      </c>
      <c r="F10" s="6" t="n">
        <v>12210</v>
      </c>
      <c r="G10" s="6" t="n">
        <v>10207</v>
      </c>
    </row>
    <row r="11">
      <c r="A11" s="4" t="inlineStr">
        <is>
          <t>Fee and commission expense</t>
        </is>
      </c>
      <c r="C11" s="6" t="n">
        <v>-484</v>
      </c>
      <c r="D11" s="6" t="n">
        <v>-478</v>
      </c>
      <c r="E11" s="6" t="n">
        <v>-419</v>
      </c>
      <c r="F11" s="6" t="n">
        <v>-962</v>
      </c>
      <c r="G11" s="6" t="n">
        <v>-875</v>
      </c>
    </row>
    <row r="12">
      <c r="A12" s="4" t="inlineStr">
        <is>
          <t>Net fee and commission income</t>
        </is>
      </c>
      <c r="C12" s="6" t="n">
        <v>5557</v>
      </c>
      <c r="D12" s="6" t="n">
        <v>5691</v>
      </c>
      <c r="E12" s="6" t="n">
        <v>4311</v>
      </c>
      <c r="F12" s="6" t="n">
        <v>11248</v>
      </c>
      <c r="G12" s="6" t="n">
        <v>9332</v>
      </c>
    </row>
    <row r="13">
      <c r="A13" s="4" t="inlineStr">
        <is>
          <t>Other income</t>
        </is>
      </c>
      <c r="C13" s="6" t="n">
        <v>233</v>
      </c>
      <c r="D13" s="6" t="n">
        <v>64</v>
      </c>
      <c r="E13" s="6" t="n">
        <v>41</v>
      </c>
      <c r="F13" s="6" t="n">
        <v>297</v>
      </c>
      <c r="G13" s="6" t="n">
        <v>84</v>
      </c>
    </row>
    <row r="14">
      <c r="A14" s="4" t="inlineStr">
        <is>
          <t>Total operating income</t>
        </is>
      </c>
      <c r="C14" s="6" t="n">
        <v>8976</v>
      </c>
      <c r="D14" s="6" t="n">
        <v>8705</v>
      </c>
      <c r="E14" s="6" t="n">
        <v>7403</v>
      </c>
      <c r="F14" s="6" t="n">
        <v>17681</v>
      </c>
      <c r="G14" s="6" t="n">
        <v>15337</v>
      </c>
    </row>
    <row r="15">
      <c r="A15" s="4" t="inlineStr">
        <is>
          <t>Personnel expenses</t>
        </is>
      </c>
      <c r="C15" s="6" t="n">
        <v>4772</v>
      </c>
      <c r="D15" s="6" t="n">
        <v>4801</v>
      </c>
      <c r="E15" s="6" t="n">
        <v>4283</v>
      </c>
      <c r="F15" s="6" t="n">
        <v>9573</v>
      </c>
      <c r="G15" s="6" t="n">
        <v>8604</v>
      </c>
    </row>
    <row r="16">
      <c r="A16" s="4" t="inlineStr">
        <is>
          <t>General and administrative expenses</t>
        </is>
      </c>
      <c r="C16" s="6" t="n">
        <v>1103</v>
      </c>
      <c r="D16" s="6" t="n">
        <v>1089</v>
      </c>
      <c r="E16" s="6" t="n">
        <v>1063</v>
      </c>
      <c r="F16" s="6" t="n">
        <v>2192</v>
      </c>
      <c r="G16" s="6" t="n">
        <v>2196</v>
      </c>
    </row>
    <row r="17">
      <c r="A17" s="4" t="inlineStr">
        <is>
          <t>Depreciation and impairment of property, equipment and software</t>
        </is>
      </c>
      <c r="C17" s="6" t="n">
        <v>500</v>
      </c>
      <c r="D17" s="6" t="n">
        <v>508</v>
      </c>
      <c r="E17" s="6" t="n">
        <v>458</v>
      </c>
      <c r="F17" s="6" t="n">
        <v>1009</v>
      </c>
      <c r="G17" s="6" t="n">
        <v>914</v>
      </c>
    </row>
    <row r="18">
      <c r="A18" s="4" t="inlineStr">
        <is>
          <t>Amortization and impairment of goodwill and intangible assets</t>
        </is>
      </c>
      <c r="C18" s="6" t="n">
        <v>9</v>
      </c>
      <c r="D18" s="6" t="n">
        <v>8</v>
      </c>
      <c r="E18" s="6" t="n">
        <v>17</v>
      </c>
      <c r="F18" s="6" t="n">
        <v>17</v>
      </c>
      <c r="G18" s="6" t="n">
        <v>32</v>
      </c>
    </row>
    <row r="19">
      <c r="A19" s="4" t="inlineStr">
        <is>
          <t>Total operating expenses</t>
        </is>
      </c>
      <c r="C19" s="6" t="n">
        <v>6384</v>
      </c>
      <c r="D19" s="6" t="n">
        <v>6407</v>
      </c>
      <c r="E19" s="6" t="n">
        <v>5821</v>
      </c>
      <c r="F19" s="6" t="n">
        <v>12790</v>
      </c>
      <c r="G19" s="6" t="n">
        <v>11747</v>
      </c>
    </row>
    <row r="20">
      <c r="A20" s="4" t="inlineStr">
        <is>
          <t>Operating profit / (loss) before tax</t>
        </is>
      </c>
      <c r="C20" s="6" t="n">
        <v>2593</v>
      </c>
      <c r="D20" s="6" t="n">
        <v>2298</v>
      </c>
      <c r="E20" s="6" t="n">
        <v>1582</v>
      </c>
      <c r="F20" s="6" t="n">
        <v>4891</v>
      </c>
      <c r="G20" s="6" t="n">
        <v>3591</v>
      </c>
    </row>
    <row r="21">
      <c r="A21" s="4" t="inlineStr">
        <is>
          <t>Tax expense / (benefit)</t>
        </is>
      </c>
      <c r="C21" s="6" t="n">
        <v>581</v>
      </c>
      <c r="D21" s="6" t="n">
        <v>471</v>
      </c>
      <c r="E21" s="6" t="n">
        <v>347</v>
      </c>
      <c r="F21" s="6" t="n">
        <v>1053</v>
      </c>
      <c r="G21" s="6" t="n">
        <v>757</v>
      </c>
    </row>
    <row r="22">
      <c r="A22" s="4" t="inlineStr">
        <is>
          <t>Net profit / (loss)</t>
        </is>
      </c>
      <c r="C22" s="6" t="n">
        <v>2012</v>
      </c>
      <c r="D22" s="6" t="n">
        <v>1827</v>
      </c>
      <c r="E22" s="6" t="n">
        <v>1236</v>
      </c>
      <c r="F22" s="6" t="n">
        <v>3838</v>
      </c>
      <c r="G22" s="6" t="n">
        <v>2833</v>
      </c>
    </row>
    <row r="23">
      <c r="A23" s="4" t="inlineStr">
        <is>
          <t>Net profit / (loss) attributable to non-controlling interests</t>
        </is>
      </c>
      <c r="C23" s="6" t="n">
        <v>6</v>
      </c>
      <c r="D23" s="6" t="n">
        <v>3</v>
      </c>
      <c r="E23" s="6" t="n">
        <v>3</v>
      </c>
      <c r="F23" s="6" t="n">
        <v>9</v>
      </c>
      <c r="G23" s="6" t="n">
        <v>6</v>
      </c>
    </row>
    <row r="24">
      <c r="A24" s="4" t="inlineStr">
        <is>
          <t>Net profit / (loss) attributable to shareholders</t>
        </is>
      </c>
      <c r="C24" s="5" t="n">
        <v>2006</v>
      </c>
      <c r="D24" s="5" t="n">
        <v>1824</v>
      </c>
      <c r="E24" s="5" t="n">
        <v>1232</v>
      </c>
      <c r="F24" s="5" t="n">
        <v>3830</v>
      </c>
      <c r="G24" s="5" t="n">
        <v>2827</v>
      </c>
    </row>
    <row r="25"/>
    <row r="26">
      <c r="A26" s="4" t="inlineStr">
        <is>
          <t>[1]</t>
        </is>
      </c>
      <c r="B26" s="4" t="inlineStr">
        <is>
          <t>&amp;lt;div&amp;gt;Reflects third-party fee and commission income for the second quarter of 2021 of USD 3,585 million for Global Wealth Management (first quarter of 2021: USD 3,673 million; second quarter of 2020: USD 2,809 million), USD 399 million for Personal &amp;amp; Corporate Banking (first quarter of 2021: USD 389 million; second quarter of 2020: USD 313 million), USD 805 million for Asset Management (first quarter of 2021: USD 815 million; second quarter of 2020: USD 700 million), USD 1,243 million for the Investment Bank (first quarter of 2021: USD 1,278 million; second quarter of 2020: USD 872 million) and USD 9 million for Group Functions (first quarter of 2021: USD 15 million; second quarter of 2020: USD 36 million).&amp;lt;/div&amp;gt;</t>
        </is>
      </c>
    </row>
  </sheetData>
  <mergeCells count="5">
    <mergeCell ref="A1:B2"/>
    <mergeCell ref="C1:E1"/>
    <mergeCell ref="F1:G1"/>
    <mergeCell ref="A25:F25"/>
    <mergeCell ref="B26:F2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pplemental guarantor consolidated statement of comprehensive income (Detail)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Condensed Statement Of Income Captions [Line Items]</t>
        </is>
      </c>
    </row>
    <row r="4">
      <c r="A4" s="4" t="inlineStr">
        <is>
          <t>Net profit / (loss)</t>
        </is>
      </c>
      <c r="B4" s="5" t="n">
        <v>2012</v>
      </c>
      <c r="C4" s="5" t="n">
        <v>1827</v>
      </c>
      <c r="D4" s="5" t="n">
        <v>1236</v>
      </c>
      <c r="E4" s="5" t="n">
        <v>3838</v>
      </c>
      <c r="F4" s="5" t="n">
        <v>2833</v>
      </c>
    </row>
    <row r="5">
      <c r="A5" s="4" t="inlineStr">
        <is>
          <t>Total other comprehensive income that may be reclassified to the income statement, net of tax</t>
        </is>
      </c>
      <c r="B5" s="6" t="n">
        <v>475</v>
      </c>
      <c r="C5" s="6" t="n">
        <v>-2012</v>
      </c>
      <c r="D5" s="6" t="n">
        <v>345</v>
      </c>
      <c r="E5" s="6" t="n">
        <v>-1537</v>
      </c>
      <c r="F5" s="6" t="n">
        <v>1860</v>
      </c>
    </row>
    <row r="6">
      <c r="A6" s="4" t="inlineStr">
        <is>
          <t>Defined benefit plans, net of tax</t>
        </is>
      </c>
      <c r="E6" s="6" t="n">
        <v>-130</v>
      </c>
      <c r="F6" s="6" t="n">
        <v>-347</v>
      </c>
    </row>
    <row r="7">
      <c r="A7" s="4" t="inlineStr">
        <is>
          <t>Own credit on financial liabilities designated at fair value, net of tax</t>
        </is>
      </c>
      <c r="E7" s="6" t="n">
        <v>89</v>
      </c>
      <c r="F7" s="6" t="n">
        <v>62</v>
      </c>
    </row>
    <row r="8">
      <c r="A8" s="4" t="inlineStr">
        <is>
          <t>Total other comprehensive income that will not be reclassified to the income statement, net of tax</t>
        </is>
      </c>
      <c r="B8" s="6" t="n">
        <v>116</v>
      </c>
      <c r="C8" s="6" t="n">
        <v>-155</v>
      </c>
      <c r="D8" s="6" t="n">
        <v>-1371</v>
      </c>
      <c r="E8" s="6" t="n">
        <v>-39</v>
      </c>
      <c r="F8" s="6" t="n">
        <v>-289</v>
      </c>
    </row>
    <row r="9">
      <c r="A9" s="4" t="inlineStr">
        <is>
          <t>Total other comprehensive income</t>
        </is>
      </c>
      <c r="B9" s="6" t="n">
        <v>591</v>
      </c>
      <c r="C9" s="6" t="n">
        <v>-2166</v>
      </c>
      <c r="D9" s="6" t="n">
        <v>-1026</v>
      </c>
      <c r="E9" s="6" t="n">
        <v>-1576</v>
      </c>
      <c r="F9" s="6" t="n">
        <v>1571</v>
      </c>
    </row>
    <row r="10">
      <c r="A10" s="4" t="inlineStr">
        <is>
          <t>Total comprehensive income</t>
        </is>
      </c>
      <c r="B10" s="6" t="n">
        <v>2602</v>
      </c>
      <c r="C10" s="6" t="n">
        <v>-339</v>
      </c>
      <c r="D10" s="6" t="n">
        <v>209</v>
      </c>
      <c r="E10" s="6" t="n">
        <v>2263</v>
      </c>
      <c r="F10" s="6" t="n">
        <v>4404</v>
      </c>
    </row>
    <row r="11">
      <c r="A11" s="4" t="inlineStr">
        <is>
          <t>Comprehensive income attributable to shareholders</t>
        </is>
      </c>
    </row>
    <row r="12">
      <c r="A12" s="3" t="inlineStr">
        <is>
          <t>Condensed Statement Of Income Captions [Line Items]</t>
        </is>
      </c>
    </row>
    <row r="13">
      <c r="A13" s="4" t="inlineStr">
        <is>
          <t>Net profit / (loss)</t>
        </is>
      </c>
      <c r="B13" s="6" t="n">
        <v>2006</v>
      </c>
      <c r="C13" s="6" t="n">
        <v>1824</v>
      </c>
      <c r="D13" s="6" t="n">
        <v>1232</v>
      </c>
      <c r="E13" s="6" t="n">
        <v>3830</v>
      </c>
      <c r="F13" s="6" t="n">
        <v>2827</v>
      </c>
    </row>
    <row r="14">
      <c r="A14" s="4" t="inlineStr">
        <is>
          <t>Foreign currency translation, net of tax</t>
        </is>
      </c>
      <c r="B14" s="6" t="n">
        <v>255</v>
      </c>
      <c r="C14" s="6" t="n">
        <v>-744</v>
      </c>
      <c r="D14" s="6" t="n">
        <v>261</v>
      </c>
      <c r="E14" s="6" t="n">
        <v>-489</v>
      </c>
      <c r="F14" s="6" t="n">
        <v>116</v>
      </c>
    </row>
    <row r="15">
      <c r="A15" s="4" t="inlineStr">
        <is>
          <t>Financial assets measured at fair value through other comprehensive income, net of tax</t>
        </is>
      </c>
      <c r="B15" s="6" t="n">
        <v>14</v>
      </c>
      <c r="C15" s="6" t="n">
        <v>-102</v>
      </c>
      <c r="D15" s="6" t="n">
        <v>1</v>
      </c>
      <c r="E15" s="6" t="n">
        <v>-88</v>
      </c>
      <c r="F15" s="6" t="n">
        <v>149</v>
      </c>
    </row>
    <row r="16">
      <c r="A16" s="4" t="inlineStr">
        <is>
          <t>Cash flow hedges, net of tax</t>
        </is>
      </c>
      <c r="B16" s="6" t="n">
        <v>222</v>
      </c>
      <c r="C16" s="6" t="n">
        <v>-1160</v>
      </c>
      <c r="D16" s="6" t="n">
        <v>95</v>
      </c>
      <c r="E16" s="6" t="n">
        <v>-937</v>
      </c>
      <c r="F16" s="6" t="n">
        <v>1600</v>
      </c>
    </row>
    <row r="17">
      <c r="A17" s="4" t="inlineStr">
        <is>
          <t>Cost of hedging, net of tax</t>
        </is>
      </c>
      <c r="B17" s="6" t="n">
        <v>-16</v>
      </c>
      <c r="C17" s="6" t="n">
        <v>-6</v>
      </c>
      <c r="D17" s="6" t="n">
        <v>-13</v>
      </c>
      <c r="E17" s="6" t="n">
        <v>-23</v>
      </c>
      <c r="F17" s="6" t="n">
        <v>-4</v>
      </c>
    </row>
    <row r="18">
      <c r="A18" s="4" t="inlineStr">
        <is>
          <t>Total other comprehensive income that may be reclassified to the income statement, net of tax</t>
        </is>
      </c>
      <c r="B18" s="6" t="n">
        <v>475</v>
      </c>
      <c r="C18" s="6" t="n">
        <v>-2012</v>
      </c>
      <c r="D18" s="6" t="n">
        <v>345</v>
      </c>
      <c r="E18" s="6" t="n">
        <v>-1537</v>
      </c>
      <c r="F18" s="6" t="n">
        <v>1860</v>
      </c>
    </row>
    <row r="19">
      <c r="A19" s="4" t="inlineStr">
        <is>
          <t>Defined benefit plans, net of tax</t>
        </is>
      </c>
      <c r="B19" s="6" t="n">
        <v>-17</v>
      </c>
      <c r="C19" s="6" t="n">
        <v>-113</v>
      </c>
      <c r="D19" s="6" t="n">
        <v>-500</v>
      </c>
      <c r="E19" s="6" t="n">
        <v>-130</v>
      </c>
      <c r="F19" s="6" t="n">
        <v>-347</v>
      </c>
    </row>
    <row r="20">
      <c r="A20" s="4" t="inlineStr">
        <is>
          <t>Own credit on financial liabilities designated at fair value, net of tax</t>
        </is>
      </c>
      <c r="B20" s="6" t="n">
        <v>118</v>
      </c>
      <c r="C20" s="6" t="n">
        <v>-29</v>
      </c>
      <c r="D20" s="6" t="n">
        <v>-872</v>
      </c>
      <c r="E20" s="6" t="n">
        <v>89</v>
      </c>
      <c r="F20" s="6" t="n">
        <v>62</v>
      </c>
    </row>
    <row r="21">
      <c r="A21" s="4" t="inlineStr">
        <is>
          <t>Total other comprehensive income that will not be reclassified to the income statement, net of tax</t>
        </is>
      </c>
      <c r="B21" s="6" t="n">
        <v>102</v>
      </c>
      <c r="C21" s="6" t="n">
        <v>-142</v>
      </c>
      <c r="D21" s="6" t="n">
        <v>-1372</v>
      </c>
      <c r="E21" s="6" t="n">
        <v>-40</v>
      </c>
      <c r="F21" s="6" t="n">
        <v>-286</v>
      </c>
    </row>
    <row r="22">
      <c r="A22" s="4" t="inlineStr">
        <is>
          <t>Total other comprehensive income</t>
        </is>
      </c>
      <c r="B22" s="6" t="n">
        <v>576</v>
      </c>
      <c r="C22" s="6" t="n">
        <v>-2154</v>
      </c>
      <c r="D22" s="6" t="n">
        <v>-1027</v>
      </c>
      <c r="E22" s="6" t="n">
        <v>-1577</v>
      </c>
      <c r="F22" s="6" t="n">
        <v>1575</v>
      </c>
    </row>
    <row r="23">
      <c r="A23" s="4" t="inlineStr">
        <is>
          <t>Total comprehensive income</t>
        </is>
      </c>
      <c r="B23" s="6" t="n">
        <v>2582</v>
      </c>
      <c r="C23" s="6" t="n">
        <v>-330</v>
      </c>
      <c r="D23" s="6" t="n">
        <v>205</v>
      </c>
      <c r="E23" s="6" t="n">
        <v>2252</v>
      </c>
      <c r="F23" s="6" t="n">
        <v>4402</v>
      </c>
    </row>
    <row r="24">
      <c r="A24" s="4" t="inlineStr">
        <is>
          <t>Comprehensive income attributable to non-controlling interests</t>
        </is>
      </c>
    </row>
    <row r="25">
      <c r="A25" s="3" t="inlineStr">
        <is>
          <t>Condensed Statement Of Income Captions [Line Items]</t>
        </is>
      </c>
    </row>
    <row r="26">
      <c r="A26" s="4" t="inlineStr">
        <is>
          <t>Net profit / (loss)</t>
        </is>
      </c>
      <c r="B26" s="6" t="n">
        <v>6</v>
      </c>
      <c r="C26" s="6" t="n">
        <v>3</v>
      </c>
      <c r="D26" s="6" t="n">
        <v>3</v>
      </c>
      <c r="E26" s="6" t="n">
        <v>9</v>
      </c>
      <c r="F26" s="6" t="n">
        <v>6</v>
      </c>
    </row>
    <row r="27">
      <c r="A27" s="4" t="inlineStr">
        <is>
          <t>Foreign currency translation, net of tax</t>
        </is>
      </c>
      <c r="B27" s="6" t="n">
        <v>14</v>
      </c>
      <c r="C27" s="6" t="n">
        <v>-12</v>
      </c>
      <c r="D27" s="6" t="n">
        <v>1</v>
      </c>
      <c r="E27" s="6" t="n">
        <v>2</v>
      </c>
      <c r="F27" s="6" t="n">
        <v>-4</v>
      </c>
    </row>
    <row r="28">
      <c r="A28" s="4" t="inlineStr">
        <is>
          <t>Total other comprehensive income that will not be reclassified to the income statement, net of tax</t>
        </is>
      </c>
      <c r="B28" s="6" t="n">
        <v>14</v>
      </c>
      <c r="C28" s="6" t="n">
        <v>-12</v>
      </c>
      <c r="D28" s="6" t="n">
        <v>1</v>
      </c>
      <c r="E28" s="6" t="n">
        <v>2</v>
      </c>
      <c r="F28" s="6" t="n">
        <v>-4</v>
      </c>
    </row>
    <row r="29">
      <c r="A29" s="4" t="inlineStr">
        <is>
          <t>Total comprehensive income</t>
        </is>
      </c>
      <c r="B29" s="5" t="n">
        <v>20</v>
      </c>
      <c r="C29" s="5" t="n">
        <v>-9</v>
      </c>
      <c r="D29" s="5" t="n">
        <v>4</v>
      </c>
      <c r="E29" s="5" t="n">
        <v>10</v>
      </c>
      <c r="F29" s="5" t="n">
        <v>3</v>
      </c>
    </row>
  </sheetData>
  <mergeCells count="3">
    <mergeCell ref="A1:A2"/>
    <mergeCell ref="B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pplemental guarantor consolidated balance sheet (Detail) - USD ($) $ in Millions</t>
        </is>
      </c>
      <c r="C1" s="2" t="inlineStr">
        <is>
          <t>Jun. 30, 2021</t>
        </is>
      </c>
      <c r="D1" s="2" t="inlineStr">
        <is>
          <t>Mar. 31, 2021</t>
        </is>
      </c>
      <c r="E1" s="2" t="inlineStr">
        <is>
          <t>Dec. 31, 2020</t>
        </is>
      </c>
      <c r="F1" s="2" t="inlineStr">
        <is>
          <t>Jun. 30, 2020</t>
        </is>
      </c>
      <c r="G1" s="2" t="inlineStr">
        <is>
          <t>Dec. 31, 2019</t>
        </is>
      </c>
    </row>
    <row r="2">
      <c r="A2" s="3" t="inlineStr">
        <is>
          <t>Assets</t>
        </is>
      </c>
    </row>
    <row r="3">
      <c r="A3" s="4" t="inlineStr">
        <is>
          <t>Cash and balances at central banks</t>
        </is>
      </c>
      <c r="C3" s="5" t="n">
        <v>160672</v>
      </c>
      <c r="D3" s="5" t="n">
        <v>158914</v>
      </c>
      <c r="E3" s="5" t="n">
        <v>158231</v>
      </c>
    </row>
    <row r="4">
      <c r="A4" s="4" t="inlineStr">
        <is>
          <t>Loans and advances to banks</t>
        </is>
      </c>
      <c r="C4" s="6" t="n">
        <v>16500</v>
      </c>
      <c r="D4" s="6" t="n">
        <v>18448</v>
      </c>
      <c r="E4" s="6" t="n">
        <v>15444</v>
      </c>
    </row>
    <row r="5">
      <c r="A5" s="4" t="inlineStr">
        <is>
          <t>Receivables from securities financing transactions</t>
        </is>
      </c>
      <c r="C5" s="6" t="n">
        <v>83494</v>
      </c>
      <c r="D5" s="6" t="n">
        <v>82384</v>
      </c>
      <c r="E5" s="6" t="n">
        <v>74210</v>
      </c>
    </row>
    <row r="6">
      <c r="A6" s="4" t="inlineStr">
        <is>
          <t>Cash collateral receivables on derivative instruments</t>
        </is>
      </c>
      <c r="C6" s="6" t="n">
        <v>29785</v>
      </c>
      <c r="D6" s="6" t="n">
        <v>35046</v>
      </c>
      <c r="E6" s="6" t="n">
        <v>32737</v>
      </c>
    </row>
    <row r="7">
      <c r="A7" s="4" t="inlineStr">
        <is>
          <t>Loans and advances to customers</t>
        </is>
      </c>
      <c r="C7" s="6" t="n">
        <v>390126</v>
      </c>
      <c r="D7" s="6" t="n">
        <v>376798</v>
      </c>
      <c r="E7" s="6" t="n">
        <v>379528</v>
      </c>
    </row>
    <row r="8">
      <c r="A8" s="4" t="inlineStr">
        <is>
          <t>Other financial assets measured at amortized cost</t>
        </is>
      </c>
      <c r="C8" s="6" t="n">
        <v>27143</v>
      </c>
      <c r="D8" s="6" t="n">
        <v>26770</v>
      </c>
      <c r="E8" s="6" t="n">
        <v>27194</v>
      </c>
    </row>
    <row r="9">
      <c r="A9" s="4" t="inlineStr">
        <is>
          <t>Total financial assets measured at amortized cost</t>
        </is>
      </c>
      <c r="C9" s="6" t="n">
        <v>707720</v>
      </c>
      <c r="D9" s="6" t="n">
        <v>698361</v>
      </c>
      <c r="E9" s="6" t="n">
        <v>687345</v>
      </c>
    </row>
    <row r="10">
      <c r="A10" s="4" t="inlineStr">
        <is>
          <t>Financial assets at fair value held for trading</t>
        </is>
      </c>
      <c r="C10" s="6" t="n">
        <v>122482</v>
      </c>
      <c r="D10" s="6" t="n">
        <v>120576</v>
      </c>
      <c r="E10" s="6" t="n">
        <v>125397</v>
      </c>
    </row>
    <row r="11">
      <c r="A11" s="4" t="inlineStr">
        <is>
          <t>of which: assets pledged as collateral that may be sold or repledged by counterparties</t>
        </is>
      </c>
      <c r="C11" s="6" t="n">
        <v>44333</v>
      </c>
      <c r="D11" s="6" t="n">
        <v>48385</v>
      </c>
      <c r="E11" s="6" t="n">
        <v>47098</v>
      </c>
    </row>
    <row r="12">
      <c r="A12" s="4" t="inlineStr">
        <is>
          <t>Derivative financial instruments</t>
        </is>
      </c>
      <c r="B12" s="4" t="inlineStr">
        <is>
          <t>[1],[2],[3],[4]</t>
        </is>
      </c>
      <c r="C12" s="6" t="n">
        <v>121622</v>
      </c>
      <c r="D12" s="6" t="n">
        <v>148282</v>
      </c>
      <c r="E12" s="6" t="n">
        <v>159617</v>
      </c>
    </row>
    <row r="13">
      <c r="A13" s="4" t="inlineStr">
        <is>
          <t>Brokerage receivables</t>
        </is>
      </c>
      <c r="C13" s="6" t="n">
        <v>23010</v>
      </c>
      <c r="D13" s="6" t="n">
        <v>24201</v>
      </c>
      <c r="E13" s="6" t="n">
        <v>24659</v>
      </c>
    </row>
    <row r="14">
      <c r="A14" s="4" t="inlineStr">
        <is>
          <t>Financial assets at fair value not held for trading</t>
        </is>
      </c>
      <c r="C14" s="6" t="n">
        <v>65393</v>
      </c>
      <c r="D14" s="6" t="n">
        <v>69187</v>
      </c>
      <c r="E14" s="6" t="n">
        <v>80364</v>
      </c>
    </row>
    <row r="15">
      <c r="A15" s="4" t="inlineStr">
        <is>
          <t>Total financial assets measured at fair value through profit or loss</t>
        </is>
      </c>
      <c r="C15" s="6" t="n">
        <v>332507</v>
      </c>
      <c r="D15" s="6" t="n">
        <v>362246</v>
      </c>
      <c r="E15" s="6" t="n">
        <v>390037</v>
      </c>
    </row>
    <row r="16">
      <c r="A16" s="4" t="inlineStr">
        <is>
          <t>Financial assets measured at fair value through other comprehensive income</t>
        </is>
      </c>
      <c r="C16" s="6" t="n">
        <v>7775</v>
      </c>
      <c r="D16" s="6" t="n">
        <v>8100</v>
      </c>
      <c r="E16" s="6" t="n">
        <v>8258</v>
      </c>
    </row>
    <row r="17">
      <c r="A17" s="4" t="inlineStr">
        <is>
          <t>Investments in subsidiaries and associates</t>
        </is>
      </c>
      <c r="C17" s="6" t="n">
        <v>1198</v>
      </c>
      <c r="D17" s="6" t="n">
        <v>1542</v>
      </c>
      <c r="E17" s="6" t="n">
        <v>1557</v>
      </c>
    </row>
    <row r="18">
      <c r="A18" s="4" t="inlineStr">
        <is>
          <t>Property, equipment and software</t>
        </is>
      </c>
      <c r="C18" s="6" t="n">
        <v>12895</v>
      </c>
      <c r="D18" s="6" t="n">
        <v>12716</v>
      </c>
      <c r="E18" s="6" t="n">
        <v>13109</v>
      </c>
    </row>
    <row r="19">
      <c r="A19" s="4" t="inlineStr">
        <is>
          <t>Goodwill and intangible assets</t>
        </is>
      </c>
      <c r="C19" s="6" t="n">
        <v>6452</v>
      </c>
      <c r="D19" s="6" t="n">
        <v>6427</v>
      </c>
      <c r="E19" s="6" t="n">
        <v>6480</v>
      </c>
    </row>
    <row r="20">
      <c r="A20" s="4" t="inlineStr">
        <is>
          <t>Deferred tax assets</t>
        </is>
      </c>
      <c r="C20" s="6" t="n">
        <v>8988</v>
      </c>
      <c r="D20" s="6" t="n">
        <v>9195</v>
      </c>
      <c r="E20" s="6" t="n">
        <v>9212</v>
      </c>
    </row>
    <row r="21">
      <c r="A21" s="4" t="inlineStr">
        <is>
          <t>Other non-financial assets</t>
        </is>
      </c>
      <c r="C21" s="6" t="n">
        <v>8982</v>
      </c>
      <c r="D21" s="6" t="n">
        <v>9125</v>
      </c>
      <c r="E21" s="6" t="n">
        <v>9768</v>
      </c>
    </row>
    <row r="22">
      <c r="A22" s="4" t="inlineStr">
        <is>
          <t>Total assets</t>
        </is>
      </c>
      <c r="C22" s="6" t="n">
        <v>1086519</v>
      </c>
      <c r="D22" s="6" t="n">
        <v>1107712</v>
      </c>
      <c r="E22" s="6" t="n">
        <v>1125765</v>
      </c>
    </row>
    <row r="23">
      <c r="A23" s="3" t="inlineStr">
        <is>
          <t>Liabilities</t>
        </is>
      </c>
    </row>
    <row r="24">
      <c r="A24" s="4" t="inlineStr">
        <is>
          <t>Amounts due to banks</t>
        </is>
      </c>
      <c r="C24" s="6" t="n">
        <v>14615</v>
      </c>
      <c r="D24" s="6" t="n">
        <v>12564</v>
      </c>
      <c r="E24" s="6" t="n">
        <v>11050</v>
      </c>
    </row>
    <row r="25">
      <c r="A25" s="4" t="inlineStr">
        <is>
          <t>Payables from securities financing transactions</t>
        </is>
      </c>
      <c r="C25" s="6" t="n">
        <v>5972</v>
      </c>
      <c r="D25" s="6" t="n">
        <v>6651</v>
      </c>
      <c r="E25" s="6" t="n">
        <v>6321</v>
      </c>
    </row>
    <row r="26">
      <c r="A26" s="4" t="inlineStr">
        <is>
          <t>Cash collateral payables on derivative instruments</t>
        </is>
      </c>
      <c r="C26" s="6" t="n">
        <v>32193</v>
      </c>
      <c r="D26" s="6" t="n">
        <v>36571</v>
      </c>
      <c r="E26" s="6" t="n">
        <v>37312</v>
      </c>
    </row>
    <row r="27">
      <c r="A27" s="4" t="inlineStr">
        <is>
          <t>Customer deposits</t>
        </is>
      </c>
      <c r="C27" s="6" t="n">
        <v>513290</v>
      </c>
      <c r="D27" s="6" t="n">
        <v>505448</v>
      </c>
      <c r="E27" s="6" t="n">
        <v>524605</v>
      </c>
    </row>
    <row r="28">
      <c r="A28" s="4" t="inlineStr">
        <is>
          <t>Debt issued measured at amortized cost</t>
        </is>
      </c>
      <c r="B28" s="4" t="inlineStr">
        <is>
          <t>[5]</t>
        </is>
      </c>
      <c r="C28" s="6" t="n">
        <v>139911</v>
      </c>
      <c r="D28" s="6" t="n">
        <v>144682</v>
      </c>
      <c r="E28" s="6" t="n">
        <v>139232</v>
      </c>
    </row>
    <row r="29">
      <c r="A29" s="4" t="inlineStr">
        <is>
          <t>Other financial liabilities measured at amortized cost</t>
        </is>
      </c>
      <c r="C29" s="6" t="n">
        <v>10189</v>
      </c>
      <c r="D29" s="6" t="n">
        <v>9257</v>
      </c>
      <c r="E29" s="6" t="n">
        <v>9729</v>
      </c>
    </row>
    <row r="30">
      <c r="A30" s="4" t="inlineStr">
        <is>
          <t>Total financial liabilities measured at amortized cost</t>
        </is>
      </c>
      <c r="C30" s="6" t="n">
        <v>716169</v>
      </c>
      <c r="D30" s="6" t="n">
        <v>715174</v>
      </c>
      <c r="E30" s="6" t="n">
        <v>728250</v>
      </c>
    </row>
    <row r="31">
      <c r="A31" s="4" t="inlineStr">
        <is>
          <t>Financial liabilities at fair value held for trading</t>
        </is>
      </c>
      <c r="C31" s="6" t="n">
        <v>33348</v>
      </c>
      <c r="D31" s="6" t="n">
        <v>37062</v>
      </c>
      <c r="E31" s="6" t="n">
        <v>33595</v>
      </c>
    </row>
    <row r="32">
      <c r="A32" s="4" t="inlineStr">
        <is>
          <t>Derivative financial instruments</t>
        </is>
      </c>
      <c r="B32" s="4" t="inlineStr">
        <is>
          <t>[2]</t>
        </is>
      </c>
      <c r="C32" s="6" t="n">
        <v>121686</v>
      </c>
      <c r="D32" s="6" t="n">
        <v>146036</v>
      </c>
      <c r="E32" s="6" t="n">
        <v>161102</v>
      </c>
    </row>
    <row r="33">
      <c r="A33" s="4" t="inlineStr">
        <is>
          <t>Brokerage payables designated at fair value</t>
        </is>
      </c>
      <c r="C33" s="6" t="n">
        <v>39129</v>
      </c>
      <c r="D33" s="6" t="n">
        <v>45600</v>
      </c>
      <c r="E33" s="6" t="n">
        <v>38742</v>
      </c>
    </row>
    <row r="34">
      <c r="A34" s="4" t="inlineStr">
        <is>
          <t>Debt issued designated at fair value</t>
        </is>
      </c>
      <c r="C34" s="6" t="n">
        <v>75065</v>
      </c>
      <c r="D34" s="6" t="n">
        <v>66535</v>
      </c>
      <c r="E34" s="6" t="n">
        <v>61243</v>
      </c>
    </row>
    <row r="35">
      <c r="A35" s="4" t="inlineStr">
        <is>
          <t>Other financial liabilities designated at fair value</t>
        </is>
      </c>
      <c r="C35" s="6" t="n">
        <v>30642</v>
      </c>
      <c r="D35" s="6" t="n">
        <v>28855</v>
      </c>
      <c r="E35" s="6" t="n">
        <v>30387</v>
      </c>
    </row>
    <row r="36">
      <c r="A36" s="4" t="inlineStr">
        <is>
          <t>Total financial liabilities measured at fair value through profit or loss</t>
        </is>
      </c>
      <c r="C36" s="6" t="n">
        <v>299869</v>
      </c>
      <c r="D36" s="6" t="n">
        <v>324088</v>
      </c>
      <c r="E36" s="6" t="n">
        <v>325069</v>
      </c>
    </row>
    <row r="37">
      <c r="A37" s="4" t="inlineStr">
        <is>
          <t>Provisions</t>
        </is>
      </c>
      <c r="C37" s="6" t="n">
        <v>2855</v>
      </c>
      <c r="D37" s="6" t="n">
        <v>2726</v>
      </c>
      <c r="E37" s="6" t="n">
        <v>2828</v>
      </c>
    </row>
    <row r="38">
      <c r="A38" s="4" t="inlineStr">
        <is>
          <t>Other non-financial liabilities</t>
        </is>
      </c>
      <c r="C38" s="6" t="n">
        <v>8576</v>
      </c>
      <c r="D38" s="6" t="n">
        <v>7391</v>
      </c>
      <c r="E38" s="6" t="n">
        <v>9854</v>
      </c>
    </row>
    <row r="39">
      <c r="A39" s="4" t="inlineStr">
        <is>
          <t>Total liabilities</t>
        </is>
      </c>
      <c r="C39" s="6" t="n">
        <v>1027469</v>
      </c>
      <c r="D39" s="6" t="n">
        <v>1049379</v>
      </c>
      <c r="E39" s="6" t="n">
        <v>1066000</v>
      </c>
    </row>
    <row r="40">
      <c r="A40" s="3" t="inlineStr">
        <is>
          <t>Equity</t>
        </is>
      </c>
    </row>
    <row r="41">
      <c r="A41" s="4" t="inlineStr">
        <is>
          <t>Equity attributable to shareholders</t>
        </is>
      </c>
      <c r="C41" s="6" t="n">
        <v>58765</v>
      </c>
      <c r="D41" s="6" t="n">
        <v>58026</v>
      </c>
      <c r="E41" s="6" t="n">
        <v>59445</v>
      </c>
    </row>
    <row r="42">
      <c r="A42" s="4" t="inlineStr">
        <is>
          <t>Equity attributable to non-controlling interests</t>
        </is>
      </c>
      <c r="C42" s="6" t="n">
        <v>284</v>
      </c>
      <c r="D42" s="6" t="n">
        <v>307</v>
      </c>
      <c r="E42" s="6" t="n">
        <v>319</v>
      </c>
    </row>
    <row r="43">
      <c r="A43" s="4" t="inlineStr">
        <is>
          <t>Total equity</t>
        </is>
      </c>
      <c r="C43" s="6" t="n">
        <v>59050</v>
      </c>
      <c r="D43" s="6" t="n">
        <v>58333</v>
      </c>
      <c r="E43" s="6" t="n">
        <v>59765</v>
      </c>
      <c r="F43" s="5" t="n">
        <v>57175</v>
      </c>
      <c r="G43" s="5" t="n">
        <v>54675</v>
      </c>
    </row>
    <row r="44">
      <c r="A44" s="4" t="inlineStr">
        <is>
          <t>Total liabilities and equity</t>
        </is>
      </c>
      <c r="C44" s="5" t="n">
        <v>1086519</v>
      </c>
      <c r="D44" s="5" t="n">
        <v>1107712</v>
      </c>
      <c r="E44" s="5" t="n">
        <v>1125765</v>
      </c>
    </row>
    <row r="45"/>
    <row r="46">
      <c r="A46" s="4" t="inlineStr">
        <is>
          <t>[1]</t>
        </is>
      </c>
      <c r="B46" s="4" t="inlineStr">
        <is>
          <t>&amp;lt;div&amp;gt;Financial assets and liabilities are presented net on the balance sheet if UBS has the unconditional and legally enforceable right to offset the recognized amounts, both in the normal course of business and in the event of default, bankruptcy or insolvency of UBS or its counterparties, and intends either to settle on a net basis or to realize the asset and settle the liability simultaneously&amp;lt;/div&amp;gt;</t>
        </is>
      </c>
    </row>
    <row r="47">
      <c r="A47" s="4" t="inlineStr">
        <is>
          <t>[2]</t>
        </is>
      </c>
      <c r="B47" s="4" t="inlineStr">
        <is>
          <t>&amp;lt;div&amp;gt;Financial assets and liabilities are presented net on the balance sheet if UBS has the unconditional and legally enforceable right to offset the recognized amounts, both in the normal course of business and in the event of default, bankruptcy or insolvency of UBS or its counterparties, and intends either to settle on a net basis or to realize the asset and settle the liability simultaneously.&amp;lt;/div&amp;gt;</t>
        </is>
      </c>
    </row>
    <row r="48">
      <c r="A48" s="4" t="inlineStr">
        <is>
          <t>[3]</t>
        </is>
      </c>
      <c r="B48" s="4" t="inlineStr">
        <is>
          <t>&amp;lt;div&amp;gt;In cases where derivative financial instruments are presented on a net basis on the balance sheet, the respective notional values of the netted derivative financial instruments are still presented on a gross basis. Notional amounts of exchange-traded agency transactions and OTC-cleared transactions entered into on behalf of clients are not disclosed, as they have a significantly different risk profile&amp;lt;/div&amp;gt;</t>
        </is>
      </c>
    </row>
    <row r="49">
      <c r="A49" s="4" t="inlineStr">
        <is>
          <t>[4]</t>
        </is>
      </c>
      <c r="B49" s="4" t="inlineStr">
        <is>
          <t>&amp;lt;div&amp;gt;Other notional values relate to derivatives that are cleared through either a central counterparty or an exchange. The fair value of these derivatives is presented on the balance sheet net of the corresponding cash margin under Cash collateral receivables on derivative instruments and Cash collateral payables on derivative instruments and was not material for all periods presented.&amp;lt;/div&amp;gt;</t>
        </is>
      </c>
    </row>
    <row r="50">
      <c r="A50" s="4" t="inlineStr">
        <is>
          <t>[5]</t>
        </is>
      </c>
      <c r="B50" s="4" t="inlineStr">
        <is>
          <t>&amp;lt;div&amp;gt;Net of bifurcated embedded derivatives, the fair value of which was not material for the periods presented.&amp;lt;/div&amp;gt;</t>
        </is>
      </c>
    </row>
  </sheetData>
  <mergeCells count="7">
    <mergeCell ref="A1:B1"/>
    <mergeCell ref="A45:F45"/>
    <mergeCell ref="B46:F46"/>
    <mergeCell ref="B47:F47"/>
    <mergeCell ref="B48:F48"/>
    <mergeCell ref="B49:F49"/>
    <mergeCell ref="B50:F5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pplemental guarantor consolidated statement of cash flows (Detail) - USD ($) $ in Millions</t>
        </is>
      </c>
      <c r="C1" s="2" t="inlineStr">
        <is>
          <t>6 Months Ended</t>
        </is>
      </c>
    </row>
    <row r="2">
      <c r="C2" s="2" t="inlineStr">
        <is>
          <t>Jun. 30, 2021</t>
        </is>
      </c>
      <c r="D2" s="2" t="inlineStr">
        <is>
          <t>Jun. 30, 2020</t>
        </is>
      </c>
    </row>
    <row r="3">
      <c r="A3" s="3" t="inlineStr">
        <is>
          <t>Condensed Cash Flow Statements Captions [Line Items]</t>
        </is>
      </c>
    </row>
    <row r="4">
      <c r="A4" s="4" t="inlineStr">
        <is>
          <t>Net cash flow from / (used in) operating activities</t>
        </is>
      </c>
      <c r="C4" s="5" t="n">
        <v>-2136</v>
      </c>
      <c r="D4" s="5" t="n">
        <v>40781</v>
      </c>
    </row>
    <row r="5">
      <c r="A5" s="3" t="inlineStr">
        <is>
          <t>Cash flow from / (used in) investing activities</t>
        </is>
      </c>
    </row>
    <row r="6">
      <c r="A6" s="4" t="inlineStr">
        <is>
          <t>Purchase of subsidiaries, associates and intangible assets</t>
        </is>
      </c>
      <c r="C6" s="6" t="n">
        <v>-1</v>
      </c>
      <c r="D6" s="6" t="n">
        <v>-1</v>
      </c>
    </row>
    <row r="7">
      <c r="A7" s="4" t="inlineStr">
        <is>
          <t>Disposal of subsidiaries, associates and intangible assets</t>
        </is>
      </c>
      <c r="B7" s="4" t="inlineStr">
        <is>
          <t>[1]</t>
        </is>
      </c>
      <c r="C7" s="6" t="n">
        <v>437</v>
      </c>
      <c r="D7" s="6" t="n">
        <v>14</v>
      </c>
    </row>
    <row r="8">
      <c r="A8" s="4" t="inlineStr">
        <is>
          <t>Purchase of property, equipment and software</t>
        </is>
      </c>
      <c r="C8" s="6" t="n">
        <v>-896</v>
      </c>
      <c r="D8" s="6" t="n">
        <v>-831</v>
      </c>
    </row>
    <row r="9">
      <c r="A9" s="4" t="inlineStr">
        <is>
          <t>Disposal of property, equipment and software</t>
        </is>
      </c>
      <c r="C9" s="6" t="n">
        <v>264</v>
      </c>
      <c r="D9" s="6" t="n">
        <v>6</v>
      </c>
    </row>
    <row r="10">
      <c r="A10" s="4" t="inlineStr">
        <is>
          <t>Purchase of financial assets measured at fair value through other comprehensive income</t>
        </is>
      </c>
      <c r="C10" s="6" t="n">
        <v>-1950</v>
      </c>
      <c r="D10" s="6" t="n">
        <v>-4132</v>
      </c>
    </row>
    <row r="11">
      <c r="A11" s="4" t="inlineStr">
        <is>
          <t>Disposal and redemption of financial assets measured at fair value through other comprehensive income</t>
        </is>
      </c>
      <c r="C11" s="6" t="n">
        <v>2324</v>
      </c>
      <c r="D11" s="6" t="n">
        <v>1944</v>
      </c>
    </row>
    <row r="12">
      <c r="A12" s="4" t="inlineStr">
        <is>
          <t>Net (purchase) / redemption of debt securities measured at amortized cost</t>
        </is>
      </c>
      <c r="C12" s="6" t="n">
        <v>116</v>
      </c>
      <c r="D12" s="6" t="n">
        <v>-4817</v>
      </c>
    </row>
    <row r="13">
      <c r="A13" s="4" t="inlineStr">
        <is>
          <t>Net cash flow from / (used in) investing activities</t>
        </is>
      </c>
      <c r="C13" s="6" t="n">
        <v>295</v>
      </c>
      <c r="D13" s="6" t="n">
        <v>-7817</v>
      </c>
    </row>
    <row r="14">
      <c r="A14" s="3" t="inlineStr">
        <is>
          <t>Cash flow from / (used in) financing activities</t>
        </is>
      </c>
    </row>
    <row r="15">
      <c r="A15" s="4" t="inlineStr">
        <is>
          <t>Net short-term debt issued / (repaid)</t>
        </is>
      </c>
      <c r="C15" s="6" t="n">
        <v>-3877</v>
      </c>
      <c r="D15" s="6" t="n">
        <v>14912</v>
      </c>
    </row>
    <row r="16">
      <c r="A16" s="4" t="inlineStr">
        <is>
          <t>Distributions paid on UBS shares</t>
        </is>
      </c>
      <c r="C16" s="6" t="n">
        <v>-1301</v>
      </c>
      <c r="D16" s="6" t="n">
        <v>-1308</v>
      </c>
    </row>
    <row r="17">
      <c r="A17" s="4" t="inlineStr">
        <is>
          <t>Repayment of lease liabilities</t>
        </is>
      </c>
      <c r="C17" s="6" t="n">
        <v>-284</v>
      </c>
      <c r="D17" s="6" t="n">
        <v>-273</v>
      </c>
    </row>
    <row r="18">
      <c r="A18" s="4" t="inlineStr">
        <is>
          <t>Issuance of debt designated at fair value and long-term debt measured at amortized cost</t>
        </is>
      </c>
      <c r="C18" s="6" t="n">
        <v>63501</v>
      </c>
      <c r="D18" s="6" t="n">
        <v>46059</v>
      </c>
    </row>
    <row r="19">
      <c r="A19" s="4" t="inlineStr">
        <is>
          <t>Repayment of debt designated at fair value and long-term debt measured at amortized cost</t>
        </is>
      </c>
      <c r="C19" s="6" t="n">
        <v>-45274</v>
      </c>
      <c r="D19" s="6" t="n">
        <v>-46137</v>
      </c>
    </row>
    <row r="20">
      <c r="A20" s="4" t="inlineStr">
        <is>
          <t>Net changes in non-controlling interests</t>
        </is>
      </c>
      <c r="C20" s="6" t="n">
        <v>-4</v>
      </c>
      <c r="D20" s="6" t="n">
        <v>-4</v>
      </c>
    </row>
    <row r="21">
      <c r="A21" s="4" t="inlineStr">
        <is>
          <t>Net cash flow from / (used in) financing activities</t>
        </is>
      </c>
      <c r="C21" s="6" t="n">
        <v>10795</v>
      </c>
      <c r="D21" s="6" t="n">
        <v>12368</v>
      </c>
    </row>
    <row r="22">
      <c r="A22" s="3" t="inlineStr">
        <is>
          <t>Total cash flow</t>
        </is>
      </c>
    </row>
    <row r="23">
      <c r="A23" s="4" t="inlineStr">
        <is>
          <t>Cash and cash equivalents at the beginning of the period</t>
        </is>
      </c>
      <c r="C23" s="6" t="n">
        <v>173531</v>
      </c>
      <c r="D23" s="6" t="n">
        <v>119873</v>
      </c>
    </row>
    <row r="24">
      <c r="A24" s="4" t="inlineStr">
        <is>
          <t>Net cash flow from / (used in) operating, investing and financing activities</t>
        </is>
      </c>
      <c r="C24" s="6" t="n">
        <v>8954</v>
      </c>
      <c r="D24" s="6" t="n">
        <v>45332</v>
      </c>
    </row>
    <row r="25">
      <c r="A25" s="4" t="inlineStr">
        <is>
          <t>Effects of exchange rate differences on cash and cash equivalents</t>
        </is>
      </c>
      <c r="C25" s="6" t="n">
        <v>-5390</v>
      </c>
      <c r="D25" s="6" t="n">
        <v>1563</v>
      </c>
    </row>
    <row r="26">
      <c r="A26" s="4" t="inlineStr">
        <is>
          <t>Cash and cash equivalents at the end of the period</t>
        </is>
      </c>
      <c r="B26" s="4" t="inlineStr">
        <is>
          <t>[2]</t>
        </is>
      </c>
      <c r="C26" s="6" t="n">
        <v>177095</v>
      </c>
      <c r="D26" s="6" t="n">
        <v>166768</v>
      </c>
    </row>
    <row r="27">
      <c r="A27" s="3" t="inlineStr">
        <is>
          <t>Net cash flow from / (used in) operating activities includes:</t>
        </is>
      </c>
    </row>
    <row r="28">
      <c r="A28" s="4" t="inlineStr">
        <is>
          <t>of which: cash and balances at central banks</t>
        </is>
      </c>
      <c r="B28" s="4" t="inlineStr">
        <is>
          <t>[3]</t>
        </is>
      </c>
      <c r="C28" s="6" t="n">
        <v>160541</v>
      </c>
      <c r="D28" s="6" t="n">
        <v>149430</v>
      </c>
    </row>
    <row r="29">
      <c r="A29" s="4" t="inlineStr">
        <is>
          <t>of which: loans and advances to banks</t>
        </is>
      </c>
      <c r="C29" s="6" t="n">
        <v>15125</v>
      </c>
      <c r="D29" s="6" t="n">
        <v>14428</v>
      </c>
    </row>
    <row r="30">
      <c r="A30" s="4" t="inlineStr">
        <is>
          <t>of which: money market paper</t>
        </is>
      </c>
      <c r="C30" s="6" t="n">
        <v>1428</v>
      </c>
      <c r="D30" s="6" t="n">
        <v>2911</v>
      </c>
    </row>
    <row r="31">
      <c r="A31" s="4" t="inlineStr">
        <is>
          <t>Restricted cash and cash equivalents</t>
        </is>
      </c>
      <c r="C31" s="5" t="n">
        <v>3432</v>
      </c>
      <c r="D31" s="5" t="n">
        <v>5393</v>
      </c>
    </row>
    <row r="32"/>
    <row r="33">
      <c r="A33" s="4" t="inlineStr">
        <is>
          <t>[1]</t>
        </is>
      </c>
      <c r="B33" s="4" t="inlineStr">
        <is>
          <t>&amp;lt;div&amp;gt;Includes cash proceeds from the sale of UBS’s minority investment in Clearstream Fund Centre for the period ended 30 June 2021, and dividends received from associates in both periods. Refer to the “Recent developments” section of this report for more information&amp;lt;/div&amp;gt;</t>
        </is>
      </c>
    </row>
    <row r="34">
      <c r="A34" s="4" t="inlineStr">
        <is>
          <t>[2]</t>
        </is>
      </c>
      <c r="B34" s="4" t="inlineStr">
        <is>
          <t>&amp;lt;div&amp;gt;USD 3,432 million and USD 5,393 million of cash and cash equivalents (mainly reflected in Loans and advances to banks) were restricted as of 30 June 2021 and 30 June 2020, respectively. Refer to “Note 23 Restricted and transferred financial assets” in the “Consolidated financial statements” section of the Annual Report 2020 for more information.&amp;lt;/div&amp;gt;</t>
        </is>
      </c>
    </row>
    <row r="35">
      <c r="A35" s="4" t="inlineStr">
        <is>
          <t>[3]</t>
        </is>
      </c>
      <c r="B35" s="4" t="inlineStr">
        <is>
          <t>&amp;lt;div&amp;gt;Includes only balances with an original maturity of three months or less.&amp;lt;/div&amp;gt;</t>
        </is>
      </c>
    </row>
  </sheetData>
  <mergeCells count="6">
    <mergeCell ref="A1:B2"/>
    <mergeCell ref="C1:D1"/>
    <mergeCell ref="A32:C32"/>
    <mergeCell ref="B33:C33"/>
    <mergeCell ref="B34:C34"/>
    <mergeCell ref="B35:C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0T10:38:18Z</dcterms:created>
  <dcterms:modified xmlns:dcterms="http://purl.org/dc/terms/" xmlns:xsi="http://www.w3.org/2001/XMLSchema-instance" xsi:type="dcterms:W3CDTF">2021-07-20T10:38:18Z</dcterms:modified>
</cp:coreProperties>
</file>